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Nature of Business" sheetId="11" state="visible" r:id="rId11"/>
    <sheet xmlns:r="http://schemas.openxmlformats.org/officeDocument/2006/relationships" name="Summary of Significant Accounti" sheetId="12" state="visible" r:id="rId12"/>
    <sheet xmlns:r="http://schemas.openxmlformats.org/officeDocument/2006/relationships" name="Acquisition" sheetId="13" state="visible" r:id="rId13"/>
    <sheet xmlns:r="http://schemas.openxmlformats.org/officeDocument/2006/relationships" name="Investment Securities" sheetId="14" state="visible" r:id="rId14"/>
    <sheet xmlns:r="http://schemas.openxmlformats.org/officeDocument/2006/relationships" name="Loans and Allowance for Loan an" sheetId="15" state="visible" r:id="rId15"/>
    <sheet xmlns:r="http://schemas.openxmlformats.org/officeDocument/2006/relationships" name="Bank Premises and Equipment"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Subordinated Debt" sheetId="21" state="visible" r:id="rId21"/>
    <sheet xmlns:r="http://schemas.openxmlformats.org/officeDocument/2006/relationships" name="Loan-Level Interest Rate Swaps" sheetId="22" state="visible" r:id="rId22"/>
    <sheet xmlns:r="http://schemas.openxmlformats.org/officeDocument/2006/relationships" name="Fair Value Measurement" sheetId="23" state="visible" r:id="rId23"/>
    <sheet xmlns:r="http://schemas.openxmlformats.org/officeDocument/2006/relationships" name="Postretirement Benefit Plans" sheetId="24" state="visible" r:id="rId24"/>
    <sheet xmlns:r="http://schemas.openxmlformats.org/officeDocument/2006/relationships" name="Other Benefit Plans" sheetId="25" state="visible" r:id="rId25"/>
    <sheet xmlns:r="http://schemas.openxmlformats.org/officeDocument/2006/relationships" name="Income Taxes" sheetId="26" state="visible" r:id="rId26"/>
    <sheet xmlns:r="http://schemas.openxmlformats.org/officeDocument/2006/relationships" name="Regulatory Matters" sheetId="27" state="visible" r:id="rId27"/>
    <sheet xmlns:r="http://schemas.openxmlformats.org/officeDocument/2006/relationships" name="Concentration of Risk and Off-B" sheetId="28" state="visible" r:id="rId28"/>
    <sheet xmlns:r="http://schemas.openxmlformats.org/officeDocument/2006/relationships" name="Commitments and Contingencies" sheetId="29" state="visible" r:id="rId29"/>
    <sheet xmlns:r="http://schemas.openxmlformats.org/officeDocument/2006/relationships" name="Common Stock" sheetId="30" state="visible" r:id="rId30"/>
    <sheet xmlns:r="http://schemas.openxmlformats.org/officeDocument/2006/relationships" name="Preferred Stock" sheetId="31" state="visible" r:id="rId31"/>
    <sheet xmlns:r="http://schemas.openxmlformats.org/officeDocument/2006/relationships" name="Parent Company Statements" sheetId="32" state="visible" r:id="rId32"/>
    <sheet xmlns:r="http://schemas.openxmlformats.org/officeDocument/2006/relationships" name="Recent Accounting Pronouncement" sheetId="33" state="visible" r:id="rId33"/>
    <sheet xmlns:r="http://schemas.openxmlformats.org/officeDocument/2006/relationships" name="Summary of Quarterly Consolidat" sheetId="34" state="visible" r:id="rId34"/>
    <sheet xmlns:r="http://schemas.openxmlformats.org/officeDocument/2006/relationships" name="COVID-19 Pandemic Implication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quisition (Tables)" sheetId="38" state="visible" r:id="rId38"/>
    <sheet xmlns:r="http://schemas.openxmlformats.org/officeDocument/2006/relationships" name="Investment Securities (Tables)" sheetId="39" state="visible" r:id="rId39"/>
    <sheet xmlns:r="http://schemas.openxmlformats.org/officeDocument/2006/relationships" name="Loans and Allowance for Loan _2" sheetId="40" state="visible" r:id="rId40"/>
    <sheet xmlns:r="http://schemas.openxmlformats.org/officeDocument/2006/relationships" name="Bank Premises and Equipment (Ta" sheetId="41" state="visible" r:id="rId41"/>
    <sheet xmlns:r="http://schemas.openxmlformats.org/officeDocument/2006/relationships" name="Leases (Tables)" sheetId="42" state="visible" r:id="rId42"/>
    <sheet xmlns:r="http://schemas.openxmlformats.org/officeDocument/2006/relationships" name="Deposits (Tables)" sheetId="43" state="visible" r:id="rId43"/>
    <sheet xmlns:r="http://schemas.openxmlformats.org/officeDocument/2006/relationships" name="Short-term Borrowings (Tables)" sheetId="44" state="visible" r:id="rId44"/>
    <sheet xmlns:r="http://schemas.openxmlformats.org/officeDocument/2006/relationships" name="Long-term Debt (Tables)" sheetId="45" state="visible" r:id="rId45"/>
    <sheet xmlns:r="http://schemas.openxmlformats.org/officeDocument/2006/relationships" name="Loan-Level Interest Rate Swaps " sheetId="46" state="visible" r:id="rId46"/>
    <sheet xmlns:r="http://schemas.openxmlformats.org/officeDocument/2006/relationships" name="Fair Value Measurements (Tables" sheetId="47" state="visible" r:id="rId47"/>
    <sheet xmlns:r="http://schemas.openxmlformats.org/officeDocument/2006/relationships" name="Postretirement Benefit Plans (T" sheetId="48" state="visible" r:id="rId48"/>
    <sheet xmlns:r="http://schemas.openxmlformats.org/officeDocument/2006/relationships" name="Other Benefit Plans (Tables)" sheetId="49" state="visible" r:id="rId49"/>
    <sheet xmlns:r="http://schemas.openxmlformats.org/officeDocument/2006/relationships" name="Income Taxes (Tables)" sheetId="50" state="visible" r:id="rId50"/>
    <sheet xmlns:r="http://schemas.openxmlformats.org/officeDocument/2006/relationships" name="Regulatory Matters (Tables)" sheetId="51" state="visible" r:id="rId51"/>
    <sheet xmlns:r="http://schemas.openxmlformats.org/officeDocument/2006/relationships" name="Common Stock (Tables)" sheetId="52" state="visible" r:id="rId52"/>
    <sheet xmlns:r="http://schemas.openxmlformats.org/officeDocument/2006/relationships" name="Parent Company Statements (Tabl" sheetId="53" state="visible" r:id="rId53"/>
    <sheet xmlns:r="http://schemas.openxmlformats.org/officeDocument/2006/relationships" name="Summary of Quarterly Consolid_2" sheetId="54" state="visible" r:id="rId54"/>
    <sheet xmlns:r="http://schemas.openxmlformats.org/officeDocument/2006/relationships" name="Basis of Presentation (Narrativ" sheetId="55" state="visible" r:id="rId55"/>
    <sheet xmlns:r="http://schemas.openxmlformats.org/officeDocument/2006/relationships" name="Nature of Business (Narrative) "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Acquisition of The Scottdale Ba" sheetId="60" state="visible" r:id="rId60"/>
    <sheet xmlns:r="http://schemas.openxmlformats.org/officeDocument/2006/relationships" name="Acquisition of The Scottdale _2" sheetId="61" state="visible" r:id="rId61"/>
    <sheet xmlns:r="http://schemas.openxmlformats.org/officeDocument/2006/relationships" name="Acquisition of The Scottdale _3" sheetId="62" state="visible" r:id="rId62"/>
    <sheet xmlns:r="http://schemas.openxmlformats.org/officeDocument/2006/relationships" name="Acquisition of The Scottdale _4" sheetId="63" state="visible" r:id="rId63"/>
    <sheet xmlns:r="http://schemas.openxmlformats.org/officeDocument/2006/relationships" name="Acquisition of The Scottdale _5" sheetId="64" state="visible" r:id="rId64"/>
    <sheet xmlns:r="http://schemas.openxmlformats.org/officeDocument/2006/relationships" name="Acquisition of The Scottdale _6" sheetId="65" state="visible" r:id="rId65"/>
    <sheet xmlns:r="http://schemas.openxmlformats.org/officeDocument/2006/relationships" name="Acquisition of First Priority F" sheetId="66" state="visible" r:id="rId66"/>
    <sheet xmlns:r="http://schemas.openxmlformats.org/officeDocument/2006/relationships" name="Acquisition of First Priority_2" sheetId="67" state="visible" r:id="rId67"/>
    <sheet xmlns:r="http://schemas.openxmlformats.org/officeDocument/2006/relationships" name="Acquisition of First Priority_3" sheetId="68" state="visible" r:id="rId68"/>
    <sheet xmlns:r="http://schemas.openxmlformats.org/officeDocument/2006/relationships" name="Acquisition of First Priority_4" sheetId="69" state="visible" r:id="rId69"/>
    <sheet xmlns:r="http://schemas.openxmlformats.org/officeDocument/2006/relationships" name="Acquisition of First Priority_5" sheetId="70" state="visible" r:id="rId70"/>
    <sheet xmlns:r="http://schemas.openxmlformats.org/officeDocument/2006/relationships" name="Acquisition of First Priority_6" sheetId="71" state="visible" r:id="rId71"/>
    <sheet xmlns:r="http://schemas.openxmlformats.org/officeDocument/2006/relationships" name="Investment Securities (Unrealiz" sheetId="72" state="visible" r:id="rId72"/>
    <sheet xmlns:r="http://schemas.openxmlformats.org/officeDocument/2006/relationships" name="Investment Securities (Narrativ" sheetId="73" state="visible" r:id="rId73"/>
    <sheet xmlns:r="http://schemas.openxmlformats.org/officeDocument/2006/relationships" name="Investment Securities (Schedule" sheetId="74" state="visible" r:id="rId74"/>
    <sheet xmlns:r="http://schemas.openxmlformats.org/officeDocument/2006/relationships" name="Investment Securities (Schedu_2" sheetId="75" state="visible" r:id="rId75"/>
    <sheet xmlns:r="http://schemas.openxmlformats.org/officeDocument/2006/relationships" name="Investment Securities (Investme" sheetId="76" state="visible" r:id="rId76"/>
    <sheet xmlns:r="http://schemas.openxmlformats.org/officeDocument/2006/relationships" name="Loans and Allowance for Loan _3" sheetId="77" state="visible" r:id="rId77"/>
    <sheet xmlns:r="http://schemas.openxmlformats.org/officeDocument/2006/relationships" name="Loans and Allowance for Loan _4" sheetId="78" state="visible" r:id="rId78"/>
    <sheet xmlns:r="http://schemas.openxmlformats.org/officeDocument/2006/relationships" name="Loans and Allowance for Loan _5" sheetId="79" state="visible" r:id="rId79"/>
    <sheet xmlns:r="http://schemas.openxmlformats.org/officeDocument/2006/relationships" name="Loans and Allowance for Loan _6" sheetId="80" state="visible" r:id="rId80"/>
    <sheet xmlns:r="http://schemas.openxmlformats.org/officeDocument/2006/relationships" name="Loans and Allowance for Loan _7" sheetId="81" state="visible" r:id="rId81"/>
    <sheet xmlns:r="http://schemas.openxmlformats.org/officeDocument/2006/relationships" name="Loans and Allowance for Loan _8" sheetId="82" state="visible" r:id="rId82"/>
    <sheet xmlns:r="http://schemas.openxmlformats.org/officeDocument/2006/relationships" name="Loans and Allowance for Loan _9" sheetId="83" state="visible" r:id="rId83"/>
    <sheet xmlns:r="http://schemas.openxmlformats.org/officeDocument/2006/relationships" name="Loans and Allowance for Loan_10" sheetId="84" state="visible" r:id="rId84"/>
    <sheet xmlns:r="http://schemas.openxmlformats.org/officeDocument/2006/relationships" name="Loans and Allowance for Loan_11" sheetId="85" state="visible" r:id="rId85"/>
    <sheet xmlns:r="http://schemas.openxmlformats.org/officeDocument/2006/relationships" name="Bank Premises and Equipment (Pr" sheetId="86" state="visible" r:id="rId86"/>
    <sheet xmlns:r="http://schemas.openxmlformats.org/officeDocument/2006/relationships" name="Bank Premises and Equipment (Na" sheetId="87" state="visible" r:id="rId87"/>
    <sheet xmlns:r="http://schemas.openxmlformats.org/officeDocument/2006/relationships" name="Leases - Additional Information" sheetId="88" state="visible" r:id="rId88"/>
    <sheet xmlns:r="http://schemas.openxmlformats.org/officeDocument/2006/relationships" name="Leases - Summary of Operating a" sheetId="89" state="visible" r:id="rId89"/>
    <sheet xmlns:r="http://schemas.openxmlformats.org/officeDocument/2006/relationships" name="Leases - Summary of Lease Costs" sheetId="90" state="visible" r:id="rId90"/>
    <sheet xmlns:r="http://schemas.openxmlformats.org/officeDocument/2006/relationships" name="Leases - Summary of Cash Paid f" sheetId="91" state="visible" r:id="rId91"/>
    <sheet xmlns:r="http://schemas.openxmlformats.org/officeDocument/2006/relationships" name="Leases - Summary of Maturity An" sheetId="92" state="visible" r:id="rId92"/>
    <sheet xmlns:r="http://schemas.openxmlformats.org/officeDocument/2006/relationships" name="Leases - Schedule of Future Min" sheetId="93" state="visible" r:id="rId93"/>
    <sheet xmlns:r="http://schemas.openxmlformats.org/officeDocument/2006/relationships" name="Leases - Schedule of Future M_2" sheetId="94" state="visible" r:id="rId94"/>
    <sheet xmlns:r="http://schemas.openxmlformats.org/officeDocument/2006/relationships" name="Deposits (Narrative) (Details)" sheetId="95" state="visible" r:id="rId95"/>
    <sheet xmlns:r="http://schemas.openxmlformats.org/officeDocument/2006/relationships" name="Deposits (Time Deposits By Matu" sheetId="96" state="visible" r:id="rId96"/>
    <sheet xmlns:r="http://schemas.openxmlformats.org/officeDocument/2006/relationships" name="Short-term Borrowings (Narrativ" sheetId="97" state="visible" r:id="rId97"/>
    <sheet xmlns:r="http://schemas.openxmlformats.org/officeDocument/2006/relationships" name="Short-term Borrowings (Summary " sheetId="98" state="visible" r:id="rId98"/>
    <sheet xmlns:r="http://schemas.openxmlformats.org/officeDocument/2006/relationships" name="Long-term Debt (Narrative) (Det" sheetId="99" state="visible" r:id="rId99"/>
    <sheet xmlns:r="http://schemas.openxmlformats.org/officeDocument/2006/relationships" name="Long-term Debt (Long-term Debt " sheetId="100" state="visible" r:id="rId100"/>
    <sheet xmlns:r="http://schemas.openxmlformats.org/officeDocument/2006/relationships" name="Subordinated Debt (Narrative) (" sheetId="101" state="visible" r:id="rId101"/>
    <sheet xmlns:r="http://schemas.openxmlformats.org/officeDocument/2006/relationships" name="Loan-Level Interest Rate Swap_2" sheetId="102" state="visible" r:id="rId102"/>
    <sheet xmlns:r="http://schemas.openxmlformats.org/officeDocument/2006/relationships" name="Loan-Level Interest Rate Swap_3" sheetId="103" state="visible" r:id="rId103"/>
    <sheet xmlns:r="http://schemas.openxmlformats.org/officeDocument/2006/relationships" name="Fair Value Measurement (Assets " sheetId="104" state="visible" r:id="rId104"/>
    <sheet xmlns:r="http://schemas.openxmlformats.org/officeDocument/2006/relationships" name="Fair Value Measurement (Fair Va" sheetId="105" state="visible" r:id="rId105"/>
    <sheet xmlns:r="http://schemas.openxmlformats.org/officeDocument/2006/relationships" name="Fair Value Measurement (Fair _2" sheetId="106" state="visible" r:id="rId106"/>
    <sheet xmlns:r="http://schemas.openxmlformats.org/officeDocument/2006/relationships" name="Fair Value Measurement (Fair _3" sheetId="107" state="visible" r:id="rId107"/>
    <sheet xmlns:r="http://schemas.openxmlformats.org/officeDocument/2006/relationships" name="Fair Value Measurements (Schedu" sheetId="108" state="visible" r:id="rId108"/>
    <sheet xmlns:r="http://schemas.openxmlformats.org/officeDocument/2006/relationships" name="Postretirement Benefit Plans (N" sheetId="109" state="visible" r:id="rId109"/>
    <sheet xmlns:r="http://schemas.openxmlformats.org/officeDocument/2006/relationships" name="Postretirement Benefit Plans _2" sheetId="110" state="visible" r:id="rId110"/>
    <sheet xmlns:r="http://schemas.openxmlformats.org/officeDocument/2006/relationships" name="Postretirement Benefit Plans (A" sheetId="111" state="visible" r:id="rId111"/>
    <sheet xmlns:r="http://schemas.openxmlformats.org/officeDocument/2006/relationships" name="Postretirement Benefit Plans _3" sheetId="112" state="visible" r:id="rId112"/>
    <sheet xmlns:r="http://schemas.openxmlformats.org/officeDocument/2006/relationships" name="Postretirement Benefit Plans _4" sheetId="113" state="visible" r:id="rId113"/>
    <sheet xmlns:r="http://schemas.openxmlformats.org/officeDocument/2006/relationships" name="Postretirement Benefit Plans _5" sheetId="114" state="visible" r:id="rId114"/>
    <sheet xmlns:r="http://schemas.openxmlformats.org/officeDocument/2006/relationships" name="Postretirement Benefit Plans (H" sheetId="115" state="visible" r:id="rId115"/>
    <sheet xmlns:r="http://schemas.openxmlformats.org/officeDocument/2006/relationships" name="Postretirement Benefit Plans (E" sheetId="116" state="visible" r:id="rId116"/>
    <sheet xmlns:r="http://schemas.openxmlformats.org/officeDocument/2006/relationships" name="Postretirement Benefit Plans _6" sheetId="117" state="visible" r:id="rId117"/>
    <sheet xmlns:r="http://schemas.openxmlformats.org/officeDocument/2006/relationships" name="Postretirement Benefit Plans (W" sheetId="118" state="visible" r:id="rId118"/>
    <sheet xmlns:r="http://schemas.openxmlformats.org/officeDocument/2006/relationships" name="Postretirement Benefit Plans (P" sheetId="119" state="visible" r:id="rId119"/>
    <sheet xmlns:r="http://schemas.openxmlformats.org/officeDocument/2006/relationships" name="Other Benefit Plans (Narrative)" sheetId="120" state="visible" r:id="rId120"/>
    <sheet xmlns:r="http://schemas.openxmlformats.org/officeDocument/2006/relationships" name="Other Benefit Plans (Schedule o" sheetId="121" state="visible" r:id="rId121"/>
    <sheet xmlns:r="http://schemas.openxmlformats.org/officeDocument/2006/relationships" name="Other Benefit Plans (Schedule_2" sheetId="122" state="visible" r:id="rId122"/>
    <sheet xmlns:r="http://schemas.openxmlformats.org/officeDocument/2006/relationships" name="Income Taxes (Net Deferred Tax " sheetId="123" state="visible" r:id="rId123"/>
    <sheet xmlns:r="http://schemas.openxmlformats.org/officeDocument/2006/relationships" name="Income Taxes (Narrative) (Detai" sheetId="124" state="visible" r:id="rId124"/>
    <sheet xmlns:r="http://schemas.openxmlformats.org/officeDocument/2006/relationships" name="Income Taxes (Provision for Inc" sheetId="125" state="visible" r:id="rId125"/>
    <sheet xmlns:r="http://schemas.openxmlformats.org/officeDocument/2006/relationships" name="Income Taxes (Schedule of Effec" sheetId="126" state="visible" r:id="rId126"/>
    <sheet xmlns:r="http://schemas.openxmlformats.org/officeDocument/2006/relationships" name="Regulatory Matters (Narrative) " sheetId="127" state="visible" r:id="rId127"/>
    <sheet xmlns:r="http://schemas.openxmlformats.org/officeDocument/2006/relationships" name="Regulatory Matters (Regulatory " sheetId="128" state="visible" r:id="rId128"/>
    <sheet xmlns:r="http://schemas.openxmlformats.org/officeDocument/2006/relationships" name="Regulatory Matters (Regulator_2" sheetId="129" state="visible" r:id="rId129"/>
    <sheet xmlns:r="http://schemas.openxmlformats.org/officeDocument/2006/relationships" name="Concentration of Risk and Off_2" sheetId="130" state="visible" r:id="rId130"/>
    <sheet xmlns:r="http://schemas.openxmlformats.org/officeDocument/2006/relationships" name="Commitments and Contingencies (" sheetId="131" state="visible" r:id="rId131"/>
    <sheet xmlns:r="http://schemas.openxmlformats.org/officeDocument/2006/relationships" name="Common Stock (Details)" sheetId="132" state="visible" r:id="rId132"/>
    <sheet xmlns:r="http://schemas.openxmlformats.org/officeDocument/2006/relationships" name="Common Stock (Schedule of Compe" sheetId="133" state="visible" r:id="rId133"/>
    <sheet xmlns:r="http://schemas.openxmlformats.org/officeDocument/2006/relationships" name="Common Stock (Schedule of Non-V" sheetId="134" state="visible" r:id="rId134"/>
    <sheet xmlns:r="http://schemas.openxmlformats.org/officeDocument/2006/relationships" name="Preferred Stock (Narrative) (De" sheetId="135" state="visible" r:id="rId135"/>
    <sheet xmlns:r="http://schemas.openxmlformats.org/officeDocument/2006/relationships" name="Parent Company Statements (Cond" sheetId="136" state="visible" r:id="rId136"/>
    <sheet xmlns:r="http://schemas.openxmlformats.org/officeDocument/2006/relationships" name="Parent Company Statements (Co_2" sheetId="137" state="visible" r:id="rId137"/>
    <sheet xmlns:r="http://schemas.openxmlformats.org/officeDocument/2006/relationships" name="Parent Company Statements (Co_3" sheetId="138" state="visible" r:id="rId138"/>
    <sheet xmlns:r="http://schemas.openxmlformats.org/officeDocument/2006/relationships" name="Recent Accounting Pronounceme_2" sheetId="139" state="visible" r:id="rId139"/>
    <sheet xmlns:r="http://schemas.openxmlformats.org/officeDocument/2006/relationships" name="Summary of Quarterly Consolid_3" sheetId="140" state="visible" r:id="rId140"/>
    <sheet xmlns:r="http://schemas.openxmlformats.org/officeDocument/2006/relationships" name="COVID-19 Pandemic Implications " sheetId="141" state="visible" r:id="rId1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_);(#,##0.000)"/>
    <numFmt numFmtId="168" formatCode="#,##0.0000_);(#,##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Trading Symbol</t>
        </is>
      </c>
      <c r="B9" s="4" t="inlineStr">
        <is>
          <t>MPB</t>
        </is>
      </c>
    </row>
    <row r="10">
      <c r="A10" s="4" t="inlineStr">
        <is>
          <t>Entity Registrant Name</t>
        </is>
      </c>
      <c r="B10" s="4" t="inlineStr">
        <is>
          <t>MID PENN BANCORP INC</t>
        </is>
      </c>
    </row>
    <row r="11">
      <c r="A11" s="4" t="inlineStr">
        <is>
          <t>Entity Central Index Key</t>
        </is>
      </c>
      <c r="B11" s="4" t="inlineStr">
        <is>
          <t>0000879635</t>
        </is>
      </c>
    </row>
    <row r="12">
      <c r="A12" s="4" t="inlineStr">
        <is>
          <t>Current Fiscal Year End Date</t>
        </is>
      </c>
      <c r="B12" s="4" t="inlineStr">
        <is>
          <t>--12-31</t>
        </is>
      </c>
    </row>
    <row r="13">
      <c r="A13" s="4" t="inlineStr">
        <is>
          <t>Entity Filer Category</t>
        </is>
      </c>
      <c r="B13" s="4" t="inlineStr">
        <is>
          <t>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ICFR Auditor Attestation Flag</t>
        </is>
      </c>
      <c r="B17" s="4" t="inlineStr">
        <is>
          <t>true</t>
        </is>
      </c>
    </row>
    <row r="18">
      <c r="A18" s="4" t="inlineStr">
        <is>
          <t>Entity Common Stock, Shares Outstanding</t>
        </is>
      </c>
      <c r="C18" s="5" t="n">
        <v>8413383</v>
      </c>
    </row>
    <row r="19">
      <c r="A19" s="4" t="inlineStr">
        <is>
          <t>Entity Current Reporting Status</t>
        </is>
      </c>
      <c r="B19" s="4" t="inlineStr">
        <is>
          <t>Yes</t>
        </is>
      </c>
    </row>
    <row r="20">
      <c r="A20" s="4" t="inlineStr">
        <is>
          <t>Entity Public Float</t>
        </is>
      </c>
      <c r="D20" s="6" t="n">
        <v>126417268</v>
      </c>
    </row>
    <row r="21">
      <c r="A21" s="4" t="inlineStr">
        <is>
          <t>Entity Voluntary Filers</t>
        </is>
      </c>
      <c r="B21" s="4" t="inlineStr">
        <is>
          <t>No</t>
        </is>
      </c>
    </row>
    <row r="22">
      <c r="A22" s="4" t="inlineStr">
        <is>
          <t>Entity Well-known Seasoned Issuer</t>
        </is>
      </c>
      <c r="B22" s="4" t="inlineStr">
        <is>
          <t>No</t>
        </is>
      </c>
    </row>
    <row r="23">
      <c r="A23" s="4" t="inlineStr">
        <is>
          <t>Entity File Number</t>
        </is>
      </c>
      <c r="B23" s="4" t="inlineStr">
        <is>
          <t>1-13677</t>
        </is>
      </c>
    </row>
    <row r="24">
      <c r="A24" s="4" t="inlineStr">
        <is>
          <t>Entity Tax Identification Number</t>
        </is>
      </c>
      <c r="B24" s="4" t="inlineStr">
        <is>
          <t>25-1666413</t>
        </is>
      </c>
    </row>
    <row r="25">
      <c r="A25" s="4" t="inlineStr">
        <is>
          <t>Entity Address, Address Line One</t>
        </is>
      </c>
      <c r="B25" s="4" t="inlineStr">
        <is>
          <t>349 Union Street</t>
        </is>
      </c>
    </row>
    <row r="26">
      <c r="A26" s="4" t="inlineStr">
        <is>
          <t>Entity Address, City or Town</t>
        </is>
      </c>
      <c r="B26" s="4" t="inlineStr">
        <is>
          <t>Millersburg</t>
        </is>
      </c>
    </row>
    <row r="27">
      <c r="A27" s="4" t="inlineStr">
        <is>
          <t>Entity Address, State or Province</t>
        </is>
      </c>
      <c r="B27" s="4" t="inlineStr">
        <is>
          <t>PA</t>
        </is>
      </c>
    </row>
    <row r="28">
      <c r="A28" s="4" t="inlineStr">
        <is>
          <t>Entity Address, Postal Zip Code</t>
        </is>
      </c>
      <c r="B28" s="4" t="inlineStr">
        <is>
          <t>17061</t>
        </is>
      </c>
    </row>
    <row r="29">
      <c r="A29" s="4" t="inlineStr">
        <is>
          <t>City Area Code</t>
        </is>
      </c>
      <c r="B29" s="4" t="inlineStr">
        <is>
          <t>1.866</t>
        </is>
      </c>
    </row>
    <row r="30">
      <c r="A30" s="4" t="inlineStr">
        <is>
          <t>Local Phone Number</t>
        </is>
      </c>
      <c r="B30" s="4" t="inlineStr">
        <is>
          <t>642.7736</t>
        </is>
      </c>
    </row>
    <row r="31">
      <c r="A31" s="4" t="inlineStr">
        <is>
          <t>Entity Interactive Data Current</t>
        </is>
      </c>
      <c r="B31" s="4" t="inlineStr">
        <is>
          <t>Yes</t>
        </is>
      </c>
    </row>
    <row r="32">
      <c r="A32" s="4" t="inlineStr">
        <is>
          <t>Entity Incorporation, State or Country Code</t>
        </is>
      </c>
      <c r="B32" s="4" t="inlineStr">
        <is>
          <t>PA</t>
        </is>
      </c>
    </row>
    <row r="33">
      <c r="A33" s="4" t="inlineStr">
        <is>
          <t>Title of 12(b) Security</t>
        </is>
      </c>
      <c r="B33" s="4" t="inlineStr">
        <is>
          <t>Common Stock, $1.00 par value per share</t>
        </is>
      </c>
    </row>
    <row r="34">
      <c r="A34" s="4" t="inlineStr">
        <is>
          <t>Security Exchange Name</t>
        </is>
      </c>
      <c r="B34" s="4" t="inlineStr">
        <is>
          <t>NASDAQ</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DOCUMENTS INCORPORATED BY REFERENCE Portions of the registrant’s definitive proxy statement to be used in connection with the 2021 Annual Meeting of Shareholders is incorporated herein by reference in partial response to Part III,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1)
Basis of Presentation For all periods presented, the accompanying consolidated financial statements include the accounts of Mid Penn Bancorp, Inc. (“Mid Penn” or the “Corporation”), its wholly-owned subsidiary, Mid Penn Bank (the “Bank”), and three nonbank subsidiaries which were established during 2020, including MPB Financial Services, LLC, under which two additional nonbank subsidiaries have been established: (i) MPB Wealth Management, LLC, created to expand the wealth management services and capabilities of the Corporation, and (ii) MPB Risk Services, LLC, created to fulfill the insurance needs of both existing and potential customers of the Corporation. As of December 31, 2020, the accounts and activities of these nonbank subsidiaries established in 2020 were not material to warrant separate disclosure or segment reporting. As a result, Mid Penn has only one reportable segment for financial reporting purposes. All material intercompany accounts and transactions have been eliminated in consolidation. On January 8, 2018, Mid Penn completed its acquisition of The Scottdale Bank &amp; Trust Company (“Scottdale”), a Pennsylvania bank and trust company, through the merger of Scottdale with and into Mid Penn Bank pursuant to the previously announced Agreement and Plan of Merger, dated as of March 29, 2017, among Mid Penn, Mid Penn Bank and Scottdale. Refer to Note 4, Acquisition of The Scottdale Bank &amp; Trust Company On July 31, 2018, Mid Penn completed its acquisition of First Priority Financial Corp. (“First Priority”), pursuant to the previously announced Agreement and Plan of Merger dated as of January 16, 2018. On July 31, 2018, First Priority was merged with and into Mid Penn, with Mid Penn being the surviving corporation. Refer to Note 5, Acquisition of First Priority Financial Corp., The comparability of Mid Penn’s results of operations for the year ended December 31, 2020, compared to the years ended December 31, 2019 and 2018, in general, has been materially impacted by these two acquisitions, as further described in Note 4 and Note 5, as well as events and legislation related to the COVID-19 pandemic in 2020, as further described in Note 27, COVID-19 Pandemic Implications Mid Penn has evaluated events and transactions occurring subsequent to the balance sheet date of December 31, 2020, for items that should potentially be recognized or disclosed in these consolidated financial statements. The evaluation was conducted through the issuance date of thes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Long-term Debt Outstanding by Due Date) (Details) - USD ($) $ in Thousands</t>
        </is>
      </c>
      <c r="B1" s="2" t="inlineStr">
        <is>
          <t>12 Months Ended</t>
        </is>
      </c>
    </row>
    <row r="2">
      <c r="B2" s="2" t="inlineStr">
        <is>
          <t>Dec. 31, 2020</t>
        </is>
      </c>
      <c r="C2" s="2" t="inlineStr">
        <is>
          <t>Dec. 31, 2019</t>
        </is>
      </c>
    </row>
    <row r="3">
      <c r="A3" s="3" t="inlineStr">
        <is>
          <t>Debt Instrument [Line Items]</t>
        </is>
      </c>
    </row>
    <row r="4">
      <c r="A4" s="4" t="inlineStr">
        <is>
          <t>Less: fair value adjustments on debt assumed in acquisitions</t>
        </is>
      </c>
      <c r="C4" s="6" t="n">
        <v>-41</v>
      </c>
    </row>
    <row r="5">
      <c r="A5" s="4" t="inlineStr">
        <is>
          <t>Total FHLB fixed rate instruments</t>
        </is>
      </c>
      <c r="B5" s="6" t="n">
        <v>71648</v>
      </c>
      <c r="C5" s="5" t="n">
        <v>29352</v>
      </c>
    </row>
    <row r="6">
      <c r="A6" s="4" t="inlineStr">
        <is>
          <t>Lease obligations included in long-term debt</t>
        </is>
      </c>
      <c r="B6" s="5" t="n">
        <v>3467</v>
      </c>
      <c r="C6" s="5" t="n">
        <v>3551</v>
      </c>
    </row>
    <row r="7">
      <c r="A7" s="4" t="inlineStr">
        <is>
          <t>Total long-term debt</t>
        </is>
      </c>
      <c r="B7" s="6" t="n">
        <v>75115</v>
      </c>
      <c r="C7" s="5" t="n">
        <v>32903</v>
      </c>
    </row>
    <row r="8">
      <c r="A8" s="4" t="inlineStr">
        <is>
          <t>Due in June 2020 [Member]</t>
        </is>
      </c>
    </row>
    <row r="9">
      <c r="A9" s="3" t="inlineStr">
        <is>
          <t>Debt Instrument [Line Items]</t>
        </is>
      </c>
    </row>
    <row r="10">
      <c r="A10" s="4" t="inlineStr">
        <is>
          <t>Long-term debt outstanding</t>
        </is>
      </c>
      <c r="C10" s="6" t="n">
        <v>2000</v>
      </c>
    </row>
    <row r="11">
      <c r="A11" s="4" t="inlineStr">
        <is>
          <t>Federal Home Loan Bank, advances, branch of FHLB bank, interest rate</t>
        </is>
      </c>
      <c r="B11" s="4" t="inlineStr">
        <is>
          <t>1.72%</t>
        </is>
      </c>
      <c r="C11" s="4" t="inlineStr">
        <is>
          <t>1.72%</t>
        </is>
      </c>
    </row>
    <row r="12">
      <c r="A12" s="4" t="inlineStr">
        <is>
          <t>Federal Home Loan Bank, advances, branch of FHLB bank, due date</t>
        </is>
      </c>
      <c r="B12" s="4" t="inlineStr">
        <is>
          <t>2020-06</t>
        </is>
      </c>
      <c r="C12" s="4" t="inlineStr">
        <is>
          <t>2020-06</t>
        </is>
      </c>
    </row>
    <row r="13">
      <c r="A13" s="4" t="inlineStr">
        <is>
          <t>Due in July 2020 [Member]</t>
        </is>
      </c>
    </row>
    <row r="14">
      <c r="A14" s="3" t="inlineStr">
        <is>
          <t>Debt Instrument [Line Items]</t>
        </is>
      </c>
    </row>
    <row r="15">
      <c r="A15" s="4" t="inlineStr">
        <is>
          <t>Long-term debt outstanding</t>
        </is>
      </c>
      <c r="C15" s="6" t="n">
        <v>5000</v>
      </c>
    </row>
    <row r="16">
      <c r="A16" s="4" t="inlineStr">
        <is>
          <t>Federal Home Loan Bank, advances, branch of FHLB bank, interest rate</t>
        </is>
      </c>
      <c r="B16" s="4" t="inlineStr">
        <is>
          <t>2.45%</t>
        </is>
      </c>
      <c r="C16" s="4" t="inlineStr">
        <is>
          <t>2.45%</t>
        </is>
      </c>
    </row>
    <row r="17">
      <c r="A17" s="4" t="inlineStr">
        <is>
          <t>Federal Home Loan Bank, advances, branch of FHLB bank, due date</t>
        </is>
      </c>
      <c r="B17" s="4" t="inlineStr">
        <is>
          <t>2020-07</t>
        </is>
      </c>
      <c r="C17" s="4" t="inlineStr">
        <is>
          <t>2020-07</t>
        </is>
      </c>
    </row>
    <row r="18">
      <c r="A18" s="4" t="inlineStr">
        <is>
          <t>Due in August 2020 [Member]</t>
        </is>
      </c>
    </row>
    <row r="19">
      <c r="A19" s="3" t="inlineStr">
        <is>
          <t>Debt Instrument [Line Items]</t>
        </is>
      </c>
    </row>
    <row r="20">
      <c r="A20" s="4" t="inlineStr">
        <is>
          <t>Long-term debt outstanding</t>
        </is>
      </c>
      <c r="C20" s="6" t="n">
        <v>5000</v>
      </c>
    </row>
    <row r="21">
      <c r="A21" s="4" t="inlineStr">
        <is>
          <t>Federal Home Loan Bank, advances, branch of FHLB bank, interest rate</t>
        </is>
      </c>
      <c r="B21" s="4" t="inlineStr">
        <is>
          <t>3.05%</t>
        </is>
      </c>
      <c r="C21" s="4" t="inlineStr">
        <is>
          <t>3.05%</t>
        </is>
      </c>
    </row>
    <row r="22">
      <c r="A22" s="4" t="inlineStr">
        <is>
          <t>Federal Home Loan Bank, advances, branch of FHLB bank, due date</t>
        </is>
      </c>
      <c r="B22" s="4" t="inlineStr">
        <is>
          <t>2020-08</t>
        </is>
      </c>
      <c r="C22" s="4" t="inlineStr">
        <is>
          <t>2020-08</t>
        </is>
      </c>
    </row>
    <row r="23">
      <c r="A23" s="4" t="inlineStr">
        <is>
          <t>Due in September 2020 [Member]</t>
        </is>
      </c>
    </row>
    <row r="24">
      <c r="A24" s="3" t="inlineStr">
        <is>
          <t>Debt Instrument [Line Items]</t>
        </is>
      </c>
    </row>
    <row r="25">
      <c r="A25" s="4" t="inlineStr">
        <is>
          <t>Long-term debt outstanding</t>
        </is>
      </c>
      <c r="C25" s="6" t="n">
        <v>2500</v>
      </c>
    </row>
    <row r="26">
      <c r="A26" s="4" t="inlineStr">
        <is>
          <t>Federal Home Loan Bank, advances, branch of FHLB bank, interest rate</t>
        </is>
      </c>
      <c r="B26" s="4" t="inlineStr">
        <is>
          <t>2.38%</t>
        </is>
      </c>
      <c r="C26" s="4" t="inlineStr">
        <is>
          <t>2.38%</t>
        </is>
      </c>
    </row>
    <row r="27">
      <c r="A27" s="4" t="inlineStr">
        <is>
          <t>Federal Home Loan Bank, advances, branch of FHLB bank, due date</t>
        </is>
      </c>
      <c r="B27" s="4" t="inlineStr">
        <is>
          <t>2020-09</t>
        </is>
      </c>
      <c r="C27" s="4" t="inlineStr">
        <is>
          <t>2020-09</t>
        </is>
      </c>
    </row>
    <row r="28">
      <c r="A28" s="4" t="inlineStr">
        <is>
          <t>Due in October 2020 [Member]</t>
        </is>
      </c>
    </row>
    <row r="29">
      <c r="A29" s="3" t="inlineStr">
        <is>
          <t>Debt Instrument [Line Items]</t>
        </is>
      </c>
    </row>
    <row r="30">
      <c r="A30" s="4" t="inlineStr">
        <is>
          <t>Long-term debt outstanding</t>
        </is>
      </c>
      <c r="C30" s="6" t="n">
        <v>5000</v>
      </c>
    </row>
    <row r="31">
      <c r="A31" s="4" t="inlineStr">
        <is>
          <t>Federal Home Loan Bank, advances, branch of FHLB bank, interest rate</t>
        </is>
      </c>
      <c r="B31" s="4" t="inlineStr">
        <is>
          <t>3.06%</t>
        </is>
      </c>
      <c r="C31" s="4" t="inlineStr">
        <is>
          <t>3.06%</t>
        </is>
      </c>
    </row>
    <row r="32">
      <c r="A32" s="4" t="inlineStr">
        <is>
          <t>Federal Home Loan Bank, advances, branch of FHLB bank, due date</t>
        </is>
      </c>
      <c r="B32" s="4" t="inlineStr">
        <is>
          <t>2020-10</t>
        </is>
      </c>
      <c r="C32" s="4" t="inlineStr">
        <is>
          <t>2020-10</t>
        </is>
      </c>
    </row>
    <row r="33">
      <c r="A33" s="4" t="inlineStr">
        <is>
          <t>Due in November 2020 [Member]</t>
        </is>
      </c>
    </row>
    <row r="34">
      <c r="A34" s="3" t="inlineStr">
        <is>
          <t>Debt Instrument [Line Items]</t>
        </is>
      </c>
    </row>
    <row r="35">
      <c r="A35" s="4" t="inlineStr">
        <is>
          <t>Long-term debt outstanding</t>
        </is>
      </c>
      <c r="C35" s="6" t="n">
        <v>3000</v>
      </c>
    </row>
    <row r="36">
      <c r="A36" s="4" t="inlineStr">
        <is>
          <t>Federal Home Loan Bank, advances, branch of FHLB bank, interest rate</t>
        </is>
      </c>
      <c r="B36" s="4" t="inlineStr">
        <is>
          <t>2.32%</t>
        </is>
      </c>
      <c r="C36" s="4" t="inlineStr">
        <is>
          <t>2.32%</t>
        </is>
      </c>
    </row>
    <row r="37">
      <c r="A37" s="4" t="inlineStr">
        <is>
          <t>Federal Home Loan Bank, advances, branch of FHLB bank, due date</t>
        </is>
      </c>
      <c r="B37" s="4" t="inlineStr">
        <is>
          <t>2020-11</t>
        </is>
      </c>
      <c r="C37" s="4" t="inlineStr">
        <is>
          <t>2020-11</t>
        </is>
      </c>
    </row>
    <row r="38">
      <c r="A38" s="4" t="inlineStr">
        <is>
          <t>Due in December 2020 [Member]</t>
        </is>
      </c>
    </row>
    <row r="39">
      <c r="A39" s="3" t="inlineStr">
        <is>
          <t>Debt Instrument [Line Items]</t>
        </is>
      </c>
    </row>
    <row r="40">
      <c r="A40" s="4" t="inlineStr">
        <is>
          <t>Long-term debt outstanding</t>
        </is>
      </c>
      <c r="C40" s="6" t="n">
        <v>2000</v>
      </c>
    </row>
    <row r="41">
      <c r="A41" s="4" t="inlineStr">
        <is>
          <t>Federal Home Loan Bank, advances, branch of FHLB bank, interest rate</t>
        </is>
      </c>
      <c r="B41" s="4" t="inlineStr">
        <is>
          <t>1.78%</t>
        </is>
      </c>
      <c r="C41" s="4" t="inlineStr">
        <is>
          <t>1.78%</t>
        </is>
      </c>
    </row>
    <row r="42">
      <c r="A42" s="4" t="inlineStr">
        <is>
          <t>Federal Home Loan Bank, advances, branch of FHLB bank, due date</t>
        </is>
      </c>
      <c r="B42" s="4" t="inlineStr">
        <is>
          <t>2020-12</t>
        </is>
      </c>
      <c r="C42" s="4" t="inlineStr">
        <is>
          <t>2020-12</t>
        </is>
      </c>
    </row>
    <row r="43">
      <c r="A43" s="4" t="inlineStr">
        <is>
          <t>Due in December 2020 [Member]</t>
        </is>
      </c>
    </row>
    <row r="44">
      <c r="A44" s="3" t="inlineStr">
        <is>
          <t>Debt Instrument [Line Items]</t>
        </is>
      </c>
    </row>
    <row r="45">
      <c r="A45" s="4" t="inlineStr">
        <is>
          <t>Long-term debt outstanding</t>
        </is>
      </c>
      <c r="C45" s="6" t="n">
        <v>3000</v>
      </c>
    </row>
    <row r="46">
      <c r="A46" s="4" t="inlineStr">
        <is>
          <t>Federal Home Loan Bank, advances, branch of FHLB bank, interest rate</t>
        </is>
      </c>
      <c r="B46" s="4" t="inlineStr">
        <is>
          <t>2.31%</t>
        </is>
      </c>
      <c r="C46" s="4" t="inlineStr">
        <is>
          <t>2.31%</t>
        </is>
      </c>
    </row>
    <row r="47">
      <c r="A47" s="4" t="inlineStr">
        <is>
          <t>Federal Home Loan Bank, advances, branch of FHLB bank, due date</t>
        </is>
      </c>
      <c r="B47" s="4" t="inlineStr">
        <is>
          <t>2020-12</t>
        </is>
      </c>
      <c r="C47" s="4" t="inlineStr">
        <is>
          <t>2020-12</t>
        </is>
      </c>
    </row>
    <row r="48">
      <c r="A48" s="4" t="inlineStr">
        <is>
          <t>Due in April 2022 [Member]</t>
        </is>
      </c>
    </row>
    <row r="49">
      <c r="A49" s="3" t="inlineStr">
        <is>
          <t>Debt Instrument [Line Items]</t>
        </is>
      </c>
    </row>
    <row r="50">
      <c r="A50" s="4" t="inlineStr">
        <is>
          <t>Long-term debt outstanding</t>
        </is>
      </c>
      <c r="B50" s="6" t="n">
        <v>70000</v>
      </c>
    </row>
    <row r="51">
      <c r="A51" s="4" t="inlineStr">
        <is>
          <t>Federal Home Loan Bank, advances, branch of FHLB bank, interest rate</t>
        </is>
      </c>
      <c r="B51" s="4" t="inlineStr">
        <is>
          <t>0.86343%</t>
        </is>
      </c>
      <c r="C51" s="4" t="inlineStr">
        <is>
          <t>0.86343%</t>
        </is>
      </c>
    </row>
    <row r="52">
      <c r="A52" s="4" t="inlineStr">
        <is>
          <t>Federal Home Loan Bank, advances, branch of FHLB bank, due date</t>
        </is>
      </c>
      <c r="B52" s="4" t="inlineStr">
        <is>
          <t>2022-04</t>
        </is>
      </c>
      <c r="C52" s="4" t="inlineStr">
        <is>
          <t>2022-04</t>
        </is>
      </c>
    </row>
    <row r="53">
      <c r="A53" s="4" t="inlineStr">
        <is>
          <t>Due in August 2026 [Member]</t>
        </is>
      </c>
    </row>
    <row r="54">
      <c r="A54" s="3" t="inlineStr">
        <is>
          <t>Debt Instrument [Line Items]</t>
        </is>
      </c>
    </row>
    <row r="55">
      <c r="A55" s="4" t="inlineStr">
        <is>
          <t>Long-term debt outstanding</t>
        </is>
      </c>
      <c r="B55" s="6" t="n">
        <v>1606</v>
      </c>
      <c r="C55" s="6" t="n">
        <v>1846</v>
      </c>
    </row>
    <row r="56">
      <c r="A56" s="4" t="inlineStr">
        <is>
          <t>Federal Home Loan Bank, advances, branch of FHLB bank, interest rate</t>
        </is>
      </c>
      <c r="B56" s="4" t="inlineStr">
        <is>
          <t>4.80%</t>
        </is>
      </c>
      <c r="C56" s="4" t="inlineStr">
        <is>
          <t>4.80%</t>
        </is>
      </c>
    </row>
    <row r="57">
      <c r="A57" s="4" t="inlineStr">
        <is>
          <t>Federal Home Loan Bank, advances, branch of FHLB bank, due date</t>
        </is>
      </c>
      <c r="B57" s="4" t="inlineStr">
        <is>
          <t>2026-08</t>
        </is>
      </c>
      <c r="C57" s="4" t="inlineStr">
        <is>
          <t>2026-08</t>
        </is>
      </c>
    </row>
    <row r="58">
      <c r="A58" s="4" t="inlineStr">
        <is>
          <t>Due in February 2027 [Member]</t>
        </is>
      </c>
    </row>
    <row r="59">
      <c r="A59" s="3" t="inlineStr">
        <is>
          <t>Debt Instrument [Line Items]</t>
        </is>
      </c>
    </row>
    <row r="60">
      <c r="A60" s="4" t="inlineStr">
        <is>
          <t>Long-term debt outstanding</t>
        </is>
      </c>
      <c r="B60" s="6" t="n">
        <v>42</v>
      </c>
      <c r="C60" s="6" t="n">
        <v>47</v>
      </c>
    </row>
    <row r="61">
      <c r="A61" s="4" t="inlineStr">
        <is>
          <t>Federal Home Loan Bank, advances, branch of FHLB bank, interest rate</t>
        </is>
      </c>
      <c r="B61" s="4" t="inlineStr">
        <is>
          <t>6.71%</t>
        </is>
      </c>
      <c r="C61" s="4" t="inlineStr">
        <is>
          <t>6.71%</t>
        </is>
      </c>
    </row>
    <row r="62">
      <c r="A62" s="4" t="inlineStr">
        <is>
          <t>Federal Home Loan Bank, advances, branch of FHLB bank, due date</t>
        </is>
      </c>
      <c r="B62" s="4" t="inlineStr">
        <is>
          <t>2027-02</t>
        </is>
      </c>
      <c r="C62" s="4" t="inlineStr">
        <is>
          <t>2027-02</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6" customWidth="1" min="7" max="7"/>
    <col width="80" customWidth="1" min="8" max="8"/>
    <col width="14" customWidth="1" min="9" max="9"/>
  </cols>
  <sheetData>
    <row r="1">
      <c r="A1" s="1" t="inlineStr">
        <is>
          <t>Subordinated Debt (Narrative) (Details) - Subordinated Debt [Member] - USD ($)</t>
        </is>
      </c>
      <c r="B1" s="2" t="inlineStr">
        <is>
          <t>Dec. 22, 2020</t>
        </is>
      </c>
      <c r="C1" s="2" t="inlineStr">
        <is>
          <t>Dec. 18, 2020</t>
        </is>
      </c>
      <c r="D1" s="2" t="inlineStr">
        <is>
          <t>Mar. 20, 2020</t>
        </is>
      </c>
      <c r="E1" s="2" t="inlineStr">
        <is>
          <t>Dec. 19, 2017</t>
        </is>
      </c>
      <c r="F1" s="2" t="inlineStr">
        <is>
          <t>Dec. 09, 2015</t>
        </is>
      </c>
      <c r="G1" s="2" t="inlineStr">
        <is>
          <t>Jul. 31, 2018</t>
        </is>
      </c>
      <c r="H1" s="2" t="inlineStr">
        <is>
          <t>Dec. 31, 2020</t>
        </is>
      </c>
      <c r="I1" s="2" t="inlineStr">
        <is>
          <t>Dec. 31, 2019</t>
        </is>
      </c>
    </row>
    <row r="2">
      <c r="A2" s="4" t="inlineStr">
        <is>
          <t>Subordinated Notes Due December 2030 [Member]</t>
        </is>
      </c>
    </row>
    <row r="3">
      <c r="A3" s="4" t="inlineStr">
        <is>
          <t>Subordinated debt issuance</t>
        </is>
      </c>
      <c r="B3" s="6" t="n">
        <v>12150000</v>
      </c>
    </row>
    <row r="4">
      <c r="A4" s="4" t="inlineStr">
        <is>
          <t>Debt instrument, interest rate, effective percentage</t>
        </is>
      </c>
      <c r="B4" s="4" t="inlineStr">
        <is>
          <t>4.50%</t>
        </is>
      </c>
    </row>
    <row r="5">
      <c r="A5" s="4" t="inlineStr">
        <is>
          <t>Debt Instrument, Description of Variable Rate Basis</t>
        </is>
      </c>
      <c r="H5" s="4" t="inlineStr">
        <is>
          <t>The December 2020 Notes bear interest at a rate of 4.5% per year for the first five years and then float at the Wall Street Journal’s Prime Rate, provided that the interest rate applicable to the outstanding principal balance during the period the December 2020 Notes are floating will at no time be less than 4.5%.</t>
        </is>
      </c>
    </row>
    <row r="6">
      <c r="A6" s="4" t="inlineStr">
        <is>
          <t>Debt instrument, payment terms</t>
        </is>
      </c>
      <c r="H6" s="4" t="inlineStr">
        <is>
          <t>Interest is payable quarterly in arrears on March 31, June 30, September 30 and December 31 of each year, beginning on March 31, 2021.</t>
        </is>
      </c>
    </row>
    <row r="7">
      <c r="A7" s="4" t="inlineStr">
        <is>
          <t>Debt instrument, maturity date</t>
        </is>
      </c>
      <c r="H7" s="4" t="inlineStr">
        <is>
          <t>Dec. 31,
		2030</t>
        </is>
      </c>
    </row>
    <row r="8">
      <c r="A8" s="4" t="inlineStr">
        <is>
          <t>Debt instrument, redemption, description</t>
        </is>
      </c>
      <c r="H8" s="4" t="inlineStr">
        <is>
          <t>The December 2020 Notes bear interest at a rate of 4.5% per year for the first five years and then float at the Wall Street Journal’s Prime Rate, provided that the interest rate applicable to the outstanding principal balance during the period the December 2020 Notes are floating will at no time be less than 4.5%.  Interest is payable quarterly in arrears on March 31, June 30, September 30 and December 31 of each year, beginning on March 31, 2021.  The December 2020 Notes will mature on December 31, 2030 and are redeemable, in whole or in part, without premium or penalty, on any interest payment date on or after December 31, 2025 and prior to December 31, 2030, subject to any required regulatory approvals.  Additionally, if (A) all or any portion of the December 2020 Notes cease to be deemed Tier 2 Capital, (B) interest on the December 2020 Notes fails to be deductible for United States federal income tax purposes or (C) Mid Penn will be considered an “investment company,” Mid Penn may redeem the December 2020 Notes, in whole but not in part, by giving 10 days’ notice to the holders of the December 2020 Notes.  In the event of a redemption described in the previous sentence, Mid Penn will redeem the December 2020 Notes at 100% of the principal amount of the December 2020 Notes, plus accrued and unpaid interest thereon to but excluding the date of redemption.</t>
        </is>
      </c>
    </row>
    <row r="9">
      <c r="A9" s="4" t="inlineStr">
        <is>
          <t>Debt instrument, interest rate, effective percentage</t>
        </is>
      </c>
      <c r="B9" s="4" t="inlineStr">
        <is>
          <t>4.50%</t>
        </is>
      </c>
    </row>
    <row r="10">
      <c r="A10" s="4" t="inlineStr">
        <is>
          <t>Notes payable to related parties</t>
        </is>
      </c>
      <c r="H10" s="6" t="n">
        <v>750000</v>
      </c>
    </row>
    <row r="11">
      <c r="A11" s="4" t="inlineStr">
        <is>
          <t>Subordinated Notes Due March 2030 [Member]</t>
        </is>
      </c>
    </row>
    <row r="12">
      <c r="A12" s="4" t="inlineStr">
        <is>
          <t>Subordinated debt issuance</t>
        </is>
      </c>
      <c r="D12" s="6" t="n">
        <v>15000000</v>
      </c>
    </row>
    <row r="13">
      <c r="A13" s="4" t="inlineStr">
        <is>
          <t>Debt instrument, interest rate, effective percentage</t>
        </is>
      </c>
      <c r="D13" s="4" t="inlineStr">
        <is>
          <t>4.00%</t>
        </is>
      </c>
    </row>
    <row r="14">
      <c r="A14" s="4" t="inlineStr">
        <is>
          <t>Debt Instrument, Description of Variable Rate Basis</t>
        </is>
      </c>
      <c r="H14" s="4" t="inlineStr">
        <is>
          <t>The March 2020 Notes bear interest at a rate of 4.0% per year for the first five years and then float at the Wall Street Journal’s Prime Rate, provided that the interest rate applicable to the outstanding principal balance during the period the March 2020 Notes are floating will at no time be less than 4.25%.</t>
        </is>
      </c>
    </row>
    <row r="15">
      <c r="A15" s="4" t="inlineStr">
        <is>
          <t>Debt instrument, payment terms</t>
        </is>
      </c>
      <c r="H15" s="4" t="inlineStr">
        <is>
          <t>Interest is payable semi-annually in arrears on June 30 and December 30 of each year, beginning on June 30, 2020, for the first five years after issuance and will be payable quarterly in arrears thereafter on March 30, June 30, September 30 and December 30.</t>
        </is>
      </c>
    </row>
    <row r="16">
      <c r="A16" s="4" t="inlineStr">
        <is>
          <t>Debt instrument, maturity date</t>
        </is>
      </c>
      <c r="H16" s="4" t="inlineStr">
        <is>
          <t>Mar. 30,
		2030</t>
        </is>
      </c>
    </row>
    <row r="17">
      <c r="A17" s="4" t="inlineStr">
        <is>
          <t>Debt instrument, redemption, description</t>
        </is>
      </c>
      <c r="H17" s="4" t="inlineStr">
        <is>
          <t>The March 2020 Notes bear interest at a rate of 4.0% per year for the first five years and then float at the Wall Street Journal’s Prime Rate, provided that the interest rate applicable to the outstanding principal balance during the period the March 2020 Notes are floating will at no time be less than 4.25%.  Interest is payable semi-annually in arrears on June 30 and December 30 of each year, beginning on June 30, 2020, for the first five years after issuance and will be payable quarterly in arrears thereafter on March 30, June 30, September 30 and December 30.  The March 2020 Notes will mature on March 30, 2030 and are redeemable in whole or in part, without premium or penalty, at any time on or after March 30, 2025 and prior to March 30, 2030.  Additionally, if all or any portion of the March 2020 Notes cease to be deemed Tier 2 Capital, Mid Penn may redeem, on any interest payment date, all or part of the 2020 Notes.  In the event of a redemption described in the previous sentence, Mid Penn will redeem the March 2020 Notes at 100% of the principal amount of the March 2020 Notes, plus accrued and unpaid interest thereon to but excluding the date of redemption.</t>
        </is>
      </c>
    </row>
    <row r="18">
      <c r="A18" s="4" t="inlineStr">
        <is>
          <t>Notes payable to related parties</t>
        </is>
      </c>
      <c r="H18" s="6" t="n">
        <v>1700000</v>
      </c>
    </row>
    <row r="19">
      <c r="A19" s="4" t="inlineStr">
        <is>
          <t>Subordinated Notes Due March 2030 [Member] | WSJ Prime Rate [Member] | Maximum [Member]</t>
        </is>
      </c>
    </row>
    <row r="20">
      <c r="A20" s="4" t="inlineStr">
        <is>
          <t>Debt instrument, interest rate, effective percentage</t>
        </is>
      </c>
      <c r="D20" s="4" t="inlineStr">
        <is>
          <t>4.25%</t>
        </is>
      </c>
    </row>
    <row r="21">
      <c r="A21" s="4" t="inlineStr">
        <is>
          <t>Subordinated Notes Due 2028 [Member]</t>
        </is>
      </c>
    </row>
    <row r="22">
      <c r="A22" s="4" t="inlineStr">
        <is>
          <t>Subordinated debt issuance</t>
        </is>
      </c>
      <c r="E22" s="6" t="n">
        <v>10000000</v>
      </c>
    </row>
    <row r="23">
      <c r="A23" s="4" t="inlineStr">
        <is>
          <t>Debt instrument, interest rate, effective percentage</t>
        </is>
      </c>
      <c r="E23" s="4" t="inlineStr">
        <is>
          <t>5.25%</t>
        </is>
      </c>
    </row>
    <row r="24">
      <c r="A24" s="4" t="inlineStr">
        <is>
          <t>Debt Instrument, Description of Variable Rate Basis</t>
        </is>
      </c>
      <c r="H24" s="4" t="inlineStr">
        <is>
          <t>The 2017 Notes bear interest at a rate of 5.25% per year for the first five years and then float at the Wall Street Journal’s Prime Rate plus 0.50%, provided that the interest rate applicable to the outstanding principal balance will at no times be less than 5.0%.</t>
        </is>
      </c>
    </row>
    <row r="25">
      <c r="A25" s="4" t="inlineStr">
        <is>
          <t>Debt instrument, payment terms</t>
        </is>
      </c>
      <c r="H25" s="4" t="inlineStr">
        <is>
          <t>Interest is payable semi-annually in arrears on January 15 and July 15 of each year, beginning on July 15, 2018, for the first five years after issuance and will be payable quarterly in arrears thereafter on January 15, April 15, July 15, and October 15.</t>
        </is>
      </c>
    </row>
    <row r="26">
      <c r="A26" s="4" t="inlineStr">
        <is>
          <t>Debt instrument, maturity date</t>
        </is>
      </c>
      <c r="H26" s="4" t="inlineStr">
        <is>
          <t>Jan. 1,
		2028</t>
        </is>
      </c>
    </row>
    <row r="27">
      <c r="A27" s="4" t="inlineStr">
        <is>
          <t>Debt instrument, redemption, description</t>
        </is>
      </c>
      <c r="H27" s="4" t="inlineStr">
        <is>
          <t>The 2017 Notes will mature on January 1, 2028 and are redeemable in whole or in part, without premium or penalty, at any time on or after December 21, 2022, and prior to January 1, 2028. Additionally, Mid Penn may redeem the 2017 Notes in whole at any time, or in part from time to time, upon at least 30 days’ notice if: (i) a change or prospective change in law occurs that could prevent Mid Penn from deducting interest payable on the 2017 Notes for U.S. federal income tax purposes; (ii) an event occurs that precludes the 2017 Notes from being recognized as Tier 2 capital for regulatory capital purposes; or (iii) Mid Penn becomes required to register as an investment company under the Investment Company Act of 1940, as amended. In the event of a redemption described in the previous sentence, Mid Penn will redeem the 2017 Notes at 100% of the principal amount of the 2017 Notes, plus accrued and unpaid interest thereon to but excluding the date of redemption.</t>
        </is>
      </c>
    </row>
    <row r="28">
      <c r="A28" s="4" t="inlineStr">
        <is>
          <t>Notes payable to related parties</t>
        </is>
      </c>
      <c r="H28" s="6" t="n">
        <v>1450000</v>
      </c>
      <c r="I28" s="6" t="n">
        <v>1450000</v>
      </c>
    </row>
    <row r="29">
      <c r="A29" s="4" t="inlineStr">
        <is>
          <t>Unamortized debt issuance cost</t>
        </is>
      </c>
      <c r="H29" s="6" t="n">
        <v>70000</v>
      </c>
      <c r="I29" s="5" t="n">
        <v>103000</v>
      </c>
    </row>
    <row r="30">
      <c r="A30" s="4" t="inlineStr">
        <is>
          <t>Subordinated Notes Due 2028 [Member] | WSJ Prime Rate [Member]</t>
        </is>
      </c>
    </row>
    <row r="31">
      <c r="A31" s="4" t="inlineStr">
        <is>
          <t>Debt instrument, basis spread on variable rate</t>
        </is>
      </c>
      <c r="E31" s="4" t="inlineStr">
        <is>
          <t>0.50%</t>
        </is>
      </c>
    </row>
    <row r="32">
      <c r="A32" s="4" t="inlineStr">
        <is>
          <t>Subordinated Notes Due 2028 [Member] | WSJ Prime Rate [Member] | Maximum [Member]</t>
        </is>
      </c>
    </row>
    <row r="33">
      <c r="A33" s="4" t="inlineStr">
        <is>
          <t>Debt instrument, interest rate, effective percentage</t>
        </is>
      </c>
      <c r="E33" s="4" t="inlineStr">
        <is>
          <t>5.00%</t>
        </is>
      </c>
    </row>
    <row r="34">
      <c r="A34" s="4" t="inlineStr">
        <is>
          <t>Subordinated Notes Due 2025 [Member]</t>
        </is>
      </c>
    </row>
    <row r="35">
      <c r="A35" s="4" t="inlineStr">
        <is>
          <t>Subordinated debt issuance</t>
        </is>
      </c>
      <c r="F35" s="6" t="n">
        <v>7500000</v>
      </c>
    </row>
    <row r="36">
      <c r="A36" s="4" t="inlineStr">
        <is>
          <t>Debt instrument, interest rate, effective percentage</t>
        </is>
      </c>
      <c r="F36" s="4" t="inlineStr">
        <is>
          <t>5.15%</t>
        </is>
      </c>
    </row>
    <row r="37">
      <c r="A37" s="4" t="inlineStr">
        <is>
          <t>Debt Instrument, Description of Variable Rate Basis</t>
        </is>
      </c>
      <c r="H37" s="4" t="inlineStr">
        <is>
          <t>The 2015 Notes bear interest at a rate of 5.15% per year for the first five years and then float at the Wall Street Journal’s Prime Rate plus 0.50%, provided that the interest rate applicable to the outstanding principal balance will at no times be less than 4.0%.</t>
        </is>
      </c>
    </row>
    <row r="38">
      <c r="A38" s="4" t="inlineStr">
        <is>
          <t>Debt instrument, payment terms</t>
        </is>
      </c>
      <c r="H38" s="4" t="inlineStr">
        <is>
          <t>Interest is payable quarterly in arrears on January 1, April 1, July 1 and October 1 of each year, and began on January 1, 2016.</t>
        </is>
      </c>
    </row>
    <row r="39">
      <c r="A39" s="4" t="inlineStr">
        <is>
          <t>Debt instrument, maturity date</t>
        </is>
      </c>
      <c r="H39" s="4" t="inlineStr">
        <is>
          <t>Dec. 9,
		2025</t>
        </is>
      </c>
    </row>
    <row r="40">
      <c r="A40" s="4" t="inlineStr">
        <is>
          <t>Debt instrument, redemption, description</t>
        </is>
      </c>
      <c r="H40" s="4" t="inlineStr">
        <is>
          <t>The 2015 Notes will mature on December 9, 2025 and are redeemable in whole or in part, without premium or penalty, at any time on or after December 9, 2020, and prior to December 9, 2025.  Additionally, Mid Penn may redeem the 2015 Notes in whole at any time, or in part from time to time, upon at least 30 days’ notice if:  (i) a change or prospective change in law occurs that could prevent Mid Penn from deducting interest payable on the 2015 Notes for U.S. federal income tax purposes; (ii) an event occurs that precludes the 2015 Notes from being recognized as Tier 2 capital for regulatory capital purposes; or (iii) Mid Penn becomes required to register as an investment company under the Investment Company Act of 1940, as amended, in each case at 100% of the principal amount of the 2015 Notes, plus accrued and unpaid interest thereon to but excluding the date of redemption.</t>
        </is>
      </c>
    </row>
    <row r="41">
      <c r="A41" s="4" t="inlineStr">
        <is>
          <t>Notes payable to related parties</t>
        </is>
      </c>
      <c r="H41" s="6" t="n">
        <v>1930000</v>
      </c>
      <c r="I41" s="5" t="n">
        <v>1930000</v>
      </c>
    </row>
    <row r="42">
      <c r="A42" s="4" t="inlineStr">
        <is>
          <t>Debt instrument, redemption period, end date</t>
        </is>
      </c>
      <c r="C42" s="4" t="inlineStr">
        <is>
          <t>Dec. 18,
		2020</t>
        </is>
      </c>
    </row>
    <row r="43">
      <c r="A43" s="4" t="inlineStr">
        <is>
          <t>Debt instrument redemption amount</t>
        </is>
      </c>
      <c r="C43" s="6" t="n">
        <v>9500000</v>
      </c>
    </row>
    <row r="44">
      <c r="A44" s="4" t="inlineStr">
        <is>
          <t>Unamortized debt issuance cost</t>
        </is>
      </c>
      <c r="H44" s="6" t="n">
        <v>70000</v>
      </c>
      <c r="I44" s="6" t="n">
        <v>103000</v>
      </c>
    </row>
    <row r="45">
      <c r="A45" s="4" t="inlineStr">
        <is>
          <t>Subordinated Notes Due 2025 [Member] | Other Noninterest Expenses</t>
        </is>
      </c>
    </row>
    <row r="46">
      <c r="A46" s="4" t="inlineStr">
        <is>
          <t>Redemption pricing fees recognized</t>
        </is>
      </c>
      <c r="C46" s="6" t="n">
        <v>143000</v>
      </c>
    </row>
    <row r="47">
      <c r="A47" s="4" t="inlineStr">
        <is>
          <t>Subordinated Notes Due 2025 [Member] | First Priority Financial Corp. [Member]</t>
        </is>
      </c>
    </row>
    <row r="48">
      <c r="A48" s="4" t="inlineStr">
        <is>
          <t>Subordinated debt issuance</t>
        </is>
      </c>
      <c r="G48" s="6" t="n">
        <v>9500000</v>
      </c>
    </row>
    <row r="49">
      <c r="A49" s="4" t="inlineStr">
        <is>
          <t>Debt instrument, interest rate, effective percentage</t>
        </is>
      </c>
      <c r="G49" s="4" t="inlineStr">
        <is>
          <t>7.00%</t>
        </is>
      </c>
    </row>
    <row r="50">
      <c r="A50" s="4" t="inlineStr">
        <is>
          <t>Debt Instrument, Description of Variable Rate Basis</t>
        </is>
      </c>
      <c r="H50" s="4" t="inlineStr">
        <is>
          <t>The First Priority Notes had a maturity date of November 30, 2025, and paid interest at a fixed rate of 7.00% per annum.  The Notes were non-callable for an initial period of five years and include provisions for redemption pricing between 101.5% and 100.5% of the liquidation value if called after five years but prior to the stated maturity date.</t>
        </is>
      </c>
    </row>
    <row r="51">
      <c r="A51" s="4" t="inlineStr">
        <is>
          <t>Debt instrument, maturity date</t>
        </is>
      </c>
      <c r="G51" s="4" t="inlineStr">
        <is>
          <t>Nov. 30,
		2025</t>
        </is>
      </c>
    </row>
    <row r="52">
      <c r="A52" s="4" t="inlineStr">
        <is>
          <t>Subordinated debt acquired</t>
        </is>
      </c>
      <c r="G52" s="6" t="n">
        <v>9500000</v>
      </c>
    </row>
    <row r="53">
      <c r="A53" s="4" t="inlineStr">
        <is>
          <t>Subordinated debt fair value premium</t>
        </is>
      </c>
      <c r="G53" s="6" t="n">
        <v>247000</v>
      </c>
    </row>
    <row r="54">
      <c r="A54" s="4" t="inlineStr">
        <is>
          <t>Debt instrument, issuance date</t>
        </is>
      </c>
      <c r="G54" s="4" t="inlineStr">
        <is>
          <t>Nov. 13,
		2015</t>
        </is>
      </c>
    </row>
    <row r="55">
      <c r="A55" s="4" t="inlineStr">
        <is>
          <t>Debt instrument non-callable period</t>
        </is>
      </c>
      <c r="G55" s="4" t="inlineStr">
        <is>
          <t>5 years</t>
        </is>
      </c>
    </row>
    <row r="56">
      <c r="A56" s="4" t="inlineStr">
        <is>
          <t>Subordinated Notes Due 2025 [Member] | Maximum [Member] | First Priority Financial Corp. [Member]</t>
        </is>
      </c>
    </row>
    <row r="57">
      <c r="A57" s="4" t="inlineStr">
        <is>
          <t>Debt instrument redemption price percentage</t>
        </is>
      </c>
      <c r="G57" s="4" t="inlineStr">
        <is>
          <t>101.50%</t>
        </is>
      </c>
    </row>
    <row r="58">
      <c r="A58" s="4" t="inlineStr">
        <is>
          <t>Subordinated Notes Due 2025 [Member] | Minimum [Member] | First Priority Financial Corp. [Member]</t>
        </is>
      </c>
    </row>
    <row r="59">
      <c r="A59" s="4" t="inlineStr">
        <is>
          <t>Debt instrument redemption price percentage</t>
        </is>
      </c>
      <c r="G59" s="4" t="inlineStr">
        <is>
          <t>100.50%</t>
        </is>
      </c>
    </row>
    <row r="60">
      <c r="A60" s="4" t="inlineStr">
        <is>
          <t>Subordinated Notes Due 2025 [Member] | WSJ Prime Rate [Member]</t>
        </is>
      </c>
    </row>
    <row r="61">
      <c r="A61" s="4" t="inlineStr">
        <is>
          <t>Debt instrument, basis spread on variable rate</t>
        </is>
      </c>
      <c r="F61" s="4" t="inlineStr">
        <is>
          <t>0.50%</t>
        </is>
      </c>
    </row>
    <row r="62">
      <c r="A62" s="4" t="inlineStr">
        <is>
          <t>Subordinated Notes Due 2025 [Member] | WSJ Prime Rate [Member] | Maximum [Member]</t>
        </is>
      </c>
    </row>
    <row r="63">
      <c r="A63" s="4" t="inlineStr">
        <is>
          <t>Debt instrument, interest rate, effective percentage</t>
        </is>
      </c>
      <c r="F63" s="4" t="inlineStr">
        <is>
          <t>4.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70" customWidth="1" min="2" max="2"/>
    <col width="13" customWidth="1" min="3" max="3"/>
  </cols>
  <sheetData>
    <row r="1">
      <c r="A1" s="1" t="inlineStr">
        <is>
          <t>Loan-Level Interest Rate Swaps (Notional Amount, and Collateral Posted Related to Loan-level Interest Rate Swaps) (Details) - Commercial Loan [Member] - Not Designated as Hedging [Member] $ in Thousands</t>
        </is>
      </c>
      <c r="B1" s="2" t="inlineStr">
        <is>
          <t>Dec. 31, 2020USD ($)</t>
        </is>
      </c>
    </row>
    <row r="2">
      <c r="A2" s="4" t="inlineStr">
        <is>
          <t>Other Assets [Member]</t>
        </is>
      </c>
    </row>
    <row r="3">
      <c r="A3" s="3" t="inlineStr">
        <is>
          <t>Derivative [Line Items]</t>
        </is>
      </c>
    </row>
    <row r="4">
      <c r="A4" s="4" t="inlineStr">
        <is>
          <t>Interest Rate Swap Contracts - Commercial Loans, Fair Value (a)</t>
        </is>
      </c>
      <c r="B4" s="6" t="n">
        <v>489</v>
      </c>
      <c r="C4" s="4" t="inlineStr">
        <is>
          <t>[1]</t>
        </is>
      </c>
    </row>
    <row r="5">
      <c r="A5" s="4" t="inlineStr">
        <is>
          <t>Interest Rate Swaps {Member]</t>
        </is>
      </c>
    </row>
    <row r="6">
      <c r="A6" s="3" t="inlineStr">
        <is>
          <t>Derivative [Line Items]</t>
        </is>
      </c>
    </row>
    <row r="7">
      <c r="A7" s="4" t="inlineStr">
        <is>
          <t>Interest Rate Swap Contracts - Commercial Loans, Notional Amount</t>
        </is>
      </c>
      <c r="B7" s="5" t="n">
        <v>22331</v>
      </c>
    </row>
    <row r="8">
      <c r="A8" s="4" t="inlineStr">
        <is>
          <t>Interest Rate Swap Contracts - Commercial Loans, Cash Collateral Posted (b)</t>
        </is>
      </c>
      <c r="B8" s="6" t="n">
        <v>500</v>
      </c>
      <c r="C8" s="4" t="inlineStr">
        <is>
          <t>[2]</t>
        </is>
      </c>
    </row>
    <row r="9"/>
    <row r="10">
      <c r="A10" s="4" t="inlineStr">
        <is>
          <t>[1]</t>
        </is>
      </c>
      <c r="B10" s="4" t="inlineStr">
        <is>
          <t>Included in other assets on the Consolidated Balance Sheets</t>
        </is>
      </c>
    </row>
    <row r="11">
      <c r="A11" s="4" t="inlineStr">
        <is>
          <t>[2]</t>
        </is>
      </c>
      <c r="B11" s="4" t="inlineStr">
        <is>
          <t>Included in cash and due from banks on the Consolidated Balance Sheet</t>
        </is>
      </c>
    </row>
  </sheetData>
  <mergeCells count="4">
    <mergeCell ref="B1:C1"/>
    <mergeCell ref="A9:C9"/>
    <mergeCell ref="B10:C10"/>
    <mergeCell ref="B11:C1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an-Level Interest Rate Swaps (Schedule of Gross Amounts of Commercial Loan Swap Derivatives, Amounts Offset and Carrying Values) (Details) $ in Thousands</t>
        </is>
      </c>
      <c r="B1" s="2" t="inlineStr">
        <is>
          <t>Dec. 31, 2020USD ($)</t>
        </is>
      </c>
    </row>
    <row r="2">
      <c r="A2" s="3" t="inlineStr">
        <is>
          <t>Gross amounts not offset:</t>
        </is>
      </c>
    </row>
    <row r="3">
      <c r="A3" s="4" t="inlineStr">
        <is>
          <t>Cash collateral</t>
        </is>
      </c>
      <c r="B3" s="6" t="n">
        <v>500</v>
      </c>
    </row>
    <row r="4">
      <c r="A4" s="4" t="inlineStr">
        <is>
          <t>Net Amounts</t>
        </is>
      </c>
      <c r="B4" s="5" t="n">
        <v>500</v>
      </c>
    </row>
    <row r="5">
      <c r="A5" s="4" t="inlineStr">
        <is>
          <t>Interest Rate Swaps {Member] | Commercial Loan [Member]</t>
        </is>
      </c>
    </row>
    <row r="6">
      <c r="A6" s="3" t="inlineStr">
        <is>
          <t>Derivative [Line Items]</t>
        </is>
      </c>
    </row>
    <row r="7">
      <c r="A7" s="4" t="inlineStr">
        <is>
          <t>Gross amounts recognized</t>
        </is>
      </c>
      <c r="B7" s="5" t="n">
        <v>489</v>
      </c>
    </row>
    <row r="8">
      <c r="A8" s="4" t="inlineStr">
        <is>
          <t>Gross amounts offset</t>
        </is>
      </c>
      <c r="B8" s="6" t="n">
        <v>48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ssets Measured at Fair Value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vailable-for-sale debt securities</t>
        </is>
      </c>
      <c r="B3" s="6" t="n">
        <v>5748</v>
      </c>
      <c r="C3" s="6" t="n">
        <v>37009</v>
      </c>
    </row>
    <row r="4">
      <c r="A4" s="4" t="inlineStr">
        <is>
          <t>Available-for-sale securities</t>
        </is>
      </c>
      <c r="B4" s="5" t="n">
        <v>6752</v>
      </c>
      <c r="C4" s="5" t="n">
        <v>37516</v>
      </c>
    </row>
    <row r="5">
      <c r="A5" s="4" t="inlineStr">
        <is>
          <t>Level 1 [Member]</t>
        </is>
      </c>
    </row>
    <row r="6">
      <c r="A6" s="3" t="inlineStr">
        <is>
          <t>Fair Value, Assets and Liabilities Measured on Recurring and Nonrecurring Basis [Line Items]</t>
        </is>
      </c>
    </row>
    <row r="7">
      <c r="A7" s="4" t="inlineStr">
        <is>
          <t>Available-for-sale securities</t>
        </is>
      </c>
      <c r="B7" s="5" t="n">
        <v>515</v>
      </c>
      <c r="C7" s="5" t="n">
        <v>507</v>
      </c>
    </row>
    <row r="8">
      <c r="A8" s="4" t="inlineStr">
        <is>
          <t>Level 2 [Member]</t>
        </is>
      </c>
    </row>
    <row r="9">
      <c r="A9" s="3" t="inlineStr">
        <is>
          <t>Fair Value, Assets and Liabilities Measured on Recurring and Nonrecurring Basis [Line Items]</t>
        </is>
      </c>
    </row>
    <row r="10">
      <c r="A10" s="4" t="inlineStr">
        <is>
          <t>Available-for-sale securities</t>
        </is>
      </c>
      <c r="B10" s="5" t="n">
        <v>6237</v>
      </c>
      <c r="C10" s="5" t="n">
        <v>37009</v>
      </c>
    </row>
    <row r="11">
      <c r="A11" s="4" t="inlineStr">
        <is>
          <t>Mortgage-backed U.S. Government Agencies [Member]</t>
        </is>
      </c>
    </row>
    <row r="12">
      <c r="A12" s="3" t="inlineStr">
        <is>
          <t>Fair Value, Assets and Liabilities Measured on Recurring and Nonrecurring Basis [Line Items]</t>
        </is>
      </c>
    </row>
    <row r="13">
      <c r="A13" s="4" t="inlineStr">
        <is>
          <t>Available-for-sale debt securities</t>
        </is>
      </c>
      <c r="B13" s="5" t="n">
        <v>2</v>
      </c>
      <c r="C13" s="5" t="n">
        <v>12890</v>
      </c>
    </row>
    <row r="14">
      <c r="A14" s="4" t="inlineStr">
        <is>
          <t>Mortgage-backed U.S. Government Agencies [Member] | Level 2 [Member]</t>
        </is>
      </c>
    </row>
    <row r="15">
      <c r="A15" s="3" t="inlineStr">
        <is>
          <t>Fair Value, Assets and Liabilities Measured on Recurring and Nonrecurring Basis [Line Items]</t>
        </is>
      </c>
    </row>
    <row r="16">
      <c r="A16" s="4" t="inlineStr">
        <is>
          <t>Available-for-sale debt securities</t>
        </is>
      </c>
      <c r="B16" s="5" t="n">
        <v>2</v>
      </c>
      <c r="C16" s="5" t="n">
        <v>12890</v>
      </c>
    </row>
    <row r="17">
      <c r="A17" s="4" t="inlineStr">
        <is>
          <t>Corporate debt securities [Member]</t>
        </is>
      </c>
    </row>
    <row r="18">
      <c r="A18" s="3" t="inlineStr">
        <is>
          <t>Fair Value, Assets and Liabilities Measured on Recurring and Nonrecurring Basis [Line Items]</t>
        </is>
      </c>
    </row>
    <row r="19">
      <c r="A19" s="4" t="inlineStr">
        <is>
          <t>Available-for-sale debt securities</t>
        </is>
      </c>
      <c r="B19" s="5" t="n">
        <v>5746</v>
      </c>
      <c r="C19" s="5" t="n">
        <v>1259</v>
      </c>
    </row>
    <row r="20">
      <c r="A20" s="4" t="inlineStr">
        <is>
          <t>Corporate debt securities [Member] | Level 2 [Member]</t>
        </is>
      </c>
    </row>
    <row r="21">
      <c r="A21" s="3" t="inlineStr">
        <is>
          <t>Fair Value, Assets and Liabilities Measured on Recurring and Nonrecurring Basis [Line Items]</t>
        </is>
      </c>
    </row>
    <row r="22">
      <c r="A22" s="4" t="inlineStr">
        <is>
          <t>Available-for-sale debt securities</t>
        </is>
      </c>
      <c r="B22" s="5" t="n">
        <v>5746</v>
      </c>
      <c r="C22" s="5" t="n">
        <v>1259</v>
      </c>
    </row>
    <row r="23">
      <c r="A23" s="4" t="inlineStr">
        <is>
          <t>Equity Securities [Member]</t>
        </is>
      </c>
    </row>
    <row r="24">
      <c r="A24" s="3" t="inlineStr">
        <is>
          <t>Fair Value, Assets and Liabilities Measured on Recurring and Nonrecurring Basis [Line Items]</t>
        </is>
      </c>
    </row>
    <row r="25">
      <c r="A25" s="4" t="inlineStr">
        <is>
          <t>Available-for-sale equity securities</t>
        </is>
      </c>
      <c r="B25" s="5" t="n">
        <v>515</v>
      </c>
      <c r="C25" s="5" t="n">
        <v>507</v>
      </c>
    </row>
    <row r="26">
      <c r="A26" s="4" t="inlineStr">
        <is>
          <t>Equity Securities [Member] | Level 1 [Member]</t>
        </is>
      </c>
    </row>
    <row r="27">
      <c r="A27" s="3" t="inlineStr">
        <is>
          <t>Fair Value, Assets and Liabilities Measured on Recurring and Nonrecurring Basis [Line Items]</t>
        </is>
      </c>
    </row>
    <row r="28">
      <c r="A28" s="4" t="inlineStr">
        <is>
          <t>Available-for-sale equity securities</t>
        </is>
      </c>
      <c r="B28" s="5" t="n">
        <v>515</v>
      </c>
      <c r="C28" s="5" t="n">
        <v>507</v>
      </c>
    </row>
    <row r="29">
      <c r="A29" s="4" t="inlineStr">
        <is>
          <t>Interest Rate Swap Agreements [Member]</t>
        </is>
      </c>
    </row>
    <row r="30">
      <c r="A30" s="3" t="inlineStr">
        <is>
          <t>Fair Value, Assets and Liabilities Measured on Recurring and Nonrecurring Basis [Line Items]</t>
        </is>
      </c>
    </row>
    <row r="31">
      <c r="A31" s="4" t="inlineStr">
        <is>
          <t>Available-for-sale interest rate swap agreements</t>
        </is>
      </c>
      <c r="B31" s="5" t="n">
        <v>489</v>
      </c>
    </row>
    <row r="32">
      <c r="A32" s="4" t="inlineStr">
        <is>
          <t>Interest Rate Swap Agreements [Member] | Level 2 [Member]</t>
        </is>
      </c>
    </row>
    <row r="33">
      <c r="A33" s="3" t="inlineStr">
        <is>
          <t>Fair Value, Assets and Liabilities Measured on Recurring and Nonrecurring Basis [Line Items]</t>
        </is>
      </c>
    </row>
    <row r="34">
      <c r="A34" s="4" t="inlineStr">
        <is>
          <t>Available-for-sale interest rate swap agreements</t>
        </is>
      </c>
      <c r="B34" s="6" t="n">
        <v>489</v>
      </c>
    </row>
    <row r="35">
      <c r="A35" s="4" t="inlineStr">
        <is>
          <t>U.S. Government Agencies [Member]</t>
        </is>
      </c>
    </row>
    <row r="36">
      <c r="A36" s="3" t="inlineStr">
        <is>
          <t>Fair Value, Assets and Liabilities Measured on Recurring and Nonrecurring Basis [Line Items]</t>
        </is>
      </c>
    </row>
    <row r="37">
      <c r="A37" s="4" t="inlineStr">
        <is>
          <t>Available-for-sale debt securities</t>
        </is>
      </c>
      <c r="C37" s="5" t="n">
        <v>22830</v>
      </c>
    </row>
    <row r="38">
      <c r="A38" s="4" t="inlineStr">
        <is>
          <t>U.S. Government Agencies [Member] | Level 2 [Member]</t>
        </is>
      </c>
    </row>
    <row r="39">
      <c r="A39" s="3" t="inlineStr">
        <is>
          <t>Fair Value, Assets and Liabilities Measured on Recurring and Nonrecurring Basis [Line Items]</t>
        </is>
      </c>
    </row>
    <row r="40">
      <c r="A40" s="4" t="inlineStr">
        <is>
          <t>Available-for-sale debt securities</t>
        </is>
      </c>
      <c r="C40" s="5" t="n">
        <v>22830</v>
      </c>
    </row>
    <row r="41">
      <c r="A41" s="4" t="inlineStr">
        <is>
          <t>State and political subdivision obligations [Member]</t>
        </is>
      </c>
    </row>
    <row r="42">
      <c r="A42" s="3" t="inlineStr">
        <is>
          <t>Fair Value, Assets and Liabilities Measured on Recurring and Nonrecurring Basis [Line Items]</t>
        </is>
      </c>
    </row>
    <row r="43">
      <c r="A43" s="4" t="inlineStr">
        <is>
          <t>Available-for-sale debt securities</t>
        </is>
      </c>
      <c r="C43" s="5" t="n">
        <v>30</v>
      </c>
    </row>
    <row r="44">
      <c r="A44" s="4" t="inlineStr">
        <is>
          <t>State and political subdivision obligations [Member] | Level 2 [Member]</t>
        </is>
      </c>
    </row>
    <row r="45">
      <c r="A45" s="3" t="inlineStr">
        <is>
          <t>Fair Value, Assets and Liabilities Measured on Recurring and Nonrecurring Basis [Line Items]</t>
        </is>
      </c>
    </row>
    <row r="46">
      <c r="A46" s="4" t="inlineStr">
        <is>
          <t>Available-for-sale debt securities</t>
        </is>
      </c>
      <c r="C46" s="6" t="n">
        <v>3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Measurements, Nonrecurring) (Details) - Nonrecurring [Member] - USD ($) $ in Thousands</t>
        </is>
      </c>
      <c r="B1" s="2" t="inlineStr">
        <is>
          <t>Dec. 31, 2020</t>
        </is>
      </c>
      <c r="C1" s="2" t="inlineStr">
        <is>
          <t>Dec. 31, 2019</t>
        </is>
      </c>
    </row>
    <row r="2">
      <c r="A2" s="4" t="inlineStr">
        <is>
          <t>Impaired Loan [Member]</t>
        </is>
      </c>
    </row>
    <row r="3">
      <c r="A3" s="3" t="inlineStr">
        <is>
          <t>Fair Value, Assets and Liabilities Measured on Recurring and Nonrecurring Basis [Line Items]</t>
        </is>
      </c>
    </row>
    <row r="4">
      <c r="A4" s="4" t="inlineStr">
        <is>
          <t>Assets, Fair Value Disclosure, Nonrecurring</t>
        </is>
      </c>
      <c r="B4" s="6" t="n">
        <v>800</v>
      </c>
      <c r="C4" s="6" t="n">
        <v>271</v>
      </c>
    </row>
    <row r="5">
      <c r="A5" s="4" t="inlineStr">
        <is>
          <t>Foreclosed Assets Held for Sale [Member]</t>
        </is>
      </c>
    </row>
    <row r="6">
      <c r="A6" s="3" t="inlineStr">
        <is>
          <t>Fair Value, Assets and Liabilities Measured on Recurring and Nonrecurring Basis [Line Items]</t>
        </is>
      </c>
    </row>
    <row r="7">
      <c r="A7" s="4" t="inlineStr">
        <is>
          <t>Assets, Fair Value Disclosure, Nonrecurring</t>
        </is>
      </c>
      <c r="B7" s="5" t="n">
        <v>77</v>
      </c>
      <c r="C7" s="5" t="n">
        <v>122</v>
      </c>
    </row>
    <row r="8">
      <c r="A8" s="4" t="inlineStr">
        <is>
          <t>Level 3 [Member] | Impaired Loan [Member]</t>
        </is>
      </c>
    </row>
    <row r="9">
      <c r="A9" s="3" t="inlineStr">
        <is>
          <t>Fair Value, Assets and Liabilities Measured on Recurring and Nonrecurring Basis [Line Items]</t>
        </is>
      </c>
    </row>
    <row r="10">
      <c r="A10" s="4" t="inlineStr">
        <is>
          <t>Assets, Fair Value Disclosure, Nonrecurring</t>
        </is>
      </c>
      <c r="B10" s="5" t="n">
        <v>800</v>
      </c>
      <c r="C10" s="5" t="n">
        <v>271</v>
      </c>
    </row>
    <row r="11">
      <c r="A11" s="4" t="inlineStr">
        <is>
          <t>Level 3 [Member] | Foreclosed Assets Held for Sale [Member]</t>
        </is>
      </c>
    </row>
    <row r="12">
      <c r="A12" s="3" t="inlineStr">
        <is>
          <t>Fair Value, Assets and Liabilities Measured on Recurring and Nonrecurring Basis [Line Items]</t>
        </is>
      </c>
    </row>
    <row r="13">
      <c r="A13" s="4" t="inlineStr">
        <is>
          <t>Assets, Fair Value Disclosure, Nonrecurring</t>
        </is>
      </c>
      <c r="B13" s="6" t="n">
        <v>77</v>
      </c>
      <c r="C13" s="6" t="n">
        <v>12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 (Fair Value Inputs, Assets, Quantitative Information) (Details) - USD ($) $ in Thousands</t>
        </is>
      </c>
      <c r="B1" s="2" t="inlineStr">
        <is>
          <t>12 Months Ended</t>
        </is>
      </c>
    </row>
    <row r="2">
      <c r="B2" s="2" t="inlineStr">
        <is>
          <t>Dec. 31, 2020</t>
        </is>
      </c>
      <c r="C2" s="2" t="inlineStr">
        <is>
          <t>Dec. 31, 2019</t>
        </is>
      </c>
    </row>
    <row r="3">
      <c r="A3" s="4" t="inlineStr">
        <is>
          <t>Impaired Loan [Member]</t>
        </is>
      </c>
    </row>
    <row r="4">
      <c r="A4" s="3" t="inlineStr">
        <is>
          <t>Fair Value, Assets and Liabilities Measured on Recurring and Nonrecurring Basis [Line Items]</t>
        </is>
      </c>
    </row>
    <row r="5">
      <c r="A5" s="4" t="inlineStr">
        <is>
          <t>Fair Value Measurements, Valuation Techniques</t>
        </is>
      </c>
      <c r="B5" s="4" t="inlineStr">
        <is>
          <t>Appraisal of collateral</t>
        </is>
      </c>
      <c r="C5" s="4" t="inlineStr">
        <is>
          <t>Appraisal of collateral</t>
        </is>
      </c>
    </row>
    <row r="6">
      <c r="A6" s="4" t="inlineStr">
        <is>
          <t>Fair Value Disclosure, Unobservable Input Range</t>
        </is>
      </c>
      <c r="B6" s="4" t="inlineStr">
        <is>
          <t>Appraisal adjustments</t>
        </is>
      </c>
      <c r="C6" s="4" t="inlineStr">
        <is>
          <t>Appraisal adjustments</t>
        </is>
      </c>
    </row>
    <row r="7">
      <c r="A7" s="4" t="inlineStr">
        <is>
          <t>Impaired Loan [Member] | Nonrecurring [Member]</t>
        </is>
      </c>
    </row>
    <row r="8">
      <c r="A8" s="3" t="inlineStr">
        <is>
          <t>Fair Value, Assets and Liabilities Measured on Recurring and Nonrecurring Basis [Line Items]</t>
        </is>
      </c>
    </row>
    <row r="9">
      <c r="A9" s="4" t="inlineStr">
        <is>
          <t>Assets, Fair Value Disclosure, Nonrecurring</t>
        </is>
      </c>
      <c r="B9" s="6" t="n">
        <v>800</v>
      </c>
      <c r="C9" s="6" t="n">
        <v>271</v>
      </c>
    </row>
    <row r="10">
      <c r="A10" s="4" t="inlineStr">
        <is>
          <t>Impaired Loan [Member] | Nonrecurring [Member] | Level 3 [Member]</t>
        </is>
      </c>
    </row>
    <row r="11">
      <c r="A11" s="3" t="inlineStr">
        <is>
          <t>Fair Value, Assets and Liabilities Measured on Recurring and Nonrecurring Basis [Line Items]</t>
        </is>
      </c>
    </row>
    <row r="12">
      <c r="A12" s="4" t="inlineStr">
        <is>
          <t>Assets, Fair Value Disclosure, Nonrecurring</t>
        </is>
      </c>
      <c r="B12" s="6" t="n">
        <v>800</v>
      </c>
      <c r="C12" s="6" t="n">
        <v>271</v>
      </c>
    </row>
    <row r="13">
      <c r="A13" s="4" t="inlineStr">
        <is>
          <t>Foreclosed Assets Held for Sale [Member]</t>
        </is>
      </c>
    </row>
    <row r="14">
      <c r="A14" s="3" t="inlineStr">
        <is>
          <t>Fair Value, Assets and Liabilities Measured on Recurring and Nonrecurring Basis [Line Items]</t>
        </is>
      </c>
    </row>
    <row r="15">
      <c r="A15" s="4" t="inlineStr">
        <is>
          <t>Fair Value Measurements, Valuation Techniques</t>
        </is>
      </c>
      <c r="B15" s="4" t="inlineStr">
        <is>
          <t>Appraisal of collateral</t>
        </is>
      </c>
      <c r="C15" s="4" t="inlineStr">
        <is>
          <t>Appraisal of collateral</t>
        </is>
      </c>
    </row>
    <row r="16">
      <c r="A16" s="4" t="inlineStr">
        <is>
          <t>Fair Value Disclosure, Unobservable Input Range</t>
        </is>
      </c>
      <c r="B16" s="4" t="inlineStr">
        <is>
          <t>Appraisal adjustments</t>
        </is>
      </c>
      <c r="C16" s="4" t="inlineStr">
        <is>
          <t>Appraisal adjustments</t>
        </is>
      </c>
    </row>
    <row r="17">
      <c r="A17" s="4" t="inlineStr">
        <is>
          <t>Foreclosed Assets Held for Sale [Member] | Nonrecurring [Member]</t>
        </is>
      </c>
    </row>
    <row r="18">
      <c r="A18" s="3" t="inlineStr">
        <is>
          <t>Fair Value, Assets and Liabilities Measured on Recurring and Nonrecurring Basis [Line Items]</t>
        </is>
      </c>
    </row>
    <row r="19">
      <c r="A19" s="4" t="inlineStr">
        <is>
          <t>Assets, Fair Value Disclosure, Nonrecurring</t>
        </is>
      </c>
      <c r="B19" s="6" t="n">
        <v>77</v>
      </c>
      <c r="C19" s="6" t="n">
        <v>122</v>
      </c>
    </row>
    <row r="20">
      <c r="A20" s="4" t="inlineStr">
        <is>
          <t>Foreclosed Assets Held for Sale [Member] | Nonrecurring [Member] | Level 3 [Member]</t>
        </is>
      </c>
    </row>
    <row r="21">
      <c r="A21" s="3" t="inlineStr">
        <is>
          <t>Fair Value, Assets and Liabilities Measured on Recurring and Nonrecurring Basis [Line Items]</t>
        </is>
      </c>
    </row>
    <row r="22">
      <c r="A22" s="4" t="inlineStr">
        <is>
          <t>Assets, Fair Value Disclosure, Nonrecurring</t>
        </is>
      </c>
      <c r="B22" s="6" t="n">
        <v>77</v>
      </c>
      <c r="C22" s="6" t="n">
        <v>122</v>
      </c>
    </row>
    <row r="23">
      <c r="A23" s="4" t="inlineStr">
        <is>
          <t>Minimum [Member] | Discount Rate [Member] | Appraisal of Collateral [Member] | Impaired Loan [Member] | Unobservable Input - Appraisal Adjustments [Member]</t>
        </is>
      </c>
    </row>
    <row r="24">
      <c r="A24" s="3" t="inlineStr">
        <is>
          <t>Fair Value, Assets and Liabilities Measured on Recurring and Nonrecurring Basis [Line Items]</t>
        </is>
      </c>
    </row>
    <row r="25">
      <c r="A25" s="4" t="inlineStr">
        <is>
          <t>Fair Value Inputs, Discount Rate</t>
        </is>
      </c>
      <c r="B25" s="4" t="inlineStr">
        <is>
          <t>25.00%</t>
        </is>
      </c>
      <c r="C25" s="4" t="inlineStr">
        <is>
          <t>26.00%</t>
        </is>
      </c>
    </row>
    <row r="26">
      <c r="A26" s="4" t="inlineStr">
        <is>
          <t>Minimum [Member] | Discount Rate [Member] | Appraisal of Collateral [Member] | Foreclosed Assets Held for Sale [Member] | Unobservable Input - Appraisal Adjustments [Member]</t>
        </is>
      </c>
    </row>
    <row r="27">
      <c r="A27" s="3" t="inlineStr">
        <is>
          <t>Fair Value, Assets and Liabilities Measured on Recurring and Nonrecurring Basis [Line Items]</t>
        </is>
      </c>
    </row>
    <row r="28">
      <c r="A28" s="4" t="inlineStr">
        <is>
          <t>Fair Value Inputs, Discount Rate</t>
        </is>
      </c>
      <c r="B28" s="4" t="inlineStr">
        <is>
          <t>27.00%</t>
        </is>
      </c>
      <c r="C28" s="4" t="inlineStr">
        <is>
          <t>8.00%</t>
        </is>
      </c>
    </row>
    <row r="29">
      <c r="A29" s="4" t="inlineStr">
        <is>
          <t>Maximum [Member] | Discount Rate [Member] | Appraisal of Collateral [Member] | Impaired Loan [Member] | Unobservable Input - Appraisal Adjustments [Member]</t>
        </is>
      </c>
    </row>
    <row r="30">
      <c r="A30" s="3" t="inlineStr">
        <is>
          <t>Fair Value, Assets and Liabilities Measured on Recurring and Nonrecurring Basis [Line Items]</t>
        </is>
      </c>
    </row>
    <row r="31">
      <c r="A31" s="4" t="inlineStr">
        <is>
          <t>Fair Value Inputs, Discount Rate</t>
        </is>
      </c>
      <c r="B31" s="4" t="inlineStr">
        <is>
          <t>100.00%</t>
        </is>
      </c>
      <c r="C31" s="4" t="inlineStr">
        <is>
          <t>85.00%</t>
        </is>
      </c>
    </row>
    <row r="32">
      <c r="A32" s="4" t="inlineStr">
        <is>
          <t>Maximum [Member] | Discount Rate [Member] | Appraisal of Collateral [Member] | Foreclosed Assets Held for Sale [Member] | Unobservable Input - Appraisal Adjustments [Member]</t>
        </is>
      </c>
    </row>
    <row r="33">
      <c r="A33" s="3" t="inlineStr">
        <is>
          <t>Fair Value, Assets and Liabilities Measured on Recurring and Nonrecurring Basis [Line Items]</t>
        </is>
      </c>
    </row>
    <row r="34">
      <c r="A34" s="4" t="inlineStr">
        <is>
          <t>Fair Value Inputs, Discount Rate</t>
        </is>
      </c>
      <c r="B34" s="4" t="inlineStr">
        <is>
          <t>27.00%</t>
        </is>
      </c>
      <c r="C34" s="4" t="inlineStr">
        <is>
          <t>27.00%</t>
        </is>
      </c>
    </row>
    <row r="35">
      <c r="A35" s="4" t="inlineStr">
        <is>
          <t>Weighted Average [Member] | Discount Rate [Member] | Appraisal of Collateral [Member] | Impaired Loan [Member] | Unobservable Input - Appraisal Adjustments [Member]</t>
        </is>
      </c>
    </row>
    <row r="36">
      <c r="A36" s="3" t="inlineStr">
        <is>
          <t>Fair Value, Assets and Liabilities Measured on Recurring and Nonrecurring Basis [Line Items]</t>
        </is>
      </c>
    </row>
    <row r="37">
      <c r="A37" s="4" t="inlineStr">
        <is>
          <t>Fair Value Inputs, Discount Rate</t>
        </is>
      </c>
      <c r="B37" s="4" t="inlineStr">
        <is>
          <t>40.00%</t>
        </is>
      </c>
      <c r="C37" s="4" t="inlineStr">
        <is>
          <t>36.00%</t>
        </is>
      </c>
    </row>
    <row r="38">
      <c r="A38" s="4" t="inlineStr">
        <is>
          <t>Weighted Average [Member] | Discount Rate [Member] | Appraisal of Collateral [Member] | Foreclosed Assets Held for Sale [Member] | Unobservable Input - Appraisal Adjustments [Member]</t>
        </is>
      </c>
    </row>
    <row r="39">
      <c r="A39" s="3" t="inlineStr">
        <is>
          <t>Fair Value, Assets and Liabilities Measured on Recurring and Nonrecurring Basis [Line Items]</t>
        </is>
      </c>
    </row>
    <row r="40">
      <c r="A40" s="4" t="inlineStr">
        <is>
          <t>Fair Value Inputs, Discount Rate</t>
        </is>
      </c>
      <c r="B40" s="4" t="inlineStr">
        <is>
          <t>27.00%</t>
        </is>
      </c>
      <c r="C40" s="4" t="inlineStr">
        <is>
          <t>16.0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s>
  <sheetData>
    <row r="1">
      <c r="A1" s="1" t="inlineStr">
        <is>
          <t>Fair Value Measurement (Fair Value, by Balance Sheet Grouping) (Details) - USD ($)</t>
        </is>
      </c>
      <c r="C1" s="2" t="inlineStr">
        <is>
          <t>Dec. 31, 2020</t>
        </is>
      </c>
      <c r="D1" s="2" t="inlineStr">
        <is>
          <t>Dec. 31, 2019</t>
        </is>
      </c>
    </row>
    <row r="2">
      <c r="A2" s="3" t="inlineStr">
        <is>
          <t>Fair Value, Balance Sheet Grouping, Financial Statement Captions [Line Items]</t>
        </is>
      </c>
    </row>
    <row r="3">
      <c r="A3" s="4" t="inlineStr">
        <is>
          <t>Available for sale investment securities</t>
        </is>
      </c>
      <c r="C3" s="6" t="n">
        <v>5748000</v>
      </c>
      <c r="D3" s="6" t="n">
        <v>37009000</v>
      </c>
    </row>
    <row r="4">
      <c r="A4" s="4" t="inlineStr">
        <is>
          <t>Held to maturity investment securities</t>
        </is>
      </c>
      <c r="C4" s="5" t="n">
        <v>132794000</v>
      </c>
      <c r="D4" s="5" t="n">
        <v>137476000</v>
      </c>
    </row>
    <row r="5">
      <c r="A5" s="4" t="inlineStr">
        <is>
          <t>Equity securities available for sale, at fair value</t>
        </is>
      </c>
      <c r="C5" s="5" t="n">
        <v>515000</v>
      </c>
      <c r="D5" s="5" t="n">
        <v>507000</v>
      </c>
    </row>
    <row r="6">
      <c r="A6" s="4" t="inlineStr">
        <is>
          <t>Loans and leases, net of unearned interest</t>
        </is>
      </c>
      <c r="C6" s="5" t="n">
        <v>276701000</v>
      </c>
      <c r="D6" s="5" t="n">
        <v>414498000</v>
      </c>
    </row>
    <row r="7">
      <c r="A7" s="4" t="inlineStr">
        <is>
          <t>Carrying Value [Member]</t>
        </is>
      </c>
    </row>
    <row r="8">
      <c r="A8" s="3" t="inlineStr">
        <is>
          <t>Fair Value, Balance Sheet Grouping, Financial Statement Captions [Line Items]</t>
        </is>
      </c>
    </row>
    <row r="9">
      <c r="A9" s="4" t="inlineStr">
        <is>
          <t>Cash and cash equivalents</t>
        </is>
      </c>
      <c r="C9" s="5" t="n">
        <v>303724000</v>
      </c>
      <c r="D9" s="5" t="n">
        <v>139030000</v>
      </c>
    </row>
    <row r="10">
      <c r="A10" s="4" t="inlineStr">
        <is>
          <t>Available for sale investment securities</t>
        </is>
      </c>
      <c r="C10" s="5" t="n">
        <v>5748000</v>
      </c>
      <c r="D10" s="5" t="n">
        <v>37009000</v>
      </c>
    </row>
    <row r="11">
      <c r="A11" s="4" t="inlineStr">
        <is>
          <t>Held to maturity investment securities</t>
        </is>
      </c>
      <c r="C11" s="5" t="n">
        <v>128292000</v>
      </c>
      <c r="D11" s="5" t="n">
        <v>136477000</v>
      </c>
    </row>
    <row r="12">
      <c r="A12" s="4" t="inlineStr">
        <is>
          <t>Loans held for sale</t>
        </is>
      </c>
      <c r="C12" s="5" t="n">
        <v>25506000</v>
      </c>
      <c r="D12" s="5" t="n">
        <v>8422000</v>
      </c>
    </row>
    <row r="13">
      <c r="A13" s="4" t="inlineStr">
        <is>
          <t>Equity securities available for sale, at fair value</t>
        </is>
      </c>
      <c r="C13" s="5" t="n">
        <v>515000</v>
      </c>
      <c r="D13" s="5" t="n">
        <v>507000</v>
      </c>
    </row>
    <row r="14">
      <c r="A14" s="4" t="inlineStr">
        <is>
          <t>Loans and leases, net of unearned interest</t>
        </is>
      </c>
      <c r="C14" s="5" t="n">
        <v>2370659000</v>
      </c>
      <c r="D14" s="5" t="n">
        <v>1753241000</v>
      </c>
    </row>
    <row r="15">
      <c r="A15" s="4" t="inlineStr">
        <is>
          <t>Restricted investment in bank stocks</t>
        </is>
      </c>
      <c r="C15" s="5" t="n">
        <v>7594000</v>
      </c>
      <c r="D15" s="5" t="n">
        <v>4902000</v>
      </c>
    </row>
    <row r="16">
      <c r="A16" s="4" t="inlineStr">
        <is>
          <t>Accrued interest receivable</t>
        </is>
      </c>
      <c r="C16" s="5" t="n">
        <v>3619000</v>
      </c>
      <c r="D16" s="5" t="n">
        <v>2810000</v>
      </c>
    </row>
    <row r="17">
      <c r="A17" s="4" t="inlineStr">
        <is>
          <t>Net Amounts Presented in the Consolidated Balance Sheets</t>
        </is>
      </c>
      <c r="C17" s="5" t="n">
        <v>489000</v>
      </c>
    </row>
    <row r="18">
      <c r="A18" s="4" t="inlineStr">
        <is>
          <t>Deposits</t>
        </is>
      </c>
      <c r="C18" s="5" t="n">
        <v>2474580000</v>
      </c>
      <c r="D18" s="5" t="n">
        <v>1912394000</v>
      </c>
    </row>
    <row r="19">
      <c r="A19" s="4" t="inlineStr">
        <is>
          <t>Short-term borrowings</t>
        </is>
      </c>
      <c r="C19" s="5" t="n">
        <v>125617000</v>
      </c>
    </row>
    <row r="20">
      <c r="A20" s="4" t="inlineStr">
        <is>
          <t>Long-term debt</t>
        </is>
      </c>
      <c r="B20" s="4" t="inlineStr">
        <is>
          <t>[1]</t>
        </is>
      </c>
      <c r="C20" s="5" t="n">
        <v>71648000</v>
      </c>
      <c r="D20" s="5" t="n">
        <v>29352000</v>
      </c>
    </row>
    <row r="21">
      <c r="A21" s="4" t="inlineStr">
        <is>
          <t>Subordinated debt</t>
        </is>
      </c>
      <c r="C21" s="5" t="n">
        <v>44580000</v>
      </c>
      <c r="D21" s="5" t="n">
        <v>27070000</v>
      </c>
    </row>
    <row r="22">
      <c r="A22" s="4" t="inlineStr">
        <is>
          <t>Accrued interest payable</t>
        </is>
      </c>
      <c r="C22" s="5" t="n">
        <v>2007000</v>
      </c>
      <c r="D22" s="5" t="n">
        <v>2208000</v>
      </c>
    </row>
    <row r="23">
      <c r="A23" s="4" t="inlineStr">
        <is>
          <t>Fair Value [Member]</t>
        </is>
      </c>
    </row>
    <row r="24">
      <c r="A24" s="3" t="inlineStr">
        <is>
          <t>Fair Value, Balance Sheet Grouping, Financial Statement Captions [Line Items]</t>
        </is>
      </c>
    </row>
    <row r="25">
      <c r="A25" s="4" t="inlineStr">
        <is>
          <t>Cash and cash equivalents</t>
        </is>
      </c>
      <c r="C25" s="5" t="n">
        <v>303724000</v>
      </c>
      <c r="D25" s="5" t="n">
        <v>139030000</v>
      </c>
    </row>
    <row r="26">
      <c r="A26" s="4" t="inlineStr">
        <is>
          <t>Available for sale investment securities</t>
        </is>
      </c>
      <c r="C26" s="5" t="n">
        <v>5748000</v>
      </c>
      <c r="D26" s="5" t="n">
        <v>37009000</v>
      </c>
    </row>
    <row r="27">
      <c r="A27" s="4" t="inlineStr">
        <is>
          <t>Held to maturity investment securities</t>
        </is>
      </c>
      <c r="C27" s="5" t="n">
        <v>132794000</v>
      </c>
      <c r="D27" s="5" t="n">
        <v>137476000</v>
      </c>
    </row>
    <row r="28">
      <c r="A28" s="4" t="inlineStr">
        <is>
          <t>Loans held for sale</t>
        </is>
      </c>
      <c r="C28" s="5" t="n">
        <v>26262000</v>
      </c>
      <c r="D28" s="5" t="n">
        <v>8630000</v>
      </c>
    </row>
    <row r="29">
      <c r="A29" s="4" t="inlineStr">
        <is>
          <t>Equity securities available for sale, at fair value</t>
        </is>
      </c>
      <c r="C29" s="5" t="n">
        <v>515000</v>
      </c>
      <c r="D29" s="5" t="n">
        <v>507000</v>
      </c>
    </row>
    <row r="30">
      <c r="A30" s="4" t="inlineStr">
        <is>
          <t>Loans and leases, net of unearned interest</t>
        </is>
      </c>
      <c r="C30" s="5" t="n">
        <v>2444105000</v>
      </c>
      <c r="D30" s="5" t="n">
        <v>1789402000</v>
      </c>
    </row>
    <row r="31">
      <c r="A31" s="4" t="inlineStr">
        <is>
          <t>Restricted investment in bank stocks</t>
        </is>
      </c>
      <c r="C31" s="5" t="n">
        <v>7594000</v>
      </c>
      <c r="D31" s="5" t="n">
        <v>4902000</v>
      </c>
    </row>
    <row r="32">
      <c r="A32" s="4" t="inlineStr">
        <is>
          <t>Accrued interest receivable</t>
        </is>
      </c>
      <c r="C32" s="5" t="n">
        <v>3619000</v>
      </c>
      <c r="D32" s="5" t="n">
        <v>2810000</v>
      </c>
    </row>
    <row r="33">
      <c r="A33" s="4" t="inlineStr">
        <is>
          <t>Net Amounts Presented in the Consolidated Balance Sheets</t>
        </is>
      </c>
      <c r="C33" s="5" t="n">
        <v>489000</v>
      </c>
    </row>
    <row r="34">
      <c r="A34" s="4" t="inlineStr">
        <is>
          <t>Deposits</t>
        </is>
      </c>
      <c r="C34" s="5" t="n">
        <v>2496799000</v>
      </c>
      <c r="D34" s="5" t="n">
        <v>1916624000</v>
      </c>
    </row>
    <row r="35">
      <c r="A35" s="4" t="inlineStr">
        <is>
          <t>Short-term borrowings</t>
        </is>
      </c>
      <c r="C35" s="5" t="n">
        <v>125617000</v>
      </c>
    </row>
    <row r="36">
      <c r="A36" s="4" t="inlineStr">
        <is>
          <t>Long-term debt</t>
        </is>
      </c>
      <c r="B36" s="4" t="inlineStr">
        <is>
          <t>[1]</t>
        </is>
      </c>
      <c r="C36" s="5" t="n">
        <v>70498000</v>
      </c>
      <c r="D36" s="5" t="n">
        <v>30216000</v>
      </c>
    </row>
    <row r="37">
      <c r="A37" s="4" t="inlineStr">
        <is>
          <t>Subordinated debt</t>
        </is>
      </c>
      <c r="C37" s="5" t="n">
        <v>43098000</v>
      </c>
      <c r="D37" s="5" t="n">
        <v>25273000</v>
      </c>
    </row>
    <row r="38">
      <c r="A38" s="4" t="inlineStr">
        <is>
          <t>Accrued interest payable</t>
        </is>
      </c>
      <c r="C38" s="6" t="n">
        <v>2007000</v>
      </c>
      <c r="D38" s="6" t="n">
        <v>2208000</v>
      </c>
    </row>
    <row r="39"/>
    <row r="40">
      <c r="A40" s="4" t="inlineStr">
        <is>
          <t>[1]</t>
        </is>
      </c>
      <c r="B40" s="4" t="inlineStr">
        <is>
          <t>Long-term debt excludes finance lease obligations.</t>
        </is>
      </c>
    </row>
  </sheetData>
  <mergeCells count="3">
    <mergeCell ref="A1:B1"/>
    <mergeCell ref="A39:C39"/>
    <mergeCell ref="B40:C4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s>
  <sheetData>
    <row r="1">
      <c r="A1" s="1" t="inlineStr">
        <is>
          <t>Fair Value Measurements (Schedule of Fair Value, Assets and Liabilities Measured on Recurring Basis) (Details) - USD ($)</t>
        </is>
      </c>
      <c r="C1" s="2" t="inlineStr">
        <is>
          <t>Dec. 31, 2020</t>
        </is>
      </c>
      <c r="D1" s="2" t="inlineStr">
        <is>
          <t>Dec. 31, 2019</t>
        </is>
      </c>
    </row>
    <row r="2">
      <c r="A2" s="3" t="inlineStr">
        <is>
          <t>Fair Value, Assets and Liabilities Measured on Recurring and Nonrecurring Basis [Line Items]</t>
        </is>
      </c>
    </row>
    <row r="3">
      <c r="A3" s="4" t="inlineStr">
        <is>
          <t>Held to maturity investment securities</t>
        </is>
      </c>
      <c r="C3" s="6" t="n">
        <v>132794000</v>
      </c>
      <c r="D3" s="6" t="n">
        <v>137476000</v>
      </c>
    </row>
    <row r="4">
      <c r="A4" s="4" t="inlineStr">
        <is>
          <t>Loans and leases, net of unearned interest</t>
        </is>
      </c>
      <c r="C4" s="5" t="n">
        <v>276701000</v>
      </c>
      <c r="D4" s="5" t="n">
        <v>414498000</v>
      </c>
    </row>
    <row r="5">
      <c r="A5" s="4" t="inlineStr">
        <is>
          <t>Level 2 [Member]</t>
        </is>
      </c>
    </row>
    <row r="6">
      <c r="A6" s="3" t="inlineStr">
        <is>
          <t>Fair Value, Assets and Liabilities Measured on Recurring and Nonrecurring Basis [Line Items]</t>
        </is>
      </c>
    </row>
    <row r="7">
      <c r="A7" s="4" t="inlineStr">
        <is>
          <t>Held to maturity investment securities</t>
        </is>
      </c>
      <c r="C7" s="5" t="n">
        <v>132794000</v>
      </c>
      <c r="D7" s="5" t="n">
        <v>137476000</v>
      </c>
    </row>
    <row r="8">
      <c r="A8" s="4" t="inlineStr">
        <is>
          <t>Loans held for sale</t>
        </is>
      </c>
      <c r="C8" s="5" t="n">
        <v>26262000</v>
      </c>
      <c r="D8" s="5" t="n">
        <v>8630000</v>
      </c>
    </row>
    <row r="9">
      <c r="A9" s="4" t="inlineStr">
        <is>
          <t>Deposits</t>
        </is>
      </c>
      <c r="C9" s="5" t="n">
        <v>2496799000</v>
      </c>
      <c r="D9" s="5" t="n">
        <v>1916624000</v>
      </c>
    </row>
    <row r="10">
      <c r="A10" s="4" t="inlineStr">
        <is>
          <t>Long-term debt</t>
        </is>
      </c>
      <c r="C10" s="5" t="n">
        <v>70498000</v>
      </c>
      <c r="D10" s="5" t="n">
        <v>30216000</v>
      </c>
    </row>
    <row r="11">
      <c r="A11" s="4" t="inlineStr">
        <is>
          <t>Subordinated debt</t>
        </is>
      </c>
      <c r="C11" s="5" t="n">
        <v>43098000</v>
      </c>
      <c r="D11" s="5" t="n">
        <v>25273000</v>
      </c>
    </row>
    <row r="12">
      <c r="A12" s="4" t="inlineStr">
        <is>
          <t>Level 3 [Member]</t>
        </is>
      </c>
    </row>
    <row r="13">
      <c r="A13" s="3" t="inlineStr">
        <is>
          <t>Fair Value, Assets and Liabilities Measured on Recurring and Nonrecurring Basis [Line Items]</t>
        </is>
      </c>
    </row>
    <row r="14">
      <c r="A14" s="4" t="inlineStr">
        <is>
          <t>Loans and leases, net of unearned interest</t>
        </is>
      </c>
      <c r="C14" s="5" t="n">
        <v>2444105000</v>
      </c>
      <c r="D14" s="5" t="n">
        <v>1789402000</v>
      </c>
    </row>
    <row r="15">
      <c r="A15" s="4" t="inlineStr">
        <is>
          <t>Carrying Value [Member]</t>
        </is>
      </c>
    </row>
    <row r="16">
      <c r="A16" s="3" t="inlineStr">
        <is>
          <t>Fair Value, Assets and Liabilities Measured on Recurring and Nonrecurring Basis [Line Items]</t>
        </is>
      </c>
    </row>
    <row r="17">
      <c r="A17" s="4" t="inlineStr">
        <is>
          <t>Held to maturity investment securities</t>
        </is>
      </c>
      <c r="C17" s="5" t="n">
        <v>128292000</v>
      </c>
      <c r="D17" s="5" t="n">
        <v>136477000</v>
      </c>
    </row>
    <row r="18">
      <c r="A18" s="4" t="inlineStr">
        <is>
          <t>Loans held for sale</t>
        </is>
      </c>
      <c r="C18" s="5" t="n">
        <v>25506000</v>
      </c>
      <c r="D18" s="5" t="n">
        <v>8422000</v>
      </c>
    </row>
    <row r="19">
      <c r="A19" s="4" t="inlineStr">
        <is>
          <t>Loans and leases, net of unearned interest</t>
        </is>
      </c>
      <c r="C19" s="5" t="n">
        <v>2370659000</v>
      </c>
      <c r="D19" s="5" t="n">
        <v>1753241000</v>
      </c>
    </row>
    <row r="20">
      <c r="A20" s="4" t="inlineStr">
        <is>
          <t>Deposits</t>
        </is>
      </c>
      <c r="C20" s="5" t="n">
        <v>2474580000</v>
      </c>
      <c r="D20" s="5" t="n">
        <v>1912394000</v>
      </c>
    </row>
    <row r="21">
      <c r="A21" s="4" t="inlineStr">
        <is>
          <t>Long-term debt</t>
        </is>
      </c>
      <c r="B21" s="4" t="inlineStr">
        <is>
          <t>[1]</t>
        </is>
      </c>
      <c r="C21" s="5" t="n">
        <v>71648000</v>
      </c>
      <c r="D21" s="5" t="n">
        <v>29352000</v>
      </c>
    </row>
    <row r="22">
      <c r="A22" s="4" t="inlineStr">
        <is>
          <t>Subordinated debt</t>
        </is>
      </c>
      <c r="C22" s="5" t="n">
        <v>44580000</v>
      </c>
      <c r="D22" s="5" t="n">
        <v>27070000</v>
      </c>
    </row>
    <row r="23">
      <c r="A23" s="4" t="inlineStr">
        <is>
          <t>Fair Value [Member]</t>
        </is>
      </c>
    </row>
    <row r="24">
      <c r="A24" s="3" t="inlineStr">
        <is>
          <t>Fair Value, Assets and Liabilities Measured on Recurring and Nonrecurring Basis [Line Items]</t>
        </is>
      </c>
    </row>
    <row r="25">
      <c r="A25" s="4" t="inlineStr">
        <is>
          <t>Held to maturity investment securities</t>
        </is>
      </c>
      <c r="C25" s="5" t="n">
        <v>132794000</v>
      </c>
      <c r="D25" s="5" t="n">
        <v>137476000</v>
      </c>
    </row>
    <row r="26">
      <c r="A26" s="4" t="inlineStr">
        <is>
          <t>Loans held for sale</t>
        </is>
      </c>
      <c r="C26" s="5" t="n">
        <v>26262000</v>
      </c>
      <c r="D26" s="5" t="n">
        <v>8630000</v>
      </c>
    </row>
    <row r="27">
      <c r="A27" s="4" t="inlineStr">
        <is>
          <t>Loans and leases, net of unearned interest</t>
        </is>
      </c>
      <c r="C27" s="5" t="n">
        <v>2444105000</v>
      </c>
      <c r="D27" s="5" t="n">
        <v>1789402000</v>
      </c>
    </row>
    <row r="28">
      <c r="A28" s="4" t="inlineStr">
        <is>
          <t>Deposits</t>
        </is>
      </c>
      <c r="C28" s="5" t="n">
        <v>2496799000</v>
      </c>
      <c r="D28" s="5" t="n">
        <v>1916624000</v>
      </c>
    </row>
    <row r="29">
      <c r="A29" s="4" t="inlineStr">
        <is>
          <t>Long-term debt</t>
        </is>
      </c>
      <c r="B29" s="4" t="inlineStr">
        <is>
          <t>[1]</t>
        </is>
      </c>
      <c r="C29" s="5" t="n">
        <v>70498000</v>
      </c>
      <c r="D29" s="5" t="n">
        <v>30216000</v>
      </c>
    </row>
    <row r="30">
      <c r="A30" s="4" t="inlineStr">
        <is>
          <t>Subordinated debt</t>
        </is>
      </c>
      <c r="C30" s="6" t="n">
        <v>43098000</v>
      </c>
      <c r="D30" s="6" t="n">
        <v>25273000</v>
      </c>
    </row>
    <row r="31"/>
    <row r="32">
      <c r="A32" s="4" t="inlineStr">
        <is>
          <t>[1]</t>
        </is>
      </c>
      <c r="B32" s="4" t="inlineStr">
        <is>
          <t>Long-term debt excludes finance lease obligations.</t>
        </is>
      </c>
    </row>
  </sheetData>
  <mergeCells count="3">
    <mergeCell ref="A1:B1"/>
    <mergeCell ref="A31:C31"/>
    <mergeCell ref="B32:C3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Postretirement Benefit Plans (Narrative) (Details) - USD ($)</t>
        </is>
      </c>
      <c r="B1" s="2" t="inlineStr">
        <is>
          <t>Jan. 01, 2008</t>
        </is>
      </c>
      <c r="C1" s="2" t="inlineStr">
        <is>
          <t>Dec. 31, 2020</t>
        </is>
      </c>
      <c r="D1" s="2" t="inlineStr">
        <is>
          <t>Dec. 31, 2019</t>
        </is>
      </c>
      <c r="E1" s="2" t="inlineStr">
        <is>
          <t>Dec. 31, 2018</t>
        </is>
      </c>
      <c r="F1" s="2" t="inlineStr">
        <is>
          <t>Dec. 31, 2017</t>
        </is>
      </c>
    </row>
    <row r="2">
      <c r="A2" s="3" t="inlineStr">
        <is>
          <t>Defined Benefit Plan Disclosure [Line Items]</t>
        </is>
      </c>
    </row>
    <row r="3">
      <c r="A3" s="4" t="inlineStr">
        <is>
          <t>Settlement gains recognized</t>
        </is>
      </c>
      <c r="C3" s="6" t="n">
        <v>3000</v>
      </c>
      <c r="D3" s="6" t="n">
        <v>34000</v>
      </c>
    </row>
    <row r="4">
      <c r="A4" s="4" t="inlineStr">
        <is>
          <t>Postretirement Life Insurance [Member]</t>
        </is>
      </c>
    </row>
    <row r="5">
      <c r="A5" s="3" t="inlineStr">
        <is>
          <t>Defined Benefit Plan Disclosure [Line Items]</t>
        </is>
      </c>
    </row>
    <row r="6">
      <c r="A6" s="4" t="inlineStr">
        <is>
          <t>Defined benefit plan, minimum service period requirement</t>
        </is>
      </c>
      <c r="C6" s="4" t="inlineStr">
        <is>
          <t>20 years</t>
        </is>
      </c>
      <c r="F6" s="4" t="inlineStr">
        <is>
          <t>10 years</t>
        </is>
      </c>
    </row>
    <row r="7">
      <c r="A7" s="4" t="inlineStr">
        <is>
          <t>Defined benefit plan, minimum retirement age</t>
        </is>
      </c>
      <c r="C7" s="4" t="inlineStr">
        <is>
          <t>55 years</t>
        </is>
      </c>
    </row>
    <row r="8">
      <c r="A8" s="4" t="inlineStr">
        <is>
          <t>Defined benefit plan, benefit description, until age 65</t>
        </is>
      </c>
      <c r="C8" s="4" t="inlineStr">
        <is>
          <t>The insurance amount will be $50,000 until age 65.</t>
        </is>
      </c>
    </row>
    <row r="9">
      <c r="A9" s="4" t="inlineStr">
        <is>
          <t>Life insurance coverage amount until age 65</t>
        </is>
      </c>
      <c r="C9" s="6" t="n">
        <v>50000</v>
      </c>
    </row>
    <row r="10">
      <c r="A10" s="4" t="inlineStr">
        <is>
          <t>Defined benefit plan, benefit description, after age 65</t>
        </is>
      </c>
      <c r="C10" s="4" t="inlineStr">
        <is>
          <t xml:space="preserve"> After age 65, the insurance amount will decrease by $5,000 per year until age 74.</t>
        </is>
      </c>
    </row>
    <row r="11">
      <c r="A11" s="4" t="inlineStr">
        <is>
          <t>Decrease in coverage amount after age 65</t>
        </is>
      </c>
      <c r="C11" s="6" t="n">
        <v>5000</v>
      </c>
    </row>
    <row r="12">
      <c r="A12" s="4" t="inlineStr">
        <is>
          <t>Life insurance coverage amount</t>
        </is>
      </c>
      <c r="C12" s="6" t="n">
        <v>5000</v>
      </c>
    </row>
    <row r="13">
      <c r="A13" s="4" t="inlineStr">
        <is>
          <t>Defined Benefit Postretirement Health and Life Benefit Plan [Member]</t>
        </is>
      </c>
    </row>
    <row r="14">
      <c r="A14" s="3" t="inlineStr">
        <is>
          <t>Defined Benefit Plan Disclosure [Line Items]</t>
        </is>
      </c>
    </row>
    <row r="15">
      <c r="A15" s="4" t="inlineStr">
        <is>
          <t>Defined benefit plan, minimum service period requirement</t>
        </is>
      </c>
      <c r="B15" s="4" t="inlineStr">
        <is>
          <t>10 years</t>
        </is>
      </c>
      <c r="C15" s="4" t="inlineStr">
        <is>
          <t>20 years</t>
        </is>
      </c>
    </row>
    <row r="16">
      <c r="A16" s="4" t="inlineStr">
        <is>
          <t>Defined benefit plan, minimum retirement age</t>
        </is>
      </c>
      <c r="C16" s="4" t="inlineStr">
        <is>
          <t>55 years</t>
        </is>
      </c>
    </row>
    <row r="17">
      <c r="A17" s="4" t="inlineStr">
        <is>
          <t>Percentage increase in postretirement benefit health insurance reimbursable premium</t>
        </is>
      </c>
      <c r="C17" s="4" t="inlineStr">
        <is>
          <t>36.79%</t>
        </is>
      </c>
    </row>
    <row r="18">
      <c r="A18" s="4" t="inlineStr">
        <is>
          <t>Defined benefit plan, coverage period</t>
        </is>
      </c>
      <c r="C18" s="4" t="inlineStr">
        <is>
          <t>5 years</t>
        </is>
      </c>
    </row>
    <row r="19">
      <c r="A19" s="4" t="inlineStr">
        <is>
          <t>Defined Benefit Postretirement Health and Life Benefit Plan [Member] | Maximum [Member]</t>
        </is>
      </c>
    </row>
    <row r="20">
      <c r="A20" s="3" t="inlineStr">
        <is>
          <t>Defined Benefit Plan Disclosure [Line Items]</t>
        </is>
      </c>
    </row>
    <row r="21">
      <c r="A21" s="4" t="inlineStr">
        <is>
          <t>Postretirement benefit health insurance reimbursable premium</t>
        </is>
      </c>
      <c r="C21" s="6" t="n">
        <v>5000</v>
      </c>
    </row>
    <row r="22">
      <c r="A22" s="4" t="inlineStr">
        <is>
          <t>Post-Retirement Health Benefit Plan [Member]</t>
        </is>
      </c>
    </row>
    <row r="23">
      <c r="A23" s="3" t="inlineStr">
        <is>
          <t>Defined Benefit Plan Disclosure [Line Items]</t>
        </is>
      </c>
    </row>
    <row r="24">
      <c r="A24" s="4" t="inlineStr">
        <is>
          <t>Defined benefit plan, minimum service period requirement</t>
        </is>
      </c>
      <c r="C24" s="4" t="inlineStr">
        <is>
          <t>20 years</t>
        </is>
      </c>
    </row>
    <row r="25">
      <c r="A25" s="4" t="inlineStr">
        <is>
          <t>Defined benefit plan, coverage period</t>
        </is>
      </c>
      <c r="C25" s="4" t="inlineStr">
        <is>
          <t>5 years</t>
        </is>
      </c>
    </row>
    <row r="26">
      <c r="A26" s="4" t="inlineStr">
        <is>
          <t>Defined benefit plan, minimum retirement age</t>
        </is>
      </c>
      <c r="C26" s="4" t="inlineStr">
        <is>
          <t>Employees who had achieved ten years of service as of January 1, 2008 and subsequently retire after at least 20 years of service are eligible for reimbursement of major medical insurance premiums up to $5,000, if the employee has not yet reached age 65.</t>
        </is>
      </c>
    </row>
    <row r="27">
      <c r="A27" s="4" t="inlineStr">
        <is>
          <t>Post-Retirement Health Benefit Plan [Member] | Maximum [Member]</t>
        </is>
      </c>
    </row>
    <row r="28">
      <c r="A28" s="3" t="inlineStr">
        <is>
          <t>Defined Benefit Plan Disclosure [Line Items]</t>
        </is>
      </c>
    </row>
    <row r="29">
      <c r="A29" s="4" t="inlineStr">
        <is>
          <t>Postretirement benefit health insurance reimbursable premium</t>
        </is>
      </c>
      <c r="C29" s="6" t="n">
        <v>5000</v>
      </c>
    </row>
    <row r="30">
      <c r="A30" s="4" t="inlineStr">
        <is>
          <t>Defined Benefit Postretirement Health And Life Coverage [Member]</t>
        </is>
      </c>
    </row>
    <row r="31">
      <c r="A31" s="3" t="inlineStr">
        <is>
          <t>Defined Benefit Plan Disclosure [Line Items]</t>
        </is>
      </c>
    </row>
    <row r="32">
      <c r="A32" s="4" t="inlineStr">
        <is>
          <t>Defined benefit plan, accumulated benefit obligation</t>
        </is>
      </c>
      <c r="C32" s="5" t="n">
        <v>342000</v>
      </c>
      <c r="D32" s="5" t="n">
        <v>404000</v>
      </c>
    </row>
    <row r="33">
      <c r="A33" s="4" t="inlineStr">
        <is>
          <t>Defined benefit plan, amount to be amortized from accumulated other comprehensive income (loss) next fiscal year</t>
        </is>
      </c>
      <c r="C33" s="5" t="n">
        <v>25000</v>
      </c>
    </row>
    <row r="34">
      <c r="A34" s="4" t="inlineStr">
        <is>
          <t>Director's Retirement Plan [Member]</t>
        </is>
      </c>
    </row>
    <row r="35">
      <c r="A35" s="3" t="inlineStr">
        <is>
          <t>Defined Benefit Plan Disclosure [Line Items]</t>
        </is>
      </c>
    </row>
    <row r="36">
      <c r="A36" s="4" t="inlineStr">
        <is>
          <t>Defined benefit plan, accumulated benefit obligation</t>
        </is>
      </c>
      <c r="C36" s="5" t="n">
        <v>1142000</v>
      </c>
      <c r="D36" s="5" t="n">
        <v>1077000</v>
      </c>
    </row>
    <row r="37">
      <c r="A37" s="4" t="inlineStr">
        <is>
          <t>Defined benefit plan, amount to be amortized from accumulated other comprehensive income (loss) next fiscal year</t>
        </is>
      </c>
      <c r="C37" s="5" t="n">
        <v>0</v>
      </c>
    </row>
    <row r="38">
      <c r="A38" s="4" t="inlineStr">
        <is>
          <t>Unrecognized prior service cost credit generated by adoption of plan</t>
        </is>
      </c>
      <c r="F38" s="6" t="n">
        <v>274000</v>
      </c>
    </row>
    <row r="39">
      <c r="A39" s="4" t="inlineStr">
        <is>
          <t>Recognized prior service cost credit and fully amortized</t>
        </is>
      </c>
      <c r="E39" s="6" t="n">
        <v>22000</v>
      </c>
    </row>
    <row r="40">
      <c r="A40" s="4" t="inlineStr">
        <is>
          <t>Cash surrender value of bank owned life insurance</t>
        </is>
      </c>
      <c r="C40" s="5" t="n">
        <v>3987000</v>
      </c>
      <c r="D40" s="5" t="n">
        <v>3921000</v>
      </c>
    </row>
    <row r="41">
      <c r="A41" s="4" t="inlineStr">
        <is>
          <t>Scottdale Defined Benefit Pension Plan [Member]</t>
        </is>
      </c>
    </row>
    <row r="42">
      <c r="A42" s="3" t="inlineStr">
        <is>
          <t>Defined Benefit Plan Disclosure [Line Items]</t>
        </is>
      </c>
    </row>
    <row r="43">
      <c r="A43" s="4" t="inlineStr">
        <is>
          <t>Defined benefit plan, accumulated benefit obligation</t>
        </is>
      </c>
      <c r="C43" s="5" t="n">
        <v>5401000</v>
      </c>
      <c r="D43" s="5" t="n">
        <v>5587000</v>
      </c>
    </row>
    <row r="44">
      <c r="A44" s="4" t="inlineStr">
        <is>
          <t>Settlement gains recognized</t>
        </is>
      </c>
      <c r="C44" s="5" t="n">
        <v>-85000</v>
      </c>
      <c r="D44" s="5" t="n">
        <v>-91000</v>
      </c>
    </row>
    <row r="45">
      <c r="A45" s="4" t="inlineStr">
        <is>
          <t>Scottdale Defined Benefit Pension Plan [Member] | Scottdale Bank and Trust Company [Member] | Other Income [Member]</t>
        </is>
      </c>
    </row>
    <row r="46">
      <c r="A46" s="3" t="inlineStr">
        <is>
          <t>Defined Benefit Plan Disclosure [Line Items]</t>
        </is>
      </c>
    </row>
    <row r="47">
      <c r="A47" s="4" t="inlineStr">
        <is>
          <t>Settlement gains recognized</t>
        </is>
      </c>
      <c r="C47" s="6" t="n">
        <v>3000</v>
      </c>
      <c r="D47" s="6" t="n">
        <v>34000</v>
      </c>
    </row>
    <row r="48">
      <c r="A48" s="4" t="inlineStr">
        <is>
          <t>Scottdale Defined Benefit Pension Plan [Member] | Maximum [Member] | Scottdale Bank and Trust Company [Member] | Cash [Member]</t>
        </is>
      </c>
    </row>
    <row r="49">
      <c r="A49" s="3" t="inlineStr">
        <is>
          <t>Defined Benefit Plan Disclosure [Line Items]</t>
        </is>
      </c>
    </row>
    <row r="50">
      <c r="A50" s="4" t="inlineStr">
        <is>
          <t>Percentage of target portfolio allocation</t>
        </is>
      </c>
      <c r="C50" s="4" t="inlineStr">
        <is>
          <t>20.00%</t>
        </is>
      </c>
    </row>
    <row r="51">
      <c r="A51" s="4" t="inlineStr">
        <is>
          <t>Scottdale Defined Benefit Pension Plan [Member] | Maximum [Member] | Scottdale Bank and Trust Company [Member] | Fixed Income Securities [Member]</t>
        </is>
      </c>
    </row>
    <row r="52">
      <c r="A52" s="3" t="inlineStr">
        <is>
          <t>Defined Benefit Plan Disclosure [Line Items]</t>
        </is>
      </c>
    </row>
    <row r="53">
      <c r="A53" s="4" t="inlineStr">
        <is>
          <t>Percentage of target portfolio allocation</t>
        </is>
      </c>
      <c r="C53" s="4" t="inlineStr">
        <is>
          <t>50.00%</t>
        </is>
      </c>
    </row>
    <row r="54">
      <c r="A54" s="4" t="inlineStr">
        <is>
          <t>Scottdale Defined Benefit Pension Plan [Member] | Maximum [Member] | Scottdale Bank and Trust Company [Member] | Equity Securities [Member]</t>
        </is>
      </c>
    </row>
    <row r="55">
      <c r="A55" s="3" t="inlineStr">
        <is>
          <t>Defined Benefit Plan Disclosure [Line Items]</t>
        </is>
      </c>
    </row>
    <row r="56">
      <c r="A56" s="4" t="inlineStr">
        <is>
          <t>Percentage of target portfolio allocation</t>
        </is>
      </c>
      <c r="C56" s="4" t="inlineStr">
        <is>
          <t>60.00%</t>
        </is>
      </c>
    </row>
    <row r="57">
      <c r="A57" s="4" t="inlineStr">
        <is>
          <t>Scottdale Defined Benefit Pension Plan [Member] | Minimum [Member] | Scottdale Bank and Trust Company [Member] | Fixed Income Securities [Member]</t>
        </is>
      </c>
    </row>
    <row r="58">
      <c r="A58" s="3" t="inlineStr">
        <is>
          <t>Defined Benefit Plan Disclosure [Line Items]</t>
        </is>
      </c>
    </row>
    <row r="59">
      <c r="A59" s="4" t="inlineStr">
        <is>
          <t>Percentage of target portfolio allocation</t>
        </is>
      </c>
      <c r="C59" s="4" t="inlineStr">
        <is>
          <t>30.00%</t>
        </is>
      </c>
    </row>
    <row r="60">
      <c r="A60" s="4" t="inlineStr">
        <is>
          <t>Scottdale Defined Benefit Pension Plan [Member] | Minimum [Member] | Scottdale Bank and Trust Company [Member] | Equity Securities [Member]</t>
        </is>
      </c>
    </row>
    <row r="61">
      <c r="A61" s="3" t="inlineStr">
        <is>
          <t>Defined Benefit Plan Disclosure [Line Items]</t>
        </is>
      </c>
    </row>
    <row r="62">
      <c r="A62" s="4" t="inlineStr">
        <is>
          <t>Percentage of target portfolio allocation</t>
        </is>
      </c>
      <c r="C62" s="4" t="inlineStr">
        <is>
          <t>4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2)
Nature of Business Mid Penn, through operations conducted by the Bank and its nonbank subsidiaries, engages in a full-service commercial banking and trust business, making available to the community a wide range of financial services, including, but not limited to, mortgage and home equity loans, secured and unsecured commercial and consumer loans, lines of credit, construction financing, farm loans, community development loans, loans to non-profit entities and local government loans, and various types of time and demand deposits including but not limited to, checking accounts, savings accounts, clubs, money market deposit accounts, certificates of deposit, and IRAs. In addition, the Bank provides a full range of trust and wealth management services through its Trust Department. Deposits are insured by the Federal Deposit Insurance Corporation (“FDIC”) to the extent provided by law. The financial services are provided to individuals, partnerships, non-profit organizations, and corporations through its thirty-six retail banking offices located in the Pennsylvania counties of Berks, Bucks, Chester, Cumberland, Dauphin, Fayette, Lancaster, Luzerne, Montgomery, Northumberland, Schuylkill and Westmoreland. During 2020, Mid Penn established three nonbank subsidiaries consisting of MPB Financial Services, LLC, under which two additional nonbank subsidiaries have been established: (i) MPB Wealth Management, LLC, created to expand the wealth management services and capabilities of the Corporation, and (ii) MPB Risk Services, LLC, created to fulfill the insurance needs of both existing and potential customers of the Corpor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ostretirement Benefit Plans (Net Funded Status) (Details) - USD ($)</t>
        </is>
      </c>
      <c r="B1" s="2" t="inlineStr">
        <is>
          <t>12 Months Ended</t>
        </is>
      </c>
    </row>
    <row r="2">
      <c r="B2" s="2" t="inlineStr">
        <is>
          <t>Dec. 31, 2020</t>
        </is>
      </c>
      <c r="C2" s="2" t="inlineStr">
        <is>
          <t>Dec. 31, 2019</t>
        </is>
      </c>
      <c r="D2" s="2" t="inlineStr">
        <is>
          <t>Dec. 31, 2018</t>
        </is>
      </c>
    </row>
    <row r="3">
      <c r="A3" s="3" t="inlineStr">
        <is>
          <t>Change in benefit obligations:</t>
        </is>
      </c>
    </row>
    <row r="4">
      <c r="A4" s="4" t="inlineStr">
        <is>
          <t>Change in benefit obligations: Settlement (gain) loss</t>
        </is>
      </c>
      <c r="B4" s="6" t="n">
        <v>3000</v>
      </c>
      <c r="C4" s="6" t="n">
        <v>34000</v>
      </c>
    </row>
    <row r="5">
      <c r="A5" s="3" t="inlineStr">
        <is>
          <t>Change in fair value of plan assets:</t>
        </is>
      </c>
    </row>
    <row r="6">
      <c r="A6" s="4" t="inlineStr">
        <is>
          <t>Funded status at year end</t>
        </is>
      </c>
      <c r="B6" s="5" t="n">
        <v>461000</v>
      </c>
      <c r="C6" s="5" t="n">
        <v>183000</v>
      </c>
    </row>
    <row r="7">
      <c r="A7" s="4" t="inlineStr">
        <is>
          <t>Defined Benefit Postretirement Health And Life Coverage [Member]</t>
        </is>
      </c>
    </row>
    <row r="8">
      <c r="A8" s="3" t="inlineStr">
        <is>
          <t>Change in benefit obligations:</t>
        </is>
      </c>
    </row>
    <row r="9">
      <c r="A9" s="4" t="inlineStr">
        <is>
          <t>Benefit obligations</t>
        </is>
      </c>
      <c r="B9" s="5" t="n">
        <v>404000</v>
      </c>
      <c r="C9" s="5" t="n">
        <v>475000</v>
      </c>
    </row>
    <row r="10">
      <c r="A10" s="4" t="inlineStr">
        <is>
          <t>Change in benefit obligations: Service cost</t>
        </is>
      </c>
      <c r="B10" s="5" t="n">
        <v>3000</v>
      </c>
      <c r="C10" s="5" t="n">
        <v>3000</v>
      </c>
      <c r="D10" s="6" t="n">
        <v>4000</v>
      </c>
    </row>
    <row r="11">
      <c r="A11" s="4" t="inlineStr">
        <is>
          <t>Change in benefit obligations: Interest cost</t>
        </is>
      </c>
      <c r="B11" s="5" t="n">
        <v>13000</v>
      </c>
      <c r="C11" s="5" t="n">
        <v>17000</v>
      </c>
      <c r="D11" s="5" t="n">
        <v>17000</v>
      </c>
    </row>
    <row r="12">
      <c r="A12" s="4" t="inlineStr">
        <is>
          <t>Change in benefit obligations: Change in experience</t>
        </is>
      </c>
      <c r="B12" s="5" t="n">
        <v>45000</v>
      </c>
      <c r="C12" s="5" t="n">
        <v>-13000</v>
      </c>
    </row>
    <row r="13">
      <c r="A13" s="4" t="inlineStr">
        <is>
          <t>Change in benefit obligations: Change in assumptions</t>
        </is>
      </c>
      <c r="B13" s="5" t="n">
        <v>27000</v>
      </c>
      <c r="C13" s="5" t="n">
        <v>34000</v>
      </c>
    </row>
    <row r="14">
      <c r="A14" s="4" t="inlineStr">
        <is>
          <t>Change in benefit obligations/fair value of plan assets: Benefit payments</t>
        </is>
      </c>
      <c r="B14" s="5" t="n">
        <v>-150000</v>
      </c>
      <c r="C14" s="5" t="n">
        <v>-112000</v>
      </c>
    </row>
    <row r="15">
      <c r="A15" s="4" t="inlineStr">
        <is>
          <t>Benefit obligations</t>
        </is>
      </c>
      <c r="B15" s="5" t="n">
        <v>342000</v>
      </c>
      <c r="C15" s="5" t="n">
        <v>404000</v>
      </c>
      <c r="D15" s="5" t="n">
        <v>475000</v>
      </c>
    </row>
    <row r="16">
      <c r="A16" s="3" t="inlineStr">
        <is>
          <t>Change in fair value of plan assets:</t>
        </is>
      </c>
    </row>
    <row r="17">
      <c r="A17" s="4" t="inlineStr">
        <is>
          <t>Change in fair value of plan assets: Employer contributions</t>
        </is>
      </c>
      <c r="B17" s="5" t="n">
        <v>150000</v>
      </c>
      <c r="C17" s="5" t="n">
        <v>112000</v>
      </c>
    </row>
    <row r="18">
      <c r="A18" s="4" t="inlineStr">
        <is>
          <t>Change in benefit obligations/fair value of plan assets: Benefit payments</t>
        </is>
      </c>
      <c r="B18" s="5" t="n">
        <v>-150000</v>
      </c>
      <c r="C18" s="5" t="n">
        <v>-112000</v>
      </c>
    </row>
    <row r="19">
      <c r="A19" s="4" t="inlineStr">
        <is>
          <t>Funded status at year end</t>
        </is>
      </c>
      <c r="B19" s="5" t="n">
        <v>-342000</v>
      </c>
      <c r="C19" s="5" t="n">
        <v>-404000</v>
      </c>
    </row>
    <row r="20">
      <c r="A20" s="4" t="inlineStr">
        <is>
          <t>Director's Retirement Plan [Member]</t>
        </is>
      </c>
    </row>
    <row r="21">
      <c r="A21" s="3" t="inlineStr">
        <is>
          <t>Change in benefit obligations:</t>
        </is>
      </c>
    </row>
    <row r="22">
      <c r="A22" s="4" t="inlineStr">
        <is>
          <t>Benefit obligations</t>
        </is>
      </c>
      <c r="B22" s="5" t="n">
        <v>1077000</v>
      </c>
      <c r="C22" s="5" t="n">
        <v>1100000</v>
      </c>
    </row>
    <row r="23">
      <c r="A23" s="4" t="inlineStr">
        <is>
          <t>Change in benefit obligations: Service cost</t>
        </is>
      </c>
      <c r="B23" s="5" t="n">
        <v>49000</v>
      </c>
      <c r="C23" s="5" t="n">
        <v>51000</v>
      </c>
      <c r="D23" s="5" t="n">
        <v>36000</v>
      </c>
    </row>
    <row r="24">
      <c r="A24" s="4" t="inlineStr">
        <is>
          <t>Change in benefit obligations: Interest cost</t>
        </is>
      </c>
      <c r="B24" s="5" t="n">
        <v>31000</v>
      </c>
      <c r="C24" s="5" t="n">
        <v>42000</v>
      </c>
      <c r="D24" s="5" t="n">
        <v>38000</v>
      </c>
    </row>
    <row r="25">
      <c r="A25" s="4" t="inlineStr">
        <is>
          <t>Change in benefit obligations: Actuarial gain (loss)</t>
        </is>
      </c>
      <c r="B25" s="5" t="n">
        <v>-7000</v>
      </c>
      <c r="C25" s="5" t="n">
        <v>17000</v>
      </c>
    </row>
    <row r="26">
      <c r="A26" s="4" t="inlineStr">
        <is>
          <t>Change in benefit obligations: Change in assumptions</t>
        </is>
      </c>
      <c r="B26" s="5" t="n">
        <v>65000</v>
      </c>
      <c r="C26" s="5" t="n">
        <v>-12000</v>
      </c>
    </row>
    <row r="27">
      <c r="A27" s="4" t="inlineStr">
        <is>
          <t>Change in benefit obligations/fair value of plan assets: Benefit payments</t>
        </is>
      </c>
      <c r="B27" s="5" t="n">
        <v>-87000</v>
      </c>
      <c r="C27" s="5" t="n">
        <v>-87000</v>
      </c>
    </row>
    <row r="28">
      <c r="A28" s="4" t="inlineStr">
        <is>
          <t>Benefit obligations</t>
        </is>
      </c>
      <c r="B28" s="5" t="n">
        <v>1142000</v>
      </c>
      <c r="C28" s="5" t="n">
        <v>1077000</v>
      </c>
      <c r="D28" s="5" t="n">
        <v>1100000</v>
      </c>
    </row>
    <row r="29">
      <c r="A29" s="4" t="inlineStr">
        <is>
          <t>Change in benefit obligations: Actuarial loss (gain)</t>
        </is>
      </c>
      <c r="B29" s="5" t="n">
        <v>7000</v>
      </c>
      <c r="C29" s="5" t="n">
        <v>-17000</v>
      </c>
    </row>
    <row r="30">
      <c r="A30" s="3" t="inlineStr">
        <is>
          <t>Change in fair value of plan assets:</t>
        </is>
      </c>
    </row>
    <row r="31">
      <c r="A31" s="4" t="inlineStr">
        <is>
          <t>Change in fair value of plan assets: Employer contributions</t>
        </is>
      </c>
      <c r="B31" s="5" t="n">
        <v>87000</v>
      </c>
      <c r="C31" s="5" t="n">
        <v>87000</v>
      </c>
    </row>
    <row r="32">
      <c r="A32" s="4" t="inlineStr">
        <is>
          <t>Change in benefit obligations/fair value of plan assets: Benefit payments</t>
        </is>
      </c>
      <c r="B32" s="5" t="n">
        <v>-87000</v>
      </c>
      <c r="C32" s="5" t="n">
        <v>-87000</v>
      </c>
    </row>
    <row r="33">
      <c r="A33" s="4" t="inlineStr">
        <is>
          <t>Funded status at year end</t>
        </is>
      </c>
      <c r="B33" s="5" t="n">
        <v>-1142000</v>
      </c>
      <c r="C33" s="5" t="n">
        <v>-1077000</v>
      </c>
    </row>
    <row r="34">
      <c r="A34" s="4" t="inlineStr">
        <is>
          <t>Scottdale Defined Benefit Pension Plan [Member]</t>
        </is>
      </c>
    </row>
    <row r="35">
      <c r="A35" s="3" t="inlineStr">
        <is>
          <t>Change in benefit obligations:</t>
        </is>
      </c>
    </row>
    <row r="36">
      <c r="A36" s="4" t="inlineStr">
        <is>
          <t>Benefit obligations</t>
        </is>
      </c>
      <c r="B36" s="5" t="n">
        <v>5587000</v>
      </c>
      <c r="C36" s="5" t="n">
        <v>5163000</v>
      </c>
    </row>
    <row r="37">
      <c r="A37" s="4" t="inlineStr">
        <is>
          <t>Change in benefit obligations: Service cost</t>
        </is>
      </c>
      <c r="B37" s="5" t="n">
        <v>79000</v>
      </c>
      <c r="C37" s="5" t="n">
        <v>92000</v>
      </c>
    </row>
    <row r="38">
      <c r="A38" s="4" t="inlineStr">
        <is>
          <t>Change in benefit obligations: Interest cost</t>
        </is>
      </c>
      <c r="B38" s="5" t="n">
        <v>180000</v>
      </c>
      <c r="C38" s="5" t="n">
        <v>217000</v>
      </c>
    </row>
    <row r="39">
      <c r="A39" s="4" t="inlineStr">
        <is>
          <t>Change in benefit obligations: Settlement (gain) loss</t>
        </is>
      </c>
      <c r="B39" s="5" t="n">
        <v>-85000</v>
      </c>
      <c r="C39" s="5" t="n">
        <v>-91000</v>
      </c>
    </row>
    <row r="40">
      <c r="A40" s="4" t="inlineStr">
        <is>
          <t>Change in benefit obligations: Actuarial gain (loss)</t>
        </is>
      </c>
      <c r="B40" s="5" t="n">
        <v>495000</v>
      </c>
      <c r="C40" s="5" t="n">
        <v>655000</v>
      </c>
    </row>
    <row r="41">
      <c r="A41" s="4" t="inlineStr">
        <is>
          <t>Change in benefit obligations/fair value of plan assets: Settlement payments</t>
        </is>
      </c>
      <c r="B41" s="5" t="n">
        <v>-769000</v>
      </c>
      <c r="C41" s="5" t="n">
        <v>-363000</v>
      </c>
    </row>
    <row r="42">
      <c r="A42" s="4" t="inlineStr">
        <is>
          <t>Change in benefit obligations/fair value of plan assets: Benefit payments</t>
        </is>
      </c>
      <c r="B42" s="5" t="n">
        <v>-86000</v>
      </c>
      <c r="C42" s="5" t="n">
        <v>-86000</v>
      </c>
    </row>
    <row r="43">
      <c r="A43" s="4" t="inlineStr">
        <is>
          <t>Benefit obligations</t>
        </is>
      </c>
      <c r="B43" s="5" t="n">
        <v>5401000</v>
      </c>
      <c r="C43" s="5" t="n">
        <v>5587000</v>
      </c>
      <c r="D43" s="5" t="n">
        <v>5163000</v>
      </c>
    </row>
    <row r="44">
      <c r="A44" s="4" t="inlineStr">
        <is>
          <t>Change in benefit obligations: Actuarial loss (gain)</t>
        </is>
      </c>
      <c r="B44" s="5" t="n">
        <v>-495000</v>
      </c>
      <c r="C44" s="5" t="n">
        <v>-655000</v>
      </c>
    </row>
    <row r="45">
      <c r="A45" s="3" t="inlineStr">
        <is>
          <t>Change in fair value of plan assets:</t>
        </is>
      </c>
    </row>
    <row r="46">
      <c r="A46" s="4" t="inlineStr">
        <is>
          <t>Fair value of plan assets</t>
        </is>
      </c>
      <c r="B46" s="5" t="n">
        <v>5404000</v>
      </c>
      <c r="C46" s="5" t="n">
        <v>4818000</v>
      </c>
    </row>
    <row r="47">
      <c r="A47" s="4" t="inlineStr">
        <is>
          <t>Change in fair value of plan assets: Return on plan assets</t>
        </is>
      </c>
      <c r="B47" s="5" t="n">
        <v>229000</v>
      </c>
      <c r="C47" s="5" t="n">
        <v>498000</v>
      </c>
    </row>
    <row r="48">
      <c r="A48" s="4" t="inlineStr">
        <is>
          <t>Change in fair value of plan assets: Employer contributions</t>
        </is>
      </c>
      <c r="B48" s="5" t="n">
        <v>200000</v>
      </c>
      <c r="C48" s="5" t="n">
        <v>600000</v>
      </c>
    </row>
    <row r="49">
      <c r="A49" s="4" t="inlineStr">
        <is>
          <t>Change in benefit obligations/fair value of plan assets: Benefit payments</t>
        </is>
      </c>
      <c r="B49" s="5" t="n">
        <v>-86000</v>
      </c>
      <c r="C49" s="5" t="n">
        <v>-86000</v>
      </c>
    </row>
    <row r="50">
      <c r="A50" s="4" t="inlineStr">
        <is>
          <t>Change in fair value of plan assets: Administrative expenses</t>
        </is>
      </c>
      <c r="B50" s="5" t="n">
        <v>-39000</v>
      </c>
      <c r="C50" s="5" t="n">
        <v>-63000</v>
      </c>
    </row>
    <row r="51">
      <c r="A51" s="4" t="inlineStr">
        <is>
          <t>Change in benefit obligations/fair value of plan assets: Settlement payments</t>
        </is>
      </c>
      <c r="B51" s="5" t="n">
        <v>-769000</v>
      </c>
      <c r="C51" s="5" t="n">
        <v>-363000</v>
      </c>
    </row>
    <row r="52">
      <c r="A52" s="4" t="inlineStr">
        <is>
          <t>Fair value of plan assets</t>
        </is>
      </c>
      <c r="B52" s="5" t="n">
        <v>4939000</v>
      </c>
      <c r="C52" s="5" t="n">
        <v>5404000</v>
      </c>
      <c r="D52" s="6" t="n">
        <v>4818000</v>
      </c>
    </row>
    <row r="53">
      <c r="A53" s="4" t="inlineStr">
        <is>
          <t>Funded status at year end</t>
        </is>
      </c>
      <c r="B53" s="6" t="n">
        <v>-462000</v>
      </c>
      <c r="C53" s="6" t="n">
        <v>-183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Amounts Recognized in Balance Sheet) (Details) - USD ($) $ in Thousands</t>
        </is>
      </c>
      <c r="B1" s="2" t="inlineStr">
        <is>
          <t>Dec. 31, 2020</t>
        </is>
      </c>
      <c r="C1" s="2" t="inlineStr">
        <is>
          <t>Dec. 31, 2019</t>
        </is>
      </c>
    </row>
    <row r="2">
      <c r="A2" s="4" t="inlineStr">
        <is>
          <t>Defined Benefit Postretirement Health And Life Coverage [Member]</t>
        </is>
      </c>
    </row>
    <row r="3">
      <c r="A3" s="3" t="inlineStr">
        <is>
          <t>Defined Benefit Plan Disclosure [Line Items]</t>
        </is>
      </c>
    </row>
    <row r="4">
      <c r="A4" s="4" t="inlineStr">
        <is>
          <t>Accrued benefit liability</t>
        </is>
      </c>
      <c r="B4" s="6" t="n">
        <v>342</v>
      </c>
      <c r="C4" s="6" t="n">
        <v>404</v>
      </c>
    </row>
    <row r="5">
      <c r="A5" s="4" t="inlineStr">
        <is>
          <t>Director's Retirement Plan [Member]</t>
        </is>
      </c>
    </row>
    <row r="6">
      <c r="A6" s="3" t="inlineStr">
        <is>
          <t>Defined Benefit Plan Disclosure [Line Items]</t>
        </is>
      </c>
    </row>
    <row r="7">
      <c r="A7" s="4" t="inlineStr">
        <is>
          <t>Accrued benefit liability</t>
        </is>
      </c>
      <c r="B7" s="5" t="n">
        <v>1142</v>
      </c>
      <c r="C7" s="5" t="n">
        <v>1077</v>
      </c>
    </row>
    <row r="8">
      <c r="A8" s="4" t="inlineStr">
        <is>
          <t>Scottdale Defined Benefit Pension Plan [Member]</t>
        </is>
      </c>
    </row>
    <row r="9">
      <c r="A9" s="3" t="inlineStr">
        <is>
          <t>Defined Benefit Plan Disclosure [Line Items]</t>
        </is>
      </c>
    </row>
    <row r="10">
      <c r="A10" s="4" t="inlineStr">
        <is>
          <t>Accrued benefit liability</t>
        </is>
      </c>
      <c r="B10" s="6" t="n">
        <v>462</v>
      </c>
      <c r="C10" s="6" t="n">
        <v>18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Amounts Recognized in Other Comprehensive (Loss) Income) (Details) - USD ($) $ in Thousands</t>
        </is>
      </c>
      <c r="B1" s="2" t="inlineStr">
        <is>
          <t>Dec. 31, 2020</t>
        </is>
      </c>
      <c r="C1" s="2" t="inlineStr">
        <is>
          <t>Dec. 31, 2019</t>
        </is>
      </c>
    </row>
    <row r="2">
      <c r="A2" s="4" t="inlineStr">
        <is>
          <t>Defined Benefit Postretirement Health And Life Coverage [Member]</t>
        </is>
      </c>
    </row>
    <row r="3">
      <c r="A3" s="3" t="inlineStr">
        <is>
          <t>Defined Benefit Plan Disclosure [Line Items]</t>
        </is>
      </c>
    </row>
    <row r="4">
      <c r="A4" s="4" t="inlineStr">
        <is>
          <t>Net loss (gain), pretax</t>
        </is>
      </c>
      <c r="B4" s="6" t="n">
        <v>22</v>
      </c>
      <c r="C4" s="6" t="n">
        <v>-50</v>
      </c>
    </row>
    <row r="5">
      <c r="A5" s="4" t="inlineStr">
        <is>
          <t>Net prior service cost, pretax</t>
        </is>
      </c>
      <c r="B5" s="5" t="n">
        <v>-40</v>
      </c>
      <c r="C5" s="5" t="n">
        <v>-64</v>
      </c>
    </row>
    <row r="6">
      <c r="A6" s="4" t="inlineStr">
        <is>
          <t>Director's Retirement Plan [Member]</t>
        </is>
      </c>
    </row>
    <row r="7">
      <c r="A7" s="3" t="inlineStr">
        <is>
          <t>Defined Benefit Plan Disclosure [Line Items]</t>
        </is>
      </c>
    </row>
    <row r="8">
      <c r="A8" s="4" t="inlineStr">
        <is>
          <t>Net loss (gain), pretax</t>
        </is>
      </c>
      <c r="B8" s="5" t="n">
        <v>110</v>
      </c>
      <c r="C8" s="5" t="n">
        <v>38</v>
      </c>
    </row>
    <row r="9">
      <c r="A9" s="4" t="inlineStr">
        <is>
          <t>Scottdale Defined Benefit Pension Plan [Member]</t>
        </is>
      </c>
    </row>
    <row r="10">
      <c r="A10" s="3" t="inlineStr">
        <is>
          <t>Defined Benefit Plan Disclosure [Line Items]</t>
        </is>
      </c>
    </row>
    <row r="11">
      <c r="A11" s="4" t="inlineStr">
        <is>
          <t>Net loss (gain), pretax</t>
        </is>
      </c>
      <c r="B11" s="6" t="n">
        <v>-24</v>
      </c>
      <c r="C11" s="6" t="n">
        <v>-51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Net Periodic Benefit (Income) Costs) (Details) - USD ($) $ in Thousands</t>
        </is>
      </c>
      <c r="B1" s="2" t="inlineStr">
        <is>
          <t>12 Months Ended</t>
        </is>
      </c>
    </row>
    <row r="2">
      <c r="B2" s="2" t="inlineStr">
        <is>
          <t>Dec. 31, 2020</t>
        </is>
      </c>
      <c r="C2" s="2" t="inlineStr">
        <is>
          <t>Dec. 31, 2019</t>
        </is>
      </c>
      <c r="D2" s="2" t="inlineStr">
        <is>
          <t>Dec. 31, 2018</t>
        </is>
      </c>
    </row>
    <row r="3">
      <c r="A3" s="4" t="inlineStr">
        <is>
          <t>Defined Benefit Postretirement Health And Life Coverage [Member]</t>
        </is>
      </c>
    </row>
    <row r="4">
      <c r="A4" s="3" t="inlineStr">
        <is>
          <t>Defined Benefit Plan Disclosure [Line Items]</t>
        </is>
      </c>
    </row>
    <row r="5">
      <c r="A5" s="4" t="inlineStr">
        <is>
          <t>Service cost</t>
        </is>
      </c>
      <c r="B5" s="6" t="n">
        <v>3</v>
      </c>
      <c r="C5" s="6" t="n">
        <v>3</v>
      </c>
      <c r="D5" s="6" t="n">
        <v>4</v>
      </c>
    </row>
    <row r="6">
      <c r="A6" s="4" t="inlineStr">
        <is>
          <t>Interest cost</t>
        </is>
      </c>
      <c r="B6" s="5" t="n">
        <v>13</v>
      </c>
      <c r="C6" s="5" t="n">
        <v>17</v>
      </c>
      <c r="D6" s="5" t="n">
        <v>17</v>
      </c>
    </row>
    <row r="7">
      <c r="A7" s="4" t="inlineStr">
        <is>
          <t>Amortization of prior service cost</t>
        </is>
      </c>
      <c r="B7" s="5" t="n">
        <v>-25</v>
      </c>
      <c r="C7" s="5" t="n">
        <v>-25</v>
      </c>
      <c r="D7" s="5" t="n">
        <v>-25</v>
      </c>
    </row>
    <row r="8">
      <c r="A8" s="4" t="inlineStr">
        <is>
          <t>Amortization of net (gain) or loss</t>
        </is>
      </c>
      <c r="C8" s="5" t="n">
        <v>-5</v>
      </c>
      <c r="D8" s="5" t="n">
        <v>-1</v>
      </c>
    </row>
    <row r="9">
      <c r="A9" s="4" t="inlineStr">
        <is>
          <t>Net periodic postretirement benefit (income) cost</t>
        </is>
      </c>
      <c r="B9" s="5" t="n">
        <v>-9</v>
      </c>
      <c r="C9" s="5" t="n">
        <v>-10</v>
      </c>
      <c r="D9" s="5" t="n">
        <v>-5</v>
      </c>
    </row>
    <row r="10">
      <c r="A10" s="4" t="inlineStr">
        <is>
          <t>Director's Retirement Plan [Member]</t>
        </is>
      </c>
    </row>
    <row r="11">
      <c r="A11" s="3" t="inlineStr">
        <is>
          <t>Defined Benefit Plan Disclosure [Line Items]</t>
        </is>
      </c>
    </row>
    <row r="12">
      <c r="A12" s="4" t="inlineStr">
        <is>
          <t>Service cost</t>
        </is>
      </c>
      <c r="B12" s="5" t="n">
        <v>49</v>
      </c>
      <c r="C12" s="5" t="n">
        <v>51</v>
      </c>
      <c r="D12" s="5" t="n">
        <v>36</v>
      </c>
    </row>
    <row r="13">
      <c r="A13" s="4" t="inlineStr">
        <is>
          <t>Interest cost</t>
        </is>
      </c>
      <c r="B13" s="5" t="n">
        <v>31</v>
      </c>
      <c r="C13" s="5" t="n">
        <v>42</v>
      </c>
      <c r="D13" s="5" t="n">
        <v>38</v>
      </c>
    </row>
    <row r="14">
      <c r="A14" s="4" t="inlineStr">
        <is>
          <t>Amortization of prior service cost</t>
        </is>
      </c>
      <c r="D14" s="5" t="n">
        <v>22</v>
      </c>
    </row>
    <row r="15">
      <c r="A15" s="4" t="inlineStr">
        <is>
          <t>Net periodic postretirement benefit (income) cost</t>
        </is>
      </c>
      <c r="B15" s="5" t="n">
        <v>80</v>
      </c>
      <c r="C15" s="5" t="n">
        <v>93</v>
      </c>
      <c r="D15" s="6" t="n">
        <v>96</v>
      </c>
    </row>
    <row r="16">
      <c r="A16" s="4" t="inlineStr">
        <is>
          <t>Scottdale Defined Benefit Pension Plan [Member]</t>
        </is>
      </c>
    </row>
    <row r="17">
      <c r="A17" s="3" t="inlineStr">
        <is>
          <t>Defined Benefit Plan Disclosure [Line Items]</t>
        </is>
      </c>
    </row>
    <row r="18">
      <c r="A18" s="4" t="inlineStr">
        <is>
          <t>Service cost</t>
        </is>
      </c>
      <c r="B18" s="5" t="n">
        <v>79</v>
      </c>
      <c r="C18" s="5" t="n">
        <v>92</v>
      </c>
    </row>
    <row r="19">
      <c r="A19" s="4" t="inlineStr">
        <is>
          <t>Interest cost</t>
        </is>
      </c>
      <c r="B19" s="5" t="n">
        <v>180</v>
      </c>
      <c r="C19" s="5" t="n">
        <v>217</v>
      </c>
    </row>
    <row r="20">
      <c r="A20" s="4" t="inlineStr">
        <is>
          <t>Expected return on plan assets</t>
        </is>
      </c>
      <c r="B20" s="5" t="n">
        <v>-273</v>
      </c>
      <c r="C20" s="5" t="n">
        <v>-254</v>
      </c>
    </row>
    <row r="21">
      <c r="A21" s="4" t="inlineStr">
        <is>
          <t>Recognized net actuarial gain</t>
        </is>
      </c>
      <c r="C21" s="5" t="n">
        <v>-59</v>
      </c>
    </row>
    <row r="22">
      <c r="A22" s="4" t="inlineStr">
        <is>
          <t>Net periodic postretirement benefit (income) cost</t>
        </is>
      </c>
      <c r="B22" s="6" t="n">
        <v>-14</v>
      </c>
      <c r="C22" s="6" t="n">
        <v>-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Assumptions Used) (Details)</t>
        </is>
      </c>
      <c r="B1" s="2" t="inlineStr">
        <is>
          <t>12 Months Ended</t>
        </is>
      </c>
    </row>
    <row r="2">
      <c r="B2" s="2" t="inlineStr">
        <is>
          <t>Dec. 31, 2020</t>
        </is>
      </c>
      <c r="C2" s="2" t="inlineStr">
        <is>
          <t>Dec. 31, 2019</t>
        </is>
      </c>
      <c r="D2" s="2" t="inlineStr">
        <is>
          <t>Dec. 31, 2018</t>
        </is>
      </c>
    </row>
    <row r="3">
      <c r="A3" s="4" t="inlineStr">
        <is>
          <t>Defined Benefit Postretirement Health And Life Coverage [Member]</t>
        </is>
      </c>
    </row>
    <row r="4">
      <c r="A4" s="3" t="inlineStr">
        <is>
          <t>Defined Benefit Plan Disclosure [Line Items]</t>
        </is>
      </c>
    </row>
    <row r="5">
      <c r="A5" s="4" t="inlineStr">
        <is>
          <t>Defined benefit plan, assumptions used calculating benefit obligation, Discount rate</t>
        </is>
      </c>
      <c r="B5" s="4" t="inlineStr">
        <is>
          <t>2.25%</t>
        </is>
      </c>
      <c r="C5" s="4" t="inlineStr">
        <is>
          <t>3.00%</t>
        </is>
      </c>
    </row>
    <row r="6">
      <c r="A6" s="4" t="inlineStr">
        <is>
          <t>Defined benefit plan, assumptions used calculating benefit obligation, Rate of compensation increase</t>
        </is>
      </c>
      <c r="B6" s="4" t="inlineStr">
        <is>
          <t>2.00%</t>
        </is>
      </c>
      <c r="C6" s="4" t="inlineStr">
        <is>
          <t>2.00%</t>
        </is>
      </c>
    </row>
    <row r="7">
      <c r="A7" s="4" t="inlineStr">
        <is>
          <t>Defined benefit plan, assumptions used calculating net periodic benefit cost, Discount rate</t>
        </is>
      </c>
      <c r="B7" s="4" t="inlineStr">
        <is>
          <t>3.00%</t>
        </is>
      </c>
      <c r="C7" s="4" t="inlineStr">
        <is>
          <t>4.00%</t>
        </is>
      </c>
      <c r="D7" s="4" t="inlineStr">
        <is>
          <t>3.50%</t>
        </is>
      </c>
    </row>
    <row r="8">
      <c r="A8" s="4" t="inlineStr">
        <is>
          <t>Defined benefit plan, assumptions used calculating net periodic benefit cost, Rate of compensation increase</t>
        </is>
      </c>
      <c r="B8" s="4" t="inlineStr">
        <is>
          <t>2.00%</t>
        </is>
      </c>
      <c r="C8" s="4" t="inlineStr">
        <is>
          <t>3.00%</t>
        </is>
      </c>
      <c r="D8" s="4" t="inlineStr">
        <is>
          <t>2.50%</t>
        </is>
      </c>
    </row>
    <row r="9">
      <c r="A9" s="4" t="inlineStr">
        <is>
          <t>Director's Retirement Plan [Member]</t>
        </is>
      </c>
    </row>
    <row r="10">
      <c r="A10" s="3" t="inlineStr">
        <is>
          <t>Defined Benefit Plan Disclosure [Line Items]</t>
        </is>
      </c>
    </row>
    <row r="11">
      <c r="A11" s="4" t="inlineStr">
        <is>
          <t>Defined benefit plan, assumptions used calculating benefit obligation, Discount rate</t>
        </is>
      </c>
      <c r="B11" s="4" t="inlineStr">
        <is>
          <t>2.25%</t>
        </is>
      </c>
      <c r="C11" s="4" t="inlineStr">
        <is>
          <t>3.00%</t>
        </is>
      </c>
    </row>
    <row r="12">
      <c r="A12" s="4" t="inlineStr">
        <is>
          <t>Defined benefit plan, assumptions used calculating net periodic benefit cost, Discount rate</t>
        </is>
      </c>
      <c r="B12" s="4" t="inlineStr">
        <is>
          <t>2.25%</t>
        </is>
      </c>
      <c r="C12" s="4" t="inlineStr">
        <is>
          <t>3.00%</t>
        </is>
      </c>
      <c r="D12" s="4" t="inlineStr">
        <is>
          <t>4.00%</t>
        </is>
      </c>
    </row>
    <row r="13">
      <c r="A13" s="4" t="inlineStr">
        <is>
          <t>Defined benefit plan, assumptions used calculating benefit obligation, Change in consumer price index</t>
        </is>
      </c>
      <c r="B13" s="4" t="inlineStr">
        <is>
          <t>1.00%</t>
        </is>
      </c>
      <c r="C13" s="4" t="inlineStr">
        <is>
          <t>1.00%</t>
        </is>
      </c>
    </row>
    <row r="14">
      <c r="A14" s="4" t="inlineStr">
        <is>
          <t>Defined benefit plan, assumptions used calculating net periodic benefit cost, Changes in consumer price index</t>
        </is>
      </c>
      <c r="B14" s="4" t="inlineStr">
        <is>
          <t>1.00%</t>
        </is>
      </c>
      <c r="C14" s="4" t="inlineStr">
        <is>
          <t>1.00%</t>
        </is>
      </c>
      <c r="D14" s="4" t="inlineStr">
        <is>
          <t>2.00%</t>
        </is>
      </c>
    </row>
    <row r="15">
      <c r="A15" s="4" t="inlineStr">
        <is>
          <t>Scottdale Defined Benefit Pension Plan [Member]</t>
        </is>
      </c>
    </row>
    <row r="16">
      <c r="A16" s="3" t="inlineStr">
        <is>
          <t>Defined Benefit Plan Disclosure [Line Items]</t>
        </is>
      </c>
    </row>
    <row r="17">
      <c r="A17" s="4" t="inlineStr">
        <is>
          <t>Defined benefit plan, assumptions used calculating benefit obligation, Discount rate</t>
        </is>
      </c>
      <c r="B17" s="4" t="inlineStr">
        <is>
          <t>2.50%</t>
        </is>
      </c>
      <c r="C17" s="4" t="inlineStr">
        <is>
          <t>3.25%</t>
        </is>
      </c>
    </row>
    <row r="18">
      <c r="A18" s="4" t="inlineStr">
        <is>
          <t>Defined benefit plan, assumptions used calculating benefit obligation, Rate of compensation increase</t>
        </is>
      </c>
      <c r="B18" s="4" t="inlineStr">
        <is>
          <t>2.50%</t>
        </is>
      </c>
      <c r="C18" s="4" t="inlineStr">
        <is>
          <t>3.00%</t>
        </is>
      </c>
    </row>
    <row r="19">
      <c r="A19" s="4" t="inlineStr">
        <is>
          <t>Defined benefit plan, assumptions used calculating benefit obligation, Expected long-term return on plan assets</t>
        </is>
      </c>
      <c r="B19" s="4" t="inlineStr">
        <is>
          <t>4.50%</t>
        </is>
      </c>
      <c r="C19" s="4" t="inlineStr">
        <is>
          <t>5.0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Health Care Cost Trend Rates) (Details) - Defined Benefit Postretirement Health And Life Coverage [Member]</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Health care cost trend rate assumed for next year</t>
        </is>
      </c>
      <c r="B4" s="4" t="inlineStr">
        <is>
          <t>5.50%</t>
        </is>
      </c>
      <c r="C4" s="4" t="inlineStr">
        <is>
          <t>5.50%</t>
        </is>
      </c>
      <c r="D4" s="4" t="inlineStr">
        <is>
          <t>5.50%</t>
        </is>
      </c>
    </row>
    <row r="5">
      <c r="A5" s="4" t="inlineStr">
        <is>
          <t>Rate to which the cost trend rate is assumed to decline (the ultimate trend rate)</t>
        </is>
      </c>
      <c r="B5" s="4" t="inlineStr">
        <is>
          <t>5.40%</t>
        </is>
      </c>
      <c r="C5" s="4" t="inlineStr">
        <is>
          <t>5.40%</t>
        </is>
      </c>
      <c r="D5" s="4" t="inlineStr">
        <is>
          <t>5.40%</t>
        </is>
      </c>
    </row>
    <row r="6">
      <c r="A6" s="4" t="inlineStr">
        <is>
          <t>Year that the rate reaches the ultimate trend rate</t>
        </is>
      </c>
      <c r="B6" s="4" t="inlineStr">
        <is>
          <t>2024</t>
        </is>
      </c>
      <c r="C6" s="4" t="inlineStr">
        <is>
          <t>2024</t>
        </is>
      </c>
      <c r="D6" s="4" t="inlineStr">
        <is>
          <t>2022</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 Plans (Effect of One-Percentage-Point Change in Assumed Health Care Cost Trend Rates) (Details) - Defined Benefit Postretirement Health And Life Coverage [Member] $ in Thousands</t>
        </is>
      </c>
      <c r="B1" s="2" t="inlineStr">
        <is>
          <t>12 Months Ended</t>
        </is>
      </c>
    </row>
    <row r="2">
      <c r="B2" s="2" t="inlineStr">
        <is>
          <t>Dec. 31, 2020USD ($)</t>
        </is>
      </c>
    </row>
    <row r="3">
      <c r="A3" s="3" t="inlineStr">
        <is>
          <t>Defined Benefit Plan Disclosure [Line Items]</t>
        </is>
      </c>
    </row>
    <row r="4">
      <c r="A4" s="4" t="inlineStr">
        <is>
          <t>Defined benefit plan, Effect of one percentage point increase on accumulated postretirement benefit obligation</t>
        </is>
      </c>
      <c r="B4" s="6" t="n">
        <v>5</v>
      </c>
    </row>
    <row r="5">
      <c r="A5" s="4" t="inlineStr">
        <is>
          <t>Defined Benefit Plan, Effect of One Percentage Point Decrease on Accumulated Postretirement Benefit Obligation</t>
        </is>
      </c>
      <c r="B5" s="6" t="n">
        <v>-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21" customWidth="1" min="2" max="2"/>
  </cols>
  <sheetData>
    <row r="1">
      <c r="A1" s="1" t="inlineStr">
        <is>
          <t>Postretirement Benefit Plans (Expected Benefit Payments) (Details)</t>
        </is>
      </c>
      <c r="B1" s="2" t="inlineStr">
        <is>
          <t>12 Months Ended</t>
        </is>
      </c>
    </row>
    <row r="2">
      <c r="B2" s="2" t="inlineStr">
        <is>
          <t>Dec. 31, 2020USD ($)</t>
        </is>
      </c>
    </row>
    <row r="3">
      <c r="A3" s="4" t="inlineStr">
        <is>
          <t>Defined Benefit Postretirement Health And Life Coverage [Member]</t>
        </is>
      </c>
    </row>
    <row r="4">
      <c r="A4" s="3" t="inlineStr">
        <is>
          <t>Defined Benefit Plan Disclosure [Line Items]</t>
        </is>
      </c>
    </row>
    <row r="5">
      <c r="A5" s="4" t="inlineStr">
        <is>
          <t>1/1/2021 to 12/31/2021</t>
        </is>
      </c>
      <c r="B5" s="6" t="n">
        <v>36000</v>
      </c>
    </row>
    <row r="6">
      <c r="A6" s="4" t="inlineStr">
        <is>
          <t>1/1/2022 to 12/31/2022</t>
        </is>
      </c>
      <c r="B6" s="5" t="n">
        <v>37000</v>
      </c>
    </row>
    <row r="7">
      <c r="A7" s="4" t="inlineStr">
        <is>
          <t>1/1/2023 to 12/31/2023</t>
        </is>
      </c>
      <c r="B7" s="5" t="n">
        <v>34000</v>
      </c>
    </row>
    <row r="8">
      <c r="A8" s="4" t="inlineStr">
        <is>
          <t>1/1/2024 to 12/31/2024</t>
        </is>
      </c>
      <c r="B8" s="5" t="n">
        <v>31000</v>
      </c>
    </row>
    <row r="9">
      <c r="A9" s="4" t="inlineStr">
        <is>
          <t>1/1/2025 to 12/31/2025</t>
        </is>
      </c>
      <c r="B9" s="5" t="n">
        <v>32000</v>
      </c>
    </row>
    <row r="10">
      <c r="A10" s="4" t="inlineStr">
        <is>
          <t>1/1/2026 to 12/31/2030</t>
        </is>
      </c>
      <c r="B10" s="5" t="n">
        <v>170000</v>
      </c>
    </row>
    <row r="11">
      <c r="A11" s="4" t="inlineStr">
        <is>
          <t>Defined contribution plan, employer discretionary contribution amount</t>
        </is>
      </c>
      <c r="B11" s="5" t="n">
        <v>36000</v>
      </c>
    </row>
    <row r="12">
      <c r="A12" s="4" t="inlineStr">
        <is>
          <t>Director's Retirement Plan [Member]</t>
        </is>
      </c>
    </row>
    <row r="13">
      <c r="A13" s="3" t="inlineStr">
        <is>
          <t>Defined Benefit Plan Disclosure [Line Items]</t>
        </is>
      </c>
    </row>
    <row r="14">
      <c r="A14" s="4" t="inlineStr">
        <is>
          <t>1/1/2021 to 12/31/2021</t>
        </is>
      </c>
      <c r="B14" s="5" t="n">
        <v>100000</v>
      </c>
    </row>
    <row r="15">
      <c r="A15" s="4" t="inlineStr">
        <is>
          <t>1/1/2022 to 12/31/2022</t>
        </is>
      </c>
      <c r="B15" s="5" t="n">
        <v>102000</v>
      </c>
    </row>
    <row r="16">
      <c r="A16" s="4" t="inlineStr">
        <is>
          <t>1/1/2023 to 12/31/2023</t>
        </is>
      </c>
      <c r="B16" s="5" t="n">
        <v>102000</v>
      </c>
    </row>
    <row r="17">
      <c r="A17" s="4" t="inlineStr">
        <is>
          <t>1/1/2024 to 12/31/2024</t>
        </is>
      </c>
      <c r="B17" s="5" t="n">
        <v>83000</v>
      </c>
    </row>
    <row r="18">
      <c r="A18" s="4" t="inlineStr">
        <is>
          <t>1/1/2025 to 12/31/2025</t>
        </is>
      </c>
      <c r="B18" s="5" t="n">
        <v>85000</v>
      </c>
    </row>
    <row r="19">
      <c r="A19" s="4" t="inlineStr">
        <is>
          <t>1/1/2026 to 12/31/2030</t>
        </is>
      </c>
      <c r="B19" s="5" t="n">
        <v>328000</v>
      </c>
    </row>
    <row r="20">
      <c r="A20" s="4" t="inlineStr">
        <is>
          <t>Defined contribution plan, employer discretionary contribution amount</t>
        </is>
      </c>
      <c r="B20" s="5" t="n">
        <v>100000</v>
      </c>
    </row>
    <row r="21">
      <c r="A21" s="4" t="inlineStr">
        <is>
          <t>Scottdale Defined Benefit Pension Plan [Member]</t>
        </is>
      </c>
    </row>
    <row r="22">
      <c r="A22" s="3" t="inlineStr">
        <is>
          <t>Defined Benefit Plan Disclosure [Line Items]</t>
        </is>
      </c>
    </row>
    <row r="23">
      <c r="A23" s="4" t="inlineStr">
        <is>
          <t>1/1/2021 to 12/31/2021</t>
        </is>
      </c>
      <c r="B23" s="5" t="n">
        <v>85000</v>
      </c>
    </row>
    <row r="24">
      <c r="A24" s="4" t="inlineStr">
        <is>
          <t>1/1/2022 to 12/31/2022</t>
        </is>
      </c>
      <c r="B24" s="5" t="n">
        <v>102000</v>
      </c>
    </row>
    <row r="25">
      <c r="A25" s="4" t="inlineStr">
        <is>
          <t>1/1/2023 to 12/31/2023</t>
        </is>
      </c>
      <c r="B25" s="5" t="n">
        <v>104000</v>
      </c>
    </row>
    <row r="26">
      <c r="A26" s="4" t="inlineStr">
        <is>
          <t>1/1/2024 to 12/31/2024</t>
        </is>
      </c>
      <c r="B26" s="5" t="n">
        <v>226000</v>
      </c>
    </row>
    <row r="27">
      <c r="A27" s="4" t="inlineStr">
        <is>
          <t>1/1/2025 to 12/31/2025</t>
        </is>
      </c>
      <c r="B27" s="5" t="n">
        <v>282000</v>
      </c>
    </row>
    <row r="28">
      <c r="A28" s="4" t="inlineStr">
        <is>
          <t>1/1/2026 to 12/31/2030</t>
        </is>
      </c>
      <c r="B28" s="5" t="n">
        <v>1595000</v>
      </c>
    </row>
    <row r="29">
      <c r="A29" s="4" t="inlineStr">
        <is>
          <t>Defined contribution plan, employer discretionary contribution amount</t>
        </is>
      </c>
      <c r="B29" s="6" t="n">
        <v>300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Weighted-Average Asset Allocation By Investment Category) (Details) - Scottdale Defined Benefit Pension Plan [Member]</t>
        </is>
      </c>
      <c r="B1" s="2" t="inlineStr">
        <is>
          <t>Dec. 31, 2020</t>
        </is>
      </c>
      <c r="C1" s="2" t="inlineStr">
        <is>
          <t>Dec. 31, 2019</t>
        </is>
      </c>
    </row>
    <row r="2">
      <c r="A2" s="3" t="inlineStr">
        <is>
          <t>Defined Benefit Plan Disclosure [Line Items]</t>
        </is>
      </c>
    </row>
    <row r="3">
      <c r="A3" s="4" t="inlineStr">
        <is>
          <t>Defined benefit plan, Weighted-average asset allocation percent</t>
        </is>
      </c>
      <c r="B3" s="4" t="inlineStr">
        <is>
          <t>100.00%</t>
        </is>
      </c>
      <c r="C3" s="4" t="inlineStr">
        <is>
          <t>100.00%</t>
        </is>
      </c>
    </row>
    <row r="4">
      <c r="A4" s="4" t="inlineStr">
        <is>
          <t>Cash and Cash Equivalents [Member]</t>
        </is>
      </c>
    </row>
    <row r="5">
      <c r="A5" s="3" t="inlineStr">
        <is>
          <t>Defined Benefit Plan Disclosure [Line Items]</t>
        </is>
      </c>
    </row>
    <row r="6">
      <c r="A6" s="4" t="inlineStr">
        <is>
          <t>Defined benefit plan, Weighted-average asset allocation percent</t>
        </is>
      </c>
      <c r="B6" s="4" t="inlineStr">
        <is>
          <t>10.57%</t>
        </is>
      </c>
      <c r="C6" s="4" t="inlineStr">
        <is>
          <t>51.76%</t>
        </is>
      </c>
    </row>
    <row r="7">
      <c r="A7" s="4" t="inlineStr">
        <is>
          <t>Common Stock [Member]</t>
        </is>
      </c>
    </row>
    <row r="8">
      <c r="A8" s="3" t="inlineStr">
        <is>
          <t>Defined Benefit Plan Disclosure [Line Items]</t>
        </is>
      </c>
    </row>
    <row r="9">
      <c r="A9" s="4" t="inlineStr">
        <is>
          <t>Defined benefit plan, Weighted-average asset allocation percent</t>
        </is>
      </c>
      <c r="B9" s="4" t="inlineStr">
        <is>
          <t>58.45%</t>
        </is>
      </c>
      <c r="C9" s="4" t="inlineStr">
        <is>
          <t>35.23%</t>
        </is>
      </c>
    </row>
    <row r="10">
      <c r="A10" s="4" t="inlineStr">
        <is>
          <t>Corporate Bonds [Member]</t>
        </is>
      </c>
    </row>
    <row r="11">
      <c r="A11" s="3" t="inlineStr">
        <is>
          <t>Defined Benefit Plan Disclosure [Line Items]</t>
        </is>
      </c>
    </row>
    <row r="12">
      <c r="A12" s="4" t="inlineStr">
        <is>
          <t>Defined benefit plan, Weighted-average asset allocation percent</t>
        </is>
      </c>
      <c r="B12" s="4" t="inlineStr">
        <is>
          <t>30.98%</t>
        </is>
      </c>
      <c r="C12" s="4" t="inlineStr">
        <is>
          <t>13.01%</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Plan Assets at Fair Value) (Details) - Scottdale Defined Benefit Pension Plan [Member] - USD ($) $ in Thousands</t>
        </is>
      </c>
      <c r="B1" s="2" t="inlineStr">
        <is>
          <t>Dec. 31, 2020</t>
        </is>
      </c>
      <c r="C1" s="2" t="inlineStr">
        <is>
          <t>Dec. 31, 2019</t>
        </is>
      </c>
      <c r="D1" s="2" t="inlineStr">
        <is>
          <t>Dec. 31, 2018</t>
        </is>
      </c>
    </row>
    <row r="2">
      <c r="A2" s="3" t="inlineStr">
        <is>
          <t>Defined Benefit Plan Disclosure [Line Items]</t>
        </is>
      </c>
    </row>
    <row r="3">
      <c r="A3" s="4" t="inlineStr">
        <is>
          <t>Defined benefit plan fair value of plan assets</t>
        </is>
      </c>
      <c r="B3" s="6" t="n">
        <v>4939</v>
      </c>
      <c r="C3" s="6" t="n">
        <v>5404</v>
      </c>
      <c r="D3" s="6" t="n">
        <v>4818</v>
      </c>
    </row>
    <row r="4">
      <c r="A4" s="4" t="inlineStr">
        <is>
          <t>Level 1 [Member]</t>
        </is>
      </c>
    </row>
    <row r="5">
      <c r="A5" s="3" t="inlineStr">
        <is>
          <t>Defined Benefit Plan Disclosure [Line Items]</t>
        </is>
      </c>
    </row>
    <row r="6">
      <c r="A6" s="4" t="inlineStr">
        <is>
          <t>Defined benefit plan fair value of plan assets</t>
        </is>
      </c>
      <c r="B6" s="5" t="n">
        <v>3409</v>
      </c>
      <c r="C6" s="5" t="n">
        <v>4701</v>
      </c>
    </row>
    <row r="7">
      <c r="A7" s="4" t="inlineStr">
        <is>
          <t>Level 2 [Member]</t>
        </is>
      </c>
    </row>
    <row r="8">
      <c r="A8" s="3" t="inlineStr">
        <is>
          <t>Defined Benefit Plan Disclosure [Line Items]</t>
        </is>
      </c>
    </row>
    <row r="9">
      <c r="A9" s="4" t="inlineStr">
        <is>
          <t>Defined benefit plan fair value of plan assets</t>
        </is>
      </c>
      <c r="B9" s="5" t="n">
        <v>1530</v>
      </c>
      <c r="C9" s="5" t="n">
        <v>703</v>
      </c>
    </row>
    <row r="10">
      <c r="A10" s="4" t="inlineStr">
        <is>
          <t>Cash and Cash Equivalents [Member] | Level 1 [Member]</t>
        </is>
      </c>
    </row>
    <row r="11">
      <c r="A11" s="3" t="inlineStr">
        <is>
          <t>Defined Benefit Plan Disclosure [Line Items]</t>
        </is>
      </c>
    </row>
    <row r="12">
      <c r="A12" s="4" t="inlineStr">
        <is>
          <t>Defined benefit plan fair value of plan assets</t>
        </is>
      </c>
      <c r="B12" s="5" t="n">
        <v>522</v>
      </c>
      <c r="C12" s="5" t="n">
        <v>2797</v>
      </c>
    </row>
    <row r="13">
      <c r="A13" s="4" t="inlineStr">
        <is>
          <t>Mining [Member] | Level 1 [Member]</t>
        </is>
      </c>
    </row>
    <row r="14">
      <c r="A14" s="3" t="inlineStr">
        <is>
          <t>Defined Benefit Plan Disclosure [Line Items]</t>
        </is>
      </c>
    </row>
    <row r="15">
      <c r="A15" s="4" t="inlineStr">
        <is>
          <t>Defined benefit plan fair value of plan assets</t>
        </is>
      </c>
      <c r="B15" s="5" t="n">
        <v>23</v>
      </c>
      <c r="C15" s="5" t="n">
        <v>34</v>
      </c>
    </row>
    <row r="16">
      <c r="A16" s="4" t="inlineStr">
        <is>
          <t>Manufacturing [Member] | Level 1 [Member]</t>
        </is>
      </c>
    </row>
    <row r="17">
      <c r="A17" s="3" t="inlineStr">
        <is>
          <t>Defined Benefit Plan Disclosure [Line Items]</t>
        </is>
      </c>
    </row>
    <row r="18">
      <c r="A18" s="4" t="inlineStr">
        <is>
          <t>Defined benefit plan fair value of plan assets</t>
        </is>
      </c>
      <c r="B18" s="5" t="n">
        <v>807</v>
      </c>
      <c r="C18" s="5" t="n">
        <v>830</v>
      </c>
    </row>
    <row r="19">
      <c r="A19" s="4" t="inlineStr">
        <is>
          <t>Transportation, Communications, Electric, Gas, and Sanitary Services [Member] | Level 1 [Member]</t>
        </is>
      </c>
    </row>
    <row r="20">
      <c r="A20" s="3" t="inlineStr">
        <is>
          <t>Defined Benefit Plan Disclosure [Line Items]</t>
        </is>
      </c>
    </row>
    <row r="21">
      <c r="A21" s="4" t="inlineStr">
        <is>
          <t>Defined benefit plan fair value of plan assets</t>
        </is>
      </c>
      <c r="B21" s="5" t="n">
        <v>555</v>
      </c>
      <c r="C21" s="5" t="n">
        <v>543</v>
      </c>
    </row>
    <row r="22">
      <c r="A22" s="4" t="inlineStr">
        <is>
          <t>Wholesale Trade [Member] | Level 1 [Member]</t>
        </is>
      </c>
    </row>
    <row r="23">
      <c r="A23" s="3" t="inlineStr">
        <is>
          <t>Defined Benefit Plan Disclosure [Line Items]</t>
        </is>
      </c>
    </row>
    <row r="24">
      <c r="A24" s="4" t="inlineStr">
        <is>
          <t>Defined benefit plan fair value of plan assets</t>
        </is>
      </c>
      <c r="B24" s="5" t="n">
        <v>17</v>
      </c>
    </row>
    <row r="25">
      <c r="A25" s="4" t="inlineStr">
        <is>
          <t>Finance, Insurance, and Real Estate [Member] | Level 1 [Member]</t>
        </is>
      </c>
    </row>
    <row r="26">
      <c r="A26" s="3" t="inlineStr">
        <is>
          <t>Defined Benefit Plan Disclosure [Line Items]</t>
        </is>
      </c>
    </row>
    <row r="27">
      <c r="A27" s="4" t="inlineStr">
        <is>
          <t>Defined benefit plan fair value of plan assets</t>
        </is>
      </c>
      <c r="B27" s="5" t="n">
        <v>1348</v>
      </c>
      <c r="C27" s="5" t="n">
        <v>330</v>
      </c>
    </row>
    <row r="28">
      <c r="A28" s="4" t="inlineStr">
        <is>
          <t>Services [Member] | Level 1 [Member]</t>
        </is>
      </c>
    </row>
    <row r="29">
      <c r="A29" s="3" t="inlineStr">
        <is>
          <t>Defined Benefit Plan Disclosure [Line Items]</t>
        </is>
      </c>
    </row>
    <row r="30">
      <c r="A30" s="4" t="inlineStr">
        <is>
          <t>Defined benefit plan fair value of plan assets</t>
        </is>
      </c>
      <c r="B30" s="5" t="n">
        <v>137</v>
      </c>
      <c r="C30" s="5" t="n">
        <v>155</v>
      </c>
    </row>
    <row r="31">
      <c r="A31" s="4" t="inlineStr">
        <is>
          <t>Other [Member] | Level 1 [Member]</t>
        </is>
      </c>
    </row>
    <row r="32">
      <c r="A32" s="3" t="inlineStr">
        <is>
          <t>Defined Benefit Plan Disclosure [Line Items]</t>
        </is>
      </c>
    </row>
    <row r="33">
      <c r="A33" s="4" t="inlineStr">
        <is>
          <t>Defined benefit plan fair value of plan assets</t>
        </is>
      </c>
      <c r="C33" s="5" t="n">
        <v>12</v>
      </c>
    </row>
    <row r="34">
      <c r="A34" s="4" t="inlineStr">
        <is>
          <t>Corporate debt securities [Member] | Level 2 [Member]</t>
        </is>
      </c>
    </row>
    <row r="35">
      <c r="A35" s="3" t="inlineStr">
        <is>
          <t>Defined Benefit Plan Disclosure [Line Items]</t>
        </is>
      </c>
    </row>
    <row r="36">
      <c r="A36" s="4" t="inlineStr">
        <is>
          <t>Defined benefit plan fair value of plan assets</t>
        </is>
      </c>
      <c r="B36" s="6" t="n">
        <v>1530</v>
      </c>
      <c r="C36" s="6" t="n">
        <v>70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3)
Summary of Significant Accounting Policies The accounting and reporting policies of Mid Penn conform with accounting principles generally accepted in the United States of America (“GAAP”) and to general practice within the financial industry. The following is a description of the more significant accounting policies.
(a)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Material estimates that are particularly susceptible to significant change relate to the determination of the allowance for loan and lease losses, the assessment of other-than-temporary impairment of investment securities, the valuation of goodwill and assessment for impairment, and the valuation of assets acquired and liabilities assumed in business combinations.
(b)
Cash and Cash Equivalents For purposes of the consolidated statements of cash flows, cash and cash equivalents include cash on hand, balances due from banks, and federal funds sold, all of which mature within ninety days.
(c)
Restrictions on Cash and Due from Bank Accounts The Bank is required by banking regulations to maintain certain minimum cash reserves. As of both December 31, 2020 and 2019, there was no cash reserve balances required to be maintained at the Federal Reserve of Philadelphia because the Bank had sufficient vault cash available.
(d)
Interest-bearing Time Deposits with Other Financial Institutions Interest-bearing time deposits with other financial institutions consist of certificates of deposits in other financial institutions with maturities within one year.
(e)
Investment Securities Securities to be held for indefinite periods, but not intended to be held to maturity, are classified as available for sale and carried at fair value. Available-for-sale securities are those that management intends to use as part of its asset and liability management strategy and that may be sold in response to liquidity needs, changes in interest rates, resultant prepayment risk, pledging requirements, and other factors related to effective portfolio management. For available-for-sale debt securities, realized gains and losses on dispositions are based on the difference between net proceeds and the amortized cost of the securities sold, using the specific identification method. Unrealized gains and losses on debt securities are based on the difference between the amortized cost and fair value of each security as of the respective reporting date. Unrealized gains and losses are credited or charged to other comprehensive income, whereas realized gains and losses flow through Mid Penn’s consolidated statement of income for the respective period. Securities to be held to maturity are carried at amortized cost. Unrealized holding gains and losses on held-to-maturity securities are excluded from earnings, and are not a component of accumulated other comprehensive income (loss) within shareholders’ equity. Premiums and discounts on debt securities are amortized as an adjustment to interest income using the interest method. Realized gains and losses on sales of investment securities are computed on the basis of specific identification of the cost of each security. ASC Topic 320, Investments – Debt Securities In instances when a determination is made that an other-than-temporary impairment exists but the Company does not intend to sell the respective debt security and it is not more likely than not that it will be required to sell the debt security prior to its anticipated recovery, this guidance changes the presentation and amount of the other-than-temporary impairment recognized in the income statement.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f)
Equity Securities As a result of Mid Penn’s adoption of ASU 2016-01 , Financial Instruments-Overall (Subtopic 825-10): Recognition and Measurement of Financial Assets and Financial Liabilities As of December 31, 2020 and 2019, Mid Penn’s equity securities consisted of Community Reinvestment Act funds totaling $515,000 and $507,000, respectively. An equity security consisting of $1,000,000 of preferred stock of another financial institution was purchased and subsequently sold during the year ended December 31, 2020, resulting in a gain on sale of $6,000. No equity securities were sold during the year ended December 31, 2019.
(g)
Loans Held for Sale Mortgage loans originated and intended for sale in the secondary market are included in loans held for sale and are reported at the lower of cost or fair value, as determined by the aggregate commitments from investors or current investor yield requirements. Gains and losses on sales of mortgage loans are included in noninterest income in the Consolidated Statements of Income.
(h)
Loans and Allowance for Loan and Lease Losses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Residential loans held for sale are carried at fair value and are included in loans held for sale on the balance sheet. Loan origination fees, net of certain direct origination costs, are deferred and recognized as an adjustment of the yield (interest income) of the related loans, generally being amortized over the contractual life of the loan. Premiums and discounts on purchased loans are amortized as adjustments to interest income using the effective yield method. 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 For all classes of loans, the accrual of interest generally is discontinued when the contractual payment of principal or interest has become 90 days or more past due, or management has serious doubts about further collectability of principal or interest even though the loan is currently performing. A loan past due 90 days or more may remain on accrual status if it is in the process of collection and is either guaranteed or well secured. When a loan is placed on nonaccrual status, unpaid interest is credited to income. Interest received on nonaccrual loans, including impaired loans, is either applied against principal or reported as interest income, according to management’s judgment as to the collectability of principal. Nonaccrual loans may be restored to accrual status when the obligation is brought current, has performed in accordance with the contractual terms for a reasonable period of time (generally, at least nine consecutive months) and the ultimate collectability of the total contractual principal and interest is no longer in doubt. The past due status of all classes of loans receivable is determined based on contractual due dates for loan payments. Commercial and industrial Mid Penn originates commercial and industrial loans. Most of the Bank’s commercial and industrial loans have been credits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percent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other extensions of credit. 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 Commercial real estate and commercial real estate - construction Commercial real estate and commercial real estate construction loans generally present a higher level of risk than loans secured by one-to-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 Residential mortgage 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to-value ratios up to 100 percent of the lesser of the appraised value of the security property or the contract price. Private mortgage insurance is generally required in an amount sufficient to reduce the Bank’s exposure to at or below the 85 percent loan-to-value level. Residential mortgage loans generally do not include prepayment penalties. 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 The Bank underwrites residential mortgage loans to the standards established by the secondary mortgage market, i.e., Fannie Mae, Ginnie Mae, Freddie Mac, Federal Home Loan Bank or Pennsylvania Housing Finance Agency standards, with the intention of selling the majority of residential mortgages originated into the secondary market. In the event that the facts and circumstances surrounding a residential mortgage application do not meet all underwriting conditions of the secondary mortgage market, the Bank will evaluate the failed conditions and evaluate the potential risk of holding the residential mortgage in the Bank’s portfolio rather than rejecting the loan request. In the event that the loan is funded and held in the Bank’s portfolio, the interest rate on the residential mortgage would be increased to compensate for the added portfolio risk. Consumer, including home equity Mid Penn offers a variety of secured consumer loans, including home equity, automobile, and deposit secured loans. In addition, the Bank offers other secured and unsecured consumer loans. Most consumer loans are originated in Mid Penn’s primary market and surrounding areas. The largest component of Mid Penn’s consumer loan portfolio consists of fixed rate home equity loans and variable rate home equity lines of credit. Substantially all home equity loans and lines of credit are secured by junior lien mortgages on principal residences. The Bank will lend amounts, which, together with all prior liens, typically may be up to 85 percent of the appraised value of the property securing the loan. Home equity term loans may have maximum terms up to 20 years, while home equity lines of credit generally have maximum terms of five years.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weakens and property values deteriorate. Payroll Protection Program (“PPP”) Loans On March 27, 2020, in response to the novel coronavirus (“COVID-19”) pandemic, the Coronavirus Aid, Relief, and Economic Security (“CARES”) Act was signed into law by President Donald Trump. This legislation created the federal Paycheck Protection Program (“PPP”) which permitted eligible business entities to apply for loans through a participating financial institution to cover payroll, rent, and other business expenses during the COVID-19 pandemic. The PPP loans, which are 100 percent guaranteed by the Small Business Administration (“SBA”), have up to a five-year term to maturity and carry a low interest rate of 1 percent throughout the loan term. The vast majority of Mid Penn’s PPP loans have a two-year Receivables—Nonrefundable Fees and Other Costs As of December 31, 2020, Mid Penn had $388,313,000 of net PPP loans outstanding ($396,059,000 of gross PPP loans, net of deferred PPP processing fees of $7,746,000) with all of these loans being recorded in the commercial and industrial loan portfolio classification. On February 22, 2021, on a Form 8-K filed with the Securities and Exchange Commission (“SEC”), Mid Penn reported that through February 18, 2021 it had received 2021 Paycheck Protection Program (“2021 PPP”) loan funding approvals through the Small Business Administration (“SBA”), and made subsequent loan disbursements, for 2,047 business customers totaling more than $290 million in loans. These businesses collectively employ more than 26,000 individuals. The 2021 PPP application window remains open as of the date of this report, and Mid Penn is continuing to process existing applications for loans that have not yet been approved or disbursed, and is continuing to receive new applications for submission to the SBA for additional PPP loan support of customers. See Note 27, COVID-19 Pandemic Implications Allowance for Loan and Lease Losses The allowance for credit losses (“allowance”) consists of (i) the allowance for loan and lease losses, and (ii) the reserve for unfunded lending commitments. The allowance for loan and lease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The reserve for unfunded lending commitments was $66,000 at December 31, 2020 and $80,000 at December 31, 2019. The allowance is increased by the provision for loan and lease losses, and decreased by charge-offs, net of recoveries. Loans deemed to be uncollectible are charged off to the allowance,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or earlier in the event of bankruptcy or if there is an amount deemed uncollectible. Because all identified losses are immediately charged off, no portion of the allowance for loan and lease losses is restricted to any individual loan or groups of loans, and the entire allowance is available to absorb any and all loan losses. The allowance is maintained at a level considered by management to be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collateral values, changes in the experience of the lending staff and loan review systems, changes in lending policies and procedures (including underwriting standards), changes in the mix and volume of loans originated, the effect of other external factors, such as competition and legal and regulatory requirements on the level of estimated credit losses in the existing loan portfolio, shifting industry or portfolio concentrations, and other relevant factors. Each factor is assigned a value to reflect improving, stable or declining conditions based on management’s best judgment using relevant information available at the time of the evaluation. Adjustments to the factors are supported through documentation of changes in conditions and a narrative accompanying the allowance for loan loss calculation. The unallocated component of the allowance for loan and lease losses covers several considerations that are not specifically measurable through either the specific and general components. For example, at times Mid Penn could face increasing credit risks and uncertainties, not yet reflected in recent historical losses or qualitative factor assessments, including but not limited to (i) the unknown long-term impact of the ongoing COVID-19 pandemic which may not be reflected in current portfolio performance, (ii) unpredictable changes in economic growth or business conditions in our markets or for certain industries in which we have commercial loan borrowers, or (iii) unanticipated stresses to the values of real estate held as collateral. Any or all of these additional issues can adversely affect our borrowers’ ability to timely repay their loans. Additionally, we have experienced continued strong commercial loan growth, including growth in newer markets where we have less of a loss history. Also, the unallocated component allocation recognizes the inherent imprecision in our allowance for loan and lease loss methodology, or any alternative methodology, for estimating specific and general loan losses, including the unpredictable timing and amounts of charge-offs, the fact that historical loss averages don’t necessarily correlate to future loss trends, and unexpected changes to specific-credit or general portfolio future cash flows and collateral values which could negatively impact unimpaired portfolio loss factors. Mid Penn generally considers a commercial loan (consisting of commercial and industrial, commercial real estate, commercial real estate-construction, and lease financing loan classes) to be impaired when it becomes 90 days or more past due and not in the process of collection, or sooner when it is probable that Mid Penn will be unable to collect all contractual principal and interest due. This methodology assumes the borrower cannot or will not continue to make additional payments. At that time, the loan would generally be considered collateral dependent as the discounted cash flows method would generally indicate no operating income available for evaluating the collateral position; therefore, most impaired loans are deemed to be collateral dependent. In addition, Mid Penn’s rating system assumes any loans classified as nonaccrual, included in the substandard rating, to be impaired, and most of these loans are considered collateral dependent; therefore, most of Mid Penn’s impaired loans, whether reporting a specific allocation or not, are considered collateral dependent. Mid Penn evaluates loans for charge-off on a monthly basis. Policies that govern the recommendation for charge-off are unique to the type of loan being considered. Commercial loans classified as substandard nonaccrual, doubtful, having probable loss will first have a collateral evaluation completed in accordance with the guidance on impaired loans. Once the collateral evaluation has been completed, a specific allocation of allowance is made based upon the results of the evaluation. The remaining balance remains a nonperforming loan with the original terms and interest rate intact (not restructured). In the event the loan is unsecured, the loan would have been charged-off at the recognition of impairment. Commercial real estate loans determined to be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The remaining balance remains a nonperforming loan with the original terms and interest rate intact (not restructured). The process of charging off a residential mortgage loan begins when a loan becomes delinquent for 90 days and is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Non-residential consumer loans are generally charged off no later than 120 days past due on a contractual basis, or earlier in the event of either bankruptcy or if there is an amount deemed uncollectible. The collateral shortfall of the consumer loan is recommended for charge-off at this point. As noted above, Mid Penn assesses a specific allocation for commercial loans and commercial real estate loans.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 It is Mid Penn’s policy to obtain updated third-party collateral valuations on all impaired loans secured by real estate as soon as practically possible following the credit being classified as substandard nonaccrual. Prior to receipt of the updated real estate valuation, Mid Penn will use any existing real estate valuation to determine any potential allowance issues; however, no allowance recommendation will be made until such time Mid Penn is in receipt of the updated valuation. The Asset Recovery department employs an electronic tracking system to monitor the receipt of and need for updated appraisals. To date, there have been no material time lapses noted with the above processes.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For impaired loans with no valuation allowance required, the independent third party market valuations on the subject property obtained by Mid Penn as soon as practically possible following the credit being placed on nonaccrual status sometimes indicates that the loan-to-value ratio is sufficient to obviate the need for a specific allocation in spite of significant deterioration in real estate values in Mid Penn’s primary market area. These circumstances are determined on a case by case analysis of the impaired loan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twelve months for revaluation by an independent third party. 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nine consecutive months after modification. Loans classified as troubled debt restructurings are designated as impaired. The allowance calculation methodology includes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In addition, federal and state regulatory agencies, as an integral part of their examination process, periodically review the Bank’s allowance and may require the Bank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As of December 31, 2020, Mid Penn had $388,313,000 of PPP loans outstanding, net of deferred fees, which are guaranteed by the Small Business Administration and, thus, have no loss reserve allocated to that pool. Acquired Loans Loans that Mid Penn acquires in connection with business combinations are recorded at fair value with no carryover of predecessor institutions’ related allowance for loan losses. The balance of loans acquired at fair value and included in the balance of loans and leases, net of unearned interest on the Consolidated Balance Sheets totaled $276,701,000 and $414,498,000 as of December 31, 2020 and December 31, 2019, respectively. Determining the fair value of acquired loans involves estimating the amount and timing of principal and interest cash flows expected to be collected on the loans and discounting those cash flows at a market rate of interest. Loans acquired with credit deterioration are accounted for under ASC 310-30, Loans and Debt Securities Acquired with Deteriorated Credit Quality Loans acquired through business combinations th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Other Benefit Plans (Narrative) (Details)</t>
        </is>
      </c>
      <c r="B1" s="2" t="inlineStr">
        <is>
          <t>1 Months Ended</t>
        </is>
      </c>
      <c r="C1" s="2" t="inlineStr">
        <is>
          <t>12 Months Ended</t>
        </is>
      </c>
    </row>
    <row r="2">
      <c r="B2" s="2" t="inlineStr">
        <is>
          <t>Aug. 31, 2018EmployeeYear</t>
        </is>
      </c>
      <c r="C2" s="2" t="inlineStr">
        <is>
          <t>Dec. 31, 2020USD ($)</t>
        </is>
      </c>
      <c r="D2" s="2" t="inlineStr">
        <is>
          <t>Dec. 31, 2019USD ($)</t>
        </is>
      </c>
      <c r="E2" s="2" t="inlineStr">
        <is>
          <t>Dec. 31, 2018USD ($)</t>
        </is>
      </c>
    </row>
    <row r="3">
      <c r="A3" s="4" t="inlineStr">
        <is>
          <t>Director's Retirement Plan [Member]</t>
        </is>
      </c>
    </row>
    <row r="4">
      <c r="A4" s="3" t="inlineStr">
        <is>
          <t>Defined Benefit Plan Disclosure [Line Items]</t>
        </is>
      </c>
    </row>
    <row r="5">
      <c r="A5" s="4" t="inlineStr">
        <is>
          <t>Deferred compensation arrangement with individual, recorded liability</t>
        </is>
      </c>
      <c r="C5" s="6" t="n">
        <v>1308000</v>
      </c>
      <c r="D5" s="6" t="n">
        <v>1044000</v>
      </c>
    </row>
    <row r="6">
      <c r="A6" s="4" t="inlineStr">
        <is>
          <t>Salary Continuation Agreement [Member]</t>
        </is>
      </c>
    </row>
    <row r="7">
      <c r="A7" s="3" t="inlineStr">
        <is>
          <t>Defined Benefit Plan Disclosure [Line Items]</t>
        </is>
      </c>
    </row>
    <row r="8">
      <c r="A8" s="4" t="inlineStr">
        <is>
          <t>Deferred compensation arrangement with individual, recorded liability</t>
        </is>
      </c>
      <c r="C8" s="6" t="n">
        <v>214000</v>
      </c>
      <c r="D8" s="5" t="n">
        <v>224000</v>
      </c>
    </row>
    <row r="9">
      <c r="A9" s="4" t="inlineStr">
        <is>
          <t>Defined benefit plan, maximum coverage period</t>
        </is>
      </c>
      <c r="C9" s="4" t="inlineStr">
        <is>
          <t>15 years</t>
        </is>
      </c>
    </row>
    <row r="10">
      <c r="A10" s="4" t="inlineStr">
        <is>
          <t>Cash surrender value of bank owned life insurance</t>
        </is>
      </c>
      <c r="C10" s="6" t="n">
        <v>1422000</v>
      </c>
      <c r="D10" s="5" t="n">
        <v>1387000</v>
      </c>
    </row>
    <row r="11">
      <c r="A11" s="4" t="inlineStr">
        <is>
          <t>Split Dollar Life Insurance Arrangements [Member]</t>
        </is>
      </c>
    </row>
    <row r="12">
      <c r="A12" s="3" t="inlineStr">
        <is>
          <t>Defined Benefit Plan Disclosure [Line Items]</t>
        </is>
      </c>
    </row>
    <row r="13">
      <c r="A13" s="4" t="inlineStr">
        <is>
          <t>Cash surrender value of bank owned life insurance</t>
        </is>
      </c>
      <c r="C13" s="5" t="n">
        <v>1404000</v>
      </c>
      <c r="D13" s="5" t="n">
        <v>1396000</v>
      </c>
    </row>
    <row r="14">
      <c r="A14" s="4" t="inlineStr">
        <is>
          <t>Deferred Compensation Arrangement with Individual, by Type of Compensation, Pension and Other Postretirement Benefits [Member]</t>
        </is>
      </c>
    </row>
    <row r="15">
      <c r="A15" s="3" t="inlineStr">
        <is>
          <t>Defined Benefit Plan Disclosure [Line Items]</t>
        </is>
      </c>
    </row>
    <row r="16">
      <c r="A16" s="4" t="inlineStr">
        <is>
          <t>Deferred compensation arrangement with individual, recorded liability</t>
        </is>
      </c>
      <c r="C16" s="5" t="n">
        <v>67000</v>
      </c>
      <c r="D16" s="5" t="n">
        <v>87000</v>
      </c>
    </row>
    <row r="17">
      <c r="A17" s="4" t="inlineStr">
        <is>
          <t>Phoenix Bancorp Incorporated [Member] | Split Dollar Life Insurance Arrangements [Member]</t>
        </is>
      </c>
    </row>
    <row r="18">
      <c r="A18" s="3" t="inlineStr">
        <is>
          <t>Defined Benefit Plan Disclosure [Line Items]</t>
        </is>
      </c>
    </row>
    <row r="19">
      <c r="A19" s="4" t="inlineStr">
        <is>
          <t>Cash surrender value of bank owned life insurance</t>
        </is>
      </c>
      <c r="C19" s="5" t="n">
        <v>4174000</v>
      </c>
      <c r="D19" s="5" t="n">
        <v>4094000</v>
      </c>
    </row>
    <row r="20">
      <c r="A20" s="4" t="inlineStr">
        <is>
          <t>First Priority Financial Corp. [Member] | Split Dollar Life Insurance Arrangements [Member]</t>
        </is>
      </c>
    </row>
    <row r="21">
      <c r="A21" s="3" t="inlineStr">
        <is>
          <t>Defined Benefit Plan Disclosure [Line Items]</t>
        </is>
      </c>
    </row>
    <row r="22">
      <c r="A22" s="4" t="inlineStr">
        <is>
          <t>Cash surrender value of bank owned life insurance</t>
        </is>
      </c>
      <c r="C22" s="5" t="n">
        <v>3516000</v>
      </c>
      <c r="D22" s="5" t="n">
        <v>3453000</v>
      </c>
    </row>
    <row r="23">
      <c r="A23" s="4" t="inlineStr">
        <is>
          <t>Salaries and Benefits Expense [Member] | Salary Continuation Agreement [Member]</t>
        </is>
      </c>
    </row>
    <row r="24">
      <c r="A24" s="3" t="inlineStr">
        <is>
          <t>Defined Benefit Plan Disclosure [Line Items]</t>
        </is>
      </c>
    </row>
    <row r="25">
      <c r="A25" s="4" t="inlineStr">
        <is>
          <t>Deferred compensation arrangement with individual, compensation expense</t>
        </is>
      </c>
      <c r="C25" s="5" t="n">
        <v>17000</v>
      </c>
      <c r="D25" s="5" t="n">
        <v>16000</v>
      </c>
      <c r="E25" s="6" t="n">
        <v>17000</v>
      </c>
    </row>
    <row r="26">
      <c r="A26" s="4" t="inlineStr">
        <is>
          <t>Salaries and Benefits Expense [Member] | Deferred Compensation Arrangement with Individual, by Type of Compensation, Pension and Other Postretirement Benefits [Member]</t>
        </is>
      </c>
    </row>
    <row r="27">
      <c r="A27" s="3" t="inlineStr">
        <is>
          <t>Defined Benefit Plan Disclosure [Line Items]</t>
        </is>
      </c>
    </row>
    <row r="28">
      <c r="A28" s="4" t="inlineStr">
        <is>
          <t>Deferred compensation arrangement with individual, compensation expense</t>
        </is>
      </c>
      <c r="C28" s="5" t="n">
        <v>3000</v>
      </c>
      <c r="D28" s="5" t="n">
        <v>4000</v>
      </c>
      <c r="E28" s="5" t="n">
        <v>5000</v>
      </c>
    </row>
    <row r="29">
      <c r="A29" s="4" t="inlineStr">
        <is>
          <t>Other Expense [Member] | Director's Retirement Plan [Member]</t>
        </is>
      </c>
    </row>
    <row r="30">
      <c r="A30" s="3" t="inlineStr">
        <is>
          <t>Defined Benefit Plan Disclosure [Line Items]</t>
        </is>
      </c>
    </row>
    <row r="31">
      <c r="A31" s="4" t="inlineStr">
        <is>
          <t>Deferred compensation arrangement with individual, compensation expense</t>
        </is>
      </c>
      <c r="C31" s="5" t="n">
        <v>42000</v>
      </c>
      <c r="D31" s="5" t="n">
        <v>41000</v>
      </c>
      <c r="E31" s="5" t="n">
        <v>31000</v>
      </c>
    </row>
    <row r="32">
      <c r="A32" s="4" t="inlineStr">
        <is>
          <t>401(k) Plan [Member] | Scottdale and First Priority [Member]</t>
        </is>
      </c>
    </row>
    <row r="33">
      <c r="A33" s="3" t="inlineStr">
        <is>
          <t>Defined Benefit Plan Disclosure [Line Items]</t>
        </is>
      </c>
    </row>
    <row r="34">
      <c r="A34" s="4" t="inlineStr">
        <is>
          <t>Defined contribution plan, associated expense</t>
        </is>
      </c>
      <c r="C34" s="5" t="n">
        <v>0</v>
      </c>
    </row>
    <row r="35">
      <c r="A35" s="4" t="inlineStr">
        <is>
          <t>401(k) Plan [Member] | Salaries and Benefits Expense [Member]</t>
        </is>
      </c>
    </row>
    <row r="36">
      <c r="A36" s="3" t="inlineStr">
        <is>
          <t>Defined Benefit Plan Disclosure [Line Items]</t>
        </is>
      </c>
    </row>
    <row r="37">
      <c r="A37" s="4" t="inlineStr">
        <is>
          <t>Defined contribution plan, associated expense</t>
        </is>
      </c>
      <c r="C37" s="5" t="n">
        <v>913000</v>
      </c>
      <c r="D37" s="5" t="n">
        <v>680000</v>
      </c>
      <c r="E37" s="5" t="n">
        <v>514000</v>
      </c>
    </row>
    <row r="38">
      <c r="A38" s="4" t="inlineStr">
        <is>
          <t>Scottdale Defined Benefit Pension Plan [Member]</t>
        </is>
      </c>
    </row>
    <row r="39">
      <c r="A39" s="3" t="inlineStr">
        <is>
          <t>Defined Benefit Plan Disclosure [Line Items]</t>
        </is>
      </c>
    </row>
    <row r="40">
      <c r="A40" s="4" t="inlineStr">
        <is>
          <t>Defined contribution plan, associated expense</t>
        </is>
      </c>
      <c r="C40" s="5" t="n">
        <v>0</v>
      </c>
      <c r="D40" s="5" t="n">
        <v>0</v>
      </c>
      <c r="E40" s="5" t="n">
        <v>0</v>
      </c>
    </row>
    <row r="41">
      <c r="A41" s="4" t="inlineStr">
        <is>
          <t>Accrued benefit liability</t>
        </is>
      </c>
      <c r="C41" s="6" t="n">
        <v>462000</v>
      </c>
      <c r="D41" s="5" t="n">
        <v>183000</v>
      </c>
    </row>
    <row r="42">
      <c r="A42" s="4" t="inlineStr">
        <is>
          <t>Supplemental Executive Retirement Plan [Member]</t>
        </is>
      </c>
    </row>
    <row r="43">
      <c r="A43" s="3" t="inlineStr">
        <is>
          <t>Defined Benefit Plan Disclosure [Line Items]</t>
        </is>
      </c>
    </row>
    <row r="44">
      <c r="A44" s="4" t="inlineStr">
        <is>
          <t>Defined benefit plan, maximum coverage period</t>
        </is>
      </c>
      <c r="B44" s="4" t="inlineStr">
        <is>
          <t>15 years</t>
        </is>
      </c>
    </row>
    <row r="45">
      <c r="A45" s="4" t="inlineStr">
        <is>
          <t>Number of executive officers covered | Employee</t>
        </is>
      </c>
      <c r="B45" s="5" t="n">
        <v>4</v>
      </c>
    </row>
    <row r="46">
      <c r="A46" s="4" t="inlineStr">
        <is>
          <t>Normal retirement age | Year</t>
        </is>
      </c>
      <c r="B46" s="5" t="n">
        <v>70</v>
      </c>
    </row>
    <row r="47">
      <c r="A47" s="4" t="inlineStr">
        <is>
          <t>Vesting term</t>
        </is>
      </c>
      <c r="B47" s="4" t="inlineStr">
        <is>
          <t>one-half of the annual benefit was scheduled to vest on January 1, 2022, with an additional ten percent vesting on each January 1 thereafter until fully vested on January 1, 2027.</t>
        </is>
      </c>
    </row>
    <row r="48">
      <c r="A48" s="4" t="inlineStr">
        <is>
          <t>Accrued benefit liability</t>
        </is>
      </c>
      <c r="D48" s="5" t="n">
        <v>595000</v>
      </c>
      <c r="E48" s="5" t="n">
        <v>296000</v>
      </c>
    </row>
    <row r="49">
      <c r="A49" s="4" t="inlineStr">
        <is>
          <t>Annual benefit vesting percentage</t>
        </is>
      </c>
      <c r="C49" s="4" t="inlineStr">
        <is>
          <t>10.00%</t>
        </is>
      </c>
    </row>
    <row r="50">
      <c r="A50" s="4" t="inlineStr">
        <is>
          <t>Annual benefit percentage of executive officers</t>
        </is>
      </c>
      <c r="C50" s="4" t="inlineStr">
        <is>
          <t>40.00%</t>
        </is>
      </c>
    </row>
    <row r="51">
      <c r="A51" s="4" t="inlineStr">
        <is>
          <t>Supplemental Executive Retirement Plan [Member] | Salaries and Benefits Expense [Member]</t>
        </is>
      </c>
    </row>
    <row r="52">
      <c r="A52" s="3" t="inlineStr">
        <is>
          <t>Defined Benefit Plan Disclosure [Line Items]</t>
        </is>
      </c>
    </row>
    <row r="53">
      <c r="A53" s="4" t="inlineStr">
        <is>
          <t>Deferred compensation arrangement with individual, compensation expense</t>
        </is>
      </c>
      <c r="C53" s="6" t="n">
        <v>299000</v>
      </c>
      <c r="D53" s="6" t="n">
        <v>223000</v>
      </c>
      <c r="E53" s="6" t="n">
        <v>73000</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enefit Plans (Schedule of Employees Eligible to Participate in Employee Stock Purchase Plan) (Details) - $ / share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Disclosures [Abstract]</t>
        </is>
      </c>
    </row>
    <row r="4">
      <c r="A4" s="4" t="inlineStr">
        <is>
          <t>ESPP shares purchased</t>
        </is>
      </c>
      <c r="B4" s="5" t="n">
        <v>8005</v>
      </c>
      <c r="C4" s="5" t="n">
        <v>5151</v>
      </c>
      <c r="D4" s="5" t="n">
        <v>4132</v>
      </c>
    </row>
    <row r="5">
      <c r="A5" s="4" t="inlineStr">
        <is>
          <t>Average purchase price per share</t>
        </is>
      </c>
      <c r="B5" s="9" t="n">
        <v>19.324</v>
      </c>
      <c r="C5" s="9" t="n">
        <v>26.015</v>
      </c>
      <c r="D5" s="9" t="n">
        <v>28.71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enefit Plans (Schedule of Directors Stock Purchase Plan) (Details) - $ / share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Disclosures [Abstract]</t>
        </is>
      </c>
    </row>
    <row r="4">
      <c r="A4" s="4" t="inlineStr">
        <is>
          <t>DSPP shares purchased</t>
        </is>
      </c>
      <c r="B4" s="5" t="n">
        <v>8121</v>
      </c>
      <c r="C4" s="5" t="n">
        <v>5232</v>
      </c>
      <c r="D4" s="5" t="n">
        <v>4296</v>
      </c>
    </row>
    <row r="5">
      <c r="A5" s="4" t="inlineStr">
        <is>
          <t>Average purchase price per share</t>
        </is>
      </c>
      <c r="B5" s="9" t="n">
        <v>19.217</v>
      </c>
      <c r="C5" s="9" t="n">
        <v>25.852</v>
      </c>
      <c r="D5" s="9" t="n">
        <v>28.9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Tax Asset) (Details) - USD ($) $ in Thousands</t>
        </is>
      </c>
      <c r="B1" s="2" t="inlineStr">
        <is>
          <t>Dec. 31, 2020</t>
        </is>
      </c>
      <c r="C1" s="2" t="inlineStr">
        <is>
          <t>Dec. 31, 2019</t>
        </is>
      </c>
    </row>
    <row r="2">
      <c r="A2" s="3" t="inlineStr">
        <is>
          <t>Income Tax Disclosure [Abstract]</t>
        </is>
      </c>
    </row>
    <row r="3">
      <c r="A3" s="4" t="inlineStr">
        <is>
          <t>Deferred tax assets, Allowance for loan and lease losses</t>
        </is>
      </c>
      <c r="B3" s="6" t="n">
        <v>2810</v>
      </c>
      <c r="C3" s="6" t="n">
        <v>1998</v>
      </c>
    </row>
    <row r="4">
      <c r="A4" s="4" t="inlineStr">
        <is>
          <t>Deferred tax assets, Loan fees</t>
        </is>
      </c>
      <c r="B4" s="5" t="n">
        <v>1908</v>
      </c>
      <c r="C4" s="5" t="n">
        <v>227</v>
      </c>
    </row>
    <row r="5">
      <c r="A5" s="4" t="inlineStr">
        <is>
          <t>Deferred tax assets, Deferred compensation</t>
        </is>
      </c>
      <c r="B5" s="5" t="n">
        <v>722</v>
      </c>
      <c r="C5" s="5" t="n">
        <v>581</v>
      </c>
    </row>
    <row r="6">
      <c r="A6" s="4" t="inlineStr">
        <is>
          <t>Deferred tax assets, Benefit plans</t>
        </is>
      </c>
      <c r="B6" s="5" t="n">
        <v>68</v>
      </c>
      <c r="C6" s="5" t="n">
        <v>127</v>
      </c>
    </row>
    <row r="7">
      <c r="A7" s="4" t="inlineStr">
        <is>
          <t>Deferred tax assets, Unrealized loss on securities</t>
        </is>
      </c>
      <c r="C7" s="5" t="n">
        <v>34</v>
      </c>
    </row>
    <row r="8">
      <c r="A8" s="4" t="inlineStr">
        <is>
          <t>Deferred tax assets,Lease adjustments</t>
        </is>
      </c>
      <c r="B8" s="5" t="n">
        <v>219</v>
      </c>
      <c r="C8" s="5" t="n">
        <v>231</v>
      </c>
    </row>
    <row r="9">
      <c r="A9" s="4" t="inlineStr">
        <is>
          <t>Deferred tax assets, Business combination adjustments</t>
        </is>
      </c>
      <c r="B9" s="5" t="n">
        <v>148</v>
      </c>
      <c r="C9" s="5" t="n">
        <v>164</v>
      </c>
    </row>
    <row r="10">
      <c r="A10" s="4" t="inlineStr">
        <is>
          <t>Deferred tax assets, Acquired NOL, Section 1231, and charitable contribution carryforwards</t>
        </is>
      </c>
      <c r="B10" s="5" t="n">
        <v>91</v>
      </c>
      <c r="C10" s="5" t="n">
        <v>862</v>
      </c>
    </row>
    <row r="11">
      <c r="A11" s="4" t="inlineStr">
        <is>
          <t>Deferred tax assets, Acquired AMT carryforward</t>
        </is>
      </c>
      <c r="C11" s="5" t="n">
        <v>860</v>
      </c>
    </row>
    <row r="12">
      <c r="A12" s="4" t="inlineStr">
        <is>
          <t>Deferred tax assets, Other</t>
        </is>
      </c>
      <c r="B12" s="5" t="n">
        <v>101</v>
      </c>
      <c r="C12" s="5" t="n">
        <v>114</v>
      </c>
    </row>
    <row r="13">
      <c r="A13" s="4" t="inlineStr">
        <is>
          <t>Deferred tax assets, Gross, Total</t>
        </is>
      </c>
      <c r="B13" s="5" t="n">
        <v>6067</v>
      </c>
      <c r="C13" s="5" t="n">
        <v>5198</v>
      </c>
    </row>
    <row r="14">
      <c r="A14" s="4" t="inlineStr">
        <is>
          <t>Deferred tax liabilities, Depreciation</t>
        </is>
      </c>
      <c r="B14" s="5" t="n">
        <v>-394</v>
      </c>
      <c r="C14" s="5" t="n">
        <v>-717</v>
      </c>
    </row>
    <row r="15">
      <c r="A15" s="4" t="inlineStr">
        <is>
          <t>Deferred tax liabilities, Bond accretion</t>
        </is>
      </c>
      <c r="B15" s="5" t="n">
        <v>-30</v>
      </c>
      <c r="C15" s="5" t="n">
        <v>-23</v>
      </c>
    </row>
    <row r="16">
      <c r="A16" s="4" t="inlineStr">
        <is>
          <t>Deferred tax liabilities, Goodwill and intangibles</t>
        </is>
      </c>
      <c r="B16" s="5" t="n">
        <v>-359</v>
      </c>
      <c r="C16" s="5" t="n">
        <v>-354</v>
      </c>
    </row>
    <row r="17">
      <c r="A17" s="4" t="inlineStr">
        <is>
          <t>Deferred tax liabilities, Prepaid expenses</t>
        </is>
      </c>
      <c r="B17" s="5" t="n">
        <v>-474</v>
      </c>
      <c r="C17" s="5" t="n">
        <v>-405</v>
      </c>
    </row>
    <row r="18">
      <c r="A18" s="4" t="inlineStr">
        <is>
          <t>Deferred tax liabilities, Business combination adjustments</t>
        </is>
      </c>
      <c r="B18" s="5" t="n">
        <v>-641</v>
      </c>
      <c r="C18" s="5" t="n">
        <v>-240</v>
      </c>
    </row>
    <row r="19">
      <c r="A19" s="4" t="inlineStr">
        <is>
          <t>Deferred tax liabilities, Benefit plans</t>
        </is>
      </c>
      <c r="B19" s="5" t="n">
        <v>-549</v>
      </c>
      <c r="C19" s="5" t="n">
        <v>-649</v>
      </c>
    </row>
    <row r="20">
      <c r="A20" s="4" t="inlineStr">
        <is>
          <t>Deferred tax liabilities, Unrealized gain on securities</t>
        </is>
      </c>
      <c r="B20" s="5" t="n">
        <v>-1</v>
      </c>
    </row>
    <row r="21">
      <c r="A21" s="4" t="inlineStr">
        <is>
          <t>Deferred tax liabilities, Gross, Total</t>
        </is>
      </c>
      <c r="B21" s="5" t="n">
        <v>-2448</v>
      </c>
      <c r="C21" s="5" t="n">
        <v>-2388</v>
      </c>
    </row>
    <row r="22">
      <c r="A22" s="4" t="inlineStr">
        <is>
          <t>Deferred tax asset, net</t>
        </is>
      </c>
      <c r="B22" s="6" t="n">
        <v>3619</v>
      </c>
      <c r="C22" s="6" t="n">
        <v>281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Narrative) (Details) - USD ($)</t>
        </is>
      </c>
      <c r="B1" s="2" t="inlineStr">
        <is>
          <t>3 Months Ended</t>
        </is>
      </c>
      <c r="C1" s="2" t="inlineStr">
        <is>
          <t>12 Months Ended</t>
        </is>
      </c>
    </row>
    <row r="2">
      <c r="B2" s="2" t="inlineStr">
        <is>
          <t>Sep. 30, 2019</t>
        </is>
      </c>
      <c r="C2" s="2" t="inlineStr">
        <is>
          <t>Dec. 31, 2020</t>
        </is>
      </c>
      <c r="D2" s="2" t="inlineStr">
        <is>
          <t>Dec. 31, 2019</t>
        </is>
      </c>
      <c r="E2" s="2" t="inlineStr">
        <is>
          <t>Dec. 31, 2018</t>
        </is>
      </c>
      <c r="F2" s="2" t="inlineStr">
        <is>
          <t>Dec. 31, 2017</t>
        </is>
      </c>
    </row>
    <row r="3">
      <c r="A3" s="3" t="inlineStr">
        <is>
          <t>Income Taxes [Line Items]</t>
        </is>
      </c>
    </row>
    <row r="4">
      <c r="A4" s="4" t="inlineStr">
        <is>
          <t>Net operating loss carryforwards</t>
        </is>
      </c>
      <c r="C4" s="6" t="n">
        <v>119000</v>
      </c>
      <c r="D4" s="6" t="n">
        <v>3008000</v>
      </c>
    </row>
    <row r="5">
      <c r="A5" s="4" t="inlineStr">
        <is>
          <t>Income tax impacts of the components of other comprehensive income</t>
        </is>
      </c>
      <c r="C5" s="4" t="inlineStr">
        <is>
          <t>21.00%</t>
        </is>
      </c>
      <c r="D5" s="4" t="inlineStr">
        <is>
          <t>21.00%</t>
        </is>
      </c>
      <c r="E5" s="4" t="inlineStr">
        <is>
          <t>21.00%</t>
        </is>
      </c>
    </row>
    <row r="6">
      <c r="A6" s="4" t="inlineStr">
        <is>
          <t>Effective income tax rate reconciliation at federal federal tax benefit</t>
        </is>
      </c>
      <c r="C6" s="6" t="n">
        <v>6581000</v>
      </c>
      <c r="D6" s="6" t="n">
        <v>4499000</v>
      </c>
      <c r="E6" s="6" t="n">
        <v>2672000</v>
      </c>
    </row>
    <row r="7">
      <c r="A7" s="4" t="inlineStr">
        <is>
          <t>Charitable contribution carryforwards</t>
        </is>
      </c>
      <c r="C7" s="5" t="n">
        <v>0</v>
      </c>
      <c r="D7" s="5" t="n">
        <v>785000</v>
      </c>
    </row>
    <row r="8">
      <c r="A8" s="4" t="inlineStr">
        <is>
          <t>Charitable contribution carryforwards written off</t>
        </is>
      </c>
      <c r="D8" s="5" t="n">
        <v>211000</v>
      </c>
    </row>
    <row r="9">
      <c r="A9" s="4" t="inlineStr">
        <is>
          <t>Additional tax expense recorded related to charitable contribution carryforwards</t>
        </is>
      </c>
      <c r="B9" s="6" t="n">
        <v>44000</v>
      </c>
    </row>
    <row r="10">
      <c r="A10" s="4" t="inlineStr">
        <is>
          <t>Unrecognized tax benefits that would affect the effective income tax rate if recognized</t>
        </is>
      </c>
      <c r="C10" s="5" t="n">
        <v>0</v>
      </c>
    </row>
    <row r="11">
      <c r="A11" s="4" t="inlineStr">
        <is>
          <t>Income tax examination, penalties and interest expense</t>
        </is>
      </c>
      <c r="C11" s="5" t="n">
        <v>0</v>
      </c>
      <c r="D11" s="5" t="n">
        <v>0</v>
      </c>
      <c r="E11" s="6" t="n">
        <v>0</v>
      </c>
    </row>
    <row r="12">
      <c r="A12" s="4" t="inlineStr">
        <is>
          <t>Income tax examination, penalties and interest accrued</t>
        </is>
      </c>
      <c r="C12" s="5" t="n">
        <v>0</v>
      </c>
      <c r="D12" s="6" t="n">
        <v>0</v>
      </c>
    </row>
    <row r="13">
      <c r="A13" s="4" t="inlineStr">
        <is>
          <t>CARES Act [Member]</t>
        </is>
      </c>
    </row>
    <row r="14">
      <c r="A14" s="3" t="inlineStr">
        <is>
          <t>Income Taxes [Line Items]</t>
        </is>
      </c>
    </row>
    <row r="15">
      <c r="A15" s="4" t="inlineStr">
        <is>
          <t>Income tax impacts of the components of other comprehensive income</t>
        </is>
      </c>
      <c r="E15" s="4" t="inlineStr">
        <is>
          <t>21.00%</t>
        </is>
      </c>
      <c r="F15" s="4" t="inlineStr">
        <is>
          <t>34.00%</t>
        </is>
      </c>
    </row>
    <row r="16">
      <c r="A16" s="4" t="inlineStr">
        <is>
          <t>Effective income tax rate reconciliation at federal federal tax benefit</t>
        </is>
      </c>
      <c r="C16" s="6" t="n">
        <v>318000</v>
      </c>
    </row>
    <row r="17">
      <c r="A17" s="4" t="inlineStr">
        <is>
          <t>Tax Cuts and Jobs Act, pre NOL taxable income percentage</t>
        </is>
      </c>
      <c r="C17" s="8" t="n">
        <v>0.8</v>
      </c>
    </row>
    <row r="18">
      <c r="A18" s="4" t="inlineStr">
        <is>
          <t>Tax credit carryforwards alternative minimum tax refundable percent</t>
        </is>
      </c>
      <c r="E18" s="4" t="inlineStr">
        <is>
          <t>100.00%</t>
        </is>
      </c>
    </row>
    <row r="19">
      <c r="A19" s="4" t="inlineStr">
        <is>
          <t>Scottdale Bank and Trust Company [Member]</t>
        </is>
      </c>
    </row>
    <row r="20">
      <c r="A20" s="3" t="inlineStr">
        <is>
          <t>Income Taxes [Line Items]</t>
        </is>
      </c>
    </row>
    <row r="21">
      <c r="A21" s="4" t="inlineStr">
        <is>
          <t>Taxable income related to acquisition</t>
        </is>
      </c>
      <c r="C21" s="6" t="n">
        <v>1313000</v>
      </c>
    </row>
    <row r="22">
      <c r="A22" s="4" t="inlineStr">
        <is>
          <t>Scottdale Bank and Trust Company [Member] | CARES Act [Member]</t>
        </is>
      </c>
    </row>
    <row r="23">
      <c r="A23" s="3" t="inlineStr">
        <is>
          <t>Income Taxes [Line Items]</t>
        </is>
      </c>
    </row>
    <row r="24">
      <c r="A24" s="4" t="inlineStr">
        <is>
          <t>Net operating loss carryforwards</t>
        </is>
      </c>
      <c r="E24" s="6" t="n">
        <v>1238000</v>
      </c>
    </row>
    <row r="25">
      <c r="A25" s="4" t="inlineStr">
        <is>
          <t>First Priority Financial Corp. [Member]</t>
        </is>
      </c>
    </row>
    <row r="26">
      <c r="A26" s="3" t="inlineStr">
        <is>
          <t>Income Taxes [Line Items]</t>
        </is>
      </c>
    </row>
    <row r="27">
      <c r="A27" s="4" t="inlineStr">
        <is>
          <t>Taxable income related to acquisition</t>
        </is>
      </c>
      <c r="C27" s="5" t="n">
        <v>1854000</v>
      </c>
    </row>
    <row r="28">
      <c r="A28" s="4" t="inlineStr">
        <is>
          <t>Acquired Section 1231 losses</t>
        </is>
      </c>
      <c r="C28" s="6" t="n">
        <v>314000</v>
      </c>
    </row>
    <row r="29">
      <c r="A29" s="4" t="inlineStr">
        <is>
          <t>Acquired section 1231 losses, expire period</t>
        </is>
      </c>
      <c r="C29" s="4" t="inlineStr">
        <is>
          <t>2022</t>
        </is>
      </c>
    </row>
    <row r="30">
      <c r="A30" s="4" t="inlineStr">
        <is>
          <t>First Priority Financial Corp. [Member] | CARES Act [Member]</t>
        </is>
      </c>
    </row>
    <row r="31">
      <c r="A31" s="3" t="inlineStr">
        <is>
          <t>Income Taxes [Line Items]</t>
        </is>
      </c>
    </row>
    <row r="32">
      <c r="A32" s="4" t="inlineStr">
        <is>
          <t>Net operating loss carryforwards</t>
        </is>
      </c>
      <c r="C32" s="6" t="n">
        <v>119000</v>
      </c>
      <c r="E32" s="6" t="n">
        <v>1214000</v>
      </c>
    </row>
    <row r="33">
      <c r="A33" s="4" t="inlineStr">
        <is>
          <t>Net operating loss carryforwards expiration period</t>
        </is>
      </c>
      <c r="C33" s="4" t="inlineStr">
        <is>
          <t>expires in 2032</t>
        </is>
      </c>
    </row>
  </sheetData>
  <mergeCells count="2">
    <mergeCell ref="A1:A2"/>
    <mergeCell ref="C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tax provision</t>
        </is>
      </c>
    </row>
    <row r="4">
      <c r="A4" s="4" t="inlineStr">
        <is>
          <t>Federal</t>
        </is>
      </c>
      <c r="J4" s="6" t="n">
        <v>6340</v>
      </c>
      <c r="K4" s="6" t="n">
        <v>2875</v>
      </c>
      <c r="L4" s="6" t="n">
        <v>812</v>
      </c>
    </row>
    <row r="5">
      <c r="A5" s="4" t="inlineStr">
        <is>
          <t>State</t>
        </is>
      </c>
      <c r="J5" s="5" t="n">
        <v>157</v>
      </c>
      <c r="K5" s="5" t="n">
        <v>185</v>
      </c>
    </row>
    <row r="6">
      <c r="A6" s="4" t="inlineStr">
        <is>
          <t>Total current tax provision</t>
        </is>
      </c>
      <c r="J6" s="5" t="n">
        <v>6497</v>
      </c>
      <c r="K6" s="5" t="n">
        <v>3060</v>
      </c>
      <c r="L6" s="5" t="n">
        <v>812</v>
      </c>
    </row>
    <row r="7">
      <c r="A7" s="3" t="inlineStr">
        <is>
          <t>Deferred tax (benefit) expense</t>
        </is>
      </c>
    </row>
    <row r="8">
      <c r="A8" s="4" t="inlineStr">
        <is>
          <t>Federal</t>
        </is>
      </c>
      <c r="J8" s="5" t="n">
        <v>-1367</v>
      </c>
      <c r="K8" s="5" t="n">
        <v>665</v>
      </c>
      <c r="L8" s="5" t="n">
        <v>1317</v>
      </c>
    </row>
    <row r="9">
      <c r="A9" s="4" t="inlineStr">
        <is>
          <t>Total deferred tax expense</t>
        </is>
      </c>
      <c r="J9" s="5" t="n">
        <v>-1367</v>
      </c>
      <c r="K9" s="5" t="n">
        <v>665</v>
      </c>
      <c r="L9" s="5" t="n">
        <v>1317</v>
      </c>
    </row>
    <row r="10">
      <c r="A10" s="4" t="inlineStr">
        <is>
          <t>Provision for income taxes</t>
        </is>
      </c>
      <c r="B10" s="6" t="n">
        <v>1909</v>
      </c>
      <c r="C10" s="6" t="n">
        <v>889</v>
      </c>
      <c r="D10" s="6" t="n">
        <v>1682</v>
      </c>
      <c r="E10" s="6" t="n">
        <v>650</v>
      </c>
      <c r="F10" s="6" t="n">
        <v>1186</v>
      </c>
      <c r="G10" s="6" t="n">
        <v>709</v>
      </c>
      <c r="H10" s="6" t="n">
        <v>980</v>
      </c>
      <c r="I10" s="6" t="n">
        <v>850</v>
      </c>
      <c r="J10" s="6" t="n">
        <v>5130</v>
      </c>
      <c r="K10" s="6" t="n">
        <v>3725</v>
      </c>
      <c r="L10" s="6" t="n">
        <v>2129</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Effective Income Tax Rate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Provision at the expected statutory rate</t>
        </is>
      </c>
      <c r="J4" s="6" t="n">
        <v>6581</v>
      </c>
      <c r="K4" s="6" t="n">
        <v>4499</v>
      </c>
      <c r="L4" s="6" t="n">
        <v>2672</v>
      </c>
    </row>
    <row r="5">
      <c r="A5" s="4" t="inlineStr">
        <is>
          <t>Effect of tax-exempt income</t>
        </is>
      </c>
      <c r="J5" s="5" t="n">
        <v>-499</v>
      </c>
      <c r="K5" s="5" t="n">
        <v>-683</v>
      </c>
      <c r="L5" s="5" t="n">
        <v>-704</v>
      </c>
    </row>
    <row r="6">
      <c r="A6" s="4" t="inlineStr">
        <is>
          <t>Effect of investment in life insurance</t>
        </is>
      </c>
      <c r="J6" s="5" t="n">
        <v>-63</v>
      </c>
      <c r="K6" s="5" t="n">
        <v>-66</v>
      </c>
      <c r="L6" s="5" t="n">
        <v>-60</v>
      </c>
    </row>
    <row r="7">
      <c r="A7" s="4" t="inlineStr">
        <is>
          <t>State income taxes, net of federal tax benefit</t>
        </is>
      </c>
      <c r="J7" s="5" t="n">
        <v>124</v>
      </c>
      <c r="K7" s="5" t="n">
        <v>146</v>
      </c>
    </row>
    <row r="8">
      <c r="A8" s="4" t="inlineStr">
        <is>
          <t>Nondeductible interest</t>
        </is>
      </c>
      <c r="J8" s="5" t="n">
        <v>26</v>
      </c>
      <c r="K8" s="5" t="n">
        <v>59</v>
      </c>
      <c r="L8" s="5" t="n">
        <v>40</v>
      </c>
    </row>
    <row r="9">
      <c r="A9" s="4" t="inlineStr">
        <is>
          <t>Low income housing partnership tax credits</t>
        </is>
      </c>
      <c r="J9" s="5" t="n">
        <v>-861</v>
      </c>
      <c r="K9" s="5" t="n">
        <v>-83</v>
      </c>
      <c r="L9" s="5" t="n">
        <v>-168</v>
      </c>
    </row>
    <row r="10">
      <c r="A10" s="4" t="inlineStr">
        <is>
          <t>Nondeductible merger and acquisition expense</t>
        </is>
      </c>
      <c r="L10" s="5" t="n">
        <v>193</v>
      </c>
    </row>
    <row r="11">
      <c r="A11" s="4" t="inlineStr">
        <is>
          <t>Other items</t>
        </is>
      </c>
      <c r="J11" s="5" t="n">
        <v>-178</v>
      </c>
      <c r="K11" s="5" t="n">
        <v>-147</v>
      </c>
      <c r="L11" s="5" t="n">
        <v>156</v>
      </c>
    </row>
    <row r="12">
      <c r="A12" s="4" t="inlineStr">
        <is>
          <t>Provision for income taxes</t>
        </is>
      </c>
      <c r="B12" s="6" t="n">
        <v>1909</v>
      </c>
      <c r="C12" s="6" t="n">
        <v>889</v>
      </c>
      <c r="D12" s="6" t="n">
        <v>1682</v>
      </c>
      <c r="E12" s="6" t="n">
        <v>650</v>
      </c>
      <c r="F12" s="6" t="n">
        <v>1186</v>
      </c>
      <c r="G12" s="6" t="n">
        <v>709</v>
      </c>
      <c r="H12" s="6" t="n">
        <v>980</v>
      </c>
      <c r="I12" s="6" t="n">
        <v>850</v>
      </c>
      <c r="J12" s="6" t="n">
        <v>5130</v>
      </c>
      <c r="K12" s="6" t="n">
        <v>3725</v>
      </c>
      <c r="L12" s="6" t="n">
        <v>2129</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Regulatory Matters (Narrative) (Details) $ in Thousands</t>
        </is>
      </c>
      <c r="B1" s="2" t="inlineStr">
        <is>
          <t>12 Months Ended</t>
        </is>
      </c>
    </row>
    <row r="2">
      <c r="B2" s="2" t="inlineStr">
        <is>
          <t>Dec. 31, 2020USD ($)</t>
        </is>
      </c>
      <c r="C2" s="2" t="inlineStr">
        <is>
          <t>Dec. 31, 2019</t>
        </is>
      </c>
      <c r="D2" s="2" t="inlineStr">
        <is>
          <t>Dec. 31, 2009USD ($)</t>
        </is>
      </c>
    </row>
    <row r="3">
      <c r="A3" s="3" t="inlineStr">
        <is>
          <t>Compliance with Regulatory Capital Requirements under Banking Regulations [Line Items]</t>
        </is>
      </c>
    </row>
    <row r="4">
      <c r="A4" s="4" t="inlineStr">
        <is>
          <t>Total Capital (To Risk Weighted Assets), Ratio</t>
        </is>
      </c>
      <c r="B4" s="8" t="n">
        <v>12.5</v>
      </c>
    </row>
    <row r="5">
      <c r="A5" s="4" t="inlineStr">
        <is>
          <t>Tier 1 Capital for Capital Adequacy (To Average Assets), Ratio</t>
        </is>
      </c>
      <c r="B5" s="10" t="n">
        <v>0.04</v>
      </c>
    </row>
    <row r="6">
      <c r="A6" s="4" t="inlineStr">
        <is>
          <t>Common Equity Tier 1 Capital for Capital Adequacy (to Risk Weighted Assets), ratio</t>
        </is>
      </c>
      <c r="B6" s="4" t="inlineStr">
        <is>
          <t>4.50%</t>
        </is>
      </c>
    </row>
    <row r="7">
      <c r="A7" s="4" t="inlineStr">
        <is>
          <t>Tier 1 Capital for Capital Adequacy (To Risk Weighted Assets), Ratio</t>
        </is>
      </c>
      <c r="B7" s="10" t="n">
        <v>0.06</v>
      </c>
      <c r="C7" s="10" t="n">
        <v>0.04</v>
      </c>
    </row>
    <row r="8">
      <c r="A8" s="4" t="inlineStr">
        <is>
          <t>Total Capital for Capital Adequacy (To Risk Weighted Assets), Ratio</t>
        </is>
      </c>
      <c r="B8" s="10" t="n">
        <v>0.08</v>
      </c>
    </row>
    <row r="9">
      <c r="A9" s="4" t="inlineStr">
        <is>
          <t>Capital Conservation Buffer Percentage</t>
        </is>
      </c>
      <c r="B9" s="4" t="inlineStr">
        <is>
          <t>2.50%</t>
        </is>
      </c>
    </row>
    <row r="10">
      <c r="A10" s="4" t="inlineStr">
        <is>
          <t>Common Equity Tier 1 Capital Ratio with Capital Conservation Buffer</t>
        </is>
      </c>
      <c r="B10" s="4" t="inlineStr">
        <is>
          <t>7.00%</t>
        </is>
      </c>
    </row>
    <row r="11">
      <c r="A11" s="4" t="inlineStr">
        <is>
          <t>Tier 1 Capital Ratio with Capital Conservation Buffer</t>
        </is>
      </c>
      <c r="B11" s="4" t="inlineStr">
        <is>
          <t>8.50%</t>
        </is>
      </c>
    </row>
    <row r="12">
      <c r="A12" s="4" t="inlineStr">
        <is>
          <t>Total Capital Ratio with Capital Conservation Buffer</t>
        </is>
      </c>
      <c r="B12" s="4" t="inlineStr">
        <is>
          <t>10.50%</t>
        </is>
      </c>
    </row>
    <row r="13">
      <c r="A13" s="4" t="inlineStr">
        <is>
          <t>Annual Phase in Percentage of Capital Conservation Buffer</t>
        </is>
      </c>
      <c r="B13" s="4" t="inlineStr">
        <is>
          <t>0.625%</t>
        </is>
      </c>
    </row>
    <row r="14">
      <c r="A14" s="4" t="inlineStr">
        <is>
          <t>Capital Conservation Buffer Phase in Beginning Year Month</t>
        </is>
      </c>
      <c r="B14" s="4" t="inlineStr">
        <is>
          <t>2016-01</t>
        </is>
      </c>
    </row>
    <row r="15">
      <c r="A15" s="4" t="inlineStr">
        <is>
          <t>Capital Conservation Buffer Phase in End Year Month</t>
        </is>
      </c>
      <c r="B15" s="4" t="inlineStr">
        <is>
          <t>2019-01</t>
        </is>
      </c>
    </row>
    <row r="16">
      <c r="A16" s="4" t="inlineStr">
        <is>
          <t>Statutory Accounting Practices, Statutory Amount Available for Dividend Payments without Regulatory Approval</t>
        </is>
      </c>
      <c r="B16" s="6" t="n">
        <v>22434</v>
      </c>
    </row>
    <row r="17">
      <c r="A17" s="4" t="inlineStr">
        <is>
          <t>Maximum [Member]</t>
        </is>
      </c>
    </row>
    <row r="18">
      <c r="A18" s="3" t="inlineStr">
        <is>
          <t>Compliance with Regulatory Capital Requirements under Banking Regulations [Line Items]</t>
        </is>
      </c>
    </row>
    <row r="19">
      <c r="A19" s="4" t="inlineStr">
        <is>
          <t>Total consolidated assets</t>
        </is>
      </c>
      <c r="D19" s="6" t="n">
        <v>150000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gulatory Matters (Regulatory Capital Levels And Related Ratios) (Details) $ in Thousands</t>
        </is>
      </c>
      <c r="C1" s="2" t="inlineStr">
        <is>
          <t>Dec. 31, 2020USD ($)</t>
        </is>
      </c>
      <c r="D1" s="2" t="inlineStr">
        <is>
          <t>Dec. 31, 2019USD ($)</t>
        </is>
      </c>
    </row>
    <row r="2">
      <c r="A2" s="3" t="inlineStr">
        <is>
          <t>Compliance with Regulatory Capital Requirements under Banking Regulations [Line Items]</t>
        </is>
      </c>
    </row>
    <row r="3">
      <c r="A3" s="4" t="inlineStr">
        <is>
          <t>Total Capital (To Risk Weighted Assets), Ratio</t>
        </is>
      </c>
      <c r="C3" s="8" t="n">
        <v>12.5</v>
      </c>
    </row>
    <row r="4">
      <c r="A4" s="4" t="inlineStr">
        <is>
          <t>Tier 1 Capital for Capital Adequacy (To Average Assets), Ratio</t>
        </is>
      </c>
      <c r="C4" s="10" t="n">
        <v>0.04</v>
      </c>
    </row>
    <row r="5">
      <c r="A5" s="4" t="inlineStr">
        <is>
          <t>Common Equity Tier 1 Capital for Capital Adequacy (to Risk Weighted Assets), ratio</t>
        </is>
      </c>
      <c r="C5" s="4" t="inlineStr">
        <is>
          <t>4.50%</t>
        </is>
      </c>
    </row>
    <row r="6">
      <c r="A6" s="4" t="inlineStr">
        <is>
          <t>Tier 1 Capital for Capital Adequacy (To Risk Weighted Assets), Ratio</t>
        </is>
      </c>
      <c r="C6" s="10" t="n">
        <v>0.06</v>
      </c>
      <c r="D6" s="10" t="n">
        <v>0.04</v>
      </c>
    </row>
    <row r="7">
      <c r="A7" s="4" t="inlineStr">
        <is>
          <t>Total Capital for Capital Adequacy (To Risk Weighted Assets), Ratio</t>
        </is>
      </c>
      <c r="C7" s="10" t="n">
        <v>0.08</v>
      </c>
    </row>
    <row r="8">
      <c r="A8" s="4" t="inlineStr">
        <is>
          <t>Mid Penn Bancorp, Inc. [Member]</t>
        </is>
      </c>
    </row>
    <row r="9">
      <c r="A9" s="3" t="inlineStr">
        <is>
          <t>Compliance with Regulatory Capital Requirements under Banking Regulations [Line Items]</t>
        </is>
      </c>
    </row>
    <row r="10">
      <c r="A10" s="4" t="inlineStr">
        <is>
          <t>Tier 1 Capital (To Average Assets)</t>
        </is>
      </c>
      <c r="C10" s="6" t="n">
        <v>188501</v>
      </c>
      <c r="D10" s="6" t="n">
        <v>168146</v>
      </c>
    </row>
    <row r="11">
      <c r="A11" s="4" t="inlineStr">
        <is>
          <t>Common Equity Tier 1 Capital (to Risk Weighted Assets)</t>
        </is>
      </c>
      <c r="C11" s="5" t="n">
        <v>188501</v>
      </c>
      <c r="D11" s="5" t="n">
        <v>168146</v>
      </c>
    </row>
    <row r="12">
      <c r="A12" s="4" t="inlineStr">
        <is>
          <t>Tier 1 Capital (To Risk Weighted Assets)</t>
        </is>
      </c>
      <c r="C12" s="5" t="n">
        <v>188501</v>
      </c>
      <c r="D12" s="5" t="n">
        <v>168146</v>
      </c>
    </row>
    <row r="13">
      <c r="A13" s="4" t="inlineStr">
        <is>
          <t>Total Capital (To Risk Weighted Assets)</t>
        </is>
      </c>
      <c r="C13" s="6" t="n">
        <v>246529</v>
      </c>
      <c r="D13" s="6" t="n">
        <v>204811</v>
      </c>
    </row>
    <row r="14">
      <c r="A14" s="4" t="inlineStr">
        <is>
          <t>Tier 1 Capital (to Average Assets), Ratio</t>
        </is>
      </c>
      <c r="C14" s="10" t="n">
        <v>0.068</v>
      </c>
      <c r="D14" s="10" t="n">
        <v>0.078</v>
      </c>
    </row>
    <row r="15">
      <c r="A15" s="4" t="inlineStr">
        <is>
          <t>Common Equity Tier 1 Capital (to Risk Weighted Assets), ratio</t>
        </is>
      </c>
      <c r="C15" s="4" t="inlineStr">
        <is>
          <t>9.60%</t>
        </is>
      </c>
      <c r="D15" s="4" t="inlineStr">
        <is>
          <t>9.80%</t>
        </is>
      </c>
    </row>
    <row r="16">
      <c r="A16" s="4" t="inlineStr">
        <is>
          <t>Tier 1 Capital (To Risk Weighted Assets), Ratio</t>
        </is>
      </c>
      <c r="C16" s="10" t="n">
        <v>0.096</v>
      </c>
      <c r="D16" s="10" t="n">
        <v>0.098</v>
      </c>
    </row>
    <row r="17">
      <c r="A17" s="4" t="inlineStr">
        <is>
          <t>Total Capital (To Risk Weighted Assets), Ratio</t>
        </is>
      </c>
      <c r="C17" s="10" t="n">
        <v>0.126</v>
      </c>
      <c r="D17" s="10" t="n">
        <v>0.119</v>
      </c>
    </row>
    <row r="18">
      <c r="A18" s="4" t="inlineStr">
        <is>
          <t>Tier 1 Capital for Capital Adequacy (To Average Assets)</t>
        </is>
      </c>
      <c r="B18" s="4" t="inlineStr">
        <is>
          <t>[1]</t>
        </is>
      </c>
      <c r="C18" s="6" t="n">
        <v>111201</v>
      </c>
      <c r="D18" s="6" t="n">
        <v>86773</v>
      </c>
    </row>
    <row r="19">
      <c r="A19" s="4" t="inlineStr">
        <is>
          <t>Common Equity Tier 1 Capital for Capital Adequacy (to Risk Weighted Assets)</t>
        </is>
      </c>
      <c r="B19" s="4" t="inlineStr">
        <is>
          <t>[1]</t>
        </is>
      </c>
      <c r="C19" s="5" t="n">
        <v>137351</v>
      </c>
      <c r="D19" s="5" t="n">
        <v>120020</v>
      </c>
    </row>
    <row r="20">
      <c r="A20" s="4" t="inlineStr">
        <is>
          <t>Tier 1 Capital for Capital Adequacy (To Risk Weighted Assets)</t>
        </is>
      </c>
      <c r="B20" s="4" t="inlineStr">
        <is>
          <t>[1]</t>
        </is>
      </c>
      <c r="C20" s="5" t="n">
        <v>166783</v>
      </c>
      <c r="D20" s="5" t="n">
        <v>145738</v>
      </c>
    </row>
    <row r="21">
      <c r="A21" s="4" t="inlineStr">
        <is>
          <t>Total Capital for Capital Adequacy (To Risk Weighted Assets)</t>
        </is>
      </c>
      <c r="B21" s="4" t="inlineStr">
        <is>
          <t>[1]</t>
        </is>
      </c>
      <c r="C21" s="6" t="n">
        <v>206026</v>
      </c>
      <c r="D21" s="6" t="n">
        <v>180030</v>
      </c>
    </row>
    <row r="22">
      <c r="A22" s="4" t="inlineStr">
        <is>
          <t>Tier 1 Capital for Capital Adequacy (To Average Assets), Ratio</t>
        </is>
      </c>
      <c r="B22" s="4" t="inlineStr">
        <is>
          <t>[1]</t>
        </is>
      </c>
      <c r="C22" s="11" t="n">
        <v>0.04</v>
      </c>
      <c r="D22" s="11" t="n">
        <v>0.04</v>
      </c>
    </row>
    <row r="23">
      <c r="A23" s="4" t="inlineStr">
        <is>
          <t>Common Equity Tier 1 Capital for Capital Adequacy (to Risk Weighted Assets), ratio</t>
        </is>
      </c>
      <c r="B23" s="4" t="inlineStr">
        <is>
          <t>[1]</t>
        </is>
      </c>
      <c r="C23" s="4" t="inlineStr">
        <is>
          <t>7.00%</t>
        </is>
      </c>
      <c r="D23" s="4" t="inlineStr">
        <is>
          <t>7.00%</t>
        </is>
      </c>
    </row>
    <row r="24">
      <c r="A24" s="4" t="inlineStr">
        <is>
          <t>Tier 1 Capital for Capital Adequacy (To Risk Weighted Assets), Ratio</t>
        </is>
      </c>
      <c r="B24" s="4" t="inlineStr">
        <is>
          <t>[1]</t>
        </is>
      </c>
      <c r="C24" s="11" t="n">
        <v>0.08500000000000001</v>
      </c>
      <c r="D24" s="12" t="n">
        <v>0.08500000000000001</v>
      </c>
    </row>
    <row r="25">
      <c r="A25" s="4" t="inlineStr">
        <is>
          <t>Total Capital for Capital Adequacy (To Risk Weighted Assets), Ratio</t>
        </is>
      </c>
      <c r="B25" s="4" t="inlineStr">
        <is>
          <t>[1]</t>
        </is>
      </c>
      <c r="C25" s="11" t="n">
        <v>0.105</v>
      </c>
      <c r="D25" s="12" t="n">
        <v>0.105</v>
      </c>
    </row>
    <row r="26">
      <c r="A26" s="4" t="inlineStr">
        <is>
          <t>Mid Penn Bank [Member]</t>
        </is>
      </c>
    </row>
    <row r="27">
      <c r="A27" s="3" t="inlineStr">
        <is>
          <t>Compliance with Regulatory Capital Requirements under Banking Regulations [Line Items]</t>
        </is>
      </c>
    </row>
    <row r="28">
      <c r="A28" s="4" t="inlineStr">
        <is>
          <t>Tier 1 Capital (To Average Assets)</t>
        </is>
      </c>
      <c r="C28" s="6" t="n">
        <v>218676</v>
      </c>
      <c r="D28" s="6" t="n">
        <v>185101</v>
      </c>
    </row>
    <row r="29">
      <c r="A29" s="4" t="inlineStr">
        <is>
          <t>Common Equity Tier 1 Capital (to Risk Weighted Assets)</t>
        </is>
      </c>
      <c r="C29" s="5" t="n">
        <v>218676</v>
      </c>
      <c r="D29" s="5" t="n">
        <v>185101</v>
      </c>
    </row>
    <row r="30">
      <c r="A30" s="4" t="inlineStr">
        <is>
          <t>Tier 1 Capital (To Risk Weighted Assets)</t>
        </is>
      </c>
      <c r="C30" s="5" t="n">
        <v>218676</v>
      </c>
      <c r="D30" s="5" t="n">
        <v>185101</v>
      </c>
    </row>
    <row r="31">
      <c r="A31" s="4" t="inlineStr">
        <is>
          <t>Total Capital (To Risk Weighted Assets)</t>
        </is>
      </c>
      <c r="C31" s="6" t="n">
        <v>232124</v>
      </c>
      <c r="D31" s="6" t="n">
        <v>204196</v>
      </c>
    </row>
    <row r="32">
      <c r="A32" s="4" t="inlineStr">
        <is>
          <t>Tier 1 Capital (to Average Assets), Ratio</t>
        </is>
      </c>
      <c r="C32" s="10" t="n">
        <v>0.079</v>
      </c>
      <c r="D32" s="10" t="n">
        <v>0.08500000000000001</v>
      </c>
    </row>
    <row r="33">
      <c r="A33" s="4" t="inlineStr">
        <is>
          <t>Common Equity Tier 1 Capital (to Risk Weighted Assets), ratio</t>
        </is>
      </c>
      <c r="C33" s="4" t="inlineStr">
        <is>
          <t>11.10%</t>
        </is>
      </c>
      <c r="D33" s="4" t="inlineStr">
        <is>
          <t>10.80%</t>
        </is>
      </c>
    </row>
    <row r="34">
      <c r="A34" s="4" t="inlineStr">
        <is>
          <t>Tier 1 Capital (To Risk Weighted Assets), Ratio</t>
        </is>
      </c>
      <c r="C34" s="10" t="n">
        <v>0.111</v>
      </c>
      <c r="D34" s="10" t="n">
        <v>0.108</v>
      </c>
    </row>
    <row r="35">
      <c r="A35" s="4" t="inlineStr">
        <is>
          <t>Total Capital (To Risk Weighted Assets), Ratio</t>
        </is>
      </c>
      <c r="C35" s="10" t="n">
        <v>0.118</v>
      </c>
      <c r="D35" s="10" t="n">
        <v>0.119</v>
      </c>
    </row>
    <row r="36">
      <c r="A36" s="4" t="inlineStr">
        <is>
          <t>Tier 1 Capital for Capital Adequacy (To Average Assets)</t>
        </is>
      </c>
      <c r="B36" s="4" t="inlineStr">
        <is>
          <t>[1]</t>
        </is>
      </c>
      <c r="C36" s="6" t="n">
        <v>111166</v>
      </c>
      <c r="D36" s="6" t="n">
        <v>86760</v>
      </c>
    </row>
    <row r="37">
      <c r="A37" s="4" t="inlineStr">
        <is>
          <t>Common Equity Tier 1 Capital for Capital Adequacy (to Risk Weighted Assets)</t>
        </is>
      </c>
      <c r="B37" s="4" t="inlineStr">
        <is>
          <t>[1]</t>
        </is>
      </c>
      <c r="C37" s="5" t="n">
        <v>137288</v>
      </c>
      <c r="D37" s="5" t="n">
        <v>119995</v>
      </c>
    </row>
    <row r="38">
      <c r="A38" s="4" t="inlineStr">
        <is>
          <t>Tier 1 Capital for Capital Adequacy (To Risk Weighted Assets)</t>
        </is>
      </c>
      <c r="B38" s="4" t="inlineStr">
        <is>
          <t>[1]</t>
        </is>
      </c>
      <c r="C38" s="5" t="n">
        <v>166707</v>
      </c>
      <c r="D38" s="5" t="n">
        <v>145708</v>
      </c>
    </row>
    <row r="39">
      <c r="A39" s="4" t="inlineStr">
        <is>
          <t>Total Capital for Capital Adequacy (To Risk Weighted Assets)</t>
        </is>
      </c>
      <c r="B39" s="4" t="inlineStr">
        <is>
          <t>[1]</t>
        </is>
      </c>
      <c r="C39" s="6" t="n">
        <v>205933</v>
      </c>
      <c r="D39" s="6" t="n">
        <v>179992</v>
      </c>
    </row>
    <row r="40">
      <c r="A40" s="4" t="inlineStr">
        <is>
          <t>Tier 1 Capital for Capital Adequacy (To Average Assets), Ratio</t>
        </is>
      </c>
      <c r="B40" s="4" t="inlineStr">
        <is>
          <t>[1]</t>
        </is>
      </c>
      <c r="C40" s="11" t="n">
        <v>0.04</v>
      </c>
      <c r="D40" s="11" t="n">
        <v>0.04</v>
      </c>
    </row>
    <row r="41">
      <c r="A41" s="4" t="inlineStr">
        <is>
          <t>Common Equity Tier 1 Capital for Capital Adequacy (to Risk Weighted Assets), ratio</t>
        </is>
      </c>
      <c r="B41" s="4" t="inlineStr">
        <is>
          <t>[1]</t>
        </is>
      </c>
      <c r="C41" s="4" t="inlineStr">
        <is>
          <t>7.00%</t>
        </is>
      </c>
      <c r="D41" s="4" t="inlineStr">
        <is>
          <t>7.00%</t>
        </is>
      </c>
    </row>
    <row r="42">
      <c r="A42" s="4" t="inlineStr">
        <is>
          <t>Tier 1 Capital for Capital Adequacy (To Risk Weighted Assets), Ratio</t>
        </is>
      </c>
      <c r="B42" s="4" t="inlineStr">
        <is>
          <t>[1]</t>
        </is>
      </c>
      <c r="C42" s="11" t="n">
        <v>0.08500000000000001</v>
      </c>
      <c r="D42" s="12" t="n">
        <v>0.08500000000000001</v>
      </c>
    </row>
    <row r="43">
      <c r="A43" s="4" t="inlineStr">
        <is>
          <t>Total Capital for Capital Adequacy (To Risk Weighted Assets), Ratio</t>
        </is>
      </c>
      <c r="B43" s="4" t="inlineStr">
        <is>
          <t>[1]</t>
        </is>
      </c>
      <c r="C43" s="11" t="n">
        <v>0.105</v>
      </c>
      <c r="D43" s="12" t="n">
        <v>0.105</v>
      </c>
    </row>
    <row r="44">
      <c r="A44" s="4" t="inlineStr">
        <is>
          <t>Tier 1 Capital to be Well-Capitalized Under Prompt Corrective Action Provision (To Average Assets)</t>
        </is>
      </c>
      <c r="C44" s="6" t="n">
        <v>138958</v>
      </c>
      <c r="D44" s="6" t="n">
        <v>108450</v>
      </c>
    </row>
    <row r="45">
      <c r="A45" s="4" t="inlineStr">
        <is>
          <t>Common Equity Tier 1 Capital to be Well-Capitalized Under Prompt Corrective Action Provision (To Risk Weighted Assets)</t>
        </is>
      </c>
      <c r="C45" s="5" t="n">
        <v>127482</v>
      </c>
      <c r="D45" s="5" t="n">
        <v>111424</v>
      </c>
    </row>
    <row r="46">
      <c r="A46" s="4" t="inlineStr">
        <is>
          <t>Tier 1 Capital to be Well-Capitalized Under Prompt Corrective Action Provision (To Risk Weighted Assets)</t>
        </is>
      </c>
      <c r="C46" s="5" t="n">
        <v>156901</v>
      </c>
      <c r="D46" s="5" t="n">
        <v>137137</v>
      </c>
    </row>
    <row r="47">
      <c r="A47" s="4" t="inlineStr">
        <is>
          <t>Total Capital to be Well-Capitalized Under Prompt Corrective Action Provision (To Risk Weighted Assets)</t>
        </is>
      </c>
      <c r="C47" s="6" t="n">
        <v>196126</v>
      </c>
      <c r="D47" s="6" t="n">
        <v>171421</v>
      </c>
    </row>
    <row r="48">
      <c r="A48" s="4" t="inlineStr">
        <is>
          <t>Tier 1 Capital to be Well-Capitalized Under Prompt Corrective Action Provision (To Average Assets), Ratio</t>
        </is>
      </c>
      <c r="C48" s="10" t="n">
        <v>0.05</v>
      </c>
      <c r="D48" s="10" t="n">
        <v>0.05</v>
      </c>
    </row>
    <row r="49">
      <c r="A49" s="4" t="inlineStr">
        <is>
          <t>Common Equity Tier 1 Capital to be Well-Capitalized Under Prompt Corrective Action Provision (To Risk Weighted Assets), ratio</t>
        </is>
      </c>
      <c r="C49" s="4" t="inlineStr">
        <is>
          <t>6.50%</t>
        </is>
      </c>
      <c r="D49" s="4" t="inlineStr">
        <is>
          <t>6.50%</t>
        </is>
      </c>
    </row>
    <row r="50">
      <c r="A50" s="4" t="inlineStr">
        <is>
          <t>Tier 1 Capital to be Well-Capitalized Under Prompt Corrective Action Provision (To Risk Weighted Assets), Ratio</t>
        </is>
      </c>
      <c r="C50" s="10" t="n">
        <v>0.08</v>
      </c>
      <c r="D50" s="10" t="n">
        <v>0.08</v>
      </c>
    </row>
    <row r="51">
      <c r="A51" s="4" t="inlineStr">
        <is>
          <t>Total Capital to be Well-Capitalized Under Prompt Corrective Action Provision (To Risk Weighted Assets), Ratio</t>
        </is>
      </c>
      <c r="C51" s="10" t="n">
        <v>0.1</v>
      </c>
      <c r="D51" s="10" t="n">
        <v>0.1</v>
      </c>
    </row>
    <row r="52"/>
    <row r="53">
      <c r="A53" s="4" t="inlineStr">
        <is>
          <t>[1]</t>
        </is>
      </c>
      <c r="B53" s="4" t="inlineStr">
        <is>
          <t xml:space="preserve">The minimum amounts and ratios as of December 31, 2020 and December 31, 2019 include the full phase in of the capital conservation buffer of 2.5 percent required by the Basel III framework.    </t>
        </is>
      </c>
    </row>
  </sheetData>
  <mergeCells count="3">
    <mergeCell ref="A1:B1"/>
    <mergeCell ref="A52:C52"/>
    <mergeCell ref="B53:C53"/>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Regulatory Capital Levels And Related Ratios) (Parenthetical) (Details)</t>
        </is>
      </c>
      <c r="B1" s="2" t="inlineStr">
        <is>
          <t>12 Months Ended</t>
        </is>
      </c>
    </row>
    <row r="2">
      <c r="B2" s="2" t="inlineStr">
        <is>
          <t>Dec. 31, 2020</t>
        </is>
      </c>
      <c r="C2" s="2" t="inlineStr">
        <is>
          <t>Dec. 31, 2019</t>
        </is>
      </c>
    </row>
    <row r="3">
      <c r="A3" s="4" t="inlineStr">
        <is>
          <t>Fourth Year Phased In [Member]</t>
        </is>
      </c>
    </row>
    <row r="4">
      <c r="A4" s="3" t="inlineStr">
        <is>
          <t>Compliance with Regulatory Capital Requirements under Banking Regulations [Line Items]</t>
        </is>
      </c>
    </row>
    <row r="5">
      <c r="A5" s="4" t="inlineStr">
        <is>
          <t>Minimum capital required including percentage of capital conservation buffer</t>
        </is>
      </c>
      <c r="B5" s="4" t="inlineStr">
        <is>
          <t>2.50%</t>
        </is>
      </c>
    </row>
    <row r="6">
      <c r="A6" s="4" t="inlineStr">
        <is>
          <t>Third Year Phased In [Member]</t>
        </is>
      </c>
    </row>
    <row r="7">
      <c r="A7" s="3" t="inlineStr">
        <is>
          <t>Compliance with Regulatory Capital Requirements under Banking Regulations [Line Items]</t>
        </is>
      </c>
    </row>
    <row r="8">
      <c r="A8" s="4" t="inlineStr">
        <is>
          <t>Minimum capital required including percentage of capital conservation buffer</t>
        </is>
      </c>
      <c r="C8" s="4" t="inlineStr">
        <is>
          <t>2.50%</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quisition</t>
        </is>
      </c>
      <c r="B1" s="2" t="inlineStr">
        <is>
          <t>12 Months Ended</t>
        </is>
      </c>
    </row>
    <row r="2">
      <c r="B2" s="2" t="inlineStr">
        <is>
          <t>Dec. 31, 2020</t>
        </is>
      </c>
    </row>
    <row r="3">
      <c r="A3" s="4" t="inlineStr">
        <is>
          <t>Scottdale Bank and Trust Company [Member]</t>
        </is>
      </c>
    </row>
    <row r="4">
      <c r="A4" s="4" t="inlineStr">
        <is>
          <t>Acquisition</t>
        </is>
      </c>
      <c r="B4" s="4" t="inlineStr">
        <is>
          <t>(4) Acquisition of The Scottdale Bank and Trust Company On January 8, 2018, Scottdale merged with and into Mid Penn Bank, with Mid Penn Bank continuing as the surviving entity. Pursuant to the merger agreement, each share of Scottdale common stock issued and outstanding immediately prior to January 8, 2018 converted into the right to receive (i) $1,166 in cash without interest or (ii) 38.88 shares of Mid Penn common stock. As a result, Mid Penn issued 1,878,827 shares of Mid Penn common stock with an acquisition date fair value of approximately $64,181,000, based on the closing stock price of Mid Penn’s common stock on January 8, 2018 of $34.16, and cash of $2,792,000. Including an insignificant amount of cash paid in lieu of fractional shares, the fair value of total consideration paid was $66,973,000. The assets and liabilities of Scottdale were recorded on the consolidated balance sheet of the Company at their estimated fair value as of January 8, 2018, and their results of operations have been included in the consolidated income statement of the Company since such date. Scottdale has been fully integrated into Mid Penn; therefore, the amount of revenue and earnings of Scottdale included in the consolidated income statement since the acquisition date is impracticable to provide. Included in the purchase price was goodwill of $19,178,000 and a core deposit intangible of $4,940,000. The core deposit intangible will be amortized over a ten-year The allocation of the purchase price is as follows:
(Dollars in thousands)
Assets acquired:
Cash and cash equivalents
$
67,817
Investment securities
114,039
Restricted stock
97
Loans
70,769
Goodwill
19,178
Core deposit intangible
4,940
Premises and equipment
1,496
Foreclosed assets
11
Deferred income taxes
1,050
Accrued interest receivable
989
Other assets
266
Total assets acquired
280,652
Liabilities assumed:
Deposits
209,981
Accrued interest payable
16
Other liabilities
3,682
Total liabilities assumed
213,679
Consideration paid
$
66,973
Cash paid
$
2,792
Fair value of common stock issued
64,181
The following table summarizes the final estimated fair value of the assets acquired and liabilities and equity assumed in the Scottdale transaction.
(Dollars in thousands)
Total purchase price (consideration paid)
$
66,973
Net assets acquired:
Cash and cash equivalents
67,817
Investment securities
114,039
Restricted stock
97
Loans
70,769
Core deposit intangible
4,940
Premises and equipment
1,496
Foreclosed assets
11
Deferred income taxes
1,050
Accrued interest receivable
989
Other assets
266
Deposits
(209,981
)
Accrued interest payable
(16
)
Other liabilities
(3,682
)
47,795
Goodwill
$
19,178
In general, factors contributing to goodwill recognized as a result of the Scottdale acquisition include expected cost savings from combined operations, opportunities to expand into several new markets, and growth and profitability potential from the repositioning of short-term investments into higher-yielding loans. The goodwill acquired as a result of the Scottdale acquisition is not tax deductible. The fair value of the financial assets acquired included loans receivable with a net amortized cost basis of $70,769,000. The table below illustrates the fair value adjustments made to the amortized cost basis in order to present a fair value of the loans acquired.
(Dollars in thousands)
Gross amortized cost basis at January 8, 2018
$
71,809
Market rate adjustment
601
Credit fair value adjustment on pools of homogeneous loans
(995
)
Credit fair value adjustment on impaired loans
(646
)
Fair value of purchased loans at January 8, 2018
$
70,769
The market rate adjustment represents the movement in market interest rates, irrespective of credit adjustments, compared to the contractual rates of the acquired loans. The credit adjustment made on pools of homogeneous loans represents the changes in credit quality of the underlying borrowers from loan inception to the acquisition date. The credit adjustment on impaired loans is derived in accordance with ASC 310-30-30 and represents the portion of the loan balance that has been deemed uncollectible based on our expectations of future cash flows for each respective loan. The information about the acquired Scottdale impaired loan portfolio as of January 8, 2018 is as follows:
(Dollars in thousands)
Contractually required principal and interest at acquisition
$
2,586
Contractual cash flows not expected to be collected (nonaccretable discount)
(1,010
)
Expected cash flows at acquisition
1,576
Interest component of expected cash flows (accretable discount)
(305
)
Fair value of acquired loans
$
1,271
The following table presents pro forma information as if the merger between Mid Penn Bank and Scottdale had been completed on January 1, 2017. The pro forma information does not necessarily reflect the results of operations that would have occurred had Mid Penn Bank merged with Scottdale at the beginning of 2017. The supplemental pro forma earnings for the year ended December 31, 2018 exclude both (i) adjustments to estimate the eight-day impact of Scottdale due to immateriality and impracticality and (ii) $1,304,000 of merger related costs incurred in 2018 related to the Scottdale acquisition, of which $205,000 was not deductible for federal income tax purposes. Scottdale merger related costs also included approximately $518,000 of severance and retention bonus expenses. The pro forma financial information does not include the impact of possible business model changes, nor does it consider any potential impacts of current market conditions or revenues, expense efficiencies, or other factors.
(Dollars in thousands, except per share data)
For the Year Ended
December 31, 2018
2018
2017
Net interest income after loan loss provision
$
55,434
$
43,371
Noninterest income
7,462
6,094
Noninterest expense
48,867
38,403
Net income
11,736
8,075
Net income per common share
1.64
1.32</t>
        </is>
      </c>
    </row>
    <row r="5">
      <c r="A5" s="4" t="inlineStr">
        <is>
          <t>First Priority Financial Corp. [Member]</t>
        </is>
      </c>
    </row>
    <row r="6">
      <c r="A6" s="4" t="inlineStr">
        <is>
          <t>Acquisition</t>
        </is>
      </c>
      <c r="B6" s="4" t="inlineStr">
        <is>
          <t>(5 )
Acquisition of First Priority Financial Corp. On July 31, 2018, Mid Penn completed its acquisition of First Priority, through the merger of First Priority with and into Mid Penn. In connection with this acquisition, First Priority Bank, First Priority’s wholly-owned bank subsidiary, was merged with and into Mid Penn Bank. Pursuant to the merger agreement between Mid Penn and First Priority, the common shareholders of First Priority received 0.3481 shares of Mid Penn common stock for each share of First Priority common stock owned. Additionally, outstanding options to purchase First Priority common stock at the time of the merger were converted into the right to receive cash at a per-option value of $11.07 less the applicable exercise price, without interest. As a result of the acquisition, Mid Penn’s fulfillment of the merger consideration requirements resulted in (i) the issuance of 2,320,800 shares of Mid Penn common stock with an acquisition date fair value of approximately $76,122,000 based on the closing stock price of Mid Penn’s common stock of $32.80 on July 31, 2018, (ii) the payment $3,801,000 related to cashing out the stock options, (iii) cash paid of $6,000 in lieu of fractional shares, and (iv) the issuance of The assets and liabilities of First Priority were recorded on the consolidated balance sheet of the Company at their estimated fair value as of July 31, 2018, and their results of operations have been included in the consolidated income statement of the Company since such date. First Priority has been fully integrated into Mid Penn; therefore, the amount of revenue and earnings of First Priority included in the consolidated income statement since the acquisition date is impracticable to provide. Included in the purchase price was $39,744,000 of goodwill, a core deposit intangible of $2,832,000, and a trade name intangible of $205,000. The core deposit intangible will be amortized over a ten-year The allocation of the purchase price is as follows:
(Dollars in thousands)
Assets acquired:
Cash and cash equivalents
$
11,398
Investment securities
62,977
Restricted stock
2,237
Loans
511,623
Goodwill
39,744
Core deposit intangible
2,832
Trade name intangible
205
Premises and equipment
1,147
Foreclosed assets
125
Deferred income taxes
3,140
Accrued interest receivable
2,293
Other assets
4,197
Total assets acquired
641,918
Liabilities assumed:
Deposits
504,946
Borrowings
49,939
Accrued interest payable
1,073
Other liabilities
2,627
Total liabilities assumed
558,585
Equity acquired:
Preferred stock
3,404
Total equity acquired and liabilities assumed
561,989
Consideration paid
$
79,929
Cash paid
$
3,807
Fair value of common stock issued
76,122
The following table summarizes the final estimated fair value of the assets acquired and liabilities and equity assumed in the First Priority transaction.
(Dollars in thousands)
Total purchase price (consideration paid)
$
79,929
Net assets acquired:
Cash and cash equivalents
11,398
Investment securities
62,977
Restricted stock
2,237
Loans
511,623
Core deposit intangible
2,832
Trade name intangible
205
Premises and equipment
1,147
Foreclosed assets
125
Deferred income taxes
3,140
Accrued interest receivable
2,293
Other assets
4,197
Deposits
(504,946
)
Borrowings
(49,939
)
Accrued interest payable
(1,073
)
Other liabilities
(2,627
)
Preferred stock
(3,404
)
40,185
Goodwill
$
39,744
In general, factors contributing to goodwill recognized as a result of the First Priority acquisition include expected cost savings from combined operations, opportunities to expand into several new markets, and growth and profitability potential from the repositioning of short-term investments into higher-yielding loans. The goodwill acquired as a result of the First Priority acquisition is not tax deductible. The fair value of the financial assets acquired included loans receivable with a net amortized cost basis of $511,623,000. The table below illustrates the fair value adjustments made to the amortized cost basis in order to present a fair value of the loans acquired.
(Dollars in thousands)
Gross amortized cost basis at July 31, 2018
$
521,644
Market rate adjustment
(3,023
)
Credit fair value adjustment on pools of homogeneous loans
(6,742
)
Credit fair value adjustment on impaired loans
(256
)
Fair value of purchased loans at July 31, 2018
$
511,623
The market rate adjustment represents the movement in market interest rates, irrespective of credit adjustments, compared to the contractual rates of the acquired loans. The credit adjustment made on pools of homogeneous loans represents the changes in credit quality of the underlying borrowers from loan inception to the acquisition date. The credit adjustment on impaired loans is derived in accordance with ASC 310-30-30 and represents the portion of the loan balance that has been deemed uncollectible based on our expectations of future cash flows for each respective loan. The information about the acquired First Priority impaired loan portfolio as of July 31, 2018 is as follows:
(Dollars in thousands)
Contractually required principal and interest at acquisition
$
1,855
Contractual cash flows not expected to be collected (nonaccretable discount)
(858
)
Expected cash flows at acquisition
997
Interest component of expected cash flows (accretable discount)
(125
)
Fair value of acquired loans
$
872
The following table presents pro forma information as if the merger between Mid Penn and First Priority had been completed on January 1, 2017. The pro forma information does not necessarily reflect the results of operations that would have occurred had Mid Penn merged with First Priority at the beginning of 2017. The supplemental pro forma earnings for the year ended December 31, 2018 excludes $3,486,000 of merger related costs related to the First Priority acquisition, of which $714,000 was not deductible for federal income tax purposes. First Priority merger related costs also included approximately $1,475,000 of severance and retention bonus expenses. The pro forma financial information does not include the impact of possible business model changes, nor does it consider any potential impacts of current market conditions or revenues, expense efficiencies, or other factors.
(Dollars in thousands, except per share data)
For the Year Ended
December 31,
2018
2017
Net interest income after loan loss provision
$
66,370
$
55,082
Noninterest income
7,845
6,748
Noninterest expense
55,689
49,268
Net income
15,469
9,170
Net income per common share
1.84
1.4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Concentration of Risk and Off-Balance Sheet Risk (Narrative) (Details) - USD ($)</t>
        </is>
      </c>
      <c r="B1" s="2" t="inlineStr">
        <is>
          <t>12 Months Ended</t>
        </is>
      </c>
    </row>
    <row r="2">
      <c r="B2" s="2" t="inlineStr">
        <is>
          <t>Dec. 31, 2020</t>
        </is>
      </c>
      <c r="C2" s="2" t="inlineStr">
        <is>
          <t>Dec. 31, 2019</t>
        </is>
      </c>
    </row>
    <row r="3">
      <c r="A3" s="3" t="inlineStr">
        <is>
          <t>Concentration Risk [Line Items]</t>
        </is>
      </c>
    </row>
    <row r="4">
      <c r="A4" s="4" t="inlineStr">
        <is>
          <t>Commitments to extend credit</t>
        </is>
      </c>
      <c r="B4" s="6" t="n">
        <v>654977000</v>
      </c>
      <c r="C4" s="6" t="n">
        <v>435553000</v>
      </c>
    </row>
    <row r="5">
      <c r="A5" s="4" t="inlineStr">
        <is>
          <t>Balance of loans sold under the program</t>
        </is>
      </c>
      <c r="B5" s="6" t="n">
        <v>290000</v>
      </c>
      <c r="C5" s="6" t="n">
        <v>4610000</v>
      </c>
    </row>
    <row r="6">
      <c r="A6" s="4" t="inlineStr">
        <is>
          <t>Concentration risk, benchmark description</t>
        </is>
      </c>
      <c r="B6" s="4" t="inlineStr">
        <is>
          <t>10% or more of the Bank's total net loans outstanding</t>
        </is>
      </c>
    </row>
    <row r="7">
      <c r="A7" s="4" t="inlineStr">
        <is>
          <t>Benchmark - Loans Receivable, Net [Member]</t>
        </is>
      </c>
    </row>
    <row r="8">
      <c r="A8" s="3" t="inlineStr">
        <is>
          <t>Concentration Risk [Line Items]</t>
        </is>
      </c>
    </row>
    <row r="9">
      <c r="A9" s="4" t="inlineStr">
        <is>
          <t>Concentration risk, percentage</t>
        </is>
      </c>
      <c r="B9" s="4" t="inlineStr">
        <is>
          <t>56.60%</t>
        </is>
      </c>
      <c r="C9" s="4" t="inlineStr">
        <is>
          <t>63.00%</t>
        </is>
      </c>
    </row>
    <row r="10">
      <c r="A10" s="4" t="inlineStr">
        <is>
          <t>Financial Standby Letters of Credit [Member]</t>
        </is>
      </c>
    </row>
    <row r="11">
      <c r="A11" s="3" t="inlineStr">
        <is>
          <t>Concentration Risk [Line Items]</t>
        </is>
      </c>
    </row>
    <row r="12">
      <c r="A12" s="4" t="inlineStr">
        <is>
          <t>Commitments to extend credit</t>
        </is>
      </c>
      <c r="B12" s="6" t="n">
        <v>39468000</v>
      </c>
      <c r="C12" s="6" t="n">
        <v>265740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30" customWidth="1" min="2" max="2"/>
    <col width="21" customWidth="1" min="3" max="3"/>
  </cols>
  <sheetData>
    <row r="1">
      <c r="A1" s="1" t="inlineStr">
        <is>
          <t>Commitments and Contingencies (Narrative) (Details)</t>
        </is>
      </c>
      <c r="B1" s="2" t="inlineStr">
        <is>
          <t>12 Months Ended</t>
        </is>
      </c>
    </row>
    <row r="2">
      <c r="B2" s="2" t="inlineStr">
        <is>
          <t>Dec. 31, 2020USD ($)Apartment</t>
        </is>
      </c>
      <c r="C2" s="2" t="inlineStr">
        <is>
          <t>Dec. 31, 2019USD ($)</t>
        </is>
      </c>
    </row>
    <row r="3">
      <c r="A3" s="3" t="inlineStr">
        <is>
          <t>Other Commitments [Line Items]</t>
        </is>
      </c>
    </row>
    <row r="4">
      <c r="A4" s="4" t="inlineStr">
        <is>
          <t>Number of apartments under the project | Apartment</t>
        </is>
      </c>
      <c r="B4" s="5" t="n">
        <v>37</v>
      </c>
    </row>
    <row r="5">
      <c r="A5" s="4" t="inlineStr">
        <is>
          <t>Limited partner capital contribution commitment</t>
        </is>
      </c>
      <c r="B5" s="6" t="n">
        <v>7579000</v>
      </c>
    </row>
    <row r="6">
      <c r="A6" s="4" t="inlineStr">
        <is>
          <t>Annual LIHTCs mount awarded for the project</t>
        </is>
      </c>
      <c r="B6" s="5" t="n">
        <v>861000</v>
      </c>
    </row>
    <row r="7">
      <c r="A7" s="4" t="inlineStr">
        <is>
          <t>Total anticipated LIHTCs amount under the housing project</t>
        </is>
      </c>
      <c r="B7" s="6" t="n">
        <v>8613000</v>
      </c>
    </row>
    <row r="8">
      <c r="A8" s="4" t="inlineStr">
        <is>
          <t>Project investment amortization period</t>
        </is>
      </c>
      <c r="B8" s="4" t="inlineStr">
        <is>
          <t>10 years</t>
        </is>
      </c>
      <c r="C8" s="4" t="inlineStr">
        <is>
          <t>10 years</t>
        </is>
      </c>
    </row>
    <row r="9">
      <c r="A9" s="4" t="inlineStr">
        <is>
          <t>Carrying value of investment in limited partnership</t>
        </is>
      </c>
      <c r="B9" s="6" t="n">
        <v>146000</v>
      </c>
      <c r="C9" s="6" t="n">
        <v>190000</v>
      </c>
    </row>
    <row r="10">
      <c r="A10" s="4" t="inlineStr">
        <is>
          <t>PPP Loans [Member] | Small Business Administration [Member]</t>
        </is>
      </c>
    </row>
    <row r="11">
      <c r="A11" s="3" t="inlineStr">
        <is>
          <t>Other Commitments [Line Items]</t>
        </is>
      </c>
    </row>
    <row r="12">
      <c r="A12" s="4" t="inlineStr">
        <is>
          <t>Nonrefundable loan processing fees received</t>
        </is>
      </c>
      <c r="B12" s="5" t="n">
        <v>20883000</v>
      </c>
    </row>
    <row r="13">
      <c r="A13" s="4" t="inlineStr">
        <is>
          <t>Other Assets [Member]</t>
        </is>
      </c>
    </row>
    <row r="14">
      <c r="A14" s="3" t="inlineStr">
        <is>
          <t>Other Commitments [Line Items]</t>
        </is>
      </c>
    </row>
    <row r="15">
      <c r="A15" s="4" t="inlineStr">
        <is>
          <t>Carrying value of investment in limited partnership</t>
        </is>
      </c>
      <c r="B15" s="6" t="n">
        <v>6682000</v>
      </c>
      <c r="C15" s="6" t="n">
        <v>724900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 width="14" customWidth="1" min="5" max="5"/>
    <col width="14" customWidth="1" min="6" max="6"/>
    <col width="13" customWidth="1" min="7" max="7"/>
    <col width="13" customWidth="1" min="8" max="8"/>
    <col width="14" customWidth="1" min="9" max="9"/>
    <col width="13" customWidth="1" min="10" max="10"/>
  </cols>
  <sheetData>
    <row r="1">
      <c r="A1" s="1" t="inlineStr">
        <is>
          <t>Common Stock (Details) - USD ($)</t>
        </is>
      </c>
      <c r="B1" s="2" t="inlineStr">
        <is>
          <t>12 Months Ended</t>
        </is>
      </c>
    </row>
    <row r="2">
      <c r="B2" s="2" t="inlineStr">
        <is>
          <t>Dec. 31, 2020</t>
        </is>
      </c>
      <c r="C2" s="2" t="inlineStr">
        <is>
          <t>Dec. 31, 2019</t>
        </is>
      </c>
      <c r="D2" s="2" t="inlineStr">
        <is>
          <t>Dec. 31, 2018</t>
        </is>
      </c>
      <c r="E2" s="2" t="inlineStr">
        <is>
          <t>Aug. 26, 2020</t>
        </is>
      </c>
      <c r="F2" s="2" t="inlineStr">
        <is>
          <t>Aug. 25, 2020</t>
        </is>
      </c>
      <c r="G2" s="2" t="inlineStr">
        <is>
          <t>May 14, 2019</t>
        </is>
      </c>
      <c r="H2" s="2" t="inlineStr">
        <is>
          <t>May 13, 2019</t>
        </is>
      </c>
      <c r="I2" s="2" t="inlineStr">
        <is>
          <t>Jun. 25, 2014</t>
        </is>
      </c>
      <c r="J2" s="2" t="inlineStr">
        <is>
          <t>May 06, 2014</t>
        </is>
      </c>
    </row>
    <row r="3">
      <c r="A3" s="3" t="inlineStr">
        <is>
          <t>Class of Stock [Line Items]</t>
        </is>
      </c>
    </row>
    <row r="4">
      <c r="A4" s="4" t="inlineStr">
        <is>
          <t>Common stock, shares authorized</t>
        </is>
      </c>
      <c r="B4" s="5" t="n">
        <v>20000000</v>
      </c>
      <c r="C4" s="5" t="n">
        <v>20000000</v>
      </c>
      <c r="E4" s="5" t="n">
        <v>200000</v>
      </c>
      <c r="F4" s="5" t="n">
        <v>100000</v>
      </c>
      <c r="G4" s="5" t="n">
        <v>20000000</v>
      </c>
      <c r="H4" s="5" t="n">
        <v>10000000</v>
      </c>
    </row>
    <row r="5">
      <c r="A5" s="4" t="inlineStr">
        <is>
          <t>Employee [Member]</t>
        </is>
      </c>
    </row>
    <row r="6">
      <c r="A6" s="3" t="inlineStr">
        <is>
          <t>Class of Stock [Line Items]</t>
        </is>
      </c>
    </row>
    <row r="7">
      <c r="A7" s="4" t="inlineStr">
        <is>
          <t>Restricted shares, vesting period</t>
        </is>
      </c>
      <c r="B7" s="4" t="inlineStr">
        <is>
          <t>4 years</t>
        </is>
      </c>
    </row>
    <row r="8">
      <c r="A8" s="4" t="inlineStr">
        <is>
          <t>Director [Member]</t>
        </is>
      </c>
    </row>
    <row r="9">
      <c r="A9" s="3" t="inlineStr">
        <is>
          <t>Class of Stock [Line Items]</t>
        </is>
      </c>
    </row>
    <row r="10">
      <c r="A10" s="4" t="inlineStr">
        <is>
          <t>Restricted shares, vesting period</t>
        </is>
      </c>
      <c r="B10" s="4" t="inlineStr">
        <is>
          <t>12 months</t>
        </is>
      </c>
    </row>
    <row r="11">
      <c r="A11" s="4" t="inlineStr">
        <is>
          <t>Dividend Reinvestment Plan [Member]</t>
        </is>
      </c>
    </row>
    <row r="12">
      <c r="A12" s="3" t="inlineStr">
        <is>
          <t>Class of Stock [Line Items]</t>
        </is>
      </c>
    </row>
    <row r="13">
      <c r="A13" s="4" t="inlineStr">
        <is>
          <t>Shares authorized per plan</t>
        </is>
      </c>
      <c r="B13" s="5" t="n">
        <v>330750</v>
      </c>
    </row>
    <row r="14">
      <c r="A14" s="4" t="inlineStr">
        <is>
          <t>2014 Restricted Stock Plan [Member]</t>
        </is>
      </c>
    </row>
    <row r="15">
      <c r="A15" s="3" t="inlineStr">
        <is>
          <t>Class of Stock [Line Items]</t>
        </is>
      </c>
    </row>
    <row r="16">
      <c r="A16" s="4" t="inlineStr">
        <is>
          <t>Shares authorized per plan</t>
        </is>
      </c>
      <c r="I16" s="5" t="n">
        <v>200000</v>
      </c>
      <c r="J16" s="5" t="n">
        <v>100000</v>
      </c>
    </row>
    <row r="17">
      <c r="A17" s="4" t="inlineStr">
        <is>
          <t>Shares granted, net</t>
        </is>
      </c>
      <c r="B17" s="5" t="n">
        <v>85914</v>
      </c>
      <c r="C17" s="5" t="n">
        <v>57655</v>
      </c>
    </row>
    <row r="18">
      <c r="A18" s="4" t="inlineStr">
        <is>
          <t>Shares forfeited and available for reissuance</t>
        </is>
      </c>
      <c r="B18" s="5" t="n">
        <v>2446</v>
      </c>
      <c r="C18" s="5" t="n">
        <v>2346</v>
      </c>
    </row>
    <row r="19">
      <c r="A19" s="4" t="inlineStr">
        <is>
          <t>Shares granted</t>
        </is>
      </c>
      <c r="B19" s="5" t="n">
        <v>28259</v>
      </c>
      <c r="C19" s="5" t="n">
        <v>18450</v>
      </c>
      <c r="D19" s="5" t="n">
        <v>12250</v>
      </c>
    </row>
    <row r="20">
      <c r="A20" s="4" t="inlineStr">
        <is>
          <t>Shares forfeited</t>
        </is>
      </c>
      <c r="B20" s="5" t="n">
        <v>100</v>
      </c>
      <c r="C20" s="5" t="n">
        <v>0</v>
      </c>
      <c r="D20" s="5" t="n">
        <v>1876</v>
      </c>
    </row>
    <row r="21">
      <c r="A21" s="4" t="inlineStr">
        <is>
          <t>Unrecognized compensation cost related to all non-vested share-based compensation awards</t>
        </is>
      </c>
      <c r="B21" s="6" t="n">
        <v>726000</v>
      </c>
      <c r="C21" s="6" t="n">
        <v>630000</v>
      </c>
    </row>
    <row r="22">
      <c r="A22" s="4" t="inlineStr">
        <is>
          <t>Weighted average recognition period</t>
        </is>
      </c>
      <c r="B22" s="4" t="inlineStr">
        <is>
          <t>2 years 7 months 6 days</t>
        </is>
      </c>
      <c r="C22" s="4" t="inlineStr">
        <is>
          <t>2 years 10 months 24 days</t>
        </is>
      </c>
    </row>
    <row r="23">
      <c r="A23" s="4" t="inlineStr">
        <is>
          <t>2014 Restricted Stock Plan [Member] | Employee [Member]</t>
        </is>
      </c>
    </row>
    <row r="24">
      <c r="A24" s="3" t="inlineStr">
        <is>
          <t>Class of Stock [Line Items]</t>
        </is>
      </c>
    </row>
    <row r="25">
      <c r="A25" s="4" t="inlineStr">
        <is>
          <t>Shares granted</t>
        </is>
      </c>
      <c r="B25" s="5" t="n">
        <v>19759</v>
      </c>
      <c r="C25" s="5" t="n">
        <v>11650</v>
      </c>
      <c r="D25" s="5" t="n">
        <v>7450</v>
      </c>
    </row>
    <row r="26">
      <c r="A26" s="4" t="inlineStr">
        <is>
          <t>2014 Restricted Stock Plan [Member] | Director [Member]</t>
        </is>
      </c>
    </row>
    <row r="27">
      <c r="A27" s="3" t="inlineStr">
        <is>
          <t>Class of Stock [Line Items]</t>
        </is>
      </c>
    </row>
    <row r="28">
      <c r="A28" s="4" t="inlineStr">
        <is>
          <t>Shares granted</t>
        </is>
      </c>
      <c r="B28" s="5" t="n">
        <v>8500</v>
      </c>
      <c r="C28" s="5" t="n">
        <v>6800</v>
      </c>
      <c r="D28" s="5" t="n">
        <v>4800</v>
      </c>
    </row>
    <row r="29">
      <c r="A29" s="4" t="inlineStr">
        <is>
          <t>Treasury Stock Repurchase Program [Member]</t>
        </is>
      </c>
    </row>
    <row r="30">
      <c r="A30" s="3" t="inlineStr">
        <is>
          <t>Class of Stock [Line Items]</t>
        </is>
      </c>
    </row>
    <row r="31">
      <c r="A31" s="4" t="inlineStr">
        <is>
          <t>Stock repurchase program, authorized amount</t>
        </is>
      </c>
      <c r="B31" s="6" t="n">
        <v>15000000</v>
      </c>
    </row>
    <row r="32">
      <c r="A32" s="4" t="inlineStr">
        <is>
          <t>Percentage of issued shares based on closing stock price</t>
        </is>
      </c>
      <c r="B32" s="4" t="inlineStr">
        <is>
          <t>8.00%</t>
        </is>
      </c>
    </row>
    <row r="33">
      <c r="A33" s="4" t="inlineStr">
        <is>
          <t>Stock repurchase program expiration date</t>
        </is>
      </c>
      <c r="B33" s="4" t="inlineStr">
        <is>
          <t>Mar. 19,
		2020</t>
        </is>
      </c>
    </row>
    <row r="34">
      <c r="A34" s="4" t="inlineStr">
        <is>
          <t>Stock repurchased during period, shares</t>
        </is>
      </c>
      <c r="B34" s="5" t="n">
        <v>92652</v>
      </c>
    </row>
    <row r="35">
      <c r="A35" s="4" t="inlineStr">
        <is>
          <t>Stock repurchased at average price per share</t>
        </is>
      </c>
      <c r="B35" s="7" t="n">
        <v>19.3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Schedule of Compensation Expense and Related Tax Benefits for Restricted Stock Awards Recognized) (Details) - 2014 Restricted Stock Plan [Member]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Compensation expense</t>
        </is>
      </c>
      <c r="B4" s="6" t="n">
        <v>414</v>
      </c>
      <c r="C4" s="6" t="n">
        <v>346</v>
      </c>
      <c r="D4" s="6" t="n">
        <v>267</v>
      </c>
    </row>
    <row r="5">
      <c r="A5" s="4" t="inlineStr">
        <is>
          <t>Income tax benefit</t>
        </is>
      </c>
      <c r="B5" s="5" t="n">
        <v>-87</v>
      </c>
      <c r="C5" s="5" t="n">
        <v>-73</v>
      </c>
      <c r="D5" s="5" t="n">
        <v>-56</v>
      </c>
    </row>
    <row r="6">
      <c r="A6" s="4" t="inlineStr">
        <is>
          <t>Net income effect</t>
        </is>
      </c>
      <c r="B6" s="6" t="n">
        <v>327</v>
      </c>
      <c r="C6" s="6" t="n">
        <v>273</v>
      </c>
      <c r="D6" s="6" t="n">
        <v>21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Schedule of Non-Vested Restricted Stock) (Details) - 2014 Restricted Stock Plan [Member]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hares, Non-vested, Beginning Balance</t>
        </is>
      </c>
      <c r="B4" s="5" t="n">
        <v>28039</v>
      </c>
      <c r="C4" s="5" t="n">
        <v>20226</v>
      </c>
    </row>
    <row r="5">
      <c r="A5" s="4" t="inlineStr">
        <is>
          <t>Shares, Vested</t>
        </is>
      </c>
      <c r="B5" s="5" t="n">
        <v>-14771</v>
      </c>
      <c r="C5" s="5" t="n">
        <v>-10637</v>
      </c>
    </row>
    <row r="6">
      <c r="A6" s="4" t="inlineStr">
        <is>
          <t>Shares, Forfeited</t>
        </is>
      </c>
      <c r="B6" s="5" t="n">
        <v>-100</v>
      </c>
      <c r="C6" s="5" t="n">
        <v>0</v>
      </c>
      <c r="D6" s="5" t="n">
        <v>-1876</v>
      </c>
    </row>
    <row r="7">
      <c r="A7" s="4" t="inlineStr">
        <is>
          <t>Shares, Granted</t>
        </is>
      </c>
      <c r="B7" s="5" t="n">
        <v>28259</v>
      </c>
      <c r="C7" s="5" t="n">
        <v>18450</v>
      </c>
      <c r="D7" s="5" t="n">
        <v>12250</v>
      </c>
    </row>
    <row r="8">
      <c r="A8" s="4" t="inlineStr">
        <is>
          <t>Shares, Non-vested, Ending Balance</t>
        </is>
      </c>
      <c r="B8" s="5" t="n">
        <v>41427</v>
      </c>
      <c r="C8" s="5" t="n">
        <v>28039</v>
      </c>
      <c r="D8" s="5" t="n">
        <v>20226</v>
      </c>
    </row>
    <row r="9">
      <c r="A9" s="4" t="inlineStr">
        <is>
          <t>Weighted-Average Grant Date Fair Value, Non-vested, Beginning Balance</t>
        </is>
      </c>
      <c r="B9" s="7" t="n">
        <v>27.05</v>
      </c>
      <c r="C9" s="7" t="n">
        <v>28.76</v>
      </c>
    </row>
    <row r="10">
      <c r="A10" s="4" t="inlineStr">
        <is>
          <t>Weighted-Average Grant Date Fair Value, Vested</t>
        </is>
      </c>
      <c r="B10" s="8" t="n">
        <v>25.89</v>
      </c>
      <c r="C10" s="8" t="n">
        <v>28.21</v>
      </c>
    </row>
    <row r="11">
      <c r="A11" s="4" t="inlineStr">
        <is>
          <t>Weighted-Average Grant Date Fair Value, Forfeited</t>
        </is>
      </c>
      <c r="B11" s="8" t="n">
        <v>26.06</v>
      </c>
    </row>
    <row r="12">
      <c r="A12" s="4" t="inlineStr">
        <is>
          <t>Weighted-Average Grant Date Fair Value, Granted</t>
        </is>
      </c>
      <c r="B12" s="8" t="n">
        <v>19.28</v>
      </c>
      <c r="C12" s="8" t="n">
        <v>26.06</v>
      </c>
    </row>
    <row r="13">
      <c r="A13" s="4" t="inlineStr">
        <is>
          <t>Weighted-Average Grant Date Fair Value, Non-vested, Ending Balance</t>
        </is>
      </c>
      <c r="B13" s="7" t="n">
        <v>22.08</v>
      </c>
      <c r="C13" s="7" t="n">
        <v>27.05</v>
      </c>
      <c r="D13" s="7" t="n">
        <v>28.7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referred Stock (Narrative) (Details) - USD ($)</t>
        </is>
      </c>
      <c r="B1" s="2" t="inlineStr">
        <is>
          <t>12 Months Ended</t>
        </is>
      </c>
    </row>
    <row r="2">
      <c r="B2" s="2" t="inlineStr">
        <is>
          <t>Dec. 31, 2020</t>
        </is>
      </c>
      <c r="C2" s="2" t="inlineStr">
        <is>
          <t>Dec. 31, 2019</t>
        </is>
      </c>
      <c r="D2" s="2" t="inlineStr">
        <is>
          <t>Dec. 31, 2018</t>
        </is>
      </c>
      <c r="E2" s="2" t="inlineStr">
        <is>
          <t>Dec. 14, 2018</t>
        </is>
      </c>
    </row>
    <row r="3">
      <c r="A3" s="4" t="inlineStr">
        <is>
          <t>Redeemable Preferred Stock [Member]</t>
        </is>
      </c>
    </row>
    <row r="4">
      <c r="A4" s="3" t="inlineStr">
        <is>
          <t>Class of Stock [Line Items]</t>
        </is>
      </c>
    </row>
    <row r="5">
      <c r="A5" s="4" t="inlineStr">
        <is>
          <t>Preferred Stock, Shares Issued</t>
        </is>
      </c>
      <c r="D5" s="5" t="n">
        <v>3404</v>
      </c>
    </row>
    <row r="6">
      <c r="A6" s="4" t="inlineStr">
        <is>
          <t>Preferred stock, liquidation preference value</t>
        </is>
      </c>
      <c r="D6" s="6" t="n">
        <v>1000</v>
      </c>
    </row>
    <row r="7">
      <c r="A7" s="4" t="inlineStr">
        <is>
          <t>Preferred stock, redemption amount</t>
        </is>
      </c>
      <c r="E7" s="6" t="n">
        <v>3404000</v>
      </c>
    </row>
    <row r="8">
      <c r="A8" s="4" t="inlineStr">
        <is>
          <t>Preferred Stock [Member]</t>
        </is>
      </c>
    </row>
    <row r="9">
      <c r="A9" s="3" t="inlineStr">
        <is>
          <t>Class of Stock [Line Items]</t>
        </is>
      </c>
    </row>
    <row r="10">
      <c r="A10" s="4" t="inlineStr">
        <is>
          <t>Number of rights to receive cumulative preferred stock upon conversion of fixed rate cumulative perpetual preferred stock</t>
        </is>
      </c>
      <c r="B10" s="5" t="n">
        <v>1</v>
      </c>
    </row>
    <row r="11">
      <c r="A11" s="4" t="inlineStr">
        <is>
          <t>Preferred stock, liquidation preference per share</t>
        </is>
      </c>
      <c r="B11" s="6" t="n">
        <v>1000</v>
      </c>
    </row>
    <row r="12">
      <c r="A12" s="4" t="inlineStr">
        <is>
          <t>Stock issued during period, shares, new issues</t>
        </is>
      </c>
      <c r="B12" s="5" t="n">
        <v>3404</v>
      </c>
    </row>
    <row r="13">
      <c r="A13" s="4" t="inlineStr">
        <is>
          <t>Preferred stock, value</t>
        </is>
      </c>
      <c r="B13" s="6" t="n">
        <v>3404000</v>
      </c>
    </row>
    <row r="14">
      <c r="A14" s="4" t="inlineStr">
        <is>
          <t>Preferred Stock, Dividend Payment Terms</t>
        </is>
      </c>
      <c r="B14" s="4" t="inlineStr">
        <is>
          <t>Dividends were payable quarterly on February 15, May 15, August 15 and November 15 of each year. The dividend rate on the Mid Penn Preferred Stock was fixed at 9%.</t>
        </is>
      </c>
    </row>
    <row r="15">
      <c r="A15" s="4" t="inlineStr">
        <is>
          <t>Preferred Stock Dividend Rate Percentage</t>
        </is>
      </c>
      <c r="B15" s="4" t="inlineStr">
        <is>
          <t>9.00%</t>
        </is>
      </c>
    </row>
    <row r="16">
      <c r="A16" s="4" t="inlineStr">
        <is>
          <t>Preferred stock, shares outstanding</t>
        </is>
      </c>
      <c r="B16" s="5" t="n">
        <v>0</v>
      </c>
      <c r="C16" s="5" t="n">
        <v>0</v>
      </c>
    </row>
    <row r="17">
      <c r="A17" s="4" t="inlineStr">
        <is>
          <t>Preferred stock dividends paid</t>
        </is>
      </c>
      <c r="B17" s="6" t="n">
        <v>0</v>
      </c>
      <c r="C17" s="6" t="n">
        <v>0</v>
      </c>
      <c r="D17" s="6" t="n">
        <v>102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Parent Company Statements (Condensed Balance Sheets) (Details) - USD ($)</t>
        </is>
      </c>
      <c r="B1" s="2" t="inlineStr">
        <is>
          <t>Dec. 31, 2020</t>
        </is>
      </c>
      <c r="C1" s="2" t="inlineStr">
        <is>
          <t>Dec. 31, 2019</t>
        </is>
      </c>
      <c r="D1" s="2" t="inlineStr">
        <is>
          <t>Dec. 31, 2018</t>
        </is>
      </c>
      <c r="E1" s="2" t="inlineStr">
        <is>
          <t>Dec. 31, 2017</t>
        </is>
      </c>
    </row>
    <row r="2">
      <c r="A2" s="4" t="inlineStr">
        <is>
          <t>Cash and cash equivalents</t>
        </is>
      </c>
      <c r="B2" s="6" t="n">
        <v>303724000</v>
      </c>
      <c r="C2" s="6" t="n">
        <v>139030000</v>
      </c>
    </row>
    <row r="3">
      <c r="A3" s="4" t="inlineStr">
        <is>
          <t>Investment in subsidiaries</t>
        </is>
      </c>
      <c r="B3" s="5" t="n">
        <v>146000</v>
      </c>
      <c r="C3" s="5" t="n">
        <v>190000</v>
      </c>
    </row>
    <row r="4">
      <c r="A4" s="4" t="inlineStr">
        <is>
          <t>Other assets</t>
        </is>
      </c>
      <c r="B4" s="5" t="n">
        <v>17493000</v>
      </c>
      <c r="C4" s="5" t="n">
        <v>15312000</v>
      </c>
    </row>
    <row r="5">
      <c r="A5" s="4" t="inlineStr">
        <is>
          <t>Total Assets</t>
        </is>
      </c>
      <c r="B5" s="5" t="n">
        <v>2998948000</v>
      </c>
      <c r="C5" s="5" t="n">
        <v>2231175000</v>
      </c>
    </row>
    <row r="6">
      <c r="A6" s="4" t="inlineStr">
        <is>
          <t>Subordinated debt</t>
        </is>
      </c>
      <c r="B6" s="5" t="n">
        <v>44580000</v>
      </c>
      <c r="C6" s="5" t="n">
        <v>27070000</v>
      </c>
    </row>
    <row r="7">
      <c r="A7" s="4" t="inlineStr">
        <is>
          <t>Other liabilities</t>
        </is>
      </c>
      <c r="B7" s="5" t="n">
        <v>10161000</v>
      </c>
      <c r="C7" s="5" t="n">
        <v>6182000</v>
      </c>
    </row>
    <row r="8">
      <c r="A8" s="4" t="inlineStr">
        <is>
          <t>Shareholders' equity</t>
        </is>
      </c>
      <c r="B8" s="5" t="n">
        <v>255688000</v>
      </c>
      <c r="C8" s="5" t="n">
        <v>237874000</v>
      </c>
      <c r="D8" s="6" t="n">
        <v>223525000</v>
      </c>
      <c r="E8" s="6" t="n">
        <v>75694000</v>
      </c>
    </row>
    <row r="9">
      <c r="A9" s="4" t="inlineStr">
        <is>
          <t>Total Liabilities and Shareholders' Equity</t>
        </is>
      </c>
      <c r="B9" s="5" t="n">
        <v>2998948000</v>
      </c>
      <c r="C9" s="5" t="n">
        <v>2231175000</v>
      </c>
    </row>
    <row r="10">
      <c r="A10" s="4" t="inlineStr">
        <is>
          <t>Parent Company [Member]</t>
        </is>
      </c>
    </row>
    <row r="11">
      <c r="A11" s="4" t="inlineStr">
        <is>
          <t>Cash and cash equivalents</t>
        </is>
      </c>
      <c r="B11" s="5" t="n">
        <v>14247000</v>
      </c>
      <c r="C11" s="5" t="n">
        <v>426000</v>
      </c>
    </row>
    <row r="12">
      <c r="A12" s="4" t="inlineStr">
        <is>
          <t>Investment in subsidiaries</t>
        </is>
      </c>
      <c r="B12" s="5" t="n">
        <v>286545000</v>
      </c>
      <c r="C12" s="5" t="n">
        <v>254829000</v>
      </c>
    </row>
    <row r="13">
      <c r="A13" s="4" t="inlineStr">
        <is>
          <t>Other assets</t>
        </is>
      </c>
      <c r="B13" s="5" t="n">
        <v>268000</v>
      </c>
      <c r="C13" s="5" t="n">
        <v>357000</v>
      </c>
    </row>
    <row r="14">
      <c r="A14" s="4" t="inlineStr">
        <is>
          <t>Total Assets</t>
        </is>
      </c>
      <c r="B14" s="5" t="n">
        <v>301060000</v>
      </c>
      <c r="C14" s="5" t="n">
        <v>255612000</v>
      </c>
    </row>
    <row r="15">
      <c r="A15" s="4" t="inlineStr">
        <is>
          <t>Subordinated debt</t>
        </is>
      </c>
      <c r="B15" s="5" t="n">
        <v>44580000</v>
      </c>
      <c r="C15" s="5" t="n">
        <v>17735000</v>
      </c>
    </row>
    <row r="16">
      <c r="A16" s="4" t="inlineStr">
        <is>
          <t>Other liabilities</t>
        </is>
      </c>
      <c r="B16" s="5" t="n">
        <v>792000</v>
      </c>
      <c r="C16" s="5" t="n">
        <v>3000</v>
      </c>
    </row>
    <row r="17">
      <c r="A17" s="4" t="inlineStr">
        <is>
          <t>Shareholders' equity</t>
        </is>
      </c>
      <c r="B17" s="5" t="n">
        <v>255688000</v>
      </c>
      <c r="C17" s="5" t="n">
        <v>237874000</v>
      </c>
    </row>
    <row r="18">
      <c r="A18" s="4" t="inlineStr">
        <is>
          <t>Total Liabilities and Shareholders' Equity</t>
        </is>
      </c>
      <c r="B18" s="6" t="n">
        <v>301060000</v>
      </c>
      <c r="C18" s="6" t="n">
        <v>255612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Statements (Condensed Statement of Income and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Other expenses</t>
        </is>
      </c>
      <c r="J3" s="6" t="n">
        <v>-9032</v>
      </c>
      <c r="K3" s="6" t="n">
        <v>-8220</v>
      </c>
      <c r="L3" s="6" t="n">
        <v>-6132</v>
      </c>
    </row>
    <row r="4">
      <c r="A4" s="4" t="inlineStr">
        <is>
          <t>Income before income tax and equity in undistributed earnings (loss) of subsidiaries</t>
        </is>
      </c>
      <c r="B4" s="6" t="n">
        <v>10920</v>
      </c>
      <c r="C4" s="6" t="n">
        <v>7436</v>
      </c>
      <c r="D4" s="6" t="n">
        <v>8515</v>
      </c>
      <c r="E4" s="6" t="n">
        <v>4468</v>
      </c>
      <c r="F4" s="6" t="n">
        <v>5594</v>
      </c>
      <c r="G4" s="6" t="n">
        <v>5522</v>
      </c>
      <c r="H4" s="6" t="n">
        <v>5383</v>
      </c>
      <c r="I4" s="6" t="n">
        <v>4927</v>
      </c>
      <c r="J4" s="5" t="n">
        <v>31339</v>
      </c>
      <c r="K4" s="5" t="n">
        <v>21426</v>
      </c>
      <c r="L4" s="5" t="n">
        <v>12725</v>
      </c>
    </row>
    <row r="5">
      <c r="A5" s="4" t="inlineStr">
        <is>
          <t>Income tax benefit</t>
        </is>
      </c>
      <c r="B5" s="5" t="n">
        <v>-1909</v>
      </c>
      <c r="C5" s="5" t="n">
        <v>-889</v>
      </c>
      <c r="D5" s="5" t="n">
        <v>-1682</v>
      </c>
      <c r="E5" s="5" t="n">
        <v>-650</v>
      </c>
      <c r="F5" s="5" t="n">
        <v>-1186</v>
      </c>
      <c r="G5" s="5" t="n">
        <v>-709</v>
      </c>
      <c r="H5" s="5" t="n">
        <v>-980</v>
      </c>
      <c r="I5" s="5" t="n">
        <v>-850</v>
      </c>
      <c r="J5" s="5" t="n">
        <v>-5130</v>
      </c>
      <c r="K5" s="5" t="n">
        <v>-3725</v>
      </c>
      <c r="L5" s="5" t="n">
        <v>-2129</v>
      </c>
    </row>
    <row r="6">
      <c r="A6" s="4" t="inlineStr">
        <is>
          <t>NET INCOME</t>
        </is>
      </c>
      <c r="B6" s="6" t="n">
        <v>9011</v>
      </c>
      <c r="C6" s="6" t="n">
        <v>6547</v>
      </c>
      <c r="D6" s="6" t="n">
        <v>6833</v>
      </c>
      <c r="E6" s="6" t="n">
        <v>3818</v>
      </c>
      <c r="F6" s="6" t="n">
        <v>4408</v>
      </c>
      <c r="G6" s="6" t="n">
        <v>4813</v>
      </c>
      <c r="H6" s="6" t="n">
        <v>4403</v>
      </c>
      <c r="I6" s="6" t="n">
        <v>4077</v>
      </c>
      <c r="J6" s="5" t="n">
        <v>26209</v>
      </c>
      <c r="K6" s="5" t="n">
        <v>17701</v>
      </c>
      <c r="L6" s="5" t="n">
        <v>10596</v>
      </c>
    </row>
    <row r="7">
      <c r="A7" s="4" t="inlineStr">
        <is>
          <t>Series D preferred stock dividends</t>
        </is>
      </c>
      <c r="L7" s="5" t="n">
        <v>102</v>
      </c>
    </row>
    <row r="8">
      <c r="A8" s="4" t="inlineStr">
        <is>
          <t>NET INCOME AVAILABLE TO COMMON SHAREHOLDERS</t>
        </is>
      </c>
      <c r="J8" s="5" t="n">
        <v>26209</v>
      </c>
      <c r="K8" s="5" t="n">
        <v>17701</v>
      </c>
      <c r="L8" s="5" t="n">
        <v>10494</v>
      </c>
    </row>
    <row r="9">
      <c r="A9" s="4" t="inlineStr">
        <is>
          <t>Comprehensive income</t>
        </is>
      </c>
      <c r="J9" s="5" t="n">
        <v>25809</v>
      </c>
      <c r="K9" s="5" t="n">
        <v>20422</v>
      </c>
      <c r="L9" s="5" t="n">
        <v>10257</v>
      </c>
    </row>
    <row r="10">
      <c r="A10" s="4" t="inlineStr">
        <is>
          <t>Parent Company [Member]</t>
        </is>
      </c>
    </row>
    <row r="11">
      <c r="A11" s="4" t="inlineStr">
        <is>
          <t>Dividends from subsidiaries</t>
        </is>
      </c>
      <c r="J11" s="5" t="n">
        <v>7537</v>
      </c>
      <c r="K11" s="5" t="n">
        <v>7189</v>
      </c>
      <c r="L11" s="5" t="n">
        <v>10837</v>
      </c>
    </row>
    <row r="12">
      <c r="A12" s="4" t="inlineStr">
        <is>
          <t>Other income</t>
        </is>
      </c>
      <c r="J12" s="5" t="n">
        <v>13</v>
      </c>
    </row>
    <row r="13">
      <c r="A13" s="4" t="inlineStr">
        <is>
          <t>Total Income</t>
        </is>
      </c>
      <c r="J13" s="5" t="n">
        <v>7550</v>
      </c>
      <c r="K13" s="5" t="n">
        <v>7189</v>
      </c>
      <c r="L13" s="5" t="n">
        <v>10837</v>
      </c>
    </row>
    <row r="14">
      <c r="A14" s="4" t="inlineStr">
        <is>
          <t>Other expenses</t>
        </is>
      </c>
      <c r="J14" s="5" t="n">
        <v>-3715</v>
      </c>
      <c r="K14" s="5" t="n">
        <v>-2495</v>
      </c>
      <c r="L14" s="5" t="n">
        <v>-5668</v>
      </c>
    </row>
    <row r="15">
      <c r="A15" s="4" t="inlineStr">
        <is>
          <t>Total Expense</t>
        </is>
      </c>
      <c r="J15" s="5" t="n">
        <v>-3715</v>
      </c>
      <c r="K15" s="5" t="n">
        <v>-2495</v>
      </c>
      <c r="L15" s="5" t="n">
        <v>-5668</v>
      </c>
    </row>
    <row r="16">
      <c r="A16" s="4" t="inlineStr">
        <is>
          <t>Income before income tax and equity in undistributed earnings (loss) of subsidiaries</t>
        </is>
      </c>
      <c r="J16" s="5" t="n">
        <v>3835</v>
      </c>
      <c r="K16" s="5" t="n">
        <v>4694</v>
      </c>
      <c r="L16" s="5" t="n">
        <v>5169</v>
      </c>
    </row>
    <row r="17">
      <c r="A17" s="4" t="inlineStr">
        <is>
          <t>Equity in undistributed earnings (loss) of subsidiaries</t>
        </is>
      </c>
      <c r="J17" s="5" t="n">
        <v>21616</v>
      </c>
      <c r="K17" s="5" t="n">
        <v>12486</v>
      </c>
      <c r="L17" s="5" t="n">
        <v>4207</v>
      </c>
    </row>
    <row r="18">
      <c r="A18" s="4" t="inlineStr">
        <is>
          <t>Income before income tax</t>
        </is>
      </c>
      <c r="J18" s="5" t="n">
        <v>25451</v>
      </c>
      <c r="K18" s="5" t="n">
        <v>17180</v>
      </c>
      <c r="L18" s="5" t="n">
        <v>9376</v>
      </c>
    </row>
    <row r="19">
      <c r="A19" s="4" t="inlineStr">
        <is>
          <t>Income tax benefit</t>
        </is>
      </c>
      <c r="J19" s="5" t="n">
        <v>758</v>
      </c>
      <c r="K19" s="5" t="n">
        <v>521</v>
      </c>
      <c r="L19" s="5" t="n">
        <v>1220</v>
      </c>
    </row>
    <row r="20">
      <c r="A20" s="4" t="inlineStr">
        <is>
          <t>NET INCOME</t>
        </is>
      </c>
      <c r="J20" s="5" t="n">
        <v>26209</v>
      </c>
      <c r="K20" s="5" t="n">
        <v>17701</v>
      </c>
      <c r="L20" s="5" t="n">
        <v>10596</v>
      </c>
    </row>
    <row r="21">
      <c r="A21" s="4" t="inlineStr">
        <is>
          <t>Series D preferred stock dividends</t>
        </is>
      </c>
      <c r="L21" s="5" t="n">
        <v>102</v>
      </c>
    </row>
    <row r="22">
      <c r="A22" s="4" t="inlineStr">
        <is>
          <t>NET INCOME AVAILABLE TO COMMON SHAREHOLDERS</t>
        </is>
      </c>
      <c r="J22" s="5" t="n">
        <v>26209</v>
      </c>
      <c r="K22" s="5" t="n">
        <v>17701</v>
      </c>
      <c r="L22" s="5" t="n">
        <v>10494</v>
      </c>
    </row>
    <row r="23">
      <c r="A23" s="4" t="inlineStr">
        <is>
          <t>Comprehensive income</t>
        </is>
      </c>
      <c r="J23" s="6" t="n">
        <v>25809</v>
      </c>
      <c r="K23" s="6" t="n">
        <v>20422</v>
      </c>
      <c r="L23" s="6" t="n">
        <v>10257</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Statements (Condensed Statement of Cash Flows) (Details) - USD ($) $ in Thousands</t>
        </is>
      </c>
      <c r="B1" s="2" t="inlineStr">
        <is>
          <t>12 Months Ended</t>
        </is>
      </c>
    </row>
    <row r="2">
      <c r="B2" s="2" t="inlineStr">
        <is>
          <t>Dec. 31, 2020</t>
        </is>
      </c>
      <c r="C2" s="2" t="inlineStr">
        <is>
          <t>Dec. 31, 2019</t>
        </is>
      </c>
      <c r="D2" s="2" t="inlineStr">
        <is>
          <t>Dec. 31, 2018</t>
        </is>
      </c>
    </row>
    <row r="3">
      <c r="A3" s="4" t="inlineStr">
        <is>
          <t>Net Income</t>
        </is>
      </c>
      <c r="B3" s="6" t="n">
        <v>26209</v>
      </c>
      <c r="C3" s="6" t="n">
        <v>17701</v>
      </c>
      <c r="D3" s="6" t="n">
        <v>10596</v>
      </c>
    </row>
    <row r="4">
      <c r="A4" s="4" t="inlineStr">
        <is>
          <t>Other, net</t>
        </is>
      </c>
      <c r="B4" s="5" t="n">
        <v>-1971</v>
      </c>
      <c r="C4" s="5" t="n">
        <v>-8193</v>
      </c>
      <c r="D4" s="5" t="n">
        <v>-1779</v>
      </c>
    </row>
    <row r="5">
      <c r="A5" s="4" t="inlineStr">
        <is>
          <t>Net Cash Provided By Operating Activities</t>
        </is>
      </c>
      <c r="B5" s="5" t="n">
        <v>14069</v>
      </c>
      <c r="C5" s="5" t="n">
        <v>7831</v>
      </c>
      <c r="D5" s="5" t="n">
        <v>10983</v>
      </c>
    </row>
    <row r="6">
      <c r="A6" s="4" t="inlineStr">
        <is>
          <t>Purchases of premises and equipment</t>
        </is>
      </c>
      <c r="B6" s="5" t="n">
        <v>-3685</v>
      </c>
      <c r="C6" s="5" t="n">
        <v>-3885</v>
      </c>
      <c r="D6" s="5" t="n">
        <v>-8958</v>
      </c>
    </row>
    <row r="7">
      <c r="A7" s="4" t="inlineStr">
        <is>
          <t>Net Cash (Used In) Provided By Investing Activities</t>
        </is>
      </c>
      <c r="B7" s="5" t="n">
        <v>-588912</v>
      </c>
      <c r="C7" s="5" t="n">
        <v>-26985</v>
      </c>
      <c r="D7" s="5" t="n">
        <v>21847</v>
      </c>
    </row>
    <row r="8">
      <c r="A8" s="4" t="inlineStr">
        <is>
          <t>Dividends paid</t>
        </is>
      </c>
      <c r="B8" s="5" t="n">
        <v>-6504</v>
      </c>
      <c r="C8" s="5" t="n">
        <v>-6688</v>
      </c>
      <c r="D8" s="5" t="n">
        <v>-4513</v>
      </c>
    </row>
    <row r="9">
      <c r="A9" s="4" t="inlineStr">
        <is>
          <t>Treasury stock purchased</t>
        </is>
      </c>
      <c r="B9" s="5" t="n">
        <v>-1795</v>
      </c>
    </row>
    <row r="10">
      <c r="A10" s="4" t="inlineStr">
        <is>
          <t>Net Cash Provided By (Used In) Financing Activities</t>
        </is>
      </c>
      <c r="B10" s="5" t="n">
        <v>739537</v>
      </c>
      <c r="C10" s="5" t="n">
        <v>118119</v>
      </c>
      <c r="D10" s="5" t="n">
        <v>-16279</v>
      </c>
    </row>
    <row r="11">
      <c r="A11" s="4" t="inlineStr">
        <is>
          <t>Net increase in cash and cash equivalents</t>
        </is>
      </c>
      <c r="B11" s="5" t="n">
        <v>164694</v>
      </c>
      <c r="C11" s="5" t="n">
        <v>98965</v>
      </c>
      <c r="D11" s="5" t="n">
        <v>16551</v>
      </c>
    </row>
    <row r="12">
      <c r="A12" s="4" t="inlineStr">
        <is>
          <t>Cash and cash equivalents, beginning of year</t>
        </is>
      </c>
      <c r="B12" s="5" t="n">
        <v>139030</v>
      </c>
      <c r="C12" s="5" t="n">
        <v>40065</v>
      </c>
      <c r="D12" s="5" t="n">
        <v>23514</v>
      </c>
    </row>
    <row r="13">
      <c r="A13" s="4" t="inlineStr">
        <is>
          <t>Cash and cash equivalents, end of year</t>
        </is>
      </c>
      <c r="B13" s="5" t="n">
        <v>303724</v>
      </c>
      <c r="C13" s="5" t="n">
        <v>139030</v>
      </c>
      <c r="D13" s="5" t="n">
        <v>40065</v>
      </c>
    </row>
    <row r="14">
      <c r="A14" s="4" t="inlineStr">
        <is>
          <t>Employee [Member]</t>
        </is>
      </c>
    </row>
    <row r="15">
      <c r="A15" s="4" t="inlineStr">
        <is>
          <t>Stock Purchase Plan share issuance</t>
        </is>
      </c>
      <c r="B15" s="5" t="n">
        <v>155</v>
      </c>
      <c r="C15" s="5" t="n">
        <v>134</v>
      </c>
      <c r="D15" s="5" t="n">
        <v>119</v>
      </c>
    </row>
    <row r="16">
      <c r="A16" s="4" t="inlineStr">
        <is>
          <t>Director [Member]</t>
        </is>
      </c>
    </row>
    <row r="17">
      <c r="A17" s="4" t="inlineStr">
        <is>
          <t>Stock Purchase Plan share issuance</t>
        </is>
      </c>
      <c r="B17" s="5" t="n">
        <v>156</v>
      </c>
      <c r="C17" s="5" t="n">
        <v>135</v>
      </c>
      <c r="D17" s="5" t="n">
        <v>124</v>
      </c>
    </row>
    <row r="18">
      <c r="A18" s="4" t="inlineStr">
        <is>
          <t>Series D Preferred Stock [Member]</t>
        </is>
      </c>
    </row>
    <row r="19">
      <c r="A19" s="4" t="inlineStr">
        <is>
          <t>Preferred stock dividends paid</t>
        </is>
      </c>
      <c r="D19" s="5" t="n">
        <v>-102</v>
      </c>
    </row>
    <row r="20">
      <c r="A20" s="4" t="inlineStr">
        <is>
          <t>Preferred stock redemption</t>
        </is>
      </c>
      <c r="D20" s="5" t="n">
        <v>-3404</v>
      </c>
    </row>
    <row r="21">
      <c r="A21" s="4" t="inlineStr">
        <is>
          <t>Parent Company [Member]</t>
        </is>
      </c>
    </row>
    <row r="22">
      <c r="A22" s="4" t="inlineStr">
        <is>
          <t>Net Income</t>
        </is>
      </c>
      <c r="B22" s="5" t="n">
        <v>26209</v>
      </c>
      <c r="C22" s="5" t="n">
        <v>17701</v>
      </c>
      <c r="D22" s="5" t="n">
        <v>10596</v>
      </c>
    </row>
    <row r="23">
      <c r="A23" s="4" t="inlineStr">
        <is>
          <t>Equity in undistributed (earnings) loss of subsidiaries</t>
        </is>
      </c>
      <c r="B23" s="5" t="n">
        <v>-21616</v>
      </c>
      <c r="C23" s="5" t="n">
        <v>-12486</v>
      </c>
      <c r="D23" s="5" t="n">
        <v>-4207</v>
      </c>
    </row>
    <row r="24">
      <c r="A24" s="4" t="inlineStr">
        <is>
          <t>Other, net</t>
        </is>
      </c>
      <c r="B24" s="5" t="n">
        <v>582</v>
      </c>
      <c r="C24" s="5" t="n">
        <v>139</v>
      </c>
      <c r="D24" s="5" t="n">
        <v>1071</v>
      </c>
    </row>
    <row r="25">
      <c r="A25" s="4" t="inlineStr">
        <is>
          <t>Net Cash Provided By Operating Activities</t>
        </is>
      </c>
      <c r="B25" s="5" t="n">
        <v>5175</v>
      </c>
      <c r="C25" s="5" t="n">
        <v>5354</v>
      </c>
      <c r="D25" s="5" t="n">
        <v>7460</v>
      </c>
    </row>
    <row r="26">
      <c r="A26" s="4" t="inlineStr">
        <is>
          <t>Net cash paid for acquisition</t>
        </is>
      </c>
      <c r="D26" s="5" t="n">
        <v>-2798</v>
      </c>
    </row>
    <row r="27">
      <c r="A27" s="4" t="inlineStr">
        <is>
          <t>Investment in subsidiary</t>
        </is>
      </c>
      <c r="B27" s="5" t="n">
        <v>-10500</v>
      </c>
    </row>
    <row r="28">
      <c r="A28" s="4" t="inlineStr">
        <is>
          <t>Purchases of premises and equipment</t>
        </is>
      </c>
      <c r="C28" s="5" t="n">
        <v>-81</v>
      </c>
    </row>
    <row r="29">
      <c r="A29" s="4" t="inlineStr">
        <is>
          <t>Net Cash (Used In) Provided By Investing Activities</t>
        </is>
      </c>
      <c r="B29" s="5" t="n">
        <v>-10500</v>
      </c>
      <c r="C29" s="5" t="n">
        <v>-81</v>
      </c>
      <c r="D29" s="5" t="n">
        <v>-2798</v>
      </c>
    </row>
    <row r="30">
      <c r="A30" s="4" t="inlineStr">
        <is>
          <t>Dividends paid</t>
        </is>
      </c>
      <c r="B30" s="5" t="n">
        <v>-6504</v>
      </c>
      <c r="C30" s="5" t="n">
        <v>-6688</v>
      </c>
      <c r="D30" s="5" t="n">
        <v>-4513</v>
      </c>
    </row>
    <row r="31">
      <c r="A31" s="4" t="inlineStr">
        <is>
          <t>Treasury stock purchased</t>
        </is>
      </c>
      <c r="B31" s="5" t="n">
        <v>-1795</v>
      </c>
    </row>
    <row r="32">
      <c r="A32" s="4" t="inlineStr">
        <is>
          <t>Subordinated debt issuance</t>
        </is>
      </c>
      <c r="B32" s="5" t="n">
        <v>27150</v>
      </c>
    </row>
    <row r="33">
      <c r="A33" s="4" t="inlineStr">
        <is>
          <t>Net Cash Provided By (Used In) Financing Activities</t>
        </is>
      </c>
      <c r="B33" s="5" t="n">
        <v>19146</v>
      </c>
      <c r="C33" s="5" t="n">
        <v>-6419</v>
      </c>
      <c r="D33" s="5" t="n">
        <v>-7776</v>
      </c>
    </row>
    <row r="34">
      <c r="A34" s="4" t="inlineStr">
        <is>
          <t>Net increase in cash and cash equivalents</t>
        </is>
      </c>
      <c r="B34" s="5" t="n">
        <v>13821</v>
      </c>
      <c r="C34" s="5" t="n">
        <v>-1146</v>
      </c>
      <c r="D34" s="5" t="n">
        <v>-3114</v>
      </c>
    </row>
    <row r="35">
      <c r="A35" s="4" t="inlineStr">
        <is>
          <t>Cash and cash equivalents, beginning of year</t>
        </is>
      </c>
      <c r="B35" s="5" t="n">
        <v>426</v>
      </c>
      <c r="C35" s="5" t="n">
        <v>1572</v>
      </c>
      <c r="D35" s="5" t="n">
        <v>4686</v>
      </c>
    </row>
    <row r="36">
      <c r="A36" s="4" t="inlineStr">
        <is>
          <t>Cash and cash equivalents, end of year</t>
        </is>
      </c>
      <c r="B36" s="5" t="n">
        <v>14247</v>
      </c>
      <c r="C36" s="5" t="n">
        <v>426</v>
      </c>
      <c r="D36" s="5" t="n">
        <v>1572</v>
      </c>
    </row>
    <row r="37">
      <c r="A37" s="4" t="inlineStr">
        <is>
          <t>Parent Company [Member] | Employee [Member]</t>
        </is>
      </c>
    </row>
    <row r="38">
      <c r="A38" s="4" t="inlineStr">
        <is>
          <t>Stock Purchase Plan share issuance</t>
        </is>
      </c>
      <c r="B38" s="5" t="n">
        <v>147</v>
      </c>
      <c r="C38" s="5" t="n">
        <v>134</v>
      </c>
      <c r="D38" s="5" t="n">
        <v>119</v>
      </c>
    </row>
    <row r="39">
      <c r="A39" s="4" t="inlineStr">
        <is>
          <t>Parent Company [Member] | Director [Member]</t>
        </is>
      </c>
    </row>
    <row r="40">
      <c r="A40" s="4" t="inlineStr">
        <is>
          <t>Stock Purchase Plan share issuance</t>
        </is>
      </c>
      <c r="B40" s="6" t="n">
        <v>148</v>
      </c>
      <c r="C40" s="6" t="n">
        <v>135</v>
      </c>
      <c r="D40" s="5" t="n">
        <v>124</v>
      </c>
    </row>
    <row r="41">
      <c r="A41" s="4" t="inlineStr">
        <is>
          <t>Parent Company [Member] | Series D Preferred Stock [Member]</t>
        </is>
      </c>
    </row>
    <row r="42">
      <c r="A42" s="4" t="inlineStr">
        <is>
          <t>Preferred stock dividends paid</t>
        </is>
      </c>
      <c r="D42" s="5" t="n">
        <v>-102</v>
      </c>
    </row>
    <row r="43">
      <c r="A43" s="4" t="inlineStr">
        <is>
          <t>Preferred stock redemption</t>
        </is>
      </c>
      <c r="D43" s="6" t="n">
        <v>-340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9" customWidth="1" min="2" max="2"/>
    <col width="21" customWidth="1" min="3" max="3"/>
    <col width="27" customWidth="1" min="4" max="4"/>
    <col width="34" customWidth="1" min="5" max="5"/>
    <col width="21" customWidth="1" min="6" max="6"/>
  </cols>
  <sheetData>
    <row r="1">
      <c r="A1" s="1" t="inlineStr">
        <is>
          <t>Recent Accounting Pronouncements (Narrative) (Details)</t>
        </is>
      </c>
      <c r="B1" s="2" t="inlineStr">
        <is>
          <t>3 Months Ended</t>
        </is>
      </c>
    </row>
    <row r="2">
      <c r="B2" s="2" t="inlineStr">
        <is>
          <t>Dec. 31, 2019USD ($)security</t>
        </is>
      </c>
      <c r="C2" s="2" t="inlineStr">
        <is>
          <t>Dec. 31, 2020USD ($)</t>
        </is>
      </c>
      <c r="D2" s="2" t="inlineStr">
        <is>
          <t>Mar. 01, 2019USD ($)</t>
        </is>
      </c>
      <c r="E2" s="2" t="inlineStr">
        <is>
          <t>Jan. 01, 2019USD ($)LocationLease</t>
        </is>
      </c>
      <c r="F2" s="2" t="inlineStr">
        <is>
          <t>Dec. 31, 2017USD ($)</t>
        </is>
      </c>
    </row>
    <row r="3">
      <c r="A3" s="3" t="inlineStr">
        <is>
          <t>New Accounting Pronouncements Or Change In Accounting Principle [Line Items]</t>
        </is>
      </c>
    </row>
    <row r="4">
      <c r="A4" s="4" t="inlineStr">
        <is>
          <t>Operating lease right of use asset</t>
        </is>
      </c>
      <c r="B4" s="6" t="n">
        <v>11442000</v>
      </c>
      <c r="C4" s="6" t="n">
        <v>10157000</v>
      </c>
    </row>
    <row r="5">
      <c r="A5" s="4" t="inlineStr">
        <is>
          <t>Operating lease liability</t>
        </is>
      </c>
      <c r="B5" s="5" t="n">
        <v>12544000</v>
      </c>
      <c r="C5" s="5" t="n">
        <v>11200000</v>
      </c>
    </row>
    <row r="6">
      <c r="A6" s="4" t="inlineStr">
        <is>
          <t>Retained earnings</t>
        </is>
      </c>
      <c r="B6" s="5" t="n">
        <v>50891000</v>
      </c>
      <c r="C6" s="5" t="n">
        <v>70175000</v>
      </c>
    </row>
    <row r="7">
      <c r="A7" s="4" t="inlineStr">
        <is>
          <t>Finance lease right of use asset</t>
        </is>
      </c>
      <c r="B7" s="5" t="n">
        <v>3447000</v>
      </c>
      <c r="C7" s="5" t="n">
        <v>3267000</v>
      </c>
    </row>
    <row r="8">
      <c r="A8" s="4" t="inlineStr">
        <is>
          <t>Finance lease liability</t>
        </is>
      </c>
      <c r="B8" s="6" t="n">
        <v>3551000</v>
      </c>
      <c r="C8" s="6" t="n">
        <v>3467000</v>
      </c>
    </row>
    <row r="9">
      <c r="A9" s="4" t="inlineStr">
        <is>
          <t>ASU 2019-04 [Member]</t>
        </is>
      </c>
    </row>
    <row r="10">
      <c r="A10" s="3" t="inlineStr">
        <is>
          <t>New Accounting Pronouncements Or Change In Accounting Principle [Line Items]</t>
        </is>
      </c>
    </row>
    <row r="11">
      <c r="A11" s="4" t="inlineStr">
        <is>
          <t>Number of held-to-maturity debt securities | security</t>
        </is>
      </c>
      <c r="B11" s="5" t="n">
        <v>113</v>
      </c>
    </row>
    <row r="12">
      <c r="A12" s="4" t="inlineStr">
        <is>
          <t>Debt securities, held-to-maturity with an aggregate amortized cost</t>
        </is>
      </c>
      <c r="B12" s="6" t="n">
        <v>67096000</v>
      </c>
    </row>
    <row r="13">
      <c r="A13" s="4" t="inlineStr">
        <is>
          <t>Number of held-to-maturity debt securities sold | security</t>
        </is>
      </c>
      <c r="B13" s="5" t="n">
        <v>113</v>
      </c>
    </row>
    <row r="14">
      <c r="A14" s="4" t="inlineStr">
        <is>
          <t>Gain (Loss) on sale of debt securities</t>
        </is>
      </c>
      <c r="B14" s="6" t="n">
        <v>1779000</v>
      </c>
    </row>
    <row r="15">
      <c r="A15" s="4" t="inlineStr">
        <is>
          <t>ASU 2016-02 [Member]</t>
        </is>
      </c>
    </row>
    <row r="16">
      <c r="A16" s="3" t="inlineStr">
        <is>
          <t>New Accounting Pronouncements Or Change In Accounting Principle [Line Items]</t>
        </is>
      </c>
    </row>
    <row r="17">
      <c r="A17" s="4" t="inlineStr">
        <is>
          <t>Operating lease right of use asset</t>
        </is>
      </c>
      <c r="E17" s="6" t="n">
        <v>11661000</v>
      </c>
    </row>
    <row r="18">
      <c r="A18" s="4" t="inlineStr">
        <is>
          <t>Operating lease liability</t>
        </is>
      </c>
      <c r="E18" s="6" t="n">
        <v>12866000</v>
      </c>
    </row>
    <row r="19">
      <c r="A19" s="4" t="inlineStr">
        <is>
          <t>Number of retail branch locations which deferred sale/lease back gain recorded | Location</t>
        </is>
      </c>
      <c r="E19" s="5" t="n">
        <v>2</v>
      </c>
    </row>
    <row r="20">
      <c r="A20" s="4" t="inlineStr">
        <is>
          <t>Number of leased properties | Lease</t>
        </is>
      </c>
      <c r="E20" s="5" t="n">
        <v>24</v>
      </c>
    </row>
    <row r="21">
      <c r="A21" s="4" t="inlineStr">
        <is>
          <t>Finance lease right of use asset</t>
        </is>
      </c>
      <c r="D21" s="6" t="n">
        <v>3597000</v>
      </c>
    </row>
    <row r="22">
      <c r="A22" s="4" t="inlineStr">
        <is>
          <t>Finance lease liability</t>
        </is>
      </c>
      <c r="D22" s="6" t="n">
        <v>3597000</v>
      </c>
    </row>
    <row r="23">
      <c r="A23" s="4" t="inlineStr">
        <is>
          <t>Finance Lease, Liability, Statement of Financial Position [Extensible List]</t>
        </is>
      </c>
      <c r="D23" s="4" t="inlineStr">
        <is>
          <t>us-gaap:LongTermDebtMember</t>
        </is>
      </c>
    </row>
    <row r="24">
      <c r="A24" s="4" t="inlineStr">
        <is>
          <t>ASU 2016-02 [Member] | Adjustment [Member]</t>
        </is>
      </c>
    </row>
    <row r="25">
      <c r="A25" s="3" t="inlineStr">
        <is>
          <t>New Accounting Pronouncements Or Change In Accounting Principle [Line Items]</t>
        </is>
      </c>
    </row>
    <row r="26">
      <c r="A26" s="4" t="inlineStr">
        <is>
          <t>Retained earnings</t>
        </is>
      </c>
      <c r="E26" s="6" t="n">
        <v>316000</v>
      </c>
    </row>
    <row r="27">
      <c r="A27" s="4" t="inlineStr">
        <is>
          <t>Accounting Standards Update 2016-01 [Member] | Deferred Tax Assets [Member] | Cumulative Effect Period of Adoption Adjustment [Member]</t>
        </is>
      </c>
    </row>
    <row r="28">
      <c r="A28" s="3" t="inlineStr">
        <is>
          <t>New Accounting Pronouncements Or Change In Accounting Principle [Line Items]</t>
        </is>
      </c>
    </row>
    <row r="29">
      <c r="A29" s="4" t="inlineStr">
        <is>
          <t>One-time cumulative-effect adjustment based upon adoption</t>
        </is>
      </c>
      <c r="F29" s="6" t="n">
        <v>-9000</v>
      </c>
    </row>
    <row r="30">
      <c r="A30" s="4" t="inlineStr">
        <is>
          <t>Accounting Standards Update 2016-01 [Member] | Retained Earnings [Member] | Cumulative Effect Period of Adoption Adjustment [Member]</t>
        </is>
      </c>
    </row>
    <row r="31">
      <c r="A31" s="3" t="inlineStr">
        <is>
          <t>New Accounting Pronouncements Or Change In Accounting Principle [Line Items]</t>
        </is>
      </c>
    </row>
    <row r="32">
      <c r="A32" s="4" t="inlineStr">
        <is>
          <t>One-time cumulative-effect adjustment based upon adoption</t>
        </is>
      </c>
      <c r="F32" s="5" t="n">
        <v>-44000</v>
      </c>
    </row>
    <row r="33">
      <c r="A33" s="4" t="inlineStr">
        <is>
          <t>Accounting Standards Update 2016-01 [Member] | Accumulated Other Comprehensive Loss [Member] | Cumulative Effect Period of Adoption Adjustment [Member]</t>
        </is>
      </c>
    </row>
    <row r="34">
      <c r="A34" s="3" t="inlineStr">
        <is>
          <t>New Accounting Pronouncements Or Change In Accounting Principle [Line Items]</t>
        </is>
      </c>
    </row>
    <row r="35">
      <c r="A35" s="4" t="inlineStr">
        <is>
          <t>One-time cumulative-effect adjustment based upon adoption</t>
        </is>
      </c>
      <c r="F35" s="6" t="n">
        <v>35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Securities</t>
        </is>
      </c>
      <c r="B1" s="2" t="inlineStr">
        <is>
          <t>12 Months Ended</t>
        </is>
      </c>
    </row>
    <row r="2">
      <c r="B2" s="2" t="inlineStr">
        <is>
          <t>Dec. 31, 2020</t>
        </is>
      </c>
    </row>
    <row r="3">
      <c r="A3" s="3" t="inlineStr">
        <is>
          <t>Securities Financing Transactions Disclosures [Abstract]</t>
        </is>
      </c>
    </row>
    <row r="4">
      <c r="A4" s="4" t="inlineStr">
        <is>
          <t>Investment Securities</t>
        </is>
      </c>
      <c r="B4" s="4" t="inlineStr">
        <is>
          <t>(6) Investment Securities The majority of the investment portfolio is comprised of securities issued by U.S. government agencies and state and political subdivision obligations. The amortized cost, fair value, and unrealized gains and losses on investment securities at December 31, 2020 and December 31, 2019 are as follows:
(Dollars in thousands)
Amortized
Unrealized
Unrealized
Fair
December 31, 2020
Cost
Gains
Losses
Value
Available for sale securities:
Mortgage-backed U.S. government agencies
$
2
$
—
$
—
$
2
Corporate debt securities
5,750
—
4
5,746
Total available for sale securities
5,752
—
4
5,748
Held to maturity securities:
U.S. Treasury and U.S. government agencies
11,511
66
—
11,577
Mortgage-backed U.S. government agencies
40,810
948
15
41,743
State and political subdivision obligations
65,449
3,295
6
68,738
Corporate debt securities
10,522
215
1
10,736
Total held to maturity securities
128,292
4,524
22
132,794
Total
$
134,044
$
4,524
$
26
$
138,542
(Dollars in thousands)
Amortized
Unrealized
Unrealized
Fair
December 31, 2019
Cost
Gains
Losses
Value
Available for sale securities:
U.S. government agencies
$
22,894
$
6
$
70
$
22,830
Mortgage-backed U.S. government agencies
12,996
7
113
12,890
State and political subdivision obligations
30
—
—
30
Corporate debt securities
1,250
9
—
1,259
Total available-for-sale debt securities
37,170
22
183
37,009
Held-to-maturity debt securities:
U.S. Treasury and U.S. government agencies
50,210
46
220
50,036
Mortgage-backed U.S. government agencies
42,098
95
102
42,091
State and political subdivision obligations
44,169
1,193
13
45,349
Total held-to-maturity debt securities
136,477
1,334
335
137,476
Total
$
173,647
$
1,356
$
518
$
174,485
Estimated fair values of debt securities are based on quoted market prices, where applicable. If quoted market prices are not available, fair values are based on quoted market prices of comparable instruments, adjusted for differences between the quoted instruments and the instruments being valued. Please refer to Note 15, Fair Value Measurement , for more information on the fair value of investment securities. During the fourth quarter of 2019, Mid Penn early adopted Accounting Standards Update (“ASU”) 2019-04, Codification Improvements to Topic 326, Financial Instruments—Credit Losses, Topic 815, Derivatives and Hedging, and Topic 825, Financial Instruments Recent Accounting Pronouncements Investment securities having a fair value of $102,959,000 at December 31, 2020, and $147,283,000 at December 31, 2019, were pledged primarily to secure public fund deposits. Mid Penn also obtains letters of credit from the Federal Home Loan Bank of Pittsburgh (“FHLB”) to secure certain public fund deposits of municipality and school district customers who agree to use of the FHLB letters of credit. These FHLB letter of credit commitments totaled $288,950,000 as of December 31, 2020 and $169,051,000 as of December 31, 2019. The following table presents gross unrealized losses and fair value of investments aggregated by investment category and length of time that individual securities have been in a continuous unrealized loss position at December 31, 2020 and 2019.
(Dollars in thousands)
Less Than 12 Months
12 Months or More
Total
December 31, 2020
Number of Securities
Fair Value
Unrealized Losses
Number of Securities
Fair Value
Unrealized Losses
Number of Securities
Fair Value
Unrealized Losses
Available for sale securities:
Corporate debt securities
2
$
3,497
$
4
0
$
—
$
—
2
$
3,497
$
4
Total temporarily impaired available for sale securities
2
3,497
4
0
—
—
2
3,497
4
Held to maturity securities:
Mortgage-backed U.S. government agencies
8
$
5,336
$
15
0
$
—
$
—
8
$
5,336
$
15
State and political subdivision obligations
2
801
6
0
—
—
2
801
6
Corporate debt securities
1
449
1
0
—
—
1
449
1
Total temporarily impaired held to maturity securities
11
6,586
22
0
—
—
11
6,586
22
Total
13
$
10,083
$
26
0
$
—
$
—
13
$
10,083
$
26
(Dollars in thousands)
Less Than 12 Months
12 Months or More
Total
December 31, 2019
Number of Securities
Fair Value
Unrealized Losses
Number of Securities
Fair Value
Unrealized Losses
Number of Securities
Fair Value
Unrealized Losses
Available for sale securities:
U.S. government agencies
4
$
4,652
$
24
7
$
11,982
$
46
11
$
16,634
$
70
Mortgage-backed U.S. government agencies
1
1,643
4
14
10,603
109
15
12,246
113
Total temporarily impaired available for sale securities
5
6,295
28
21
22,585
155
26
28,880
183
Held to maturity securities:
U.S. Treasury and U.S. government agencies
18
$
29,024
$
219
1
$
2,999
$
1
19
$
32,023
$
220
Mortgage-backed U.S. government agencies
6
8,445
35
13
11,050
67
19
19,495
102
State and political subdivision obligations
3
1,383
13
0
—
—
3
1,383
13
Total temporarily impaired held to maturity securities
27
38,852
267
14
14,049
68
41
52,901
335
Total
32
$
45,147
$
295
35
$
36,634
$
223
67
$
81,781
$
518
Management evaluates securities for other-than-temporary impairment at least on quarterly basis, and more frequently when economic or market concerns warrant such evaluation. Consideration is given to the length of time and the extent to which the fair value has been less than cost, and the financial condition and near-term prospects of the issuer. In addition, for debt securities, Mid Penn considers (a) whether management has the intent to sell the security, (b) it is more likely than not that management will be required to sell the security prior to its anticipated recovery, and (c) whether management expects to recover the entire amortized cost basis. For equity securities, management considers the intent and ability to hold securities until recovery of unrealized losses. At December 31, 2020, the majority of the unrealized losses on securities in an unrealized loss position were attributable to mortgage-backed U.S. government agencies. At December 31, 2019, the majority of the unrealized losses on securities in an unrealized loss position were attributed to U.S. government agencies and mortgage-backed U.S. government agencies. Mid Penn had no securities considered by management to be other-than-temporarily impaired as of December 31, 2020 and December 31, 2019, and did not record any securities impairment charges in the respective periods ended on these dates. Mid Penn does not consider the securities with unrealized losses on the respective dates to be other-than-temporarily impaired as the unrealized losses were deemed to be temporary changes in value related to market movements in interest yields at various periods similar to the maturity dates of holdings in the investment portfolio, and not reflective of an erosion of credit quality. Gross realized gains and losses on sales of available-for-sale securities for the years ended December 31, 2020, 2019, and 2018 are shown in the table below.
(Dollars in thousands)
For the year ended December 31,
2020
2019
2018
Realized gains
$
479
$
1,951
$
150
Realized losses
(12
)
(73
)
(13
)
Net gains
$
467
$
1,878
$
137
The table below illustrates the maturity distribution of investment securities at amortized cost and fair value at December 31, 2020.
(Dollars in thousands)
Available for Sale
Held to Maturity
Amortized
Fair
Amortized
Fair
December 31, 2020
Cost
Value
Cost
Value
Due in 1 year or less
$
—
$
—
$
—
$
—
Due after 1 year but within 5 years
4,750
4,747
33,983
35,196
Due after 5 years but within 10 years
1,000
999
51,364
53,659
Due after 10 years
—
—
$
2,135
$
2,196
5,750
5,746
87,482
91,051
Mortgage-backed securities
2
2
40,810
41,743
$
5,752
$
5,748
$
128,292
$
132,79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Consolidated Financial Data (Unaudited) (Quarterly Condensed Financial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Interest Income</t>
        </is>
      </c>
      <c r="B4" s="6" t="n">
        <v>31926</v>
      </c>
      <c r="C4" s="6" t="n">
        <v>26122</v>
      </c>
      <c r="D4" s="6" t="n">
        <v>26188</v>
      </c>
      <c r="E4" s="6" t="n">
        <v>23699</v>
      </c>
      <c r="F4" s="6" t="n">
        <v>23935</v>
      </c>
      <c r="G4" s="6" t="n">
        <v>24513</v>
      </c>
      <c r="H4" s="6" t="n">
        <v>23998</v>
      </c>
      <c r="I4" s="6" t="n">
        <v>22866</v>
      </c>
      <c r="J4" s="6" t="n">
        <v>107935</v>
      </c>
      <c r="K4" s="6" t="n">
        <v>95312</v>
      </c>
      <c r="L4" s="6" t="n">
        <v>68654</v>
      </c>
    </row>
    <row r="5">
      <c r="A5" s="4" t="inlineStr">
        <is>
          <t>Interest Expense</t>
        </is>
      </c>
      <c r="B5" s="5" t="n">
        <v>4137</v>
      </c>
      <c r="C5" s="5" t="n">
        <v>4714</v>
      </c>
      <c r="D5" s="5" t="n">
        <v>4842</v>
      </c>
      <c r="E5" s="5" t="n">
        <v>6034</v>
      </c>
      <c r="F5" s="5" t="n">
        <v>6630</v>
      </c>
      <c r="G5" s="5" t="n">
        <v>6746</v>
      </c>
      <c r="H5" s="5" t="n">
        <v>6228</v>
      </c>
      <c r="I5" s="5" t="n">
        <v>5560</v>
      </c>
      <c r="J5" s="5" t="n">
        <v>19727</v>
      </c>
      <c r="K5" s="5" t="n">
        <v>25164</v>
      </c>
      <c r="L5" s="5" t="n">
        <v>12720</v>
      </c>
    </row>
    <row r="6">
      <c r="A6" s="4" t="inlineStr">
        <is>
          <t>Net Interest Income</t>
        </is>
      </c>
      <c r="B6" s="5" t="n">
        <v>27789</v>
      </c>
      <c r="C6" s="5" t="n">
        <v>21408</v>
      </c>
      <c r="D6" s="5" t="n">
        <v>21346</v>
      </c>
      <c r="E6" s="5" t="n">
        <v>17665</v>
      </c>
      <c r="F6" s="5" t="n">
        <v>17305</v>
      </c>
      <c r="G6" s="5" t="n">
        <v>17767</v>
      </c>
      <c r="H6" s="5" t="n">
        <v>17770</v>
      </c>
      <c r="I6" s="5" t="n">
        <v>17306</v>
      </c>
      <c r="J6" s="5" t="n">
        <v>88208</v>
      </c>
      <c r="K6" s="5" t="n">
        <v>70148</v>
      </c>
      <c r="L6" s="5" t="n">
        <v>55934</v>
      </c>
    </row>
    <row r="7">
      <c r="A7" s="4" t="inlineStr">
        <is>
          <t>Provision for loan and lease losses</t>
        </is>
      </c>
      <c r="B7" s="5" t="n">
        <v>1500</v>
      </c>
      <c r="C7" s="5" t="n">
        <v>1100</v>
      </c>
      <c r="D7" s="5" t="n">
        <v>1050</v>
      </c>
      <c r="E7" s="5" t="n">
        <v>550</v>
      </c>
      <c r="F7" s="5" t="n">
        <v>235</v>
      </c>
      <c r="G7" s="5" t="n">
        <v>565</v>
      </c>
      <c r="H7" s="5" t="n">
        <v>465</v>
      </c>
      <c r="I7" s="5" t="n">
        <v>125</v>
      </c>
      <c r="J7" s="5" t="n">
        <v>4200</v>
      </c>
      <c r="K7" s="5" t="n">
        <v>1390</v>
      </c>
      <c r="L7" s="5" t="n">
        <v>500</v>
      </c>
    </row>
    <row r="8">
      <c r="A8" s="4" t="inlineStr">
        <is>
          <t>Net Interest Income After Provision for Loan and Lease Losses</t>
        </is>
      </c>
      <c r="B8" s="5" t="n">
        <v>26289</v>
      </c>
      <c r="C8" s="5" t="n">
        <v>20308</v>
      </c>
      <c r="D8" s="5" t="n">
        <v>20296</v>
      </c>
      <c r="E8" s="5" t="n">
        <v>17115</v>
      </c>
      <c r="F8" s="5" t="n">
        <v>17070</v>
      </c>
      <c r="G8" s="5" t="n">
        <v>17202</v>
      </c>
      <c r="H8" s="5" t="n">
        <v>17305</v>
      </c>
      <c r="I8" s="5" t="n">
        <v>17181</v>
      </c>
      <c r="J8" s="5" t="n">
        <v>84008</v>
      </c>
      <c r="K8" s="5" t="n">
        <v>68758</v>
      </c>
      <c r="L8" s="5" t="n">
        <v>55434</v>
      </c>
    </row>
    <row r="9">
      <c r="A9" s="4" t="inlineStr">
        <is>
          <t>Noninterest Income</t>
        </is>
      </c>
      <c r="B9" s="5" t="n">
        <v>6050</v>
      </c>
      <c r="C9" s="5" t="n">
        <v>5302</v>
      </c>
      <c r="D9" s="5" t="n">
        <v>3622</v>
      </c>
      <c r="E9" s="5" t="n">
        <v>2934</v>
      </c>
      <c r="F9" s="5" t="n">
        <v>4695</v>
      </c>
      <c r="G9" s="5" t="n">
        <v>3003</v>
      </c>
      <c r="H9" s="5" t="n">
        <v>2874</v>
      </c>
      <c r="I9" s="5" t="n">
        <v>2049</v>
      </c>
      <c r="J9" s="5" t="n">
        <v>17908</v>
      </c>
      <c r="K9" s="5" t="n">
        <v>12621</v>
      </c>
      <c r="L9" s="5" t="n">
        <v>7462</v>
      </c>
    </row>
    <row r="10">
      <c r="A10" s="4" t="inlineStr">
        <is>
          <t>Noninterest Expense</t>
        </is>
      </c>
      <c r="B10" s="5" t="n">
        <v>21419</v>
      </c>
      <c r="C10" s="5" t="n">
        <v>18174</v>
      </c>
      <c r="D10" s="5" t="n">
        <v>15403</v>
      </c>
      <c r="E10" s="5" t="n">
        <v>15581</v>
      </c>
      <c r="F10" s="5" t="n">
        <v>16171</v>
      </c>
      <c r="G10" s="5" t="n">
        <v>14683</v>
      </c>
      <c r="H10" s="5" t="n">
        <v>14796</v>
      </c>
      <c r="I10" s="5" t="n">
        <v>14303</v>
      </c>
      <c r="J10" s="5" t="n">
        <v>70577</v>
      </c>
      <c r="K10" s="5" t="n">
        <v>59953</v>
      </c>
      <c r="L10" s="5" t="n">
        <v>50171</v>
      </c>
    </row>
    <row r="11">
      <c r="A11" s="4" t="inlineStr">
        <is>
          <t>INCOME BEFORE PROVISION FOR INCOME TAXES</t>
        </is>
      </c>
      <c r="B11" s="5" t="n">
        <v>10920</v>
      </c>
      <c r="C11" s="5" t="n">
        <v>7436</v>
      </c>
      <c r="D11" s="5" t="n">
        <v>8515</v>
      </c>
      <c r="E11" s="5" t="n">
        <v>4468</v>
      </c>
      <c r="F11" s="5" t="n">
        <v>5594</v>
      </c>
      <c r="G11" s="5" t="n">
        <v>5522</v>
      </c>
      <c r="H11" s="5" t="n">
        <v>5383</v>
      </c>
      <c r="I11" s="5" t="n">
        <v>4927</v>
      </c>
      <c r="J11" s="5" t="n">
        <v>31339</v>
      </c>
      <c r="K11" s="5" t="n">
        <v>21426</v>
      </c>
      <c r="L11" s="5" t="n">
        <v>12725</v>
      </c>
    </row>
    <row r="12">
      <c r="A12" s="4" t="inlineStr">
        <is>
          <t>Provision for Income Taxes</t>
        </is>
      </c>
      <c r="B12" s="5" t="n">
        <v>1909</v>
      </c>
      <c r="C12" s="5" t="n">
        <v>889</v>
      </c>
      <c r="D12" s="5" t="n">
        <v>1682</v>
      </c>
      <c r="E12" s="5" t="n">
        <v>650</v>
      </c>
      <c r="F12" s="5" t="n">
        <v>1186</v>
      </c>
      <c r="G12" s="5" t="n">
        <v>709</v>
      </c>
      <c r="H12" s="5" t="n">
        <v>980</v>
      </c>
      <c r="I12" s="5" t="n">
        <v>850</v>
      </c>
      <c r="J12" s="5" t="n">
        <v>5130</v>
      </c>
      <c r="K12" s="5" t="n">
        <v>3725</v>
      </c>
      <c r="L12" s="5" t="n">
        <v>2129</v>
      </c>
    </row>
    <row r="13">
      <c r="A13" s="4" t="inlineStr">
        <is>
          <t>NET INCOME</t>
        </is>
      </c>
      <c r="B13" s="6" t="n">
        <v>9011</v>
      </c>
      <c r="C13" s="6" t="n">
        <v>6547</v>
      </c>
      <c r="D13" s="6" t="n">
        <v>6833</v>
      </c>
      <c r="E13" s="6" t="n">
        <v>3818</v>
      </c>
      <c r="F13" s="6" t="n">
        <v>4408</v>
      </c>
      <c r="G13" s="6" t="n">
        <v>4813</v>
      </c>
      <c r="H13" s="6" t="n">
        <v>4403</v>
      </c>
      <c r="I13" s="6" t="n">
        <v>4077</v>
      </c>
      <c r="J13" s="5" t="n">
        <v>26209</v>
      </c>
      <c r="K13" s="5" t="n">
        <v>17701</v>
      </c>
      <c r="L13" s="5" t="n">
        <v>10596</v>
      </c>
    </row>
    <row r="14">
      <c r="A14" s="4" t="inlineStr">
        <is>
          <t>Series D preferred stock dividends</t>
        </is>
      </c>
      <c r="L14" s="5" t="n">
        <v>102</v>
      </c>
    </row>
    <row r="15">
      <c r="A15" s="4" t="inlineStr">
        <is>
          <t>NET INCOME AVAILABLE TO COMMON SHAREHOLDERS</t>
        </is>
      </c>
      <c r="J15" s="6" t="n">
        <v>26209</v>
      </c>
      <c r="K15" s="6" t="n">
        <v>17701</v>
      </c>
      <c r="L15" s="6" t="n">
        <v>10494</v>
      </c>
    </row>
    <row r="16">
      <c r="A16" s="4" t="inlineStr">
        <is>
          <t>Basic Earnings Per Common Share</t>
        </is>
      </c>
      <c r="B16" s="7" t="n">
        <v>1.07</v>
      </c>
      <c r="C16" s="7" t="n">
        <v>0.78</v>
      </c>
      <c r="D16" s="7" t="n">
        <v>0.8100000000000001</v>
      </c>
      <c r="E16" s="7" t="n">
        <v>0.45</v>
      </c>
      <c r="J16" s="7" t="n">
        <v>3.11</v>
      </c>
      <c r="K16" s="7" t="n">
        <v>2.09</v>
      </c>
      <c r="L16" s="7" t="n">
        <v>1.48</v>
      </c>
    </row>
    <row r="17">
      <c r="A17" s="4" t="inlineStr">
        <is>
          <t>Basic and Diluted Earnings Per Common Share</t>
        </is>
      </c>
      <c r="F17" s="6" t="n">
        <v>520</v>
      </c>
      <c r="G17" s="6" t="n">
        <v>570</v>
      </c>
      <c r="H17" s="6" t="n">
        <v>520</v>
      </c>
      <c r="I17" s="6" t="n">
        <v>480</v>
      </c>
    </row>
    <row r="18">
      <c r="A18" s="4" t="inlineStr">
        <is>
          <t>Diluted Earnings Per Common Share</t>
        </is>
      </c>
      <c r="B18" s="5" t="n">
        <v>1060</v>
      </c>
      <c r="C18" s="5" t="n">
        <v>780</v>
      </c>
      <c r="D18" s="5" t="n">
        <v>810</v>
      </c>
      <c r="E18" s="5" t="n">
        <v>450</v>
      </c>
      <c r="J18" s="8" t="n">
        <v>3.1</v>
      </c>
      <c r="K18" s="8" t="n">
        <v>2.09</v>
      </c>
      <c r="L18" s="8" t="n">
        <v>1.48</v>
      </c>
    </row>
    <row r="19">
      <c r="A19" s="4" t="inlineStr">
        <is>
          <t>Cash Dividends Declared</t>
        </is>
      </c>
      <c r="B19" s="7" t="n">
        <v>0.23</v>
      </c>
      <c r="C19" s="7" t="n">
        <v>0.18</v>
      </c>
      <c r="D19" s="7" t="n">
        <v>0.18</v>
      </c>
      <c r="E19" s="7" t="n">
        <v>0.23</v>
      </c>
      <c r="F19" s="7" t="n">
        <v>0.18</v>
      </c>
      <c r="G19" s="7" t="n">
        <v>0.18</v>
      </c>
      <c r="H19" s="7" t="n">
        <v>0.18</v>
      </c>
      <c r="I19" s="7" t="n">
        <v>0.25</v>
      </c>
      <c r="J19" s="7" t="n">
        <v>0.82</v>
      </c>
      <c r="K19" s="7" t="n">
        <v>0.79</v>
      </c>
      <c r="L19" s="7" t="n">
        <v>0.45</v>
      </c>
    </row>
  </sheetData>
  <mergeCells count="3">
    <mergeCell ref="A1:A2"/>
    <mergeCell ref="B1:I1"/>
    <mergeCell ref="J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39" customWidth="1" min="2" max="2"/>
    <col width="80" customWidth="1" min="3" max="3"/>
    <col width="21" customWidth="1" min="4" max="4"/>
    <col width="21" customWidth="1" min="5" max="5"/>
    <col width="21" customWidth="1" min="6" max="6"/>
    <col width="21" customWidth="1" min="7" max="7"/>
    <col width="21" customWidth="1" min="8" max="8"/>
  </cols>
  <sheetData>
    <row r="1">
      <c r="A1" s="1" t="inlineStr">
        <is>
          <t>COVID-19 Pandemic Implications (Narrative) (Details)</t>
        </is>
      </c>
      <c r="B1" s="2" t="inlineStr">
        <is>
          <t>2 Months Ended</t>
        </is>
      </c>
      <c r="C1" s="2" t="inlineStr">
        <is>
          <t>12 Months Ended</t>
        </is>
      </c>
    </row>
    <row r="2">
      <c r="B2" s="2" t="inlineStr">
        <is>
          <t>Feb. 18, 2021USD ($)CustomerIndividual</t>
        </is>
      </c>
      <c r="C2" s="2" t="inlineStr">
        <is>
          <t>Dec. 31, 2020USD ($)Borrower</t>
        </is>
      </c>
      <c r="D2" s="2" t="inlineStr">
        <is>
          <t>Feb. 22, 2021USD ($)</t>
        </is>
      </c>
      <c r="E2" s="2" t="inlineStr">
        <is>
          <t>Jan. 26, 2021USD ($)</t>
        </is>
      </c>
      <c r="F2" s="2" t="inlineStr">
        <is>
          <t>Sep. 30, 2020USD ($)</t>
        </is>
      </c>
      <c r="G2" s="2" t="inlineStr">
        <is>
          <t>Dec. 31, 2019USD ($)</t>
        </is>
      </c>
      <c r="H2" s="2" t="inlineStr">
        <is>
          <t>Dec. 31, 2018USD ($)</t>
        </is>
      </c>
    </row>
    <row r="3">
      <c r="A3" s="3" t="inlineStr">
        <is>
          <t>Unusual Risk Or Uncertainty [Line Items]</t>
        </is>
      </c>
    </row>
    <row r="4">
      <c r="A4" s="4" t="inlineStr">
        <is>
          <t>Loans and leases receivable, net, carrying amount</t>
        </is>
      </c>
      <c r="C4" s="6" t="n">
        <v>2370659000</v>
      </c>
      <c r="G4" s="6" t="n">
        <v>1753241000</v>
      </c>
    </row>
    <row r="5">
      <c r="A5" s="4" t="inlineStr">
        <is>
          <t>Loans and leases receivable, gross, carrying amount</t>
        </is>
      </c>
      <c r="C5" s="6" t="n">
        <v>2384041000</v>
      </c>
      <c r="G5" s="6" t="n">
        <v>1762756000</v>
      </c>
      <c r="H5" s="6" t="n">
        <v>1624067000</v>
      </c>
    </row>
    <row r="6">
      <c r="A6" s="4" t="inlineStr">
        <is>
          <t>Loan modifications to number of borrowers affected by Covid | Borrower</t>
        </is>
      </c>
      <c r="C6" s="5" t="n">
        <v>1000</v>
      </c>
    </row>
    <row r="7">
      <c r="A7" s="4" t="inlineStr">
        <is>
          <t>CARES Act [Member]</t>
        </is>
      </c>
    </row>
    <row r="8">
      <c r="A8" s="3" t="inlineStr">
        <is>
          <t>Unusual Risk Or Uncertainty [Line Items]</t>
        </is>
      </c>
    </row>
    <row r="9">
      <c r="A9" s="4" t="inlineStr">
        <is>
          <t>Loans and leases receivable, gross, carrying amount</t>
        </is>
      </c>
      <c r="C9" s="6" t="n">
        <v>11681000</v>
      </c>
      <c r="F9" s="6" t="n">
        <v>32851000</v>
      </c>
    </row>
    <row r="10">
      <c r="A10" s="4" t="inlineStr">
        <is>
          <t>Qualifying deferment status percentage of loan portfolio</t>
        </is>
      </c>
      <c r="C10" s="4" t="inlineStr">
        <is>
          <t>1.00%</t>
        </is>
      </c>
    </row>
    <row r="11">
      <c r="A11" s="4" t="inlineStr">
        <is>
          <t>Subsequent Event [Member]</t>
        </is>
      </c>
    </row>
    <row r="12">
      <c r="A12" s="3" t="inlineStr">
        <is>
          <t>Unusual Risk Or Uncertainty [Line Items]</t>
        </is>
      </c>
    </row>
    <row r="13">
      <c r="A13" s="4" t="inlineStr">
        <is>
          <t>Loans and leases receivable, gross, carrying amount</t>
        </is>
      </c>
      <c r="D13" s="6" t="n">
        <v>290000000</v>
      </c>
    </row>
    <row r="14">
      <c r="A14" s="4" t="inlineStr">
        <is>
          <t>Subsequent Event [Member] | CARES Act [Member]</t>
        </is>
      </c>
    </row>
    <row r="15">
      <c r="A15" s="3" t="inlineStr">
        <is>
          <t>Unusual Risk Or Uncertainty [Line Items]</t>
        </is>
      </c>
    </row>
    <row r="16">
      <c r="A16" s="4" t="inlineStr">
        <is>
          <t>Loans and leases receivable, gross, carrying amount</t>
        </is>
      </c>
      <c r="E16" s="6" t="n">
        <v>8126000</v>
      </c>
    </row>
    <row r="17">
      <c r="A17" s="4" t="inlineStr">
        <is>
          <t>Maximum [Member] | CARES Act [Member]</t>
        </is>
      </c>
    </row>
    <row r="18">
      <c r="A18" s="3" t="inlineStr">
        <is>
          <t>Unusual Risk Or Uncertainty [Line Items]</t>
        </is>
      </c>
    </row>
    <row r="19">
      <c r="A19" s="4" t="inlineStr">
        <is>
          <t>Qualifying deferment status percentage of loan portfolio</t>
        </is>
      </c>
      <c r="C19" s="4" t="inlineStr">
        <is>
          <t>1.00%</t>
        </is>
      </c>
      <c r="F19" s="4" t="inlineStr">
        <is>
          <t>1.00%</t>
        </is>
      </c>
    </row>
    <row r="20">
      <c r="A20" s="4" t="inlineStr">
        <is>
          <t>PPP Loans [Member] | Small Business Administration [Member]</t>
        </is>
      </c>
    </row>
    <row r="21">
      <c r="A21" s="3" t="inlineStr">
        <is>
          <t>Unusual Risk Or Uncertainty [Line Items]</t>
        </is>
      </c>
    </row>
    <row r="22">
      <c r="A22" s="4" t="inlineStr">
        <is>
          <t>Loans and leases receivable, net, carrying amount</t>
        </is>
      </c>
      <c r="C22" s="6" t="n">
        <v>388313000</v>
      </c>
    </row>
    <row r="23">
      <c r="A23" s="4" t="inlineStr">
        <is>
          <t>Loan guarantee description</t>
        </is>
      </c>
      <c r="C23" s="4" t="inlineStr">
        <is>
          <t>The PPP loans, which are 100 percent guaranteed by the Small Business Administration (“SBA”), have up to a five-year term to maturity and carry a low interest rate of 1 percent throughout the loan term.</t>
        </is>
      </c>
    </row>
    <row r="24">
      <c r="A24" s="4" t="inlineStr">
        <is>
          <t>Nonrefundable loan processing fees received</t>
        </is>
      </c>
      <c r="C24" s="6" t="n">
        <v>20883000</v>
      </c>
    </row>
    <row r="25">
      <c r="A25" s="4" t="inlineStr">
        <is>
          <t>Loan processing fees</t>
        </is>
      </c>
      <c r="C25" s="5" t="n">
        <v>13137000</v>
      </c>
    </row>
    <row r="26">
      <c r="A26" s="4" t="inlineStr">
        <is>
          <t>Deferred loan processing fees</t>
        </is>
      </c>
      <c r="C26" s="6" t="n">
        <v>7746000</v>
      </c>
    </row>
    <row r="27">
      <c r="A27" s="4" t="inlineStr">
        <is>
          <t>Amortization of loan processing fees description</t>
        </is>
      </c>
      <c r="C27" s="4" t="inlineStr">
        <is>
          <t>The PPP loan processing fees will be amortized over the life of the respective loans.</t>
        </is>
      </c>
    </row>
    <row r="28">
      <c r="A28" s="4" t="inlineStr">
        <is>
          <t>Loans and leases receivable, gross, carrying amount</t>
        </is>
      </c>
      <c r="C28" s="6" t="n">
        <v>396059000</v>
      </c>
    </row>
    <row r="29">
      <c r="A29" s="4" t="inlineStr">
        <is>
          <t>PPP Loans [Member] | Small Business Administration [Member] | Subsequent Event [Member]</t>
        </is>
      </c>
    </row>
    <row r="30">
      <c r="A30" s="3" t="inlineStr">
        <is>
          <t>Unusual Risk Or Uncertainty [Line Items]</t>
        </is>
      </c>
    </row>
    <row r="31">
      <c r="A31" s="4" t="inlineStr">
        <is>
          <t>Loan processing fees</t>
        </is>
      </c>
      <c r="B31" s="6" t="n">
        <v>12800000</v>
      </c>
    </row>
    <row r="32">
      <c r="A32" s="4" t="inlineStr">
        <is>
          <t>Number of business customers received loan disbursement | Customer</t>
        </is>
      </c>
      <c r="B32" s="5" t="n">
        <v>2047</v>
      </c>
    </row>
    <row r="33">
      <c r="A33" s="4" t="inlineStr">
        <is>
          <t>PPP Loans [Member] | Small Business Administration [Member] | Loans and Leases, Net of Unearned Interest [Member]</t>
        </is>
      </c>
    </row>
    <row r="34">
      <c r="A34" s="3" t="inlineStr">
        <is>
          <t>Unusual Risk Or Uncertainty [Line Items]</t>
        </is>
      </c>
    </row>
    <row r="35">
      <c r="A35" s="4" t="inlineStr">
        <is>
          <t>Loans and leases receivable, gross, carrying amount</t>
        </is>
      </c>
      <c r="C35" s="5" t="n">
        <v>396059000</v>
      </c>
    </row>
    <row r="36">
      <c r="A36" s="4" t="inlineStr">
        <is>
          <t>PPP Loans [Member] | Small Business Administration [Member] | Interest and Fees on Loans and Leases [Member]</t>
        </is>
      </c>
    </row>
    <row r="37">
      <c r="A37" s="3" t="inlineStr">
        <is>
          <t>Unusual Risk Or Uncertainty [Line Items]</t>
        </is>
      </c>
    </row>
    <row r="38">
      <c r="A38" s="4" t="inlineStr">
        <is>
          <t>Loan processing fees</t>
        </is>
      </c>
      <c r="C38" s="5" t="n">
        <v>13137000</v>
      </c>
    </row>
    <row r="39">
      <c r="A39" s="4" t="inlineStr">
        <is>
          <t>PPP Loans [Member] | Small Business Administration [Member] | Loan Origination Cost [Member]</t>
        </is>
      </c>
    </row>
    <row r="40">
      <c r="A40" s="3" t="inlineStr">
        <is>
          <t>Unusual Risk Or Uncertainty [Line Items]</t>
        </is>
      </c>
    </row>
    <row r="41">
      <c r="A41" s="4" t="inlineStr">
        <is>
          <t>Deferred loan processing fees</t>
        </is>
      </c>
      <c r="C41" s="6" t="n">
        <v>7746000</v>
      </c>
    </row>
    <row r="42">
      <c r="A42" s="4" t="inlineStr">
        <is>
          <t>PPP Loans [Member] | Small Business Administration [Member] | Maximum [Member]</t>
        </is>
      </c>
    </row>
    <row r="43">
      <c r="A43" s="3" t="inlineStr">
        <is>
          <t>Unusual Risk Or Uncertainty [Line Items]</t>
        </is>
      </c>
    </row>
    <row r="44">
      <c r="A44" s="4" t="inlineStr">
        <is>
          <t>Loans maturity term</t>
        </is>
      </c>
      <c r="C44" s="4" t="inlineStr">
        <is>
          <t>2 years</t>
        </is>
      </c>
    </row>
    <row r="45">
      <c r="A45" s="4" t="inlineStr">
        <is>
          <t>Percentage of processing fee per loan</t>
        </is>
      </c>
      <c r="C45" s="4" t="inlineStr">
        <is>
          <t>5.00%</t>
        </is>
      </c>
    </row>
    <row r="46">
      <c r="A46" s="4" t="inlineStr">
        <is>
          <t>PPP Loans [Member] | Small Business Administration [Member] | Minimum [Member]</t>
        </is>
      </c>
    </row>
    <row r="47">
      <c r="A47" s="3" t="inlineStr">
        <is>
          <t>Unusual Risk Or Uncertainty [Line Items]</t>
        </is>
      </c>
    </row>
    <row r="48">
      <c r="A48" s="4" t="inlineStr">
        <is>
          <t>Percentage of processing fee per loan</t>
        </is>
      </c>
      <c r="C48" s="4" t="inlineStr">
        <is>
          <t>1.00%</t>
        </is>
      </c>
    </row>
    <row r="49">
      <c r="A49" s="4" t="inlineStr">
        <is>
          <t>PPP Loans [Member] | Small Business Administration [Member] | Minimum [Member] | Subsequent Event [Member]</t>
        </is>
      </c>
    </row>
    <row r="50">
      <c r="A50" s="3" t="inlineStr">
        <is>
          <t>Unusual Risk Or Uncertainty [Line Items]</t>
        </is>
      </c>
    </row>
    <row r="51">
      <c r="A51" s="4" t="inlineStr">
        <is>
          <t>Loans and leases receivable, gross, carrying amount</t>
        </is>
      </c>
      <c r="B51" s="6" t="n">
        <v>290000000</v>
      </c>
    </row>
    <row r="52">
      <c r="A52" s="4" t="inlineStr">
        <is>
          <t>Number of individuals employed in business | Individual</t>
        </is>
      </c>
      <c r="B52" s="5" t="n">
        <v>26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and Lease Losses</t>
        </is>
      </c>
      <c r="B1" s="2" t="inlineStr">
        <is>
          <t>12 Months Ended</t>
        </is>
      </c>
    </row>
    <row r="2">
      <c r="B2" s="2" t="inlineStr">
        <is>
          <t>Dec. 31, 2020</t>
        </is>
      </c>
    </row>
    <row r="3">
      <c r="A3" s="3" t="inlineStr">
        <is>
          <t>Accounts Notes Loans And Financing Receivable Gross Allowance And Net [Abstract]</t>
        </is>
      </c>
    </row>
    <row r="4">
      <c r="A4" s="4" t="inlineStr">
        <is>
          <t>Loans and Allowance for Loan and Lease Losses</t>
        </is>
      </c>
      <c r="B4" s="4" t="inlineStr">
        <is>
          <t>7) Loans and Allowance for Loan and Lease Losses The types of loans in Mid Penn’s portfolio, summarized by those rated as “pass” (net of deferred fees and costs of $9,084,000 as of December 31, 2020 and $1,081,000 as of December 31, 2019), and the loans classified as “special mention” and “substandard” within Mid Penn’s internal risk rating system as of December 31, 2020 and December 31, 2019, are as follows:
(Dollars in thousands)
December 31, 2020
Pass
Special Mention
Substandard
Total
Commercial and industrial
$
739,306
$
9,928
$
3,120
$
752,354
Commercial real estate
1,084,123
1,708
13,825
1,099,656
Commercial real estate - construction
248,882
—
31
248,913
Residential mortgage
200,544
53
1,244
201,841
Home equity
71,856
3
2,365
74,224
Consumer
7,053
—
—
7,053
$
2,351,764
$
11,692
$
20,585
$
2,384,041
(Dollars in thousands)
December 31, 2019
Pass
Special Mention
Substandard
Total
Commercial and industrial
$
326,573
$
9,558
$
3,016
$
339,147
Commercial real estate
913,001
2,426
13,711
929,138
Commercial real estate - construction
181,650
—
40
181,690
Residential mortgage
235,252
55
1,417
236,724
Home equity
68,224
—
47
68,271
Consumer
7,786
—
—
7,786
$
1,732,486
$
12,039
$
18,231
$
1,762,756
The increase in deferred fees and costs from December 31, 2019 to December 31, 2020 was the result of collected but unearned PPP loan processing fees related to the PPP loans which Mid Penn processed and disbursed during the second and third quarters of 2020. PPP loans are included in commercial and industrial loans and are fully guaranteed by the SBA; therefore, all PPP loans outstanding (net of the related deferred PPP fees) are classified as “pass” within Mid Penn’s internal risk rating system as of December 31, 2020. Mid Penn had no loans classified as “Doubtful” as of December 31, 2020 and December 31, 2019. Impaired loans by loan portfolio class as of December 31, 2020 and 2019 are summarized as follows:
December 31, 2020
December 31, 2019
(Dollars in thousands)
Recorded Investment
Unpaid Principal Balance
Related Allowance
Recorded Investment
Unpaid Principal Balance
Related Allowance
With no related allowance recorded:
Commercial and industrial
$
899
$
931
$
—
$
890
$
890
$
—
Commercial real estate
8,215
8,574
—
7,973
8,366
—
Commercial real estate - construction
31
34
—
40
61
—
Residential mortgage
818
842
—
817
838
—
Home equity
2,365
2,395
—
25
27
—
Consumer
—
—
—
—
—
—
With no related allowance recorded and acquired with credit deterioration: *
Commercial and industrial
$
—
$
—
$
—
$
3
$
68
$
—
Commercial real estate
1,419
1,693
—
1,423
1,708
—
Commercial real estate - construction
—
—
—
—
—
—
Residential mortgage
323
568
—
381
578
—
Home equity
—
13
—
1
5
—
Consumer
—
—
—
—
—
—
With an allowance recorded:
Commercial and industrial
$
553
$
574
$
533
$
—
$
—
$
—
Commercial real estate
887
994
274
338
380
166
Commercial real estate - construction
—
—
—
—
—
—
Residential mortgage
—
—
—
—
—
—
Home equity
—
—
—
—
—
—
Consumer
—
—
—
—
—
—
Total:
Commercial and industrial
$
1,452
$
1,505
$
533
$
893
$
958
$
—
Commercial real estate
10,521
11,261
274
9,734
10,454
166
Commercial real estate - construction
31
34
—
40
61
—
Residential mortgage
1,141
1,410
—
1,198
1,416
—
Home equity
2,365
2,408
—
26
32
—
Consumer
—
—
—
—
—
—
*
Loans acquired with credit deterioration are presented net of credit fair value adjustment. The average recorded investment of impaired loans and related interest income recognized for the years ended December 31, 2020, 2019, and 2018 are summarized as follows:
December 31, 2020
December 31, 2019
December 31, 2018
(Dollars in thousands)
Average Recorded Investment
Interest Income Recognized
Average Recorded Investment
Interest Income Recognized
Average Recorded Investment
Interest Income Recognized
With no related allowance recorded:
Commercial and industrial
$
1,136
$
—
$
178
$
3
$
—
$
—
Commercial real estate
9,379
5
3,363
20
3,048
3
Commercial real estate - construction
44
—
32
—
—
—
Residential mortgage
998
26
854
30
754
29
Home equity
1,801
—
27
—
101
—
Consumer
—
—
—
—
—
—
With no related allowance recorded and acquired with credit deterioration:
Commercial and industrial
$
1
$
—
$
18
$
—
$
23
$
—
Commercial real estate
1,423
—
1,597
—
1,414
23
Commercial real estate - construction
—
—
—
—
—
—
Residential mortgage
361
—
991
—
832
—
Home equity
1
—
4
—
1
—
Consumer
—
—
—
—
—
—
With an allowance recorded:
Commercial and industrial
$
205
$
—
$
962
$
—
$
4,437
$
—
Commercial real estate
752
—
424
—
541
—
Commercial real estate - construction
—
—
147
—
367
—
Residential mortgage
—
—
—
—
—
—
Home equity
—
—
—
—
—
—
Consumer
—
—
—
—
—
—
Total:
Commercial and industrial
$
1,342
$
—
$
1,158
$
3
$
4,460
$
—
Commercial real estate
11,554
5
5,384
20
5,003
26
Commercial real estate - construction
44
—
179
—
367
—
Residential mortgage
1,359
26
1,845
30
1,586
29
Home equity
1,802
—
31
—
102
—
Nonaccrual loans by loan portfolio class, including loans acquired with credit deterioration, as of December 31, 2020 and 2019 are summarized as follows:
(Dollars in thousands)
2020
2019
Commercial and industrial
$
1,452
$
894
Commercial real estate
10,520
9,800
Commercial real estate - construction
31
40
Residential mortgage
679
711
Home equity
2,365
26
$
15,047
$
11,471
If nonaccrual loans and leases had been current in accordance with their original terms and had been outstanding throughout the period or since origination, if held for part of the period, Mid Penn would have recorded interest income on these loans of $638,000, $333,000, and $536,000, in the years ended December 31, 2020, 2019, and 2018, respectively. Mid Penn has no commitments to lend additional funds to borrowers with impaired or nonaccrual loans. The performance and credit quality of the loan portfolio is also monitored by analyzing the age of the loans receivable as determined by the length of time a recorded payment is past due. The classes of the loan portfolio summarized by the past due status as of December 31, 2020 and 2019 are summarized as follows:
(Dollars in thousands)
December 31, 2020
30-59 Days Past Due
60-89 Days Past Due
Greater than 90 Days
Total Past Due
Current
Total Loans
Loans Receivable &gt; 90 Days and Accruing
Commercial and industrial
$
365
$
1,017
$
1,377
$
2,759
$
749,595
$
752,354
$
—
Commercial real estate
1,096
—
7,668
8,764
1,089,473
1,098,237
—
Commercial real estate - construction
—
—
—
—
248,913
248,913
—
Residential mortgage
126
—
282
408
201,110
201,518
—
Home equity
71
22
2,343
2,436
71,788
74,224
—
Consumer
—
6
—
6
7,047
7,053
—
Loans acquired with credit deterioration:
Commercial and industrial
—
—
—
—
—
—
—
Commercial real estate
9
—
1,402
1,411
8
1,419
—
Commercial real estate - construction
—
—
—
—
—
—
—
Residential mortgage
—
—
168
168
155
323
—
Home equity
—
—
—
—
—
—
—
Consumer
—
—
—
—
—
—
—
Total
$
1,667
$
1,045
$
13,240
$
15,952
$
2,368,089
$
2,384,041
$
—
(Dollars in thousands)
December 31, 2019
30-59 Days Past Due
60-89 Days Past Due
Greater than 90 Days
Total Past Due
Current
Total Loans
Loans Receivable &gt; 90 Days and Accruing
Commercial and industrial
$
—
$
1,059
$
890
$
1,949
$
337,195
$
339,144
$
—
Commercial real estate
1,298
11
7,819
9,128
918,587
927,715
—
Commercial real estate - construction
—
—
—
—
181,690
181,690
—
Residential mortgage
145
—
326
471
235,872
236,343
—
Home equity
34
—
—
34
68,236
68,270
—
Consumer
5
3
—
8
7,778
7,786
—
Loans acquired with credit deterioration:
Commercial and industrial
—
—
3
3
—
3
—
Commercial real estate
16
473
934
1,423
—
1,423
—
Commercial real estate - construction
—
—
—
—
—
—
—
Residential mortgage
5
—
203
208
173
381
—
Home equity
—
—
—
—
1
1
—
Consumer
—
—
—
—
—
—
—
Total
$
1,503
$
1,546
$
10,175
$
13,224
$
1,749,532
$
1,762,756
$
—
Activity in the allowance for loan and lease losses for the years ended December 31, 2020, 2019, and 2018, and the recorded investment in loans receivable as of December 31, 2020, 2019, and 2018 are as follows:
(Dollars in thousands)
Dec. 31, 2020
Commercial and industrial
Commercial real estate
Commercial real estate - construction
Lease Financing
Residential mortgage
Home equity
Consumer
Unallocated
Total
Allowance for loan and lease losses:
Beginning balance
$
2,341
$
6,259
$
51
$
—
$
417
$
442
$
2
$
3
$
9,515
Charge-offs
(45
)
(258
)
(7
)
—
(4
)
—
(58
)
—
(372
)
Recoveries
3
1
2
—
3
3
27
—
39
Provisions
767
2,653
88
—
13
62
30
587
4,200
Ending balance
3,066
8,655
134
—
429
507
1
590
13,382
Ending balance: individually evaluated for impairment
533
274
—
—
—
—
—
—
807
Ending balance: collectively evaluated for impairment
$
2,533
$
8,381
$
134
$
—
$
429
$
507
$
1
$
590
$
12,575
Loans receivable:
Ending balance
$
752,354
$
1,099,656
$
248,913
$
—
$
201,841
$
74,224
$
7,053
$
—
$
2,384,041
Ending balance: individually evaluated for impairment
1,452
9,102
31
—
818
2,365
—
—
13,768
Ending balance: acquired with credit deterioration
—
1,419
—
—
323
—
—
—
1,742
Ending balance: collectively evaluated for impairment
$
750,902
$
1,089,135
$
248,882
$
—
$
200,700
$
71,859
$
7,053
$
—
$
2,368,531
(Dollars in thousands)
Dec. 31, 2019
Commercial and industrial
Commercial real estate
Commercial real estate - construction
Lease Financing
Residential mortgage
Home equity
Consumer
Unallocated
Total
Allowance for loan and lease losses:
Beginning balance
$
2,391
$
4,703
$
75
$
—
$
453
$
528
$
7
$
240
$
8,397
Charge-offs
(217
)
(60
)
(40
)
—
(29
)
(18
)
(64
)
—
(428
)
Recoveries
45
82
—
—
9
5
15
—
156
Provisions
122
1,534
16
—
(16
)
(73
)
44
(237
)
1,390
Ending balance
2,341
6,259
51
—
417
442
2
3
9,515
Ending balance: individually evaluated for impairment
—
166
—
—
—
—
—
—
166
Ending balance: collectively evaluated for impairment
$
2,341
$
6,093
$
51
$
—
$
417
$
442
$
2
$
3
$
9,349
Loans receivable:
Ending balance
$
339,147
$
929,138
$
181,690
$
—
$
236,724
$
68,271
$
7,786
$
—
$
1,762,756
Ending balance: individually evaluated for impairment
890
8,311
40
—
817
25
—
—
10,083
Ending balance: acquired with credit deterioration
3
1,423
—
—
381
1
—
—
1,808
Ending balance: collectively evaluated for impairment
$
338,254
$
919,404
$
181,650
$
—
$
235,526
$
68,245
$
7,786
$
—
$
1,750,865
(Dollars in thousands)
Dec. 31, 2018
Commercial and industrial
Commercial real estate
Commercial real estate - construction
Lease Financing
Residential mortgage
Home equity
Consumer
Unallocated
Total
Allowance for loan and lease losses:
Beginning Balance
$
1,795
$
4,435
$
178
$
—
$
428
$
423
$
3
$
344
$
7,606
Charge-offs
(142
)
(64
)
(40
)
—
(60
)
(185
)
(37
)
—
(528
)
Recoveries
1
808
—
—
—
1
9
—
819
Provisions
737
(476
)
(63
)
—
85
289
32
(104
)
500
Ending balance
2,391
4,703
75
—
453
528
7
240
8,397
Ending balance: individually evaluated for impairment
500
204
38
—
—
—
—
—
742
Ending balance: collectively evaluated for impairment
$
1,891
$
4,499
$
37
$
—
$
453
$
528
$
7
$
240
$
7,655
Loans receivable:
Ending balance
$
286,518
$
861,369
$
142,173
$
53
$
253,543
$
70,096
$
10,315
$
—
$
1,624,067
Ending balance: individually evaluated for impairment
4,527
2,728
367
—
811
30
—
—
8,463
Ending balance: acquired with credit deterioration
28
1,563
—
—
1,208
4
—
—
2,803
Ending balance: collectively evaluated for impairment
$
281,963
$
857,078
$
141,806
$
53
$
251,524
$
70,062
$
10,315
$
—
$
1,612,801
The recorded investments in troubled debt restructured loans at December 31, 2020 and 2019 are as follows:
(Dollars in thousands)
Pre-Modification
Post-Modification
December 31, 2020
Outstanding Investment
Outstanding Recorded Investment
Recorded Investment
Commercial and industrial
$
8
$
8
$
6
Commercial real estate
1,806
1,707
933
Commercial real estate - construction
40
40
31
Residential mortgage
728
725
510
$
2,582
$
2,480
$
1,480
(Dollars in thousands)
Pre-Modification
Post-Modification
December 31, 2019
Outstanding Recorded Investment
Outstanding Recorded Investment
Recorded Investment
Commercial and industrial
$
3
$
3
$
3
Commercial real estate
2,562
2,463
1,705
Commercial real estate - construction
40
40
40
Residential mortgage
677
675
490
$
3,282
$
3,181
$
2,238
Mid Penn’s troubled debt restructured loans at December 31, 2020 totaled $1,480,000, and included three accruing impaired residential mortgage loans to unrelated borrowers in compliance with the terms of the modifications totaling $463,000. The remaining $1,017,000 of troubled debt restructurings were attributable to nine loans among seven relationships which were classified as nonaccrual impaired based upon a collateral evaluation in accordance with the guidance on impaired loans. One large relationship accounted for $535,000 of the total $1,017,000 in nonaccrual impaired troubled debt restructured loans. As of December 31, 2020, there were no defaulted troubled debt restructured loans, as all troubled debt restructured loans were current with respect to their associated forbearance agreements. There were also no defaults on troubled debt restructured loans within twelve months of restructure during 2020. Mid Penn’s troubled debt restructured loans at December 31, 2019 totaled $2,238,000, and included three accruing impaired residential mortgage loans to unrelated borrowers in compliance with the terms of the modifications totaling $490,000. The remaining $1,748,000 of troubled debt restructurings was attributable to eight loans among five relationships which were classified as nonaccrual impaired based upon a collateral evaluation in accordance with the guidance on impaired loans. One large relationship accounted for $1,252,000 of the total $1,748,000 in nonaccrual impaired troubled debt restructured loans. As of December 31, 2019, there were no defaulted troubled debt restructured loans, as all troubled debt restructured loans were current with respect to their associated forbearance agreements. There were also no defaults on troubled debt restructured loans within twelve months of restructure during 2019. Mid Penn entered into forbearance agreements on all loans currently classified as troubled debt restructurings and all of these agreements have resulted in additional principal repayment. The terms of these forbearance agreements vary whereby principal payments have been decreased, interest rates have been reduced and/or the loan will be repaid as collateral is sold. There were three loans modified in 2020, two loans modified in 2019, and one loan modified in 2018 that resulted in troubled debt restructurings. The following table summarizes the loans whose terms have been modified resulting in troubled debt restructurings during the years ended December 31, 2020, 2019, and 2018.
(Dollars in thousands)
Pre-Modification
Post-Modification
December 31, 2020
Number of Contracts
Outstanding Recorded Investment
Outstanding Recorded Investment
Recorded Investment
Commercial real estate
1
$
593
$
593
$
535
Residential mortgage
2
51
51
47
3
$
644
$
644
$
582
(Dollars in thousands)
Pre-Modification
Post-Modification
December 31, 2019
Number of Contracts
Outstanding Recorded Investment
Outstanding Recorded Investment
Recorded Investment
Commercial and industrial
1
$
3
$
3
$
3
Commercial real estate - construction
1
40
40
40
2
$
43
$
43
$
43
(Dollars in thousands)
Pre-Modification
Post-Modification
December 31, 2018
Number of Contracts
Outstanding Recorded Investment
Outstanding Recorded Investment
Recorded Investment
Commercial real estate
1
$
270
$
270
$
266
1
$
270
$
270
$
266
The CARES Act, signed into law in March 2020, along with a joint agency statement issued by banking agencies, provided that short-term modifications made in response to COVID-19 to current and performing borrowers did not need to be accounted for as troubled debt restructurings. Depending upon the specific needs and circumstances affecting each borrower, the majority of these modifications ranged from deferrals of both principal and interest payments, with some borrowers reverting to interest-only payments. The majority of the deferrals were granted for a period of three months, but some as long as six months, depending upon management’s specific evaluation of each borrower’s circumstances. Interest continued to accrue on loans modified under the CARES Act during the deferral period. During 2020, Mid Penn had provided loan modifications meeting the CARES Act qualifications to over 1,000 borrowers. Mid Penn remains in communication with each of these borrowers to assess the ongoing credit status of the borrowers, and may make further adjustments to a borrower’s relationship at some future time if warranted for the specific situation. As of December 31, 2020, the principal balance of loans remaining in this CARES Act qualifying deferment status totaled $11,681,000, or less than 1 percent of the total loan portfolio. Most borrowers granted a CARES Act deferral have returned to regular payment status. The following table provides activity for the accretable yield of purchased impaired loans for the years ended December 31, 2020 and 2019.
(Dollars in thousands)
For the year ended December 31,
2020
2019
Accretable yield, beginning of period
$
89
$
309
Accretable yield amortized to interest income
(49
)
(220
)
Accretable yield, end of period
$
40
$
89
The Bank has granted loans to certain of its executive officers, directors, and their related interests. The aggregate amount of these loans was $12,567,000 and $11,220,000 at December 31, 2020 and 2019, respectively. During 2020, $6,511,000 of new loans and advances were extended and repayments totaled $5,164,000. None of these loans were past due, in nonaccrual status, or restructured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 Premises and Equipment</t>
        </is>
      </c>
      <c r="B1" s="2" t="inlineStr">
        <is>
          <t>12 Months Ended</t>
        </is>
      </c>
    </row>
    <row r="2">
      <c r="B2" s="2" t="inlineStr">
        <is>
          <t>Dec. 31, 2020</t>
        </is>
      </c>
    </row>
    <row r="3">
      <c r="A3" s="3" t="inlineStr">
        <is>
          <t>Property Plant And Equipment [Abstract]</t>
        </is>
      </c>
    </row>
    <row r="4">
      <c r="A4" s="4" t="inlineStr">
        <is>
          <t>Bank Premises and Equipment</t>
        </is>
      </c>
      <c r="B4" s="4" t="inlineStr">
        <is>
          <t>( 8 )
Bank Premises and Equipment At December 31, 2020 and 2019, bank premises and equipment are as follows:
(Dollars in thousands)
2020
2019
Land
$
4,333
$
3,911
Buildings
19,863
18,141
Furniture, fixtures, and equipment
13,890
12,491
Leasehold improvements
1,680
1,486
Construction in progress
351
2,001
Total cost
40,117
38,030
Less accumulated depreciation
(15,231
)
(13,093
)
Total bank premises and equipment
$
24,886
$
24,937
The construction in progress as of December 31, 2020 consisted primarily of computer equipment upgrades to be placed in service at Mid Penn’s offsite disaster recovery location, as well as some facility renovations in process of completion at year-end. The construction in progress as of December 31, 2019 included furniture and fixtures, computer equipment, and facility improvements associated with a commercial building in Harrisburg, Pennsylvania that will serve as a central training and meeting facility for Mid Penn. The renovations were substantially completed in January 2020 and Mid Penn employees took occupancy at that time. Depreciation expense was $3,204,000 in 2020, $2,815,000 in 2019, and $2,395,000 in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9)
Leases On January 1, 2019, Mid Penn adopted ASU No. 2016-02, Leases In 2016, Mid Penn entered into two subleasing agreements with unrelated parties on one of its properties under an operating lease. Both subleases included escalation clauses. The first sublease agreement began on April 1, 2016, while the second sublease began on July 1, 2016. One sublease was terminated during the first quarter of 2019 due to the bankruptcy of the tenant. The remaining sublease ends on March 31, 2021. As a result of the adoption of ASU 2016-02, the remaining balance of a deferred sale/leaseback gain originated in 2017 was eliminated through an opening adjustment to retained earnings. The adoption of this standard also resulted in an increase to both other assets and other liabilities to record right-of-use lease assets and corresponding lease liabilities for all of Mid Penn’s leased facilities. Please reference Note 25, Recent Accounting Pronouncements Operating and finance lease right-of-use assets, as well as operating lease liabilities, are presented as separate line items on the Consolidated Balance Sheet, while finance lease liabilities are classified as a component of long-term debt. Mid Penn has elected not to include short-term leases (i.e., leases with initial terms of twelve months or less) on the Consolidated Balance Sheet. There were no sale and leaseback transactions or leveraged leases as of December 31, 2020. Mid Penn had executed a lease agreement for a full-service branch location commencing February 1, 2021. Below is a summary of the operating and finance lease right-of-use assets and related lease liabilities, as well as the weighted average lease term (in years) and weighted average discount rate for each of the lease classifications as of December 31, 2020 and December 31, 2019.
(Dollars in thousands)
December 31, 2020
December 31, 2019
Operating Leases
Finance Lease
Operating Leases
Finance Lease
Right of use asset
$
10,157
$
3,267
$
11,442
$
3,447
Lease liability
$
11,200
$
3,467
$
12,544
$
3,551
Weighted average remaining lease term (in years)
8.05
18.17
8.64
19.17
Weighted average discount rate
3.30
%
3.81
%
3.33
%
3.81
%
A summary of lease costs during the years ended December 31, 2020 and December 31, 2019 is presented below. Interest expense on finance lease liabilities is included in other interest expense, while all other lease costs are included in occupancy expense on Mid Penn’s Consolidated Statements of Income.
(Dollars in thousands)
Year Ended
December 31, 2020
December 31, 2019
Finance lease cost:
Amortization of right-of-use asset
$
180
$
150
Interest expense on lease liability
133
113
Total finance lease cost
313
263
Operating lease cost
2,061
2,077
Short-term and equipment lease costs
40
55
Variable lease cost
—
—
Sublease income
(21
)
(24
)
Total lease costs
$
2,393
$
2,371
A summary of cash paid for amounts included in the measurement of lease liabilities is presented below.
(Dollars in thousands)
Year Ended
December 31, 2020
December 31, 2019
Cash paid for amounts included in the measurement of lease liabilities:
Operating cash flows from finance leases
$
133
$
113
Operating cash flows from operating leases
2,105
2,181
Financing cash flows from finance leases
83
46
A maturity analysis of operating and finance lease liabilities and a reconciliation of the undiscounted cash flows to the total operating and finance lease liability amounts is presented below.
(Dollars in thousands)
December 31, 2020
Operating Leases
Finance Lease
Lease payments due:
Within one year
$
1,942
$
217
After one but within two years
1,909
217
After two but within three years
1,660
217
After three but within four years
1,602
252
After four but within five years
1,212
259
After five years
4,466
3,732
Total undiscounted cash flows
12,791
4,894
Discount on cash flows
(1,591
)
(1,427
)
Total lease liability
$
11,200
$
3,467
The following summary reflects the future minimum rental payments by year under Mid Penn’s operating and finance leases as of December 31, 2020, including a breakdown of the sublease rental income and future minimum payments owed to related parties.
As of December 31, 2020
(Dollars in thousands)
Lease Obligation
Sublease Rental Income
Net Rental Expense
2021
2,445
21
2,424
2022
2,426
—
2,426
2023
2,179
—
2,179
2024
2,013
—
2,013
2025
1,632
—
1,632
thereafter
8,543
—
8,543
$
19,238
$
21
$
19,217
The rental expense paid to related parties was $269,000 in 2020, $279,000 in 2019, and $320,000 in 2018. The future minimum payments to related parties are $274,000 (2021), $274,000 (2022), $274,000 (2023), $274,000 (2024), $185,000 (2025), and $1,349,000 thereafter. The following summary reflects the future minimum rental payments by year under Mid Penn’s operating leases as of December 31, 2019, including a breakdown of the sublease rental income and future minimum payments owed to related parties.
As of December 31, 2019
(Dollars in thousands)
Lease Obligation
Sublease Rental Income
Net Rental Expense
2020
2,558
24
2,534
2021
2,308
6
2,302
2022
2,183
—
2,183
2023
1,891
—
1,891
2024
1,717
—
1,717
thereafter
9,549
—
9,549
$
20,206
$
30
$
20,176
Rental expense in connection with leases was $2,371,000 in 2019 and $1,672,000 in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1 0 )
Deposits At December 31, 2020 and 2019, time deposits amounted to $417,245,000 and $477,422,000, respectively. Interest expense on certificates of deposit amounted to $8,558,000, $9,223,000, and $4,906,000 for the years ended December 31, 2020, 2019, and 2018, respectively. The aggregate amount of demand deposit overdrafts that were reclassified as loans were $116,000 at December 31, 2020, compared to $84,000 as of December 31, 2019. Time deposits at December 31, 2020 mature as follows:
(Dollars in thousands)
Time Deposits
Less than $250,000
$250,000 or more
Maturing in 2021
$
210,964
$
42,285
Maturing in 2022
69,800
18,072
Maturing in 2023
47,412
4,874
Maturing in 2024
8,475
2,114
Maturing in 2025
11,866
782
Maturing thereafter
601
—
$
349,118
$
68,127
Mid Penn had no brokered certificates of deposits as of December 31, 2020 compared to brokered certificates of deposits totaling $13,326,000 at December 31, 2019. The decrease in the balance during 2020 was the result of a portfolio of brokered certificates of deposit assumed in the First Priority and Phoenix acquisitions which matured and were not replaced. Deposits and other funds from related parties held by Mid Penn at December 31, 2020 and 2019 amounted to $60,125,000 and $54,360,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0</t>
        </is>
      </c>
    </row>
    <row r="3">
      <c r="A3" s="3" t="inlineStr">
        <is>
          <t>Short Term Borrowings [Abstract]</t>
        </is>
      </c>
    </row>
    <row r="4">
      <c r="A4" s="4" t="inlineStr">
        <is>
          <t>Short-term Borrowings</t>
        </is>
      </c>
      <c r="B4" s="4" t="inlineStr">
        <is>
          <t>(1 1 )
Short-term Borrowings Short-term FHLB and Correspondent Bank Borrowings Short-term borrowings generally consist of federal funds purchased and advances from the FHLB with an original maturity of less than a year. Federal funds purchased from correspondent banks mature in one business day and reprice daily based on the Federal Funds rate. Advances from the FHLB are collateralized by our investment in the common stock of the FHLB and by a blanket lien on selected loan receivables comprised principally of real estate secured loans within the Bank’s portfolio totaling $1,222,193,000 at December 31, 2020. The Bank had short-term borrowing capacity from the FHLB up to the Bank’s unused borrowing capacity of $490,048,000 (equal to $852,568,000 of maximum borrowing capacity less letter of credit and other FHLB advances outstanding) at December 31, 2020 upon satisfaction of any stock purchase requirements of the FHLB. No draws were outstanding on short-term FHLB or correspondent bank borrowings as of December 31, 2020 or 2019. The Bank also has unused overnight lines of credit with other correspondent banks amounting to $35,000,000 at December 31, 2020. No draws have been made on these lines of credit and on December 31, 2020 and 2019, the balance was zero. PPPLF Borrowings The entire balance of short-term borrowings of $125,617,000 at December 31, 2020 consisted of funding obtained from the Federal Reserve through the Paycheck Protection Program Liquidity Facility (“PPPLF”). The PPPLF allows banks to pledge PPP loans as collateral to borrow funds for up to a term of five years (to match the term of the respective PPP loans) at an interest rate of 0.35%. Draws of PPPLF funds must be repaid to the Federal Reserve immediately after the specific PPP loans collateralizing the related draws are repaid to the Bank. Mid Penn had no short-term PPPLF borrowings as of December 31, 2019. The following table outlines Mid Penn’s various sources of short-term borrowed funds at or for the years ended December 31, 2020 and 2019. The maximum balance represents the highest indebtedness for each category of short-term borrowed funds at any month-end during each of the years shown.
(Dollars in thousands)
December 31,
2020
2019
Federal funds purchased:
Balance at year end
$
—
$
—
Weighted average rate at year end
—
—
Maximum month-end balance
$
—
$
37,573
Average daily balance during the year
$
—
$
3,739
Weighted average rate during the year
—
2.97
%
FHLB short-term borrowings:
Balance at year end
$
—
$
—
Weighted average rate at year end
—
—
Maximum month-end balance
$
—
$
54,667
Average daily balance during the year
$
—
$
12,819
Weighted average rate during the year
—
2.80
%
FRB PPPLF borrowings:
Balance at year end
$
125,617
$
—
Weighted average rate at year end
0.35
%
—
Maximum month-end balance
$
203,937
$
—
Average daily balance during the year
$
106,233
$
—
Weighted average rate during the year
0.3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due from banks</t>
        </is>
      </c>
      <c r="B3" s="6" t="n">
        <v>31284000</v>
      </c>
      <c r="C3" s="6" t="n">
        <v>25746000</v>
      </c>
    </row>
    <row r="4">
      <c r="A4" s="4" t="inlineStr">
        <is>
          <t>Interest-bearing balances with other financial institutions</t>
        </is>
      </c>
      <c r="B4" s="5" t="n">
        <v>1541000</v>
      </c>
      <c r="C4" s="5" t="n">
        <v>4657000</v>
      </c>
    </row>
    <row r="5">
      <c r="A5" s="4" t="inlineStr">
        <is>
          <t>Federal funds sold</t>
        </is>
      </c>
      <c r="B5" s="5" t="n">
        <v>270899000</v>
      </c>
      <c r="C5" s="5" t="n">
        <v>108627000</v>
      </c>
    </row>
    <row r="6">
      <c r="A6" s="4" t="inlineStr">
        <is>
          <t>Total cash and cash equivalents</t>
        </is>
      </c>
      <c r="B6" s="5" t="n">
        <v>303724000</v>
      </c>
      <c r="C6" s="5" t="n">
        <v>139030000</v>
      </c>
    </row>
    <row r="7">
      <c r="A7" s="4" t="inlineStr">
        <is>
          <t>Investment securities held to maturity, at amortized cost (fair value $132,794 and $137,476)</t>
        </is>
      </c>
      <c r="B7" s="5" t="n">
        <v>128292000</v>
      </c>
      <c r="C7" s="5" t="n">
        <v>136477000</v>
      </c>
    </row>
    <row r="8">
      <c r="A8" s="4" t="inlineStr">
        <is>
          <t>Investment securities available for sale, at fair value</t>
        </is>
      </c>
      <c r="B8" s="5" t="n">
        <v>5748000</v>
      </c>
      <c r="C8" s="5" t="n">
        <v>37009000</v>
      </c>
    </row>
    <row r="9">
      <c r="A9" s="4" t="inlineStr">
        <is>
          <t>Equity securities available for sale, at fair value</t>
        </is>
      </c>
      <c r="B9" s="5" t="n">
        <v>515000</v>
      </c>
      <c r="C9" s="5" t="n">
        <v>507000</v>
      </c>
    </row>
    <row r="10">
      <c r="A10" s="4" t="inlineStr">
        <is>
          <t>Loans held for sale</t>
        </is>
      </c>
      <c r="B10" s="5" t="n">
        <v>25506000</v>
      </c>
      <c r="C10" s="5" t="n">
        <v>8422000</v>
      </c>
    </row>
    <row r="11">
      <c r="A11" s="4" t="inlineStr">
        <is>
          <t>Loans and leases, net of unearned interest</t>
        </is>
      </c>
      <c r="B11" s="5" t="n">
        <v>2384041000</v>
      </c>
      <c r="C11" s="5" t="n">
        <v>1762756000</v>
      </c>
    </row>
    <row r="12">
      <c r="A12" s="4" t="inlineStr">
        <is>
          <t>Less: Allowance for loan and lease losses</t>
        </is>
      </c>
      <c r="B12" s="5" t="n">
        <v>-13382000</v>
      </c>
      <c r="C12" s="5" t="n">
        <v>-9515000</v>
      </c>
    </row>
    <row r="13">
      <c r="A13" s="4" t="inlineStr">
        <is>
          <t>Net loans and leases</t>
        </is>
      </c>
      <c r="B13" s="5" t="n">
        <v>2370659000</v>
      </c>
      <c r="C13" s="5" t="n">
        <v>1753241000</v>
      </c>
    </row>
    <row r="14">
      <c r="A14" s="4" t="inlineStr">
        <is>
          <t>Bank premises and equipment, net</t>
        </is>
      </c>
      <c r="B14" s="5" t="n">
        <v>24886000</v>
      </c>
      <c r="C14" s="5" t="n">
        <v>24937000</v>
      </c>
    </row>
    <row r="15">
      <c r="A15" s="4" t="inlineStr">
        <is>
          <t>Operating lease right of use asset</t>
        </is>
      </c>
      <c r="B15" s="5" t="n">
        <v>10157000</v>
      </c>
      <c r="C15" s="5" t="n">
        <v>11442000</v>
      </c>
    </row>
    <row r="16">
      <c r="A16" s="4" t="inlineStr">
        <is>
          <t>Finance lease right of use asset</t>
        </is>
      </c>
      <c r="B16" s="5" t="n">
        <v>3267000</v>
      </c>
      <c r="C16" s="5" t="n">
        <v>3447000</v>
      </c>
    </row>
    <row r="17">
      <c r="A17" s="4" t="inlineStr">
        <is>
          <t>Cash surrender value of life insurance</t>
        </is>
      </c>
      <c r="B17" s="5" t="n">
        <v>17183000</v>
      </c>
      <c r="C17" s="5" t="n">
        <v>16881000</v>
      </c>
    </row>
    <row r="18">
      <c r="A18" s="4" t="inlineStr">
        <is>
          <t>Restricted investment in bank stocks</t>
        </is>
      </c>
      <c r="B18" s="5" t="n">
        <v>7594000</v>
      </c>
      <c r="C18" s="5" t="n">
        <v>4902000</v>
      </c>
    </row>
    <row r="19">
      <c r="A19" s="4" t="inlineStr">
        <is>
          <t>Accrued interest receivable</t>
        </is>
      </c>
      <c r="B19" s="5" t="n">
        <v>12971000</v>
      </c>
      <c r="C19" s="5" t="n">
        <v>7964000</v>
      </c>
    </row>
    <row r="20">
      <c r="A20" s="4" t="inlineStr">
        <is>
          <t>Deferred income taxes</t>
        </is>
      </c>
      <c r="B20" s="5" t="n">
        <v>3619000</v>
      </c>
      <c r="C20" s="5" t="n">
        <v>2810000</v>
      </c>
    </row>
    <row r="21">
      <c r="A21" s="4" t="inlineStr">
        <is>
          <t>Goodwill</t>
        </is>
      </c>
      <c r="B21" s="5" t="n">
        <v>62840000</v>
      </c>
      <c r="C21" s="5" t="n">
        <v>62840000</v>
      </c>
    </row>
    <row r="22">
      <c r="A22" s="4" t="inlineStr">
        <is>
          <t>Core deposit and other intangibles, net</t>
        </is>
      </c>
      <c r="B22" s="5" t="n">
        <v>4360000</v>
      </c>
      <c r="C22" s="5" t="n">
        <v>5758000</v>
      </c>
    </row>
    <row r="23">
      <c r="A23" s="4" t="inlineStr">
        <is>
          <t>Foreclosed assets held for sale</t>
        </is>
      </c>
      <c r="B23" s="5" t="n">
        <v>134000</v>
      </c>
      <c r="C23" s="5" t="n">
        <v>196000</v>
      </c>
    </row>
    <row r="24">
      <c r="A24" s="4" t="inlineStr">
        <is>
          <t>Other assets</t>
        </is>
      </c>
      <c r="B24" s="5" t="n">
        <v>17493000</v>
      </c>
      <c r="C24" s="5" t="n">
        <v>15312000</v>
      </c>
    </row>
    <row r="25">
      <c r="A25" s="4" t="inlineStr">
        <is>
          <t>Total Assets</t>
        </is>
      </c>
      <c r="B25" s="5" t="n">
        <v>2998948000</v>
      </c>
      <c r="C25" s="5" t="n">
        <v>2231175000</v>
      </c>
    </row>
    <row r="26">
      <c r="A26" s="3" t="inlineStr">
        <is>
          <t>LIABILITIES &amp; SHAREHOLDERS’ EQUITY</t>
        </is>
      </c>
    </row>
    <row r="27">
      <c r="A27" s="4" t="inlineStr">
        <is>
          <t>Deposits: Noninterest-bearing demand</t>
        </is>
      </c>
      <c r="B27" s="5" t="n">
        <v>536224000</v>
      </c>
      <c r="C27" s="5" t="n">
        <v>310036000</v>
      </c>
    </row>
    <row r="28">
      <c r="A28" s="4" t="inlineStr">
        <is>
          <t>Deposits: Interest-bearing demand</t>
        </is>
      </c>
      <c r="B28" s="5" t="n">
        <v>605567000</v>
      </c>
      <c r="C28" s="5" t="n">
        <v>458451000</v>
      </c>
    </row>
    <row r="29">
      <c r="A29" s="4" t="inlineStr">
        <is>
          <t>Deposits: Money Market</t>
        </is>
      </c>
      <c r="B29" s="5" t="n">
        <v>720506000</v>
      </c>
      <c r="C29" s="5" t="n">
        <v>488748000</v>
      </c>
    </row>
    <row r="30">
      <c r="A30" s="4" t="inlineStr">
        <is>
          <t>Deposits: Savings</t>
        </is>
      </c>
      <c r="B30" s="5" t="n">
        <v>195038000</v>
      </c>
      <c r="C30" s="5" t="n">
        <v>177737000</v>
      </c>
    </row>
    <row r="31">
      <c r="A31" s="4" t="inlineStr">
        <is>
          <t>Deposits: Time</t>
        </is>
      </c>
      <c r="B31" s="5" t="n">
        <v>417245000</v>
      </c>
      <c r="C31" s="5" t="n">
        <v>477422000</v>
      </c>
    </row>
    <row r="32">
      <c r="A32" s="4" t="inlineStr">
        <is>
          <t>Total Deposits</t>
        </is>
      </c>
      <c r="B32" s="5" t="n">
        <v>2474580000</v>
      </c>
      <c r="C32" s="5" t="n">
        <v>1912394000</v>
      </c>
    </row>
    <row r="33">
      <c r="A33" s="4" t="inlineStr">
        <is>
          <t>Short-term borrowings</t>
        </is>
      </c>
      <c r="B33" s="5" t="n">
        <v>125617000</v>
      </c>
    </row>
    <row r="34">
      <c r="A34" s="4" t="inlineStr">
        <is>
          <t>Long-term debt</t>
        </is>
      </c>
      <c r="B34" s="5" t="n">
        <v>75115000</v>
      </c>
      <c r="C34" s="5" t="n">
        <v>32903000</v>
      </c>
    </row>
    <row r="35">
      <c r="A35" s="4" t="inlineStr">
        <is>
          <t>Subordinated debt</t>
        </is>
      </c>
      <c r="B35" s="5" t="n">
        <v>44580000</v>
      </c>
      <c r="C35" s="5" t="n">
        <v>27070000</v>
      </c>
    </row>
    <row r="36">
      <c r="A36" s="4" t="inlineStr">
        <is>
          <t>Operating lease liability</t>
        </is>
      </c>
      <c r="B36" s="5" t="n">
        <v>11200000</v>
      </c>
      <c r="C36" s="5" t="n">
        <v>12544000</v>
      </c>
    </row>
    <row r="37">
      <c r="A37" s="4" t="inlineStr">
        <is>
          <t>Accrued interest payable</t>
        </is>
      </c>
      <c r="B37" s="5" t="n">
        <v>2007000</v>
      </c>
      <c r="C37" s="5" t="n">
        <v>2208000</v>
      </c>
    </row>
    <row r="38">
      <c r="A38" s="4" t="inlineStr">
        <is>
          <t>Other liabilities</t>
        </is>
      </c>
      <c r="B38" s="5" t="n">
        <v>10161000</v>
      </c>
      <c r="C38" s="5" t="n">
        <v>6182000</v>
      </c>
    </row>
    <row r="39">
      <c r="A39" s="4" t="inlineStr">
        <is>
          <t>Total Liabilities</t>
        </is>
      </c>
      <c r="B39" s="5" t="n">
        <v>2743260000</v>
      </c>
      <c r="C39" s="5" t="n">
        <v>1993301000</v>
      </c>
    </row>
    <row r="40">
      <c r="A40" s="3" t="inlineStr">
        <is>
          <t>Shareholders' Equity:</t>
        </is>
      </c>
    </row>
    <row r="41">
      <c r="A41" s="4" t="inlineStr">
        <is>
          <t>Common stock, par value $1.00; 20,000,000 shares authorized Shares issued: 8,511,835 and 8,480,938 at December 31, 2020 and December 31, 2019; Shares outstanding: 8,419,183 and 8,480,938 at December 31, 2020 and December 31, 2019</t>
        </is>
      </c>
      <c r="B41" s="5" t="n">
        <v>8512000</v>
      </c>
      <c r="C41" s="5" t="n">
        <v>8481000</v>
      </c>
    </row>
    <row r="42">
      <c r="A42" s="4" t="inlineStr">
        <is>
          <t>Additional paid-in capital</t>
        </is>
      </c>
      <c r="B42" s="5" t="n">
        <v>178853000</v>
      </c>
      <c r="C42" s="5" t="n">
        <v>178159000</v>
      </c>
    </row>
    <row r="43">
      <c r="A43" s="4" t="inlineStr">
        <is>
          <t>Retained earnings</t>
        </is>
      </c>
      <c r="B43" s="5" t="n">
        <v>70175000</v>
      </c>
      <c r="C43" s="5" t="n">
        <v>50891000</v>
      </c>
    </row>
    <row r="44">
      <c r="A44" s="4" t="inlineStr">
        <is>
          <t>Accumulated other comprehensive income (loss)</t>
        </is>
      </c>
      <c r="B44" s="5" t="n">
        <v>-57000</v>
      </c>
      <c r="C44" s="5" t="n">
        <v>343000</v>
      </c>
    </row>
    <row r="45">
      <c r="A45" s="4" t="inlineStr">
        <is>
          <t>Treasury Stock, at cost; 92,652 shares at December 31, 2020</t>
        </is>
      </c>
      <c r="B45" s="5" t="n">
        <v>-1795000</v>
      </c>
    </row>
    <row r="46">
      <c r="A46" s="4" t="inlineStr">
        <is>
          <t>Total Shareholders’ Equity</t>
        </is>
      </c>
      <c r="B46" s="5" t="n">
        <v>255688000</v>
      </c>
      <c r="C46" s="5" t="n">
        <v>237874000</v>
      </c>
    </row>
    <row r="47">
      <c r="A47" s="4" t="inlineStr">
        <is>
          <t>Total Liabilities and Shareholders' Equity</t>
        </is>
      </c>
      <c r="B47" s="6" t="n">
        <v>2998948000</v>
      </c>
      <c r="C47" s="6" t="n">
        <v>22311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0</t>
        </is>
      </c>
    </row>
    <row r="3">
      <c r="A3" s="3" t="inlineStr">
        <is>
          <t>Maturities Of Long Term Debt [Abstract]</t>
        </is>
      </c>
    </row>
    <row r="4">
      <c r="A4" s="4" t="inlineStr">
        <is>
          <t>Long-term Debt</t>
        </is>
      </c>
      <c r="B4" s="4" t="inlineStr">
        <is>
          <t>(1 2 )
Long-term Debt As a member of the FHLB, the Bank can access a number of credit products which are utilized to provide liquidity. As of December 31, 2020, and 2019, the Bank had long-term debt outstanding in the amount of $75,115,000 and $32,903,000, respectively, consisting of FHLB fixed rate instruments, and a finance lease liability executed in 2019. The FHLB fixed rate instruments are secured under the terms of a blanket collateral agreement with the FHLB consisting of FHLB stock and qualifying Mid Penn loan receivables, principally real estate secured loans. Mid Penn also obtains letters of credit from the FHLB to secure certain public fund deposits of municipality and school district customers who agree to use of the FHLB letters of credit. These FHLB letter of credit commitments totaled $288,950,000 as of December 31, 2020 and $169,051,000 as of December 31, 2019. During the first quarter of 2019, Mid Penn entered into a lease agreement for one facility under a non-cancelable finance lease, which commenced March 1, 2019 and expires February 28, 2039 and is included in long-term debt on the Consolidated Balance Sheets. Please reference Note 9, Leases The following table presents a summary of long-term debt as of December 31, 2020 and December 31, 2019.
(Dollars in thousands)
At December 31,
2020
2019
FHLB fixed rate instruments:
Due June 2020, 1.72%
$
—
$
2,000
Due July 2020, 2.45%
—
5,000
Due August 2020, 3.05%
—
5,000
Due September 2020, 2.38%
—
2,500
Due October 2020, 3.06%
—
5,000
Due November 2020, 2.32%
—
3,000
Due December 2020, 1.78%
—
2,000
Due December 2020, 2.31%
—
3,000
Due April 2022, 0.86343%
70,000
—
Due August 2026, 4.80%
1,606
1,846
Due February 2027, 6.71%
42
47
Less: fair value adjustments on debt assumed in acquisitions
—
(41
)
Total FHLB fixed rate instruments
71,648
29,352
Lease obligations included in long-term debt
3,467
3,551
Total long-term debt
$
75,115
$
32,903
During 2020, Mid Penn prepaid $25,000,000 of FHLB fixed rate instruments and recognized prepayment penalties of $165,000 that is included in other expenses on the Consolidated Statement of Income for the year ended December 31, 2020. During 2019, Mid Penn prepaid $20,000,000 of FHLB fixed rate instruments and recognized a prepayment penalty of $93,000 for the year ended December 31, 2019. No prepayment penalties were recognized during the year ended December 31, 2018. The aggregate principal amounts due on FHLB fixed rate instruments subsequent to December 31, 2020 are $258,000 (2021), $70,271,000 (2022), $284,000 (2023), $299,000 (2024), $313,000 (2025) and $223,000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12 Months Ended</t>
        </is>
      </c>
    </row>
    <row r="2">
      <c r="B2" s="2" t="inlineStr">
        <is>
          <t>Dec. 31, 2020</t>
        </is>
      </c>
    </row>
    <row r="3">
      <c r="A3" s="3" t="inlineStr">
        <is>
          <t>Debt Disclosure [Abstract]</t>
        </is>
      </c>
    </row>
    <row r="4">
      <c r="A4" s="4" t="inlineStr">
        <is>
          <t>Subordinated Debt</t>
        </is>
      </c>
      <c r="B4" s="4" t="inlineStr">
        <is>
          <t>(13) Subordinated Debt Subordinated Debt Issued December 2020 On December 22, 2020, Mid Penn Bancorp, Inc. (“Mid Penn”), the parent company of Mid Penn Bank, entered into agreements for and sold, at 100% of their principal amount, an aggregate of $12,150,000 of its Subordinated Notes due December 2030 (the “December 2020 Notes”) on a private placement basis to accredited investors. The December 2020 Notes are treated as Tier 2 capital for regulatory capital purposes. The December 2020 Notes bear interest at a rate of 4.5% per year for the first five years and then float at the Wall Street Journal’s Prime Rate, provided that the interest rate applicable to the outstanding principal balance during the period the December 2020 Notes are floating will at no time be less than 4.5%. Interest is payable quarterly in arrears on March 31, June 30, September 30 and December 31 of each year, beginning on March 31, 2021. The December 2020 Notes will mature on December 31, 2030 and are redeemable, in whole or in part, without premium or penalty, on any interest payment date on or after December 31, 2025 and prior to December 31, 2030, subject to any required regulatory approvals. Additionally, if (A) all or any portion of the December 2020 Notes cease to be deemed Tier 2 Capital, (B) interest on the December 2020 Notes fails to be deductible for United States federal income tax purposes or (C) Mid Penn will be considered an “investment company,” Mid Penn may redeem the December 2020 Notes, in whole but not in part, by giving 10 days’ notice to the holders of the December 2020 Notes. In the event of a redemption described in the previous sentence, Mid Penn will redeem the December 2020 Notes at 100% of the principal amount of the December 2020 Notes, plus accrued and unpaid interest thereon to but excluding the date of redemption. Holders of the December 2020 Notes may not accelerate the maturity of the December 2020 Notes, except upon the bankruptcy, insolvency, liquidation, receivership or similar event of Mid Penn or Mid Penn Bank, its principal banking subsidiary. Related parties held $750,000 of the December 2020 Notes as of December 31, 2020. Subordinated Debt Issued March 2020 On March 20, 2020, Mid Penn entered into agreements with accredited investors who purchased $15,000,000 aggregate principal amount of Mid Penn Subordinated Notes due March 2030 (the “March 2020 Notes”). The March 2020 Notes are treated as Tier 2 capital for regulatory capital purposes. The March 2020 Notes bear interest at a rate of 4.0% per year for the first five years and then float at the Wall Street Journal’s Prime Rate, provided that the interest rate applicable to the outstanding principal balance during the period the March 2020 Notes are floating will at no time be less than 4.25%. Interest is payable semi-annually in arrears on June 30 and December 30 of each year, beginning on June 30, 2020, for the first five years after issuance and will be payable quarterly in arrears thereafter on March 30, June 30, September 30 and December 30. The March 2020 Notes will mature on March 30, 2030 and are redeemable in whole or in part, without premium or penalty, at any time on or after March 30, 2025 and prior to March 30, 2030. Additionally, if all or any portion of the March 2020 Notes cease to be deemed Tier 2 Capital, Mid Penn may redeem, on any interest payment date, all or part of the 2020 Notes. In the event of a redemption described in the previous sentence, Mid Penn will redeem the March 2020 Notes at 100% of the principal amount of the March 2020 Notes, plus accrued and unpaid interest thereon to but excluding the date of redemption. Holders of the March 2020 Notes may not accelerate the maturity of the March 2020 Notes, except upon the bankruptcy, insolvency, liquidation, receivership or similar event of Mid Penn or Mid Penn Bank, its principal banking subsidiary. Related parties held $1,700,000 of the March 2020 Notes as of December 31, 2020. Subordinated Debt Issued December 2017 On December 19, 2017, Mid Penn entered into agreements with investors to purchase $10,000,000 aggregate principal amount of its Subordinated Notes due 2028 (the “2017 Notes”). The 2017 Notes are treated as Tier 2 capital for regulatory capital purposes. The offering closed in December 2017. The 2017 Notes bear interest at a rate of 5.25% per year for the first five years and then float at the Wall Street Journal’s Prime Rate plus 0.50%, provided that the interest rate applicable to the outstanding principal balance will at no times be less than 5.0%. Interest is payable semi-annually in arrears on January 15 and July 15 of each year, beginning on July 15, 2018, for the first five years after issuance and will be payable quarterly in arrears thereafter on January 15, April 15, July 15, and October 15. The 2017 Notes will mature on January 1, 2028 and are redeemable in whole or in part, without premium or penalty, at any time on or after December 21, 2022, and prior to January 1, 2028. Additionally, Mid Penn may redeem the 2017 Notes in whole at any time, or in part from time to time, upon at least 30 days’ notice if: (i) a change or prospective change in law occurs that could prevent Mid Penn from deducting interest payable on the 2017 Notes for U.S. federal income tax purposes; (ii) an event occurs that precludes the 2017 Notes from being recognized as Tier 2 capital for regulatory capital purposes; or (iii) Mid Penn becomes required to register as an investment company under the Investment Company Act of 1940, as amended. In the event of a redemption described in the previous sentence, Mid Penn will redeem the 2017 Notes at 100% of the principal amount of the 2017 Notes, plus accrued and unpaid interest thereon to but excluding the date of redemption. Holders of the 2017 Notes may not accelerate the maturity of the 2017 Notes, except upon the bankruptcy, insolvency, liquidation, receivership or similar event of Mid Penn or Mid Penn Bank, its principal banking subsidiary. As of December 31, 2020 and 2019, related parties held $1,450,000 of the 2017 Notes. Subordinated Debt Issued December 2015 On December 9, 2015, Mid Penn sold $7,500,000 aggregate principal amount of its Subordinated Notes due 2025 (the “2015 Notes”). Eighty-percent of the balance of the 2015 Notes are treated as Tier 2 capital for regulatory capital purposes as of December 31, 2020. The 2015 Notes bear interest at a rate of 5.15% per year for the first five years and then float at the Wall Street Journal’s Prime Rate plus 0.50%, provided that the interest rate applicable to the outstanding principal balance will at no times be less than 4.0%. Interest is payable quarterly in arrears on January 1, April 1, July 1 and October 1 of each year, and began on January 1, 2016. The 2015 Notes will mature on December 9, 2025 and are redeemable in whole or in part, without premium or penalty, at any time on or after December 9, 2020, and prior to December 9, 2025. Additionally, Mid Penn may redeem the 2015 Notes in whole at any time, or in part from time to time, upon at least 30 days’ notice if: (i) a change or prospective change in law occurs that could prevent Mid Penn from deducting interest payable on the 2015 Notes for U.S. federal income tax purposes; (ii) an event occurs that precludes the 2015 Notes from being recognized as Tier 2 capital for regulatory capital purposes; or (iii) Mid Penn becomes required to register as an investment company under the Investment Company Act of 1940, as amended, in each case at 100% of the principal amount of the 2015 Notes, plus accrued and unpaid interest thereon to but excluding the date of redemption. Holders of the 2015 Notes may not accelerate the maturity of the 2015 Notes, except upon Mid Penn’s or Mid Penn Bank, its principal banking subsidiary’s, bankruptcy, insolvency, liquidation, receivership or similar event. As of December 31, 2020 and 2019, related parties held $1,930,000 of the 2015 Notes. Subordinated Debt Assumed July 2018 with the First Priority Acquisition On July 31, 2018, Mid Penn completed its acquisition of First Priority and assumed $9,500,000 of Subordinated Notes (the “First Priority Notes”). In accordance with purchase accounting principles, the First Priority Notes were assigned a fair value premium of $247,000. The notes were intended to be treated as Tier 2 capital for regulatory reporting purposes. The First Priority Notes agreements were entered into by First Priority on November 13, 2015 with five accredited investors pursuant to which First Priority issued subordinated notes totaling $9,500,000. The First Priority Notes had a maturity date of November 30, 2025, and paid interest at a fixed rate of 7.00% per annum. The Notes were non-callable for an initial period of five years and include provisions for redemption pricing between 101.5% and 100.5% of the liquidation value if called after five years but prior to the stated maturity date. On December 18, 2020, Mid Penn redeemed this $9,500,000 in subordinated debt assumed in 2018 in conjunction with Mid Penn’s acquisition of First Priority Bank. The First Priority subordinated debt was redeemed promptly following the expiration of the noncallable period and upon receipt of the required regulatory approval. Mid Penn recognized redemption pricing fees of $143,000 related to the early redemption, which are included in other noninterest expenses. ASC Subtopic 835-30, Simplifying the Presentation of Debt Issuance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Level Interest Rate Swaps</t>
        </is>
      </c>
      <c r="B1" s="2" t="inlineStr">
        <is>
          <t>12 Months Ended</t>
        </is>
      </c>
    </row>
    <row r="2">
      <c r="B2" s="2" t="inlineStr">
        <is>
          <t>Dec. 31, 2020</t>
        </is>
      </c>
    </row>
    <row r="3">
      <c r="A3" s="3" t="inlineStr">
        <is>
          <t>Derivative Instruments And Hedging Activities Disclosure [Abstract]</t>
        </is>
      </c>
    </row>
    <row r="4">
      <c r="A4" s="4" t="inlineStr">
        <is>
          <t>Loan-Level Interest Rate Swaps</t>
        </is>
      </c>
      <c r="B4" s="4" t="inlineStr">
        <is>
          <t>( 14 )
Loan-Level Interest Rate Swaps Mid Penn enters into loan-level interest rate swaps with certain qualifying commercial loan customers to meet their interest rate risk management needs. Mid Penn simultaneously enters into interest rate swaps with dealer counterparties, with identical notional amounts and terms. The net result of the offsetting customer and dealer counterparty swap agreements is that the customer pays a fixed rate of interest and Mid Penn receives a floating rate. Mid Penn’s loan-level interest rate swaps are considered derivatives but are not accounted for using hedge accounting. The fair value, notional amount, and collateral posted related to six outstanding loan-level interest rate swaps are presented below.
(Dollars in thousands)
December 31, 2020
December 31, 2019
Interest Rate Swap Contracts - Commercial Loans:
Fair Value (a)
489
$
—
Notional Amount
22,331
—
Cash Collateral Posted (b)
500
—
(a)
Included in other assets on the Consolidated Balance Sheets
(b)
Included in cash and due from banks on the Consolidated Balance Sheet The gross amounts of commercial loan swap derivatives, the amounts offset and the carrying values in the Consolidated Balance Sheets, and the collateral pledged to support such agreements are presented below.
(Dollars in thousands)
December 31, 2020
December 31, 2019
Interest Rate Swap Contracts - Commercial Loans:
Gross amounts recognized
$
489
$
—
Gross amounts offset
489
—
Net Amounts Presented in the Consolidated Balance Sheets
—
—
Gross amounts not offset:
Financial instruments
—
—
Cash collateral
500
—
Net Amounts
$
5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1 5 )
Fair Value Measurement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Inputs to valuation techniques refer to the assumptions that market participants would use in measuring the fair value of an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An asset’s or liability’s placement in the fair value hierarchy is based on the lowest level of input that is significant to the fair value measurement or disclosure. The fair value hierarchy is as follows:
Level 1 Inputs -
Unadjusted quoted prices in active markets that are accessible at the measurement date for identical, unrestricted assets or liabilities;
Level 2 Inputs -
Quoted prices in markets that are not active, or inputs that are observable either directly or indirectly, for substantially the full term of the asset or liability;
Level 3 Inputs -
Prices or valuation techniques that require inputs that are both significant to the fair value measurement and unobservable (i.e., supported by little or no market activity). A description of the valuation methodologies used for instruments measured at fair value, as well as the general classification of such instruments pursuant to the valuation hierarchy, is set forth below. There were no transfers of assets between fair value Level 1 and Level 2 for the years ended December 31, 2020 or 2019. The following tables illustrate the assets measured at fair value on a recurring basis segregated by hierarchy fair value levels:
Fair value measurements at December 31, 2020 using:
(Dollars in thousands)
Total carrying value at
Quoted prices in active markets
Significant other observable inputs
Significant unobservable inputs
Assets:
December 31, 2020
(Level 1)
(Level 2)
(Level 3)
Available-for-sale debt securities:
Mortgage-backed U.S. government agencies
$
2
$
—
$
2
$
—
Corporate debt securities
5,746
—
5,746
—
Other assets:
Equity securities
515
515
—
—
Interest rate swap agreements
489
—
489
—
$
6,752
$
515
$
6,237
$
—
Fair value measurements at December 31, 2019 using:
(Dollars in thousands)
Total carrying value at
Quoted prices in active markets
Significant other observable inputs
Significant unobservable inputs
Assets:
December 31, 2019
(Level 1)
(Level 2)
(Level 3)
Available-for-sale debt securities:
U.S. government agencies
$
22,830
$
—
$
22,830
$
—
Mortgage-backed U.S. government agencies
12,890
—
12,890
—
State and political subdivision obligations
30
—
30
—
Corporate debt securities
1,259
—
1,259
—
Other assets:
Equity securities
507
507
—
—
$
37,516
$
507
$
37,009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s illustrate the assets measured at fair value on a nonrecurring basis segregated by hierarchy fair value levels.
Fair value measurements at December 31, 2020 using:
(Dollars in thousands)
Total carrying value at
Quoted prices in active markets
Significant other observable inputs
Significant unobservable inputs
Assets:
December 31, 2020
(Level 1)
(Level 2)
(Level 3)
Impaired Loans
$
800
$
—
$
—
$
800
Foreclosed Assets Held for Sale
77
—
—
77
Fair value measurements at December 31, 2019 using:
(Dollars in thousands)
Total carrying value at
Quoted prices in active markets
Significant other observable inputs
Significant unobservable inputs
Assets:
December 31, 2019
(Level 1)
(Level 2)
(Level 3)
Impaired Loans
$
271
$
—
$
—
$
271
Foreclosed Assets Held for Sale
122
—
—
122
The following tables present additional quantitative information about assets measured at fair value on a nonrecurring basis and for which Mid Penn has utilized Level 3 inputs to determine the fair value.
(Dollars in thousands)
Quantitative Information about Level 3 Fair Value Measurements
December 31, 2020
Fair Value Estimate
Valuation Technique
Unobservable Input
Range
Weighted Average
Impaired Loans
$
800
Appraisal of collateral (a), (b)
Appraisal adjustments (b)
25%-100%
40%
Foreclosed Assets Held for Sale
77
Appraisal of collateral (a), (b)
Appraisal adjustments (b)
27%-27%
27%
(Dollars in thousands)
Quantitative Information about Level 3 Fair Value Measurements
December 31, 2019
Fair Value Estimate
Valuation Technique
Unobservable Input
Range
Weighted Average
Impaired Loans
$
271
Appraisal of collateral (a), (b)
Appraisal adjustments (b)
26% - 85%
36%
Foreclosed Assets Held for Sale
$
122
Appraisal of collateral (a), (b)
Appraisal adjustments (b)
8% - 27%
16%
(a)
Fair value is generally determined through independent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The following methodologies and assumptions were used to estimate the fair value of certain assets and liabilities: Securities Available for Sale: The fair value of equity and debt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Interest Rate Swap Agreements Interest rate swap agreement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more mature Level 1 markets. These markets do however have comparable, observable inputs in which an alternative pricing source values these assets in order to arrive at a fair market value. These characteristics classify interest rate swap agreements as Level 2. Impaired Loans (Included in “Net Loans and Leases” in the following table): All performing troubled debt restructured loans and loans classified as nonaccrual are deemed to be impaired, and all of these loans are considered collateral dependent; therefore, all of Mid Penn’s impaired loans, whether reporting a specific allowance allocation or not, are considered collateral dependent. It is Mid Penn’s policy to obtain updated third-party valuations on all impaired loans collateralized by real estate within 30 days of the credit being classified as substandard nonaccrual. Prior to receipt of the updated real estate valuation, Mid Penn will use existing real estate valuations to determine any potential allowance for loan loss issues, and will update the allowance impact calculation upon receipt of the updated real estate valuation.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Mid Penn considers the estimates used in its impairment analysis to be Level 3 inputs. Mid Penn actively monitors the values of collateral on impaired loans. This monitoring may require the modification of collateral values, either in a positive or negative way, due to the passage of time or some other change in one or more valuation inputs. Collateral values for impaired loans will be reassessed by management at least every twelve months for possible revaluation by an independent third party. Foreclosed Assets Held for Sale: Certain assets included in foreclosed assets held for sale are carried at fair value and accordingly is presented as measured on a non-recurring basis. Values are estimated using Level 3 inputs, based on appraisals that consider the sales prices of property in the proximate vicinity. The following table summarizes the carrying value and fair value of financial instruments at December 31, 2020 and 2019.
(Dollars in thousands)
December 31, 2020
December 31, 2019
Carrying
Fair
Carrying
Fair
Value
Value
Value
Value
Financial assets:
Cash and cash equivalents
$
303,724
$
303,724
$
139,030
$
139,030
Available for sale investment securities
5,748
5,748
37,009
37,009
Held to maturity investment securities
128,292
132,794
136,477
137,476
Loans held for sale
25,506
26,262
8,422
8,630
Equity securities
515
515
507
507
Net loans and leases
2,370,659
2,444,105
1,753,241
1,789,402
Restricted investment in bank stocks
7,594
7,594
4,902
4,902
Accrued interest receivable
3,619
3,619
2,810
2,810
Interest rate swap agreements
489
489
—
—
Financial liabilities:
Deposits
$
2,474,580
$
2,496,799
$
1,912,394
$
1,916,624
Short-term borrowings
125,617
125,617
—
—
Long-term debt (a)
71,648
70,498
29,352
30,216
Subordinated debt
44,580
43,098
27,070
25,273
Accrued interest payable
2,007
2,007
2,208
2,208
(a)
Long-term debt excludes finance lease obligations. The Bank’s outstanding and unfunded credit commitments and financial standby letters of credit were deemed to have no significant fair value as of December 31, 2020 and 2019. The following presents the carrying amount, fair value, and placement in the fair value hierarchy of Mid Penn’s financial instruments as of December 31, 2020 and 2019. Carrying values approximate fair values for cash and cash equivalents, equity securities, restricted investment in bank stocks, accrued interest receivable and payable, interest rate swap agreements and short-term borrowings. Other than cash and cash equivalents, which are considered as valued using Level 1 Inputs, these instruments are valued using Level 2 Inputs. The following tables exclude financial instruments for which the placement in the fair value hierarchy has been disclosed elsewhere or for which the carrying amount approximates fair value.
Fair Value Measurements
(Dollars in thousands)
Quoted Prices
Significant
in Active Markets
Other
Significant
for Identical Assets
Observable
Unobservable
Carrying
Fair
or Liabilities
Inputs
Inputs
December 31, 2020
Amount
Value
(Level 1)
(Level 2)
(Level 3)
Financial instruments - assets
Held-to-maturity investment securities
$
128,292
$
132,794
$
—
$
132,794
$
—
Loans held for sale
25,506
26,262
—
26,262
—
Net loans and leases
2,370,659
2,444,105
—
—
2,444,105
Financial instruments - liabilities
Deposits
$
2,474,580
$
2,496,799
$
—
$
2,496,799
$
—
Long-term debt (a)
71,648
70,498
—
70,498
—
Subordinated debt
44,580
43,098
—
43,098
—
Fair Value Measurements
(Dollars in thousands)
Quoted Prices
Significant
in Active Markets
Other
Significant
for Identical
Observable
Unobservable
Carrying
Fair
or Liabilities
Inputs
Inputs
December 31, 2019
Amount
Value
(Level 1)
(Level 2)
(Level 3)
Financial instruments - assets
Held-to-maturity investment securities
$
136,477
$
137,476
$
—
$
137,476
$
—
Loans held for sale
8,422
8,630
—
8,630
—
Net loans and leases
1,753,241
1,789,402
—
—
1,789,402
Financial instruments - liabilities
Deposits
$
1,912,394
$
1,916,624
$
—
$
1,916,624
$
—
Long-term debt
29,352
30,216
—
30,216
—
Subordinated debt
27,070
25,273
—
25,2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t>
        </is>
      </c>
      <c r="B1" s="2" t="inlineStr">
        <is>
          <t>12 Months Ended</t>
        </is>
      </c>
    </row>
    <row r="2">
      <c r="B2" s="2" t="inlineStr">
        <is>
          <t>Dec. 31, 2020</t>
        </is>
      </c>
    </row>
    <row r="3">
      <c r="A3" s="3" t="inlineStr">
        <is>
          <t>Defined Benefit Plans And Other Postretirement Benefit Plans Disclosures [Abstract]</t>
        </is>
      </c>
    </row>
    <row r="4">
      <c r="A4" s="4" t="inlineStr">
        <is>
          <t>Postretirement Benefit Plans</t>
        </is>
      </c>
      <c r="B4" s="4" t="inlineStr">
        <is>
          <t>(1 6 )
Postretirement Benefit Plans Mid Penn has an unfunded noncontributory defined benefit plan for directors, which provides defined benefits based on the respective director’s years of service, as well as a postretirement healthcare and life insurance benefit plan, which is noncontributory, covering certain full-time employees. Mid Penn also assumed a noncontributory defined benefit pension plan as a result of the acquisition of Scottdale on January 8, 2018. Service costs related to plans benefiting Mid Penn employees are reported as a component of salaries and employee benefits on the Consolidated Statements of Income, while interest costs, expected return on plan assets, amortization (accretion) of prior service cost, and settlement gain are reported as a component of other income. Service costs, interest costs, and amortization of prior service costs related to plans benefiting Mid Penn’s nonemployee directors are reported as a component of director fees and benefits expense within the other expense line item on the Consolidated Statement of Income. The accrued benefit liability, related income statement impacts, and other significant aspects of the plans are detailed below.
(a)
Life Insurance Full-time employees who had at least ten years of service as of January 1, 2008 and retire with the Bank after age 55 and at least 20 years of service are eligible for term life insurance coverage. The insurance amount will be $50,000 until age 65. After age 65, the insurance amount will decrease by $5,000 per year until age 74. Thereafter, the insurance amount will be $5,000.
(b)
Health and Life Benefit Plan Full-time employees who had at least 10 years of service as of January 1, 2008 and who retire at age 55 or later, after completion of at least 20 years of service, are eligible for medical benefits. Medical benefits are provided for up to five years after retirement. Employees who retired prior to December 31, 2015 may elect the least expensive single coverage in the employer’s group medical plan. If the retiree becomes eligible for Medicare during the five year duration of coverage, the Bank will pay, at its discretion, premiums for single 65-special coverage or similar supplemental coverage. For those employees who retired between September 18, 2015 and December 31, 2015, the Bank will only pay up to $5,000 towards such medical coverage. Employees who retired after December 31, 2015 may not participate in the employer’s group medical plan. Instead, the Bank will reimburse the retiree for up to $5,000 (grossed up by 36.79 percent as of December 31, 2020) in medical costs. The following tables provide a reconciliation of the changes in the plan’s health and life insurance benefit obligations and fair value of plan assets for the years ended December 31, 2020 and 2019, and a statement of the funded status at December 31, 2020 and 2019.
(Dollars in thousands)
December 31,
Change in benefit obligations:
2020
2019
Benefit obligations, January 1
$
404
$
475
Service cost
3
3
Interest cost
13
17
Change in experience
45
(13
)
Change in assumptions
27
34
Benefit payments
(150
)
(112
)
Benefit obligations, December 31
$
342
$
404
Change in fair value of plan assets:
Fair value of plan assets, January 1
$
—
$
—
Employer contributions
150
112
Benefit payments
(150
)
(112
)
Fair value of plan assets, December 31
$
—
$
—
Funded status at year end
$
(342
)
$
(404
) Mid Penn has capped the benefit to future retirees under its post-retirement health benefit plan. Employees who had achieved ten years of service as of January 1, 2008 and subsequently retire after at least 20 years of service are eligible for reimbursement of major medical insurance premiums up to $5,000, if the employee has not yet reached age 65. Upon becoming eligible for Medicare, Mid Penn will reimburse up to $5,000 in premiums for Medicare Advantage or a similar supplemental coverage. The maximum reimbursement period will not exceed five years regardless of retirement age and will end upon the participant obtaining other employment where major medical coverage is available or the participant’s death. The amount recognized in other liabilities on the consolidated balance sheets at December 31, 2020 and 2019, is as follows:
(Dollars in thousands)
2020
2019
Accrued benefit liability
$
342
$
404
The amounts recognized in accumulated other comprehensive loss consist of:
(Dollars in thousands)
December 31,
2020
2019
Net loss (gain), pretax
$
22
$
(50
)
Net prior service cost, pretax
(40
)
(64
) The accumulated benefit obligation for health and life insurance plans was $342,000 and $404,000 at December 31, 2020 and 2019, respectively. There will be $25,000 in estimated prior service costs amortized from accumulated other comprehensive income into net periodic benefit cost during 2021. The components of net periodic postretirement benefit (income) cost for 2020, 2019 and 2018 are as follows:
(Dollars in thousands)
2020
2019
2018
Service cost
$
3
$
3
$
4
Interest cost
13
17
17
Amortization of prior service cost
(25
)
(25
)
(25
)
Amortization of net (gain) or loss
—
(5
)
(1
)
Net periodic postretirement benefit (income) cost
$
(9
)
$
(10
)
$
(5
) Assumptions used in the measurement of Mid Penn’s benefit obligations at December 31, 2020 and 2019 are as follows:
Weighted-average assumptions:
2020
2019
Discount rate
2.25
%
3.00
%
Rate of compensation increase
2.00
%
2.00
% Assumptions used in the measurement of Mid Penn’s net periodic benefit cost for the years ended December 31, 2020, 2019 and 2018 are as follows:
Weighted-average assumptions:
2020
2019
2018
Discount rate
3.00
%
4.00
%
3.50
%
Rate of compensation increase
2.00
%
3.00
%
2.50
% Assumed health care cost trend rates at December 31, 2020, 2019 and 2018 are as follows:
2020
2019
2018
Health care cost trend rate assumed for next year
5.50
%
5.50
%
5.50
%
Rate to which the cost trend rate is assumed to decline (the ultimate trend rate)
5.40
%
5.40
%
5.40
%
Year that the rate reaches the ultimate trend rate
2024
2024
2022
Assumed health care cost trend rates have a significant effect on the amounts reported for the health care plans. At December 31, 2020, a one-percentage-point change in assumed health care cost trend rates would have the following effects:
(Dollars in thousands)
One-Percentage Point
Increase
Decrease
Effect on total of service and interest cost
$
—
$
—
Effect on accumulated postretirement benefit obligation
5
(7
) Mid Penn expects to contribute $36,000 to its life and health benefit plans in 2021. The following table shows the estimated benefit payments for future periods.
(Dollars in thousands)
1/1/2021 to 12/31/2021
$
36
1/1/2022 to 12/31/2022
37
1/1/2023 to 12/31/2023
34
1/1/2024 to 12/31/2024
31
1/1/2025 to 12/31/2025
32
1/1/2026 to 12/31/2030
170
(c)
Directors’ Retirement Plan Mid Penn has an unfunded defined benefit retirement plan for directors with benefits based on years of service. The adoption of this plan generated unrecognized prior service cost of $274,000, which had been amortized over the expected future years of service of active directors, of which $22,000 was recognized in 2018 and was fully amortized as of December 31, 2018. The following tables provide a reconciliation of the changes in the directors’ defined benefit plan’s benefit obligations and fair value of plan assets for the years ended December 31, 2020 and 2019, and a statement of the status at December 31, 2020 and 2019. This Plan is unfunded.
(Dollars in thousands)
December 31,
Change in benefit obligations:
2020
2019
Benefit obligations, January 1
$
1,077
$
1,100
Service cost
49
51
Interest cost
31
42
Actuarial loss (gain)
7
(17
)
Change in assumptions
65
(12
)
Benefit payments
(87
)
(87
)
Benefit obligations, December 31
$
1,142
$
1,077
Change in fair value of plan assets:
Fair value of plan assets, January 1
$
—
$
—
Employer contributions
87
87
Benefit payments
(87
)
(87
)
Fair value of plan assets, December 31
$
—
$
—
Funded status at year end
$
(1,142
)
$
(1,077
) Amounts recognized in other liabilities on the consolidated balance sheet at December 31, 2020 and 2019 are as follows:
(Dollars in thousands)
2020
2019
Accrued benefit liability
$
1,142
$
1,077
Amounts recognized in accumulated other comprehensive loss consist of:
(Dollars in thousands)
December 31,
2020
2019
Net prior service cost, pretax
$
—
$
—
Net loss, pretax
110
38
The accumulated benefit obligation for the retirement plan was $1,142,000 at December 31, 2020 and $1,077,000 at December 31, 2019. No estimated prior service costs will be amortized from accumulated other comprehensive loss into net periodic benefit cost during 2020 as the amount is fully amortized. The components of net periodic retirement cost for 2020, 2019 and 2018 are as follows:
(Dollars in thousands)
2020
2019
2018
Service cost
$
49
$
51
$
36
Interest cost
31
42
38
Amortization of prior-service cost
—
—
22
Net periodic retirement cost
$
80
$
93
$
96
Assumptions used in the measurement of Mid Penn’s benefit obligations at December 31, 2020 and 2019 are as follows:
Weighted-average assumptions:
2020
2019
Discount rate
2.25
%
3.00
%
Change in consumer price index
1.00
%
1.00
% Assumptions used in the measurement of Mid Penn’s net periodic benefit cost for the years ended December 31, 2020, 2019 and 2018 are as follows:
Weighted-average assumptions:
2020
2019
2018
Discount rate
2.25
%
3.00
%
4.00
%
Change in consumer price index
1.00
%
1.00
%
2.00
% Mid Penn expects to contribute $100,000 to its retirement plan in 2020. The following table shows the estimated benefit payments for future periods.
(Dollars in thousands)
1/1/2021 to 12/31/2021
$
100
1/1/2022 to 12/31/2022
102
1/1/2023 to 12/31/2023
102
1/1/2024 to 12/31/2024
83
1/1/2025 to 12/31/2025
85
1/1/2026 to 12/31/2030
328
The Bank is the owner and beneficiary of insurance policies on the lives of certain officers and directors, which informally fund the retirement plan obligation. The aggregate cash surrender value of these policies was $3,987,000 and $3,921,000 at December 31, 2020 and 2019, respectively.
(e)
Scottdale Defined Benefit Pension Plan As a result of the acquisition of Scottdale on January 8, 2018, Mid Penn has assumed a noncontributory defined benefit pension plan covering certain former employees of Scottdale. After the acquisition, Mid Penn does not allow for any further participants to join the Plan. Mid Penn’s policy is to fund pension benefits as accrued. The Plan’s assets are managed by the Trust Department of the Bank and were primarily invested in corporate equity securities at the time of acquisition, but have since been diversified into a more conservative investment profile, including fixed income debt securities. The investment objective of the plan is “Balanced” to provide relatively stable growth from assets offset by a moderate level of income with target portfolio allocations of up to 20% cash, 30-50% fixed income securities, and 40-60% equity securities. The valuation of the plan’s assets is subject to market fluctuations. For the years ended December 31, 2020 and 2019, Mid Penn recognized $3,000 and $34,000 of settlement gains, respectively, as a result of certain lump sum payouts to participants of the defined benefit pension plan. The settlement gains were recorded in noninterest income as a component of other income in the Consolidated Statements of Income for the years ended December 31, 2020 and 2019. The following tables provide a reconciliation of the changes in the defined benefit pension plan’s benefit obligations and fair value of plan assets for the year ended December 31, 2020 and 2019, and a statement of the status at December 31, 2020 and 2019.
(Dollars in thousands)
December 31,
Change in benefit obligations:
2020
2019
Benefit obligations, January 1
$
5,587
$
5,163
Service cost
79
92
Interest cost
180
217
Settlement (gain) loss
(85
)
(91
)
Actuarial loss (gain)
495
655
Settlement payments
(769
)
(363
)
Benefit payments
(86
)
(86
)
Benefit obligations, December 31
$
5,401
$
5,587
Change in fair value of plan assets:
Fair value of plan assets, January 1
$
5,404
$
4,818
Return on plan assets
229
498
Employer contributions
200
600
Benefit payments
(86
)
(86
)
Administrative expenses
(39
)
(63
)
Settlement payments
(769
)
(363
)
Fair value of plan assets, December 31
$
4,939
$
5,404
Funded status at year end
$
(462
)
$
(183
) Amounts recognized in other liabilities on the consolidated balance sheet at December 31, 2020 and 2019 are as follows:
(Dollars in thousands)
2020
2019
Accrued benefit liability
$
462
$
183
Amounts recognized in accumulated other comprehensive loss consist of the following as of December 31 2020 and 2019:
(Dollars in thousands)
December 31,
2020
2019
Unrecognized actuarial gain
$
24
$
519
The accumulated benefit obligation for the retirement plan was $5,401,000 at December 31, 2020 and $5,587,000 at December 31, 2019. The components of net periodic retirement cost for December 31, 2020 and 2019 are as follows:
(Dollars in thousands)
2020
2019
Service cost
$
79
$
92
Interest cost
180
217
Expected return on plan assets
(273
)
(254
)
Recognized net actuarial gain
—
(59
)
Net periodic retirement cost
$
(14
)
$
(4
) Assumptions used in the measurement of Mid Penn’s benefit obligations and net periodic pension costs at December 31, 2020 and 2019 are as follows:
Weighted-average assumptions:
2020
2019
Discount rate
2.50
%
3.25
%
Expected long-term return on plan assets
4.50
%
5.00
%
Rate of compensation increases
2.50
%
3.00
% The plan’s weighted-average asset allocations by investment category as of December 31, 2020 and 2019 are as follows:
Weighted-average asset allocations:
2020
2019
Cash and cash equivalents
10.57
%
51.76
%
Common stock
58.45
%
35.23
%
Corporate bonds
30.98
%
13.01
%
100.00
%
100.00
% The following tables set forth by level, within the fair value hierarchy, the plan’s assets at fair value as of December 31, 2020 and 2019.
Fair Value Measurements
(Dollars in thousands)
Quoted prices in active markets
Significant other observable inputs
Significant unobservable inputs
December 31, 2020
(Level 1)
(Level 2)
(Level 3)
Cash and cash equivalents
$
522
$
—
$
—
Common stock:
Mining
23
—
—
Manufacturing
807
—
—
Transportation, Communications, Electric, Gas, and Sanitary Services
555
—
—
Wholesale Trade
17
—
—
Finance, Insurance, and Real Estate
1,348
—
—
Services
137
—
—
Corporate bonds
—
1,530
—
$
3,409
$
1,530
$
—
Fair Value Measurements
(Dollars in thousands)
Quoted prices in active markets
Significant other observable inputs
Significant unobservable inputs
December 31, 2019
(Level 1)
(Level 2)
(Level 3)
Cash and cash equivalents
$
2,797
$
—
$
—
Common stock:
Mining
34
—
—
Manufacturing
830
—
—
Transportation, Communications, Electric, Gas, and Sanitary Services
543
—
—
Finance, Insurance, and Real Estate
330
—
—
Services
155
—
—
Other
12
—
—
Corporate bonds
—
703
—
$
4,701
$
703
$
—
A description of the valuation methodologies used for assets measured at fair value is disclosed below. Common Stocks Valued at the closing price reported on the active market on which the individual securities are traded. Corporate Bonds Valued using matrix pricing, which is a mathematical technique used widely in the industry to value debt securities without relying exclusively on quoted market prices for the specific securities but rather relying on the securities’ relationship to other benchmark quoted prices. 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Mid Penn expects to contribute $300,000 to the defined benefit pension plan in 2021. The following table shows the estimated benefit payments for future periods.
(Dollars in thousands)
1/1/2021 to 12/31/2021
$
85
1/1/2022 to 12/31/2022
102
1/1/2023 to 12/31/2023
104
1/1/2024 to 12/31/2024
226
1/1/2025 to 12/31/2025
282
1/1/2026 to 12/31/2030
1,5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enefit Plans</t>
        </is>
      </c>
      <c r="B1" s="2" t="inlineStr">
        <is>
          <t>12 Months Ended</t>
        </is>
      </c>
    </row>
    <row r="2">
      <c r="B2" s="2" t="inlineStr">
        <is>
          <t>Dec. 31, 2020</t>
        </is>
      </c>
    </row>
    <row r="3">
      <c r="A3" s="3" t="inlineStr">
        <is>
          <t>Defined Benefit Plans And Other Postretirement Benefit Plans Disclosures [Abstract]</t>
        </is>
      </c>
    </row>
    <row r="4">
      <c r="A4" s="4" t="inlineStr">
        <is>
          <t>Other Benefit Plans</t>
        </is>
      </c>
      <c r="B4" s="4" t="inlineStr">
        <is>
          <t xml:space="preserve">(1 7 )
Other Benefit Plans Mid Penn maintains several benefit plans for both current and former employees of the Bank. Liabilities related to the plans are recorded in other liabilities on the balance sheet, and aggregate cash surrender values assets related to the life insurance plans are recorded in the cash surrender value of life insurance line item on the balance sheet. Significant aspects of the plans are detailed below.
(a)
401(k) Plan The Bank has a 401(k) plan that covers substantially all full-time employees. The plan allows employees to contribute a portion of their salaries and wages to the plan and provides for the Bank to match a portion of employee-elected salary deferrals, subject to certain percentage maximums of their salaries and wages. The Bank’s contribution to the 401(k) Plan was $913,000, $680,000, and $514,000 for the years ending December 31, 2020, 2019, and 2018, respectively and is included as a component of salaries and benefits expense in the Consolidated Statements of Income. During 2018, Mid Penn assumed the 401(k) plans of Scottdale and First Priority. During the year ended December 31, 2020, the First Priority plan was terminated and all remaining assets were either transferred to the Mid Penn 401(k) Plan or distributed to former employee participants. The Scottdale 401(k) Plan continues to be managed by Mid Penn’s human resources and trust areas; however, since the January 2018 Scottdale acquisition, the plan has been frozen resulting in no new participants added and no further contributions being made to the plans for the period subsequent to the acquisition through December 31, 2020.
(b)
Defined-Contribution Plan The Bank has a funded contributory defined-contribution plan covering substantially all employees. The Bank did not contribute to the plan in 2020, 2019, or 2018.
(c)
Deferred Compensation Plans The Bank has an executive deferred compensation plan, which allows executive officers to defer compensation for a specified period in order to provide future retirement income. The only participant in the plan is a former executive officer. The Bank accrued a liability for the plan of approximately $67,000 at December 31, 2020 and $87,000 at December 31, 2019. The expense related to the plan was $3,000 in 2020, $4,000 in 2019, and $5,000 in 2018 and is included as a component of salaries and benefits expense in the Consolidated Statements of Income. The Bank also has a directors’ deferred compensation plan, which allows directors to defer receipt of director fees for a specified period in order to provide future retirement income. At December 31, 2020 and 2019, the Bank accrued a liability of $1,308,000 and $1,044,000, respectively, for this plan. The expense related to the plan was $42,000 in 2020, $41,000 in 2019, and $31,000 in 2018 and is included as a component of other expense in the Consolidated Statements of Income.
(d)
Salary Continuation Agreement The Bank maintains a Salary Continuation Agreement (“Agreement”) for a former executive officer. The Agreement provides the former executive officer with a fixed annual benefit. The benefit is payable beginning at age 65 for a period of 15 years. At December 31, 2020 and 2019, the Bank accrued a liability of approximately $214,000 and $224,000, respectively, for the Agreement. The expense related to the Agreement was $17,000 for 2020, $16,000 for 2019, and $17,000 for 2018 and is included as a component of salaries and benefits expense in the Consolidated Statements of Income. The Bank is the owner and beneficiary of an insurance policy on the life of the participating former executive officer, which supports the funding of the benefit obligation. The aggregate cash surrender value of this policy was approximately $1,422,000 and $1,387,000 at December 31, 2020 and 2019, respectively.
(e)
Split Dollar Life Insurance Arrangements At December 31, 2020 and 2019, the Bank had Split Dollar Life Insurance arrangements with two former executives for which the aggregate collateral assignment and cash surrender values are approximately $1,404,000 and $1,396,000, respectively. Mid Penn acquired Phoenix’s Split Dollar Life Insurance arrangements in 2015 on select employees, which had aggregate cash surrender values of $4,174,000 at December 31, 2020 and $4,094,000 at December 31, 2019. Mid Penn acquired First Priority’s Split Dollar Life Insurance arrangements in 2018 on select employees, which had aggregate cash surrender values of $3,516,000 at December 31, 2020 and $3,453,000 at December 31, 2019.
(f)
Employee Stock Purchase Plan Mid Penn has an Employee Stock Purchase Plan (“ESPP”) in which all employees are eligible to participate. The plan allows employees to use a portion of their salaries and wages to purchase shares of Mid Penn common stock at the market value of shares at the end of each calendar quarter. A summary of shares purchased and average purchase price for the years ended December 31, 2020, 2019, and 208 is presented below.
2020
2019
2018
ESPP shares purchased
8,005
5,151
4,132
Average purchase price per share
$
19.324
$
26.015
$
28.716
(g)
Director Stock Purchase Plan On May 24, 2017, the Board of Directors of Mid Penn approved the Director Stock Purchase Plan (“DSPP”). The purpose of the DSPP is to provide non-employee directors of Mid Penn with a convenient means to purchase Corporation common stock at fair market value on the last day of each calendar quarter. The plan was effective beginning July 1, 2017. A summary of shares purchased and average purchase price for the years ended December 31, 2020, 2019, and 2018 is presented below.
2020
2019
2018
DSPP shares purchased
8,121
5,232
4,296
Average purchase price per share
$
19.217
$
25.852
$
28.940
(h)
Supplemental Executive Retirement Plan During August 2018, Mid Penn entered into supplemental executive retirement plan agreements (“SERPs”) with four named executive officers. A fifth named executive officer entered into a SERP during May of 2019. Additional SERP agreements were entered into with two other members of the Bank’s executive management team in 2020. Each SERP provides for the monthly payment of a fixed cash benefit over a period of fifteen (15) years, commencing on the first day of the month following the Executive’s separation from service: (i) occurring on or after reaching normal retirement age (age 70); (ii) due to disability; (iii) due to death; or (iv) within two years following a change in control of the Bank. In December 2020, Mid Penn amended the supplemental executive retirement plan agreements to provide solely for a modification of the vesting schedule under the original agreements. Prior to the amendment, one-half of the annual benefit was scheduled to vest on January 1, 2022, with an additional ten percent vesting on each January 1 thereafter until fully vested on January 1, 2027. As amended, the annual benefit will vest ten percent each year, applied retroactively, such that forty percent of each named executive officer’s benefit is vested as of January 1, 2021. All other terms of the supplemental executive retirement plan agreements remain unchanged. Any unvested portion of the benefit fully vests upon a change in control of the Bank. The accrued liability for the supplemental retirement plans was $595,000 at December 31, 2020 and $296,000 as of December 31,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 8 )
Income Taxes Significant components of the Corporation’s net deferred tax asset at December 31, 2020 and 2019 are shown below.
(Dollars in thousands)
2020
2019
Deferred tax assets:
Allowance for loan and lease losses
$
2,810
$
1,998
Loan fees
1,908
227
Deferred compensation
722
581
Benefit plans
68
127
Unrealized loss on securities
—
34
Sale/leaseback adjustment
—
—
Lease adjustments
219
231
Business combination adjustments
148
164
Acquired NOL, Section 1231, and charitable contribution carryforwards
91
862
Acquired AMT carryforward
—
860
Other
101
114
6,067
5,198
Deferred tax liabilities:
Depreciation
(394
)
(717
)
Bond accretion
(30
)
(23
)
Goodwill and intangibles
(359
)
(354
)
Prepaid expenses
(474
)
(405
)
Business combination adjustments
(641
)
(240
)
Benefit plans
(549
)
(649
)
Unrealized gain on securities
(1
)
—
(2,448
)
(2,388
)
Deferred tax asset, net
$
3,619
$
2,810
In assessing the Corporation’s ability to realize deferred federal tax assets, management considers whether it is more likely than no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rudent, feasible and permissible as well as available tax planning strategies in making this assessment. At December 31, 2020, based on the level of historical taxable income and projections for future taxable income over the periods in which the deferred tax assets are deductible, management believes it is more likely than not that Mid Penn will realize the benefits of these deferred tax assets and has no valuation allowances recorded against any components of its deferred tax asset, including the carryforward balances related to net operating losses (NOL), Section 1231 losses, and charitable contribution carryforwards. The annual usage of acquired NOL, charitable contribution carryforwards, and Section 1231 losses is limited by IRS Section 382 regulations. These limitations are calculated separately for each acquisition as the federal long-term tax-exempt rate at the date of acquisition multiplied by the valuation of the selling company as calculated in accordance with GAAP. As a result, the usage of acquired NOLs, charitable contribution carryforwards, and Section 1231 losses to offset taxable income related to the Scottdale acquisition is limited to $1,313,000 per year, and $1,854,000 per year for the First Priority acquisition. At December 31, 2020 and 2019, Mid Penn had net operating loss (“NOL”) carryforwards of $119,000 and $3,008,000 resulting from the 2018 acquisitions First Priority and Scottdale. The Coronavirus Aid, Relief, and Economic Security (“ 2032 At December 31, 2020, Mid Penn had no charitable contribution carryforwards, while at December 31, 2019, charitable contribution carryforwards totaled $785,000. During the year ended December 31, 2020, Mid Penn generated sufficient taxable income to utilize all charitable contribution carryforwards. During 2019, $211,000 of charitable contribution carryforwards were written off, resulting in $44,000 of additional tax expense recorded upon the filing of the final 2018 tax return during the third quarter of 2019. Mid Penn expects to generate sufficient taxable income to utilize all charitable contribution carryforwards in the future. The CARES Act also updated Alternative Minimum Tax (AMT) credit rules to permit AMT credit to be 100 percent refundable in the 2018 tax year. As a result, during the year ended December 31, 2020, Mid Penn filed the required federal tax returns to request a full refund of the AMT credits that had been acquired from First Priority and Scottdale. Acquired Section 1231 losses totaling $314,000 were recorded as a result of filing the final First Priority return in 2019 and expire in 2022. The provision for income taxes consists of the following:
(Dollars in thousands)
2020
2019
2018
Current tax provision
Federal
$
6,340
$
2,875
$
812
State
157
185
—
Total current tax provision
6,497
3,060
812
Deferred tax (benefit) expense
Federal
$
(1,367
)
665
$
1,317
State
—
—
—
Total deferred tax expense
$
(1,367
)
665
1,317
Total provision for income taxes
$
5,130
$
3,725
$
2,129
A reconciliation of the federal income tax provision at the statutory rate of 21% for 2020, 2019 and 2018 to Mid Penn's actual federal income tax provision at its effective rate is as follows:
(Dollars in thousands)
2020
2019
2018
Provision at the expected statutory rate
$
6,581
$
4,499
$
2,672
Effect of tax-exempt income
(499
)
(683
)
(704
)
Effect of investment in life insurance
(63
)
(66
)
(60
)
State income taxes, net of federal tax benefit
124
146
—
Nondeductible interest
26
59
40
Low income housing partnership tax credits
(861
)
(83
)
(168
)
Nondeductible merger and acquisition expense
—
—
193
Rate change adjustment
—
—
—
Other items
(178
)
(147
)
156
Provision for income taxes
$
5,130
$
3,725
$
2,129
Mid Penn has no unrecognized tax benefits that, if recognized, would favorably affect the effective income tax rate in future periods. Mid Penn does not expect the total amount of unrecognized tax benefits to significantly increase or decrease in the next twelve months. No amounts for interest and penalties were recorded in income tax expense in the consolidated statement of income for the years ended December 31, 2020, 2019, or 2018. There were no amounts accrued for interest and penalties at December 31, 2020 or 2019. Mid Penn and its subsidiaries are subject to U.S. federal income tax and income tax for the states of Pennsylvania, New Jersey, Delaware, and Maryland. With limited exceptions, Mid Penn is no longer subject to examination by taxing authorities for years before 20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Matters</t>
        </is>
      </c>
      <c r="B1" s="2" t="inlineStr">
        <is>
          <t>12 Months Ended</t>
        </is>
      </c>
    </row>
    <row r="2">
      <c r="B2" s="2" t="inlineStr">
        <is>
          <t>Dec. 31, 2020</t>
        </is>
      </c>
    </row>
    <row r="3">
      <c r="A3" s="3" t="inlineStr">
        <is>
          <t>Regulatory Capital Requirements [Abstract]</t>
        </is>
      </c>
    </row>
    <row r="4">
      <c r="A4" s="4" t="inlineStr">
        <is>
          <t>Regulatory Matters</t>
        </is>
      </c>
      <c r="B4" s="4" t="inlineStr">
        <is>
          <t xml:space="preserve">(1 9 )
Regulatory Matters Mid Penn Bancorp, Inc., is a financial holding company and maintains a well-capitalized status in both the consolidated Corporation and in its bank subsidiary. Quantitative measures established by regulation to ensure capital adequacy require Mid Penn to maintain minimum amounts and ratios (set forth below) of Tier 1 Capital to average assets and of Total Capital (as defined in the regulations) to risk-weighted assets. As of December 31, 2020 and December 31, 2019, Mid Penn met all capital adequacy requirements to which the Bank is subject, and the Bank is considered “well-capitalized”. However, future changes in regulations could increase capital requirements and may have an adverse effect on capital resources. The federal banking agencies have substantially amended the regulatory risk-based capital rules applicable to Mid Penn. The amendments implemented the Basel III regulatory capital reforms and changes required by the Dodd-Frank Act. The amended rules included new minimum risk-based capital and leverage ratios, which became effective in January 2015, with certain requirements phased in beginning in 2016, and refined the definition of what constitutes "capital" for purposes of calculating those ratios. The revised minimum capital level requirements applicable to Mid Penn include: (i) a new common equity Tier I capital ratio of 4.5%; (ii) a Tier I capital ratio of 6.0% (increased from 4.0 %); (iii) a Total Capital ratio of 8.0% (unchanged from prior rules); and (iv) a Tier I leverage ratio of 4.0% for all institutions. The amended rules also established a "capital conservation buffer" of 2.5% above the revised regulatory minimum capital ratios, which result in the following minimum ratios: (i) a common equity Tier I capital ratio of 7.0%; (ii) a Tier I capital ratio of 8.5%; and (iii) a Total Capital ratio of 10.5%. The new capital conservation buffer requirement was phased in beginning in January 2016 at 0.625% of risk-weighted assets and increased each year until fully implemented in January 2019. An institution will be subject to limitations on paying dividends, engaging in share repurchases, and paying discretionary bonuses if its capital level falls below the buffer amount. These limitations will establish a maximum percentage of eligible retained income that could be utilized for such actions. The final rules allowed community banks to make a one-time election not to include the additional components of accumulated other comprehensive income (“AOCI”) in regulatory capital and instead use the existing treatment under the general risk-based capital rules that excludes most AOCI components from regulatory capital. Mid Penn made the election not to include the additional components of AOCI in regulatory capital. The final rules permanently grandfathered non-qualifying capital instruments (such as trust preferred securities and cumulative perpetual preferred stock) issued before May 19, 2010 for inclusion in the Tier 1 capital of banking organizations with total consolidated assets less than $15 billion as of December 31, 2009 and banking organizations that were mutual holding companies as of May 19, 2010. Consistent with the Dodd-Frank Act, the new rules replaced the ratings-based approach to securitization exposures, which is based on external credit ratings, with the simplified supervisory formula approach in order to determine the appropriate risk weights for these exposures. Alternatively, banking organizations may use the existing gross-ups approach to assign securitization exposures to a risk weight category or choose to assign such exposures a 1,250% risk weight. Under the new rules, mortgage servicing assets (“MSAs”) and certain deferred tax assets (“DTAs”) are subject to stricter limitations than those applicable under the current general risk-based capital rule. The new rules also increase the risk weights for past-due loans, certain risk weights and credit conversion factors. Mid Penn has implemented these changes in determining and reporting the regulatory ratios of Mid Penn and the Bank, and has concluded that the new rules did not have a material adverse effect on Mid Penn’s financial condition. Certain restrictions exist regarding the ability of the Bank to transfer funds to the Corporation in the form of cash dividends, loans, or advances. The amount of dividends that may be paid from the Bank to the Corporation in any calendar year is limited to the Bank’s current year’s net profits, combined with the retained net profits of the preceding two years. For the year ended December 31, 2020, $22,434,000 of undistributed earnings of the Bank, included in the consolidated shareholders’ equity balance, was available for distribution to the Corporation as dividends without prior regulatory approval, subject to regulatory capital requirements below. Mid Penn maintained the following regulatory capital levels, leverage ratios, and risk-based capital ratios as of December 31, 2020, and December 31, 2019:
(Dollars in thousands)
Capital Adequacy
To Well-Capitalized
Under Prompt
Minimum Capital
Corrective
Actual
Required (1)
Action Provisions
Amount
Ratio
Amount
Ratio
Amount
Ratio
Mid Penn Bancorp, Inc.
As of December 31, 2020
Tier 1 Capital (to Average Assets)
$
188,501
6.8
%
$
111,201
4.00
%
$
N/A
N/A
Common Equity Tier 1 Capital (to Risk Weighted Assets)
188,501
9.6
%
137,351
7.00
%
N/A
N/A
Tier 1 Capital (to Risk Weighted Assets)
188,501
9.6
%
166,783
8.50
%
N/A
N/A
Total Capital (to Risk Weighted Assets)
246,529
12.6
%
206,026
10.50
%
N/A
N/A
Mid Penn Bank
As of December 31, 2020
Tier 1 Capital (to Average Assets)
$
218,676
7.9
%
$
111,166
4.00
%
$
138,958
5.0
%
Common Equity Tier 1 Capital (to Risk Weighted Assets)
218,676
11.1
%
137,288
7.00
%
127,482
6.5
%
Tier 1 Capital (to Risk Weighted Assets)
218,676
11.1
%
166,707
8.50
%
156,901
8.0
%
Total Capital (to Risk Weighted Assets)
232,124
11.8
%
205,933
10.50
%
196,126
10.0
%
Mid Penn Bancorp, Inc.
As of December 31, 2019
Tier 1 Capital (to Average Assets)
$
168,146
7.8
%
$
86,773
4.00
%
$
N/A
N/A
Common Equity Tier 1 Capital (to Risk Weighted Assets)
168,146
9.8
%
120,020
7.000
%
N/A
N/A
Tier 1 Capital (to Risk Weighted Assets)
168,146
9.8
%
145,738
8.500
%
N/A
N/A
Total Capital (to Risk Weighted Assets)
204,811
11.9
%
180,030
10.500
%
N/A
N/A
Mid Penn Bank
As of December 31, 2019
Tier 1 Capital (to Average Assets)
$
185,101
8.5
%
$
86,760
4.00
%
$
108,450
5.0
%
Common Equity Tier 1 Capital (to Risk Weighted Assets)
185,101
10.8
%
119,995
7.000
%
111,424
6.5
%
Tier 1 Capital (to Risk Weighted Assets)
185,101
10.8
%
145,708
8.500
%
137,137
8.0
%
Total Capital (to Risk Weighted Assets)
204,196
11.9
%
179,992
10.500
%
171,421
10.0
% (1) The minimum amounts and ratios as of December 31, 2020 and December 31, 2019 include the full phase in of the capital conservation buffer of 2.5 percent required by the Basel III framewor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centration of Risk and Off-Balance Sheet Risk</t>
        </is>
      </c>
      <c r="B1" s="2" t="inlineStr">
        <is>
          <t>12 Months Ended</t>
        </is>
      </c>
    </row>
    <row r="2">
      <c r="B2" s="2" t="inlineStr">
        <is>
          <t>Dec. 31, 2020</t>
        </is>
      </c>
    </row>
    <row r="3">
      <c r="A3" s="3" t="inlineStr">
        <is>
          <t>Concentration Risks Types No Concentration Percentage [Abstract]</t>
        </is>
      </c>
    </row>
    <row r="4">
      <c r="A4" s="4" t="inlineStr">
        <is>
          <t>Concentration Risk and Off-Balance Sheet Risk</t>
        </is>
      </c>
      <c r="B4" s="4" t="inlineStr">
        <is>
          <t>( 20 )
Concentration of Risk and Off-Balance Sheet Risk 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Bank evaluates each customer's creditworthiness on a case-by-case basis. The amount of collateral obtained, if deemed necessary by the Bank upon extension of credit, is based on management's credit evaluation of the borrower. Collateral held varies but may include accounts receivable, inventory, property, plant, and equipment, and income-producing commercial properties. The Bank's exposure to credit loss in the event of nonperformance by the other party to the financial instrument for commitments to extend credit and standby letters of credit written is represented by the contractual amount of those instruments. The Bank uses the same credit policies in making commitments and conditional obligations as it does for direct, funded loan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Bank to guarantee the performance of a customer to a third party. The credit risk involved in issuing letters of credit is essentially the same as that involved in extending loan facilities to customers. The term of these standby letters of credit is generally one year or less. The amount of the liability as of December 31, 2020 and 2019 for guarantees under letters of credit issued is not considered material. As of December 31, 2020, commitments to extend credit amounted to $654,977,000 and standby letters of credit amounted to $39,468,000. As of December 31, 2019, commitments to extend credit amounted to $435,553,000 and standby letters of credit amounted to $26,574,000. Additionally, Mid Penn has sold loans to the FHLB as part of its Mortgage Partnership Finance Program (“Program”). Under the terms of the Program, there is limited recourse back to Mid Penn for loans that do not perform in accordance with the terms of the loan agreement. Each loan that is sold under the Program is “credit enhanced” such that the individual loan’s rating is raised to “BBB”, as determined by the FHLB. The Program can be terminated by either the FHLB or Mid Penn, without cause, by giving notice to the other party. The FHLB has no obligation to commit to purchase any mortgage through, or from, Mid Penn. The total balance of loans sold under the Program was $290,000 and $4,610,000 for the years ended December 31, 2020 and 2019, respectively. Significant concentration of credit risk may occur when obligations of parties engaged in similar activities occur and accumulate in significant amounts. In analyzing the Bank's exposure to significant concentration of credit risk, management set a parameter of 10% or more of the Bank's total net loans outstanding as the threshold in determining whether the obligations of the same or affiliated parties would be classified as significant concentration of credit risk. Concentrations by industry, product line, type of collateral, etc., are also considered. U.S. Treasury securities, obligations of U.S. government agencies and corporations, and any assets collateralized by the same were excluded. As of December 31, 2020, commercial real estate financing was the only similar activity that met the requirements to be classified as a significant concentration of credit risk. However, there is a geographical concentration in that most of the Bank's business activity is with customers located in twelve counties in Pennsylvania. The Bank's highest industry concentration within the loan portfolio is in commercial real estate financing, which was 56.6 % and 63.0% as of December 31,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2 1 )
Commitments and Contingencies Commitments Mid Penn owns a limited partnership interest in a low-income housing project to construct thirty-seven apartments and common amenities in Dauphin County, Pennsylvania. The total investment in this limited partnership, net of amortization, was $6,682,000 and $7,249,000 on December 31, 2020 and December 31, 2019, respectively, and was included in the reported balance of other assets on the Consolidated Balance Sheet. All of the units qualified for Federal Low-Income Housing Tax Credits (“LIHTCs”) as provided for in Section 42 of the Internal Revenue Code of 1986, as amended. Mid Penn’s limited partner capital contribution commitment is $7,579,000. Investments made to date, and any future payments under this commitment, are paid in installments over the course of the construction and completion phases of the low-income housing facilities. Each installment payment is conditional upon both Mid Penn’s review and approval of the installment payment certificate and continued compliance with the terms of the original partnership agreement. The investment in the limited partnership is reported in other assets on the Consolidated Balance Sheet and is being amortized over a ten-year ten-year ten-year Contingencies As of December 31, 2020, Mid Penn had received a total of $20,883,000 of nonrefundable loan processing fees related to the loans disbursed as a result of the SBA’s Paycheck Protection Program (“PPP”) created when the CARES Act was signed into law on March 27, 2020. These fees, and any offsetting loan origination costs, were deferred in accordance with FASB ASC 310-20, Receivables—Nonrefundable Fees and Other Costs, and have since been and will continue to be amortized to interest and fees on loans and leases on the Consolidated Statements of Income over the life of the respective loans. The processing fees received from the SBA for administering the application for, and disbursing of, the PPP loans may be subject to clawback (or if the SBA has not yet paid the fee, the fee may not be paid), after full disbursement of a PPP loan if (i) the PPP loan is cancelled or voluntarily terminated and repaid after disbursement but before the borrower certification safe harbor date, (ii) the PPP loan is cancelled, terminated, or repaid after disbursement (and after the borrower certification safe harbor date) because the SBA conducted a loan review and determined that the borrower was ineligible for a PPP loan, or (iii) the lender has not fulfilled its obligations under the PPP regulations. As of December 31, 2020, Mid Penn is not aware of any PPP loans outstanding, or for which fees have been received from the SBA, that have been cancelled, terminated, or repaid due to a borrower being determined to be ineligible for a PPP loan. Litigation Mid Penn is subject to lawsuits and claims arising out of its normal conduct of business. In the opinion of management, after consultation with legal counsel, the ultimate disposition of these matters is not expected to have a material adverse effect on the consolidated financial condition of Mid Pen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Investment securities held-to-maturity, fair value</t>
        </is>
      </c>
      <c r="B3" s="6" t="n">
        <v>132794</v>
      </c>
      <c r="C3" s="6" t="n">
        <v>137476</v>
      </c>
    </row>
    <row r="4">
      <c r="A4" s="4" t="inlineStr">
        <is>
          <t>Common Stock, Par Value</t>
        </is>
      </c>
      <c r="B4" s="6" t="n">
        <v>1</v>
      </c>
      <c r="C4" s="6" t="n">
        <v>1</v>
      </c>
    </row>
    <row r="5">
      <c r="A5" s="4" t="inlineStr">
        <is>
          <t>Common Stock, Shares Authorized</t>
        </is>
      </c>
      <c r="B5" s="5" t="n">
        <v>20000000</v>
      </c>
      <c r="C5" s="5" t="n">
        <v>20000000</v>
      </c>
    </row>
    <row r="6">
      <c r="A6" s="4" t="inlineStr">
        <is>
          <t>Common Stock, Shares, Issued</t>
        </is>
      </c>
      <c r="B6" s="5" t="n">
        <v>8511835</v>
      </c>
      <c r="C6" s="5" t="n">
        <v>8480938</v>
      </c>
    </row>
    <row r="7">
      <c r="A7" s="4" t="inlineStr">
        <is>
          <t>Common Stock, Shares, Outstanding</t>
        </is>
      </c>
      <c r="B7" s="5" t="n">
        <v>8419183</v>
      </c>
      <c r="C7" s="5" t="n">
        <v>8480938</v>
      </c>
    </row>
    <row r="8">
      <c r="A8" s="4" t="inlineStr">
        <is>
          <t>Treasury Stock, Shares</t>
        </is>
      </c>
      <c r="B8" s="5" t="n">
        <v>92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on Stock</t>
        </is>
      </c>
      <c r="B1" s="2" t="inlineStr">
        <is>
          <t>12 Months Ended</t>
        </is>
      </c>
    </row>
    <row r="2">
      <c r="B2" s="2" t="inlineStr">
        <is>
          <t>Dec. 31, 2020</t>
        </is>
      </c>
    </row>
    <row r="3">
      <c r="A3" s="3" t="inlineStr">
        <is>
          <t>Common Stock Number Of Shares Par Value And Other Disclosures [Abstract]</t>
        </is>
      </c>
    </row>
    <row r="4">
      <c r="A4" s="4" t="inlineStr">
        <is>
          <t>Common Stock</t>
        </is>
      </c>
      <c r="B4" s="4" t="inlineStr">
        <is>
          <t>(2 2 )
Common Stock Treasury Stock Repurchase Program During 2020, Mid Penn announced the adoption of a treasury stock repurchase program authorizing the repurchase of up to $15,000,000 of Mid Penn’s outstanding common stock, which represents approximately 8.0% of the issued shares based on Mid Penn’s closing stock price and shares issued as of December 31, 2020. Under the treasury stock purchase program, Mid Penn may conduct repurchases of its common stock through open market transactions (which may be by means of a trading plan adopted under SEC Rule 10b5-1) or in privately negotiated transactions. Repurchases under the program are made at the discretion of management and are subject to market conditions and other factors. There is no guarantee as to the exact number of shares that Mid Penn may repurchase. The repurchase plan became effective March 19, 2020 and is authorized to continue through March 19, 2021, unless otherwise extended by Mid Penn’s Board of Directors. The repurchase plan may be modified, suspended or terminated at any time, in Mid Penn’s discretion, based upon a number of factors, including liquidity, market conditions, the availability of alternative investment opportunities and other factors Mid Penn deems appropriate. The repurchase program does not obligate Mid Penn to repurchase any shares. As of December 31, 2020, Mid Penn had repurchased 92,652 shares of common stock at an average price of $19.37 per share under the treasury stock repurchase program. Authorized Shares At the May 14, 2019 annual shareholder meeting, Mid Penn shareholders approved an amendment to the Articles of Incorporation to increase the number of authorized shares of common stock from 10,000,000 shares to 20,000,000 shares. Dividend Reinvestment Plan Under Mid Penn’s amended and restated dividend reinvestment plan (“DRIP”), 330,750 shares of Mid Penn’s authorized but unissued common stock are reserved for issuance. The DRIP also allows for voluntary cash payments, within specified limits, to be used for the purchase of additional shares. Restricted Stock Plan Under Mid Penn’s 2014 Restricted Stock Plan, which was amended in 2020, Mid Penn may grant awards not exceeding, in the aggregate, 200,000 shares of common stock. The Plan was established for employees and directors of Mid Penn and the Bank, selected by the Compensation Committee of the Board of Directors, to align the interest of plan participants with those of Mid Penn’s shareholders. The plan provides those persons who have a responsibility for its growth with additional incentives by allowing them to acquire an ownership interest in Mid Penn and thereby encouraging them to contribute to the success of the company. As of December 31, 2020, 85,914 shares have been granted under the Plan, of which 2,446 shares were forfeited and available for reissuance. During 2020, Mid Penn granted 28,259 restricted shares, 19,759 of which were granted to employees, while 8,500 were granted to directors. As of December 31, 2019, 57,655 shares have been granted under the Plan, of which 2,346 shares were forfeited and available for reissuance. During 2019, Mid Penn granted 18,450 restricted shares, 11,650 of which were granted to employees, while 6,800 were granted to directors. Mid Penn granted 12,250 restricted shares in 2018, 7,450 of which were granted to employees, while 4,800 were granted to directors. During 2020, 100 shares were forfeited to Mid Penn due to the termination of employment of one plan participant. No restricted shares were forfeited in 2019. In 2018, 1,876 granted shares were forfeited to Mid Penn due to the termination of employment of three plan participants. Share-based compensation expense relating to restricted stock is calculated using grant date fair value and is recognized on a straight-line basis over the vesting periods of the awards. Generally, restricted shares granted to employees vest in equal amounts on the anniversary of the grant date over a four-year twelve-month The following table presents compensation expense and related tax benefits for restricted stock awards recognized on the consolidated statements of income.
(Dollars in thousands)
2020
2019
2018
Compensation expense
$
414
$
346
$
267
Tax benefit
(87
)
(73
)
(56
)
Net income effect
$
327
$
273
$
211
At December 31, 2020 there was $726,000 of unrecognized compensation cost related to all non-vested share-based compensation awards. This cost is expected to be recognized through July 2024 with a weighted average recognition period of 2.6 years. At December 31, 2019, there was $630,000 of unrecognized compensation cost related to all non-vested share-based compensation awards. This cost was expected to be recognized through July 2023 with a weighted average recognition period of 2.9 years. The following table presents information regarding the non-vested restricted stock for the years ended December 31, 2020 and 2019.
Shares
Weighted-Average Grant Date Fair Value
Non-vested at January 1, 2020
28,039
$
27.05
Vested
(14,771
)
25.89
Forfeited
(100
)
26.06
Granted
28,259
19.28
Non-vested at December 31, 2020
41,427
22.08
Shares
Weighted-Average Grant Date Fair Value
Non-vested at January 1, 2019
20,226
$
28.76
Vested
(10,637
)
28.21
Forfeited
—
—
Granted
18,450
26.06
Non-vested at December 31, 2019
28,039
27.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t>
        </is>
      </c>
      <c r="B1" s="2" t="inlineStr">
        <is>
          <t>12 Months Ended</t>
        </is>
      </c>
    </row>
    <row r="2">
      <c r="B2" s="2" t="inlineStr">
        <is>
          <t>Dec. 31, 2020</t>
        </is>
      </c>
    </row>
    <row r="3">
      <c r="A3" s="3" t="inlineStr">
        <is>
          <t>Class Of Stock Disclosures [Abstract]</t>
        </is>
      </c>
    </row>
    <row r="4">
      <c r="A4" s="4" t="inlineStr">
        <is>
          <t>Preferred Stock</t>
        </is>
      </c>
      <c r="B4" s="4" t="inlineStr">
        <is>
          <t xml:space="preserve">(2 3 )
Preferred Stock In accordance with the terms and conditions of the Agreement and Plan of Merger dated January 16, 2018 between Mid Penn and First Priority (the “Merger Agreement”), each share of First Priority Fixed Rate Cumulative Perpetual Preferred Stock, Series C (the “First Priority Preferred Stock”) outstanding as of July 31, 2018 was converted into the right to receive one share of Mid Penn Fixed Rate Cumulative Perpetual Preferred Stock, Series D, having a $1,000 liquidation preference per share (the “Mid Penn Preferred Stock”). In connection with the Merger, Mid Penn issued 3,404 shares of Mid Penn Preferred Stock totaling $3,404,000. The terms of the Mid Penn Preferred Stock were no less favorable than those of the First Priority Preferred Stock as in effect immediately prior to the Merger. The Mid Penn Preferred Stock was redeemable at the option of Mid Penn, subject to the prior receipt of any requisite regulatory approval. Dividends were payable quarterly on February 15, May 15, August 15 and November 15 of each year. The dividend rate on the Mid Penn Preferred Stock was fixed at 9%. During the fourth quarter of 2018, the Federal Reserve Bank approved Mid Penn’s request to redeem all 3,404 shares of the Mid Penn Preferred Stock at the $1,000 liquidation value. The redemption of the $3,404,000 of the Mid Penn Preferred Stock was completed and final dividend payment made on December 14, 2018. Accordingly, no preferred stock was outstanding at December 31, 2020 and December 31, 2019, and no preferred dividends were paid during 2020 or 2019, while preferred dividends of $102,000 were paid in 2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Statements</t>
        </is>
      </c>
      <c r="B1" s="2" t="inlineStr">
        <is>
          <t>12 Months Ended</t>
        </is>
      </c>
    </row>
    <row r="2">
      <c r="B2" s="2" t="inlineStr">
        <is>
          <t>Dec. 31, 2020</t>
        </is>
      </c>
    </row>
    <row r="3">
      <c r="A3" s="3" t="inlineStr">
        <is>
          <t>Condensed Financial Information Of Parent Company Only Disclosure [Abstract]</t>
        </is>
      </c>
    </row>
    <row r="4">
      <c r="A4" s="4" t="inlineStr">
        <is>
          <t>Parent Company Statements</t>
        </is>
      </c>
      <c r="B4" s="4" t="inlineStr">
        <is>
          <t>(2 4 )
Parent Company Statements
CONDENSED BALANCE SHEETS
(Dollars in thousands)
December 31,
2020
2019
ASSETS
Cash and cash equivalents
$
14,247
$
426
Investment in subsidiaries
286,545
254,829
Other assets
268
357
Total assets
$
301,060
$
255,612
LIABILITIES AND SHAREHOLDERS' EQUITY
Subordinated debt
$
44,580
$
17,735
Other liabilities
792
3
Shareholders' equity
255,688
237,874
Total liabilities and shareholders' equity
$
301,060
$
255,612
CONDENSED STATEMENTS OF INCOME AND COMPREHENSIVE INCOME
(Dollars in thousands)
For Years Ended December 31,
2020
2019
2018
Income
Dividends from subsidiaries
$
7,537
$
7,189
$
10,837
Other income
$
13
—
—
Total Income
7,550
7,189
10,837
Expense
Other expenses
(3,715
)
(2,495
)
(5,668
)
Total Expense
(3,715
)
(2,495
)
(5,668
)
Income before income tax and equity in undistributed earnings (loss) of subsidiaries
3,835
4,694
5,169
Equity in undistributed earnings (loss) of subsidiaries
21,616
12,486
4,207
Income before income tax
25,451
17,180
9,376
Income tax benefit
758
521
1,220
Net income
26,209
17,701
10,596
Series D preferred stock dividends
—
—
102
Net income available to common shareholders
$
26,209
$
17,701
$
10,494
Comprehensive income
$
25,809
$
20,422
$
10,257
CONDENSED STATEMENTS OF CASH FLOWS
(Dollars in thousands)
For Years Ended December 31,
2020
2019
2018
CASH FLOWS FROM OPERATING ACTIVITIES
Net income
$
26,209
$
17,701
$
10,596
Equity in undistributed (earnings) loss of subsidiaries
(21,616
)
(12,486
)
(4,207
)
Other, net
582
139
1,071
Net cash provided by operating activities
5,175
5,354
7,460
CASH FLOWS FROM INVESTING ACTIVITIES
Net cash paid for acquisition
—
—
(2,798
)
Investment in subsidiary
(10,500
)
—
—
Purchases of premises and equipment
—
(81
)
—
Net cash used in investing activities
(10,500
)
(81
)
(2,798
)
CASH FLOWS FROM FINANCING ACTIVITIES
Dividends paid
(6,504
)
(6,688
)
(4,513
)
Series D preferred stock dividends
—
—
(102
)
Series D preferred stock redemption
—
—
(3,404
)
Employee Stock Purchase Plan stock issuance
147
134
119
Director Stock Purchase Plan stock issuance
148
135
124
Treasury stock purchased
(1,795
)
—
—
Subordinated debt issuance
27,150
—
—
Net cash provided by (used in) financing activities
19,146
(6,419
)
(7,776
)
Net increase (decrease) in cash and cash equivalents
13,821
(1,146
)
(3,114
)
Cash and cash equivalents, beginning of year
426
1,572
4,686
Cash and cash equivalents, end of year
$
14,247
$
426
$
1,5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12 Months Ended</t>
        </is>
      </c>
    </row>
    <row r="2">
      <c r="B2" s="2" t="inlineStr">
        <is>
          <t>Dec. 31, 2020</t>
        </is>
      </c>
    </row>
    <row r="3">
      <c r="A3" s="3" t="inlineStr">
        <is>
          <t>New Accounting Pronouncements And Changes In Accounting Principles [Abstract]</t>
        </is>
      </c>
    </row>
    <row r="4">
      <c r="A4" s="4" t="inlineStr">
        <is>
          <t>Recent Accounting Pronouncements</t>
        </is>
      </c>
      <c r="B4" s="4" t="inlineStr">
        <is>
          <t xml:space="preserve">(2 5 )
Recent Accounting Pronouncements Accounting Standards Adopted in 2020 ASU 2018-15: The FASB issued ASU 2018-15, Intangibles—Goodwill and Other—Internal-Use Software (Subtopic 350-40): Customer’s Accounting for Implementation Costs Incurred in a Cloud Computing Arrangement That Is a Service Contract This ASU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ASU 2018-15 is effective for interim and annual reporting periods beginning after December 15, 2019; early adoption is permitted. Mid Penn adopted ASU 2018-15 effective January 1, 2020 on a prospective basis. ASU 2018-15 did not have a material impact on the results of operations. ASU 2018-13: The FASB issued ASU 2018-13, Fair Value Measurement (Topic 820): Disclosure Framework – Changes to the Disclosure Requirements for Fair Value Measurement This ASU, issued as part of the FASB’s disclosure framework project to improve the effectiveness of disclosures in financial statements, amends the disclosure requirements related to recurring and nonrecurring fair value measurements by removing, modifying, and adding certain disclosures. As a result of this ASU, several disclosures were removed from Topic 820, including: (i) disclosure of the valuation process for Level 3 fair value measurements, and (ii) amounts of and reasons for transfers between Level 1 and Level 2 of the fair value hierarchy. However, some additional disclosures are required as a result of this ASU, including the requirement to disclose the changes in unrealized gains and losses included in other comprehensive income for the period related to Level 3 recurring fair value measurements, as well as the range and weighted average of significant unobservable inputs used to develop Level 3 fair value measurements. Mid Penn adopted ASU 2018-13 effective January 1, 2020 on a prospective basis. The adoption of this ASU resulted in disclosure changes only and did not impact Mid Penn’s overall financial condition. Accounting Standards Adopted in 2019 ASU 2019-04: The FASB issued ASU 2019-04, Codification Improvements to Topic 326, Financial Instruments—Credit Losses, Topic 815, Derivatives and Hedging, and Topic 825, Financial Instruments In April 2019, the FASB issued ASU No. 2019-04, Codification Improvements to Topic 326, Financial Instruments - Credit Losses, Topic 815, Derivatives and Hedging, and Topic 825, Financial Instruments. As previously reported on a Form 8-K filed on November 20, 2019, Mid Penn early adopted ASU 2019-04, and as part of the adoption, reclassified 113 held-to-maturity debt securities consisting primarily of state and political subdivision obligations and mortgage-backed U.S. government agencies with an aggregate amortized cost of $67,096,000 to the available-for-sale category. All 113 securities were subsequently sold during the fourth quarter of 2019, and Mid Penn realized a pre-tax gain on the sales of $1,779,000. Proceeds from the sales are primarily intended to fund future loan growth or repay wholesale borrowings. ASU 2016-02: The FASB issued ASU 2016-02, Leases.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It also contains comprehensive implementation guidance with practical examples. On July 30, 2018, the FASB issued ASU 2018-11, Leases (Topic 842): Targeted Improvements, The amendments for both ASUs are effective for public business entities for fiscal years beginning after December 15, 2018, including interim periods within those fiscal years. Early adoption is permitted. Specific transition requirements apply. Mid Penn adopted this standard in the first quarter of 2019 using the option to apply the transition provisions of the new standard at the adoption date instead of the earliest period presented as provided in ASU 2018-11. Additionally, Mid Penn elected to apply all practical expedients as provided in ASU 2016-02, with the exception of the hindsight practical expedient, which was not elected. As a result of the adoption of this standard on January 1, 2019, Mid Penn recognized (i) an operating lease ROU asset of $11,661,000, (ii) an operating lease liability of $12,866,000, and (iii) an opening adjustment to retaining earnings of $316,000 to eliminate the remaining balance of the deferred sale/leaseback gain on two retail branch locations which had originally been recorded in 2016. The operating lease liability represents the present value of future payments on twenty-four leased properties within the Mid Penn footprint as of the January 1, 2019 adoption date, while the ROU asset reflects the lease liability, adjusted for deferred/accrued rent balances and the balance of acquisition accounting fair value adjustments of the respective properties as of the adoption date of January 1, 2019. Subsequent to the adoption of Topic 842, Mid Penn entered into a lease agreement for one facility under a non-cancelable finance lease which commenced March 1, 2019. Mid Penn recognized a finance lease ROU asset of $3,597,000 and a finance lease liability of $3,597,000 included in the reported amount of long-term debt as of the lease commencement date. The adoption of this standard did not have a material impact on the Consolidated Statements of Income or the Consolidated Statements of Cash Flow. See Note 9, Leases In March 2019, the FASB issued ASU No. 2019-01, “Leases: Codification Improvements.” significant amount of time between acquisition of the asset and lease commencement; (2) clarifies that lessors in the scope of ASC 842 (such as Mid Penn) must classify principal payments received from sales-type and direct financing leases in investing activities in the statement of cash flows; and (3) clarifies the transition guidance related to certain interim disclosures provided in the year of adoption. To coincide with the adoption of ASU No. 2016-02, Mid Penn elected to early adopt ASU 2019-01 on January 1, 2019. The adoption of this ASU did not have a material impact on Mid Penn’s Consolidated Financial Statements. ASU 2018-07: The FASB issued ASU 2018-07, Compensation – Stock Compensation (Topic 718): Improvements to Nonemployee Share-Based Payment Accounting This ASU makes certain changes to the accounting for nonemployee awards to align the accounting for share-based payment awards issued to employees and nonemployees. The changes require that the compensation expense associated with nonemployee equity awards with performance conditions be recognized when the achievement of the performance condition is probable, rather than upon achievement of the performance condition. Additionally, the new ASU requires that equity-classified share-based payment awards issued to nonemployees be measured on the grant date, versus the previous GAAP requirement to re-measure the awards through the performance completion date. The current requirement to reassess the classification (equity or liability) for the nonemployee awards upon vesting will be eliminated. The amendments are effective for public business entities for fiscal years beginning after December 15, 2018, including interim periods within those fiscal years. Early adoption is permitted, including interim periods. Mid Penn currently issues restricted stock awards to nonemployee directors through the 2014 Restricted Stock Plan (the “Plan”) as more fully described in Note 22, Common Stock Accounting Standards Adopted in 2018 ASU 2016-01: The FASB issued ASU 2016-01, Financial Instruments-Overall (Subtopic 825-10): Recognition and Measurement of Financial Assets and Financial Liabilities . This ASU requires equity investments to be measured at fair value with changes in fair value recognized in net income, excluding equity investments that are consolidated or accounted for under the equity method of accounting. The ASU allows equity investments without readily determinable fair values to be measured at cost minus impairment, with a qualitative assessment required to identify impairment. The ASU also requires public companies to use exit prices to measure the fair value of financial instruments, eliminates the disclosure requirements related to measurement assumptions for the fair value of instruments measured at amortized cost, and requires separate presentation of financial assets and liabilities based on form and measurement category. In addition, for liabilities measured at fair value under the fair value option, the changes in fair value due to changes in instrument-specific credit risk should be recognized in OCI. This ASU is effective for fiscal years beginning after December 15, 2017 and interim periods within those fiscal years, and was adopted by Mid Penn effective January 1, 2018. The adoption of this ASU resulted in the reclassification of equity securities to other assets (equity securities had previously been classified as available-for-sale investment securities). Also, related to this reclassification, a one-time cumulative-effect adjustment was recorded on January 1, 2018 that decreased retained earnings by $44,000, increased accumulated other comprehensive loss by $35,000, and decreased the deferred tax asset by $9,000. The impact on net income as a result of the adoption of this standard was immaterial for the year ended December 31, 2018. Additionally, the adoption of this ASU resulted in the refinement of our loan fair value calculation to comply with the exit price measurement requirement. The adoption of the exit price measurement requirement portion of this ASU did not have a material impact on Mid Penn’s fair value disclosures. In February 2018, the FASB issued ASU 2018-03, Financial Instruments-Overall (Subtopic 825-10): Recognition and Measurement of Financial Assets and Financial Liabilities, Accounting Standards Pending Adoption ASU 2018-14: The FASB issued ASU 2018-14, Compensation – Retirement Benefits – Defined Benefit Plans – General (Subtopic 715-20): Disclosure Framework – Changes to the Disclosure Requirements for Defined Benefit Plans This ASU, issued as part of the FASB’s disclosure framework project to improve the effectiveness of disclosures in financial statements, amends the disclosure requirements related to defined benefit pension and other postretirement plans by removing and adding certain disclosures. The ASU is effective for public business entities for fiscal years ending after December 15, 2020. Early adoption is permitted. As a result of this ASU, several disclosures were removed from Topic 715, including: (i) disclosures of the amounts in accumulated comprehensive income expected to be recognized as components of net periodic benefit cost over the next fiscal year, and (ii) the effects of a one-percentage point change in the assumed health care cost trend rates on the aggregate of service and interest cost components of net periodic postretirement health care benefit costs. However, some additional disclosures will be required as a result of this ASU, including the requirement to disclose an explanation for significant gains and losses related to changes in the benefit obligation for the period. Mid Penn is currently evaluating the impact of this ASU on our current disclosures. The adoption of this standard will result in disclosure changes only and will not impact Mid Penn’s overall financial condition. ASU 2016-13 : The FASB issued ASU 2016-13, Financial Instruments – Credit Losses (Topic 326): Measurement of Credit Losses on Financial Instruments, as further amended . The ASU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purchased financial assets with a more-than insignificant amount of credit deterioration since origination (“PCD assets”) should be determined in a similar manner to other financial assets measured on an amortized cost basis. However, upon initial recognition, the allowance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debt securities. For an AFS debt security for which there is neither the intent nor a more-likely-than-not requirement to sell, an entity will record credit losses as an allowance rather than a write-down of the amortized cost basis. Certain incremental disclosures are required. Subsequently, the FASB issued ASU 2018-19, ASU 2019-04, ASU 2019-05, ASU 2019-10, and ASU 2019-11 and ASU 2020-02 to clarify, improve, or defer the adoption of ASU 2016-13. In October 2019, the FASB issued ASU 2019-10 which deferred the implementation date of ASU 2016-13 for smaller reporting companies (SRCs) until January 1, 2023. The effective date for larger SEC filers would remain unchanged at January 1, 2020. Mid Penn qualified as an SRC as of the date this guidance was issued; therefore, Mid Penn has chosen to delay the adoption of ASU 2016-13. Mid Penn is currently evaluating the details of this ASU and the impact the guidance will have on Mid Penn’s consolidated financial statements. Mid Penn expects that it is possible that the ASU may result in an increase in the allowance for credit losses resulting from the change to expected losses for the estimated life of the financial asset, including an allowance for debt securities. The amount of the change in the allowance for credit losses, if any, resulting from the new guidance will be impacted by the portfolio composition and asset quality at the adoption date, as well as economic conditions and forecasts at the time of adoption. Mid Penn will continue to collect the required data elements needed to perform the calculation in advance of the January 1, 2023 adoption date.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Quarterly Consolidated Financial Data</t>
        </is>
      </c>
      <c r="B1" s="2" t="inlineStr">
        <is>
          <t>12 Months Ended</t>
        </is>
      </c>
    </row>
    <row r="2">
      <c r="B2" s="2" t="inlineStr">
        <is>
          <t>Dec. 31, 2020</t>
        </is>
      </c>
    </row>
    <row r="3">
      <c r="A3" s="3" t="inlineStr">
        <is>
          <t>Quarterly Financial Data [Abstract]</t>
        </is>
      </c>
    </row>
    <row r="4">
      <c r="A4" s="4" t="inlineStr">
        <is>
          <t>Summary of Quarterly Consolidated Financial Data</t>
        </is>
      </c>
      <c r="B4" s="4" t="inlineStr">
        <is>
          <t>(2 6 )
Summary of Quarterly Consolidated Financial Data (Unaudited) The following table presents summarized quarterly financial data for 2020 and 2019. Due to the methodology and rounding of quarterly earnings per share versus full-year earnings per share calculations, the quarterly measures may not equal the full-year measurement disclosed on the respective year’s income statement.
(Dollars in thousands, except per share data)
2020 Quarter Ended
March 31
June 30
September 30
December 31
Interest Income
$
23,699
$
26,188
$
26,122
$
31,926
Interest Expense
6,034
4,842
4,714
4,137
Net Interest Income
17,665
21,346
21,408
27,789
Provision for Loan and Lease Losses
550
1,050
1,100
1,500
Net Interest Income After Provision for Loan Losses
17,115
20,296
20,308
26,289
Noninterest Income
2,934
3,622
5,302
6,050
Noninterest Expense
15,581
15,403
18,174
21,419
Income Before Provision for Income Taxes
4,468
8,515
7,436
10,920
Provision for Income Taxes
650
1,682
889
1,909
Net Income
$
3,818
$
6,833
$
6,547
$
9,011
Per Share Data:
Basic Earnings Per Common Share
$
0.45
$
0.81
$
0.78
$
1.07
Diluted Earnings Per Common Share
$
0.45
$
0.81
$
0.78
$
1.06
Cash Dividends Declared
0.23
0.18
0.18
0.23
(Dollars in thousands, except per share data)
2019 Quarter Ended
March 31
June 30
September 30
December 31
Interest Income
$
22,866
$
23,998
$
24,513
$
23,935
Interest Expense
5,560
6,228
6,746
6,630
Net Interest Income
17,306
17,770
17,767
17,305
Provision for Loan and Lease Losses
125
465
565
235
Net Interest Income After Provision for Loan Losses
17,181
17,305
17,202
17,070
Noninterest Income
2,049
2,874
3,003
4,695
Noninterest Expense
14,303
14,796
14,683
16,171
Income Before Provision for Income Taxes
4,927
5,383
5,522
5,594
Provision for Income Taxes
850
980
709
1,186
Net Income
$
4,077
$
4,403
$
4,813
$
4,408
Per Share Data:
Basic and Diluted Earnings Per Common Share
$
0.48
$
0.52
$
0.57
$
0.52
Cash Dividends Declared
0.25
0.18
0.18
0.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Pandemic Implications</t>
        </is>
      </c>
      <c r="B1" s="2" t="inlineStr">
        <is>
          <t>12 Months Ended</t>
        </is>
      </c>
    </row>
    <row r="2">
      <c r="B2" s="2" t="inlineStr">
        <is>
          <t>Dec. 31, 2020</t>
        </is>
      </c>
    </row>
    <row r="3">
      <c r="A3" s="3" t="inlineStr">
        <is>
          <t>Risks And Uncertainties [Abstract]</t>
        </is>
      </c>
    </row>
    <row r="4">
      <c r="A4" s="4" t="inlineStr">
        <is>
          <t>COVID-19 Pandemic Implications</t>
        </is>
      </c>
      <c r="B4" s="4" t="inlineStr">
        <is>
          <t>(27) COVID-19 Pandemic Implications On January 30, 2020, the World Health Organization (“WHO”) announced a global health emergency due the Novel Coronavirus (“COVID-19”), and on March 11, 2020, the WHO classified COVID-19 as a pandemic based on the rapid increase in exposure globally. To curtail the spread of the virus, beginning March 17, 2020, Mid Penn temporarily closed all bank branch lobbies, and the branch lobbies have remained closed through December 31, 2020. Our retail employees continue to work providing access to customers through drive-through banking services and night depositories. Services that cannot be performed through drive-through (i.e. business cash orders, loan closings and new account openings) are accommodated in the branches by appointment. We are continuously cleaning bank facilities during business hours with disinfecting wipes to sanitize all facets of our common areas, including door handles, work stations, ATM’s and service counters. We have mandated that all employees who handle cash use latex gloves when doing so, and we are requiring all employees to use hand sanitizer after each transaction and wash their hands with soap and hot water several times every hour. Additionally, employees having face-to-face interaction with customers are required to wear a mask. Importantly, we maintain appropriate social distancing standards when individuals are required by their job duties to be in the same location. Mid Penn has been a significant lender under the federal Paycheck Protection Program (“PPP”) which was created when the Coronavirus Aid, Relief, and Economic Security (“CARES”) Act was signed into law on March 27, 2020, by President Trump. Asset growth during the year ended December 31, 2020 included a significant volume of PPP loans processed by Mid Penn, with $388,313,000 of PPP loans still outstanding, net of deferred fees, as of December 31, 2020. The Paycheck Protection Program permitted eligible business entities to apply for loans through a participating financial institution to cover payroll, rent, and other business expenses during the COVID-19 pandemic. The PPP loans, which are 100 percent guaranteed by the SBA, have up to a five-year term to maturity and carry a low interest rate of 1 percent throughout the loan term. The vast majority of Mid Penn’s PPP loans have a two-year The SBA provided a processing fee per loan ranging from 1 percent to 5 percent to financial institutions who participated in the PPP, with the amount of such fee pre-determined by the SBA dependent upon the size of each credit. As of December 31, 2020, Mid Penn had received $20,883,000 of nonrefundable loan processing fees related to the loans disbursed as a result of Mid Penn’s participation in the PPP initiative. These fees, which are partially offset by loan origination costs, are deferred in accordance with ASC 310-20, Receivables—Nonrefundable Fees and Other Costs The CARES Act, along with a joint agency statement issued by banking agencies, provides that short-term modifications made in response to COVID-19 do not need to be accounted for as troubled debt restructurings. Depending upon the specific needs and circumstances affecting each borrower, the majority of these modifications ranged from deferrals of both principal and interest payments with some borrowers reverting to interest-only payments. The majority of the deferrals were granted for a period of three months, but some as long as six months, depending upon management’s specific evaluation of each borrower’s circumstances. Interest has and will continue to accrue on loans modified under the CARES Act during the deferral period. During 2020, Mid Penn had provided loan modifications meeting the CARES Act qualifications to over 1,000 borrowers. Mid Penn remains in communication with each of these borrowers to assess the ongoing credit status of the borrowers, and may make further adjustments to a borrower’s modification at some future time if warranted for the specific situation. As of December 31, 2020, the principal balance of loans remaining in this CARES Act qualifying deferment status totaled $11,681,000, or less than 1 percent of the total loan portfolio, a reduction compared to September 30, 2020, when $32,851,000 of loans, representing 1 percent of the total loan portfolio, were in this deferment status. Most borrowers granted a CARES Act deferral have returned to regular payment status. As more borrowers completed their deferral period subsequent to year-end 2020, the remaining balances outstanding in deferment under the CARES Act qualifications as of January 26, 2021 decreased to $8,126,000 of principal. On February 22, 2021, on a Form 8-K filed with the Securities and Exchange Commission (“SEC”), Mid Penn reported that through February 18, 2021 it had received 2021 Paycheck Protection Program (“2021 PPP”) loan funding approvals through the Small Business Administration (“SBA”), and made subsequent loan disbursements, for 2,047 business customers totaling more than $290 million in loans. These businesses collectively employ more than 26,000 individuals. The 2021 PPP application window remains open as of the date of this report, and Mid Penn is continuing to process existing applications for loans that have not yet been approved or disbursed, and is continuing to receive new applications for submission to the SBA for additional PPP loan support of customers. The full impact of the coronavirus continues to evolve as of the date of this report. As such, it is uncertain as to the full magnitude that the pandemic will have on the Corporation’s financial condition, liquidity, capital position, and future results of operations. In addition, the adverse economic effects of the coronavirus may lead to an increase in credit risk on the Corporation’s commercial and residential loan portfolios. Also, the Corporation is also monitoring the fluctuations in the markets as it pertains to interest rates and the fair value of our investments, as well as the impact of the pandemic of underlying bond issuers and the potential for OTTI. Management is actively monitoring the global situation on its financial condition, liquidity, capital position, operations, industry, and workforce. Given the daily evolution of the coronavirus and the global responses to curb its spread, the Corporation is not able to estimate the effects of the coronavirus on its results of operations, financial condition, capital position, or liquidity for fiscal year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a)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Material estimates that are particularly susceptible to significant change relate to the determination of the allowance for loan and lease losses, the assessment of other-than-temporary impairment of investment securities, the valuation of goodwill and assessment for impairment, and the valuation of assets acquired and liabilities assumed in business combinations.</t>
        </is>
      </c>
    </row>
    <row r="5">
      <c r="A5" s="4" t="inlineStr">
        <is>
          <t>Cash and Cash Equivalents</t>
        </is>
      </c>
      <c r="B5" s="4" t="inlineStr">
        <is>
          <t>(b)
Cash and Cash Equivalents For purposes of the consolidated statements of cash flows, cash and cash equivalents include cash on hand, balances due from banks, and federal funds sold, all of which mature within ninety days.</t>
        </is>
      </c>
    </row>
    <row r="6">
      <c r="A6" s="4" t="inlineStr">
        <is>
          <t>Restrictions on Cash and Due from Bank Accounts</t>
        </is>
      </c>
      <c r="B6" s="4" t="inlineStr">
        <is>
          <t>(c)
Restrictions on Cash and Due from Bank Accounts The Bank is required by banking regulations to maintain certain minimum cash reserves. As of both December 31, 2020 and 2019, there was no cash reserve balances required to be maintained at the Federal Reserve of Philadelphia because the Bank had sufficient vault cash available.</t>
        </is>
      </c>
    </row>
    <row r="7">
      <c r="A7" s="4" t="inlineStr">
        <is>
          <t>Investment Securities</t>
        </is>
      </c>
      <c r="B7" s="4" t="inlineStr">
        <is>
          <t>(d)
Interest-bearing Time Deposits with Other Financial Institutions Interest-bearing time deposits with other financial institutions consist of certificates of deposits in other financial institutions with maturities within one year.
(e)
Investment Securities Securities to be held for indefinite periods, but not intended to be held to maturity, are classified as available for sale and carried at fair value. Available-for-sale securities are those that management intends to use as part of its asset and liability management strategy and that may be sold in response to liquidity needs, changes in interest rates, resultant prepayment risk, pledging requirements, and other factors related to effective portfolio management. For available-for-sale debt securities, realized gains and losses on dispositions are based on the difference between net proceeds and the amortized cost of the securities sold, using the specific identification method. Unrealized gains and losses on debt securities are based on the difference between the amortized cost and fair value of each security as of the respective reporting date. Unrealized gains and losses are credited or charged to other comprehensive income, whereas realized gains and losses flow through Mid Penn’s consolidated statement of income for the respective period. Securities to be held to maturity are carried at amortized cost. Unrealized holding gains and losses on held-to-maturity securities are excluded from earnings, and are not a component of accumulated other comprehensive income (loss) within shareholders’ equity. Premiums and discounts on debt securities are amortized as an adjustment to interest income using the interest method. Realized gains and losses on sales of investment securities are computed on the basis of specific identification of the cost of each security. ASC Topic 320, Investments – Debt Securities In instances when a determination is made that an other-than-temporary impairment exists but the Company does not intend to sell the respective debt security and it is not more likely than not that it will be required to sell the debt security prior to its anticipated recovery, this guidance changes the presentation and amount of the other-than-temporary impairment recognized in the income statement.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t>
        </is>
      </c>
    </row>
    <row r="8">
      <c r="A8" s="4" t="inlineStr">
        <is>
          <t>Equity Securities</t>
        </is>
      </c>
      <c r="B8" s="4" t="inlineStr">
        <is>
          <t>(f)
Equity Securities As a result of Mid Penn’s adoption of ASU 2016-01 , Financial Instruments-Overall (Subtopic 825-10): Recognition and Measurement of Financial Assets and Financial Liabilities As of December 31, 2020 and 2019, Mid Penn’s equity securities consisted of Community Reinvestment Act funds totaling $515,000 and $507,000, respectively. An equity security consisting of $1,000,000 of preferred stock of another financial institution was purchased and subsequently sold during the year ended December 31, 2020, resulting in a gain on sale of $6,000. No equity securities were sold during the year ended December 31, 2019.</t>
        </is>
      </c>
    </row>
    <row r="9">
      <c r="A9" s="4" t="inlineStr">
        <is>
          <t>Loans Held for Sale</t>
        </is>
      </c>
      <c r="B9" s="4" t="inlineStr">
        <is>
          <t xml:space="preserve">(g)
Loans Held for Sale Mortgage loans originated and intended for sale in the secondary market are included in loans held for sale and are reported at the lower of cost or fair value, as determined by the aggregate commitments from investors or current investor yield requirements. Gains and losses on sales of mortgage loans are included in noninterest income in the Consolidated Statements of Income. </t>
        </is>
      </c>
    </row>
    <row r="10">
      <c r="A10" s="4" t="inlineStr">
        <is>
          <t>Loans and Allowance for Loan and Lease Losses</t>
        </is>
      </c>
      <c r="B10" s="4" t="inlineStr">
        <is>
          <t>(h)
Loans and Allowance for Loan and Lease Losses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Residential loans held for sale are carried at fair value and are included in loans held for sale on the balance sheet. Loan origination fees, net of certain direct origination costs, are deferred and recognized as an adjustment of the yield (interest income) of the related loans, generally being amortized over the contractual life of the loan. Premiums and discounts on purchased loans are amortized as adjustments to interest income using the effective yield method. 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 For all classes of loans, the accrual of interest generally is discontinued when the contractual payment of principal or interest has become 90 days or more past due, or management has serious doubts about further collectability of principal or interest even though the loan is currently performing. A loan past due 90 days or more may remain on accrual status if it is in the process of collection and is either guaranteed or well secured. When a loan is placed on nonaccrual status, unpaid interest is credited to income. Interest received on nonaccrual loans, including impaired loans, is either applied against principal or reported as interest income, according to management’s judgment as to the collectability of principal. Nonaccrual loans may be restored to accrual status when the obligation is brought current, has performed in accordance with the contractual terms for a reasonable period of time (generally, at least nine consecutive months) and the ultimate collectability of the total contractual principal and interest is no longer in doubt. The past due status of all classes of loans receivable is determined based on contractual due dates for loan payments. Commercial and industrial Mid Penn originates commercial and industrial loans. Most of the Bank’s commercial and industrial loans have been credits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percent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other extensions of credit. 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 Commercial real estate and commercial real estate - construction Commercial real estate and commercial real estate construction loans generally present a higher level of risk than loans secured by one-to-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 Residential mortgage 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to-value ratios up to 100 percent of the lesser of the appraised value of the security property or the contract price. Private mortgage insurance is generally required in an amount sufficient to reduce the Bank’s exposure to at or below the 85 percent loan-to-value level. Residential mortgage loans generally do not include prepayment penalties. 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 The Bank underwrites residential mortgage loans to the standards established by the secondary mortgage market, i.e., Fannie Mae, Ginnie Mae, Freddie Mac, Federal Home Loan Bank or Pennsylvania Housing Finance Agency standards, with the intention of selling the majority of residential mortgages originated into the secondary market. In the event that the facts and circumstances surrounding a residential mortgage application do not meet all underwriting conditions of the secondary mortgage market, the Bank will evaluate the failed conditions and evaluate the potential risk of holding the residential mortgage in the Bank’s portfolio rather than rejecting the loan request. In the event that the loan is funded and held in the Bank’s portfolio, the interest rate on the residential mortgage would be increased to compensate for the added portfolio risk. Consumer, including home equity Mid Penn offers a variety of secured consumer loans, including home equity, automobile, and deposit secured loans. In addition, the Bank offers other secured and unsecured consumer loans. Most consumer loans are originated in Mid Penn’s primary market and surrounding areas. The largest component of Mid Penn’s consumer loan portfolio consists of fixed rate home equity loans and variable rate home equity lines of credit. Substantially all home equity loans and lines of credit are secured by junior lien mortgages on principal residences. The Bank will lend amounts, which, together with all prior liens, typically may be up to 85 percent of the appraised value of the property securing the loan. Home equity term loans may have maximum terms up to 20 years, while home equity lines of credit generally have maximum terms of five years.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weakens and property values deteriorate. Payroll Protection Program (“PPP”) Loans On March 27, 2020, in response to the novel coronavirus (“COVID-19”) pandemic, the Coronavirus Aid, Relief, and Economic Security (“CARES”) Act was signed into law by President Donald Trump. This legislation created the federal Paycheck Protection Program (“PPP”) which permitted eligible business entities to apply for loans through a participating financial institution to cover payroll, rent, and other business expenses during the COVID-19 pandemic. The PPP loans, which are 100 percent guaranteed by the Small Business Administration (“SBA”), have up to a five-year term to maturity and carry a low interest rate of 1 percent throughout the loan term. The vast majority of Mid Penn’s PPP loans have a two-year Receivables—Nonrefundable Fees and Other Costs As of December 31, 2020, Mid Penn had $388,313,000 of net PPP loans outstanding ($396,059,000 of gross PPP loans, net of deferred PPP processing fees of $7,746,000) with all of these loans being recorded in the commercial and industrial loan portfolio classification. On February 22, 2021, on a Form 8-K filed with the Securities and Exchange Commission (“SEC”), Mid Penn reported that through February 18, 2021 it had received 2021 Paycheck Protection Program (“2021 PPP”) loan funding approvals through the Small Business Administration (“SBA”), and made subsequent loan disbursements, for 2,047 business customers totaling more than $290 million in loans. These businesses collectively employ more than 26,000 individuals. The 2021 PPP application window remains open as of the date of this report, and Mid Penn is continuing to process existing applications for loans that have not yet been approved or disbursed, and is continuing to receive new applications for submission to the SBA for additional PPP loan support of customers. See Note 27, COVID-19 Pandemic Implications Allowance for Loan and Lease Losses The allowance for credit losses (“allowance”) consists of (i) the allowance for loan and lease losses, and (ii) the reserve for unfunded lending commitments. The allowance for loan and lease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The reserve for unfunded lending commitments was $66,000 at December 31, 2020 and $80,000 at December 31, 2019. The allowance is increased by the provision for loan and lease losses, and decreased by charge-offs, net of recoveries. Loans deemed to be uncollectible are charged off to the allowance,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or earlier in the event of bankruptcy or if there is an amount deemed uncollectible. Because all identified losses are immediately charged off, no portion of the allowance for loan and lease losses is restricted to any individual loan or groups of loans, and the entire allowance is available to absorb any and all loan losses. The allowance is maintained at a level considered by management to be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collateral values, changes in the experience of the lending staff and loan review systems, changes in lending policies and procedures (including underwriting standards), changes in the mix and volume of loans originated, the effect of other external factors, such as competition and legal and regulatory requirements on the level of estimated credit losses in the existing loan portfolio, shifting industry or portfolio concentrations, and other relevant factors. Each factor is assigned a value to reflect improving, stable or declining conditions based on management’s best judgment using relevant information available at the time of the evaluation. Adjustments to the factors are supported through documentation of changes in conditions and a narrative accompanying the allowance for loan loss calculation. The unallocated component of the allowance for loan and lease losses covers several considerations that are not specifically measurable through either the specific and general components. For example, at times Mid Penn could face increasing credit risks and uncertainties, not yet reflected in recent historical losses or qualitative factor assessments, including but not limited to (i) the unknown long-term impact of the ongoing COVID-19 pandemic which may not be reflected in current portfolio performance, (ii) unpredictable changes in economic growth or business conditions in our markets or for certain industries in which we have commercial loan borrowers, or (iii) unanticipated stresses to the values of real estate held as collateral. Any or all of these additional issues can adversely affect our borrowers’ ability to timely repay their loans. Additionally, we have experienced continued strong commercial loan growth, including growth in newer markets where we have less of a loss history. Also, the unallocated component allocation recognizes the inherent imprecision in our allowance for loan and lease loss methodology, or any alternative methodology, for estimating specific and general loan losses, including the unpredictable timing and amounts of charge-offs, the fact that historical loss averages don’t necessarily correlate to future loss trends, and unexpected changes to specific-credit or general portfolio future cash flows and collateral values which could negatively impact unimpaired portfolio loss factors. Mid Penn generally considers a commercial loan (consisting of commercial and industrial, commercial real estate, commercial real estate-construction, and lease financing loan classes) to be impaired when it becomes 90 days or more past due and not in the process of collection, or sooner when it is probable that Mid Penn will be unable to collect all contractual principal and interest due. This methodology assumes the borrower cannot or will not continue to make additional payments. At that time, the loan would generally be considered collateral dependent as the discounted cash flows method would generally indicate no operating income available for evaluating the collateral position; therefore, most impaired loans are deemed to be collateral dependent. In addition, Mid Penn’s rating system assumes any loans classified as nonaccrual, included in the substandard rating, to be impaired, and most of these loans are considered collateral dependent; therefore, most of Mid Penn’s impaired loans, whether reporting a specific allocation or not, are considered collateral dependent. Mid Penn evaluates loans for charge-off on a monthly basis. Policies that govern the recommendation for charge-off are unique to the type of loan being considered. Commercial loans classified as substandard nonaccrual, doubtful, having probable loss will first have a collateral evaluation completed in accordance with the guidance on impaired loans. Once the collateral evaluation has been completed, a specific allocation of allowance is made based upon the results of the evaluation. The remaining balance remains a nonperforming loan with the original terms and interest rate intact (not restructured). In the event the loan is unsecured, the loan would have been charged-off at the recognition of impairment. Commercial real estate loans determined to be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The remaining balance remains a nonperforming loan with the original terms and interest rate intact (not restructured). The process of charging off a residential mortgage loan begins when a loan becomes delinquent for 90 days and is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Non-residential consumer loans are generally charged off no later than 120 days past due on a contractual basis, or earlier in the event of either bankruptcy or if there is an amount deemed uncollectible. The collateral shortfall of the consumer loan is recommended for charge-off at this point. As noted above, Mid Penn assesses a specific allocation for commercial loans and commercial real estate loans.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 It is Mid Penn’s policy to obtain updated third-party collateral valuations on all impaired loans secured by real estate as soon as practically possible following the credit being classified as substandard nonaccrual. Prior to receipt of the updated real estate valuation, Mid Penn will use any existing real estate valuation to determine any potential allowance issues; however, no allowance recommendation will be made until such time Mid Penn is in receipt of the updated valuation. The Asset Recovery department employs an electronic tracking system to monitor the receipt of and need for updated appraisals. To date, there have been no material time lapses noted with the above processes.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For impaired loans with no valuation allowance required, the independent third party market valuations on the subject property obtained by Mid Penn as soon as practically possible following the credit being placed on nonaccrual status sometimes indicates that the loan-to-value ratio is sufficient to obviate the need for a specific allocation in spite of significant deterioration in real estate values in Mid Penn’s primary market area. These circumstances are determined on a case by case analysis of the impaired loan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twelve months for revaluation by an independent third party. 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nine consecutive months after modification. Loans classified as troubled debt restructurings are designated as impaired. The allowance calculation methodology includes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In addition, federal and state regulatory agencies, as an integral part of their examination process, periodically review the Bank’s allowance and may require the Bank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As of December 31, 2020, Mid Penn had $388,313,000 of PPP loans outstanding, net of deferred fees, which are guaranteed by the Small Business Administration and, thus, have no loss reserve allocated to that pool. Acquired Loans Loans that Mid Penn acquires in connection with business combinations are recorded at fair value with no carryover of predecessor institutions’ related allowance for loan losses. The balance of loans acquired at fair value and included in the balance of loans and leases, net of unearned interest on the Consolidated Balance Sheets totaled $276,701,000 and $414,498,000 as of December 31, 2020 and December 31, 2019, respectively. Determining the fair value of acquired loans involves estimating the amount and timing of principal and interest cash flows expected to be collected on the loans and discounting those cash flows at a market rate of interest. Loans acquired with credit deterioration are accounted for under ASC 310-30, Loans and Debt Securities Acquired with Deteriorated Credit Quality Loans acquired through business combinations that meet the specific criteria of ASC 310-30 are individually evaluated each period to analyze expected cash flows. To the extent that the expected cash flows of a loan have decreased due to credit deterioration, Mid Pen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using the level yield metho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established at the time of acquisition. As such, Mid Penn may no longer consider the loan to be nonaccrual or nonperforming at the date of acquisition and may accrue interest on these loans, including the impact of any accretable discount. In addition, charge-offs on such loans would be first applied to the nonaccretable difference portion of the fair value adjustment. Loan-Level Interest Rate Swaps Beginning during the second quarter of 2020, Mid Penn entered into loan-level interest rate swaps (“swaps”) to facilitate certain customer transactions and meet their financing needs. These swaps qualify as derivatives, but are not designated as hedging instruments. A loan-level interest rate swap is a contract in which the series of interest rate flows (fixed and variable) are exchanged over the term of a loan with certain qualifying commercial loan customers, and Mid Penn simultaneously enters into an interest rate swap with a dealer counterparty with identical notional amounts and terms. The net result of these swaps is that the customer pays a fixed interest rate and Mid Penn receives a floating interest rate. The swap positions with customers are equally offset with the dealer counterparties to minimize the potential impact on Mid Penn’s financial statements. Pursuant to our agreements with the dealer counterpartie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relating to them, we believe any effect on our cash flow or liquidity position to be immaterial. Derivatives contain an element of credit risk, including the possibility that we will incur a loss because a party to the agreements, which may be a dealer counterparty or a customer, fails to meet its contractual obligations. Derivative contracts may only be executed with dealer counterparties as approved by our Board of Directors. Similarly, derivatives with customers may only be executed with customers within credit exposure limits as approved by our Board of Directors. Loan-level interest rate swaps are considered derivatives but are not accounted for using hedge accounting.</t>
        </is>
      </c>
    </row>
    <row r="11">
      <c r="A11" s="4" t="inlineStr">
        <is>
          <t>Bank Premises and Equipment</t>
        </is>
      </c>
      <c r="B11" s="4" t="inlineStr">
        <is>
          <t xml:space="preserve">( i )
Bank Premises and Equipment Land is carried at cost. Buildings, furniture, fixtures, equipment, land improvements, and leasehold improvements are stated at cost less accumulated depreciation. Depreciation is computed by the straight-line method over the estimated useful lives of the assets. Building assets are depreciated using an estimated useful life of five to fifty years. Furniture, fixtures, and equipment are depreciated using an estimated useful life of three to ten years. Land improvements are depreciated over an estimated useful life of ten to twenty years. Leasehold improvements are depreciated using an estimated useful life that is the lesser of the remaining life of the lease or ten to fifteen years. Maintenance and normal repairs are charged to expense when incurred, while major additions and improvements are capitalized. Gains and losses on disposals are reflected in current operations. </t>
        </is>
      </c>
    </row>
    <row r="12">
      <c r="A12" s="4" t="inlineStr">
        <is>
          <t>Bank Premises and Equipment Held For Sale</t>
        </is>
      </c>
      <c r="B12" s="4" t="inlineStr">
        <is>
          <t xml:space="preserve">(j)
Bank Premises and Equipment Held For Sale Bank premises and equipment designated as held for sale are carried at the lower of cost or market value , and, at December 31, 2020, totaled $210,000 related to a retail banking property which was closed and listed for sale on December 31, 2020. </t>
        </is>
      </c>
    </row>
    <row r="13">
      <c r="A13" s="4" t="inlineStr">
        <is>
          <t>Leases</t>
        </is>
      </c>
      <c r="B13" s="4" t="inlineStr">
        <is>
          <t>(k)
Leases Mid Penn leases certain premises and equipment, and as of January 1, 2019, for all leases in effect upon adoption of Accounting Standards Update 2016-02, Leases Operating lease expense, recognized as a component of occupancy expense on the Consolidated Statements of Income, consists of a single lease cost calculated so that the remaining cost of the lease is allocated over the remaining lease term on a straight-line basis. Operating lease expense also includes variable lease payments not included in the lease liability, and any impairment of the right-of-use asset. Finance lease expense consists of the amortization of the right-of-use asset, recognized as a component of occupancy expense on the Consolidated Statements of Income, and interest expense on the lease liability, which is recorded as a component of other interest expense on the Consolidated Statements of Income In assessing whether a contract contains a lease, Mid Penn reviews third-party agreements to determine if the contract conveys the right to control the use of identified property, plant, or equipment (defined as an identified asset by Topic 842) for a period of time in exchange for consideration, and grants Mid Penn the right to both (i) obtain substantially all of the economic benefits from the identified asset’s use, and (ii) direct the use of the identified asset throughout the term of the agreement. Upon identification that a lease agreement exists, Mid Penn performs an assessment of the consideration to be paid related to the identified asset and quantifies both the (i) lease components, consisting of consideration paid to transfer a good or service to Mid Penn, and (ii) non-lease components, consisting of consideration paid for distinct elements of the contract that are not related to securing the use of the leased asset, such as property taxes, common area maintenance, utilities, and insurance. Many of Mid Penn’s lease agreements include options to extend or renew contracts subsequent to the expiration of the initial lease term. These renewal and extension options were not included in the calculation of the right-of-use assets and lease liabilities as Mid Penn is not reasonably certain that these renewals and extensions will be utilized. Additionally, for leases that contain escalation clauses related to consumer or other price indices, Mid Penn includes the known lease payment amount as of the commencement date in the calculation of right-of-use assets and related lease liabilities. Subsequent increases in rental payments over the known amount at the commencement date due to increase in the indices will be expensed as incurred. None of Mid Penn’s lease agreements include residual value guarantees or material variable lease payments. Mid Penn does not have material restrictions or covenants imposed by leases that would impact Mid Penn’s ability to pay dividends or cause Mid Penn to incur additional financial obligations.</t>
        </is>
      </c>
    </row>
    <row r="14">
      <c r="A14" s="4" t="inlineStr">
        <is>
          <t>Bank Owned Life Insurance</t>
        </is>
      </c>
      <c r="B14" s="4" t="inlineStr">
        <is>
          <t>(l)
Bank-Owned Life Insurance Mid Penn is the owner and beneficiary of bank-owned life insurance (“BOLI”) policies on current and former Mid Penn directors, as well as BOLI policies acquired through the Phoenix and First Priority acquisitions covering certain former Miners Bank and First Priority Financial Corp. employees. The earnings from the BOLI policies are an asset that can be liquidated, if necessary, with associated tax costs. However, Mid Penn intends to hold these policies and, accordingly, Mid Penn has not provided deferred income taxes on the earnings from the increase in cash surrender value. Mid Penn is also party to certain Split-Dollar Life Insurance Arrangements, and in accordance with GAAP, has accrued a liability related to the postretirement benefits covered by an endorsement split-dollar life insurance arrangement, and a liability for the future death benefit.</t>
        </is>
      </c>
    </row>
    <row r="15">
      <c r="A15" s="4" t="inlineStr">
        <is>
          <t>Restricted Investments in Bank Stocks</t>
        </is>
      </c>
      <c r="B15" s="4" t="inlineStr">
        <is>
          <t>(m)
Restricted Investments in Bank Stocks Restricted investments in bank stocks represent required investments in the common stock of correspondent banks. As a member of the FHLB and Atlantic Community Bankers Bank (“ACBB”), the Bank is required to own restricted stock investments in these correspondent banks, which is carried at cost. The level of stock ownership in the FHLB is adjusted by the FHLB throughout the year based upon the level of outstanding borrowings of the Bank (in general, a higher amount of borrowings, requires a higher amount of FHLB stock ownership). During the years ended December 31, 2020, 2019, and 2018 dividends received from the FHLB totaled $360,000, $424,000, and $275,000 respectively.</t>
        </is>
      </c>
    </row>
    <row r="16">
      <c r="A16" s="4" t="inlineStr">
        <is>
          <t>Income Taxes</t>
        </is>
      </c>
      <c r="B16" s="4" t="inlineStr">
        <is>
          <t xml:space="preserve">(n)
Income Taxes Mid Penn accounts for income taxes in accordance with income tax accounting guidance ASC Topic 740, Income Taxes 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Mid Penn determines deferred income taxes using the liability (or balance sheet) method. Under this method, the net deferred tax asset or liability is based on the tax effects of the differences between the book and tax basi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Mid Penn accounts for uncertain tax positions if it is more likely than not, based on the technical merits, that the tax position will be realized or sustained upon examination. The term more-likely-than-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Mid Penn recognizes interest and penalties on income taxes, if any, as a component of income tax expense. In December 2017, the Tax Cuts and Jobs Act (the “TCJA”) was enacted, reducing the corporate tax rate applicable to Mid Penn, for tax years beginning after 2017, to a flat 21 percent statutory federal tax rate, which remains the applicable statutory federal tax rate through December 31, 2020. </t>
        </is>
      </c>
    </row>
    <row r="17">
      <c r="A17" s="4" t="inlineStr">
        <is>
          <t>Goodwill</t>
        </is>
      </c>
      <c r="B17" s="4" t="inlineStr">
        <is>
          <t xml:space="preserve">(o)
Goodwill Goodwill is the excess of the purchase price over the fair value of assets acquired in connection with past business acquisitions. The goodwill balance totaled $62,840,000 at both December 31, 2020 and December 31, 2019 and was comprised of, (i) $39,744,000 related to the July 31, 2018 First Priority acquisition, (ii) $19,178,000 related to the January 8, 2018 Scottdale acquisition and (iii) $3,918,000 recorded as a result of the Phoenix acquisition in 2015. Goodwill is evaluated annually for impairment; however, if certain events occur which indicate goodwill might be impaired between annual tests, goodwill must be tested when such events occur. In making this goodwill potential impairment assessment, Mid Penn considers a number of factors including operating results, business plans, economic projections, anticipated future cash flows, current market data, stock price, etc. There are inherent uncertainties related to these factors and Mid Penn’s judgment in applying them to the analysis of goodwill impairment. Changes in economic and operating conditions could result in goodwill impairment in future periods. In support of its March 31, 2020 financial reports, Mid Penn management performed a “Step One” goodwill analysis to determine whether the current or expected impact from the COVID-19 global pandemic resulted in any impairment to the recorded value of its goodwill intangible asset. Based upon this goodwill analysis, Mid Penn management determined that there was no impairment to its goodwill as a result of the COVID-19 pandemic. Additionally, Mid Penn did not identify any impairment on its outstanding goodwill from its most recent annual evaluation, which was performed as of October 31, 2020 using a qualitative analysis. Similar qualitative analyses were performed in 2019 and 2018 with no goodwill impairment recognized. </t>
        </is>
      </c>
    </row>
    <row r="18">
      <c r="A18" s="4" t="inlineStr">
        <is>
          <t>Core Deposit Intangible</t>
        </is>
      </c>
      <c r="B18" s="4" t="inlineStr">
        <is>
          <t>(p)
Core Deposit Intangible Core deposit intangible is a measure of the value of consumer demand and savings deposits acquired in business combinations accounted for as purchases. The carrying amount of core deposit intangibles was $4,311,000 and $5,526,000 at December 31, 2020 and 2019, respectively. Amortization expense is reflected in the Consolidated Statements of Income in intangible amortization and was $1,215,000, $1,367,000, and $1,188,000 for the years 2020, 2019, and 2018, respectively. The core deposit intangible for each respective acquisition (Phoenix in 2015, and Scottdale and First Priority in 2018) is being amortized over a ten-year</t>
        </is>
      </c>
    </row>
    <row r="19">
      <c r="A19" s="4" t="inlineStr">
        <is>
          <t>Foreclosed Assets Held for Sale</t>
        </is>
      </c>
      <c r="B19" s="4" t="inlineStr">
        <is>
          <t xml:space="preserve">(q)
Foreclosed Assets Held for Sale Foreclosed assets held for sale consist primarily of real estate acquired through, or in lieu of, foreclosure in settlement of debt, and are recorded at fair value less cost to sell at the date of transfer, establishing a new cost basis. Any valuation adjustments required at the date of transfer are charged to the allowance for loan losses. Subsequent to acquisition, foreclosed assets are carried at fair value less costs of disposal, based upon periodic evaluations that consider changes in market conditions and development and disposal costs. Operating results from assets acquired in satisfaction of debt, including rental income less operating costs and gains or losses on the sale of, or the periodic evaluation of foreclosed assets, are recorded in noninterest expense. As of December 31, 2020, Mid Penn had $134,000 of residential real estate held in other real estate owned. There was also $13,000 in loans for which formal foreclosure proceedings were in process at December 31, 2020. As of December 31, 2019, Mid Penn had $78,000 of residential real estate held in other real estate owned and $84,000 in loans for which formal foreclosure proceedings were in process. </t>
        </is>
      </c>
    </row>
    <row r="20">
      <c r="A20" s="4" t="inlineStr">
        <is>
          <t>Mortgage Servicing Rights</t>
        </is>
      </c>
      <c r="B20" s="4" t="inlineStr">
        <is>
          <t>(r)
Mortgage Servicing Rights Mortgage servicing rights are recognized as assets upon the sale of a mortgage loan. A portion of the cost of the loan is allocated to the servicing right based upon relative fair value. The fair value of servicing rights is based on the present value of estimated future cash flows of mortgages sold, stratified by rate and maturity date. Assumptions that are incorporated in the valuation of servicing rights include assumptions about prepayment speeds on mortgages and the cost to service loans. Servicing rights are reported in core deposit and other intangibles in the Consolidated Balance Sheets and are amortized over the estimated period of future servicing income to be received on the underlying mortgage loans. The carrying amount of mortgage servicing rights was $49,000 and $78,000 at December 31, 2020 and 2019, respectively. Amortization expense is reflected in the Consolidated Statements of Income in intangible amortization and was $29,000, $28,000, and $20,000 for the years 2020, 2019, and 2018, respectively. Servicing rights are evaluated for impairment based upon estimated fair value as compared to unamortized carrying value. No servicing right impairments were identified or recorded for the three-year period ended December 31, 2020. The principal balance of loans serviced for others was $9,384,000 and $12,357,000 for December, 31 2020 and 2019, respectively.</t>
        </is>
      </c>
    </row>
    <row r="21">
      <c r="A21" s="4" t="inlineStr">
        <is>
          <t>Investment in Limited Partnership</t>
        </is>
      </c>
      <c r="B21" s="4" t="inlineStr">
        <is>
          <t>(s)
Investment in Limited Partnership Mid Penn is a limited partner in a partnership that provides low-income housing in Enola, Pennsylvania. The carrying value of Mid Penn’s investment in the limited partnership was $146,000 at December 31, 2020 and $190,000 at December 31, 2019, net of amortization, using the straight-line method and is reported in other assets on the Consolidated Balance Sheets. Mid Penn’s maximum exposure to loss is limited to the carrying value of its investment. Mid Penn received $31,000 in low-income housing tax credits for the tax year ended December 31, 2019, and $76,000 for the tax year ended December 31, 2018. Mid Penn also owns a limited partnership interest in a low-income housing project to construct thirty-seven apartments and common amenities in Dauphin County, Pennsylvania. The total investment in this limited partnership, net of amortization, was $6,682,000 and $7,249,000 on December 31, 2020 and December 31, 2019, respectively, and was included in the reported balance of other assets on the Consolidated Balance Sheet. All of the units qualified for Federal Low-Income Housing Tax Credits (“LIHTCs”) as provided for in Section 42 of the Internal Revenue Code of 1986, as amended. Mid Penn’s limited partner capital contribution commitment is $7,579,000. Investments made to date, and any future payments under this commitment, are paid in installments over the course of the construction and completion phases of the low-income housing facilities. Each installment payment is conditional upon both Mid Penn’s review and approval of the installment payment certificate and continued compliance with the terms of the original partnership agreement. The investment in the limited partnership is reported in other assets on the Consolidated Balance Sheet and is being amortized over a ten-year ten-year ten-year</t>
        </is>
      </c>
    </row>
    <row r="22">
      <c r="A22" s="4" t="inlineStr">
        <is>
          <t>Marketing and Advertising Costs</t>
        </is>
      </c>
      <c r="B22" s="4" t="inlineStr">
        <is>
          <t>(t)
Marketing and Advertising Costs Marketing and advertising costs are expensed as incurred.</t>
        </is>
      </c>
    </row>
    <row r="23">
      <c r="A23" s="4" t="inlineStr">
        <is>
          <t>Postretirement and Other Benefit Plans</t>
        </is>
      </c>
      <c r="B23" s="4" t="inlineStr">
        <is>
          <t xml:space="preserve">(u)
Postretirement Benefit Plans Mid Penn follows the guidance in ASC Topic 715, Compensation-Retirement Benefits As a result of the acquisition of Scottdale on January 8, 2018, Mid Penn assumed a noncontributory defined benefit pension plan covering certain former employees of Scottdale. Liabilities of $461,000 and $183,000, representing the funded status of the plan, were included in other liabilities as of December 31, 2020 and December 31, 2019, respectively. Additionally, for the years ended December 31, 2020 and December 31, 2019, Mid Penn recognized $3,000 and $34,000, respectively, of settlement gains as a result of certain lump sum payouts to participants of the defined benefit pension plan. The settlement gains were recorded in noninterest income as a component of other income for the years ended December 31, 2020 and December 31, 2019.
(v)
Other Benefit Plans A funded contributory defined-contribution plan is maintained for substantially all employees. The cost of the Mid Penn defined contribution plan is charged to current operating expenses and is funded annually. During 2018, Mid Penn assumed the 401(k) plans of Scottdale and First Priority. During the year ended December 31, 2020, the First Priority plan was terminated, and all remaining assets were either transferred to the Mid Penn 401(k) Plan or distributed to former employee participants. The Scottdale 401(k) Plan continues to be managed by Mid Penn’s human resources and trust areas; however, since the January 2018 Scottdale acquisition, the plan has been frozen resulting in no new participants added and no further contributions being made to the plans for the period subsequent to the acquisition through December 31, 2020. </t>
        </is>
      </c>
    </row>
    <row r="24">
      <c r="A24" s="4" t="inlineStr">
        <is>
          <t>Trust Assets and Income</t>
        </is>
      </c>
      <c r="B24" s="4" t="inlineStr">
        <is>
          <t>(w)
Trust Assets and Income Assets held by the Bank in a fiduciary or agency capacity for customers of the Trust Department are not included in the consolidated financial statements since such items are not assets of the Bank. Trust assets under management totaled $148,621,000 and $152,492,000 at December 31, 2020 and 2019, respectively. Most trust income is recognized on the cash basis, which is not materially different than if it were reported on the accrual basis.</t>
        </is>
      </c>
    </row>
    <row r="25">
      <c r="A25" s="4" t="inlineStr">
        <is>
          <t>Revenue Recognition</t>
        </is>
      </c>
      <c r="B25" s="4" t="inlineStr">
        <is>
          <t>(x)
Revenue Recognition Mid Penn recognizes revenues when earned based upon (i) contractual terms as transactions occur, or (ii) as related services are provided and collectability is reasonably assured. The largest source of revenue for Mid Penn is interest income, which is primarily recognized on an accrual basis according to a written contract, such as loan and lease agreements or investment securities contracts. Mid Penn earns noninterest income through a variety of financial and transactional services such as trust and wealth management services, deposit account transaction fees, ATM debit card fees, and mortgage banking fees. Revenue is recorded for noninterest income based on the contractual terms for the service or transaction performed. In certain circumstances, noninterest income is reported net of associated expenses. On January 1, 2018, Mid Penn adopted FASB ASU 2014-09, Revenue from Contracts with Customers (Topic 606). Results for reporting periods beginning after January 1, 2018 are presented under ASC 606, while prior period amounts were not adjusted and continue to be reported in accordance with the previous accounting guidance under ASC 605.This ASU establishes principles for reporting information about the nature, timing, and uncertainty of revenue and cash flows arising from the entity’s contracts to provide goods and services to customers. ASU 2014-09 applies primarily to transactional-based non-interest income revenue streams and excludes mortgage banking income, earnings from cash surrender value of life insurance, and gains on SBA loans. Mid Penn’s non-interest income revenue streams of income from fiduciary and wealth management activities, service charges on deposits, ATM debit card interchange income, merchant service fees and certain components of other income are within the scope of Topic 606 and are discussed in greater detail below. Income from Fiduciary and Wealth Management Activities Income from fiduciary and wealth management activities consist of trust, wealth management, and investment management fee income, brokerage transaction fee income, and estate fee income. Trust, wealth management, and investment management fee income consists of advisory fees that are typically based on market values of clients’ managed portfolios and transaction fees for fiduciary services performed, both of which are recognized as earned. Brokerage transaction fee income includes advisory fees, which are recognized as earned on a monthly basis and transaction fees that are recognized when transactions occur. Payment is typically received in the following month. Estate fee income is recognized as services are performed over the service period, generally eighteen months. Service Charges on Deposits Service charges on deposits consist of cash management, overdraft, non-sufficient fund fees and other service charges on deposit accounts. Revenue is primarily transactional and recognized when earned, which is at the time the respective initiating transaction occurs and the related service charge is subsequently processed. Payment for service charges on deposit accounts is primarily received immediately or in the following month through a direct charge to the customers’ accounts. ATM Debit Card Interchange Income ATM debit card interchange income consists interchange fees earned when Mid Penn’s debit cards are processed through card payments networks. The interchange fee is calculated as a percentage of the total electronic funds transfer (EFT) transaction plus a per-transaction fee, which varies based on the type of card used, the method used to process the EFT transaction, and the type of business at which the transaction was processed. Revenue is recognized daily as transactions occur and interchange fees are subsequently processed. Payment for interchange activity is received primarily daily, while some fees are aggregated and payment is received in the following month. Merchant Services Income Merchant services income is processed through a third-party provider with whom Mid Penn has partnered to provide merchant services to its business customers. Fees are charged to merchants to process their debit card transactions, cash advance services, and other related products. Mid Penn receives a percentage of the revenue generated from each joint customer relationship after the third party has collected the fee income from the merchant. Payment is primarily received in the following month. Other Income Certain aspects of other income, such as credit card royalties, check orders, and letter of credit fees, are within the scope of Topic 606. These fees are primarily transactional, and revenue is recognized when transactions occur and the related services are subsequently processed. Payment is primarily received immediately or in the following month. Mid Penn does not exercise significant judgements in the recognition of income, as typically income is not recognized until the performance obligation has been satisfied. Mid Penn has not recognized any assets from the costs to obtain or fulfill a contract with customers for revenue streams that fall within the guidance of Topic 606.</t>
        </is>
      </c>
    </row>
    <row r="26">
      <c r="A26" s="4" t="inlineStr">
        <is>
          <t>Comprehensive Income</t>
        </is>
      </c>
      <c r="B26" s="4" t="inlineStr">
        <is>
          <t>(y)
Comprehensive Income Comprehensive income consists of net income and other comprehensive income (loss). Other comprehensive income (loss) includes changes in unrealized gains and losses on securities available for sale arising during the period and reclassification adjustments for realized gains and losses on securities available for sale included in net income. Mid Penn has an unfunded noncontributory defined benefit plan for directors and other postretirement benefit plans covering full-time employees. These plans utilize assumptions and methods to calculate the fair value of plan assets and recognizing the overfunded and underfunded status of the plans on its consolidated balance sheet. Gains and losses, prior service costs and credits are recognized in other comprehensive income (loss), net of tax, until they are amortized, or immediately upon curtailment. The components of accumulated other comprehensive income (loss), net of taxes, are as follows:
(Dollars in thousands)
Unrealized Loss on Securities
Defined Plan
Accumulated Other Comprehensive (Loss) Income
Balance - December 31, 2020
$
(3
)
$
(54
)
$
(57
)
Balance - December 31, 2019
$
(128
)
$
471
$
343</t>
        </is>
      </c>
    </row>
    <row r="27">
      <c r="A27" s="4" t="inlineStr">
        <is>
          <t>Restricted Common Stock</t>
        </is>
      </c>
      <c r="B27" s="4" t="inlineStr">
        <is>
          <t>(z)
Restricted Common Stock On May 6, 2014, Mid Penn shareholders approved the 2014 Restricted Stock Plan (the “Plan”), which authorizes the issuance of awards that shall not exceed, in the aggregate, 100,000 shares of common stock. At the August 26, 2020 annual shareholder meeting, Mid Penn shareholders approved an amendment to the Plan to increase the number of shares of common stock authorized for issuance from 100,000 shares to 200,000 shares. Awards under the Plan are limited to employees and directors of the Company and the Bank selected by the Compensation Committee of the Board of Directors, to advance the best interest of Mid Penn and its shareholders. Share-based compensation expense relating to restricted stock is recognized on a straight-line basis over the vesting periods of the awards and is a component of salaries and benefits expense. The restricted stock is non-voting and non-participating until the granted shares vest. Once the shares vest, the recipient has full voting rights and is entitled to common stock dividends.</t>
        </is>
      </c>
    </row>
    <row r="28">
      <c r="A28" s="4" t="inlineStr">
        <is>
          <t>Earning Per Share</t>
        </is>
      </c>
      <c r="B28" s="4" t="inlineStr">
        <is>
          <t>(aa)
Earnings Per Share Basic earnings per share are computed by dividing net income available to common shareholders by the weighted average number of common shares outstanding during each of the years presented. Diluted earnings per common share is computed by dividing net income available to common shareholders by the weighted average number of common shares outstanding plus common shares that would have been outstanding if dilutive potential common shares, consisting of unvested restricted stock, had been issued. The following data show the amounts used in computing basic and diluted earnings per common share.
(Dollars in thousands, except per share data)
2020
2019
2018
Net income
$
26,209
$
17,701
$
10,596
Less: Dividends on Series D preferred stock
—
—
102
Net income available to common shareholders
$
26,209
$
17,701
$
10,494
Weighted average shares outstanding (basic)
8,439,427
8,468,586
7,071,091
Effect of dilutive unvested restricted stock grants
3,665
23,487
20,706
Weighted average shares outstanding (diluted)
8,443,092
8,492,073
7,091,797
Basic earnings per common share
$
3.11
$
2.09
$
1.48
Diluted earnings per common share
$
3.10
$
2.09
$
1.48
There were no antidilutive shares at December 31, 2020, 2019, and 20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Components of Accumulated Other Comprehensive Income (Loss), Net of Taxes</t>
        </is>
      </c>
      <c r="B4" s="4" t="inlineStr">
        <is>
          <t>The components of accumulated other comprehensive income (loss), net of taxes, are as follows:
(Dollars in thousands)
Unrealized Loss on Securities
Defined Plan
Accumulated Other Comprehensive (Loss) Income
Balance - December 31, 2020
$
(3
)
$
(54
)
$
(57
)
Balance - December 31, 2019
$
(128
)
$
471
$
343</t>
        </is>
      </c>
    </row>
    <row r="5">
      <c r="A5" s="4" t="inlineStr">
        <is>
          <t>Basic and Diluted Earnings Per Common Share</t>
        </is>
      </c>
      <c r="B5" s="4" t="inlineStr">
        <is>
          <t>The following data show the amounts used in computing basic and diluted earnings per common share.
(Dollars in thousands, except per share data)
2020
2019
2018
Net income
$
26,209
$
17,701
$
10,596
Less: Dividends on Series D preferred stock
—
—
102
Net income available to common shareholders
$
26,209
$
17,701
$
10,494
Weighted average shares outstanding (basic)
8,439,427
8,468,586
7,071,091
Effect of dilutive unvested restricted stock grants
3,665
23,487
20,706
Weighted average shares outstanding (diluted)
8,443,092
8,492,073
7,091,797
Basic earnings per common share
$
3.11
$
2.09
$
1.48
Diluted earnings per common share
$
3.10
$
2.09
$
1.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0</t>
        </is>
      </c>
    </row>
    <row r="3">
      <c r="A3" s="4" t="inlineStr">
        <is>
          <t>Scottdale Bank and Trust Company [Member]</t>
        </is>
      </c>
    </row>
    <row r="4">
      <c r="A4" s="4" t="inlineStr">
        <is>
          <t>Allocation of the Purchase Price</t>
        </is>
      </c>
      <c r="B4" s="4" t="inlineStr">
        <is>
          <t>The allocation of the purchase price is as follows:
(Dollars in thousands)
Assets acquired:
Cash and cash equivalents
$
67,817
Investment securities
114,039
Restricted stock
97
Loans
70,769
Goodwill
19,178
Core deposit intangible
4,940
Premises and equipment
1,496
Foreclosed assets
11
Deferred income taxes
1,050
Accrued interest receivable
989
Other assets
266
Total assets acquired
280,652
Liabilities assumed:
Deposits
209,981
Accrued interest payable
16
Other liabilities
3,682
Total liabilities assumed
213,679
Consideration paid
$
66,973
Cash paid
$
2,792
Fair value of common stock issued
64,181</t>
        </is>
      </c>
    </row>
    <row r="5">
      <c r="A5" s="4" t="inlineStr">
        <is>
          <t>Summary of the Final Estimated Fair Value of the Assets Acquired and Liabilities and Equity Assumed</t>
        </is>
      </c>
      <c r="B5" s="4" t="inlineStr">
        <is>
          <t>The following table summarizes the final estimated fair value of the assets acquired and liabilities and equity assumed in the Scottdale transaction.
(Dollars in thousands)
Total purchase price (consideration paid)
$
66,973
Net assets acquired:
Cash and cash equivalents
67,817
Investment securities
114,039
Restricted stock
97
Loans
70,769
Core deposit intangible
4,940
Premises and equipment
1,496
Foreclosed assets
11
Deferred income taxes
1,050
Accrued interest receivable
989
Other assets
266
Deposits
(209,981
)
Accrued interest payable
(16
)
Other liabilities
(3,682
)
47,795
Goodwill
$
19,178</t>
        </is>
      </c>
    </row>
    <row r="6">
      <c r="A6" s="4" t="inlineStr">
        <is>
          <t>Fair Value Adjustments Made to the Amortized Cost Basis, Presented at the Fair Value of Loans Acquired</t>
        </is>
      </c>
      <c r="B6" s="4" t="inlineStr">
        <is>
          <t>The table below illustrates the fair value adjustments made to the amortized cost basis in order to present a fair value of the loans acquired.
(Dollars in thousands)
Gross amortized cost basis at January 8, 2018
$
71,809
Market rate adjustment
601
Credit fair value adjustment on pools of homogeneous loans
(995
)
Credit fair value adjustment on impaired loans
(646
)
Fair value of purchased loans at January 8, 2018
$
70,769</t>
        </is>
      </c>
    </row>
    <row r="7">
      <c r="A7" s="4" t="inlineStr">
        <is>
          <t>Fair Value of the Loans Acquired</t>
        </is>
      </c>
      <c r="B7" s="4" t="inlineStr">
        <is>
          <t>The information about the acquired Scottdale impaired loan portfolio as of January 8, 2018 is as follows:
(Dollars in thousands)
Contractually required principal and interest at acquisition
$
2,586
Contractual cash flows not expected to be collected (nonaccretable discount)
(1,010
)
Expected cash flows at acquisition
1,576
Interest component of expected cash flows (accretable discount)
(305
)
Fair value of acquired loans
$
1,271</t>
        </is>
      </c>
    </row>
    <row r="8">
      <c r="A8" s="4" t="inlineStr">
        <is>
          <t>Pro Forma Information</t>
        </is>
      </c>
      <c r="B8" s="4" t="inlineStr">
        <is>
          <t>The following table presents pro forma information as if the merger between Mid Penn Bank and Scottdale had been completed on January 1, 2017.
(Dollars in thousands, except per share data)
For the Year Ended
December 31, 2018
2018
2017
Net interest income after loan loss provision
$
55,434
$
43,371
Noninterest income
7,462
6,094
Noninterest expense
48,867
38,403
Net income
11,736
8,075
Net income per common share
1.64
1.32</t>
        </is>
      </c>
    </row>
    <row r="9">
      <c r="A9" s="4" t="inlineStr">
        <is>
          <t>First Priority Financial Corp. [Member]</t>
        </is>
      </c>
    </row>
    <row r="10">
      <c r="A10" s="4" t="inlineStr">
        <is>
          <t>Allocation of the Purchase Price</t>
        </is>
      </c>
      <c r="B10" s="4" t="inlineStr">
        <is>
          <t>The allocation of the purchase price is as follows:
(Dollars in thousands)
Assets acquired:
Cash and cash equivalents
$
11,398
Investment securities
62,977
Restricted stock
2,237
Loans
511,623
Goodwill
39,744
Core deposit intangible
2,832
Trade name intangible
205
Premises and equipment
1,147
Foreclosed assets
125
Deferred income taxes
3,140
Accrued interest receivable
2,293
Other assets
4,197
Total assets acquired
641,918
Liabilities assumed:
Deposits
504,946
Borrowings
49,939
Accrued interest payable
1,073
Other liabilities
2,627
Total liabilities assumed
558,585
Equity acquired:
Preferred stock
3,404
Total equity acquired and liabilities assumed
561,989
Consideration paid
$
79,929
Cash paid
$
3,807
Fair value of common stock issued
76,122</t>
        </is>
      </c>
    </row>
    <row r="11">
      <c r="A11" s="4" t="inlineStr">
        <is>
          <t>Summary of the Final Estimated Fair Value of the Assets Acquired and Liabilities and Equity Assumed</t>
        </is>
      </c>
      <c r="B11" s="4" t="inlineStr">
        <is>
          <t>The following table summarizes the final estimated fair value of the assets acquired and liabilities and equity assumed in the First Priority transaction.
(Dollars in thousands)
Total purchase price (consideration paid)
$
79,929
Net assets acquired:
Cash and cash equivalents
11,398
Investment securities
62,977
Restricted stock
2,237
Loans
511,623
Core deposit intangible
2,832
Trade name intangible
205
Premises and equipment
1,147
Foreclosed assets
125
Deferred income taxes
3,140
Accrued interest receivable
2,293
Other assets
4,197
Deposits
(504,946
)
Borrowings
(49,939
)
Accrued interest payable
(1,073
)
Other liabilities
(2,627
)
Preferred stock
(3,404
)
40,185
Goodwill
$
39,744</t>
        </is>
      </c>
    </row>
    <row r="12">
      <c r="A12" s="4" t="inlineStr">
        <is>
          <t>Fair Value Adjustments Made to the Amortized Cost Basis, Presented at the Fair Value of Loans Acquired</t>
        </is>
      </c>
      <c r="B12" s="4" t="inlineStr">
        <is>
          <t>The table below illustrates the fair value adjustments made to the amortized cost basis in order to present a fair value of the loans acquired.
(Dollars in thousands)
Gross amortized cost basis at July 31, 2018
$
521,644
Market rate adjustment
(3,023
)
Credit fair value adjustment on pools of homogeneous loans
(6,742
)
Credit fair value adjustment on impaired loans
(256
)
Fair value of purchased loans at July 31, 2018
$
511,623</t>
        </is>
      </c>
    </row>
    <row r="13">
      <c r="A13" s="4" t="inlineStr">
        <is>
          <t>Fair Value of the Loans Acquired</t>
        </is>
      </c>
      <c r="B13" s="4" t="inlineStr">
        <is>
          <t>The information about the acquired First Priority impaired loan portfolio as of July 31, 2018 is as follows:
(Dollars in thousands)
Contractually required principal and interest at acquisition
$
1,855
Contractual cash flows not expected to be collected (nonaccretable discount)
(858
)
Expected cash flows at acquisition
997
Interest component of expected cash flows (accretable discount)
(125
)
Fair value of acquired loans
$
872</t>
        </is>
      </c>
    </row>
    <row r="14">
      <c r="A14" s="4" t="inlineStr">
        <is>
          <t>Pro Forma Information</t>
        </is>
      </c>
      <c r="B14" s="4" t="inlineStr">
        <is>
          <t>The following table presents pro forma information as if the merger between Mid Penn and First Priority had been completed on January 1, 2017
(Dollars in thousands, except per share data)
For the Year Ended
December 31,
2018
2017
Net interest income after loan loss provision
$
66,370
$
55,082
Noninterest income
7,845
6,748
Noninterest expense
55,689
49,268
Net income
15,469
9,170
Net income per common share
1.84
1.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Securities Financing Transactions Disclosures [Abstract]</t>
        </is>
      </c>
    </row>
    <row r="4">
      <c r="A4" s="4" t="inlineStr">
        <is>
          <t>Unrealized Gain (Loss) on Investments</t>
        </is>
      </c>
      <c r="B4" s="4" t="inlineStr">
        <is>
          <t>The majority of the investment portfolio is comprised of securities issued by U.S. government agencies and state and political subdivision obligations. The amortized cost, fair value, and unrealized gains and losses on investment securities at December 31, 2020 and December 31, 2019 are as follows:
(Dollars in thousands)
Amortized
Unrealized
Unrealized
Fair
December 31, 2020
Cost
Gains
Losses
Value
Available for sale securities:
Mortgage-backed U.S. government agencies
$
2
$
—
$
—
$
2
Corporate debt securities
5,750
—
4
5,746
Total available for sale securities
5,752
—
4
5,748
Held to maturity securities:
U.S. Treasury and U.S. government agencies
11,511
66
—
11,577
Mortgage-backed U.S. government agencies
40,810
948
15
41,743
State and political subdivision obligations
65,449
3,295
6
68,738
Corporate debt securities
10,522
215
1
10,736
Total held to maturity securities
128,292
4,524
22
132,794
Total
$
134,044
$
4,524
$
26
$
138,542
(Dollars in thousands)
Amortized
Unrealized
Unrealized
Fair
December 31, 2019
Cost
Gains
Losses
Value
Available for sale securities:
U.S. government agencies
$
22,894
$
6
$
70
$
22,830
Mortgage-backed U.S. government agencies
12,996
7
113
12,890
State and political subdivision obligations
30
—
—
30
Corporate debt securities
1,250
9
—
1,259
Total available-for-sale debt securities
37,170
22
183
37,009
Held-to-maturity debt securities:
U.S. Treasury and U.S. government agencies
50,210
46
220
50,036
Mortgage-backed U.S. government agencies
42,098
95
102
42,091
State and political subdivision obligations
44,169
1,193
13
45,349
Total held-to-maturity debt securities
136,477
1,334
335
137,476
Total
$
173,647
$
1,356
$
518
$
174,485</t>
        </is>
      </c>
    </row>
    <row r="5">
      <c r="A5" s="4" t="inlineStr">
        <is>
          <t>Schedule of Fair Value and Unrealized Loss on Investments in a Continuous Unrealized Loss Position</t>
        </is>
      </c>
      <c r="B5" s="4" t="inlineStr">
        <is>
          <t>The following table presents gross unrealized losses and fair value of investments aggregated by investment category and length of time that individual securities have been in a continuous unrealized loss position at December 31, 2020 and 2019.
(Dollars in thousands)
Less Than 12 Months
12 Months or More
Total
December 31, 2020
Number of Securities
Fair Value
Unrealized Losses
Number of Securities
Fair Value
Unrealized Losses
Number of Securities
Fair Value
Unrealized Losses
Available for sale securities:
Corporate debt securities
2
$
3,497
$
4
0
$
—
$
—
2
$
3,497
$
4
Total temporarily impaired available for sale securities
2
3,497
4
0
—
—
2
3,497
4
Held to maturity securities:
Mortgage-backed U.S. government agencies
8
$
5,336
$
15
0
$
—
$
—
8
$
5,336
$
15
State and political subdivision obligations
2
801
6
0
—
—
2
801
6
Corporate debt securities
1
449
1
0
—
—
1
449
1
Total temporarily impaired held to maturity securities
11
6,586
22
0
—
—
11
6,586
22
Total
13
$
10,083
$
26
0
$
—
$
—
13
$
10,083
$
26
(Dollars in thousands)
Less Than 12 Months
12 Months or More
Total
December 31, 2019
Number of Securities
Fair Value
Unrealized Losses
Number of Securities
Fair Value
Unrealized Losses
Number of Securities
Fair Value
Unrealized Losses
Available for sale securities:
U.S. government agencies
4
$
4,652
$
24
7
$
11,982
$
46
11
$
16,634
$
70
Mortgage-backed U.S. government agencies
1
1,643
4
14
10,603
109
15
12,246
113
Total temporarily impaired available for sale securities
5
6,295
28
21
22,585
155
26
28,880
183
Held to maturity securities:
U.S. Treasury and U.S. government agencies
18
$
29,024
$
219
1
$
2,999
$
1
19
$
32,023
$
220
Mortgage-backed U.S. government agencies
6
8,445
35
13
11,050
67
19
19,495
102
State and political subdivision obligations
3
1,383
13
0
—
—
3
1,383
13
Total temporarily impaired held to maturity securities
27
38,852
267
14
14,049
68
41
52,901
335
Total
32
$
45,147
$
295
35
$
36,634
$
223
67
$
81,781
$
518</t>
        </is>
      </c>
    </row>
    <row r="6">
      <c r="A6" s="4" t="inlineStr">
        <is>
          <t>Schedule of Gross Realized Gains (Losses) on Sales of Available-For-Sale Securities</t>
        </is>
      </c>
      <c r="B6" s="4" t="inlineStr">
        <is>
          <t>Gross realized gains and losses on sales of available-for-sale securities for the years ended December 31, 2020, 2019, and 2018 are shown in the table below.
(Dollars in thousands)
For the year ended December 31,
2020
2019
2018
Realized gains
$
479
$
1,951
$
150
Realized losses
(12
)
(73
)
(13
)
Net gains
$
467
$
1,878
$
137</t>
        </is>
      </c>
    </row>
    <row r="7">
      <c r="A7" s="4" t="inlineStr">
        <is>
          <t>Investments Classified by Contractual Maturity Date</t>
        </is>
      </c>
      <c r="B7" s="4" t="inlineStr">
        <is>
          <t>The table below illustrates the maturity distribution of investment securities at amortized cost and fair value at December 31, 2020.
(Dollars in thousands)
Available for Sale
Held to Maturity
Amortized
Fair
Amortized
Fair
December 31, 2020
Cost
Value
Cost
Value
Due in 1 year or less
$
—
$
—
$
—
$
—
Due after 1 year but within 5 years
4,750
4,747
33,983
35,196
Due after 5 years but within 10 years
1,000
999
51,364
53,659
Due after 10 years
—
—
$
2,135
$
2,196
5,750
5,746
87,482
91,051
Mortgage-backed securities
2
2
40,810
41,743
$
5,752
$
5,748
$
128,292
$
132,7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 and leases</t>
        </is>
      </c>
      <c r="B4" s="6" t="n">
        <v>103507</v>
      </c>
      <c r="C4" s="6" t="n">
        <v>88078</v>
      </c>
      <c r="D4" s="6" t="n">
        <v>61692</v>
      </c>
    </row>
    <row r="5">
      <c r="A5" s="3" t="inlineStr">
        <is>
          <t>Interest and dividends on investment securities:</t>
        </is>
      </c>
    </row>
    <row r="6">
      <c r="A6" s="4" t="inlineStr">
        <is>
          <t>U.S. Treasury and government agencies</t>
        </is>
      </c>
      <c r="B6" s="5" t="n">
        <v>1631</v>
      </c>
      <c r="C6" s="5" t="n">
        <v>3084</v>
      </c>
      <c r="D6" s="5" t="n">
        <v>3518</v>
      </c>
    </row>
    <row r="7">
      <c r="A7" s="4" t="inlineStr">
        <is>
          <t>State and political subdivision obligations, tax-exempt</t>
        </is>
      </c>
      <c r="B7" s="5" t="n">
        <v>1008</v>
      </c>
      <c r="C7" s="5" t="n">
        <v>2046</v>
      </c>
      <c r="D7" s="5" t="n">
        <v>2323</v>
      </c>
    </row>
    <row r="8">
      <c r="A8" s="4" t="inlineStr">
        <is>
          <t>Other securities</t>
        </is>
      </c>
      <c r="B8" s="5" t="n">
        <v>1253</v>
      </c>
      <c r="C8" s="5" t="n">
        <v>782</v>
      </c>
      <c r="D8" s="5" t="n">
        <v>595</v>
      </c>
    </row>
    <row r="9">
      <c r="A9" s="4" t="inlineStr">
        <is>
          <t>Total interest and dividends on investment securities</t>
        </is>
      </c>
      <c r="B9" s="5" t="n">
        <v>3892</v>
      </c>
      <c r="C9" s="5" t="n">
        <v>5912</v>
      </c>
      <c r="D9" s="5" t="n">
        <v>6436</v>
      </c>
    </row>
    <row r="10">
      <c r="A10" s="4" t="inlineStr">
        <is>
          <t>Interest on interest-bearing balances</t>
        </is>
      </c>
      <c r="B10" s="5" t="n">
        <v>39</v>
      </c>
      <c r="C10" s="5" t="n">
        <v>100</v>
      </c>
      <c r="D10" s="5" t="n">
        <v>75</v>
      </c>
    </row>
    <row r="11">
      <c r="A11" s="4" t="inlineStr">
        <is>
          <t>Interest on federal funds sold</t>
        </is>
      </c>
      <c r="B11" s="5" t="n">
        <v>497</v>
      </c>
      <c r="C11" s="5" t="n">
        <v>1222</v>
      </c>
      <c r="D11" s="5" t="n">
        <v>451</v>
      </c>
    </row>
    <row r="12">
      <c r="A12" s="4" t="inlineStr">
        <is>
          <t>Total Interest Income</t>
        </is>
      </c>
      <c r="B12" s="5" t="n">
        <v>107935</v>
      </c>
      <c r="C12" s="5" t="n">
        <v>95312</v>
      </c>
      <c r="D12" s="5" t="n">
        <v>68654</v>
      </c>
    </row>
    <row r="13">
      <c r="A13" s="3" t="inlineStr">
        <is>
          <t>INTEREST EXPENSE</t>
        </is>
      </c>
    </row>
    <row r="14">
      <c r="A14" s="4" t="inlineStr">
        <is>
          <t>Interest on deposits</t>
        </is>
      </c>
      <c r="B14" s="5" t="n">
        <v>16399</v>
      </c>
      <c r="C14" s="5" t="n">
        <v>21550</v>
      </c>
      <c r="D14" s="5" t="n">
        <v>10884</v>
      </c>
    </row>
    <row r="15">
      <c r="A15" s="4" t="inlineStr">
        <is>
          <t>Interest on short-term borrowings</t>
        </is>
      </c>
      <c r="B15" s="5" t="n">
        <v>371</v>
      </c>
      <c r="C15" s="5" t="n">
        <v>470</v>
      </c>
      <c r="D15" s="5" t="n">
        <v>207</v>
      </c>
    </row>
    <row r="16">
      <c r="A16" s="4" t="inlineStr">
        <is>
          <t>Interest on long-term and subordinated debt</t>
        </is>
      </c>
      <c r="B16" s="5" t="n">
        <v>2957</v>
      </c>
      <c r="C16" s="5" t="n">
        <v>3144</v>
      </c>
      <c r="D16" s="5" t="n">
        <v>1629</v>
      </c>
    </row>
    <row r="17">
      <c r="A17" s="4" t="inlineStr">
        <is>
          <t>Total Interest Expense</t>
        </is>
      </c>
      <c r="B17" s="5" t="n">
        <v>19727</v>
      </c>
      <c r="C17" s="5" t="n">
        <v>25164</v>
      </c>
      <c r="D17" s="5" t="n">
        <v>12720</v>
      </c>
    </row>
    <row r="18">
      <c r="A18" s="4" t="inlineStr">
        <is>
          <t>Net Interest Income</t>
        </is>
      </c>
      <c r="B18" s="5" t="n">
        <v>88208</v>
      </c>
      <c r="C18" s="5" t="n">
        <v>70148</v>
      </c>
      <c r="D18" s="5" t="n">
        <v>55934</v>
      </c>
    </row>
    <row r="19">
      <c r="A19" s="4" t="inlineStr">
        <is>
          <t>PROVISION FOR LOAN AND LEASE LOSSES</t>
        </is>
      </c>
      <c r="B19" s="5" t="n">
        <v>4200</v>
      </c>
      <c r="C19" s="5" t="n">
        <v>1390</v>
      </c>
      <c r="D19" s="5" t="n">
        <v>500</v>
      </c>
    </row>
    <row r="20">
      <c r="A20" s="4" t="inlineStr">
        <is>
          <t>Net Interest Income After Provision for Loan and Lease Losses</t>
        </is>
      </c>
      <c r="B20" s="5" t="n">
        <v>84008</v>
      </c>
      <c r="C20" s="5" t="n">
        <v>68758</v>
      </c>
      <c r="D20" s="5" t="n">
        <v>55434</v>
      </c>
    </row>
    <row r="21">
      <c r="A21" s="3" t="inlineStr">
        <is>
          <t>NONINTEREST INCOME</t>
        </is>
      </c>
    </row>
    <row r="22">
      <c r="A22" s="4" t="inlineStr">
        <is>
          <t>Net gain on sales of investment securities</t>
        </is>
      </c>
      <c r="B22" s="5" t="n">
        <v>467</v>
      </c>
      <c r="C22" s="5" t="n">
        <v>1878</v>
      </c>
      <c r="D22" s="5" t="n">
        <v>137</v>
      </c>
    </row>
    <row r="23">
      <c r="A23" s="4" t="inlineStr">
        <is>
          <t>Earnings from cash surrender value of life insurance</t>
        </is>
      </c>
      <c r="B23" s="5" t="n">
        <v>301</v>
      </c>
      <c r="C23" s="5" t="n">
        <v>314</v>
      </c>
      <c r="D23" s="5" t="n">
        <v>286</v>
      </c>
    </row>
    <row r="24">
      <c r="A24" s="4" t="inlineStr">
        <is>
          <t>Net gain on sales of SBA loans</t>
        </is>
      </c>
      <c r="B24" s="5" t="n">
        <v>442</v>
      </c>
      <c r="C24" s="5" t="n">
        <v>831</v>
      </c>
      <c r="D24" s="5" t="n">
        <v>561</v>
      </c>
    </row>
    <row r="25">
      <c r="A25" s="4" t="inlineStr">
        <is>
          <t>Other income</t>
        </is>
      </c>
      <c r="B25" s="5" t="n">
        <v>2333</v>
      </c>
      <c r="C25" s="5" t="n">
        <v>1520</v>
      </c>
      <c r="D25" s="5" t="n">
        <v>2039</v>
      </c>
    </row>
    <row r="26">
      <c r="A26" s="4" t="inlineStr">
        <is>
          <t>Total Noninterest Income</t>
        </is>
      </c>
      <c r="B26" s="5" t="n">
        <v>17908</v>
      </c>
      <c r="C26" s="5" t="n">
        <v>12621</v>
      </c>
      <c r="D26" s="5" t="n">
        <v>7462</v>
      </c>
    </row>
    <row r="27">
      <c r="A27" s="3" t="inlineStr">
        <is>
          <t>NONINTEREST EXPENSE</t>
        </is>
      </c>
    </row>
    <row r="28">
      <c r="A28" s="4" t="inlineStr">
        <is>
          <t>Salaries and employee benefits</t>
        </is>
      </c>
      <c r="B28" s="5" t="n">
        <v>37758</v>
      </c>
      <c r="C28" s="5" t="n">
        <v>32360</v>
      </c>
      <c r="D28" s="5" t="n">
        <v>23862</v>
      </c>
    </row>
    <row r="29">
      <c r="A29" s="4" t="inlineStr">
        <is>
          <t>Occupancy expense, net</t>
        </is>
      </c>
      <c r="B29" s="5" t="n">
        <v>5505</v>
      </c>
      <c r="C29" s="5" t="n">
        <v>5352</v>
      </c>
      <c r="D29" s="5" t="n">
        <v>4019</v>
      </c>
    </row>
    <row r="30">
      <c r="A30" s="4" t="inlineStr">
        <is>
          <t>Equipment expense</t>
        </is>
      </c>
      <c r="B30" s="5" t="n">
        <v>2910</v>
      </c>
      <c r="C30" s="5" t="n">
        <v>2647</v>
      </c>
      <c r="D30" s="5" t="n">
        <v>2186</v>
      </c>
    </row>
    <row r="31">
      <c r="A31" s="4" t="inlineStr">
        <is>
          <t>Software licensing and utilization</t>
        </is>
      </c>
      <c r="B31" s="5" t="n">
        <v>5286</v>
      </c>
      <c r="C31" s="5" t="n">
        <v>4394</v>
      </c>
      <c r="D31" s="5" t="n">
        <v>3609</v>
      </c>
    </row>
    <row r="32">
      <c r="A32" s="4" t="inlineStr">
        <is>
          <t>FDIC Assessment</t>
        </is>
      </c>
      <c r="B32" s="5" t="n">
        <v>1680</v>
      </c>
      <c r="C32" s="5" t="n">
        <v>839</v>
      </c>
      <c r="D32" s="5" t="n">
        <v>772</v>
      </c>
    </row>
    <row r="33">
      <c r="A33" s="4" t="inlineStr">
        <is>
          <t>Legal and professional fees</t>
        </is>
      </c>
      <c r="B33" s="5" t="n">
        <v>1665</v>
      </c>
      <c r="C33" s="5" t="n">
        <v>1679</v>
      </c>
      <c r="D33" s="5" t="n">
        <v>1117</v>
      </c>
    </row>
    <row r="34">
      <c r="A34" s="4" t="inlineStr">
        <is>
          <t>Charitable contributions qualifying for State tax credits</t>
        </is>
      </c>
      <c r="B34" s="5" t="n">
        <v>1342</v>
      </c>
      <c r="C34" s="5" t="n">
        <v>755</v>
      </c>
      <c r="D34" s="5" t="n">
        <v>585</v>
      </c>
    </row>
    <row r="35">
      <c r="A35" s="4" t="inlineStr">
        <is>
          <t>Mortgage banking profit-sharing expense</t>
        </is>
      </c>
      <c r="B35" s="5" t="n">
        <v>2004</v>
      </c>
    </row>
    <row r="36">
      <c r="A36" s="4" t="inlineStr">
        <is>
          <t>Pennsylvania Bank Shares Tax expense</t>
        </is>
      </c>
      <c r="B36" s="5" t="n">
        <v>583</v>
      </c>
      <c r="C36" s="5" t="n">
        <v>777</v>
      </c>
      <c r="D36" s="5" t="n">
        <v>225</v>
      </c>
    </row>
    <row r="37">
      <c r="A37" s="4" t="inlineStr">
        <is>
          <t>Marketing and advertising expense</t>
        </is>
      </c>
      <c r="B37" s="5" t="n">
        <v>542</v>
      </c>
      <c r="C37" s="5" t="n">
        <v>906</v>
      </c>
      <c r="D37" s="5" t="n">
        <v>1025</v>
      </c>
    </row>
    <row r="38">
      <c r="A38" s="4" t="inlineStr">
        <is>
          <t>Telephone expense</t>
        </is>
      </c>
      <c r="B38" s="5" t="n">
        <v>539</v>
      </c>
      <c r="C38" s="5" t="n">
        <v>609</v>
      </c>
      <c r="D38" s="5" t="n">
        <v>621</v>
      </c>
    </row>
    <row r="39">
      <c r="A39" s="4" t="inlineStr">
        <is>
          <t>Loss (gain) on sale or write-down of foreclosed assets</t>
        </is>
      </c>
      <c r="B39" s="5" t="n">
        <v>333</v>
      </c>
      <c r="C39" s="5" t="n">
        <v>-15</v>
      </c>
      <c r="D39" s="5" t="n">
        <v>4</v>
      </c>
    </row>
    <row r="40">
      <c r="A40" s="4" t="inlineStr">
        <is>
          <t>Intangible amortization</t>
        </is>
      </c>
      <c r="B40" s="5" t="n">
        <v>1398</v>
      </c>
      <c r="C40" s="5" t="n">
        <v>1430</v>
      </c>
      <c r="D40" s="5" t="n">
        <v>1224</v>
      </c>
    </row>
    <row r="41">
      <c r="A41" s="4" t="inlineStr">
        <is>
          <t>Merger and acquisition expense</t>
        </is>
      </c>
      <c r="D41" s="5" t="n">
        <v>4790</v>
      </c>
    </row>
    <row r="42">
      <c r="A42" s="4" t="inlineStr">
        <is>
          <t>Other expenses</t>
        </is>
      </c>
      <c r="B42" s="5" t="n">
        <v>9032</v>
      </c>
      <c r="C42" s="5" t="n">
        <v>8220</v>
      </c>
      <c r="D42" s="5" t="n">
        <v>6132</v>
      </c>
    </row>
    <row r="43">
      <c r="A43" s="4" t="inlineStr">
        <is>
          <t>Total Noninterest Expense</t>
        </is>
      </c>
      <c r="B43" s="5" t="n">
        <v>70577</v>
      </c>
      <c r="C43" s="5" t="n">
        <v>59953</v>
      </c>
      <c r="D43" s="5" t="n">
        <v>50171</v>
      </c>
    </row>
    <row r="44">
      <c r="A44" s="4" t="inlineStr">
        <is>
          <t>INCOME BEFORE PROVISION FOR INCOME TAXES</t>
        </is>
      </c>
      <c r="B44" s="5" t="n">
        <v>31339</v>
      </c>
      <c r="C44" s="5" t="n">
        <v>21426</v>
      </c>
      <c r="D44" s="5" t="n">
        <v>12725</v>
      </c>
    </row>
    <row r="45">
      <c r="A45" s="4" t="inlineStr">
        <is>
          <t>Provision for income taxes</t>
        </is>
      </c>
      <c r="B45" s="5" t="n">
        <v>5130</v>
      </c>
      <c r="C45" s="5" t="n">
        <v>3725</v>
      </c>
      <c r="D45" s="5" t="n">
        <v>2129</v>
      </c>
    </row>
    <row r="46">
      <c r="A46" s="4" t="inlineStr">
        <is>
          <t>NET INCOME</t>
        </is>
      </c>
      <c r="B46" s="5" t="n">
        <v>26209</v>
      </c>
      <c r="C46" s="5" t="n">
        <v>17701</v>
      </c>
      <c r="D46" s="5" t="n">
        <v>10596</v>
      </c>
    </row>
    <row r="47">
      <c r="A47" s="4" t="inlineStr">
        <is>
          <t>Series D preferred stock dividends</t>
        </is>
      </c>
      <c r="D47" s="5" t="n">
        <v>102</v>
      </c>
    </row>
    <row r="48">
      <c r="A48" s="4" t="inlineStr">
        <is>
          <t>NET INCOME AVAILABLE TO COMMON SHAREHOLDERS</t>
        </is>
      </c>
      <c r="B48" s="6" t="n">
        <v>26209</v>
      </c>
      <c r="C48" s="6" t="n">
        <v>17701</v>
      </c>
      <c r="D48" s="6" t="n">
        <v>10494</v>
      </c>
    </row>
    <row r="49">
      <c r="A49" s="3" t="inlineStr">
        <is>
          <t>PER COMMON SHARE DATA:</t>
        </is>
      </c>
    </row>
    <row r="50">
      <c r="A50" s="4" t="inlineStr">
        <is>
          <t>Basic Earnings Per Common Share</t>
        </is>
      </c>
      <c r="B50" s="7" t="n">
        <v>3.11</v>
      </c>
      <c r="C50" s="7" t="n">
        <v>2.09</v>
      </c>
      <c r="D50" s="7" t="n">
        <v>1.48</v>
      </c>
    </row>
    <row r="51">
      <c r="A51" s="4" t="inlineStr">
        <is>
          <t>Diluted Earnings Per Common Share</t>
        </is>
      </c>
      <c r="B51" s="8" t="n">
        <v>3.1</v>
      </c>
      <c r="C51" s="8" t="n">
        <v>2.09</v>
      </c>
      <c r="D51" s="8" t="n">
        <v>1.48</v>
      </c>
    </row>
    <row r="52">
      <c r="A52" s="4" t="inlineStr">
        <is>
          <t>Cash Dividends Declared</t>
        </is>
      </c>
      <c r="B52" s="7" t="n">
        <v>0.82</v>
      </c>
      <c r="C52" s="7" t="n">
        <v>0.79</v>
      </c>
      <c r="D52" s="7" t="n">
        <v>0.45</v>
      </c>
    </row>
    <row r="53">
      <c r="A53" s="4" t="inlineStr">
        <is>
          <t>Income from Fiduciary Activities [Member]</t>
        </is>
      </c>
    </row>
    <row r="54">
      <c r="A54" s="3" t="inlineStr">
        <is>
          <t>NONINTEREST INCOME</t>
        </is>
      </c>
    </row>
    <row r="55">
      <c r="A55" s="4" t="inlineStr">
        <is>
          <t>Non-interest Income</t>
        </is>
      </c>
      <c r="B55" s="6" t="n">
        <v>1694</v>
      </c>
      <c r="C55" s="6" t="n">
        <v>1416</v>
      </c>
      <c r="D55" s="6" t="n">
        <v>1155</v>
      </c>
    </row>
    <row r="56">
      <c r="A56" s="4" t="inlineStr">
        <is>
          <t>Service Charges on Deposits [Member]</t>
        </is>
      </c>
    </row>
    <row r="57">
      <c r="A57" s="3" t="inlineStr">
        <is>
          <t>NONINTEREST INCOME</t>
        </is>
      </c>
    </row>
    <row r="58">
      <c r="A58" s="4" t="inlineStr">
        <is>
          <t>Non-interest Income</t>
        </is>
      </c>
      <c r="B58" s="5" t="n">
        <v>637</v>
      </c>
      <c r="C58" s="5" t="n">
        <v>884</v>
      </c>
      <c r="D58" s="5" t="n">
        <v>933</v>
      </c>
    </row>
    <row r="59">
      <c r="A59" s="4" t="inlineStr">
        <is>
          <t>Mortgage Banking Income [Member]</t>
        </is>
      </c>
    </row>
    <row r="60">
      <c r="A60" s="3" t="inlineStr">
        <is>
          <t>NONINTEREST INCOME</t>
        </is>
      </c>
    </row>
    <row r="61">
      <c r="A61" s="4" t="inlineStr">
        <is>
          <t>Non-interest Income</t>
        </is>
      </c>
      <c r="B61" s="5" t="n">
        <v>9682</v>
      </c>
      <c r="C61" s="5" t="n">
        <v>3771</v>
      </c>
      <c r="D61" s="5" t="n">
        <v>751</v>
      </c>
    </row>
    <row r="62">
      <c r="A62" s="4" t="inlineStr">
        <is>
          <t>ATM Debit Card Interchange Income [Member]</t>
        </is>
      </c>
    </row>
    <row r="63">
      <c r="A63" s="3" t="inlineStr">
        <is>
          <t>NONINTEREST INCOME</t>
        </is>
      </c>
    </row>
    <row r="64">
      <c r="A64" s="4" t="inlineStr">
        <is>
          <t>Non-interest Income</t>
        </is>
      </c>
      <c r="B64" s="5" t="n">
        <v>1960</v>
      </c>
      <c r="C64" s="5" t="n">
        <v>1594</v>
      </c>
      <c r="D64" s="5" t="n">
        <v>1253</v>
      </c>
    </row>
    <row r="65">
      <c r="A65" s="4" t="inlineStr">
        <is>
          <t>Merchant Services Income [Member]</t>
        </is>
      </c>
    </row>
    <row r="66">
      <c r="A66" s="3" t="inlineStr">
        <is>
          <t>NONINTEREST INCOME</t>
        </is>
      </c>
    </row>
    <row r="67">
      <c r="A67" s="4" t="inlineStr">
        <is>
          <t>Non-interest Income</t>
        </is>
      </c>
      <c r="B67" s="6" t="n">
        <v>392</v>
      </c>
      <c r="C67" s="6" t="n">
        <v>413</v>
      </c>
      <c r="D67" s="6" t="n">
        <v>3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and Lease Losses (Tables)</t>
        </is>
      </c>
      <c r="B1" s="2" t="inlineStr">
        <is>
          <t>12 Months Ended</t>
        </is>
      </c>
    </row>
    <row r="2">
      <c r="B2" s="2" t="inlineStr">
        <is>
          <t>Dec. 31, 2020</t>
        </is>
      </c>
    </row>
    <row r="3">
      <c r="A3" s="3" t="inlineStr">
        <is>
          <t>Accounts Notes Loans And Financing Receivable Gross Allowance And Net [Abstract]</t>
        </is>
      </c>
    </row>
    <row r="4">
      <c r="A4" s="4" t="inlineStr">
        <is>
          <t>Type of Loan Portfolio Summarized by the Aggregate Risk Rating</t>
        </is>
      </c>
      <c r="B4" s="4" t="inlineStr">
        <is>
          <t>The types of loans in Mid Penn’s portfolio, summarized by those rated as “pass” (net of deferred fees and costs of $9,084,000 as of December 31, 2020 and $1,081,000 as of December 31, 2019), and the loans classified as “special mention” and “substandard” within Mid Penn’s internal risk rating system as of December 31, 2020 and December 31, 2019, are as follows:
(Dollars in thousands)
December 31, 2020
Pass
Special Mention
Substandard
Total
Commercial and industrial
$
739,306
$
9,928
$
3,120
$
752,354
Commercial real estate
1,084,123
1,708
13,825
1,099,656
Commercial real estate - construction
248,882
—
31
248,913
Residential mortgage
200,544
53
1,244
201,841
Home equity
71,856
3
2,365
74,224
Consumer
7,053
—
—
7,053
$
2,351,764
$
11,692
$
20,585
$
2,384,041
(Dollars in thousands)
December 31, 2019
Pass
Special Mention
Substandard
Total
Commercial and industrial
$
326,573
$
9,558
$
3,016
$
339,147
Commercial real estate
913,001
2,426
13,711
929,138
Commercial real estate - construction
181,650
—
40
181,690
Residential mortgage
235,252
55
1,417
236,724
Home equity
68,224
—
47
68,271
Consumer
7,786
—
—
7,786
$
1,732,486
$
12,039
$
18,231
$
1,762,756</t>
        </is>
      </c>
    </row>
    <row r="5">
      <c r="A5" s="4" t="inlineStr">
        <is>
          <t>Impaired Loans by Loan Portfolio Class</t>
        </is>
      </c>
      <c r="B5" s="4" t="inlineStr">
        <is>
          <t>Impaired loans by loan portfolio class as of December 31, 2020 and 2019 are summarized as follows:
December 31, 2020
December 31, 2019
(Dollars in thousands)
Recorded Investment
Unpaid Principal Balance
Related Allowance
Recorded Investment
Unpaid Principal Balance
Related Allowance
With no related allowance recorded:
Commercial and industrial
$
899
$
931
$
—
$
890
$
890
$
—
Commercial real estate
8,215
8,574
—
7,973
8,366
—
Commercial real estate - construction
31
34
—
40
61
—
Residential mortgage
818
842
—
817
838
—
Home equity
2,365
2,395
—
25
27
—
Consumer
—
—
—
—
—
—
With no related allowance recorded and acquired with credit deterioration: *
Commercial and industrial
$
—
$
—
$
—
$
3
$
68
$
—
Commercial real estate
1,419
1,693
—
1,423
1,708
—
Commercial real estate - construction
—
—
—
—
—
—
Residential mortgage
323
568
—
381
578
—
Home equity
—
13
—
1
5
—
Consumer
—
—
—
—
—
—
With an allowance recorded:
Commercial and industrial
$
553
$
574
$
533
$
—
$
—
$
—
Commercial real estate
887
994
274
338
380
166
Commercial real estate - construction
—
—
—
—
—
—
Residential mortgage
—
—
—
—
—
—
Home equity
—
—
—
—
—
—
Consumer
—
—
—
—
—
—
Total:
Commercial and industrial
$
1,452
$
1,505
$
533
$
893
$
958
$
—
Commercial real estate
10,521
11,261
274
9,734
10,454
166
Commercial real estate - construction
31
34
—
40
61
—
Residential mortgage
1,141
1,410
—
1,198
1,416
—
Home equity
2,365
2,408
—
26
32
—
Consumer
—
—
—
—
—
—</t>
        </is>
      </c>
    </row>
    <row r="6">
      <c r="A6" s="4" t="inlineStr">
        <is>
          <t>Average Recorded Investment Of Impaired Loans And Related Interest Income By Loan Portfolio Class</t>
        </is>
      </c>
      <c r="B6" s="4" t="inlineStr">
        <is>
          <t>The average recorded investment of impaired loans and related interest income recognized for the years ended December 31, 2020, 2019, and 2018 are summarized as follows:
December 31, 2020
December 31, 2019
December 31, 2018
(Dollars in thousands)
Average Recorded Investment
Interest Income Recognized
Average Recorded Investment
Interest Income Recognized
Average Recorded Investment
Interest Income Recognized
With no related allowance recorded:
Commercial and industrial
$
1,136
$
—
$
178
$
3
$
—
$
—
Commercial real estate
9,379
5
3,363
20
3,048
3
Commercial real estate - construction
44
—
32
—
—
—
Residential mortgage
998
26
854
30
754
29
Home equity
1,801
—
27
—
101
—
Consumer
—
—
—
—
—
—
With no related allowance recorded and acquired with credit deterioration:
Commercial and industrial
$
1
$
—
$
18
$
—
$
23
$
—
Commercial real estate
1,423
—
1,597
—
1,414
23
Commercial real estate - construction
—
—
—
—
—
—
Residential mortgage
361
—
991
—
832
—
Home equity
1
—
4
—
1
—
Consumer
—
—
—
—
—
—
With an allowance recorded:
Commercial and industrial
$
205
$
—
$
962
$
—
$
4,437
$
—
Commercial real estate
752
—
424
—
541
—
Commercial real estate - construction
—
—
147
—
367
—
Residential mortgage
—
—
—
—
—
—
Home equity
—
—
—
—
—
—
Consumer
—
—
—
—
—
—
Total:
Commercial and industrial
$
1,342
$
—
$
1,158
$
3
$
4,460
$
—
Commercial real estate
11,554
5
5,384
20
5,003
26
Commercial real estate - construction
44
—
179
—
367
—
Residential mortgage
1,359
26
1,845
30
1,586
29
Home equity
1,802
—
31
—
102
—</t>
        </is>
      </c>
    </row>
    <row r="7">
      <c r="A7" s="4" t="inlineStr">
        <is>
          <t>Non-accrual Loans by Classes of the Loan Portfolio Including Loans Acquired With Credit Deterioration</t>
        </is>
      </c>
      <c r="B7" s="4" t="inlineStr">
        <is>
          <t>Nonaccrual loans by loan portfolio class, including loans acquired with credit deterioration, as of December 31, 2020 and 2019 are summarized as follows:
(Dollars in thousands)
2020
2019
Commercial and industrial
$
1,452
$
894
Commercial real estate
10,520
9,800
Commercial real estate - construction
31
40
Residential mortgage
679
711
Home equity
2,365
26
$
15,047
$
11,471</t>
        </is>
      </c>
    </row>
    <row r="8">
      <c r="A8" s="4" t="inlineStr">
        <is>
          <t>Loan Portfolio Summarized by the Past Due Status</t>
        </is>
      </c>
      <c r="B8" s="4" t="inlineStr">
        <is>
          <t>The classes of the loan portfolio summarized by the past due status as of December 31, 2020 and 2019 are summarized as follows:
(Dollars in thousands)
December 31, 2020
30-59 Days Past Due
60-89 Days Past Due
Greater than 90 Days
Total Past Due
Current
Total Loans
Loans Receivable &gt; 90 Days and Accruing
Commercial and industrial
$
365
$
1,017
$
1,377
$
2,759
$
749,595
$
752,354
$
—
Commercial real estate
1,096
—
7,668
8,764
1,089,473
1,098,237
—
Commercial real estate - construction
—
—
—
—
248,913
248,913
—
Residential mortgage
126
—
282
408
201,110
201,518
—
Home equity
71
22
2,343
2,436
71,788
74,224
—
Consumer
—
6
—
6
7,047
7,053
—
Loans acquired with credit deterioration:
Commercial and industrial
—
—
—
—
—
—
—
Commercial real estate
9
—
1,402
1,411
8
1,419
—
Commercial real estate - construction
—
—
—
—
—
—
—
Residential mortgage
—
—
168
168
155
323
—
Home equity
—
—
—
—
—
—
—
Consumer
—
—
—
—
—
—
—
Total
$
1,667
$
1,045
$
13,240
$
15,952
$
2,368,089
$
2,384,041
$
—
(Dollars in thousands)
December 31, 2019
30-59 Days Past Due
60-89 Days Past Due
Greater than 90 Days
Total Past Due
Current
Total Loans
Loans Receivable &gt; 90 Days and Accruing
Commercial and industrial
$
—
$
1,059
$
890
$
1,949
$
337,195
$
339,144
$
—
Commercial real estate
1,298
11
7,819
9,128
918,587
927,715
—
Commercial real estate - construction
—
—
—
—
181,690
181,690
—
Residential mortgage
145
—
326
471
235,872
236,343
—
Home equity
34
—
—
34
68,236
68,270
—
Consumer
5
3
—
8
7,778
7,786
—
Loans acquired with credit deterioration:
Commercial and industrial
—
—
3
3
—
3
—
Commercial real estate
16
473
934
1,423
—
1,423
—
Commercial real estate - construction
—
—
—
—
—
—
—
Residential mortgage
5
—
203
208
173
381
—
Home equity
—
—
—
—
1
1
—
Consumer
—
—
—
—
—
—
—
Total
$
1,503
$
1,546
$
10,175
$
13,224
$
1,749,532
$
1,762,756
$
—</t>
        </is>
      </c>
    </row>
    <row r="9">
      <c r="A9" s="4" t="inlineStr">
        <is>
          <t>Allowance for Loan Losses and Recorded Investment in Financing Receivables</t>
        </is>
      </c>
      <c r="B9" s="4" t="inlineStr">
        <is>
          <t>Activity in the allowance for loan and lease losses for the years ended December 31, 2020, 2019, and 2018, and the recorded investment in loans receivable as of December 31, 2020, 2019, and 2018 are as follows:
(Dollars in thousands)
Dec. 31, 2020
Commercial and industrial
Commercial real estate
Commercial real estate - construction
Lease Financing
Residential mortgage
Home equity
Consumer
Unallocated
Total
Allowance for loan and lease losses:
Beginning balance
$
2,341
$
6,259
$
51
$
—
$
417
$
442
$
2
$
3
$
9,515
Charge-offs
(45
)
(258
)
(7
)
—
(4
)
—
(58
)
—
(372
)
Recoveries
3
1
2
—
3
3
27
—
39
Provisions
767
2,653
88
—
13
62
30
587
4,200
Ending balance
3,066
8,655
134
—
429
507
1
590
13,382
Ending balance: individually evaluated for impairment
533
274
—
—
—
—
—
—
807
Ending balance: collectively evaluated for impairment
$
2,533
$
8,381
$
134
$
—
$
429
$
507
$
1
$
590
$
12,575
Loans receivable:
Ending balance
$
752,354
$
1,099,656
$
248,913
$
—
$
201,841
$
74,224
$
7,053
$
—
$
2,384,041
Ending balance: individually evaluated for impairment
1,452
9,102
31
—
818
2,365
—
—
13,768
Ending balance: acquired with credit deterioration
—
1,419
—
—
323
—
—
—
1,742
Ending balance: collectively evaluated for impairment
$
750,902
$
1,089,135
$
248,882
$
—
$
200,700
$
71,859
$
7,053
$
—
$
2,368,531
(Dollars in thousands)
Dec. 31, 2019
Commercial and industrial
Commercial real estate
Commercial real estate - construction
Lease Financing
Residential mortgage
Home equity
Consumer
Unallocated
Total
Allowance for loan and lease losses:
Beginning balance
$
2,391
$
4,703
$
75
$
—
$
453
$
528
$
7
$
240
$
8,397
Charge-offs
(217
)
(60
)
(40
)
—
(29
)
(18
)
(64
)
—
(428
)
Recoveries
45
82
—
—
9
5
15
—
156
Provisions
122
1,534
16
—
(16
)
(73
)
44
(237
)
1,390
Ending balance
2,341
6,259
51
—
417
442
2
3
9,515
Ending balance: individually evaluated for impairment
—
166
—
—
—
—
—
—
166
Ending balance: collectively evaluated for impairment
$
2,341
$
6,093
$
51
$
—
$
417
$
442
$
2
$
3
$
9,349
Loans receivable:
Ending balance
$
339,147
$
929,138
$
181,690
$
—
$
236,724
$
68,271
$
7,786
$
—
$
1,762,756
Ending balance: individually evaluated for impairment
890
8,311
40
—
817
25
—
—
10,083
Ending balance: acquired with credit deterioration
3
1,423
—
—
381
1
—
—
1,808
Ending balance: collectively evaluated for impairment
$
338,254
$
919,404
$
181,650
$
—
$
235,526
$
68,245
$
7,786
$
—
$
1,750,865
(Dollars in thousands)
Dec. 31, 2018
Commercial and industrial
Commercial real estate
Commercial real estate - construction
Lease Financing
Residential mortgage
Home equity
Consumer
Unallocated
Total
Allowance for loan and lease losses:
Beginning Balance
$
1,795
$
4,435
$
178
$
—
$
428
$
423
$
3
$
344
$
7,606
Charge-offs
(142
)
(64
)
(40
)
—
(60
)
(185
)
(37
)
—
(528
)
Recoveries
1
808
—
—
—
1
9
—
819
Provisions
737
(476
)
(63
)
—
85
289
32
(104
)
500
Ending balance
2,391
4,703
75
—
453
528
7
240
8,397
Ending balance: individually evaluated for impairment
500
204
38
—
—
—
—
—
742
Ending balance: collectively evaluated for impairment
$
1,891
$
4,499
$
37
$
—
$
453
$
528
$
7
$
240
$
7,655
Loans receivable:
Ending balance
$
286,518
$
861,369
$
142,173
$
53
$
253,543
$
70,096
$
10,315
$
—
$
1,624,067
Ending balance: individually evaluated for impairment
4,527
2,728
367
—
811
30
—
—
8,463
Ending balance: acquired with credit deterioration
28
1,563
—
—
1,208
4
—
—
2,803
Ending balance: collectively evaluated for impairment
$
281,963
$
857,078
$
141,806
$
53
$
251,524
$
70,062
$
10,315
$
—
$
1,612,801</t>
        </is>
      </c>
    </row>
    <row r="10">
      <c r="A10" s="4" t="inlineStr">
        <is>
          <t>Troubled Debt Restructurings</t>
        </is>
      </c>
      <c r="B10" s="4" t="inlineStr">
        <is>
          <t>The recorded investments in troubled debt restructured loans at December 31, 2020 and 2019 are as follows:
(Dollars in thousands)
Pre-Modification
Post-Modification
December 31, 2020
Outstanding Investment
Outstanding Recorded Investment
Recorded Investment
Commercial and industrial
$
8
$
8
$
6
Commercial real estate
1,806
1,707
933
Commercial real estate - construction
40
40
31
Residential mortgage
728
725
510
$
2,582
$
2,480
$
1,480
(Dollars in thousands)
Pre-Modification
Post-Modification
December 31, 2019
Outstanding Recorded Investment
Outstanding Recorded Investment
Recorded Investment
Commercial and industrial
$
3
$
3
$
3
Commercial real estate
2,562
2,463
1,705
Commercial real estate - construction
40
40
40
Residential mortgage
677
675
490
$
3,282
$
3,181
$
2,238</t>
        </is>
      </c>
    </row>
    <row r="11">
      <c r="A11" s="4" t="inlineStr">
        <is>
          <t>Schedule of Troubled Debt Restructurings Modified in the Period</t>
        </is>
      </c>
      <c r="B11" s="4" t="inlineStr">
        <is>
          <t>The following table summarizes the loans whose terms have been modified resulting in troubled debt restructurings during the years ended December 31, 2020, 2019, and 2018.
(Dollars in thousands)
Pre-Modification
Post-Modification
December 31, 2020
Number of Contracts
Outstanding Recorded Investment
Outstanding Recorded Investment
Recorded Investment
Commercial real estate
1
$
593
$
593
$
535
Residential mortgage
2
51
51
47
3
$
644
$
644
$
582
(Dollars in thousands)
Pre-Modification
Post-Modification
December 31, 2019
Number of Contracts
Outstanding Recorded Investment
Outstanding Recorded Investment
Recorded Investment
Commercial and industrial
1
$
3
$
3
$
3
Commercial real estate - construction
1
40
40
40
2
$
43
$
43
$
43
(Dollars in thousands)
Pre-Modification
Post-Modification
December 31, 2018
Number of Contracts
Outstanding Recorded Investment
Outstanding Recorded Investment
Recorded Investment
Commercial real estate
1
$
270
$
270
$
266
1
$
270
$
270
$
266</t>
        </is>
      </c>
    </row>
    <row r="12">
      <c r="A12" s="4" t="inlineStr">
        <is>
          <t>Schedule of Accretion of Purchased Impaired Loan</t>
        </is>
      </c>
      <c r="B12" s="4" t="inlineStr">
        <is>
          <t>The following table provides activity for the accretable yield of purchased impaired loans for the years ended December 31, 2020 and 2019.
(Dollars in thousands)
For the year ended December 31,
2020
2019
Accretable yield, beginning of period
$
89
$
309
Accretable yield amortized to interest income
(49
)
(220
)
Accretable yield, end of period
$
40
$
8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 Premises and Equipment (Tables)</t>
        </is>
      </c>
      <c r="B1" s="2" t="inlineStr">
        <is>
          <t>12 Months Ended</t>
        </is>
      </c>
    </row>
    <row r="2">
      <c r="B2" s="2" t="inlineStr">
        <is>
          <t>Dec. 31, 2020</t>
        </is>
      </c>
    </row>
    <row r="3">
      <c r="A3" s="3" t="inlineStr">
        <is>
          <t>Property Plant And Equipment [Abstract]</t>
        </is>
      </c>
    </row>
    <row r="4">
      <c r="A4" s="4" t="inlineStr">
        <is>
          <t>Premises and Equipment</t>
        </is>
      </c>
      <c r="B4" s="4" t="inlineStr">
        <is>
          <t>At December 31, 2020 and 2019, bank premises and equipment are as follows:
(Dollars in thousands)
2020
2019
Land
$
4,333
$
3,911
Buildings
19,863
18,141
Furniture, fixtures, and equipment
13,890
12,491
Leasehold improvements
1,680
1,486
Construction in progress
351
2,001
Total cost
40,117
38,030
Less accumulated depreciation
(15,231
)
(13,093
)
Total bank premises and equipment
$
24,886
$
24,93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Operating and Finance Lease Right-of-Use Assets and Related Lease Liabilities</t>
        </is>
      </c>
      <c r="B4" s="4" t="inlineStr">
        <is>
          <t>Below is a summary of the operating and finance lease right-of-use assets and related lease liabilities, as well as the weighted average lease term (in years) and weighted average discount rate for each of the lease classifications as of December 31, 2020 and December 31, 2019.
(Dollars in thousands)
December 31, 2020
December 31, 2019
Operating Leases
Finance Lease
Operating Leases
Finance Lease
Right of use asset
$
10,157
$
3,267
$
11,442
$
3,447
Lease liability
$
11,200
$
3,467
$
12,544
$
3,551
Weighted average remaining lease term (in years)
8.05
18.17
8.64
19.17
Weighted average discount rate
3.30
%
3.81
%
3.33
%
3.81
%</t>
        </is>
      </c>
    </row>
    <row r="5">
      <c r="A5" s="4" t="inlineStr">
        <is>
          <t>Summary of Lease Costs</t>
        </is>
      </c>
      <c r="B5" s="4" t="inlineStr">
        <is>
          <t>A summary of lease costs during the years ended December 31, 2020 and December 31, 2019 is presented below. Interest expense on finance lease liabilities is included in other interest expense, while all other lease costs are included in occupancy expense on Mid Penn’s Consolidated Statements of Income.
(Dollars in thousands)
Year Ended
December 31, 2020
December 31, 2019
Finance lease cost:
Amortization of right-of-use asset
$
180
$
150
Interest expense on lease liability
133
113
Total finance lease cost
313
263
Operating lease cost
2,061
2,077
Short-term and equipment lease costs
40
55
Variable lease cost
—
—
Sublease income
(21
)
(24
)
Total lease costs
$
2,393
$
2,371</t>
        </is>
      </c>
    </row>
    <row r="6">
      <c r="A6" s="4" t="inlineStr">
        <is>
          <t>Summary of Cash Paid for Amounts Included in Measurement of Lease Liabilities</t>
        </is>
      </c>
      <c r="B6" s="4" t="inlineStr">
        <is>
          <t>A summary of cash paid for amounts included in the measurement of lease liabilities is presented below.
(Dollars in thousands)
Year Ended
December 31, 2020
December 31, 2019
Cash paid for amounts included in the measurement of lease liabilities:
Operating cash flows from finance leases
$
133
$
113
Operating cash flows from operating leases
2,105
2,181
Financing cash flows from finance leases
83
46</t>
        </is>
      </c>
    </row>
    <row r="7">
      <c r="A7" s="4" t="inlineStr">
        <is>
          <t>Summary of Maturity Analysis of Operating and Finance Lease Liabilities and Reconciliation of Undiscounted Cash Flows</t>
        </is>
      </c>
      <c r="B7" s="4" t="inlineStr">
        <is>
          <t>A maturity analysis of operating and finance lease liabilities and a reconciliation of the undiscounted cash flows to the total operating and finance lease liability amounts is presented below.
(Dollars in thousands)
December 31, 2020
Operating Leases
Finance Lease
Lease payments due:
Within one year
$
1,942
$
217
After one but within two years
1,909
217
After two but within three years
1,660
217
After three but within four years
1,602
252
After four but within five years
1,212
259
After five years
4,466
3,732
Total undiscounted cash flows
12,791
4,894
Discount on cash flows
(1,591
)
(1,427
)
Total lease liability
$
11,200
$
3,467</t>
        </is>
      </c>
    </row>
    <row r="8">
      <c r="A8" s="4" t="inlineStr">
        <is>
          <t>Schedule of Future Minimum Rental Payments of Operating and Finance Leases</t>
        </is>
      </c>
      <c r="B8" s="4" t="inlineStr">
        <is>
          <t>The following summary reflects the future minimum rental payments by year under Mid Penn’s operating and finance leases as of December 31, 2020, including a breakdown of the sublease rental income and future minimum payments owed to related parties.
As of December 31, 2020
(Dollars in thousands)
Lease Obligation
Sublease Rental Income
Net Rental Expense
2021
2,445
21
2,424
2022
2,426
—
2,426
2023
2,179
—
2,179
2024
2,013
—
2,013
2025
1,632
—
1,632
thereafter
8,543
—
8,543
$
19,238
$
21
$
19,217</t>
        </is>
      </c>
    </row>
    <row r="9">
      <c r="A9" s="4" t="inlineStr">
        <is>
          <t>Schedule of Future Minimum Rental Payments of Operating Leases</t>
        </is>
      </c>
      <c r="B9" s="4" t="inlineStr">
        <is>
          <t>The following summary reflects the future minimum rental payments by year under Mid Penn’s operating leases as of December 31, 2019, including a breakdown of the sublease rental income and future minimum payments owed to related parties.
As of December 31, 2019
(Dollars in thousands)
Lease Obligation
Sublease Rental Income
Net Rental Expense
2020
2,558
24
2,534
2021
2,308
6
2,302
2022
2,183
—
2,183
2023
1,891
—
1,891
2024
1,717
—
1,717
thereafter
9,549
—
9,549
$
20,206
$
30
$
20,17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Time Deposits By Maturity Date</t>
        </is>
      </c>
      <c r="B4" s="4" t="inlineStr">
        <is>
          <t>Time deposits at December 31, 2020 mature as follows:
(Dollars in thousands)
Time Deposits
Less than $250,000
$250,000 or more
Maturing in 2021
$
210,964
$
42,285
Maturing in 2022
69,800
18,072
Maturing in 2023
47,412
4,874
Maturing in 2024
8,475
2,114
Maturing in 2025
11,866
782
Maturing thereafter
601
—
$
349,118
$
68,1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Borrowings (Tables)</t>
        </is>
      </c>
      <c r="B1" s="2" t="inlineStr">
        <is>
          <t>12 Months Ended</t>
        </is>
      </c>
    </row>
    <row r="2">
      <c r="B2" s="2" t="inlineStr">
        <is>
          <t>Dec. 31, 2020</t>
        </is>
      </c>
    </row>
    <row r="3">
      <c r="A3" s="3" t="inlineStr">
        <is>
          <t>Short Term Borrowings [Abstract]</t>
        </is>
      </c>
    </row>
    <row r="4">
      <c r="A4" s="4" t="inlineStr">
        <is>
          <t>Summary of Various Sources of Short-Term Borrowed Funds</t>
        </is>
      </c>
      <c r="B4" s="4" t="inlineStr">
        <is>
          <t>The following table outlines Mid Penn’s various sources of short-term borrowed funds at or for the years ended December 31, 2020 and 2019. The maximum balance represents the highest indebtedness for each category of short-term borrowed funds at any month-end during each of the years shown.
(Dollars in thousands)
December 31,
2020
2019
Federal funds purchased:
Balance at year end
$
—
$
—
Weighted average rate at year end
—
—
Maximum month-end balance
$
—
$
37,573
Average daily balance during the year
$
—
$
3,739
Weighted average rate during the year
—
2.97
%
FHLB short-term borrowings:
Balance at year end
$
—
$
—
Weighted average rate at year end
—
—
Maximum month-end balance
$
—
$
54,667
Average daily balance during the year
$
—
$
12,819
Weighted average rate during the year
—
2.80
%
FRB PPPLF borrowings:
Balance at year end
$
125,617
$
—
Weighted average rate at year end
0.35
%
—
Maximum month-end balance
$
203,937
$
—
Average daily balance during the year
$
106,233
$
—
Weighted average rate during the year
0.3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0</t>
        </is>
      </c>
    </row>
    <row r="3">
      <c r="A3" s="3" t="inlineStr">
        <is>
          <t>Maturities Of Long Term Debt [Abstract]</t>
        </is>
      </c>
    </row>
    <row r="4">
      <c r="A4" s="4" t="inlineStr">
        <is>
          <t>Long-term Debt Outstanding by Due Date</t>
        </is>
      </c>
      <c r="B4" s="4" t="inlineStr">
        <is>
          <t>The following table presents a summary of long-term debt as of December 31, 2020 and December 31, 2019.
(Dollars in thousands)
At December 31,
2020
2019
FHLB fixed rate instruments:
Due June 2020, 1.72%
$
—
$
2,000
Due July 2020, 2.45%
—
5,000
Due August 2020, 3.05%
—
5,000
Due September 2020, 2.38%
—
2,500
Due October 2020, 3.06%
—
5,000
Due November 2020, 2.32%
—
3,000
Due December 2020, 1.78%
—
2,000
Due December 2020, 2.31%
—
3,000
Due April 2022, 0.86343%
70,000
—
Due August 2026, 4.80%
1,606
1,846
Due February 2027, 6.71%
42
47
Less: fair value adjustments on debt assumed in acquisitions
—
(41
)
Total FHLB fixed rate instruments
71,648
29,352
Lease obligations included in long-term debt
3,467
3,551
Total long-term debt
$
75,115
$
32,90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Level Interest Rate Swaps (Tables)</t>
        </is>
      </c>
      <c r="B1" s="2" t="inlineStr">
        <is>
          <t>12 Months Ended</t>
        </is>
      </c>
    </row>
    <row r="2">
      <c r="B2" s="2" t="inlineStr">
        <is>
          <t>Dec. 31, 2020</t>
        </is>
      </c>
    </row>
    <row r="3">
      <c r="A3" s="3" t="inlineStr">
        <is>
          <t>Derivative Instruments And Hedging Activities Disclosure [Abstract]</t>
        </is>
      </c>
    </row>
    <row r="4">
      <c r="A4" s="4" t="inlineStr">
        <is>
          <t>Notional Amount, and Collateral Posted Related to Loan-level Interest Rate Swaps</t>
        </is>
      </c>
      <c r="B4" s="4" t="inlineStr">
        <is>
          <t>The fair value, notional amount, and collateral posted related to six outstanding loan-level interest rate swaps are presented below.
(Dollars in thousands)
December 31, 2020
December 31, 2019
Interest Rate Swap Contracts - Commercial Loans:
Fair Value (a)
489
$
—
Notional Amount
22,331
—
Cash Collateral Posted (b)
500
—
(a)
Included in other assets on the Consolidated Balance Sheets
(b)
Included in cash and due from banks on the Consolidated Balance Sheet</t>
        </is>
      </c>
    </row>
    <row r="5">
      <c r="A5" s="4" t="inlineStr">
        <is>
          <t>Schedule of Gross Amounts of Commercial Loan Swap Derivatives, Amounts Offset and Carrying Values</t>
        </is>
      </c>
      <c r="B5" s="4" t="inlineStr">
        <is>
          <t>The gross amounts of commercial loan swap derivatives, the amounts offset and the carrying values in the Consolidated Balance Sheets, and the collateral pledged to support such agreements are presented below.
(Dollars in thousands)
December 31, 2020
December 31, 2019
Interest Rate Swap Contracts - Commercial Loans:
Gross amounts recognized
$
489
$
—
Gross amounts offset
489
—
Net Amounts Presented in the Consolidated Balance Sheets
—
—
Gross amounts not offset:
Financial instruments
—
—
Cash collateral
500
—
Net Amounts
$
50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Measured at Fair Value on a Recurring Basis</t>
        </is>
      </c>
      <c r="B4" s="4" t="inlineStr">
        <is>
          <t>The following tables illustrate the assets measured at fair value on a recurring basis segregated by hierarchy fair value levels:
Fair value measurements at December 31, 2020 using:
(Dollars in thousands)
Total carrying value at
Quoted prices in active markets
Significant other observable inputs
Significant unobservable inputs
Assets:
December 31, 2020
(Level 1)
(Level 2)
(Level 3)
Available-for-sale debt securities:
Mortgage-backed U.S. government agencies
$
2
$
—
$
2
$
—
Corporate debt securities
5,746
—
5,746
—
Other assets:
Equity securities
515
515
—
—
Interest rate swap agreements
489
—
489
—
$
6,752
$
515
$
6,237
$
—
Fair value measurements at December 31, 2019 using:
(Dollars in thousands)
Total carrying value at
Quoted prices in active markets
Significant other observable inputs
Significant unobservable inputs
Assets:
December 31, 2019
(Level 1)
(Level 2)
(Level 3)
Available-for-sale debt securities:
U.S. government agencies
$
22,830
$
—
$
22,830
$
—
Mortgage-backed U.S. government agencies
12,890
—
12,890
—
State and political subdivision obligations
30
—
30
—
Corporate debt securities
1,259
—
1,259
—
Other assets:
Equity securities
507
507
—
—
$
37,516
$
507
$
37,009
$
—</t>
        </is>
      </c>
    </row>
    <row r="5">
      <c r="A5" s="4" t="inlineStr">
        <is>
          <t>Fair Value Measurements, Nonrecurring</t>
        </is>
      </c>
      <c r="B5" s="4" t="inlineStr">
        <is>
          <t>The following tables illustrate the assets measured at fair value on a nonrecurring basis segregated by hierarchy fair value levels.
Fair value measurements at December 31, 2020 using:
(Dollars in thousands)
Total carrying value at
Quoted prices in active markets
Significant other observable inputs
Significant unobservable inputs
Assets:
December 31, 2020
(Level 1)
(Level 2)
(Level 3)
Impaired Loans
$
800
$
—
$
—
$
800
Foreclosed Assets Held for Sale
77
—
—
77
Fair value measurements at December 31, 2019 using:
(Dollars in thousands)
Total carrying value at
Quoted prices in active markets
Significant other observable inputs
Significant unobservable inputs
Assets:
December 31, 2019
(Level 1)
(Level 2)
(Level 3)
Impaired Loans
$
271
$
—
$
—
$
271
Foreclosed Assets Held for Sale
122
—
—
122</t>
        </is>
      </c>
    </row>
    <row r="6">
      <c r="A6" s="4" t="inlineStr">
        <is>
          <t>Fair Value Measurement Inputs and Valuation Techniques</t>
        </is>
      </c>
      <c r="B6" s="4" t="inlineStr">
        <is>
          <t>The following tables present additional quantitative information about assets measured at fair value on a nonrecurring basis and for which Mid Penn has utilized Level 3 inputs to determine the fair value.
(Dollars in thousands)
Quantitative Information about Level 3 Fair Value Measurements
December 31, 2020
Fair Value Estimate
Valuation Technique
Unobservable Input
Range
Weighted Average
Impaired Loans
$
800
Appraisal of collateral (a), (b)
Appraisal adjustments (b)
25%-100%
40%
Foreclosed Assets Held for Sale
77
Appraisal of collateral (a), (b)
Appraisal adjustments (b)
27%-27%
27%
(Dollars in thousands)
Quantitative Information about Level 3 Fair Value Measurements
December 31, 2019
Fair Value Estimate
Valuation Technique
Unobservable Input
Range
Weighted Average
Impaired Loans
$
271
Appraisal of collateral (a), (b)
Appraisal adjustments (b)
26% - 85%
36%
Foreclosed Assets Held for Sale
$
122
Appraisal of collateral (a), (b)
Appraisal adjustments (b)
8% - 27%
16%
(a)
Fair value is generally determined through independent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t>
        </is>
      </c>
    </row>
    <row r="7">
      <c r="A7" s="4" t="inlineStr">
        <is>
          <t>Fair Value, by Balance Sheet Grouping</t>
        </is>
      </c>
      <c r="B7" s="4" t="inlineStr">
        <is>
          <t>The following table summarizes the carrying value and fair value of financial instruments at December 31, 2020 and 2019.
(Dollars in thousands)
December 31, 2020
December 31, 2019
Carrying
Fair
Carrying
Fair
Value
Value
Value
Value
Financial assets:
Cash and cash equivalents
$
303,724
$
303,724
$
139,030
$
139,030
Available for sale investment securities
5,748
5,748
37,009
37,009
Held to maturity investment securities
128,292
132,794
136,477
137,476
Loans held for sale
25,506
26,262
8,422
8,630
Equity securities
515
515
507
507
Net loans and leases
2,370,659
2,444,105
1,753,241
1,789,402
Restricted investment in bank stocks
7,594
7,594
4,902
4,902
Accrued interest receivable
3,619
3,619
2,810
2,810
Interest rate swap agreements
489
489
—
—
Financial liabilities:
Deposits
$
2,474,580
$
2,496,799
$
1,912,394
$
1,916,624
Short-term borrowings
125,617
125,617
—
—
Long-term debt (a)
71,648
70,498
29,352
30,216
Subordinated debt
44,580
43,098
27,070
25,273
Accrued interest payable
2,007
2,007
2,208
2,208
(a)
Long-term debt excludes finance lease obligations.</t>
        </is>
      </c>
    </row>
    <row r="8">
      <c r="A8" s="4" t="inlineStr">
        <is>
          <t>Schedule of Fair Value, Assets and Liabilities Measured on Recurring Basis</t>
        </is>
      </c>
      <c r="B8" s="4" t="inlineStr">
        <is>
          <t>The following presents the carrying amount, fair value, and placement in the fair value hierarchy of Mid Penn’s financial instruments as of December 31, 2020 and 2019. Carrying values approximate fair values for cash and cash equivalents, equity securities, restricted investment in bank stocks, accrued interest receivable and payable, interest rate swap agreements and short-term borrowings. Other than cash and cash equivalents, which are considered as valued using Level 1 Inputs, these instruments are valued using Level 2 Inputs. The following tables exclude financial instruments for which the placement in the fair value hierarchy has been disclosed elsewhere or for which the carrying amount approximates fair value.
Fair Value Measurements
(Dollars in thousands)
Quoted Prices
Significant
in Active Markets
Other
Significant
for Identical Assets
Observable
Unobservable
Carrying
Fair
or Liabilities
Inputs
Inputs
December 31, 2020
Amount
Value
(Level 1)
(Level 2)
(Level 3)
Financial instruments - assets
Held-to-maturity investment securities
$
128,292
$
132,794
$
—
$
132,794
$
—
Loans held for sale
25,506
26,262
—
26,262
—
Net loans and leases
2,370,659
2,444,105
—
—
2,444,105
Financial instruments - liabilities
Deposits
$
2,474,580
$
2,496,799
$
—
$
2,496,799
$
—
Long-term debt (a)
71,648
70,498
—
70,498
—
Subordinated debt
44,580
43,098
—
43,098
—
Fair Value Measurements
(Dollars in thousands)
Quoted Prices
Significant
in Active Markets
Other
Significant
for Identical
Observable
Unobservable
Carrying
Fair
or Liabilities
Inputs
Inputs
December 31, 2019
Amount
Value
(Level 1)
(Level 2)
(Level 3)
Financial instruments - assets
Held-to-maturity investment securities
$
136,477
$
137,476
$
—
$
137,476
$
—
Loans held for sale
8,422
8,630
—
8,630
—
Net loans and leases
1,753,241
1,789,402
—
—
1,789,402
Financial instruments - liabilities
Deposits
$
1,912,394
$
1,916,624
$
—
$
1,916,624
$
—
Long-term debt
29,352
30,216
—
30,216
—
Subordinated debt
27,070
25,273
—
25,2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Dec. 31, 2020</t>
        </is>
      </c>
    </row>
    <row r="3">
      <c r="A3" s="4" t="inlineStr">
        <is>
          <t>Defined Benefit Postretirement Health And Life Coverage [Member]</t>
        </is>
      </c>
    </row>
    <row r="4">
      <c r="A4" s="3" t="inlineStr">
        <is>
          <t>Defined Benefit Plan Disclosure [Line Items]</t>
        </is>
      </c>
    </row>
    <row r="5">
      <c r="A5" s="4" t="inlineStr">
        <is>
          <t>Schedule of Net Funded Status</t>
        </is>
      </c>
      <c r="B5" s="4" t="inlineStr">
        <is>
          <t>The following tables provide a reconciliation of the changes in the plan’s health and life insurance benefit obligations and fair value of plan assets for the years ended December 31, 2020 and 2019, and a statement of the funded status at December 31, 2020 and 2019.
(Dollars in thousands)
December 31,
Change in benefit obligations:
2020
2019
Benefit obligations, January 1
$
404
$
475
Service cost
3
3
Interest cost
13
17
Change in experience
45
(13
)
Change in assumptions
27
34
Benefit payments
(150
)
(112
)
Benefit obligations, December 31
$
342
$
404
Change in fair value of plan assets:
Fair value of plan assets, January 1
$
—
$
—
Employer contributions
150
112
Benefit payments
(150
)
(112
)
Fair value of plan assets, December 31
$
—
$
—
Funded status at year end
$
(342
)
$
(404
)</t>
        </is>
      </c>
    </row>
    <row r="6">
      <c r="A6" s="4" t="inlineStr">
        <is>
          <t>Schedule of Amounts Recognized in Balance Sheet</t>
        </is>
      </c>
      <c r="B6" s="4" t="inlineStr">
        <is>
          <t>The amount recognized in other liabilities on the consolidated balance sheets at December 31, 2020 and 2019, is as follows:
(Dollars in thousands)
2020
2019
Accrued benefit liability
$
342
$
404</t>
        </is>
      </c>
    </row>
    <row r="7">
      <c r="A7" s="4" t="inlineStr">
        <is>
          <t>Schedule of Amounts Recognized in Other Comprehensive (Loss) Income</t>
        </is>
      </c>
      <c r="B7" s="4" t="inlineStr">
        <is>
          <t>The amounts recognized in accumulated other comprehensive loss consist of:
(Dollars in thousands)
December 31,
2020
2019
Net loss (gain), pretax
$
22
$
(50
)
Net prior service cost, pretax
(40
)
(64
)</t>
        </is>
      </c>
    </row>
    <row r="8">
      <c r="A8" s="4" t="inlineStr">
        <is>
          <t>Schedule of Net Periodic Benefit (Income) Costs</t>
        </is>
      </c>
      <c r="B8" s="4" t="inlineStr">
        <is>
          <t>The components of net periodic postretirement benefit (income) cost for 2020, 2019 and 2018 are as follows:
(Dollars in thousands)
2020
2019
2018
Service cost
$
3
$
3
$
4
Interest cost
13
17
17
Amortization of prior service cost
(25
)
(25
)
(25
)
Amortization of net (gain) or loss
—
(5
)
(1
)
Net periodic postretirement benefit (income) cost
$
(9
)
$
(10
)
$
(5
)</t>
        </is>
      </c>
    </row>
    <row r="9">
      <c r="A9" s="4" t="inlineStr">
        <is>
          <t>Schedule of Assumptions Used</t>
        </is>
      </c>
      <c r="B9" s="4" t="inlineStr">
        <is>
          <t>Assumptions used in the measurement of Mid Penn’s benefit obligations at December 31, 2020 and 2019 are as follows:
Weighted-average assumptions:
2020
2019
Discount rate
2.25
%
3.00
%
Rate of compensation increase
2.00
%
2.00
% Assumptions used in the measurement of Mid Penn’s net periodic benefit cost for the years ended December 31, 2020, 2019 and 2018 are as follows:
Weighted-average assumptions:
2020
2019
2018
Discount rate
3.00
%
4.00
%
3.50
%
Rate of compensation increase
2.00
%
3.00
%
2.50
%</t>
        </is>
      </c>
    </row>
    <row r="10">
      <c r="A10" s="4" t="inlineStr">
        <is>
          <t>Schedule of Health Care Cost Trend Rates</t>
        </is>
      </c>
      <c r="B10" s="4" t="inlineStr">
        <is>
          <t>Assumed health care cost trend rates at December 31, 2020, 2019 and 2018 are as follows:
2020
2019
2018
Health care cost trend rate assumed for next year
5.50
%
5.50
%
5.50
%
Rate to which the cost trend rate is assumed to decline (the ultimate trend rate)
5.40
%
5.40
%
5.40
%
Year that the rate reaches the ultimate trend rate
2024
2024
2022</t>
        </is>
      </c>
    </row>
    <row r="11">
      <c r="A11" s="4" t="inlineStr">
        <is>
          <t>Schedule of Effect of One-Percentage-Point Change in Assumed Health Care Cost Trend Rates</t>
        </is>
      </c>
      <c r="B11" s="4" t="inlineStr">
        <is>
          <t>Assumed health care cost trend rates have a significant effect on the amounts reported for the health care plans. At December 31, 2020, a one-percentage-point change in assumed health care cost trend rates would have the following effects:
(Dollars in thousands)
One-Percentage Point
Increase
Decrease
Effect on total of service and interest cost
$
—
$
—
Effect on accumulated postretirement benefit obligation
5
(7
)</t>
        </is>
      </c>
    </row>
    <row r="12">
      <c r="A12" s="4" t="inlineStr">
        <is>
          <t>Schedule of Expected Benefit Payments</t>
        </is>
      </c>
      <c r="B12" s="4" t="inlineStr">
        <is>
          <t>Mid Penn expects to contribute $36,000 to its life and health benefit plans in 2021. The following table shows the estimated benefit payments for future periods.
(Dollars in thousands)
1/1/2021 to 12/31/2021
$
36
1/1/2022 to 12/31/2022
37
1/1/2023 to 12/31/2023
34
1/1/2024 to 12/31/2024
31
1/1/2025 to 12/31/2025
32
1/1/2026 to 12/31/2030
170</t>
        </is>
      </c>
    </row>
    <row r="13">
      <c r="A13" s="4" t="inlineStr">
        <is>
          <t>Director's Retirement Plan [Member]</t>
        </is>
      </c>
    </row>
    <row r="14">
      <c r="A14" s="3" t="inlineStr">
        <is>
          <t>Defined Benefit Plan Disclosure [Line Items]</t>
        </is>
      </c>
    </row>
    <row r="15">
      <c r="A15" s="4" t="inlineStr">
        <is>
          <t>Schedule of Net Funded Status</t>
        </is>
      </c>
      <c r="B15" s="4" t="inlineStr">
        <is>
          <t>The following tables provide a reconciliation of the changes in the directors’ defined benefit plan’s benefit obligations and fair value of plan assets for the years ended December 31, 2020 and 2019, and a statement of the status at December 31, 2020 and 2019. This Plan is unfunded.
(Dollars in thousands)
December 31,
Change in benefit obligations:
2020
2019
Benefit obligations, January 1
$
1,077
$
1,100
Service cost
49
51
Interest cost
31
42
Actuarial loss (gain)
7
(17
)
Change in assumptions
65
(12
)
Benefit payments
(87
)
(87
)
Benefit obligations, December 31
$
1,142
$
1,077
Change in fair value of plan assets:
Fair value of plan assets, January 1
$
—
$
—
Employer contributions
87
87
Benefit payments
(87
)
(87
)
Fair value of plan assets, December 31
$
—
$
—
Funded status at year end
$
(1,142
)
$
(1,077
)</t>
        </is>
      </c>
    </row>
    <row r="16">
      <c r="A16" s="4" t="inlineStr">
        <is>
          <t>Schedule of Amounts Recognized in Balance Sheet</t>
        </is>
      </c>
      <c r="B16" s="4" t="inlineStr">
        <is>
          <t>Amounts recognized in other liabilities on the consolidated balance sheet at December 31, 2020 and 2019 are as follows:
(Dollars in thousands)
2020
2019
Accrued benefit liability
$
1,142
$
1,077</t>
        </is>
      </c>
    </row>
    <row r="17">
      <c r="A17" s="4" t="inlineStr">
        <is>
          <t>Schedule of Amounts Recognized in Other Comprehensive (Loss) Income</t>
        </is>
      </c>
      <c r="B17" s="4" t="inlineStr">
        <is>
          <t>Amounts recognized in accumulated other comprehensive loss consist of:
(Dollars in thousands)
December 31,
2020
2019
Net prior service cost, pretax
$
—
$
—
Net loss, pretax
110
38</t>
        </is>
      </c>
    </row>
    <row r="18">
      <c r="A18" s="4" t="inlineStr">
        <is>
          <t>Schedule of Net Periodic Benefit (Income) Costs</t>
        </is>
      </c>
      <c r="B18" s="4" t="inlineStr">
        <is>
          <t>The components of net periodic retirement cost for 2020, 2019 and 2018 are as follows:
(Dollars in thousands)
2020
2019
2018
Service cost
$
49
$
51
$
36
Interest cost
31
42
38
Amortization of prior-service cost
—
—
22
Net periodic retirement cost
$
80
$
93
$
96</t>
        </is>
      </c>
    </row>
    <row r="19">
      <c r="A19" s="4" t="inlineStr">
        <is>
          <t>Schedule of Assumptions Used</t>
        </is>
      </c>
      <c r="B19" s="4" t="inlineStr">
        <is>
          <t>Assumptions used in the measurement of Mid Penn’s benefit obligations at December 31, 2020 and 2019 are as follows:
Weighted-average assumptions:
2020
2019
Discount rate
2.25
%
3.00
%
Change in consumer price index
1.00
%
1.00
% Assumptions used in the measurement of Mid Penn’s net periodic benefit cost for the years ended December 31, 2020, 2019 and 2018 are as follows:
Weighted-average assumptions:
2020
2019
2018
Discount rate
2.25
%
3.00
%
4.00
%
Change in consumer price index
1.00
%
1.00
%
2.00
%</t>
        </is>
      </c>
    </row>
    <row r="20">
      <c r="A20" s="4" t="inlineStr">
        <is>
          <t>Schedule of Expected Benefit Payments</t>
        </is>
      </c>
      <c r="B20" s="4" t="inlineStr">
        <is>
          <t>Mid Penn expects to contribute $100,000 to its retirement plan in 2020. The following table shows the estimated benefit payments for future periods.
(Dollars in thousands)
1/1/2021 to 12/31/2021
$
100
1/1/2022 to 12/31/2022
102
1/1/2023 to 12/31/2023
102
1/1/2024 to 12/31/2024
83
1/1/2025 to 12/31/2025
85
1/1/2026 to 12/31/2030
328</t>
        </is>
      </c>
    </row>
    <row r="21">
      <c r="A21" s="4" t="inlineStr">
        <is>
          <t>Scottdale Defined Benefit Pension Plan [Member]</t>
        </is>
      </c>
    </row>
    <row r="22">
      <c r="A22" s="3" t="inlineStr">
        <is>
          <t>Defined Benefit Plan Disclosure [Line Items]</t>
        </is>
      </c>
    </row>
    <row r="23">
      <c r="A23" s="4" t="inlineStr">
        <is>
          <t>Schedule of Net Funded Status</t>
        </is>
      </c>
      <c r="B23" s="4" t="inlineStr">
        <is>
          <t xml:space="preserve">The following tables provide a reconciliation of the changes in the defined benefit pension plan’s benefit obligations and fair value of plan assets for the year ended December 31, 2020 and 2019, and a statement of the status at December 31, 2020 and 2019.
(Dollars in thousands)
December 31,
Change in benefit obligations:
2020
2019
Benefit obligations, January 1
$
5,587
$
5,163
Service cost
79
92
Interest cost
180
217
Settlement (gain) loss
(85
)
(91
)
Actuarial loss (gain)
495
655
Settlement payments
(769
)
(363
)
Benefit payments
(86
)
(86
)
Benefit obligations, December 31
$
5,401
$
5,587
Change in fair value of plan assets:
Fair value of plan assets, January 1
$
5,404
$
4,818
Return on plan assets
229
498
Employer contributions
200
600
Benefit payments
(86
)
(86
)
Administrative expenses
(39
)
(63
)
Settlement payments
(769
)
(363
)
Fair value of plan assets, December 31
$
4,939
$
5,404
Funded status at year end
$
(462
)
$
(183
) </t>
        </is>
      </c>
    </row>
    <row r="24">
      <c r="A24" s="4" t="inlineStr">
        <is>
          <t>Schedule of Amounts Recognized in Balance Sheet</t>
        </is>
      </c>
      <c r="B24" s="4" t="inlineStr">
        <is>
          <t>Amounts recognized in other liabilities on the consolidated balance sheet at December 31, 2020 and 2019 are as follows:
(Dollars in thousands)
2020
2019
Accrued benefit liability
$
462
$
183</t>
        </is>
      </c>
    </row>
    <row r="25">
      <c r="A25" s="4" t="inlineStr">
        <is>
          <t>Schedule of Amounts Recognized in Other Comprehensive (Loss) Income</t>
        </is>
      </c>
      <c r="B25" s="4" t="inlineStr">
        <is>
          <t>Amounts recognized in accumulated other comprehensive loss consist of the following as of December 31 2020 and 2019:
(Dollars in thousands)
December 31,
2020
2019
Unrecognized actuarial gain
$
24
$
519</t>
        </is>
      </c>
    </row>
    <row r="26">
      <c r="A26" s="4" t="inlineStr">
        <is>
          <t>Schedule of Net Periodic Benefit (Income) Costs</t>
        </is>
      </c>
      <c r="B26" s="4" t="inlineStr">
        <is>
          <t xml:space="preserve">The components of net periodic retirement cost for December 31, 2020 and 2019 are as follows:
(Dollars in thousands)
2020
2019
Service cost
$
79
$
92
Interest cost
180
217
Expected return on plan assets
(273
)
(254
)
Recognized net actuarial gain
—
(59
)
Net periodic retirement cost
$
(14
)
$
(4
) </t>
        </is>
      </c>
    </row>
    <row r="27">
      <c r="A27" s="4" t="inlineStr">
        <is>
          <t>Schedule of Assumptions Used</t>
        </is>
      </c>
      <c r="B27" s="4" t="inlineStr">
        <is>
          <t xml:space="preserve">Assumptions used in the measurement of Mid Penn’s benefit obligations and net periodic pension costs at December 31, 2020 and 2019 are as follows:
Weighted-average assumptions:
2020
2019
Discount rate
2.50
%
3.25
%
Expected long-term return on plan assets
4.50
%
5.00
%
Rate of compensation increases
2.50
%
3.00
% </t>
        </is>
      </c>
    </row>
    <row r="28">
      <c r="A28" s="4" t="inlineStr">
        <is>
          <t>Schedule of Expected Benefit Payments</t>
        </is>
      </c>
      <c r="B28" s="4" t="inlineStr">
        <is>
          <t>Mid Penn expects to contribute $300,000 to the defined benefit pension plan in 2021. The following table shows the estimated benefit payments for future periods.
(Dollars in thousands)
1/1/2021 to 12/31/2021
$
85
1/1/2022 to 12/31/2022
102
1/1/2023 to 12/31/2023
104
1/1/2024 to 12/31/2024
226
1/1/2025 to 12/31/2025
282
1/1/2026 to 12/31/2030
1,595</t>
        </is>
      </c>
    </row>
    <row r="29">
      <c r="A29" s="4" t="inlineStr">
        <is>
          <t>Schedule of Plan's Weighted Average Asset Allocation by Investment Category</t>
        </is>
      </c>
      <c r="B29" s="4" t="inlineStr">
        <is>
          <t xml:space="preserve">The plan’s weighted-average asset allocations by investment category as of December 31, 2020 and 2019 are as follows:
Weighted-average asset allocations:
2020
2019
Cash and cash equivalents
10.57
%
51.76
%
Common stock
58.45
%
35.23
%
Corporate bonds
30.98
%
13.01
%
100.00
%
100.00
% </t>
        </is>
      </c>
    </row>
    <row r="30">
      <c r="A30" s="4" t="inlineStr">
        <is>
          <t>Schedule of Plan Assets at Fair Value</t>
        </is>
      </c>
      <c r="B30" s="4" t="inlineStr">
        <is>
          <t>The following tables set forth by level, within the fair value hierarchy, the plan’s assets at fair value as of December 31, 2020 and 2019.
Fair Value Measurements
(Dollars in thousands)
Quoted prices in active markets
Significant other observable inputs
Significant unobservable inputs
December 31, 2020
(Level 1)
(Level 2)
(Level 3)
Cash and cash equivalents
$
522
$
—
$
—
Common stock:
Mining
23
—
—
Manufacturing
807
—
—
Transportation, Communications, Electric, Gas, and Sanitary Services
555
—
—
Wholesale Trade
17
—
—
Finance, Insurance, and Real Estate
1,348
—
—
Services
137
—
—
Corporate bonds
—
1,530
—
$
3,409
$
1,530
$
—
Fair Value Measurements
(Dollars in thousands)
Quoted prices in active markets
Significant other observable inputs
Significant unobservable inputs
December 31, 2019
(Level 1)
(Level 2)
(Level 3)
Cash and cash equivalents
$
2,797
$
—
$
—
Common stock:
Mining
34
—
—
Manufacturing
830
—
—
Transportation, Communications, Electric, Gas, and Sanitary Services
543
—
—
Finance, Insurance, and Real Estate
330
—
—
Services
155
—
—
Other
12
—
—
Corporate bonds
—
703
—
$
4,701
$
703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Benefit Plans (Tables)</t>
        </is>
      </c>
      <c r="B1" s="2" t="inlineStr">
        <is>
          <t>12 Months Ended</t>
        </is>
      </c>
    </row>
    <row r="2">
      <c r="B2" s="2" t="inlineStr">
        <is>
          <t>Dec. 31, 2020</t>
        </is>
      </c>
      <c r="C2" s="2" t="inlineStr">
        <is>
          <t>Dec. 31, 2019</t>
        </is>
      </c>
    </row>
    <row r="3">
      <c r="A3" s="3" t="inlineStr">
        <is>
          <t>Defined Benefit Plans And Other Postretirement Benefit Plans Disclosures [Abstract]</t>
        </is>
      </c>
    </row>
    <row r="4">
      <c r="A4" s="4" t="inlineStr">
        <is>
          <t>Schedule of Employees Eligible to Participate in Employee Stock Purchase Plan</t>
        </is>
      </c>
      <c r="B4" s="4" t="inlineStr">
        <is>
          <t>A summary of shares purchased and average purchase price for the years ended December 31, 2020, 2019, and 208 is presented below.
2020
2019
2018
ESPP shares purchased
8,005
5,151
4,132
Average purchase price per share
$
19.324
$
26.015
$
28.716</t>
        </is>
      </c>
    </row>
    <row r="5">
      <c r="A5" s="4" t="inlineStr">
        <is>
          <t>Schedule of Directors Stock Purchase Plan</t>
        </is>
      </c>
      <c r="B5" s="4" t="inlineStr">
        <is>
          <t>2020
2019
2018
DSPP shares purchased
8,121
5,232
4,296
Average purchase price per share
$
19.217
$
25.852
$
28.940</t>
        </is>
      </c>
      <c r="C5" s="4" t="inlineStr">
        <is>
          <t>A summary of shares purchased and average purchase price for the years ended December 31, 2020, 2019, and 2018 is presented below.</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0</t>
        </is>
      </c>
      <c r="D2" s="2" t="inlineStr">
        <is>
          <t>Dec. 31, 2019</t>
        </is>
      </c>
      <c r="E2" s="2" t="inlineStr">
        <is>
          <t>Dec. 31, 2018</t>
        </is>
      </c>
    </row>
    <row r="3">
      <c r="A3" s="3" t="inlineStr">
        <is>
          <t>Statement Of Income And Comprehensive Income [Abstract]</t>
        </is>
      </c>
    </row>
    <row r="4">
      <c r="A4" s="4" t="inlineStr">
        <is>
          <t>Net income</t>
        </is>
      </c>
      <c r="C4" s="6" t="n">
        <v>26209</v>
      </c>
      <c r="D4" s="6" t="n">
        <v>17701</v>
      </c>
      <c r="E4" s="6" t="n">
        <v>10596</v>
      </c>
    </row>
    <row r="5">
      <c r="A5" s="3" t="inlineStr">
        <is>
          <t>Other comprehensive income (loss):</t>
        </is>
      </c>
    </row>
    <row r="6">
      <c r="A6" s="4" t="inlineStr">
        <is>
          <t>Unrealized gains (losses) arising during the period on available for sale securities, net of income taxes impact,respectively</t>
        </is>
      </c>
      <c r="B6" s="4" t="inlineStr">
        <is>
          <t>[1]</t>
        </is>
      </c>
      <c r="C6" s="5" t="n">
        <v>494</v>
      </c>
      <c r="D6" s="5" t="n">
        <v>4598</v>
      </c>
      <c r="E6" s="5" t="n">
        <v>-1010</v>
      </c>
    </row>
    <row r="7">
      <c r="A7" s="4" t="inlineStr">
        <is>
          <t>Reclassification adjustment for net gain on sales of available-for-sale securities included in net income, net of income taxes impact, respectively</t>
        </is>
      </c>
      <c r="B7" s="4" t="inlineStr">
        <is>
          <t>[1],[2]</t>
        </is>
      </c>
      <c r="C7" s="5" t="n">
        <v>-369</v>
      </c>
      <c r="D7" s="5" t="n">
        <v>-1484</v>
      </c>
      <c r="E7" s="5" t="n">
        <v>-108</v>
      </c>
    </row>
    <row r="8">
      <c r="A8" s="4" t="inlineStr">
        <is>
          <t>Change in defined benefit plans, net of income taxes impact, respectively</t>
        </is>
      </c>
      <c r="B8" s="4" t="inlineStr">
        <is>
          <t>[1],[3]</t>
        </is>
      </c>
      <c r="C8" s="5" t="n">
        <v>-503</v>
      </c>
      <c r="D8" s="5" t="n">
        <v>-296</v>
      </c>
      <c r="E8" s="5" t="n">
        <v>1364</v>
      </c>
    </row>
    <row r="9">
      <c r="A9" s="4" t="inlineStr">
        <is>
          <t>Reclassification adjustment for settlement gains and activity related to benefit plans, net of income taxes ,respectively</t>
        </is>
      </c>
      <c r="B9" s="4" t="inlineStr">
        <is>
          <t>[1],[4]</t>
        </is>
      </c>
      <c r="C9" s="5" t="n">
        <v>-22</v>
      </c>
      <c r="D9" s="5" t="n">
        <v>-97</v>
      </c>
      <c r="E9" s="5" t="n">
        <v>-585</v>
      </c>
    </row>
    <row r="10">
      <c r="A10" s="4" t="inlineStr">
        <is>
          <t>Total other comprehensive (loss) income</t>
        </is>
      </c>
      <c r="C10" s="5" t="n">
        <v>-400</v>
      </c>
      <c r="D10" s="5" t="n">
        <v>2721</v>
      </c>
      <c r="E10" s="5" t="n">
        <v>-339</v>
      </c>
    </row>
    <row r="11">
      <c r="A11" s="4" t="inlineStr">
        <is>
          <t>Total comprehensive income</t>
        </is>
      </c>
      <c r="C11" s="6" t="n">
        <v>25809</v>
      </c>
      <c r="D11" s="6" t="n">
        <v>20422</v>
      </c>
      <c r="E11" s="6" t="n">
        <v>10257</v>
      </c>
    </row>
    <row r="12"/>
    <row r="13">
      <c r="A13" s="4" t="inlineStr">
        <is>
          <t>[1]</t>
        </is>
      </c>
      <c r="B13" s="4" t="inlineStr">
        <is>
          <t>The income tax impacts of the components of other comprehensive income are calculated using the 21 percent statutory tax rate for 2020, 2019 and 2018.</t>
        </is>
      </c>
    </row>
    <row r="14">
      <c r="A14" s="4" t="inlineStr">
        <is>
          <t>[2]</t>
        </is>
      </c>
      <c r="B14" s="4" t="inlineStr">
        <is>
          <t>Amounts are included in net gain on sales of investment securities on the Consolidated Statements of Income as a separate component within total noninterest income.</t>
        </is>
      </c>
    </row>
    <row r="15">
      <c r="A15" s="4" t="inlineStr">
        <is>
          <t>[3]</t>
        </is>
      </c>
      <c r="B15" s="4" t="inlineStr">
        <is>
          <t>The change in defined benefit plans consists primarily of unrecognized actuarial (losses) gains on defined benefit plans during the period.</t>
        </is>
      </c>
    </row>
    <row r="16">
      <c r="A16" s="4" t="inlineStr">
        <is>
          <t>[4]</t>
        </is>
      </c>
      <c r="B16" s="4" t="inlineStr">
        <is>
          <t>The reclassification adjustment for defined benefit plans includes settlement gains, amortization of prior service costs, and amortization of net gain or loss. Amounts are included in other income on the Consolidated Statements of Income within the total noninterest income. Please reference Note 16, Postretirement Benefit Plans</t>
        </is>
      </c>
    </row>
  </sheetData>
  <mergeCells count="7">
    <mergeCell ref="A1:B2"/>
    <mergeCell ref="C1:E1"/>
    <mergeCell ref="A12:D12"/>
    <mergeCell ref="B13:D13"/>
    <mergeCell ref="B14:D14"/>
    <mergeCell ref="B15:D15"/>
    <mergeCell ref="B16:D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Net Deferred Tax Asset</t>
        </is>
      </c>
      <c r="B4" s="4" t="inlineStr">
        <is>
          <t>Significant components of the Corporation’s net deferred tax asset at December 31, 2020 and 2019 are shown below.
(Dollars in thousands)
2020
2019
Deferred tax assets:
Allowance for loan and lease losses
$
2,810
$
1,998
Loan fees
1,908
227
Deferred compensation
722
581
Benefit plans
68
127
Unrealized loss on securities
—
34
Sale/leaseback adjustment
—
—
Lease adjustments
219
231
Business combination adjustments
148
164
Acquired NOL, Section 1231, and charitable contribution carryforwards
91
862
Acquired AMT carryforward
—
860
Other
101
114
6,067
5,198
Deferred tax liabilities:
Depreciation
(394
)
(717
)
Bond accretion
(30
)
(23
)
Goodwill and intangibles
(359
)
(354
)
Prepaid expenses
(474
)
(405
)
Business combination adjustments
(641
)
(240
)
Benefit plans
(549
)
(649
)
Unrealized gain on securities
(1
)
—
(2,448
)
(2,388
)
Deferred tax asset, net
$
3,619
$
2,810</t>
        </is>
      </c>
    </row>
    <row r="5">
      <c r="A5" s="4" t="inlineStr">
        <is>
          <t>Provision for Income Taxes</t>
        </is>
      </c>
      <c r="B5" s="4" t="inlineStr">
        <is>
          <t>The provision for income taxes consists of the following:
(Dollars in thousands)
2020
2019
2018
Current tax provision
Federal
$
6,340
$
2,875
$
812
State
157
185
—
Total current tax provision
6,497
3,060
812
Deferred tax (benefit) expense
Federal
$
(1,367
)
665
$
1,317
State
—
—
—
Total deferred tax expense
$
(1,367
)
665
1,317
Total provision for income taxes
$
5,130
$
3,725
$
2,129</t>
        </is>
      </c>
    </row>
    <row r="6">
      <c r="A6" s="4" t="inlineStr">
        <is>
          <t>Schedule of Effective Income Tax Rate Reconciliation</t>
        </is>
      </c>
      <c r="B6" s="4" t="inlineStr">
        <is>
          <t>A reconciliation of the federal income tax provision at the statutory rate of 21% for 2020, 2019 and 2018 to Mid Penn's actual federal income tax provision at its effective rate is as follows:
(Dollars in thousands)
2020
2019
2018
Provision at the expected statutory rate
$
6,581
$
4,499
$
2,672
Effect of tax-exempt income
(499
)
(683
)
(704
)
Effect of investment in life insurance
(63
)
(66
)
(60
)
State income taxes, net of federal tax benefit
124
146
—
Nondeductible interest
26
59
40
Low income housing partnership tax credits
(861
)
(83
)
(168
)
Nondeductible merger and acquisition expense
—
—
193
Rate change adjustment
—
—
—
Other items
(178
)
(147
)
156
Provision for income taxes
$
5,130
$
3,725
$
2,12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Capital Requirements [Abstract]</t>
        </is>
      </c>
    </row>
    <row r="4">
      <c r="A4" s="4" t="inlineStr">
        <is>
          <t>Regulatory Capital Levels And Related Ratios</t>
        </is>
      </c>
      <c r="B4" s="4" t="inlineStr">
        <is>
          <t xml:space="preserve">Mid Penn maintained the following regulatory capital levels, leverage ratios, and risk-based capital ratios as of December 31, 2020, and December 31, 2019:
(Dollars in thousands)
Capital Adequacy
To Well-Capitalized
Under Prompt
Minimum Capital
Corrective
Actual
Required (1)
Action Provisions
Amount
Ratio
Amount
Ratio
Amount
Ratio
Mid Penn Bancorp, Inc.
As of December 31, 2020
Tier 1 Capital (to Average Assets)
$
188,501
6.8
%
$
111,201
4.00
%
$
N/A
N/A
Common Equity Tier 1 Capital (to Risk Weighted Assets)
188,501
9.6
%
137,351
7.00
%
N/A
N/A
Tier 1 Capital (to Risk Weighted Assets)
188,501
9.6
%
166,783
8.50
%
N/A
N/A
Total Capital (to Risk Weighted Assets)
246,529
12.6
%
206,026
10.50
%
N/A
N/A
Mid Penn Bank
As of December 31, 2020
Tier 1 Capital (to Average Assets)
$
218,676
7.9
%
$
111,166
4.00
%
$
138,958
5.0
%
Common Equity Tier 1 Capital (to Risk Weighted Assets)
218,676
11.1
%
137,288
7.00
%
127,482
6.5
%
Tier 1 Capital (to Risk Weighted Assets)
218,676
11.1
%
166,707
8.50
%
156,901
8.0
%
Total Capital (to Risk Weighted Assets)
232,124
11.8
%
205,933
10.50
%
196,126
10.0
%
Mid Penn Bancorp, Inc.
As of December 31, 2019
Tier 1 Capital (to Average Assets)
$
168,146
7.8
%
$
86,773
4.00
%
$
N/A
N/A
Common Equity Tier 1 Capital (to Risk Weighted Assets)
168,146
9.8
%
120,020
7.000
%
N/A
N/A
Tier 1 Capital (to Risk Weighted Assets)
168,146
9.8
%
145,738
8.500
%
N/A
N/A
Total Capital (to Risk Weighted Assets)
204,811
11.9
%
180,030
10.500
%
N/A
N/A
Mid Penn Bank
As of December 31, 2019
Tier 1 Capital (to Average Assets)
$
185,101
8.5
%
$
86,760
4.00
%
$
108,450
5.0
%
Common Equity Tier 1 Capital (to Risk Weighted Assets)
185,101
10.8
%
119,995
7.000
%
111,424
6.5
%
Tier 1 Capital (to Risk Weighted Assets)
185,101
10.8
%
145,708
8.500
%
137,137
8.0
%
Total Capital (to Risk Weighted Assets)
204,196
11.9
%
179,992
10.500
%
171,421
10.0
% (1) The minimum amounts and ratios as of December 31, 2020 and December 31, 2019 include the full phase in of the capital conservation buffer of 2.5 percent required by the Basel III framework.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0</t>
        </is>
      </c>
    </row>
    <row r="3">
      <c r="A3" s="3" t="inlineStr">
        <is>
          <t>Disclosure Of Compensation Related Costs Sharebased Payments [Abstract]</t>
        </is>
      </c>
    </row>
    <row r="4">
      <c r="A4" s="4" t="inlineStr">
        <is>
          <t>Schedule of Compensation Expense and Related Tax Benefits for Restricted Stock Awards Recognized</t>
        </is>
      </c>
      <c r="B4" s="4" t="inlineStr">
        <is>
          <t>The following table presents compensation expense and related tax benefits for restricted stock awards recognized on the consolidated statements of income.
(Dollars in thousands)
2020
2019
2018
Compensation expense
$
414
$
346
$
267
Tax benefit
(87
)
(73
)
(56
)
Net income effect
$
327
$
273
$
211</t>
        </is>
      </c>
    </row>
    <row r="5">
      <c r="A5" s="4" t="inlineStr">
        <is>
          <t>Schedule of Non-Vested Restricted Stock</t>
        </is>
      </c>
      <c r="B5" s="4" t="inlineStr">
        <is>
          <t>The following table presents information regarding the non-vested restricted stock for the years ended December 31, 2020 and 2019.
Shares
Weighted-Average Grant Date Fair Value
Non-vested at January 1, 2020
28,039
$
27.05
Vested
(14,771
)
25.89
Forfeited
(100
)
26.06
Granted
28,259
19.28
Non-vested at December 31, 2020
41,427
22.08
Shares
Weighted-Average Grant Date Fair Value
Non-vested at January 1, 2019
20,226
$
28.76
Vested
(10,637
)
28.21
Forfeited
—
—
Granted
18,450
26.06
Non-vested at December 31, 2019
28,039
27.0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Statements (Tables)</t>
        </is>
      </c>
      <c r="B1" s="2" t="inlineStr">
        <is>
          <t>12 Months Ended</t>
        </is>
      </c>
    </row>
    <row r="2">
      <c r="B2" s="2" t="inlineStr">
        <is>
          <t>Dec. 31, 2020</t>
        </is>
      </c>
    </row>
    <row r="3">
      <c r="A3" s="3" t="inlineStr">
        <is>
          <t>Condensed Financial Information Of Parent Company Only Disclosure [Abstract]</t>
        </is>
      </c>
    </row>
    <row r="4">
      <c r="A4" s="4" t="inlineStr">
        <is>
          <t>Condensed Balance Sheets</t>
        </is>
      </c>
      <c r="B4" s="4" t="inlineStr">
        <is>
          <t>CONDENSED BALANCE SHEETS
(Dollars in thousands)
December 31,
2020
2019
ASSETS
Cash and cash equivalents
$
14,247
$
426
Investment in subsidiaries
286,545
254,829
Other assets
268
357
Total assets
$
301,060
$
255,612
LIABILITIES AND SHAREHOLDERS' EQUITY
Subordinated debt
$
44,580
$
17,735
Other liabilities
792
3
Shareholders' equity
255,688
237,874
Total liabilities and shareholders' equity
$
301,060
$
255,612</t>
        </is>
      </c>
    </row>
    <row r="5">
      <c r="A5" s="4" t="inlineStr">
        <is>
          <t>Condensed Statements of Income and Comprehensive Income</t>
        </is>
      </c>
      <c r="B5" s="4" t="inlineStr">
        <is>
          <t>CONDENSED STATEMENTS OF INCOME AND COMPREHENSIVE INCOME
(Dollars in thousands)
For Years Ended December 31,
2020
2019
2018
Income
Dividends from subsidiaries
$
7,537
$
7,189
$
10,837
Other income
$
13
—
—
Total Income
7,550
7,189
10,837
Expense
Other expenses
(3,715
)
(2,495
)
(5,668
)
Total Expense
(3,715
)
(2,495
)
(5,668
)
Income before income tax and equity in undistributed earnings (loss) of subsidiaries
3,835
4,694
5,169
Equity in undistributed earnings (loss) of subsidiaries
21,616
12,486
4,207
Income before income tax
25,451
17,180
9,376
Income tax benefit
758
521
1,220
Net income
26,209
17,701
10,596
Series D preferred stock dividends
—
—
102
Net income available to common shareholders
$
26,209
$
17,701
$
10,494
Comprehensive income
$
25,809
$
20,422
$
10,257</t>
        </is>
      </c>
    </row>
    <row r="6">
      <c r="A6" s="4" t="inlineStr">
        <is>
          <t>Condensed Statement of Cash Flows</t>
        </is>
      </c>
      <c r="B6" s="4" t="inlineStr">
        <is>
          <t>CONDENSED STATEMENTS OF CASH FLOWS
(Dollars in thousands)
For Years Ended December 31,
2020
2019
2018
CASH FLOWS FROM OPERATING ACTIVITIES
Net income
$
26,209
$
17,701
$
10,596
Equity in undistributed (earnings) loss of subsidiaries
(21,616
)
(12,486
)
(4,207
)
Other, net
582
139
1,071
Net cash provided by operating activities
5,175
5,354
7,460
CASH FLOWS FROM INVESTING ACTIVITIES
Net cash paid for acquisition
—
—
(2,798
)
Investment in subsidiary
(10,500
)
—
—
Purchases of premises and equipment
—
(81
)
—
Net cash used in investing activities
(10,500
)
(81
)
(2,798
)
CASH FLOWS FROM FINANCING ACTIVITIES
Dividends paid
(6,504
)
(6,688
)
(4,513
)
Series D preferred stock dividends
—
—
(102
)
Series D preferred stock redemption
—
—
(3,404
)
Employee Stock Purchase Plan stock issuance
147
134
119
Director Stock Purchase Plan stock issuance
148
135
124
Treasury stock purchased
(1,795
)
—
—
Subordinated debt issuance
27,150
—
—
Net cash provided by (used in) financing activities
19,146
(6,419
)
(7,776
)
Net increase (decrease) in cash and cash equivalents
13,821
(1,146
)
(3,114
)
Cash and cash equivalents, beginning of year
426
1,572
4,686
Cash and cash equivalents, end of year
$
14,247
$
426
$
1,57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Quarterly Consolidated Financial Data (Unaudited) (Tables)</t>
        </is>
      </c>
      <c r="B1" s="2" t="inlineStr">
        <is>
          <t>12 Months Ended</t>
        </is>
      </c>
    </row>
    <row r="2">
      <c r="B2" s="2" t="inlineStr">
        <is>
          <t>Dec. 31, 2020</t>
        </is>
      </c>
    </row>
    <row r="3">
      <c r="A3" s="3" t="inlineStr">
        <is>
          <t>Quarterly Financial Data [Abstract]</t>
        </is>
      </c>
    </row>
    <row r="4">
      <c r="A4" s="4" t="inlineStr">
        <is>
          <t>Quarterly Condensed Financials</t>
        </is>
      </c>
      <c r="B4" s="4" t="inlineStr">
        <is>
          <t>The following table presents summarized quarterly financial data for 2020 and 2019. Due to the methodology and rounding of quarterly earnings per share versus full-year earnings per share calculations, the quarterly measures may not equal the full-year measurement disclosed on the respective year’s income statement.
(Dollars in thousands, except per share data)
2020 Quarter Ended
March 31
June 30
September 30
December 31
Interest Income
$
23,699
$
26,188
$
26,122
$
31,926
Interest Expense
6,034
4,842
4,714
4,137
Net Interest Income
17,665
21,346
21,408
27,789
Provision for Loan and Lease Losses
550
1,050
1,100
1,500
Net Interest Income After Provision for Loan Losses
17,115
20,296
20,308
26,289
Noninterest Income
2,934
3,622
5,302
6,050
Noninterest Expense
15,581
15,403
18,174
21,419
Income Before Provision for Income Taxes
4,468
8,515
7,436
10,920
Provision for Income Taxes
650
1,682
889
1,909
Net Income
$
3,818
$
6,833
$
6,547
$
9,011
Per Share Data:
Basic Earnings Per Common Share
$
0.45
$
0.81
$
0.78
$
1.07
Diluted Earnings Per Common Share
$
0.45
$
0.81
$
0.78
$
1.06
Cash Dividends Declared
0.23
0.18
0.18
0.23
(Dollars in thousands, except per share data)
2019 Quarter Ended
March 31
June 30
September 30
December 31
Interest Income
$
22,866
$
23,998
$
24,513
$
23,935
Interest Expense
5,560
6,228
6,746
6,630
Net Interest Income
17,306
17,770
17,767
17,305
Provision for Loan and Lease Losses
125
465
565
235
Net Interest Income After Provision for Loan Losses
17,181
17,305
17,202
17,070
Noninterest Income
2,049
2,874
3,003
4,695
Noninterest Expense
14,303
14,796
14,683
16,171
Income Before Provision for Income Taxes
4,927
5,383
5,522
5,594
Provision for Income Taxes
850
980
709
1,186
Net Income
$
4,077
$
4,403
$
4,813
$
4,408
Per Share Data:
Basic and Diluted Earnings Per Common Share
$
0.48
$
0.52
$
0.57
$
0.52
Cash Dividends Declared
0.25
0.18
0.18
0.1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asis of Presentation (Narrative)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6" customWidth="1" min="2" max="2"/>
  </cols>
  <sheetData>
    <row r="1">
      <c r="A1" s="1" t="inlineStr">
        <is>
          <t>Nature of Business (Narrative) (Details)</t>
        </is>
      </c>
      <c r="B1" s="2" t="inlineStr">
        <is>
          <t>Dec. 31, 2020StoreNonbank</t>
        </is>
      </c>
    </row>
    <row r="2">
      <c r="A2" s="3" t="inlineStr">
        <is>
          <t>Organization Consolidation And Presentation Of Financial Statements [Abstract]</t>
        </is>
      </c>
    </row>
    <row r="3">
      <c r="A3" s="4" t="inlineStr">
        <is>
          <t>Number of offices | Store</t>
        </is>
      </c>
      <c r="B3" s="5" t="n">
        <v>36</v>
      </c>
    </row>
    <row r="4">
      <c r="A4" s="4" t="inlineStr">
        <is>
          <t>Number of nonbank subsidiaries</t>
        </is>
      </c>
      <c r="B4" s="5" t="n">
        <v>3</v>
      </c>
    </row>
    <row r="5">
      <c r="A5" s="4" t="inlineStr">
        <is>
          <t>Number of additional nonbank subsidiaries</t>
        </is>
      </c>
      <c r="B5" s="5"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119"/>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 width="80" customWidth="1" min="6" max="6"/>
    <col width="27" customWidth="1" min="7" max="7"/>
    <col width="27" customWidth="1" min="8" max="8"/>
    <col width="27" customWidth="1" min="9" max="9"/>
    <col width="20" customWidth="1" min="10" max="10"/>
    <col width="20" customWidth="1" min="11" max="11"/>
    <col width="19" customWidth="1" min="12" max="12"/>
    <col width="19" customWidth="1" min="13" max="13"/>
    <col width="21" customWidth="1" min="14" max="14"/>
    <col width="21" customWidth="1" min="15" max="15"/>
    <col width="20" customWidth="1" min="16" max="16"/>
    <col width="19" customWidth="1" min="17" max="17"/>
  </cols>
  <sheetData>
    <row r="1">
      <c r="A1" s="1" t="inlineStr">
        <is>
          <t>Summary of Significant Accounting Policies (Narrative) (Details)</t>
        </is>
      </c>
      <c r="B1" s="2" t="inlineStr">
        <is>
          <t>Feb. 22, 2021USD ($)CustomerIndividual</t>
        </is>
      </c>
      <c r="C1" s="2" t="inlineStr">
        <is>
          <t>Oct. 31, 2020USD ($)</t>
        </is>
      </c>
      <c r="D1" s="2" t="inlineStr">
        <is>
          <t>Feb. 18, 2021USD ($)</t>
        </is>
      </c>
      <c r="E1" s="2" t="inlineStr">
        <is>
          <t>Mar. 31, 2019USD ($)</t>
        </is>
      </c>
      <c r="F1" s="2" t="inlineStr">
        <is>
          <t>Dec. 31, 2020USD ($)Apartmentshares</t>
        </is>
      </c>
      <c r="G1" s="2" t="inlineStr">
        <is>
          <t>Dec. 31, 2019USD ($)shares</t>
        </is>
      </c>
      <c r="H1" s="2" t="inlineStr">
        <is>
          <t>Dec. 31, 2018USD ($)shares</t>
        </is>
      </c>
      <c r="I1" s="2" t="inlineStr">
        <is>
          <t>Dec. 31, 2020USD ($)shares</t>
        </is>
      </c>
      <c r="J1" s="2" t="inlineStr">
        <is>
          <t>Aug. 26, 2020shares</t>
        </is>
      </c>
      <c r="K1" s="2" t="inlineStr">
        <is>
          <t>Aug. 25, 2020shares</t>
        </is>
      </c>
      <c r="L1" s="2" t="inlineStr">
        <is>
          <t>May 14, 2019shares</t>
        </is>
      </c>
      <c r="M1" s="2" t="inlineStr">
        <is>
          <t>May 13, 2019shares</t>
        </is>
      </c>
      <c r="N1" s="2" t="inlineStr">
        <is>
          <t>Jul. 31, 2018USD ($)</t>
        </is>
      </c>
      <c r="O1" s="2" t="inlineStr">
        <is>
          <t>Jan. 08, 2018USD ($)</t>
        </is>
      </c>
      <c r="P1" s="2" t="inlineStr">
        <is>
          <t>Jun. 25, 2014shares</t>
        </is>
      </c>
      <c r="Q1" s="2" t="inlineStr">
        <is>
          <t>May 06, 2014shares</t>
        </is>
      </c>
    </row>
    <row r="2">
      <c r="A2" s="4" t="inlineStr">
        <is>
          <t>Cash reserve balances</t>
        </is>
      </c>
      <c r="F2" s="6" t="n">
        <v>0</v>
      </c>
      <c r="G2" s="6" t="n">
        <v>0</v>
      </c>
      <c r="I2" s="6" t="n">
        <v>0</v>
      </c>
    </row>
    <row r="3">
      <c r="A3" s="4" t="inlineStr">
        <is>
          <t>Net gain on sales of investment securities</t>
        </is>
      </c>
      <c r="F3" s="5" t="n">
        <v>467000</v>
      </c>
      <c r="G3" s="5" t="n">
        <v>1878000</v>
      </c>
      <c r="H3" s="6" t="n">
        <v>137000</v>
      </c>
    </row>
    <row r="4">
      <c r="A4" s="4" t="inlineStr">
        <is>
          <t>Loans and leases receivable, net, carrying amount</t>
        </is>
      </c>
      <c r="F4" s="5" t="n">
        <v>2370659000</v>
      </c>
      <c r="G4" s="5" t="n">
        <v>1753241000</v>
      </c>
      <c r="I4" s="5" t="n">
        <v>2370659000</v>
      </c>
    </row>
    <row r="5">
      <c r="A5" s="4" t="inlineStr">
        <is>
          <t>Loans and leases receivable, gross, carrying amount</t>
        </is>
      </c>
      <c r="F5" s="5" t="n">
        <v>2384041000</v>
      </c>
      <c r="G5" s="5" t="n">
        <v>1762756000</v>
      </c>
      <c r="H5" s="5" t="n">
        <v>1624067000</v>
      </c>
      <c r="I5" s="5" t="n">
        <v>2384041000</v>
      </c>
    </row>
    <row r="6">
      <c r="A6" s="4" t="inlineStr">
        <is>
          <t>Loans and leases, net of unearned interest</t>
        </is>
      </c>
      <c r="F6" s="5" t="n">
        <v>276701000</v>
      </c>
      <c r="G6" s="5" t="n">
        <v>414498000</v>
      </c>
      <c r="I6" s="5" t="n">
        <v>276701000</v>
      </c>
    </row>
    <row r="7">
      <c r="A7" s="4" t="inlineStr">
        <is>
          <t>Bank premises and equipment held for sale</t>
        </is>
      </c>
      <c r="F7" s="6" t="n">
        <v>210000000</v>
      </c>
      <c r="G7" s="5" t="n">
        <v>0</v>
      </c>
      <c r="I7" s="5" t="n">
        <v>210000000</v>
      </c>
    </row>
    <row r="8">
      <c r="A8" s="4" t="inlineStr">
        <is>
          <t>Asset held for sale, description</t>
        </is>
      </c>
      <c r="F8" s="4" t="inlineStr">
        <is>
          <t>Bank premises and equipment designated as held for sale are carried at the lower of cost or market value, and, at December 31, 2020, totaled $210,000 related to a retail banking property which was closed and listed for sale on December 31, 2020.  There were no premises and equipment classified as held for sale as of December 31, 2019.  During 2019, Mid Penn sold the land and facility formerly used as a full-service retail banking property.</t>
        </is>
      </c>
    </row>
    <row r="9">
      <c r="A9" s="4" t="inlineStr">
        <is>
          <t>Other securities</t>
        </is>
      </c>
      <c r="F9" s="6" t="n">
        <v>1253000</v>
      </c>
      <c r="G9" s="6" t="n">
        <v>782000</v>
      </c>
      <c r="H9" s="6" t="n">
        <v>595000</v>
      </c>
    </row>
    <row r="10">
      <c r="A10" s="4" t="inlineStr">
        <is>
          <t>Federal tax rate</t>
        </is>
      </c>
      <c r="F10" s="4" t="inlineStr">
        <is>
          <t>21.00%</t>
        </is>
      </c>
      <c r="G10" s="4" t="inlineStr">
        <is>
          <t>21.00%</t>
        </is>
      </c>
      <c r="H10" s="4" t="inlineStr">
        <is>
          <t>21.00%</t>
        </is>
      </c>
    </row>
    <row r="11">
      <c r="A11" s="4" t="inlineStr">
        <is>
          <t>Goodwill</t>
        </is>
      </c>
      <c r="F11" s="6" t="n">
        <v>62840000</v>
      </c>
      <c r="G11" s="6" t="n">
        <v>62840000</v>
      </c>
      <c r="I11" s="5" t="n">
        <v>62840000</v>
      </c>
    </row>
    <row r="12">
      <c r="A12" s="4" t="inlineStr">
        <is>
          <t>Goodwill, Impairment Loss</t>
        </is>
      </c>
      <c r="C12" s="6" t="n">
        <v>0</v>
      </c>
      <c r="G12" s="5" t="n">
        <v>0</v>
      </c>
      <c r="H12" s="6" t="n">
        <v>0</v>
      </c>
    </row>
    <row r="13">
      <c r="A13" s="4" t="inlineStr">
        <is>
          <t>Amortization expense</t>
        </is>
      </c>
      <c r="F13" s="5" t="n">
        <v>1398000</v>
      </c>
      <c r="G13" s="5" t="n">
        <v>1430000</v>
      </c>
      <c r="H13" s="5" t="n">
        <v>1224000</v>
      </c>
    </row>
    <row r="14">
      <c r="A14" s="4" t="inlineStr">
        <is>
          <t>Residential real estate held in other real estate owned</t>
        </is>
      </c>
      <c r="F14" s="5" t="n">
        <v>134000</v>
      </c>
      <c r="G14" s="5" t="n">
        <v>78000</v>
      </c>
      <c r="I14" s="5" t="n">
        <v>134000</v>
      </c>
    </row>
    <row r="15">
      <c r="A15" s="4" t="inlineStr">
        <is>
          <t>Foreclosure proceedings in process</t>
        </is>
      </c>
      <c r="F15" s="5" t="n">
        <v>13000</v>
      </c>
      <c r="G15" s="5" t="n">
        <v>84000</v>
      </c>
      <c r="I15" s="5" t="n">
        <v>13000</v>
      </c>
    </row>
    <row r="16">
      <c r="A16" s="4" t="inlineStr">
        <is>
          <t>Mortgage servicing rights</t>
        </is>
      </c>
      <c r="F16" s="5" t="n">
        <v>49000</v>
      </c>
      <c r="G16" s="5" t="n">
        <v>78000</v>
      </c>
      <c r="I16" s="5" t="n">
        <v>49000</v>
      </c>
    </row>
    <row r="17">
      <c r="A17" s="4" t="inlineStr">
        <is>
          <t>Mortgage servicing rights, amortization</t>
        </is>
      </c>
      <c r="F17" s="5" t="n">
        <v>29000</v>
      </c>
      <c r="G17" s="5" t="n">
        <v>28000</v>
      </c>
      <c r="H17" s="5" t="n">
        <v>20000</v>
      </c>
    </row>
    <row r="18">
      <c r="A18" s="4" t="inlineStr">
        <is>
          <t>Impairment of mortgage servicing rights</t>
        </is>
      </c>
      <c r="I18" s="5" t="n">
        <v>0</v>
      </c>
    </row>
    <row r="19">
      <c r="A19" s="4" t="inlineStr">
        <is>
          <t>Principal balance of loans serviced</t>
        </is>
      </c>
      <c r="F19" s="5" t="n">
        <v>9384000</v>
      </c>
      <c r="G19" s="5" t="n">
        <v>12357000</v>
      </c>
      <c r="I19" s="5" t="n">
        <v>9384000</v>
      </c>
    </row>
    <row r="20">
      <c r="A20" s="4" t="inlineStr">
        <is>
          <t>Carrying value of investment in limited partnership</t>
        </is>
      </c>
      <c r="F20" s="6" t="n">
        <v>146000</v>
      </c>
      <c r="G20" s="5" t="n">
        <v>190000</v>
      </c>
      <c r="I20" s="5" t="n">
        <v>146000</v>
      </c>
    </row>
    <row r="21">
      <c r="A21" s="4" t="inlineStr">
        <is>
          <t>Low Income Housing Tax Credit</t>
        </is>
      </c>
      <c r="G21" s="5" t="n">
        <v>31000</v>
      </c>
      <c r="H21" s="6" t="n">
        <v>76000</v>
      </c>
    </row>
    <row r="22">
      <c r="A22" s="4" t="inlineStr">
        <is>
          <t>Number of apartments under the project | Apartment</t>
        </is>
      </c>
      <c r="F22" s="5" t="n">
        <v>37</v>
      </c>
    </row>
    <row r="23">
      <c r="A23" s="4" t="inlineStr">
        <is>
          <t>Carrying value of investment in limited partnership</t>
        </is>
      </c>
      <c r="F23" s="6" t="n">
        <v>146000</v>
      </c>
      <c r="G23" s="6" t="n">
        <v>190000</v>
      </c>
      <c r="I23" s="5" t="n">
        <v>146000</v>
      </c>
    </row>
    <row r="24">
      <c r="A24" s="4" t="inlineStr">
        <is>
          <t>Limited partner capital contribution commitment</t>
        </is>
      </c>
      <c r="F24" s="6" t="n">
        <v>7579000</v>
      </c>
      <c r="I24" s="5" t="n">
        <v>7579000</v>
      </c>
    </row>
    <row r="25">
      <c r="A25" s="4" t="inlineStr">
        <is>
          <t>Project investment amortization period</t>
        </is>
      </c>
      <c r="F25" s="4" t="inlineStr">
        <is>
          <t>10 years</t>
        </is>
      </c>
      <c r="G25" s="4" t="inlineStr">
        <is>
          <t>10 years</t>
        </is>
      </c>
    </row>
    <row r="26">
      <c r="A26" s="4" t="inlineStr">
        <is>
          <t>Annual LIHTCs mount awarded for the project</t>
        </is>
      </c>
      <c r="F26" s="6" t="n">
        <v>861000</v>
      </c>
    </row>
    <row r="27">
      <c r="A27" s="4" t="inlineStr">
        <is>
          <t>Total anticipated LIHTCs amount under the housing project</t>
        </is>
      </c>
      <c r="F27" s="5" t="n">
        <v>8613000</v>
      </c>
      <c r="I27" s="5" t="n">
        <v>8613000</v>
      </c>
    </row>
    <row r="28">
      <c r="A28" s="4" t="inlineStr">
        <is>
          <t>Liabilities of funded status</t>
        </is>
      </c>
      <c r="F28" s="5" t="n">
        <v>461000</v>
      </c>
      <c r="G28" s="6" t="n">
        <v>183000</v>
      </c>
      <c r="I28" s="5" t="n">
        <v>461000</v>
      </c>
    </row>
    <row r="29">
      <c r="A29" s="4" t="inlineStr">
        <is>
          <t>Settlement gains recognized</t>
        </is>
      </c>
      <c r="F29" s="5" t="n">
        <v>3000</v>
      </c>
      <c r="G29" s="5" t="n">
        <v>34000</v>
      </c>
    </row>
    <row r="30">
      <c r="A30" s="4" t="inlineStr">
        <is>
          <t>Trust assets</t>
        </is>
      </c>
      <c r="F30" s="6" t="n">
        <v>148621000</v>
      </c>
      <c r="G30" s="6" t="n">
        <v>152492000</v>
      </c>
      <c r="I30" s="6" t="n">
        <v>148621000</v>
      </c>
    </row>
    <row r="31">
      <c r="A31" s="4" t="inlineStr">
        <is>
          <t>Common Stock, Shares Authorized | shares</t>
        </is>
      </c>
      <c r="F31" s="5" t="n">
        <v>20000000</v>
      </c>
      <c r="G31" s="5" t="n">
        <v>20000000</v>
      </c>
      <c r="I31" s="5" t="n">
        <v>20000000</v>
      </c>
      <c r="J31" s="5" t="n">
        <v>200000</v>
      </c>
      <c r="K31" s="5" t="n">
        <v>100000</v>
      </c>
      <c r="L31" s="5" t="n">
        <v>20000000</v>
      </c>
      <c r="M31" s="5" t="n">
        <v>10000000</v>
      </c>
    </row>
    <row r="32">
      <c r="A32" s="4" t="inlineStr">
        <is>
          <t>Number of antidilutive shares | shares</t>
        </is>
      </c>
      <c r="F32" s="5" t="n">
        <v>0</v>
      </c>
      <c r="G32" s="5" t="n">
        <v>0</v>
      </c>
      <c r="H32" s="5" t="n">
        <v>0</v>
      </c>
    </row>
    <row r="33">
      <c r="A33" s="4" t="inlineStr">
        <is>
          <t>2014 Restricted Stock Plan [Member]</t>
        </is>
      </c>
    </row>
    <row r="34">
      <c r="A34" s="4" t="inlineStr">
        <is>
          <t>Shares authorized per plan | shares</t>
        </is>
      </c>
      <c r="P34" s="5" t="n">
        <v>200000</v>
      </c>
      <c r="Q34" s="5" t="n">
        <v>100000</v>
      </c>
    </row>
    <row r="35">
      <c r="A35" s="4" t="inlineStr">
        <is>
          <t>Other Assets [Member]</t>
        </is>
      </c>
    </row>
    <row r="36">
      <c r="A36" s="4" t="inlineStr">
        <is>
          <t>Carrying value of investment in limited partnership</t>
        </is>
      </c>
      <c r="F36" s="6" t="n">
        <v>6682000</v>
      </c>
      <c r="G36" s="6" t="n">
        <v>7249000</v>
      </c>
      <c r="I36" s="6" t="n">
        <v>6682000</v>
      </c>
    </row>
    <row r="37">
      <c r="A37" s="4" t="inlineStr">
        <is>
          <t>Carrying value of investment in limited partnership</t>
        </is>
      </c>
      <c r="F37" s="6" t="n">
        <v>6682000</v>
      </c>
      <c r="G37" s="5" t="n">
        <v>7249000</v>
      </c>
      <c r="I37" s="5" t="n">
        <v>6682000</v>
      </c>
    </row>
    <row r="38">
      <c r="A38" s="4" t="inlineStr">
        <is>
          <t>Core Deposit Intangible [Member]</t>
        </is>
      </c>
    </row>
    <row r="39">
      <c r="A39" s="4" t="inlineStr">
        <is>
          <t>Core Deposit Intangible, Amortization Period</t>
        </is>
      </c>
      <c r="F39" s="4" t="inlineStr">
        <is>
          <t>10 years</t>
        </is>
      </c>
    </row>
    <row r="40">
      <c r="A40" s="4" t="inlineStr">
        <is>
          <t>Intangible assets, net</t>
        </is>
      </c>
      <c r="F40" s="6" t="n">
        <v>4311000</v>
      </c>
      <c r="G40" s="5" t="n">
        <v>5526000</v>
      </c>
      <c r="I40" s="5" t="n">
        <v>4311000</v>
      </c>
    </row>
    <row r="41">
      <c r="A41" s="4" t="inlineStr">
        <is>
          <t>Amortization expense</t>
        </is>
      </c>
      <c r="F41" s="5" t="n">
        <v>1215000</v>
      </c>
      <c r="G41" s="5" t="n">
        <v>1367000</v>
      </c>
      <c r="H41" s="6" t="n">
        <v>188000</v>
      </c>
    </row>
    <row r="42">
      <c r="A42" s="4" t="inlineStr">
        <is>
          <t>Impairment of core deposit intangible</t>
        </is>
      </c>
      <c r="F42" s="5" t="n">
        <v>0</v>
      </c>
      <c r="G42" s="5" t="n">
        <v>0</v>
      </c>
      <c r="H42" s="5" t="n">
        <v>0</v>
      </c>
    </row>
    <row r="43">
      <c r="A43" s="4" t="inlineStr">
        <is>
          <t>Intangible assets, growth recognized</t>
        </is>
      </c>
      <c r="F43" s="6" t="n">
        <v>562186000</v>
      </c>
    </row>
    <row r="44">
      <c r="A44" s="4" t="inlineStr">
        <is>
          <t>Finite Lived Intangible Assets Growth Percentage</t>
        </is>
      </c>
      <c r="F44" s="4" t="inlineStr">
        <is>
          <t>29.00%</t>
        </is>
      </c>
    </row>
    <row r="45">
      <c r="A45" s="4" t="inlineStr">
        <is>
          <t>First Priority Financial Corp. [Member]</t>
        </is>
      </c>
    </row>
    <row r="46">
      <c r="A46" s="4" t="inlineStr">
        <is>
          <t>Goodwill</t>
        </is>
      </c>
      <c r="N46" s="6" t="n">
        <v>39744000</v>
      </c>
    </row>
    <row r="47">
      <c r="A47" s="4" t="inlineStr">
        <is>
          <t>Goodwill acquired</t>
        </is>
      </c>
      <c r="F47" s="6" t="n">
        <v>39744000</v>
      </c>
      <c r="G47" s="5" t="n">
        <v>39744000</v>
      </c>
    </row>
    <row r="48">
      <c r="A48" s="4" t="inlineStr">
        <is>
          <t>Scottdale Bank and Trust Company [Member]</t>
        </is>
      </c>
    </row>
    <row r="49">
      <c r="A49" s="4" t="inlineStr">
        <is>
          <t>Goodwill</t>
        </is>
      </c>
      <c r="O49" s="6" t="n">
        <v>19178000</v>
      </c>
    </row>
    <row r="50">
      <c r="A50" s="4" t="inlineStr">
        <is>
          <t>Goodwill acquired</t>
        </is>
      </c>
      <c r="F50" s="5" t="n">
        <v>19178000</v>
      </c>
      <c r="G50" s="5" t="n">
        <v>19178000</v>
      </c>
    </row>
    <row r="51">
      <c r="A51" s="4" t="inlineStr">
        <is>
          <t>Phoenix Bancorp Incorporated [Member]</t>
        </is>
      </c>
    </row>
    <row r="52">
      <c r="A52" s="4" t="inlineStr">
        <is>
          <t>Goodwill acquired</t>
        </is>
      </c>
      <c r="F52" s="5" t="n">
        <v>3918000</v>
      </c>
      <c r="G52" s="5" t="n">
        <v>3918000</v>
      </c>
    </row>
    <row r="53">
      <c r="A53" s="4" t="inlineStr">
        <is>
          <t>Federal Home Loan Bank of Pittsburgh [Member]</t>
        </is>
      </c>
    </row>
    <row r="54">
      <c r="A54" s="4" t="inlineStr">
        <is>
          <t>Other securities</t>
        </is>
      </c>
      <c r="F54" s="5" t="n">
        <v>360000</v>
      </c>
      <c r="G54" s="5" t="n">
        <v>424000</v>
      </c>
      <c r="H54" s="6" t="n">
        <v>275000</v>
      </c>
    </row>
    <row r="55">
      <c r="A55" s="4" t="inlineStr">
        <is>
          <t>Non Interest Expense [Member]</t>
        </is>
      </c>
    </row>
    <row r="56">
      <c r="A56" s="4" t="inlineStr">
        <is>
          <t>Asset held for sale, impairment charge</t>
        </is>
      </c>
      <c r="E56" s="6" t="n">
        <v>0</v>
      </c>
      <c r="G56" s="5" t="n">
        <v>105000</v>
      </c>
    </row>
    <row r="57">
      <c r="A57" s="4" t="inlineStr">
        <is>
          <t>Reserve for Off-balance Sheet Activities [Member]</t>
        </is>
      </c>
    </row>
    <row r="58">
      <c r="A58" s="4" t="inlineStr">
        <is>
          <t>Valuation allowances and reserves, balance</t>
        </is>
      </c>
      <c r="F58" s="6" t="n">
        <v>66000</v>
      </c>
      <c r="G58" s="5" t="n">
        <v>80000</v>
      </c>
      <c r="I58" s="6" t="n">
        <v>66000</v>
      </c>
    </row>
    <row r="59">
      <c r="A59" s="4" t="inlineStr">
        <is>
          <t>Subsequent Event [Member]</t>
        </is>
      </c>
    </row>
    <row r="60">
      <c r="A60" s="4" t="inlineStr">
        <is>
          <t>Loans and leases receivable, gross, carrying amount</t>
        </is>
      </c>
      <c r="B60" s="6" t="n">
        <v>290000000</v>
      </c>
    </row>
    <row r="61">
      <c r="A61" s="4" t="inlineStr">
        <is>
          <t>Number of business customers for which loan disbursements are made | Customer</t>
        </is>
      </c>
      <c r="B61" s="5" t="n">
        <v>2047</v>
      </c>
    </row>
    <row r="62">
      <c r="A62" s="4" t="inlineStr">
        <is>
          <t>Number of individuals, business customers employ | Individual</t>
        </is>
      </c>
      <c r="B62" s="5" t="n">
        <v>26000</v>
      </c>
    </row>
    <row r="63">
      <c r="A63" s="4" t="inlineStr">
        <is>
          <t>Commercial Portfolio [Member]</t>
        </is>
      </c>
    </row>
    <row r="64">
      <c r="A64" s="4" t="inlineStr">
        <is>
          <t>Loan terms</t>
        </is>
      </c>
      <c r="F64" s="4" t="inlineStr">
        <is>
          <t>1 year</t>
        </is>
      </c>
    </row>
    <row r="65">
      <c r="A65" s="4" t="inlineStr">
        <is>
          <t>Loan to value ratio</t>
        </is>
      </c>
      <c r="F65" s="4" t="inlineStr">
        <is>
          <t>80.00%</t>
        </is>
      </c>
      <c r="I65" s="4" t="inlineStr">
        <is>
          <t>80.00%</t>
        </is>
      </c>
    </row>
    <row r="66">
      <c r="A66" s="4" t="inlineStr">
        <is>
          <t>Small Business Administration [Member] | PPP Loans [Member]</t>
        </is>
      </c>
    </row>
    <row r="67">
      <c r="A67" s="4" t="inlineStr">
        <is>
          <t>Loan guarantee description</t>
        </is>
      </c>
      <c r="F67" s="4" t="inlineStr">
        <is>
          <t>The PPP loans, which are 100 percent guaranteed by the Small Business Administration (“SBA”), have up to a five-year term to maturity and carry a low interest rate of 1 percent throughout the loan term.</t>
        </is>
      </c>
    </row>
    <row r="68">
      <c r="A68" s="4" t="inlineStr">
        <is>
          <t>Nonrefundable loan processing fees received</t>
        </is>
      </c>
      <c r="F68" s="6" t="n">
        <v>20883000</v>
      </c>
    </row>
    <row r="69">
      <c r="A69" s="4" t="inlineStr">
        <is>
          <t>Loan processing fees</t>
        </is>
      </c>
      <c r="F69" s="5" t="n">
        <v>13137000</v>
      </c>
    </row>
    <row r="70">
      <c r="A70" s="4" t="inlineStr">
        <is>
          <t>Loans and leases receivable, net, carrying amount</t>
        </is>
      </c>
      <c r="F70" s="5" t="n">
        <v>388313000</v>
      </c>
      <c r="I70" s="6" t="n">
        <v>388313000</v>
      </c>
    </row>
    <row r="71">
      <c r="A71" s="4" t="inlineStr">
        <is>
          <t>Loans and leases receivable, gross, carrying amount</t>
        </is>
      </c>
      <c r="F71" s="5" t="n">
        <v>396059000</v>
      </c>
      <c r="I71" s="5" t="n">
        <v>396059000</v>
      </c>
    </row>
    <row r="72">
      <c r="A72" s="4" t="inlineStr">
        <is>
          <t>Deferred loan processing fees</t>
        </is>
      </c>
      <c r="F72" s="5" t="n">
        <v>7746000</v>
      </c>
      <c r="I72" s="5" t="n">
        <v>7746000</v>
      </c>
    </row>
    <row r="73">
      <c r="A73" s="4" t="inlineStr">
        <is>
          <t>Loss reserve</t>
        </is>
      </c>
      <c r="F73" s="5" t="n">
        <v>0</v>
      </c>
    </row>
    <row r="74">
      <c r="A74" s="4" t="inlineStr">
        <is>
          <t>Small Business Administration [Member] | PPP Loans [Member] | Subsequent Event [Member]</t>
        </is>
      </c>
    </row>
    <row r="75">
      <c r="A75" s="4" t="inlineStr">
        <is>
          <t>Loan processing fees</t>
        </is>
      </c>
      <c r="D75" s="6" t="n">
        <v>12800000</v>
      </c>
    </row>
    <row r="76">
      <c r="A76" s="4" t="inlineStr">
        <is>
          <t>Equity Securities [Member]</t>
        </is>
      </c>
    </row>
    <row r="77">
      <c r="A77" s="4" t="inlineStr">
        <is>
          <t>Equity securities, fair value</t>
        </is>
      </c>
      <c r="F77" s="5" t="n">
        <v>515000</v>
      </c>
      <c r="G77" s="5" t="n">
        <v>507000</v>
      </c>
      <c r="I77" s="5" t="n">
        <v>515000</v>
      </c>
    </row>
    <row r="78">
      <c r="A78" s="4" t="inlineStr">
        <is>
          <t>Equity Securities [Member] | Accounting Standards Update 2016-01 [Member]</t>
        </is>
      </c>
    </row>
    <row r="79">
      <c r="A79" s="4" t="inlineStr">
        <is>
          <t>Equity securities, fair value</t>
        </is>
      </c>
      <c r="F79" s="5" t="n">
        <v>515000</v>
      </c>
      <c r="G79" s="5" t="n">
        <v>507000</v>
      </c>
      <c r="I79" s="5" t="n">
        <v>515000</v>
      </c>
    </row>
    <row r="80">
      <c r="A80" s="4" t="inlineStr">
        <is>
          <t>Equity securities sold</t>
        </is>
      </c>
      <c r="G80" s="6" t="n">
        <v>0</v>
      </c>
    </row>
    <row r="81">
      <c r="A81" s="4" t="inlineStr">
        <is>
          <t>Preferred stock of another financial institution, purchased and subsequently sold</t>
        </is>
      </c>
      <c r="F81" s="5" t="n">
        <v>1000000</v>
      </c>
      <c r="I81" s="6" t="n">
        <v>1000000</v>
      </c>
    </row>
    <row r="82">
      <c r="A82" s="4" t="inlineStr">
        <is>
          <t>Net gain on sales of investment securities</t>
        </is>
      </c>
      <c r="F82" s="5" t="n">
        <v>6000</v>
      </c>
    </row>
    <row r="83">
      <c r="A83" s="4" t="inlineStr">
        <is>
          <t>Equity Securities [Member] | Accounting Standards Update 2016-01 [Member] | Accumulated Other Comprehensive Loss [Member]</t>
        </is>
      </c>
    </row>
    <row r="84">
      <c r="A84" s="4" t="inlineStr">
        <is>
          <t>Net unrealized losses reclassified</t>
        </is>
      </c>
      <c r="F84" s="6" t="n">
        <v>44000</v>
      </c>
    </row>
    <row r="85">
      <c r="A85" s="4" t="inlineStr">
        <is>
          <t>Maximum [Member]</t>
        </is>
      </c>
    </row>
    <row r="86">
      <c r="A86" s="4" t="inlineStr">
        <is>
          <t>Maturity of interest bearing time deposits with other financial institutions</t>
        </is>
      </c>
      <c r="F86" s="4" t="inlineStr">
        <is>
          <t>1 year</t>
        </is>
      </c>
    </row>
    <row r="87">
      <c r="A87" s="4" t="inlineStr">
        <is>
          <t>Non-residential consumer loans charged off on contractual basis in event of bankruptcy, in period</t>
        </is>
      </c>
      <c r="F87" s="4" t="inlineStr">
        <is>
          <t>120 days</t>
        </is>
      </c>
      <c r="I87" s="4" t="inlineStr">
        <is>
          <t>120 days</t>
        </is>
      </c>
    </row>
    <row r="88">
      <c r="A88" s="4" t="inlineStr">
        <is>
          <t>Maximum [Member] | Building Assets [Member]</t>
        </is>
      </c>
    </row>
    <row r="89">
      <c r="A89" s="4" t="inlineStr">
        <is>
          <t>Property, plant and equipment, useful life</t>
        </is>
      </c>
      <c r="F89" s="4" t="inlineStr">
        <is>
          <t>50 years</t>
        </is>
      </c>
    </row>
    <row r="90">
      <c r="A90" s="4" t="inlineStr">
        <is>
          <t>Maximum [Member] | Furniture, Fixtures, and Equipment [Member]</t>
        </is>
      </c>
    </row>
    <row r="91">
      <c r="A91" s="4" t="inlineStr">
        <is>
          <t>Property, plant and equipment, useful life</t>
        </is>
      </c>
      <c r="F91" s="4" t="inlineStr">
        <is>
          <t>10 years</t>
        </is>
      </c>
    </row>
    <row r="92">
      <c r="A92" s="4" t="inlineStr">
        <is>
          <t>Maximum [Member] | Land Improvements [Member]</t>
        </is>
      </c>
    </row>
    <row r="93">
      <c r="A93" s="4" t="inlineStr">
        <is>
          <t>Property, plant and equipment, useful life</t>
        </is>
      </c>
      <c r="F93" s="4" t="inlineStr">
        <is>
          <t>20 years</t>
        </is>
      </c>
    </row>
    <row r="94">
      <c r="A94" s="4" t="inlineStr">
        <is>
          <t>Maximum [Member] | Leasehold Improvements [Member]</t>
        </is>
      </c>
    </row>
    <row r="95">
      <c r="A95" s="4" t="inlineStr">
        <is>
          <t>Property, plant and equipment, useful life</t>
        </is>
      </c>
      <c r="F95" s="4" t="inlineStr">
        <is>
          <t>15 years</t>
        </is>
      </c>
    </row>
    <row r="96">
      <c r="A96" s="4" t="inlineStr">
        <is>
          <t>Maximum [Member] | Residential Portfolio [Member]</t>
        </is>
      </c>
    </row>
    <row r="97">
      <c r="A97" s="4" t="inlineStr">
        <is>
          <t>Loan terms</t>
        </is>
      </c>
      <c r="F97" s="4" t="inlineStr">
        <is>
          <t>30 years</t>
        </is>
      </c>
    </row>
    <row r="98">
      <c r="A98" s="4" t="inlineStr">
        <is>
          <t>Loan to value ratio</t>
        </is>
      </c>
      <c r="F98" s="4" t="inlineStr">
        <is>
          <t>100.00%</t>
        </is>
      </c>
      <c r="I98" s="4" t="inlineStr">
        <is>
          <t>100.00%</t>
        </is>
      </c>
    </row>
    <row r="99">
      <c r="A99" s="4" t="inlineStr">
        <is>
          <t>Loan to value ratio, exposure after private mortgage insurance</t>
        </is>
      </c>
      <c r="F99" s="4" t="inlineStr">
        <is>
          <t>85.00%</t>
        </is>
      </c>
    </row>
    <row r="100">
      <c r="A100" s="4" t="inlineStr">
        <is>
          <t>Maximum [Member] | Small Business Administration [Member] | PPP Loans [Member]</t>
        </is>
      </c>
    </row>
    <row r="101">
      <c r="A101" s="4" t="inlineStr">
        <is>
          <t>Loans maturity term</t>
        </is>
      </c>
      <c r="F101" s="4" t="inlineStr">
        <is>
          <t>2 years</t>
        </is>
      </c>
    </row>
    <row r="102">
      <c r="A102" s="4" t="inlineStr">
        <is>
          <t>Processing fee percentage</t>
        </is>
      </c>
      <c r="F102" s="4" t="inlineStr">
        <is>
          <t>5.00%</t>
        </is>
      </c>
    </row>
    <row r="103">
      <c r="A103" s="4" t="inlineStr">
        <is>
          <t>Maximum [Member] | Home equity lines of credit [Member]</t>
        </is>
      </c>
    </row>
    <row r="104">
      <c r="A104" s="4" t="inlineStr">
        <is>
          <t>Loan terms</t>
        </is>
      </c>
      <c r="F104" s="4" t="inlineStr">
        <is>
          <t>20 years</t>
        </is>
      </c>
    </row>
    <row r="105">
      <c r="A105" s="4" t="inlineStr">
        <is>
          <t>Loan to value ratio</t>
        </is>
      </c>
      <c r="F105" s="4" t="inlineStr">
        <is>
          <t>85.00%</t>
        </is>
      </c>
      <c r="I105" s="4" t="inlineStr">
        <is>
          <t>85.00%</t>
        </is>
      </c>
    </row>
    <row r="106">
      <c r="A106" s="4" t="inlineStr">
        <is>
          <t>Maximum [Member] | Home Equity Lines Of Credit [Member]</t>
        </is>
      </c>
    </row>
    <row r="107">
      <c r="A107" s="4" t="inlineStr">
        <is>
          <t>Loan terms</t>
        </is>
      </c>
      <c r="F107" s="4" t="inlineStr">
        <is>
          <t>5 years</t>
        </is>
      </c>
    </row>
    <row r="108">
      <c r="A108" s="4" t="inlineStr">
        <is>
          <t>Minimum [Member] | Building Assets [Member]</t>
        </is>
      </c>
    </row>
    <row r="109">
      <c r="A109" s="4" t="inlineStr">
        <is>
          <t>Property, plant and equipment, useful life</t>
        </is>
      </c>
      <c r="F109" s="4" t="inlineStr">
        <is>
          <t>5 years</t>
        </is>
      </c>
    </row>
    <row r="110">
      <c r="A110" s="4" t="inlineStr">
        <is>
          <t>Minimum [Member] | Furniture, Fixtures, and Equipment [Member]</t>
        </is>
      </c>
    </row>
    <row r="111">
      <c r="A111" s="4" t="inlineStr">
        <is>
          <t>Property, plant and equipment, useful life</t>
        </is>
      </c>
      <c r="F111" s="4" t="inlineStr">
        <is>
          <t>3 years</t>
        </is>
      </c>
    </row>
    <row r="112">
      <c r="A112" s="4" t="inlineStr">
        <is>
          <t>Minimum [Member] | Land Improvements [Member]</t>
        </is>
      </c>
    </row>
    <row r="113">
      <c r="A113" s="4" t="inlineStr">
        <is>
          <t>Property, plant and equipment, useful life</t>
        </is>
      </c>
      <c r="F113" s="4" t="inlineStr">
        <is>
          <t>10 years</t>
        </is>
      </c>
    </row>
    <row r="114">
      <c r="A114" s="4" t="inlineStr">
        <is>
          <t>Minimum [Member] | Leasehold Improvements [Member]</t>
        </is>
      </c>
    </row>
    <row r="115">
      <c r="A115" s="4" t="inlineStr">
        <is>
          <t>Property, plant and equipment, useful life</t>
        </is>
      </c>
      <c r="F115" s="4" t="inlineStr">
        <is>
          <t>10 years</t>
        </is>
      </c>
    </row>
    <row r="116">
      <c r="A116" s="4" t="inlineStr">
        <is>
          <t>Minimum [Member] | Small Business Administration [Member] | PPP Loans [Member]</t>
        </is>
      </c>
    </row>
    <row r="117">
      <c r="A117" s="4" t="inlineStr">
        <is>
          <t>Processing fee percentage</t>
        </is>
      </c>
      <c r="F117" s="4" t="inlineStr">
        <is>
          <t>1.00%</t>
        </is>
      </c>
    </row>
    <row r="118">
      <c r="A118" s="4" t="inlineStr">
        <is>
          <t>Minimum [Member] | Small Business Administration [Member] | PPP Loans [Member] | Subsequent Event [Member]</t>
        </is>
      </c>
    </row>
    <row r="119">
      <c r="A119" s="4" t="inlineStr">
        <is>
          <t>Loans and leases receivable, gross, carrying amount</t>
        </is>
      </c>
      <c r="D119" s="6" t="n">
        <v>29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Accumulated Other Comprehensive Income (Loss), Net of Taxes) (Details) - USD ($) $ in Thousands</t>
        </is>
      </c>
      <c r="B1" s="2" t="inlineStr">
        <is>
          <t>Dec. 31, 2020</t>
        </is>
      </c>
      <c r="C1" s="2" t="inlineStr">
        <is>
          <t>Dec. 31, 2019</t>
        </is>
      </c>
    </row>
    <row r="2">
      <c r="A2" s="3" t="inlineStr">
        <is>
          <t>Accumulated Other Comprehensive Income Loss Net Of Tax [Abstract]</t>
        </is>
      </c>
    </row>
    <row r="3">
      <c r="A3" s="4" t="inlineStr">
        <is>
          <t>Unrealized Loss on Securities</t>
        </is>
      </c>
      <c r="B3" s="6" t="n">
        <v>-3</v>
      </c>
      <c r="C3" s="6" t="n">
        <v>-128</v>
      </c>
    </row>
    <row r="4">
      <c r="A4" s="4" t="inlineStr">
        <is>
          <t>Defined Benefit Plan</t>
        </is>
      </c>
      <c r="B4" s="5" t="n">
        <v>-54</v>
      </c>
      <c r="C4" s="5" t="n">
        <v>471</v>
      </c>
    </row>
    <row r="5">
      <c r="A5" s="4" t="inlineStr">
        <is>
          <t>Accumulated Other Comprehensive (Loss) Income</t>
        </is>
      </c>
      <c r="B5" s="6" t="n">
        <v>-57</v>
      </c>
      <c r="C5" s="6" t="n">
        <v>3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Basic and Diluted Earning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6" t="n">
        <v>9011</v>
      </c>
      <c r="C4" s="6" t="n">
        <v>6547</v>
      </c>
      <c r="D4" s="6" t="n">
        <v>6833</v>
      </c>
      <c r="E4" s="6" t="n">
        <v>3818</v>
      </c>
      <c r="F4" s="6" t="n">
        <v>4408</v>
      </c>
      <c r="G4" s="6" t="n">
        <v>4813</v>
      </c>
      <c r="H4" s="6" t="n">
        <v>4403</v>
      </c>
      <c r="I4" s="6" t="n">
        <v>4077</v>
      </c>
      <c r="J4" s="6" t="n">
        <v>26209</v>
      </c>
      <c r="K4" s="6" t="n">
        <v>17701</v>
      </c>
      <c r="L4" s="6" t="n">
        <v>10596</v>
      </c>
    </row>
    <row r="5">
      <c r="A5" s="4" t="inlineStr">
        <is>
          <t>Less: Dividends on Series D preferred stock</t>
        </is>
      </c>
      <c r="L5" s="5" t="n">
        <v>102</v>
      </c>
    </row>
    <row r="6">
      <c r="A6" s="4" t="inlineStr">
        <is>
          <t>NET INCOME AVAILABLE TO COMMON SHAREHOLDERS</t>
        </is>
      </c>
      <c r="J6" s="6" t="n">
        <v>26209</v>
      </c>
      <c r="K6" s="6" t="n">
        <v>17701</v>
      </c>
      <c r="L6" s="6" t="n">
        <v>10494</v>
      </c>
    </row>
    <row r="7">
      <c r="A7" s="4" t="inlineStr">
        <is>
          <t>Weighted average shares outstanding (basic)</t>
        </is>
      </c>
      <c r="J7" s="5" t="n">
        <v>8439427</v>
      </c>
      <c r="K7" s="5" t="n">
        <v>8468586</v>
      </c>
      <c r="L7" s="5" t="n">
        <v>7071091</v>
      </c>
    </row>
    <row r="8">
      <c r="A8" s="4" t="inlineStr">
        <is>
          <t>Effect of dilutive unvested restricted stock grants</t>
        </is>
      </c>
      <c r="J8" s="5" t="n">
        <v>3665</v>
      </c>
      <c r="K8" s="5" t="n">
        <v>23487</v>
      </c>
      <c r="L8" s="5" t="n">
        <v>20706</v>
      </c>
    </row>
    <row r="9">
      <c r="A9" s="4" t="inlineStr">
        <is>
          <t>Weighted average shares outstanding (diluted)</t>
        </is>
      </c>
      <c r="J9" s="5" t="n">
        <v>8443092</v>
      </c>
      <c r="K9" s="5" t="n">
        <v>8492073</v>
      </c>
      <c r="L9" s="5" t="n">
        <v>7091797</v>
      </c>
    </row>
    <row r="10">
      <c r="A10" s="4" t="inlineStr">
        <is>
          <t>Basic earnings per common share</t>
        </is>
      </c>
      <c r="B10" s="7" t="n">
        <v>1.07</v>
      </c>
      <c r="C10" s="7" t="n">
        <v>0.78</v>
      </c>
      <c r="D10" s="7" t="n">
        <v>0.8100000000000001</v>
      </c>
      <c r="E10" s="7" t="n">
        <v>0.45</v>
      </c>
      <c r="J10" s="7" t="n">
        <v>3.11</v>
      </c>
      <c r="K10" s="7" t="n">
        <v>2.09</v>
      </c>
      <c r="L10" s="7" t="n">
        <v>1.48</v>
      </c>
    </row>
    <row r="11">
      <c r="A11" s="4" t="inlineStr">
        <is>
          <t>Diluted earnings per common share</t>
        </is>
      </c>
      <c r="B11" s="6" t="n">
        <v>1060</v>
      </c>
      <c r="C11" s="6" t="n">
        <v>780</v>
      </c>
      <c r="D11" s="6" t="n">
        <v>810</v>
      </c>
      <c r="E11" s="6" t="n">
        <v>450</v>
      </c>
      <c r="J11" s="7" t="n">
        <v>3.1</v>
      </c>
      <c r="K11" s="7" t="n">
        <v>2.09</v>
      </c>
      <c r="L11" s="7" t="n">
        <v>1.48</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Unrealized gains (losses) arising during the period on available for sale securities, tax</t>
        </is>
      </c>
      <c r="B4" s="6" t="n">
        <v>131</v>
      </c>
      <c r="C4" s="6" t="n">
        <v>1223</v>
      </c>
      <c r="D4" s="6" t="n">
        <v>-259</v>
      </c>
    </row>
    <row r="5">
      <c r="A5" s="4" t="inlineStr">
        <is>
          <t>Reclassification adjustment for net gain on sales of available for sale securities included in net income, tax</t>
        </is>
      </c>
      <c r="B5" s="5" t="n">
        <v>-98</v>
      </c>
      <c r="C5" s="5" t="n">
        <v>-394</v>
      </c>
      <c r="D5" s="5" t="n">
        <v>-29</v>
      </c>
    </row>
    <row r="6">
      <c r="A6" s="4" t="inlineStr">
        <is>
          <t>Change in defined benefit plans, tax</t>
        </is>
      </c>
      <c r="B6" s="5" t="n">
        <v>-134</v>
      </c>
      <c r="C6" s="5" t="n">
        <v>-79</v>
      </c>
      <c r="D6" s="5" t="n">
        <v>363</v>
      </c>
    </row>
    <row r="7">
      <c r="A7" s="4" t="inlineStr">
        <is>
          <t>Reclassification adjustment for settlement gains and activity related to benefit plans, tax</t>
        </is>
      </c>
      <c r="B7" s="6" t="n">
        <v>-6</v>
      </c>
      <c r="C7" s="6" t="n">
        <v>-26</v>
      </c>
      <c r="D7" s="6" t="n">
        <v>-156</v>
      </c>
    </row>
    <row r="8">
      <c r="A8" s="4" t="inlineStr">
        <is>
          <t>Income tax impacts of the components of other comprehensive income</t>
        </is>
      </c>
      <c r="B8" s="4" t="inlineStr">
        <is>
          <t>21.00%</t>
        </is>
      </c>
      <c r="C8" s="4" t="inlineStr">
        <is>
          <t>21.00%</t>
        </is>
      </c>
      <c r="D8" s="4" t="inlineStr">
        <is>
          <t>21.00%</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quisition of The Scottdale Bank and Trust Company (Narrative) (Details) - USD ($)</t>
        </is>
      </c>
      <c r="B1" s="2" t="inlineStr">
        <is>
          <t>Jan. 08, 2018</t>
        </is>
      </c>
      <c r="C1" s="2" t="inlineStr">
        <is>
          <t>Dec. 31, 2020</t>
        </is>
      </c>
      <c r="D1" s="2" t="inlineStr">
        <is>
          <t>Dec. 31, 2019</t>
        </is>
      </c>
      <c r="E1" s="2" t="inlineStr">
        <is>
          <t>Dec. 31, 2018</t>
        </is>
      </c>
      <c r="F1" s="2" t="inlineStr">
        <is>
          <t>Dec. 31, 2017</t>
        </is>
      </c>
      <c r="G1" s="2" t="inlineStr">
        <is>
          <t>Jan. 07, 2018</t>
        </is>
      </c>
    </row>
    <row r="2">
      <c r="A2" s="3" t="inlineStr">
        <is>
          <t>Business Acquisition [Line Items]</t>
        </is>
      </c>
    </row>
    <row r="3">
      <c r="A3" s="4" t="inlineStr">
        <is>
          <t>Goodwill</t>
        </is>
      </c>
      <c r="C3" s="6" t="n">
        <v>62840000</v>
      </c>
      <c r="D3" s="6" t="n">
        <v>62840000</v>
      </c>
    </row>
    <row r="4">
      <c r="A4" s="4" t="inlineStr">
        <is>
          <t>Amortization expense</t>
        </is>
      </c>
      <c r="C4" s="5" t="n">
        <v>1398000</v>
      </c>
      <c r="D4" s="5" t="n">
        <v>1430000</v>
      </c>
      <c r="E4" s="6" t="n">
        <v>1224000</v>
      </c>
    </row>
    <row r="5">
      <c r="A5" s="4" t="inlineStr">
        <is>
          <t>Scottdale Bank and Trust Company [Member]</t>
        </is>
      </c>
    </row>
    <row r="6">
      <c r="A6" s="3" t="inlineStr">
        <is>
          <t>Business Acquisition [Line Items]</t>
        </is>
      </c>
    </row>
    <row r="7">
      <c r="A7" s="4" t="inlineStr">
        <is>
          <t>Date of acquisition</t>
        </is>
      </c>
      <c r="B7" s="4" t="inlineStr">
        <is>
          <t>Jan. 8,
		2018</t>
        </is>
      </c>
    </row>
    <row r="8">
      <c r="A8" s="4" t="inlineStr">
        <is>
          <t>Per share price</t>
        </is>
      </c>
      <c r="B8" s="7" t="n">
        <v>34.16</v>
      </c>
      <c r="G8" s="6" t="n">
        <v>1166</v>
      </c>
    </row>
    <row r="9">
      <c r="A9" s="4" t="inlineStr">
        <is>
          <t>Ratio of conversion of acquiree's shares to entity's shares</t>
        </is>
      </c>
      <c r="B9" s="4" t="inlineStr">
        <is>
          <t>38.88%</t>
        </is>
      </c>
    </row>
    <row r="10">
      <c r="A10" s="4" t="inlineStr">
        <is>
          <t>Common stock shares issued to acquire the company</t>
        </is>
      </c>
      <c r="B10" s="5" t="n">
        <v>1878827</v>
      </c>
    </row>
    <row r="11">
      <c r="A11" s="4" t="inlineStr">
        <is>
          <t>Business combination, consideration transferred, equity interests issued and issuable</t>
        </is>
      </c>
      <c r="B11" s="6" t="n">
        <v>64181000</v>
      </c>
    </row>
    <row r="12">
      <c r="A12" s="4" t="inlineStr">
        <is>
          <t>Payments to acquire businesses gross</t>
        </is>
      </c>
      <c r="B12" s="5" t="n">
        <v>2792000</v>
      </c>
    </row>
    <row r="13">
      <c r="A13" s="4" t="inlineStr">
        <is>
          <t>Business combination consideration transferred</t>
        </is>
      </c>
      <c r="B13" s="5" t="n">
        <v>66973000</v>
      </c>
    </row>
    <row r="14">
      <c r="A14" s="4" t="inlineStr">
        <is>
          <t>Goodwill</t>
        </is>
      </c>
      <c r="B14" s="5" t="n">
        <v>19178000</v>
      </c>
    </row>
    <row r="15">
      <c r="A15" s="4" t="inlineStr">
        <is>
          <t>Finite-lived intangible assets acquired</t>
        </is>
      </c>
      <c r="B15" s="6" t="n">
        <v>4940000</v>
      </c>
    </row>
    <row r="16">
      <c r="A16" s="4" t="inlineStr">
        <is>
          <t>Acquired finite-lived intangible assets, weighted average useful life</t>
        </is>
      </c>
      <c r="B16" s="4" t="inlineStr">
        <is>
          <t>10 years</t>
        </is>
      </c>
    </row>
    <row r="17">
      <c r="A17" s="4" t="inlineStr">
        <is>
          <t>Finite-lived intangible assets, amortization expense, next twelve months</t>
        </is>
      </c>
      <c r="B17" s="6" t="n">
        <v>629000</v>
      </c>
    </row>
    <row r="18">
      <c r="A18" s="4" t="inlineStr">
        <is>
          <t>Finite-lived intangible assets, amortization expense, year two</t>
        </is>
      </c>
      <c r="B18" s="5" t="n">
        <v>539000</v>
      </c>
    </row>
    <row r="19">
      <c r="A19" s="4" t="inlineStr">
        <is>
          <t>Finite-lived intangible assets, amortization expense, year three</t>
        </is>
      </c>
      <c r="B19" s="5" t="n">
        <v>449000</v>
      </c>
    </row>
    <row r="20">
      <c r="A20" s="4" t="inlineStr">
        <is>
          <t>Finite-lived intangible assets, amortization expense, year four</t>
        </is>
      </c>
      <c r="B20" s="5" t="n">
        <v>359000</v>
      </c>
    </row>
    <row r="21">
      <c r="A21" s="4" t="inlineStr">
        <is>
          <t>Finite-lived intangible assets, amortization expense, year five</t>
        </is>
      </c>
      <c r="B21" s="5" t="n">
        <v>269000</v>
      </c>
    </row>
    <row r="22">
      <c r="A22" s="4" t="inlineStr">
        <is>
          <t>Finite lived intangible assets, amortization expense, four years after year five</t>
        </is>
      </c>
      <c r="B22" s="5" t="n">
        <v>270000</v>
      </c>
    </row>
    <row r="23">
      <c r="A23" s="4" t="inlineStr">
        <is>
          <t>Fair value of purchased loans</t>
        </is>
      </c>
      <c r="B23" s="6" t="n">
        <v>70769000</v>
      </c>
    </row>
    <row r="24">
      <c r="A24" s="4" t="inlineStr">
        <is>
          <t>Pro forma earnings</t>
        </is>
      </c>
      <c r="E24" s="5" t="n">
        <v>11736000</v>
      </c>
      <c r="F24" s="6" t="n">
        <v>8075000</v>
      </c>
    </row>
    <row r="25">
      <c r="A25" s="4" t="inlineStr">
        <is>
          <t>Severance and retention bonus expenses</t>
        </is>
      </c>
      <c r="E25" s="5" t="n">
        <v>518000</v>
      </c>
    </row>
    <row r="26">
      <c r="A26" s="4" t="inlineStr">
        <is>
          <t>Scottdale Bank and Trust Company [Member] | Excluded Acquisition-related Costs [Member]</t>
        </is>
      </c>
    </row>
    <row r="27">
      <c r="A27" s="3" t="inlineStr">
        <is>
          <t>Business Acquisition [Line Items]</t>
        </is>
      </c>
    </row>
    <row r="28">
      <c r="A28" s="4" t="inlineStr">
        <is>
          <t>Pro forma earnings</t>
        </is>
      </c>
      <c r="E28" s="5" t="n">
        <v>1304000</v>
      </c>
    </row>
    <row r="29">
      <c r="A29" s="4" t="inlineStr">
        <is>
          <t>Income tax nondeductible expenses</t>
        </is>
      </c>
      <c r="E29" s="6" t="n">
        <v>205000</v>
      </c>
    </row>
    <row r="30">
      <c r="A30" s="4" t="inlineStr">
        <is>
          <t>Scottdale Bank and Trust Company [Member] | Core Deposits [Member]</t>
        </is>
      </c>
    </row>
    <row r="31">
      <c r="A31" s="3" t="inlineStr">
        <is>
          <t>Business Acquisition [Line Items]</t>
        </is>
      </c>
    </row>
    <row r="32">
      <c r="A32" s="4" t="inlineStr">
        <is>
          <t>Amortization expense</t>
        </is>
      </c>
      <c r="C32" s="6" t="n">
        <v>719000</v>
      </c>
      <c r="D32" s="6" t="n">
        <v>808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The Scottdale Bank and Trust Company (Allocation of the Purchase Price) (Details) - USD ($)</t>
        </is>
      </c>
      <c r="B1" s="2" t="inlineStr">
        <is>
          <t>Jan. 08, 2018</t>
        </is>
      </c>
      <c r="C1" s="2" t="inlineStr">
        <is>
          <t>Dec. 31, 2020</t>
        </is>
      </c>
      <c r="D1" s="2" t="inlineStr">
        <is>
          <t>Dec. 31, 2019</t>
        </is>
      </c>
    </row>
    <row r="2">
      <c r="A2" s="3" t="inlineStr">
        <is>
          <t>Assets acquired:</t>
        </is>
      </c>
    </row>
    <row r="3">
      <c r="A3" s="4" t="inlineStr">
        <is>
          <t>Goodwill</t>
        </is>
      </c>
      <c r="C3" s="6" t="n">
        <v>62840000</v>
      </c>
      <c r="D3" s="6" t="n">
        <v>62840000</v>
      </c>
    </row>
    <row r="4">
      <c r="A4" s="4" t="inlineStr">
        <is>
          <t>Scottdale Bank and Trust Company [Member]</t>
        </is>
      </c>
    </row>
    <row r="5">
      <c r="A5" s="3" t="inlineStr">
        <is>
          <t>Assets acquired:</t>
        </is>
      </c>
    </row>
    <row r="6">
      <c r="A6" s="4" t="inlineStr">
        <is>
          <t>Cash and cash equivalents</t>
        </is>
      </c>
      <c r="B6" s="6" t="n">
        <v>67817000</v>
      </c>
    </row>
    <row r="7">
      <c r="A7" s="4" t="inlineStr">
        <is>
          <t>Investment securities</t>
        </is>
      </c>
      <c r="B7" s="5" t="n">
        <v>114039000</v>
      </c>
    </row>
    <row r="8">
      <c r="A8" s="4" t="inlineStr">
        <is>
          <t>Restricted stock</t>
        </is>
      </c>
      <c r="B8" s="5" t="n">
        <v>97000</v>
      </c>
    </row>
    <row r="9">
      <c r="A9" s="4" t="inlineStr">
        <is>
          <t>Loans</t>
        </is>
      </c>
      <c r="B9" s="5" t="n">
        <v>70769000</v>
      </c>
    </row>
    <row r="10">
      <c r="A10" s="4" t="inlineStr">
        <is>
          <t>Goodwill</t>
        </is>
      </c>
      <c r="B10" s="5" t="n">
        <v>19178000</v>
      </c>
    </row>
    <row r="11">
      <c r="A11" s="4" t="inlineStr">
        <is>
          <t>Core deposit intangible</t>
        </is>
      </c>
      <c r="B11" s="5" t="n">
        <v>4940000</v>
      </c>
    </row>
    <row r="12">
      <c r="A12" s="4" t="inlineStr">
        <is>
          <t>Premises and equipment</t>
        </is>
      </c>
      <c r="B12" s="5" t="n">
        <v>1496000</v>
      </c>
    </row>
    <row r="13">
      <c r="A13" s="4" t="inlineStr">
        <is>
          <t>Foreclosed assets</t>
        </is>
      </c>
      <c r="B13" s="5" t="n">
        <v>11000</v>
      </c>
    </row>
    <row r="14">
      <c r="A14" s="4" t="inlineStr">
        <is>
          <t>Deferred income taxes</t>
        </is>
      </c>
      <c r="B14" s="5" t="n">
        <v>1050000</v>
      </c>
    </row>
    <row r="15">
      <c r="A15" s="4" t="inlineStr">
        <is>
          <t>Accrued interest receivable</t>
        </is>
      </c>
      <c r="B15" s="5" t="n">
        <v>989000</v>
      </c>
    </row>
    <row r="16">
      <c r="A16" s="4" t="inlineStr">
        <is>
          <t>Other assets</t>
        </is>
      </c>
      <c r="B16" s="5" t="n">
        <v>266000</v>
      </c>
    </row>
    <row r="17">
      <c r="A17" s="4" t="inlineStr">
        <is>
          <t>Total assets acquired</t>
        </is>
      </c>
      <c r="B17" s="5" t="n">
        <v>280652000</v>
      </c>
    </row>
    <row r="18">
      <c r="A18" s="3" t="inlineStr">
        <is>
          <t>Liabilities assumed:</t>
        </is>
      </c>
    </row>
    <row r="19">
      <c r="A19" s="4" t="inlineStr">
        <is>
          <t>Deposits</t>
        </is>
      </c>
      <c r="B19" s="5" t="n">
        <v>209981000</v>
      </c>
    </row>
    <row r="20">
      <c r="A20" s="4" t="inlineStr">
        <is>
          <t>Accrued interest payable</t>
        </is>
      </c>
      <c r="B20" s="5" t="n">
        <v>16000</v>
      </c>
    </row>
    <row r="21">
      <c r="A21" s="4" t="inlineStr">
        <is>
          <t>Other liabilities</t>
        </is>
      </c>
      <c r="B21" s="5" t="n">
        <v>3682000</v>
      </c>
    </row>
    <row r="22">
      <c r="A22" s="4" t="inlineStr">
        <is>
          <t>Total liabilities assumed</t>
        </is>
      </c>
      <c r="B22" s="5" t="n">
        <v>213679000</v>
      </c>
    </row>
    <row r="23">
      <c r="A23" s="4" t="inlineStr">
        <is>
          <t>Consideration paid</t>
        </is>
      </c>
      <c r="B23" s="5" t="n">
        <v>66973000</v>
      </c>
    </row>
    <row r="24">
      <c r="A24" s="4" t="inlineStr">
        <is>
          <t>Cash paid</t>
        </is>
      </c>
      <c r="B24" s="5" t="n">
        <v>2792000</v>
      </c>
    </row>
    <row r="25">
      <c r="A25" s="4" t="inlineStr">
        <is>
          <t>Fair value of common stock issued</t>
        </is>
      </c>
      <c r="B25" s="6" t="n">
        <v>6418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The Scottdale Bank and Trust Company (Estimated Fair Value of Assets Acquired) (Details) - USD ($)</t>
        </is>
      </c>
      <c r="B1" s="2" t="inlineStr">
        <is>
          <t>Jan. 08, 2018</t>
        </is>
      </c>
      <c r="C1" s="2" t="inlineStr">
        <is>
          <t>Dec. 31, 2020</t>
        </is>
      </c>
      <c r="D1" s="2" t="inlineStr">
        <is>
          <t>Dec. 31, 2019</t>
        </is>
      </c>
    </row>
    <row r="2">
      <c r="A2" s="3" t="inlineStr">
        <is>
          <t>Net assets acquired:</t>
        </is>
      </c>
    </row>
    <row r="3">
      <c r="A3" s="4" t="inlineStr">
        <is>
          <t>Goodwill</t>
        </is>
      </c>
      <c r="C3" s="6" t="n">
        <v>62840000</v>
      </c>
      <c r="D3" s="6" t="n">
        <v>62840000</v>
      </c>
    </row>
    <row r="4">
      <c r="A4" s="4" t="inlineStr">
        <is>
          <t>Scottdale Bank and Trust Company [Member]</t>
        </is>
      </c>
    </row>
    <row r="5">
      <c r="A5" s="3" t="inlineStr">
        <is>
          <t>Business Acquisition [Line Items]</t>
        </is>
      </c>
    </row>
    <row r="6">
      <c r="A6" s="4" t="inlineStr">
        <is>
          <t>Total purchase price (consideration paid)</t>
        </is>
      </c>
      <c r="B6" s="6" t="n">
        <v>66973000</v>
      </c>
    </row>
    <row r="7">
      <c r="A7" s="3" t="inlineStr">
        <is>
          <t>Net assets acquired:</t>
        </is>
      </c>
    </row>
    <row r="8">
      <c r="A8" s="4" t="inlineStr">
        <is>
          <t>Cash and cash equivalents</t>
        </is>
      </c>
      <c r="B8" s="5" t="n">
        <v>67817000</v>
      </c>
    </row>
    <row r="9">
      <c r="A9" s="4" t="inlineStr">
        <is>
          <t>Investment securities</t>
        </is>
      </c>
      <c r="B9" s="5" t="n">
        <v>114039000</v>
      </c>
    </row>
    <row r="10">
      <c r="A10" s="4" t="inlineStr">
        <is>
          <t>Restricted stock</t>
        </is>
      </c>
      <c r="B10" s="5" t="n">
        <v>97000</v>
      </c>
    </row>
    <row r="11">
      <c r="A11" s="4" t="inlineStr">
        <is>
          <t>Loans</t>
        </is>
      </c>
      <c r="B11" s="5" t="n">
        <v>70769000</v>
      </c>
    </row>
    <row r="12">
      <c r="A12" s="4" t="inlineStr">
        <is>
          <t>Core deposit intangible</t>
        </is>
      </c>
      <c r="B12" s="5" t="n">
        <v>4940000</v>
      </c>
    </row>
    <row r="13">
      <c r="A13" s="4" t="inlineStr">
        <is>
          <t>Premises and equipment</t>
        </is>
      </c>
      <c r="B13" s="5" t="n">
        <v>1496000</v>
      </c>
    </row>
    <row r="14">
      <c r="A14" s="4" t="inlineStr">
        <is>
          <t>Foreclosed assets</t>
        </is>
      </c>
      <c r="B14" s="5" t="n">
        <v>11000</v>
      </c>
    </row>
    <row r="15">
      <c r="A15" s="4" t="inlineStr">
        <is>
          <t>Deferred income taxes</t>
        </is>
      </c>
      <c r="B15" s="5" t="n">
        <v>1050000</v>
      </c>
    </row>
    <row r="16">
      <c r="A16" s="4" t="inlineStr">
        <is>
          <t>Accrued interest receivable</t>
        </is>
      </c>
      <c r="B16" s="5" t="n">
        <v>989000</v>
      </c>
    </row>
    <row r="17">
      <c r="A17" s="4" t="inlineStr">
        <is>
          <t>Other assets</t>
        </is>
      </c>
      <c r="B17" s="5" t="n">
        <v>266000</v>
      </c>
    </row>
    <row r="18">
      <c r="A18" s="4" t="inlineStr">
        <is>
          <t>Deposits</t>
        </is>
      </c>
      <c r="B18" s="5" t="n">
        <v>-209981000</v>
      </c>
    </row>
    <row r="19">
      <c r="A19" s="4" t="inlineStr">
        <is>
          <t>Accrued interest payable</t>
        </is>
      </c>
      <c r="B19" s="5" t="n">
        <v>-16000</v>
      </c>
    </row>
    <row r="20">
      <c r="A20" s="4" t="inlineStr">
        <is>
          <t>Other liabilities</t>
        </is>
      </c>
      <c r="B20" s="5" t="n">
        <v>-3682000</v>
      </c>
    </row>
    <row r="21">
      <c r="A21" s="4" t="inlineStr">
        <is>
          <t>Total net assets acquired</t>
        </is>
      </c>
      <c r="B21" s="5" t="n">
        <v>47795000</v>
      </c>
    </row>
    <row r="22">
      <c r="A22" s="4" t="inlineStr">
        <is>
          <t>Goodwill</t>
        </is>
      </c>
      <c r="B22" s="6" t="n">
        <v>1917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of The Scottdale Bank and Trust Company (Fair Value Adjustments) (Details) - Scottdale Bank and Trust Company [Member]</t>
        </is>
      </c>
      <c r="B1" s="2" t="inlineStr">
        <is>
          <t>Jan. 08, 2018USD ($)</t>
        </is>
      </c>
    </row>
    <row r="2">
      <c r="A2" s="3" t="inlineStr">
        <is>
          <t>Business Acquisition [Line Items]</t>
        </is>
      </c>
    </row>
    <row r="3">
      <c r="A3" s="4" t="inlineStr">
        <is>
          <t>Gross amortized cost basis at January 8, 2018</t>
        </is>
      </c>
      <c r="B3" s="6" t="n">
        <v>71809000</v>
      </c>
    </row>
    <row r="4">
      <c r="A4" s="4" t="inlineStr">
        <is>
          <t>Market rate adjustment</t>
        </is>
      </c>
      <c r="B4" s="5" t="n">
        <v>601000</v>
      </c>
    </row>
    <row r="5">
      <c r="A5" s="4" t="inlineStr">
        <is>
          <t>Credit fair value adjustment on pools of homogeneous loans</t>
        </is>
      </c>
      <c r="B5" s="5" t="n">
        <v>-995000</v>
      </c>
    </row>
    <row r="6">
      <c r="A6" s="4" t="inlineStr">
        <is>
          <t>Credit fair value adjustment on impaired loans</t>
        </is>
      </c>
      <c r="B6" s="5" t="n">
        <v>-646000</v>
      </c>
    </row>
    <row r="7">
      <c r="A7" s="4" t="inlineStr">
        <is>
          <t>Fair value of purchased loans at January 8, 2018</t>
        </is>
      </c>
      <c r="B7" s="6" t="n">
        <v>7076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of The Scottdale Bank and Trust Company (Fair Value of Loans Acquired) (Details) - Scottdale Bank and Trust Company [Member] $ in Thousands</t>
        </is>
      </c>
      <c r="B1" s="2" t="inlineStr">
        <is>
          <t>Jan. 08, 2018USD ($)</t>
        </is>
      </c>
    </row>
    <row r="2">
      <c r="A2" s="3" t="inlineStr">
        <is>
          <t>Business Acquisition [Line Items]</t>
        </is>
      </c>
    </row>
    <row r="3">
      <c r="A3" s="4" t="inlineStr">
        <is>
          <t>Contractually required principal and interest at acquisition</t>
        </is>
      </c>
      <c r="B3" s="6" t="n">
        <v>2586</v>
      </c>
    </row>
    <row r="4">
      <c r="A4" s="4" t="inlineStr">
        <is>
          <t>Contractual cash flows not expected to be collected (nonaccretable discount)</t>
        </is>
      </c>
      <c r="B4" s="5" t="n">
        <v>-1010</v>
      </c>
    </row>
    <row r="5">
      <c r="A5" s="4" t="inlineStr">
        <is>
          <t>Expected cash flows at acquisition</t>
        </is>
      </c>
      <c r="B5" s="5" t="n">
        <v>1576</v>
      </c>
    </row>
    <row r="6">
      <c r="A6" s="4" t="inlineStr">
        <is>
          <t>Interest component of expected cash flows (accretable discount)</t>
        </is>
      </c>
      <c r="B6" s="5" t="n">
        <v>-305</v>
      </c>
    </row>
    <row r="7">
      <c r="A7" s="4" t="inlineStr">
        <is>
          <t>Fair value of acquired loans</t>
        </is>
      </c>
      <c r="B7" s="6" t="n">
        <v>12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Acquisition of The Scottdale Bank and Trust Company (Pro Forma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Business Acquisition [Line Items]</t>
        </is>
      </c>
    </row>
    <row r="4">
      <c r="A4" s="4" t="inlineStr">
        <is>
          <t>Net interest income after loan loss provision</t>
        </is>
      </c>
      <c r="B4" s="6" t="n">
        <v>26289</v>
      </c>
      <c r="C4" s="6" t="n">
        <v>20308</v>
      </c>
      <c r="D4" s="6" t="n">
        <v>20296</v>
      </c>
      <c r="E4" s="6" t="n">
        <v>17115</v>
      </c>
      <c r="F4" s="6" t="n">
        <v>17070</v>
      </c>
      <c r="G4" s="6" t="n">
        <v>17202</v>
      </c>
      <c r="H4" s="6" t="n">
        <v>17305</v>
      </c>
      <c r="I4" s="6" t="n">
        <v>17181</v>
      </c>
      <c r="J4" s="6" t="n">
        <v>84008</v>
      </c>
      <c r="K4" s="6" t="n">
        <v>68758</v>
      </c>
      <c r="L4" s="6" t="n">
        <v>55434</v>
      </c>
    </row>
    <row r="5">
      <c r="A5" s="4" t="inlineStr">
        <is>
          <t>Noninterest income</t>
        </is>
      </c>
      <c r="B5" s="5" t="n">
        <v>6050</v>
      </c>
      <c r="C5" s="5" t="n">
        <v>5302</v>
      </c>
      <c r="D5" s="5" t="n">
        <v>3622</v>
      </c>
      <c r="E5" s="5" t="n">
        <v>2934</v>
      </c>
      <c r="F5" s="5" t="n">
        <v>4695</v>
      </c>
      <c r="G5" s="5" t="n">
        <v>3003</v>
      </c>
      <c r="H5" s="5" t="n">
        <v>2874</v>
      </c>
      <c r="I5" s="5" t="n">
        <v>2049</v>
      </c>
      <c r="J5" s="5" t="n">
        <v>17908</v>
      </c>
      <c r="K5" s="5" t="n">
        <v>12621</v>
      </c>
      <c r="L5" s="5" t="n">
        <v>7462</v>
      </c>
    </row>
    <row r="6">
      <c r="A6" s="4" t="inlineStr">
        <is>
          <t>Noninterest expense</t>
        </is>
      </c>
      <c r="B6" s="6" t="n">
        <v>21419</v>
      </c>
      <c r="C6" s="6" t="n">
        <v>18174</v>
      </c>
      <c r="D6" s="6" t="n">
        <v>15403</v>
      </c>
      <c r="E6" s="6" t="n">
        <v>15581</v>
      </c>
      <c r="F6" s="6" t="n">
        <v>16171</v>
      </c>
      <c r="G6" s="6" t="n">
        <v>14683</v>
      </c>
      <c r="H6" s="6" t="n">
        <v>14796</v>
      </c>
      <c r="I6" s="6" t="n">
        <v>14303</v>
      </c>
      <c r="J6" s="6" t="n">
        <v>70577</v>
      </c>
      <c r="K6" s="6" t="n">
        <v>59953</v>
      </c>
      <c r="L6" s="5" t="n">
        <v>50171</v>
      </c>
    </row>
    <row r="7">
      <c r="A7" s="4" t="inlineStr">
        <is>
          <t>Scottdale Bank and Trust Company [Member]</t>
        </is>
      </c>
    </row>
    <row r="8">
      <c r="A8" s="3" t="inlineStr">
        <is>
          <t>Business Acquisition [Line Items]</t>
        </is>
      </c>
    </row>
    <row r="9">
      <c r="A9" s="4" t="inlineStr">
        <is>
          <t>Net interest income after loan loss provision</t>
        </is>
      </c>
      <c r="L9" s="5" t="n">
        <v>55434</v>
      </c>
      <c r="M9" s="6" t="n">
        <v>43371</v>
      </c>
    </row>
    <row r="10">
      <c r="A10" s="4" t="inlineStr">
        <is>
          <t>Noninterest income</t>
        </is>
      </c>
      <c r="L10" s="5" t="n">
        <v>7462</v>
      </c>
      <c r="M10" s="5" t="n">
        <v>6094</v>
      </c>
    </row>
    <row r="11">
      <c r="A11" s="4" t="inlineStr">
        <is>
          <t>Noninterest expense</t>
        </is>
      </c>
      <c r="L11" s="5" t="n">
        <v>48867</v>
      </c>
      <c r="M11" s="5" t="n">
        <v>38403</v>
      </c>
    </row>
    <row r="12">
      <c r="A12" s="4" t="inlineStr">
        <is>
          <t>Net income</t>
        </is>
      </c>
      <c r="L12" s="6" t="n">
        <v>11736</v>
      </c>
      <c r="M12" s="6" t="n">
        <v>8075</v>
      </c>
    </row>
    <row r="13">
      <c r="A13" s="4" t="inlineStr">
        <is>
          <t>Net income per common share</t>
        </is>
      </c>
      <c r="L13" s="7" t="n">
        <v>1.64</v>
      </c>
      <c r="M13" s="7" t="n">
        <v>1.32</v>
      </c>
    </row>
  </sheetData>
  <mergeCells count="3">
    <mergeCell ref="A1:A2"/>
    <mergeCell ref="B1:I1"/>
    <mergeCell ref="J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quisition of First Priority Financial Corp. (Narrative) (Details) - USD ($)</t>
        </is>
      </c>
      <c r="B1" s="2" t="inlineStr">
        <is>
          <t>Jul. 31, 2018</t>
        </is>
      </c>
      <c r="C1" s="2" t="inlineStr">
        <is>
          <t>Dec. 31, 2020</t>
        </is>
      </c>
      <c r="D1" s="2" t="inlineStr">
        <is>
          <t>Dec. 31, 2019</t>
        </is>
      </c>
      <c r="E1" s="2" t="inlineStr">
        <is>
          <t>Dec. 31, 2018</t>
        </is>
      </c>
      <c r="F1" s="2" t="inlineStr">
        <is>
          <t>Dec. 31, 2017</t>
        </is>
      </c>
    </row>
    <row r="2">
      <c r="A2" s="3" t="inlineStr">
        <is>
          <t>Business Acquisition [Line Items]</t>
        </is>
      </c>
    </row>
    <row r="3">
      <c r="A3" s="4" t="inlineStr">
        <is>
          <t>Goodwill</t>
        </is>
      </c>
      <c r="C3" s="6" t="n">
        <v>62840000</v>
      </c>
      <c r="D3" s="6" t="n">
        <v>62840000</v>
      </c>
    </row>
    <row r="4">
      <c r="A4" s="4" t="inlineStr">
        <is>
          <t>Amortization expense</t>
        </is>
      </c>
      <c r="C4" s="5" t="n">
        <v>1398000</v>
      </c>
      <c r="D4" s="5" t="n">
        <v>1430000</v>
      </c>
      <c r="E4" s="6" t="n">
        <v>1224000</v>
      </c>
    </row>
    <row r="5">
      <c r="A5" s="4" t="inlineStr">
        <is>
          <t>First Priority Financial Corp. [Member]</t>
        </is>
      </c>
    </row>
    <row r="6">
      <c r="A6" s="3" t="inlineStr">
        <is>
          <t>Business Acquisition [Line Items]</t>
        </is>
      </c>
    </row>
    <row r="7">
      <c r="A7" s="4" t="inlineStr">
        <is>
          <t>Acquisition completion date</t>
        </is>
      </c>
      <c r="B7" s="4" t="inlineStr">
        <is>
          <t>Jul. 31,
		2018</t>
        </is>
      </c>
    </row>
    <row r="8">
      <c r="A8" s="4" t="inlineStr">
        <is>
          <t>Shares of acquirer ratio of common stock</t>
        </is>
      </c>
      <c r="B8" s="4" t="inlineStr">
        <is>
          <t>34.81%</t>
        </is>
      </c>
    </row>
    <row r="9">
      <c r="A9" s="4" t="inlineStr">
        <is>
          <t>Per share price</t>
        </is>
      </c>
      <c r="B9" s="7" t="n">
        <v>11.07</v>
      </c>
    </row>
    <row r="10">
      <c r="A10" s="4" t="inlineStr">
        <is>
          <t>Common stock shares issued to acquire the company</t>
        </is>
      </c>
      <c r="B10" s="5" t="n">
        <v>2320800</v>
      </c>
    </row>
    <row r="11">
      <c r="A11" s="4" t="inlineStr">
        <is>
          <t>Business combination, consideration transferred, equity interests issued and issuable</t>
        </is>
      </c>
      <c r="B11" s="6" t="n">
        <v>76122000</v>
      </c>
    </row>
    <row r="12">
      <c r="A12" s="4" t="inlineStr">
        <is>
          <t>Payments to acquire businesses gross</t>
        </is>
      </c>
      <c r="B12" s="5" t="n">
        <v>3807000</v>
      </c>
    </row>
    <row r="13">
      <c r="A13" s="4" t="inlineStr">
        <is>
          <t>Business combination consideration transferred</t>
        </is>
      </c>
      <c r="B13" s="5" t="n">
        <v>79929000</v>
      </c>
    </row>
    <row r="14">
      <c r="A14" s="4" t="inlineStr">
        <is>
          <t>Goodwill</t>
        </is>
      </c>
      <c r="B14" s="5" t="n">
        <v>39744000</v>
      </c>
    </row>
    <row r="15">
      <c r="A15" s="4" t="inlineStr">
        <is>
          <t>Intangible assets acquired (finite lived)</t>
        </is>
      </c>
      <c r="B15" s="5" t="n">
        <v>2832000</v>
      </c>
    </row>
    <row r="16">
      <c r="A16" s="4" t="inlineStr">
        <is>
          <t>Intangible assets acquired (indefinite lived)</t>
        </is>
      </c>
      <c r="B16" s="6" t="n">
        <v>205000</v>
      </c>
    </row>
    <row r="17">
      <c r="A17" s="4" t="inlineStr">
        <is>
          <t>Intangible assets, amortization period</t>
        </is>
      </c>
      <c r="B17" s="4" t="inlineStr">
        <is>
          <t>10 years</t>
        </is>
      </c>
    </row>
    <row r="18">
      <c r="A18" s="4" t="inlineStr">
        <is>
          <t>Core deposit intangible amortization expense related to acquisition for year one</t>
        </is>
      </c>
      <c r="B18" s="6" t="n">
        <v>390000</v>
      </c>
    </row>
    <row r="19">
      <c r="A19" s="4" t="inlineStr">
        <is>
          <t>Core deposit intangible amortization expense related to acquisition for year two</t>
        </is>
      </c>
      <c r="B19" s="5" t="n">
        <v>339000</v>
      </c>
    </row>
    <row r="20">
      <c r="A20" s="4" t="inlineStr">
        <is>
          <t>Core deposit intangible amortization expense related to acquisition for year three</t>
        </is>
      </c>
      <c r="B20" s="5" t="n">
        <v>288000</v>
      </c>
    </row>
    <row r="21">
      <c r="A21" s="4" t="inlineStr">
        <is>
          <t>Core deposit intangible amortization expense related to acquisition for year four</t>
        </is>
      </c>
      <c r="B21" s="5" t="n">
        <v>236000</v>
      </c>
    </row>
    <row r="22">
      <c r="A22" s="4" t="inlineStr">
        <is>
          <t>Core deposit intangible amortization expense related to acquisition for year five</t>
        </is>
      </c>
      <c r="B22" s="5" t="n">
        <v>185000</v>
      </c>
    </row>
    <row r="23">
      <c r="A23" s="4" t="inlineStr">
        <is>
          <t>Core deposit intangible amortization expense related to acquisition for four years after year five</t>
        </is>
      </c>
      <c r="B23" s="5" t="n">
        <v>244000</v>
      </c>
    </row>
    <row r="24">
      <c r="A24" s="4" t="inlineStr">
        <is>
          <t>Fair value of purchased loans</t>
        </is>
      </c>
      <c r="B24" s="6" t="n">
        <v>511623000</v>
      </c>
    </row>
    <row r="25">
      <c r="A25" s="4" t="inlineStr">
        <is>
          <t>Pro forma earnings</t>
        </is>
      </c>
      <c r="E25" s="5" t="n">
        <v>15469000</v>
      </c>
      <c r="F25" s="6" t="n">
        <v>9170000</v>
      </c>
    </row>
    <row r="26">
      <c r="A26" s="4" t="inlineStr">
        <is>
          <t>Severance and retention bonus expenses</t>
        </is>
      </c>
      <c r="E26" s="5" t="n">
        <v>1475000</v>
      </c>
    </row>
    <row r="27">
      <c r="A27" s="4" t="inlineStr">
        <is>
          <t>First Priority Financial Corp. [Member] | Excluded Acquisition-related Costs [Member]</t>
        </is>
      </c>
    </row>
    <row r="28">
      <c r="A28" s="3" t="inlineStr">
        <is>
          <t>Business Acquisition [Line Items]</t>
        </is>
      </c>
    </row>
    <row r="29">
      <c r="A29" s="4" t="inlineStr">
        <is>
          <t>Pro forma earnings</t>
        </is>
      </c>
      <c r="E29" s="5" t="n">
        <v>3486000</v>
      </c>
    </row>
    <row r="30">
      <c r="A30" s="4" t="inlineStr">
        <is>
          <t>Income tax nondeductible expenses</t>
        </is>
      </c>
      <c r="E30" s="6" t="n">
        <v>714000</v>
      </c>
    </row>
    <row r="31">
      <c r="A31" s="4" t="inlineStr">
        <is>
          <t>First Priority Financial Corp. [Member] | Core Deposits [Member]</t>
        </is>
      </c>
    </row>
    <row r="32">
      <c r="A32" s="3" t="inlineStr">
        <is>
          <t>Business Acquisition [Line Items]</t>
        </is>
      </c>
    </row>
    <row r="33">
      <c r="A33" s="4" t="inlineStr">
        <is>
          <t>Amortization expense</t>
        </is>
      </c>
      <c r="C33" s="6" t="n">
        <v>442000</v>
      </c>
      <c r="D33" s="6" t="n">
        <v>493000</v>
      </c>
    </row>
    <row r="34">
      <c r="A34" s="4" t="inlineStr">
        <is>
          <t>First Priority Financial Corp. [Member] | Series D [Member]</t>
        </is>
      </c>
    </row>
    <row r="35">
      <c r="A35" s="3" t="inlineStr">
        <is>
          <t>Business Acquisition [Line Items]</t>
        </is>
      </c>
    </row>
    <row r="36">
      <c r="A36" s="4" t="inlineStr">
        <is>
          <t>Preferred Stock, Shares Issued</t>
        </is>
      </c>
      <c r="B36" s="5" t="n">
        <v>3404</v>
      </c>
    </row>
    <row r="37">
      <c r="A37" s="4" t="inlineStr">
        <is>
          <t>Preferred stock, value</t>
        </is>
      </c>
      <c r="B37" s="6" t="n">
        <v>3404000</v>
      </c>
    </row>
    <row r="38">
      <c r="A38" s="4" t="inlineStr">
        <is>
          <t>First Priority Financial Corp. [Member] | Stock Options [Member]</t>
        </is>
      </c>
    </row>
    <row r="39">
      <c r="A39" s="3" t="inlineStr">
        <is>
          <t>Business Acquisition [Line Items]</t>
        </is>
      </c>
    </row>
    <row r="40">
      <c r="A40" s="4" t="inlineStr">
        <is>
          <t>Payments to acquire businesses gross</t>
        </is>
      </c>
      <c r="B40" s="5" t="n">
        <v>3801000</v>
      </c>
    </row>
    <row r="41">
      <c r="A41" s="4" t="inlineStr">
        <is>
          <t>First Priority Financial Corp. [Member] | Fractional Shares [Member]</t>
        </is>
      </c>
    </row>
    <row r="42">
      <c r="A42" s="3" t="inlineStr">
        <is>
          <t>Business Acquisition [Line Items]</t>
        </is>
      </c>
    </row>
    <row r="43">
      <c r="A43" s="4" t="inlineStr">
        <is>
          <t>Payments to acquire businesses gross</t>
        </is>
      </c>
      <c r="B43" s="6" t="n">
        <v>6000</v>
      </c>
    </row>
    <row r="44">
      <c r="A44" s="4" t="inlineStr">
        <is>
          <t>First Priority Financial Corp. [Member] | Common Stock [Member]</t>
        </is>
      </c>
    </row>
    <row r="45">
      <c r="A45" s="3" t="inlineStr">
        <is>
          <t>Business Acquisition [Line Items]</t>
        </is>
      </c>
    </row>
    <row r="46">
      <c r="A46" s="4" t="inlineStr">
        <is>
          <t>Per share price</t>
        </is>
      </c>
      <c r="B46" s="7" t="n">
        <v>32.8</v>
      </c>
    </row>
    <row r="47">
      <c r="A47" s="4" t="inlineStr">
        <is>
          <t>Business combination, consideration transferred, equity interests issued and issuable</t>
        </is>
      </c>
      <c r="B47" s="6" t="n">
        <v>7612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First Priority Financial Corp. (Allocation of Purchase Price) (Details) - USD ($)</t>
        </is>
      </c>
      <c r="B1" s="2" t="inlineStr">
        <is>
          <t>Jul. 31, 2018</t>
        </is>
      </c>
      <c r="C1" s="2" t="inlineStr">
        <is>
          <t>Dec. 31, 2020</t>
        </is>
      </c>
      <c r="D1" s="2" t="inlineStr">
        <is>
          <t>Dec. 31, 2019</t>
        </is>
      </c>
    </row>
    <row r="2">
      <c r="A2" s="3" t="inlineStr">
        <is>
          <t>Assets acquired:</t>
        </is>
      </c>
    </row>
    <row r="3">
      <c r="A3" s="4" t="inlineStr">
        <is>
          <t>Goodwill</t>
        </is>
      </c>
      <c r="C3" s="6" t="n">
        <v>62840000</v>
      </c>
      <c r="D3" s="6" t="n">
        <v>62840000</v>
      </c>
    </row>
    <row r="4">
      <c r="A4" s="4" t="inlineStr">
        <is>
          <t>First Priority Financial Corp. [Member]</t>
        </is>
      </c>
    </row>
    <row r="5">
      <c r="A5" s="3" t="inlineStr">
        <is>
          <t>Assets acquired:</t>
        </is>
      </c>
    </row>
    <row r="6">
      <c r="A6" s="4" t="inlineStr">
        <is>
          <t>Cash and cash equivalents</t>
        </is>
      </c>
      <c r="B6" s="6" t="n">
        <v>11398000</v>
      </c>
    </row>
    <row r="7">
      <c r="A7" s="4" t="inlineStr">
        <is>
          <t>Investment securities</t>
        </is>
      </c>
      <c r="B7" s="5" t="n">
        <v>62977000</v>
      </c>
    </row>
    <row r="8">
      <c r="A8" s="4" t="inlineStr">
        <is>
          <t>Restricted stock</t>
        </is>
      </c>
      <c r="B8" s="5" t="n">
        <v>2237000</v>
      </c>
    </row>
    <row r="9">
      <c r="A9" s="4" t="inlineStr">
        <is>
          <t>Loans</t>
        </is>
      </c>
      <c r="B9" s="5" t="n">
        <v>511623000</v>
      </c>
    </row>
    <row r="10">
      <c r="A10" s="4" t="inlineStr">
        <is>
          <t>Goodwill</t>
        </is>
      </c>
      <c r="B10" s="5" t="n">
        <v>39744000</v>
      </c>
    </row>
    <row r="11">
      <c r="A11" s="4" t="inlineStr">
        <is>
          <t>Core deposit intangible</t>
        </is>
      </c>
      <c r="B11" s="5" t="n">
        <v>2832000</v>
      </c>
    </row>
    <row r="12">
      <c r="A12" s="4" t="inlineStr">
        <is>
          <t>Trade name intangible</t>
        </is>
      </c>
      <c r="B12" s="5" t="n">
        <v>205000</v>
      </c>
    </row>
    <row r="13">
      <c r="A13" s="4" t="inlineStr">
        <is>
          <t>Premises and equipment</t>
        </is>
      </c>
      <c r="B13" s="5" t="n">
        <v>1147000</v>
      </c>
    </row>
    <row r="14">
      <c r="A14" s="4" t="inlineStr">
        <is>
          <t>Foreclosed assets</t>
        </is>
      </c>
      <c r="B14" s="5" t="n">
        <v>125000</v>
      </c>
    </row>
    <row r="15">
      <c r="A15" s="4" t="inlineStr">
        <is>
          <t>Deferred income taxes</t>
        </is>
      </c>
      <c r="B15" s="5" t="n">
        <v>3140000</v>
      </c>
    </row>
    <row r="16">
      <c r="A16" s="4" t="inlineStr">
        <is>
          <t>Accrued interest receivable</t>
        </is>
      </c>
      <c r="B16" s="5" t="n">
        <v>2293000</v>
      </c>
    </row>
    <row r="17">
      <c r="A17" s="4" t="inlineStr">
        <is>
          <t>Other assets</t>
        </is>
      </c>
      <c r="B17" s="5" t="n">
        <v>4197000</v>
      </c>
    </row>
    <row r="18">
      <c r="A18" s="4" t="inlineStr">
        <is>
          <t>Total assets acquired</t>
        </is>
      </c>
      <c r="B18" s="5" t="n">
        <v>641918000</v>
      </c>
    </row>
    <row r="19">
      <c r="A19" s="3" t="inlineStr">
        <is>
          <t>Liabilities assumed:</t>
        </is>
      </c>
    </row>
    <row r="20">
      <c r="A20" s="4" t="inlineStr">
        <is>
          <t>Deposits</t>
        </is>
      </c>
      <c r="B20" s="5" t="n">
        <v>504946000</v>
      </c>
    </row>
    <row r="21">
      <c r="A21" s="4" t="inlineStr">
        <is>
          <t>Borrowings</t>
        </is>
      </c>
      <c r="B21" s="5" t="n">
        <v>49939000</v>
      </c>
    </row>
    <row r="22">
      <c r="A22" s="4" t="inlineStr">
        <is>
          <t>Accrued interest payable</t>
        </is>
      </c>
      <c r="B22" s="5" t="n">
        <v>1073000</v>
      </c>
    </row>
    <row r="23">
      <c r="A23" s="4" t="inlineStr">
        <is>
          <t>Other liabilities</t>
        </is>
      </c>
      <c r="B23" s="5" t="n">
        <v>2627000</v>
      </c>
    </row>
    <row r="24">
      <c r="A24" s="4" t="inlineStr">
        <is>
          <t>Total liabilities assumed</t>
        </is>
      </c>
      <c r="B24" s="5" t="n">
        <v>558585000</v>
      </c>
    </row>
    <row r="25">
      <c r="A25" s="3" t="inlineStr">
        <is>
          <t>Equity acquired:</t>
        </is>
      </c>
    </row>
    <row r="26">
      <c r="A26" s="4" t="inlineStr">
        <is>
          <t>Preferred stock</t>
        </is>
      </c>
      <c r="B26" s="5" t="n">
        <v>3404000</v>
      </c>
    </row>
    <row r="27">
      <c r="A27" s="4" t="inlineStr">
        <is>
          <t>Total equity acquired and liabilities assumed</t>
        </is>
      </c>
      <c r="B27" s="5" t="n">
        <v>561989000</v>
      </c>
    </row>
    <row r="28">
      <c r="A28" s="4" t="inlineStr">
        <is>
          <t>Consideration paid</t>
        </is>
      </c>
      <c r="B28" s="5" t="n">
        <v>79929000</v>
      </c>
    </row>
    <row r="29">
      <c r="A29" s="4" t="inlineStr">
        <is>
          <t>Cash paid</t>
        </is>
      </c>
      <c r="B29" s="5" t="n">
        <v>3807000</v>
      </c>
    </row>
    <row r="30">
      <c r="A30" s="4" t="inlineStr">
        <is>
          <t>Fair value of common stock issued</t>
        </is>
      </c>
      <c r="B30" s="6" t="n">
        <v>7612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First Priority Financial Corp. (Preliminary Estimated Fair Value of Assets Acquired) (Details) - USD ($)</t>
        </is>
      </c>
      <c r="B1" s="2" t="inlineStr">
        <is>
          <t>Jul. 31, 2018</t>
        </is>
      </c>
      <c r="C1" s="2" t="inlineStr">
        <is>
          <t>Dec. 31, 2020</t>
        </is>
      </c>
      <c r="D1" s="2" t="inlineStr">
        <is>
          <t>Dec. 31, 2019</t>
        </is>
      </c>
    </row>
    <row r="2">
      <c r="A2" s="3" t="inlineStr">
        <is>
          <t>Net assets acquired:</t>
        </is>
      </c>
    </row>
    <row r="3">
      <c r="A3" s="4" t="inlineStr">
        <is>
          <t>Goodwill</t>
        </is>
      </c>
      <c r="C3" s="6" t="n">
        <v>62840000</v>
      </c>
      <c r="D3" s="6" t="n">
        <v>62840000</v>
      </c>
    </row>
    <row r="4">
      <c r="A4" s="4" t="inlineStr">
        <is>
          <t>First Priority Financial Corp. [Member]</t>
        </is>
      </c>
    </row>
    <row r="5">
      <c r="A5" s="3" t="inlineStr">
        <is>
          <t>Business Acquisition [Line Items]</t>
        </is>
      </c>
    </row>
    <row r="6">
      <c r="A6" s="4" t="inlineStr">
        <is>
          <t>Total purchase price (consideration paid)</t>
        </is>
      </c>
      <c r="B6" s="6" t="n">
        <v>79929000</v>
      </c>
    </row>
    <row r="7">
      <c r="A7" s="3" t="inlineStr">
        <is>
          <t>Net assets acquired:</t>
        </is>
      </c>
    </row>
    <row r="8">
      <c r="A8" s="4" t="inlineStr">
        <is>
          <t>Cash and cash equivalents</t>
        </is>
      </c>
      <c r="B8" s="5" t="n">
        <v>11398000</v>
      </c>
    </row>
    <row r="9">
      <c r="A9" s="4" t="inlineStr">
        <is>
          <t>Investment securities</t>
        </is>
      </c>
      <c r="B9" s="5" t="n">
        <v>62977000</v>
      </c>
    </row>
    <row r="10">
      <c r="A10" s="4" t="inlineStr">
        <is>
          <t>Restricted stock</t>
        </is>
      </c>
      <c r="B10" s="5" t="n">
        <v>2237000</v>
      </c>
    </row>
    <row r="11">
      <c r="A11" s="4" t="inlineStr">
        <is>
          <t>Loans</t>
        </is>
      </c>
      <c r="B11" s="5" t="n">
        <v>511623000</v>
      </c>
    </row>
    <row r="12">
      <c r="A12" s="4" t="inlineStr">
        <is>
          <t>Core deposit intangible</t>
        </is>
      </c>
      <c r="B12" s="5" t="n">
        <v>2832000</v>
      </c>
    </row>
    <row r="13">
      <c r="A13" s="4" t="inlineStr">
        <is>
          <t>Trade name intangible</t>
        </is>
      </c>
      <c r="B13" s="5" t="n">
        <v>205000</v>
      </c>
    </row>
    <row r="14">
      <c r="A14" s="4" t="inlineStr">
        <is>
          <t>Premises and equipment</t>
        </is>
      </c>
      <c r="B14" s="5" t="n">
        <v>1147000</v>
      </c>
    </row>
    <row r="15">
      <c r="A15" s="4" t="inlineStr">
        <is>
          <t>Foreclosed assets</t>
        </is>
      </c>
      <c r="B15" s="5" t="n">
        <v>125000</v>
      </c>
    </row>
    <row r="16">
      <c r="A16" s="4" t="inlineStr">
        <is>
          <t>Deferred income taxes</t>
        </is>
      </c>
      <c r="B16" s="5" t="n">
        <v>3140000</v>
      </c>
    </row>
    <row r="17">
      <c r="A17" s="4" t="inlineStr">
        <is>
          <t>Accrued interest receivable</t>
        </is>
      </c>
      <c r="B17" s="5" t="n">
        <v>2293000</v>
      </c>
    </row>
    <row r="18">
      <c r="A18" s="4" t="inlineStr">
        <is>
          <t>Other assets</t>
        </is>
      </c>
      <c r="B18" s="5" t="n">
        <v>4197000</v>
      </c>
    </row>
    <row r="19">
      <c r="A19" s="4" t="inlineStr">
        <is>
          <t>Deposits</t>
        </is>
      </c>
      <c r="B19" s="5" t="n">
        <v>-504946000</v>
      </c>
    </row>
    <row r="20">
      <c r="A20" s="4" t="inlineStr">
        <is>
          <t>Borrowings</t>
        </is>
      </c>
      <c r="B20" s="5" t="n">
        <v>-49939000</v>
      </c>
    </row>
    <row r="21">
      <c r="A21" s="4" t="inlineStr">
        <is>
          <t>Accrued interest payable</t>
        </is>
      </c>
      <c r="B21" s="5" t="n">
        <v>-1073000</v>
      </c>
    </row>
    <row r="22">
      <c r="A22" s="4" t="inlineStr">
        <is>
          <t>Other liabilities</t>
        </is>
      </c>
      <c r="B22" s="5" t="n">
        <v>-2627000</v>
      </c>
    </row>
    <row r="23">
      <c r="A23" s="4" t="inlineStr">
        <is>
          <t>Preferred stock</t>
        </is>
      </c>
      <c r="B23" s="5" t="n">
        <v>-3404000</v>
      </c>
    </row>
    <row r="24">
      <c r="A24" s="4" t="inlineStr">
        <is>
          <t>Total net assets acquired</t>
        </is>
      </c>
      <c r="B24" s="5" t="n">
        <v>40185000</v>
      </c>
    </row>
    <row r="25">
      <c r="A25" s="4" t="inlineStr">
        <is>
          <t>Goodwill</t>
        </is>
      </c>
      <c r="B25" s="6" t="n">
        <v>3974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of First Priority Financial Corp. (Fair Value Adjustments) (Details) - First Priority Financial Corp. [Member]</t>
        </is>
      </c>
      <c r="B1" s="2" t="inlineStr">
        <is>
          <t>Jul. 31, 2018USD ($)</t>
        </is>
      </c>
    </row>
    <row r="2">
      <c r="A2" s="3" t="inlineStr">
        <is>
          <t>Business Acquisition [Line Items]</t>
        </is>
      </c>
    </row>
    <row r="3">
      <c r="A3" s="4" t="inlineStr">
        <is>
          <t>Gross amortized cost basis at July 31, 2018</t>
        </is>
      </c>
      <c r="B3" s="6" t="n">
        <v>521644000</v>
      </c>
    </row>
    <row r="4">
      <c r="A4" s="4" t="inlineStr">
        <is>
          <t>Market rate adjustment</t>
        </is>
      </c>
      <c r="B4" s="5" t="n">
        <v>-3023000</v>
      </c>
    </row>
    <row r="5">
      <c r="A5" s="4" t="inlineStr">
        <is>
          <t>Credit fair value adjustment on pools of homogeneous loans</t>
        </is>
      </c>
      <c r="B5" s="5" t="n">
        <v>-6742000</v>
      </c>
    </row>
    <row r="6">
      <c r="A6" s="4" t="inlineStr">
        <is>
          <t>Credit fair value adjustment on impaired loans</t>
        </is>
      </c>
      <c r="B6" s="5" t="n">
        <v>-256000</v>
      </c>
    </row>
    <row r="7">
      <c r="A7" s="4" t="inlineStr">
        <is>
          <t>Fair value of purchased loans at July 31, 2018</t>
        </is>
      </c>
      <c r="B7" s="6" t="n">
        <v>51162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L34"/>
  <sheetViews>
    <sheetView workbookViewId="0">
      <selection activeCell="A1" sqref="A1"/>
    </sheetView>
  </sheetViews>
  <sheetFormatPr baseColWidth="8" defaultRowHeight="15"/>
  <cols>
    <col width="80" customWidth="1" min="1" max="1"/>
    <col width="80" customWidth="1" min="2" max="2"/>
    <col width="40" customWidth="1" min="3" max="3"/>
    <col width="13" customWidth="1" min="4" max="4"/>
    <col width="42" customWidth="1" min="5" max="5"/>
    <col width="13" customWidth="1" min="6" max="6"/>
    <col width="18" customWidth="1" min="7" max="7"/>
    <col width="57" customWidth="1" min="8" max="8"/>
    <col width="29" customWidth="1" min="9" max="9"/>
    <col width="55" customWidth="1" min="10" max="10"/>
    <col width="13" customWidth="1" min="11" max="11"/>
    <col width="46" customWidth="1" min="12" max="12"/>
    <col width="42" customWidth="1" min="13" max="13"/>
    <col width="80" customWidth="1" min="14" max="14"/>
    <col width="53" customWidth="1" min="15" max="15"/>
    <col width="46" customWidth="1" min="16" max="16"/>
    <col width="61" customWidth="1" min="17" max="17"/>
    <col width="13" customWidth="1" min="18" max="18"/>
    <col width="63" customWidth="1" min="19" max="19"/>
    <col width="13" customWidth="1" min="20" max="20"/>
    <col width="50" customWidth="1" min="21" max="21"/>
    <col width="46" customWidth="1" min="22" max="22"/>
    <col width="75" customWidth="1" min="23" max="23"/>
    <col width="13" customWidth="1" min="24" max="24"/>
    <col width="77" customWidth="1" min="25" max="25"/>
    <col width="13" customWidth="1" min="26" max="26"/>
    <col width="64" customWidth="1" min="27" max="27"/>
    <col width="46" customWidth="1" min="28" max="28"/>
    <col width="44" customWidth="1" min="29" max="29"/>
    <col width="55" customWidth="1" min="30" max="30"/>
    <col width="80" customWidth="1" min="31" max="31"/>
    <col width="13" customWidth="1" min="32" max="32"/>
    <col width="55" customWidth="1" min="33" max="33"/>
    <col width="80" customWidth="1" min="34" max="34"/>
    <col width="80" customWidth="1" min="35" max="35"/>
    <col width="13" customWidth="1" min="36" max="36"/>
    <col width="46" customWidth="1" min="37" max="37"/>
    <col width="52" customWidth="1" min="38" max="38"/>
  </cols>
  <sheetData>
    <row r="1">
      <c r="A1" s="1" t="inlineStr">
        <is>
          <t>Consolidated Statements of Changes In Shareholders' Equity - USD ($) $ in Thousands</t>
        </is>
      </c>
      <c r="B1" s="2" t="inlineStr">
        <is>
          <t>Total</t>
        </is>
      </c>
      <c r="C1" s="2" t="inlineStr">
        <is>
          <t>First Priority Financial Corp. [Member]</t>
        </is>
      </c>
      <c r="D1" s="2" t="inlineStr">
        <is>
          <t>[2]</t>
        </is>
      </c>
      <c r="E1" s="2" t="inlineStr">
        <is>
          <t>Scottdale Bank and Trust Company [Member]</t>
        </is>
      </c>
      <c r="F1" s="2" t="inlineStr">
        <is>
          <t>[3]</t>
        </is>
      </c>
      <c r="G1" s="2" t="inlineStr">
        <is>
          <t>Series D [Member]</t>
        </is>
      </c>
      <c r="H1" s="2" t="inlineStr">
        <is>
          <t>Series D [Member]First Priority Financial Corp. [Member]</t>
        </is>
      </c>
      <c r="I1" s="2" t="inlineStr">
        <is>
          <t>Previously Reported [Member]</t>
        </is>
      </c>
      <c r="J1" s="2" t="inlineStr">
        <is>
          <t>Impact of Adoption of New Accounting Standard [Member]</t>
        </is>
      </c>
      <c r="L1" s="2" t="inlineStr">
        <is>
          <t>Preferred Stock [Member]</t>
        </is>
      </c>
      <c r="M1" s="2" t="inlineStr">
        <is>
          <t>Preferred Stock [Member]Series D [Member]</t>
        </is>
      </c>
      <c r="N1" s="2" t="inlineStr">
        <is>
          <t>Preferred Stock [Member]Series D [Member]First Priority Financial Corp. [Member]</t>
        </is>
      </c>
      <c r="O1" s="2" t="inlineStr">
        <is>
          <t>Preferred Stock [Member]Previously Reported [Member]</t>
        </is>
      </c>
      <c r="P1" s="2" t="inlineStr">
        <is>
          <t>Common Stock [Member]</t>
        </is>
      </c>
      <c r="Q1" s="2" t="inlineStr">
        <is>
          <t>Common Stock [Member]First Priority Financial Corp. [Member]</t>
        </is>
      </c>
      <c r="R1" s="2" t="inlineStr">
        <is>
          <t>[2]</t>
        </is>
      </c>
      <c r="S1" s="2" t="inlineStr">
        <is>
          <t>Common Stock [Member]Scottdale Bank and Trust Company [Member]</t>
        </is>
      </c>
      <c r="T1" s="2" t="inlineStr">
        <is>
          <t>[3]</t>
        </is>
      </c>
      <c r="U1" s="2" t="inlineStr">
        <is>
          <t>Common Stock [Member]Previously Reported [Member]</t>
        </is>
      </c>
      <c r="V1" s="2" t="inlineStr">
        <is>
          <t>Additional Paid-in Capital [Member]</t>
        </is>
      </c>
      <c r="W1" s="2" t="inlineStr">
        <is>
          <t>Additional Paid-in Capital [Member]First Priority Financial Corp. [Member]</t>
        </is>
      </c>
      <c r="X1" s="2" t="inlineStr">
        <is>
          <t>[2]</t>
        </is>
      </c>
      <c r="Y1" s="2" t="inlineStr">
        <is>
          <t>Additional Paid-in Capital [Member]Scottdale Bank and Trust Company [Member]</t>
        </is>
      </c>
      <c r="Z1" s="2" t="inlineStr">
        <is>
          <t>[3]</t>
        </is>
      </c>
      <c r="AA1" s="2" t="inlineStr">
        <is>
          <t>Additional Paid-in Capital [Member]Previously Reported [Member]</t>
        </is>
      </c>
      <c r="AB1" s="2" t="inlineStr">
        <is>
          <t>Retained Earnings [Member]</t>
        </is>
      </c>
      <c r="AC1" s="2" t="inlineStr">
        <is>
          <t>Retained Earnings [Member]Series D [Member]</t>
        </is>
      </c>
      <c r="AD1" s="2" t="inlineStr">
        <is>
          <t>Retained Earnings [Member]Previously Reported [Member]</t>
        </is>
      </c>
      <c r="AE1" s="2" t="inlineStr">
        <is>
          <t>Retained Earnings [Member]Impact of Adoption of New Accounting Standard [Member]</t>
        </is>
      </c>
      <c r="AG1" s="2" t="inlineStr">
        <is>
          <t>Accumulated Other Comprehensive Income (Loss) [Member]</t>
        </is>
      </c>
      <c r="AH1" s="2" t="inlineStr">
        <is>
          <t>Accumulated Other Comprehensive Income (Loss) [Member]Previously Reported [Member]</t>
        </is>
      </c>
      <c r="AI1" s="2" t="inlineStr">
        <is>
          <t>Accumulated Other Comprehensive Income (Loss) [Member]Impact of Adoption of New Accounting Standard [Member]</t>
        </is>
      </c>
      <c r="AJ1" s="2" t="inlineStr">
        <is>
          <t>[1]</t>
        </is>
      </c>
      <c r="AK1" s="2" t="inlineStr">
        <is>
          <t>Treasury Stock [Member]</t>
        </is>
      </c>
      <c r="AL1" s="2" t="inlineStr">
        <is>
          <t>Treasury Stock [Member]Previously Reported [Member]</t>
        </is>
      </c>
    </row>
    <row r="2">
      <c r="A2" s="4" t="inlineStr">
        <is>
          <t>Balance at Dec. 31, 2017</t>
        </is>
      </c>
      <c r="B2" s="6" t="n">
        <v>75694</v>
      </c>
      <c r="I2" s="6" t="n">
        <v>75703</v>
      </c>
      <c r="J2" s="6" t="n">
        <v>-9</v>
      </c>
      <c r="K2" s="4" t="inlineStr">
        <is>
          <t>[1]</t>
        </is>
      </c>
      <c r="P2" s="6" t="n">
        <v>4242</v>
      </c>
      <c r="U2" s="6" t="n">
        <v>4242</v>
      </c>
      <c r="V2" s="6" t="n">
        <v>40970</v>
      </c>
      <c r="AA2" s="6" t="n">
        <v>40970</v>
      </c>
      <c r="AB2" s="6" t="n">
        <v>32521</v>
      </c>
      <c r="AD2" s="6" t="n">
        <v>32565</v>
      </c>
      <c r="AE2" s="6" t="n">
        <v>-44</v>
      </c>
      <c r="AF2" s="4" t="inlineStr">
        <is>
          <t>[1]</t>
        </is>
      </c>
      <c r="AG2" s="6" t="n">
        <v>-2039</v>
      </c>
      <c r="AH2" s="6" t="n">
        <v>-2074</v>
      </c>
      <c r="AI2" s="6" t="n">
        <v>35</v>
      </c>
    </row>
    <row r="3">
      <c r="A3" s="4" t="inlineStr">
        <is>
          <t>Accounting Standards Update Extensible List</t>
        </is>
      </c>
      <c r="B3" s="4" t="inlineStr">
        <is>
          <t>us-gaap:AccountingStandardsUpdate201601Member</t>
        </is>
      </c>
      <c r="L3" s="4" t="inlineStr">
        <is>
          <t>us-gaap:AccountingStandardsUpdate201601Member</t>
        </is>
      </c>
      <c r="P3" s="4" t="inlineStr">
        <is>
          <t>us-gaap:AccountingStandardsUpdate201601Member</t>
        </is>
      </c>
      <c r="V3" s="4" t="inlineStr">
        <is>
          <t>us-gaap:AccountingStandardsUpdate201601Member</t>
        </is>
      </c>
      <c r="AB3" s="4" t="inlineStr">
        <is>
          <t>us-gaap:AccountingStandardsUpdate201601Member</t>
        </is>
      </c>
      <c r="AG3" s="4" t="inlineStr">
        <is>
          <t>us-gaap:AccountingStandardsUpdate201601Member</t>
        </is>
      </c>
      <c r="AK3" s="4" t="inlineStr">
        <is>
          <t>us-gaap:AccountingStandardsUpdate201601Member</t>
        </is>
      </c>
    </row>
    <row r="4">
      <c r="A4" s="4" t="inlineStr">
        <is>
          <t>Net income</t>
        </is>
      </c>
      <c r="B4" s="6" t="n">
        <v>10596</v>
      </c>
      <c r="AB4" s="6" t="n">
        <v>10596</v>
      </c>
    </row>
    <row r="5">
      <c r="A5" s="4" t="inlineStr">
        <is>
          <t>Total other comprehensive (loss) income, net of taxes</t>
        </is>
      </c>
      <c r="B5" s="5" t="n">
        <v>-339</v>
      </c>
      <c r="AG5" s="6" t="n">
        <v>-339</v>
      </c>
    </row>
    <row r="6">
      <c r="A6" s="4" t="inlineStr">
        <is>
          <t>Stock issued to shareholders</t>
        </is>
      </c>
      <c r="C6" s="6" t="n">
        <v>76122</v>
      </c>
      <c r="E6" s="6" t="n">
        <v>64181</v>
      </c>
      <c r="H6" s="6" t="n">
        <v>3404</v>
      </c>
      <c r="N6" s="6" t="n">
        <v>3404</v>
      </c>
      <c r="Q6" s="6" t="n">
        <v>2321</v>
      </c>
      <c r="S6" s="6" t="n">
        <v>1879</v>
      </c>
      <c r="W6" s="6" t="n">
        <v>73801</v>
      </c>
      <c r="Y6" s="6" t="n">
        <v>62302</v>
      </c>
    </row>
    <row r="7">
      <c r="A7" s="4" t="inlineStr">
        <is>
          <t>Preferred stock dividends</t>
        </is>
      </c>
      <c r="G7" s="6" t="n">
        <v>-102</v>
      </c>
      <c r="AC7" s="6" t="n">
        <v>-102</v>
      </c>
    </row>
    <row r="8">
      <c r="A8" s="4" t="inlineStr">
        <is>
          <t>Preferred stock redemption</t>
        </is>
      </c>
      <c r="G8" s="6" t="n">
        <v>-3404</v>
      </c>
      <c r="M8" s="6" t="n">
        <v>-3404</v>
      </c>
    </row>
    <row r="9">
      <c r="A9" s="4" t="inlineStr">
        <is>
          <t>Common stock dividends declared</t>
        </is>
      </c>
      <c r="B9" s="5" t="n">
        <v>-3453</v>
      </c>
      <c r="AB9" s="5" t="n">
        <v>-3453</v>
      </c>
    </row>
    <row r="10">
      <c r="A10" s="4" t="inlineStr">
        <is>
          <t>Employee Stock Purchase Plan</t>
        </is>
      </c>
      <c r="B10" s="5" t="n">
        <v>119</v>
      </c>
      <c r="P10" s="6" t="n">
        <v>4</v>
      </c>
      <c r="V10" s="6" t="n">
        <v>115</v>
      </c>
    </row>
    <row r="11">
      <c r="A11" s="4" t="inlineStr">
        <is>
          <t>Director Stock Purchase Plan</t>
        </is>
      </c>
      <c r="B11" s="5" t="n">
        <v>124</v>
      </c>
      <c r="P11" s="5" t="n">
        <v>4</v>
      </c>
      <c r="V11" s="5" t="n">
        <v>120</v>
      </c>
    </row>
    <row r="12">
      <c r="A12" s="4" t="inlineStr">
        <is>
          <t>Restricted stock activity</t>
        </is>
      </c>
      <c r="B12" s="5" t="n">
        <v>267</v>
      </c>
      <c r="P12" s="5" t="n">
        <v>10</v>
      </c>
      <c r="V12" s="5" t="n">
        <v>257</v>
      </c>
    </row>
    <row r="13">
      <c r="A13" s="4" t="inlineStr">
        <is>
          <t>Balance at Dec. 31, 2018</t>
        </is>
      </c>
      <c r="B13" s="6" t="n">
        <v>223525</v>
      </c>
      <c r="I13" s="6" t="n">
        <v>223209</v>
      </c>
      <c r="J13" s="6" t="n">
        <v>316</v>
      </c>
      <c r="K13" s="4" t="inlineStr">
        <is>
          <t>[4]</t>
        </is>
      </c>
      <c r="O13" s="6" t="n">
        <v>0</v>
      </c>
      <c r="P13" s="6" t="n">
        <v>8460</v>
      </c>
      <c r="U13" s="6" t="n">
        <v>8460</v>
      </c>
      <c r="V13" s="6" t="n">
        <v>177565</v>
      </c>
      <c r="AA13" s="6" t="n">
        <v>177565</v>
      </c>
      <c r="AB13" s="6" t="n">
        <v>39878</v>
      </c>
      <c r="AD13" s="6" t="n">
        <v>39562</v>
      </c>
      <c r="AE13" s="6" t="n">
        <v>316</v>
      </c>
      <c r="AF13" s="4" t="inlineStr">
        <is>
          <t>[4]</t>
        </is>
      </c>
      <c r="AG13" s="6" t="n">
        <v>-2378</v>
      </c>
      <c r="AH13" s="6" t="n">
        <v>-2378</v>
      </c>
      <c r="AL13" s="6" t="n">
        <v>0</v>
      </c>
    </row>
    <row r="14">
      <c r="A14" s="4" t="inlineStr">
        <is>
          <t>Accounting Standards Update Extensible List</t>
        </is>
      </c>
      <c r="B14" s="4" t="inlineStr">
        <is>
          <t>us-gaap:AccountingStandardsUpdate201602Member</t>
        </is>
      </c>
      <c r="L14" s="4" t="inlineStr">
        <is>
          <t>us-gaap:AccountingStandardsUpdate201602Member</t>
        </is>
      </c>
      <c r="P14" s="4" t="inlineStr">
        <is>
          <t>us-gaap:AccountingStandardsUpdate201602Member</t>
        </is>
      </c>
      <c r="V14" s="4" t="inlineStr">
        <is>
          <t>us-gaap:AccountingStandardsUpdate201602Member</t>
        </is>
      </c>
      <c r="AB14" s="4" t="inlineStr">
        <is>
          <t>us-gaap:AccountingStandardsUpdate201602Member</t>
        </is>
      </c>
      <c r="AG14" s="4" t="inlineStr">
        <is>
          <t>us-gaap:AccountingStandardsUpdate201602Member</t>
        </is>
      </c>
      <c r="AK14" s="4" t="inlineStr">
        <is>
          <t>us-gaap:AccountingStandardsUpdate201602Member</t>
        </is>
      </c>
    </row>
    <row r="15">
      <c r="A15" s="4" t="inlineStr">
        <is>
          <t>Net income</t>
        </is>
      </c>
      <c r="B15" s="6" t="n">
        <v>17701</v>
      </c>
      <c r="AB15" s="6" t="n">
        <v>17701</v>
      </c>
    </row>
    <row r="16">
      <c r="A16" s="4" t="inlineStr">
        <is>
          <t>Total other comprehensive (loss) income, net of taxes</t>
        </is>
      </c>
      <c r="B16" s="5" t="n">
        <v>2721</v>
      </c>
      <c r="AG16" s="6" t="n">
        <v>2721</v>
      </c>
    </row>
    <row r="17">
      <c r="A17" s="4" t="inlineStr">
        <is>
          <t>Common stock dividends declared</t>
        </is>
      </c>
      <c r="B17" s="5" t="n">
        <v>-6688</v>
      </c>
      <c r="AB17" s="5" t="n">
        <v>-6688</v>
      </c>
    </row>
    <row r="18">
      <c r="A18" s="4" t="inlineStr">
        <is>
          <t>Employee Stock Purchase Plan</t>
        </is>
      </c>
      <c r="B18" s="5" t="n">
        <v>134</v>
      </c>
      <c r="P18" s="6" t="n">
        <v>5</v>
      </c>
      <c r="V18" s="6" t="n">
        <v>129</v>
      </c>
    </row>
    <row r="19">
      <c r="A19" s="4" t="inlineStr">
        <is>
          <t>Director Stock Purchase Plan</t>
        </is>
      </c>
      <c r="B19" s="5" t="n">
        <v>135</v>
      </c>
      <c r="P19" s="5" t="n">
        <v>5</v>
      </c>
      <c r="V19" s="5" t="n">
        <v>130</v>
      </c>
    </row>
    <row r="20">
      <c r="A20" s="4" t="inlineStr">
        <is>
          <t>Restricted stock activity</t>
        </is>
      </c>
      <c r="B20" s="5" t="n">
        <v>346</v>
      </c>
      <c r="P20" s="5" t="n">
        <v>11</v>
      </c>
      <c r="V20" s="5" t="n">
        <v>335</v>
      </c>
    </row>
    <row r="21">
      <c r="A21" s="4" t="inlineStr">
        <is>
          <t>Balance at Dec. 31, 2019</t>
        </is>
      </c>
      <c r="B21" s="5" t="n">
        <v>237874</v>
      </c>
      <c r="L21" s="6" t="n">
        <v>0</v>
      </c>
      <c r="P21" s="5" t="n">
        <v>8481</v>
      </c>
      <c r="V21" s="5" t="n">
        <v>178159</v>
      </c>
      <c r="AB21" s="5" t="n">
        <v>50891</v>
      </c>
      <c r="AG21" s="5" t="n">
        <v>343</v>
      </c>
      <c r="AK21" s="6" t="n">
        <v>0</v>
      </c>
    </row>
    <row r="22">
      <c r="A22" s="4" t="inlineStr">
        <is>
          <t>Net income</t>
        </is>
      </c>
      <c r="B22" s="5" t="n">
        <v>26209</v>
      </c>
      <c r="AB22" s="5" t="n">
        <v>26209</v>
      </c>
    </row>
    <row r="23">
      <c r="A23" s="4" t="inlineStr">
        <is>
          <t>Total other comprehensive (loss) income, net of taxes</t>
        </is>
      </c>
      <c r="B23" s="5" t="n">
        <v>-400</v>
      </c>
      <c r="AG23" s="5" t="n">
        <v>-400</v>
      </c>
    </row>
    <row r="24">
      <c r="A24" s="4" t="inlineStr">
        <is>
          <t>Common stock dividends declared</t>
        </is>
      </c>
      <c r="B24" s="5" t="n">
        <v>-6925</v>
      </c>
      <c r="AB24" s="5" t="n">
        <v>-6925</v>
      </c>
    </row>
    <row r="25">
      <c r="A25" s="4" t="inlineStr">
        <is>
          <t>Repurchased stock</t>
        </is>
      </c>
      <c r="B25" s="5" t="n">
        <v>-1795</v>
      </c>
      <c r="AK25" s="5" t="n">
        <v>-1795</v>
      </c>
    </row>
    <row r="26">
      <c r="A26" s="4" t="inlineStr">
        <is>
          <t>Employee Stock Purchase Plan</t>
        </is>
      </c>
      <c r="B26" s="5" t="n">
        <v>155</v>
      </c>
      <c r="P26" s="5" t="n">
        <v>8</v>
      </c>
      <c r="V26" s="5" t="n">
        <v>147</v>
      </c>
    </row>
    <row r="27">
      <c r="A27" s="4" t="inlineStr">
        <is>
          <t>Director Stock Purchase Plan</t>
        </is>
      </c>
      <c r="B27" s="5" t="n">
        <v>156</v>
      </c>
      <c r="P27" s="5" t="n">
        <v>8</v>
      </c>
      <c r="V27" s="5" t="n">
        <v>148</v>
      </c>
    </row>
    <row r="28">
      <c r="A28" s="4" t="inlineStr">
        <is>
          <t>Restricted stock activity</t>
        </is>
      </c>
      <c r="B28" s="5" t="n">
        <v>414</v>
      </c>
      <c r="P28" s="5" t="n">
        <v>15</v>
      </c>
      <c r="V28" s="5" t="n">
        <v>399</v>
      </c>
    </row>
    <row r="29">
      <c r="A29" s="4" t="inlineStr">
        <is>
          <t>Balance at Dec. 31, 2020</t>
        </is>
      </c>
      <c r="B29" s="6" t="n">
        <v>255688</v>
      </c>
      <c r="L29" s="6" t="n">
        <v>0</v>
      </c>
      <c r="P29" s="6" t="n">
        <v>8512</v>
      </c>
      <c r="V29" s="6" t="n">
        <v>178853</v>
      </c>
      <c r="AB29" s="6" t="n">
        <v>70175</v>
      </c>
      <c r="AG29" s="6" t="n">
        <v>-57</v>
      </c>
      <c r="AK29" s="6" t="n">
        <v>-1795</v>
      </c>
    </row>
    <row r="30"/>
    <row r="31">
      <c r="A31" s="4" t="inlineStr">
        <is>
          <t>[1]</t>
        </is>
      </c>
      <c r="B31" s="4" t="inlineStr">
        <is>
          <t>Represents the impact of adopting Accounting Standard Update ASU 2016-01. See Note 25, Recent Accounting Pronouncements , to the consolidated financial statements for more information.</t>
        </is>
      </c>
    </row>
    <row r="32">
      <c r="A32" s="4" t="inlineStr">
        <is>
          <t>[2]</t>
        </is>
      </c>
      <c r="B32" s="4" t="inlineStr">
        <is>
          <t>Shares issued on July 31, 2018 as a result of the acquisition of First Priority Financial Corp. (“First Priority”). See Note 5, Acquisition of First Priority Financial Corp., to the consolidated financial statements for more information.</t>
        </is>
      </c>
    </row>
    <row r="33">
      <c r="A33" s="4" t="inlineStr">
        <is>
          <t>[3]</t>
        </is>
      </c>
      <c r="B33" s="4" t="inlineStr">
        <is>
          <t>Shares issued on January 8, 2018 as a result of the acquisition of The Scottdale Bank &amp; Trust Company (“Scottdale”). See Note 4, Acquisition of The Scottdale Bank and Trust Company , to the consolidated financial statements for more information.</t>
        </is>
      </c>
    </row>
    <row r="34">
      <c r="A34" s="4" t="inlineStr">
        <is>
          <t>[4]</t>
        </is>
      </c>
      <c r="B34" s="4" t="inlineStr">
        <is>
          <t>Represents the impact of adopting Accounting Standard Update ASU 2016-02. See Note 25, Recent Accounting Pronouncements , to the consolidated financial statements for more information.</t>
        </is>
      </c>
    </row>
  </sheetData>
  <mergeCells count="203">
    <mergeCell ref="J1:K1"/>
    <mergeCell ref="AE1:AF1"/>
    <mergeCell ref="C2:D2"/>
    <mergeCell ref="E2:F2"/>
    <mergeCell ref="Q2:R2"/>
    <mergeCell ref="S2:T2"/>
    <mergeCell ref="W2:X2"/>
    <mergeCell ref="Y2:Z2"/>
    <mergeCell ref="AI2:AJ2"/>
    <mergeCell ref="C3:D3"/>
    <mergeCell ref="E3:F3"/>
    <mergeCell ref="Q3:R3"/>
    <mergeCell ref="S3:T3"/>
    <mergeCell ref="W3:X3"/>
    <mergeCell ref="Y3:Z3"/>
    <mergeCell ref="AI3:AJ3"/>
    <mergeCell ref="C4:D4"/>
    <mergeCell ref="E4:F4"/>
    <mergeCell ref="Q4:R4"/>
    <mergeCell ref="S4:T4"/>
    <mergeCell ref="W4:X4"/>
    <mergeCell ref="Y4:Z4"/>
    <mergeCell ref="AI4:AJ4"/>
    <mergeCell ref="C5:D5"/>
    <mergeCell ref="E5:F5"/>
    <mergeCell ref="Q5:R5"/>
    <mergeCell ref="S5:T5"/>
    <mergeCell ref="W5:X5"/>
    <mergeCell ref="Y5:Z5"/>
    <mergeCell ref="AI5:AJ5"/>
    <mergeCell ref="C6:D6"/>
    <mergeCell ref="E6:F6"/>
    <mergeCell ref="Q6:R6"/>
    <mergeCell ref="S6:T6"/>
    <mergeCell ref="W6:X6"/>
    <mergeCell ref="Y6:Z6"/>
    <mergeCell ref="AI6:AJ6"/>
    <mergeCell ref="C7:D7"/>
    <mergeCell ref="E7:F7"/>
    <mergeCell ref="Q7:R7"/>
    <mergeCell ref="S7:T7"/>
    <mergeCell ref="W7:X7"/>
    <mergeCell ref="Y7:Z7"/>
    <mergeCell ref="AI7:AJ7"/>
    <mergeCell ref="C8:D8"/>
    <mergeCell ref="E8:F8"/>
    <mergeCell ref="Q8:R8"/>
    <mergeCell ref="S8:T8"/>
    <mergeCell ref="W8:X8"/>
    <mergeCell ref="Y8:Z8"/>
    <mergeCell ref="AI8:AJ8"/>
    <mergeCell ref="C9:D9"/>
    <mergeCell ref="E9:F9"/>
    <mergeCell ref="Q9:R9"/>
    <mergeCell ref="S9:T9"/>
    <mergeCell ref="W9:X9"/>
    <mergeCell ref="Y9:Z9"/>
    <mergeCell ref="AI9:AJ9"/>
    <mergeCell ref="C10:D10"/>
    <mergeCell ref="E10:F10"/>
    <mergeCell ref="Q10:R10"/>
    <mergeCell ref="S10:T10"/>
    <mergeCell ref="W10:X10"/>
    <mergeCell ref="Y10:Z10"/>
    <mergeCell ref="AI10:AJ10"/>
    <mergeCell ref="C11:D11"/>
    <mergeCell ref="E11:F11"/>
    <mergeCell ref="Q11:R11"/>
    <mergeCell ref="S11:T11"/>
    <mergeCell ref="W11:X11"/>
    <mergeCell ref="Y11:Z11"/>
    <mergeCell ref="AI11:AJ11"/>
    <mergeCell ref="C12:D12"/>
    <mergeCell ref="E12:F12"/>
    <mergeCell ref="Q12:R12"/>
    <mergeCell ref="S12:T12"/>
    <mergeCell ref="W12:X12"/>
    <mergeCell ref="Y12:Z12"/>
    <mergeCell ref="AI12:AJ12"/>
    <mergeCell ref="C13:D13"/>
    <mergeCell ref="E13:F13"/>
    <mergeCell ref="Q13:R13"/>
    <mergeCell ref="S13:T13"/>
    <mergeCell ref="W13:X13"/>
    <mergeCell ref="Y13:Z13"/>
    <mergeCell ref="AI13:AJ13"/>
    <mergeCell ref="C14:D14"/>
    <mergeCell ref="E14:F14"/>
    <mergeCell ref="Q14:R14"/>
    <mergeCell ref="S14:T14"/>
    <mergeCell ref="W14:X14"/>
    <mergeCell ref="Y14:Z14"/>
    <mergeCell ref="AI14:AJ14"/>
    <mergeCell ref="C15:D15"/>
    <mergeCell ref="E15:F15"/>
    <mergeCell ref="Q15:R15"/>
    <mergeCell ref="S15:T15"/>
    <mergeCell ref="W15:X15"/>
    <mergeCell ref="Y15:Z15"/>
    <mergeCell ref="AI15:AJ15"/>
    <mergeCell ref="C16:D16"/>
    <mergeCell ref="E16:F16"/>
    <mergeCell ref="Q16:R16"/>
    <mergeCell ref="S16:T16"/>
    <mergeCell ref="W16:X16"/>
    <mergeCell ref="Y16:Z16"/>
    <mergeCell ref="AI16:AJ16"/>
    <mergeCell ref="C17:D17"/>
    <mergeCell ref="E17:F17"/>
    <mergeCell ref="Q17:R17"/>
    <mergeCell ref="S17:T17"/>
    <mergeCell ref="W17:X17"/>
    <mergeCell ref="Y17:Z17"/>
    <mergeCell ref="AI17:AJ17"/>
    <mergeCell ref="C18:D18"/>
    <mergeCell ref="E18:F18"/>
    <mergeCell ref="Q18:R18"/>
    <mergeCell ref="S18:T18"/>
    <mergeCell ref="W18:X18"/>
    <mergeCell ref="Y18:Z18"/>
    <mergeCell ref="AI18:AJ18"/>
    <mergeCell ref="C19:D19"/>
    <mergeCell ref="E19:F19"/>
    <mergeCell ref="Q19:R19"/>
    <mergeCell ref="S19:T19"/>
    <mergeCell ref="W19:X19"/>
    <mergeCell ref="Y19:Z19"/>
    <mergeCell ref="AI19:AJ19"/>
    <mergeCell ref="C20:D20"/>
    <mergeCell ref="E20:F20"/>
    <mergeCell ref="Q20:R20"/>
    <mergeCell ref="S20:T20"/>
    <mergeCell ref="W20:X20"/>
    <mergeCell ref="Y20:Z20"/>
    <mergeCell ref="AI20:AJ20"/>
    <mergeCell ref="C21:D21"/>
    <mergeCell ref="E21:F21"/>
    <mergeCell ref="Q21:R21"/>
    <mergeCell ref="S21:T21"/>
    <mergeCell ref="W21:X21"/>
    <mergeCell ref="Y21:Z21"/>
    <mergeCell ref="AI21:AJ21"/>
    <mergeCell ref="C22:D22"/>
    <mergeCell ref="E22:F22"/>
    <mergeCell ref="Q22:R22"/>
    <mergeCell ref="S22:T22"/>
    <mergeCell ref="W22:X22"/>
    <mergeCell ref="Y22:Z22"/>
    <mergeCell ref="AI22:AJ22"/>
    <mergeCell ref="C23:D23"/>
    <mergeCell ref="E23:F23"/>
    <mergeCell ref="Q23:R23"/>
    <mergeCell ref="S23:T23"/>
    <mergeCell ref="W23:X23"/>
    <mergeCell ref="Y23:Z23"/>
    <mergeCell ref="AI23:AJ23"/>
    <mergeCell ref="C24:D24"/>
    <mergeCell ref="E24:F24"/>
    <mergeCell ref="Q24:R24"/>
    <mergeCell ref="S24:T24"/>
    <mergeCell ref="W24:X24"/>
    <mergeCell ref="Y24:Z24"/>
    <mergeCell ref="AI24:AJ24"/>
    <mergeCell ref="C25:D25"/>
    <mergeCell ref="E25:F25"/>
    <mergeCell ref="Q25:R25"/>
    <mergeCell ref="S25:T25"/>
    <mergeCell ref="W25:X25"/>
    <mergeCell ref="Y25:Z25"/>
    <mergeCell ref="AI25:AJ25"/>
    <mergeCell ref="C26:D26"/>
    <mergeCell ref="E26:F26"/>
    <mergeCell ref="Q26:R26"/>
    <mergeCell ref="S26:T26"/>
    <mergeCell ref="W26:X26"/>
    <mergeCell ref="Y26:Z26"/>
    <mergeCell ref="AI26:AJ26"/>
    <mergeCell ref="C27:D27"/>
    <mergeCell ref="E27:F27"/>
    <mergeCell ref="Q27:R27"/>
    <mergeCell ref="S27:T27"/>
    <mergeCell ref="W27:X27"/>
    <mergeCell ref="Y27:Z27"/>
    <mergeCell ref="AI27:AJ27"/>
    <mergeCell ref="C28:D28"/>
    <mergeCell ref="E28:F28"/>
    <mergeCell ref="Q28:R28"/>
    <mergeCell ref="S28:T28"/>
    <mergeCell ref="W28:X28"/>
    <mergeCell ref="Y28:Z28"/>
    <mergeCell ref="AI28:AJ28"/>
    <mergeCell ref="C29:D29"/>
    <mergeCell ref="E29:F29"/>
    <mergeCell ref="Q29:R29"/>
    <mergeCell ref="S29:T29"/>
    <mergeCell ref="W29:X29"/>
    <mergeCell ref="Y29:Z29"/>
    <mergeCell ref="AI29:AJ29"/>
    <mergeCell ref="A30:AL30"/>
    <mergeCell ref="B31:AL31"/>
    <mergeCell ref="B32:AL32"/>
    <mergeCell ref="B33:AL33"/>
    <mergeCell ref="B34:AL3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of First Priority Financial Corp. (Fair Value of Loans Acquired) (Details) - First Priority Financial Corp. [Member] $ in Thousands</t>
        </is>
      </c>
      <c r="B1" s="2" t="inlineStr">
        <is>
          <t>Jul. 31, 2018USD ($)</t>
        </is>
      </c>
    </row>
    <row r="2">
      <c r="A2" s="3" t="inlineStr">
        <is>
          <t>Business Acquisition [Line Items]</t>
        </is>
      </c>
    </row>
    <row r="3">
      <c r="A3" s="4" t="inlineStr">
        <is>
          <t>Contractually required principal and interest at acquisition</t>
        </is>
      </c>
      <c r="B3" s="6" t="n">
        <v>1855</v>
      </c>
    </row>
    <row r="4">
      <c r="A4" s="4" t="inlineStr">
        <is>
          <t>Contractual cash flows not expected to be collected (nonaccretable discount)</t>
        </is>
      </c>
      <c r="B4" s="5" t="n">
        <v>-858</v>
      </c>
    </row>
    <row r="5">
      <c r="A5" s="4" t="inlineStr">
        <is>
          <t>Expected cash flows at acquisition</t>
        </is>
      </c>
      <c r="B5" s="5" t="n">
        <v>997</v>
      </c>
    </row>
    <row r="6">
      <c r="A6" s="4" t="inlineStr">
        <is>
          <t>Interest component of expected cash flows (accretable discount)</t>
        </is>
      </c>
      <c r="B6" s="5" t="n">
        <v>-125</v>
      </c>
    </row>
    <row r="7">
      <c r="A7" s="4" t="inlineStr">
        <is>
          <t>Fair value of acquired loans</t>
        </is>
      </c>
      <c r="B7" s="6" t="n">
        <v>8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Acquisition of First Priority Financial Corp. (Pro Forma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Business Acquisition [Line Items]</t>
        </is>
      </c>
    </row>
    <row r="4">
      <c r="A4" s="4" t="inlineStr">
        <is>
          <t>Net interest income after loan loss provision</t>
        </is>
      </c>
      <c r="B4" s="6" t="n">
        <v>26289</v>
      </c>
      <c r="C4" s="6" t="n">
        <v>20308</v>
      </c>
      <c r="D4" s="6" t="n">
        <v>20296</v>
      </c>
      <c r="E4" s="6" t="n">
        <v>17115</v>
      </c>
      <c r="F4" s="6" t="n">
        <v>17070</v>
      </c>
      <c r="G4" s="6" t="n">
        <v>17202</v>
      </c>
      <c r="H4" s="6" t="n">
        <v>17305</v>
      </c>
      <c r="I4" s="6" t="n">
        <v>17181</v>
      </c>
      <c r="J4" s="6" t="n">
        <v>84008</v>
      </c>
      <c r="K4" s="6" t="n">
        <v>68758</v>
      </c>
      <c r="L4" s="6" t="n">
        <v>55434</v>
      </c>
    </row>
    <row r="5">
      <c r="A5" s="4" t="inlineStr">
        <is>
          <t>Noninterest income</t>
        </is>
      </c>
      <c r="B5" s="5" t="n">
        <v>6050</v>
      </c>
      <c r="C5" s="5" t="n">
        <v>5302</v>
      </c>
      <c r="D5" s="5" t="n">
        <v>3622</v>
      </c>
      <c r="E5" s="5" t="n">
        <v>2934</v>
      </c>
      <c r="F5" s="5" t="n">
        <v>4695</v>
      </c>
      <c r="G5" s="5" t="n">
        <v>3003</v>
      </c>
      <c r="H5" s="5" t="n">
        <v>2874</v>
      </c>
      <c r="I5" s="5" t="n">
        <v>2049</v>
      </c>
      <c r="J5" s="5" t="n">
        <v>17908</v>
      </c>
      <c r="K5" s="5" t="n">
        <v>12621</v>
      </c>
      <c r="L5" s="5" t="n">
        <v>7462</v>
      </c>
    </row>
    <row r="6">
      <c r="A6" s="4" t="inlineStr">
        <is>
          <t>Noninterest expense</t>
        </is>
      </c>
      <c r="B6" s="6" t="n">
        <v>21419</v>
      </c>
      <c r="C6" s="6" t="n">
        <v>18174</v>
      </c>
      <c r="D6" s="6" t="n">
        <v>15403</v>
      </c>
      <c r="E6" s="6" t="n">
        <v>15581</v>
      </c>
      <c r="F6" s="6" t="n">
        <v>16171</v>
      </c>
      <c r="G6" s="6" t="n">
        <v>14683</v>
      </c>
      <c r="H6" s="6" t="n">
        <v>14796</v>
      </c>
      <c r="I6" s="6" t="n">
        <v>14303</v>
      </c>
      <c r="J6" s="6" t="n">
        <v>70577</v>
      </c>
      <c r="K6" s="6" t="n">
        <v>59953</v>
      </c>
      <c r="L6" s="5" t="n">
        <v>50171</v>
      </c>
    </row>
    <row r="7">
      <c r="A7" s="4" t="inlineStr">
        <is>
          <t>First Priority Financial Corp. [Member]</t>
        </is>
      </c>
    </row>
    <row r="8">
      <c r="A8" s="3" t="inlineStr">
        <is>
          <t>Business Acquisition [Line Items]</t>
        </is>
      </c>
    </row>
    <row r="9">
      <c r="A9" s="4" t="inlineStr">
        <is>
          <t>Net interest income after loan loss provision</t>
        </is>
      </c>
      <c r="L9" s="5" t="n">
        <v>66370</v>
      </c>
      <c r="M9" s="6" t="n">
        <v>55082</v>
      </c>
    </row>
    <row r="10">
      <c r="A10" s="4" t="inlineStr">
        <is>
          <t>Noninterest income</t>
        </is>
      </c>
      <c r="L10" s="5" t="n">
        <v>7845</v>
      </c>
      <c r="M10" s="5" t="n">
        <v>6748</v>
      </c>
    </row>
    <row r="11">
      <c r="A11" s="4" t="inlineStr">
        <is>
          <t>Noninterest expense</t>
        </is>
      </c>
      <c r="L11" s="5" t="n">
        <v>55689</v>
      </c>
      <c r="M11" s="5" t="n">
        <v>49268</v>
      </c>
    </row>
    <row r="12">
      <c r="A12" s="4" t="inlineStr">
        <is>
          <t>Net income</t>
        </is>
      </c>
      <c r="L12" s="6" t="n">
        <v>15469</v>
      </c>
      <c r="M12" s="6" t="n">
        <v>9170</v>
      </c>
    </row>
    <row r="13">
      <c r="A13" s="4" t="inlineStr">
        <is>
          <t>Net income per common share</t>
        </is>
      </c>
      <c r="L13" s="7" t="n">
        <v>1.84</v>
      </c>
      <c r="M13" s="7" t="n">
        <v>1.4</v>
      </c>
    </row>
  </sheetData>
  <mergeCells count="3">
    <mergeCell ref="A1:A2"/>
    <mergeCell ref="B1:I1"/>
    <mergeCell ref="J1:M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Gain (Loss) on Investments) (Details) - USD ($) $ in Thousands</t>
        </is>
      </c>
      <c r="B1" s="2" t="inlineStr">
        <is>
          <t>Dec. 31, 2020</t>
        </is>
      </c>
      <c r="C1" s="2" t="inlineStr">
        <is>
          <t>Dec. 31, 2019</t>
        </is>
      </c>
    </row>
    <row r="2">
      <c r="A2" s="3" t="inlineStr">
        <is>
          <t>Schedule of Investments [Line Items]</t>
        </is>
      </c>
    </row>
    <row r="3">
      <c r="A3" s="4" t="inlineStr">
        <is>
          <t>Available-for-sale debt securities, Amortized Cost</t>
        </is>
      </c>
      <c r="B3" s="6" t="n">
        <v>5752</v>
      </c>
      <c r="C3" s="6" t="n">
        <v>37170</v>
      </c>
    </row>
    <row r="4">
      <c r="A4" s="4" t="inlineStr">
        <is>
          <t>Available-for-sale debt securities, Unrealized Gains</t>
        </is>
      </c>
      <c r="C4" s="5" t="n">
        <v>22</v>
      </c>
    </row>
    <row r="5">
      <c r="A5" s="4" t="inlineStr">
        <is>
          <t>Available-for-sale debt securities, Unrealized Losses</t>
        </is>
      </c>
      <c r="B5" s="5" t="n">
        <v>4</v>
      </c>
      <c r="C5" s="5" t="n">
        <v>183</v>
      </c>
    </row>
    <row r="6">
      <c r="A6" s="4" t="inlineStr">
        <is>
          <t>Available-for-sale debt securities, Fair Value</t>
        </is>
      </c>
      <c r="B6" s="5" t="n">
        <v>5748</v>
      </c>
      <c r="C6" s="5" t="n">
        <v>37009</v>
      </c>
    </row>
    <row r="7">
      <c r="A7" s="4" t="inlineStr">
        <is>
          <t>Held-to-maturity debt securities, Amortized Cost</t>
        </is>
      </c>
      <c r="B7" s="5" t="n">
        <v>128292</v>
      </c>
      <c r="C7" s="5" t="n">
        <v>136477</v>
      </c>
    </row>
    <row r="8">
      <c r="A8" s="4" t="inlineStr">
        <is>
          <t>Held-to-maturity debt securities, Unrealized Gains</t>
        </is>
      </c>
      <c r="B8" s="5" t="n">
        <v>4524</v>
      </c>
      <c r="C8" s="5" t="n">
        <v>1334</v>
      </c>
    </row>
    <row r="9">
      <c r="A9" s="4" t="inlineStr">
        <is>
          <t>Held-to-maturity debt securities, Unrealized Losses</t>
        </is>
      </c>
      <c r="B9" s="5" t="n">
        <v>22</v>
      </c>
      <c r="C9" s="5" t="n">
        <v>335</v>
      </c>
    </row>
    <row r="10">
      <c r="A10" s="4" t="inlineStr">
        <is>
          <t>Held-to-maturity debt securities, Fair Value</t>
        </is>
      </c>
      <c r="B10" s="5" t="n">
        <v>132794</v>
      </c>
      <c r="C10" s="5" t="n">
        <v>137476</v>
      </c>
    </row>
    <row r="11">
      <c r="A11" s="4" t="inlineStr">
        <is>
          <t>Available-for-sale securities and Held-to-maturity debt securities, Amortized Cost</t>
        </is>
      </c>
      <c r="B11" s="5" t="n">
        <v>134044</v>
      </c>
      <c r="C11" s="5" t="n">
        <v>173647</v>
      </c>
    </row>
    <row r="12">
      <c r="A12" s="4" t="inlineStr">
        <is>
          <t>Available-for-sale securities and Held-to-maturity debt securities, Unrealized Gains</t>
        </is>
      </c>
      <c r="B12" s="5" t="n">
        <v>4524</v>
      </c>
      <c r="C12" s="5" t="n">
        <v>1356</v>
      </c>
    </row>
    <row r="13">
      <c r="A13" s="4" t="inlineStr">
        <is>
          <t>Available-for-sale securities and Held-to-maturity debt securities, Unrealized Losses</t>
        </is>
      </c>
      <c r="B13" s="5" t="n">
        <v>26</v>
      </c>
      <c r="C13" s="5" t="n">
        <v>518</v>
      </c>
    </row>
    <row r="14">
      <c r="A14" s="4" t="inlineStr">
        <is>
          <t>Available-for-sale securities and Held-to-maturity debt securities, Fair Value</t>
        </is>
      </c>
      <c r="B14" s="5" t="n">
        <v>138542</v>
      </c>
      <c r="C14" s="5" t="n">
        <v>174485</v>
      </c>
    </row>
    <row r="15">
      <c r="A15" s="4" t="inlineStr">
        <is>
          <t>U.S. Treasury and U.S. government agencies [Member]</t>
        </is>
      </c>
    </row>
    <row r="16">
      <c r="A16" s="3" t="inlineStr">
        <is>
          <t>Schedule of Investments [Line Items]</t>
        </is>
      </c>
    </row>
    <row r="17">
      <c r="A17" s="4" t="inlineStr">
        <is>
          <t>Held-to-maturity debt securities, Amortized Cost</t>
        </is>
      </c>
      <c r="B17" s="5" t="n">
        <v>11511</v>
      </c>
      <c r="C17" s="5" t="n">
        <v>50210</v>
      </c>
    </row>
    <row r="18">
      <c r="A18" s="4" t="inlineStr">
        <is>
          <t>Held-to-maturity debt securities, Unrealized Gains</t>
        </is>
      </c>
      <c r="B18" s="5" t="n">
        <v>66</v>
      </c>
      <c r="C18" s="5" t="n">
        <v>46</v>
      </c>
    </row>
    <row r="19">
      <c r="A19" s="4" t="inlineStr">
        <is>
          <t>Held-to-maturity debt securities, Unrealized Losses</t>
        </is>
      </c>
      <c r="C19" s="5" t="n">
        <v>220</v>
      </c>
    </row>
    <row r="20">
      <c r="A20" s="4" t="inlineStr">
        <is>
          <t>Held-to-maturity debt securities, Fair Value</t>
        </is>
      </c>
      <c r="B20" s="5" t="n">
        <v>11577</v>
      </c>
      <c r="C20" s="5" t="n">
        <v>50036</v>
      </c>
    </row>
    <row r="21">
      <c r="A21" s="4" t="inlineStr">
        <is>
          <t>Mortgage-backed U.S. Government Agencies [Member]</t>
        </is>
      </c>
    </row>
    <row r="22">
      <c r="A22" s="3" t="inlineStr">
        <is>
          <t>Schedule of Investments [Line Items]</t>
        </is>
      </c>
    </row>
    <row r="23">
      <c r="A23" s="4" t="inlineStr">
        <is>
          <t>Available-for-sale debt securities, Amortized Cost</t>
        </is>
      </c>
      <c r="B23" s="5" t="n">
        <v>2</v>
      </c>
      <c r="C23" s="5" t="n">
        <v>12996</v>
      </c>
    </row>
    <row r="24">
      <c r="A24" s="4" t="inlineStr">
        <is>
          <t>Available-for-sale debt securities, Unrealized Gains</t>
        </is>
      </c>
      <c r="C24" s="5" t="n">
        <v>7</v>
      </c>
    </row>
    <row r="25">
      <c r="A25" s="4" t="inlineStr">
        <is>
          <t>Available-for-sale debt securities, Unrealized Losses</t>
        </is>
      </c>
      <c r="C25" s="5" t="n">
        <v>113</v>
      </c>
    </row>
    <row r="26">
      <c r="A26" s="4" t="inlineStr">
        <is>
          <t>Available-for-sale debt securities, Fair Value</t>
        </is>
      </c>
      <c r="B26" s="5" t="n">
        <v>2</v>
      </c>
      <c r="C26" s="5" t="n">
        <v>12890</v>
      </c>
    </row>
    <row r="27">
      <c r="A27" s="4" t="inlineStr">
        <is>
          <t>Held-to-maturity debt securities, Amortized Cost</t>
        </is>
      </c>
      <c r="B27" s="5" t="n">
        <v>40810</v>
      </c>
      <c r="C27" s="5" t="n">
        <v>42098</v>
      </c>
    </row>
    <row r="28">
      <c r="A28" s="4" t="inlineStr">
        <is>
          <t>Held-to-maturity debt securities, Unrealized Gains</t>
        </is>
      </c>
      <c r="B28" s="5" t="n">
        <v>948</v>
      </c>
      <c r="C28" s="5" t="n">
        <v>95</v>
      </c>
    </row>
    <row r="29">
      <c r="A29" s="4" t="inlineStr">
        <is>
          <t>Held-to-maturity debt securities, Unrealized Losses</t>
        </is>
      </c>
      <c r="B29" s="5" t="n">
        <v>15</v>
      </c>
      <c r="C29" s="5" t="n">
        <v>102</v>
      </c>
    </row>
    <row r="30">
      <c r="A30" s="4" t="inlineStr">
        <is>
          <t>Held-to-maturity debt securities, Fair Value</t>
        </is>
      </c>
      <c r="B30" s="5" t="n">
        <v>41743</v>
      </c>
      <c r="C30" s="5" t="n">
        <v>42091</v>
      </c>
    </row>
    <row r="31">
      <c r="A31" s="4" t="inlineStr">
        <is>
          <t>Corporate debt securities [Member]</t>
        </is>
      </c>
    </row>
    <row r="32">
      <c r="A32" s="3" t="inlineStr">
        <is>
          <t>Schedule of Investments [Line Items]</t>
        </is>
      </c>
    </row>
    <row r="33">
      <c r="A33" s="4" t="inlineStr">
        <is>
          <t>Available-for-sale debt securities, Amortized Cost</t>
        </is>
      </c>
      <c r="B33" s="5" t="n">
        <v>5750</v>
      </c>
      <c r="C33" s="5" t="n">
        <v>1250</v>
      </c>
    </row>
    <row r="34">
      <c r="A34" s="4" t="inlineStr">
        <is>
          <t>Available-for-sale debt securities, Unrealized Gains</t>
        </is>
      </c>
      <c r="C34" s="5" t="n">
        <v>9</v>
      </c>
    </row>
    <row r="35">
      <c r="A35" s="4" t="inlineStr">
        <is>
          <t>Available-for-sale debt securities, Unrealized Losses</t>
        </is>
      </c>
      <c r="B35" s="5" t="n">
        <v>4</v>
      </c>
    </row>
    <row r="36">
      <c r="A36" s="4" t="inlineStr">
        <is>
          <t>Available-for-sale debt securities, Fair Value</t>
        </is>
      </c>
      <c r="B36" s="5" t="n">
        <v>5746</v>
      </c>
      <c r="C36" s="5" t="n">
        <v>1259</v>
      </c>
    </row>
    <row r="37">
      <c r="A37" s="4" t="inlineStr">
        <is>
          <t>Held-to-maturity debt securities, Amortized Cost</t>
        </is>
      </c>
      <c r="B37" s="5" t="n">
        <v>10522</v>
      </c>
    </row>
    <row r="38">
      <c r="A38" s="4" t="inlineStr">
        <is>
          <t>Held-to-maturity debt securities, Unrealized Gains</t>
        </is>
      </c>
      <c r="B38" s="5" t="n">
        <v>215</v>
      </c>
    </row>
    <row r="39">
      <c r="A39" s="4" t="inlineStr">
        <is>
          <t>Held-to-maturity debt securities, Unrealized Losses</t>
        </is>
      </c>
      <c r="B39" s="5" t="n">
        <v>1</v>
      </c>
    </row>
    <row r="40">
      <c r="A40" s="4" t="inlineStr">
        <is>
          <t>Held-to-maturity debt securities, Fair Value</t>
        </is>
      </c>
      <c r="B40" s="5" t="n">
        <v>10736</v>
      </c>
    </row>
    <row r="41">
      <c r="A41" s="4" t="inlineStr">
        <is>
          <t>State and political subdivision obligations [Member]</t>
        </is>
      </c>
    </row>
    <row r="42">
      <c r="A42" s="3" t="inlineStr">
        <is>
          <t>Schedule of Investments [Line Items]</t>
        </is>
      </c>
    </row>
    <row r="43">
      <c r="A43" s="4" t="inlineStr">
        <is>
          <t>Available-for-sale debt securities, Amortized Cost</t>
        </is>
      </c>
      <c r="C43" s="5" t="n">
        <v>30</v>
      </c>
    </row>
    <row r="44">
      <c r="A44" s="4" t="inlineStr">
        <is>
          <t>Available-for-sale debt securities, Fair Value</t>
        </is>
      </c>
      <c r="C44" s="5" t="n">
        <v>30</v>
      </c>
    </row>
    <row r="45">
      <c r="A45" s="4" t="inlineStr">
        <is>
          <t>Held-to-maturity debt securities, Amortized Cost</t>
        </is>
      </c>
      <c r="B45" s="5" t="n">
        <v>65449</v>
      </c>
      <c r="C45" s="5" t="n">
        <v>44169</v>
      </c>
    </row>
    <row r="46">
      <c r="A46" s="4" t="inlineStr">
        <is>
          <t>Held-to-maturity debt securities, Unrealized Gains</t>
        </is>
      </c>
      <c r="B46" s="5" t="n">
        <v>3295</v>
      </c>
      <c r="C46" s="5" t="n">
        <v>1193</v>
      </c>
    </row>
    <row r="47">
      <c r="A47" s="4" t="inlineStr">
        <is>
          <t>Held-to-maturity debt securities, Unrealized Losses</t>
        </is>
      </c>
      <c r="B47" s="5" t="n">
        <v>6</v>
      </c>
      <c r="C47" s="5" t="n">
        <v>13</v>
      </c>
    </row>
    <row r="48">
      <c r="A48" s="4" t="inlineStr">
        <is>
          <t>Held-to-maturity debt securities, Fair Value</t>
        </is>
      </c>
      <c r="B48" s="6" t="n">
        <v>68738</v>
      </c>
      <c r="C48" s="5" t="n">
        <v>45349</v>
      </c>
    </row>
    <row r="49">
      <c r="A49" s="4" t="inlineStr">
        <is>
          <t>U.S. Government Agencies [Member]</t>
        </is>
      </c>
    </row>
    <row r="50">
      <c r="A50" s="3" t="inlineStr">
        <is>
          <t>Schedule of Investments [Line Items]</t>
        </is>
      </c>
    </row>
    <row r="51">
      <c r="A51" s="4" t="inlineStr">
        <is>
          <t>Available-for-sale debt securities, Amortized Cost</t>
        </is>
      </c>
      <c r="C51" s="5" t="n">
        <v>22894</v>
      </c>
    </row>
    <row r="52">
      <c r="A52" s="4" t="inlineStr">
        <is>
          <t>Available-for-sale debt securities, Unrealized Gains</t>
        </is>
      </c>
      <c r="C52" s="5" t="n">
        <v>6</v>
      </c>
    </row>
    <row r="53">
      <c r="A53" s="4" t="inlineStr">
        <is>
          <t>Available-for-sale debt securities, Unrealized Losses</t>
        </is>
      </c>
      <c r="C53" s="5" t="n">
        <v>70</v>
      </c>
    </row>
    <row r="54">
      <c r="A54" s="4" t="inlineStr">
        <is>
          <t>Available-for-sale debt securities, Fair Value</t>
        </is>
      </c>
      <c r="C54" s="6" t="n">
        <v>228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32" customWidth="1" min="2" max="2"/>
    <col width="32" customWidth="1" min="3" max="3"/>
  </cols>
  <sheetData>
    <row r="1">
      <c r="A1" s="1" t="inlineStr">
        <is>
          <t>Investment Securities (Narrative) (Details)</t>
        </is>
      </c>
      <c r="B1" s="2" t="inlineStr">
        <is>
          <t>3 Months Ended</t>
        </is>
      </c>
    </row>
    <row r="2">
      <c r="B2" s="2" t="inlineStr">
        <is>
          <t>Dec. 31, 2019USD ($)security</t>
        </is>
      </c>
      <c r="C2" s="2" t="inlineStr">
        <is>
          <t>Dec. 31, 2020USD ($)</t>
        </is>
      </c>
    </row>
    <row r="3">
      <c r="A3" s="3" t="inlineStr">
        <is>
          <t>Schedule of Investments [Line Items]</t>
        </is>
      </c>
    </row>
    <row r="4">
      <c r="A4" s="4" t="inlineStr">
        <is>
          <t>Available-for-sale Securities Pledged as Collateral</t>
        </is>
      </c>
      <c r="B4" s="6" t="n">
        <v>147283000</v>
      </c>
      <c r="C4" s="6" t="n">
        <v>102959000</v>
      </c>
    </row>
    <row r="5">
      <c r="A5" s="4" t="inlineStr">
        <is>
          <t>Debt Securities, Available-for-sale, Restriction Type [Extensible List]</t>
        </is>
      </c>
      <c r="B5" s="4" t="inlineStr">
        <is>
          <t>us-gaap:CollateralPledgedMember</t>
        </is>
      </c>
      <c r="C5" s="4" t="inlineStr">
        <is>
          <t>us-gaap:CollateralPledgedMember</t>
        </is>
      </c>
    </row>
    <row r="6">
      <c r="A6" s="4" t="inlineStr">
        <is>
          <t>FHLB [Member]</t>
        </is>
      </c>
    </row>
    <row r="7">
      <c r="A7" s="3" t="inlineStr">
        <is>
          <t>Schedule of Investments [Line Items]</t>
        </is>
      </c>
    </row>
    <row r="8">
      <c r="A8" s="4" t="inlineStr">
        <is>
          <t>Letter of credit outstanding, amount</t>
        </is>
      </c>
      <c r="B8" s="6" t="n">
        <v>169051000</v>
      </c>
      <c r="C8" s="6" t="n">
        <v>288950000</v>
      </c>
    </row>
    <row r="9">
      <c r="A9" s="4" t="inlineStr">
        <is>
          <t>ASU 2019-04 [Member]</t>
        </is>
      </c>
    </row>
    <row r="10">
      <c r="A10" s="3" t="inlineStr">
        <is>
          <t>Schedule of Investments [Line Items]</t>
        </is>
      </c>
    </row>
    <row r="11">
      <c r="A11" s="4" t="inlineStr">
        <is>
          <t>Debt securities, held-to-maturity with an aggregate amortized cost</t>
        </is>
      </c>
      <c r="B11" s="5" t="n">
        <v>67096000</v>
      </c>
    </row>
    <row r="12">
      <c r="A12" s="4" t="inlineStr">
        <is>
          <t>Gain (loss) on sale of debt securities</t>
        </is>
      </c>
      <c r="B12" s="6" t="n">
        <v>1779000</v>
      </c>
    </row>
    <row r="13">
      <c r="A13" s="4" t="inlineStr">
        <is>
          <t>Number of held-to-maturity debt securities | security</t>
        </is>
      </c>
      <c r="B13" s="5" t="n">
        <v>113</v>
      </c>
    </row>
    <row r="14">
      <c r="A14" s="4" t="inlineStr">
        <is>
          <t>Number of held-to-maturity debt securities sold | security</t>
        </is>
      </c>
      <c r="B14" s="5" t="n">
        <v>11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Schedule of Fair Value and Unrealized Loss on Investments in a Continuous Unrealized Loss Position) (Details) $ in Thousands</t>
        </is>
      </c>
      <c r="B1" s="2" t="inlineStr">
        <is>
          <t>Dec. 31, 2020USD ($)security</t>
        </is>
      </c>
      <c r="C1" s="2" t="inlineStr">
        <is>
          <t>Dec. 31, 2019USD ($)security</t>
        </is>
      </c>
    </row>
    <row r="2">
      <c r="A2" s="3" t="inlineStr">
        <is>
          <t>Schedule of Investments [Line Items]</t>
        </is>
      </c>
    </row>
    <row r="3">
      <c r="A3" s="4" t="inlineStr">
        <is>
          <t>Available for sale securities, Less than 12 Months: Number of Securities | security</t>
        </is>
      </c>
      <c r="B3" s="5" t="n">
        <v>2</v>
      </c>
      <c r="C3" s="5" t="n">
        <v>5</v>
      </c>
    </row>
    <row r="4">
      <c r="A4" s="4" t="inlineStr">
        <is>
          <t>Available for sale securities, Less than 12 Months: Fair Value</t>
        </is>
      </c>
      <c r="B4" s="6" t="n">
        <v>3497</v>
      </c>
      <c r="C4" s="6" t="n">
        <v>6295</v>
      </c>
    </row>
    <row r="5">
      <c r="A5" s="4" t="inlineStr">
        <is>
          <t>Available for sale securities, Less than 12 Months: Unrealized Losses</t>
        </is>
      </c>
      <c r="B5" s="6" t="n">
        <v>4</v>
      </c>
      <c r="C5" s="6" t="n">
        <v>28</v>
      </c>
    </row>
    <row r="6">
      <c r="A6" s="4" t="inlineStr">
        <is>
          <t>Available for sale securities, 12 Months or More: Number of Securities | security</t>
        </is>
      </c>
      <c r="B6" s="5" t="n">
        <v>0</v>
      </c>
      <c r="C6" s="5" t="n">
        <v>21</v>
      </c>
    </row>
    <row r="7">
      <c r="A7" s="4" t="inlineStr">
        <is>
          <t>Available for sale securities, 12 Months or More: Fair Value</t>
        </is>
      </c>
      <c r="C7" s="6" t="n">
        <v>22585</v>
      </c>
    </row>
    <row r="8">
      <c r="A8" s="4" t="inlineStr">
        <is>
          <t>Available for sale securities, 12 Months or More: Unrealized Losses</t>
        </is>
      </c>
      <c r="C8" s="6" t="n">
        <v>155</v>
      </c>
    </row>
    <row r="9">
      <c r="A9" s="4" t="inlineStr">
        <is>
          <t>Available for sale securities, Total: Number of Securities | security</t>
        </is>
      </c>
      <c r="B9" s="5" t="n">
        <v>2</v>
      </c>
      <c r="C9" s="5" t="n">
        <v>26</v>
      </c>
    </row>
    <row r="10">
      <c r="A10" s="4" t="inlineStr">
        <is>
          <t>Available for sale securities, Total: Fair Value</t>
        </is>
      </c>
      <c r="B10" s="6" t="n">
        <v>3497</v>
      </c>
      <c r="C10" s="6" t="n">
        <v>28880</v>
      </c>
    </row>
    <row r="11">
      <c r="A11" s="4" t="inlineStr">
        <is>
          <t>Available for sale securities, Total: Unrealized Losses</t>
        </is>
      </c>
      <c r="B11" s="6" t="n">
        <v>4</v>
      </c>
      <c r="C11" s="6" t="n">
        <v>183</v>
      </c>
    </row>
    <row r="12">
      <c r="A12" s="4" t="inlineStr">
        <is>
          <t>Held to maturity securities, Less than 12 Months: Number of Securities | security</t>
        </is>
      </c>
      <c r="B12" s="5" t="n">
        <v>11</v>
      </c>
      <c r="C12" s="5" t="n">
        <v>27</v>
      </c>
    </row>
    <row r="13">
      <c r="A13" s="4" t="inlineStr">
        <is>
          <t>Held to maturity securities, Less than 12 Months: Fair Value</t>
        </is>
      </c>
      <c r="B13" s="6" t="n">
        <v>6586</v>
      </c>
      <c r="C13" s="6" t="n">
        <v>38852</v>
      </c>
    </row>
    <row r="14">
      <c r="A14" s="4" t="inlineStr">
        <is>
          <t>Held to maturity securities, Less than 12 Months: Unrealized Losses</t>
        </is>
      </c>
      <c r="B14" s="6" t="n">
        <v>22</v>
      </c>
      <c r="C14" s="6" t="n">
        <v>267</v>
      </c>
    </row>
    <row r="15">
      <c r="A15" s="4" t="inlineStr">
        <is>
          <t>Held to maturity securities, 12 Months or More: Number of Securities | security</t>
        </is>
      </c>
      <c r="B15" s="5" t="n">
        <v>0</v>
      </c>
      <c r="C15" s="5" t="n">
        <v>14</v>
      </c>
    </row>
    <row r="16">
      <c r="A16" s="4" t="inlineStr">
        <is>
          <t>Held to maturity securities, 12 Months or More: Fair Value</t>
        </is>
      </c>
      <c r="C16" s="6" t="n">
        <v>14049</v>
      </c>
    </row>
    <row r="17">
      <c r="A17" s="4" t="inlineStr">
        <is>
          <t>Held to maturity securities, 12 Months or More: Unrealized Losses</t>
        </is>
      </c>
      <c r="C17" s="6" t="n">
        <v>68</v>
      </c>
    </row>
    <row r="18">
      <c r="A18" s="4" t="inlineStr">
        <is>
          <t>Held to maturity securities, Total: Number of Securities | security</t>
        </is>
      </c>
      <c r="B18" s="5" t="n">
        <v>11</v>
      </c>
      <c r="C18" s="5" t="n">
        <v>41</v>
      </c>
    </row>
    <row r="19">
      <c r="A19" s="4" t="inlineStr">
        <is>
          <t>Held to maturity securities, Total: Fair Value</t>
        </is>
      </c>
      <c r="B19" s="6" t="n">
        <v>6586</v>
      </c>
      <c r="C19" s="6" t="n">
        <v>52901</v>
      </c>
    </row>
    <row r="20">
      <c r="A20" s="4" t="inlineStr">
        <is>
          <t>Held to maturity securities, Total: Unrealized Losses</t>
        </is>
      </c>
      <c r="B20" s="6" t="n">
        <v>22</v>
      </c>
      <c r="C20" s="6" t="n">
        <v>335</v>
      </c>
    </row>
    <row r="21">
      <c r="A21" s="4" t="inlineStr">
        <is>
          <t>Available for sale securities and Held to maturity securities, Less than 12 Months: Number of Securities | security</t>
        </is>
      </c>
      <c r="B21" s="5" t="n">
        <v>13</v>
      </c>
      <c r="C21" s="5" t="n">
        <v>32</v>
      </c>
    </row>
    <row r="22">
      <c r="A22" s="4" t="inlineStr">
        <is>
          <t>Available for sale securities and Held to maturity securities, Less than 12 Months: Fair Value</t>
        </is>
      </c>
      <c r="B22" s="6" t="n">
        <v>10083</v>
      </c>
      <c r="C22" s="6" t="n">
        <v>45147</v>
      </c>
    </row>
    <row r="23">
      <c r="A23" s="4" t="inlineStr">
        <is>
          <t>Available for sale securities and Held to maturity securities, Less than 12 Months: Unrealized Losses</t>
        </is>
      </c>
      <c r="B23" s="6" t="n">
        <v>26</v>
      </c>
      <c r="C23" s="6" t="n">
        <v>295</v>
      </c>
    </row>
    <row r="24">
      <c r="A24" s="4" t="inlineStr">
        <is>
          <t>Available for sale securities and Held to maturity securities,, 12 Months or More: Number of Securities | security</t>
        </is>
      </c>
      <c r="B24" s="5" t="n">
        <v>0</v>
      </c>
      <c r="C24" s="5" t="n">
        <v>35</v>
      </c>
    </row>
    <row r="25">
      <c r="A25" s="4" t="inlineStr">
        <is>
          <t>Available for sale securities and Held to maturity securities, 12 Months or More: Fair Value</t>
        </is>
      </c>
      <c r="C25" s="6" t="n">
        <v>36634</v>
      </c>
    </row>
    <row r="26">
      <c r="A26" s="4" t="inlineStr">
        <is>
          <t>Available for sale securities and Held to maturity securities, 12 Months or More: Unrealized Losses</t>
        </is>
      </c>
      <c r="C26" s="6" t="n">
        <v>223</v>
      </c>
    </row>
    <row r="27">
      <c r="A27" s="4" t="inlineStr">
        <is>
          <t>Available for sale securities and Held to maturity securities, Total: Number of Securities | security</t>
        </is>
      </c>
      <c r="B27" s="5" t="n">
        <v>13</v>
      </c>
      <c r="C27" s="5" t="n">
        <v>67</v>
      </c>
    </row>
    <row r="28">
      <c r="A28" s="4" t="inlineStr">
        <is>
          <t>Available for sale securities and Held to maturity securities, Total: Fair Value</t>
        </is>
      </c>
      <c r="B28" s="6" t="n">
        <v>10083</v>
      </c>
      <c r="C28" s="6" t="n">
        <v>81781</v>
      </c>
    </row>
    <row r="29">
      <c r="A29" s="4" t="inlineStr">
        <is>
          <t>Available for sale securities and Held to maturity securities, Total: Unrealized Losses</t>
        </is>
      </c>
      <c r="B29" s="6" t="n">
        <v>26</v>
      </c>
      <c r="C29" s="6" t="n">
        <v>518</v>
      </c>
    </row>
    <row r="30">
      <c r="A30" s="4" t="inlineStr">
        <is>
          <t>U.S. Government Agencies [Member]</t>
        </is>
      </c>
    </row>
    <row r="31">
      <c r="A31" s="3" t="inlineStr">
        <is>
          <t>Schedule of Investments [Line Items]</t>
        </is>
      </c>
    </row>
    <row r="32">
      <c r="A32" s="4" t="inlineStr">
        <is>
          <t>Available for sale securities, Less than 12 Months: Number of Securities | security</t>
        </is>
      </c>
      <c r="C32" s="5" t="n">
        <v>4</v>
      </c>
    </row>
    <row r="33">
      <c r="A33" s="4" t="inlineStr">
        <is>
          <t>Available for sale securities, Less than 12 Months: Fair Value</t>
        </is>
      </c>
      <c r="C33" s="6" t="n">
        <v>4652</v>
      </c>
    </row>
    <row r="34">
      <c r="A34" s="4" t="inlineStr">
        <is>
          <t>Available for sale securities, Less than 12 Months: Unrealized Losses</t>
        </is>
      </c>
      <c r="C34" s="6" t="n">
        <v>24</v>
      </c>
    </row>
    <row r="35">
      <c r="A35" s="4" t="inlineStr">
        <is>
          <t>Available for sale securities, 12 Months or More: Number of Securities | security</t>
        </is>
      </c>
      <c r="C35" s="5" t="n">
        <v>7</v>
      </c>
    </row>
    <row r="36">
      <c r="A36" s="4" t="inlineStr">
        <is>
          <t>Available for sale securities, 12 Months or More: Fair Value</t>
        </is>
      </c>
      <c r="C36" s="6" t="n">
        <v>11982</v>
      </c>
    </row>
    <row r="37">
      <c r="A37" s="4" t="inlineStr">
        <is>
          <t>Available for sale securities, 12 Months or More: Unrealized Losses</t>
        </is>
      </c>
      <c r="C37" s="6" t="n">
        <v>46</v>
      </c>
    </row>
    <row r="38">
      <c r="A38" s="4" t="inlineStr">
        <is>
          <t>Available for sale securities, Total: Number of Securities | security</t>
        </is>
      </c>
      <c r="C38" s="5" t="n">
        <v>11</v>
      </c>
    </row>
    <row r="39">
      <c r="A39" s="4" t="inlineStr">
        <is>
          <t>Available for sale securities, Total: Fair Value</t>
        </is>
      </c>
      <c r="C39" s="6" t="n">
        <v>16634</v>
      </c>
    </row>
    <row r="40">
      <c r="A40" s="4" t="inlineStr">
        <is>
          <t>Available for sale securities, Total: Unrealized Losses</t>
        </is>
      </c>
      <c r="C40" s="6" t="n">
        <v>70</v>
      </c>
    </row>
    <row r="41">
      <c r="A41" s="4" t="inlineStr">
        <is>
          <t>Mortgage-backed U.S. Government Agencies [Member]</t>
        </is>
      </c>
    </row>
    <row r="42">
      <c r="A42" s="3" t="inlineStr">
        <is>
          <t>Schedule of Investments [Line Items]</t>
        </is>
      </c>
    </row>
    <row r="43">
      <c r="A43" s="4" t="inlineStr">
        <is>
          <t>Available for sale securities, Less than 12 Months: Number of Securities | security</t>
        </is>
      </c>
      <c r="C43" s="5" t="n">
        <v>1</v>
      </c>
    </row>
    <row r="44">
      <c r="A44" s="4" t="inlineStr">
        <is>
          <t>Available for sale securities, Less than 12 Months: Fair Value</t>
        </is>
      </c>
      <c r="C44" s="6" t="n">
        <v>1643</v>
      </c>
    </row>
    <row r="45">
      <c r="A45" s="4" t="inlineStr">
        <is>
          <t>Available for sale securities, Less than 12 Months: Unrealized Losses</t>
        </is>
      </c>
      <c r="C45" s="6" t="n">
        <v>4</v>
      </c>
    </row>
    <row r="46">
      <c r="A46" s="4" t="inlineStr">
        <is>
          <t>Available for sale securities, 12 Months or More: Number of Securities | security</t>
        </is>
      </c>
      <c r="C46" s="5" t="n">
        <v>14</v>
      </c>
    </row>
    <row r="47">
      <c r="A47" s="4" t="inlineStr">
        <is>
          <t>Available for sale securities, 12 Months or More: Fair Value</t>
        </is>
      </c>
      <c r="C47" s="6" t="n">
        <v>10603</v>
      </c>
    </row>
    <row r="48">
      <c r="A48" s="4" t="inlineStr">
        <is>
          <t>Available for sale securities, 12 Months or More: Unrealized Losses</t>
        </is>
      </c>
      <c r="C48" s="6" t="n">
        <v>109</v>
      </c>
    </row>
    <row r="49">
      <c r="A49" s="4" t="inlineStr">
        <is>
          <t>Available for sale securities, Total: Number of Securities | security</t>
        </is>
      </c>
      <c r="C49" s="5" t="n">
        <v>15</v>
      </c>
    </row>
    <row r="50">
      <c r="A50" s="4" t="inlineStr">
        <is>
          <t>Available for sale securities, Total: Fair Value</t>
        </is>
      </c>
      <c r="C50" s="6" t="n">
        <v>12246</v>
      </c>
    </row>
    <row r="51">
      <c r="A51" s="4" t="inlineStr">
        <is>
          <t>Available for sale securities, Total: Unrealized Losses</t>
        </is>
      </c>
      <c r="C51" s="6" t="n">
        <v>113</v>
      </c>
    </row>
    <row r="52">
      <c r="A52" s="4" t="inlineStr">
        <is>
          <t>Held to maturity securities, Less than 12 Months: Number of Securities | security</t>
        </is>
      </c>
      <c r="B52" s="5" t="n">
        <v>8</v>
      </c>
      <c r="C52" s="5" t="n">
        <v>6</v>
      </c>
    </row>
    <row r="53">
      <c r="A53" s="4" t="inlineStr">
        <is>
          <t>Held to maturity securities, Less than 12 Months: Fair Value</t>
        </is>
      </c>
      <c r="B53" s="6" t="n">
        <v>5336</v>
      </c>
      <c r="C53" s="6" t="n">
        <v>8445</v>
      </c>
    </row>
    <row r="54">
      <c r="A54" s="4" t="inlineStr">
        <is>
          <t>Held to maturity securities, Less than 12 Months: Unrealized Losses</t>
        </is>
      </c>
      <c r="B54" s="6" t="n">
        <v>15</v>
      </c>
      <c r="C54" s="6" t="n">
        <v>35</v>
      </c>
    </row>
    <row r="55">
      <c r="A55" s="4" t="inlineStr">
        <is>
          <t>Held to maturity securities, 12 Months or More: Number of Securities | security</t>
        </is>
      </c>
      <c r="B55" s="5" t="n">
        <v>0</v>
      </c>
      <c r="C55" s="5" t="n">
        <v>13</v>
      </c>
    </row>
    <row r="56">
      <c r="A56" s="4" t="inlineStr">
        <is>
          <t>Held to maturity securities, 12 Months or More: Fair Value</t>
        </is>
      </c>
      <c r="C56" s="6" t="n">
        <v>11050</v>
      </c>
    </row>
    <row r="57">
      <c r="A57" s="4" t="inlineStr">
        <is>
          <t>Held to maturity securities, 12 Months or More: Unrealized Losses</t>
        </is>
      </c>
      <c r="C57" s="6" t="n">
        <v>67</v>
      </c>
    </row>
    <row r="58">
      <c r="A58" s="4" t="inlineStr">
        <is>
          <t>Held to maturity securities, Total: Number of Securities | security</t>
        </is>
      </c>
      <c r="B58" s="5" t="n">
        <v>8</v>
      </c>
      <c r="C58" s="5" t="n">
        <v>19</v>
      </c>
    </row>
    <row r="59">
      <c r="A59" s="4" t="inlineStr">
        <is>
          <t>Held to maturity securities, Total: Fair Value</t>
        </is>
      </c>
      <c r="B59" s="6" t="n">
        <v>5336</v>
      </c>
      <c r="C59" s="6" t="n">
        <v>19495</v>
      </c>
    </row>
    <row r="60">
      <c r="A60" s="4" t="inlineStr">
        <is>
          <t>Held to maturity securities, Total: Unrealized Losses</t>
        </is>
      </c>
      <c r="B60" s="6" t="n">
        <v>15</v>
      </c>
      <c r="C60" s="6" t="n">
        <v>102</v>
      </c>
    </row>
    <row r="61">
      <c r="A61" s="4" t="inlineStr">
        <is>
          <t>Corporate debt securities [Member]</t>
        </is>
      </c>
    </row>
    <row r="62">
      <c r="A62" s="3" t="inlineStr">
        <is>
          <t>Schedule of Investments [Line Items]</t>
        </is>
      </c>
    </row>
    <row r="63">
      <c r="A63" s="4" t="inlineStr">
        <is>
          <t>Available for sale securities, Less than 12 Months: Number of Securities | security</t>
        </is>
      </c>
      <c r="B63" s="5" t="n">
        <v>2</v>
      </c>
    </row>
    <row r="64">
      <c r="A64" s="4" t="inlineStr">
        <is>
          <t>Available for sale securities, Less than 12 Months: Fair Value</t>
        </is>
      </c>
      <c r="B64" s="6" t="n">
        <v>3497</v>
      </c>
    </row>
    <row r="65">
      <c r="A65" s="4" t="inlineStr">
        <is>
          <t>Available for sale securities, Less than 12 Months: Unrealized Losses</t>
        </is>
      </c>
      <c r="B65" s="6" t="n">
        <v>4</v>
      </c>
    </row>
    <row r="66">
      <c r="A66" s="4" t="inlineStr">
        <is>
          <t>Available for sale securities, 12 Months or More: Number of Securities | security</t>
        </is>
      </c>
      <c r="B66" s="5" t="n">
        <v>0</v>
      </c>
    </row>
    <row r="67">
      <c r="A67" s="4" t="inlineStr">
        <is>
          <t>Available for sale securities, Total: Number of Securities | security</t>
        </is>
      </c>
      <c r="B67" s="5" t="n">
        <v>2</v>
      </c>
    </row>
    <row r="68">
      <c r="A68" s="4" t="inlineStr">
        <is>
          <t>Available for sale securities, Total: Fair Value</t>
        </is>
      </c>
      <c r="B68" s="6" t="n">
        <v>3497</v>
      </c>
    </row>
    <row r="69">
      <c r="A69" s="4" t="inlineStr">
        <is>
          <t>Available for sale securities, Total: Unrealized Losses</t>
        </is>
      </c>
      <c r="B69" s="6" t="n">
        <v>4</v>
      </c>
    </row>
    <row r="70">
      <c r="A70" s="4" t="inlineStr">
        <is>
          <t>Held to maturity securities, Less than 12 Months: Number of Securities | security</t>
        </is>
      </c>
      <c r="B70" s="5" t="n">
        <v>1</v>
      </c>
    </row>
    <row r="71">
      <c r="A71" s="4" t="inlineStr">
        <is>
          <t>Held to maturity securities, Less than 12 Months: Fair Value</t>
        </is>
      </c>
      <c r="B71" s="6" t="n">
        <v>449</v>
      </c>
    </row>
    <row r="72">
      <c r="A72" s="4" t="inlineStr">
        <is>
          <t>Held to maturity securities, Less than 12 Months: Unrealized Losses</t>
        </is>
      </c>
      <c r="B72" s="6" t="n">
        <v>1</v>
      </c>
    </row>
    <row r="73">
      <c r="A73" s="4" t="inlineStr">
        <is>
          <t>Held to maturity securities, 12 Months or More: Number of Securities | security</t>
        </is>
      </c>
      <c r="B73" s="5" t="n">
        <v>0</v>
      </c>
    </row>
    <row r="74">
      <c r="A74" s="4" t="inlineStr">
        <is>
          <t>Held to maturity securities, Total: Number of Securities | security</t>
        </is>
      </c>
      <c r="B74" s="5" t="n">
        <v>1</v>
      </c>
    </row>
    <row r="75">
      <c r="A75" s="4" t="inlineStr">
        <is>
          <t>Held to maturity securities, Total: Fair Value</t>
        </is>
      </c>
      <c r="B75" s="6" t="n">
        <v>449</v>
      </c>
    </row>
    <row r="76">
      <c r="A76" s="4" t="inlineStr">
        <is>
          <t>Held to maturity securities, Total: Unrealized Losses</t>
        </is>
      </c>
      <c r="B76" s="6" t="n">
        <v>1</v>
      </c>
    </row>
    <row r="77">
      <c r="A77" s="4" t="inlineStr">
        <is>
          <t>U.S. Treasury and U.S. government agencies [Member]</t>
        </is>
      </c>
    </row>
    <row r="78">
      <c r="A78" s="3" t="inlineStr">
        <is>
          <t>Schedule of Investments [Line Items]</t>
        </is>
      </c>
    </row>
    <row r="79">
      <c r="A79" s="4" t="inlineStr">
        <is>
          <t>Held to maturity securities, Less than 12 Months: Number of Securities | security</t>
        </is>
      </c>
      <c r="C79" s="5" t="n">
        <v>18</v>
      </c>
    </row>
    <row r="80">
      <c r="A80" s="4" t="inlineStr">
        <is>
          <t>Held to maturity securities, Less than 12 Months: Fair Value</t>
        </is>
      </c>
      <c r="C80" s="6" t="n">
        <v>29024</v>
      </c>
    </row>
    <row r="81">
      <c r="A81" s="4" t="inlineStr">
        <is>
          <t>Held to maturity securities, Less than 12 Months: Unrealized Losses</t>
        </is>
      </c>
      <c r="C81" s="6" t="n">
        <v>219</v>
      </c>
    </row>
    <row r="82">
      <c r="A82" s="4" t="inlineStr">
        <is>
          <t>Held to maturity securities, 12 Months or More: Number of Securities | security</t>
        </is>
      </c>
      <c r="C82" s="5" t="n">
        <v>1</v>
      </c>
    </row>
    <row r="83">
      <c r="A83" s="4" t="inlineStr">
        <is>
          <t>Held to maturity securities, 12 Months or More: Fair Value</t>
        </is>
      </c>
      <c r="C83" s="6" t="n">
        <v>2999</v>
      </c>
    </row>
    <row r="84">
      <c r="A84" s="4" t="inlineStr">
        <is>
          <t>Held to maturity securities, 12 Months or More: Unrealized Losses</t>
        </is>
      </c>
      <c r="C84" s="6" t="n">
        <v>1</v>
      </c>
    </row>
    <row r="85">
      <c r="A85" s="4" t="inlineStr">
        <is>
          <t>Held to maturity securities, Total: Number of Securities | security</t>
        </is>
      </c>
      <c r="C85" s="5" t="n">
        <v>19</v>
      </c>
    </row>
    <row r="86">
      <c r="A86" s="4" t="inlineStr">
        <is>
          <t>Held to maturity securities, Total: Fair Value</t>
        </is>
      </c>
      <c r="C86" s="6" t="n">
        <v>32023</v>
      </c>
    </row>
    <row r="87">
      <c r="A87" s="4" t="inlineStr">
        <is>
          <t>Held to maturity securities, Total: Unrealized Losses</t>
        </is>
      </c>
      <c r="C87" s="6" t="n">
        <v>220</v>
      </c>
    </row>
    <row r="88">
      <c r="A88" s="4" t="inlineStr">
        <is>
          <t>State and political subdivision obligations [Member]</t>
        </is>
      </c>
    </row>
    <row r="89">
      <c r="A89" s="3" t="inlineStr">
        <is>
          <t>Schedule of Investments [Line Items]</t>
        </is>
      </c>
    </row>
    <row r="90">
      <c r="A90" s="4" t="inlineStr">
        <is>
          <t>Held to maturity securities, Less than 12 Months: Number of Securities | security</t>
        </is>
      </c>
      <c r="B90" s="5" t="n">
        <v>2</v>
      </c>
      <c r="C90" s="5" t="n">
        <v>3</v>
      </c>
    </row>
    <row r="91">
      <c r="A91" s="4" t="inlineStr">
        <is>
          <t>Held to maturity securities, Less than 12 Months: Fair Value</t>
        </is>
      </c>
      <c r="B91" s="6" t="n">
        <v>801</v>
      </c>
      <c r="C91" s="6" t="n">
        <v>1383</v>
      </c>
    </row>
    <row r="92">
      <c r="A92" s="4" t="inlineStr">
        <is>
          <t>Held to maturity securities, Less than 12 Months: Unrealized Losses</t>
        </is>
      </c>
      <c r="B92" s="6" t="n">
        <v>6</v>
      </c>
      <c r="C92" s="6" t="n">
        <v>13</v>
      </c>
    </row>
    <row r="93">
      <c r="A93" s="4" t="inlineStr">
        <is>
          <t>Held to maturity securities, 12 Months or More: Number of Securities | security</t>
        </is>
      </c>
      <c r="B93" s="5" t="n">
        <v>0</v>
      </c>
      <c r="C93" s="5" t="n">
        <v>0</v>
      </c>
    </row>
    <row r="94">
      <c r="A94" s="4" t="inlineStr">
        <is>
          <t>Held to maturity securities, Total: Number of Securities | security</t>
        </is>
      </c>
      <c r="B94" s="5" t="n">
        <v>2</v>
      </c>
      <c r="C94" s="5" t="n">
        <v>3</v>
      </c>
    </row>
    <row r="95">
      <c r="A95" s="4" t="inlineStr">
        <is>
          <t>Held to maturity securities, Total: Fair Value</t>
        </is>
      </c>
      <c r="B95" s="6" t="n">
        <v>801</v>
      </c>
      <c r="C95" s="6" t="n">
        <v>1383</v>
      </c>
    </row>
    <row r="96">
      <c r="A96" s="4" t="inlineStr">
        <is>
          <t>Held to maturity securities, Total: Unrealized Losses</t>
        </is>
      </c>
      <c r="B96" s="6" t="n">
        <v>6</v>
      </c>
      <c r="C96" s="6" t="n">
        <v>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chedule of Gross Realized Gains (Losses) on Sales of Available-For-Sale Securities) (Details) - USD ($) $ in Thousands</t>
        </is>
      </c>
      <c r="B1" s="2" t="inlineStr">
        <is>
          <t>12 Months Ended</t>
        </is>
      </c>
    </row>
    <row r="2">
      <c r="B2" s="2" t="inlineStr">
        <is>
          <t>Dec. 31, 2020</t>
        </is>
      </c>
      <c r="C2" s="2" t="inlineStr">
        <is>
          <t>Dec. 31, 2019</t>
        </is>
      </c>
      <c r="D2" s="2" t="inlineStr">
        <is>
          <t>Dec. 31, 2018</t>
        </is>
      </c>
    </row>
    <row r="3">
      <c r="A3" s="3" t="inlineStr">
        <is>
          <t>Securities Financing Transactions Disclosures [Abstract]</t>
        </is>
      </c>
    </row>
    <row r="4">
      <c r="A4" s="4" t="inlineStr">
        <is>
          <t>Realized gains</t>
        </is>
      </c>
      <c r="B4" s="6" t="n">
        <v>479</v>
      </c>
      <c r="C4" s="6" t="n">
        <v>1951</v>
      </c>
      <c r="D4" s="6" t="n">
        <v>150</v>
      </c>
    </row>
    <row r="5">
      <c r="A5" s="4" t="inlineStr">
        <is>
          <t>Realized losses</t>
        </is>
      </c>
      <c r="B5" s="5" t="n">
        <v>-12</v>
      </c>
      <c r="C5" s="5" t="n">
        <v>-73</v>
      </c>
      <c r="D5" s="5" t="n">
        <v>-13</v>
      </c>
    </row>
    <row r="6">
      <c r="A6" s="4" t="inlineStr">
        <is>
          <t>Net gains</t>
        </is>
      </c>
      <c r="B6" s="6" t="n">
        <v>467</v>
      </c>
      <c r="C6" s="6" t="n">
        <v>1878</v>
      </c>
      <c r="D6" s="6" t="n">
        <v>13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Classified by Contractual Maturity Date) (Details) - USD ($) $ in Thousands</t>
        </is>
      </c>
      <c r="B1" s="2" t="inlineStr">
        <is>
          <t>Dec. 31, 2020</t>
        </is>
      </c>
      <c r="C1" s="2" t="inlineStr">
        <is>
          <t>Dec. 31, 2019</t>
        </is>
      </c>
    </row>
    <row r="2">
      <c r="A2" s="3" t="inlineStr">
        <is>
          <t>Schedule of Investments [Line Items]</t>
        </is>
      </c>
    </row>
    <row r="3">
      <c r="A3" s="4" t="inlineStr">
        <is>
          <t>Available for Sale Securities, Amortized Cost, Due after 1 year but within 5 years</t>
        </is>
      </c>
      <c r="B3" s="6" t="n">
        <v>4750</v>
      </c>
    </row>
    <row r="4">
      <c r="A4" s="4" t="inlineStr">
        <is>
          <t>Available for Sale Securities, Amortized Cost, Due after 5 years but within 10 years</t>
        </is>
      </c>
      <c r="B4" s="5" t="n">
        <v>1000</v>
      </c>
    </row>
    <row r="5">
      <c r="A5" s="4" t="inlineStr">
        <is>
          <t>Available for Sale Securities, Debt Maturities, Single Maturity Date, Amortized Cost Basis, Total</t>
        </is>
      </c>
      <c r="B5" s="5" t="n">
        <v>5750</v>
      </c>
    </row>
    <row r="6">
      <c r="A6" s="4" t="inlineStr">
        <is>
          <t>Available-for-sale debt securities, Amortized Cost</t>
        </is>
      </c>
      <c r="B6" s="5" t="n">
        <v>5752</v>
      </c>
      <c r="C6" s="6" t="n">
        <v>37170</v>
      </c>
    </row>
    <row r="7">
      <c r="A7" s="4" t="inlineStr">
        <is>
          <t>Available for Sale Securities, Fair Value, Due after 1 year but within 5 years</t>
        </is>
      </c>
      <c r="B7" s="5" t="n">
        <v>4747</v>
      </c>
    </row>
    <row r="8">
      <c r="A8" s="4" t="inlineStr">
        <is>
          <t>Available for Sale Securities, Fair Value, Due after 5 years but within 10 years</t>
        </is>
      </c>
      <c r="B8" s="5" t="n">
        <v>999</v>
      </c>
    </row>
    <row r="9">
      <c r="A9" s="4" t="inlineStr">
        <is>
          <t>Available for Sale Securities, Debt Maturities, Single Maturity Date, Fair Value, Total</t>
        </is>
      </c>
      <c r="B9" s="5" t="n">
        <v>5746</v>
      </c>
    </row>
    <row r="10">
      <c r="A10" s="4" t="inlineStr">
        <is>
          <t>Available for Sale Securities, Fair Value</t>
        </is>
      </c>
      <c r="B10" s="5" t="n">
        <v>5748</v>
      </c>
      <c r="C10" s="5" t="n">
        <v>37009</v>
      </c>
    </row>
    <row r="11">
      <c r="A11" s="4" t="inlineStr">
        <is>
          <t>Held to Maturity, Due after 1 year through 5 years, Amortized Cost</t>
        </is>
      </c>
      <c r="B11" s="5" t="n">
        <v>33983</v>
      </c>
    </row>
    <row r="12">
      <c r="A12" s="4" t="inlineStr">
        <is>
          <t>Held to Maturity, Due after 5 years through 10 years, Amortized Cost</t>
        </is>
      </c>
      <c r="B12" s="5" t="n">
        <v>51364</v>
      </c>
    </row>
    <row r="13">
      <c r="A13" s="4" t="inlineStr">
        <is>
          <t>Held to Maturity, Due after 10 years, Amortized Cost</t>
        </is>
      </c>
      <c r="B13" s="5" t="n">
        <v>2135</v>
      </c>
    </row>
    <row r="14">
      <c r="A14" s="4" t="inlineStr">
        <is>
          <t>Held to Maturity Securities, Debt Maturities, Single Maturity Date, Amortized Cost Basis</t>
        </is>
      </c>
      <c r="B14" s="5" t="n">
        <v>87482</v>
      </c>
    </row>
    <row r="15">
      <c r="A15" s="4" t="inlineStr">
        <is>
          <t>Held-to-maturity debt securities, Amortized Cost</t>
        </is>
      </c>
      <c r="B15" s="5" t="n">
        <v>128292</v>
      </c>
      <c r="C15" s="5" t="n">
        <v>136477</v>
      </c>
    </row>
    <row r="16">
      <c r="A16" s="4" t="inlineStr">
        <is>
          <t>Held to Maturity, Due after 1 year through 5, Fair Value</t>
        </is>
      </c>
      <c r="B16" s="5" t="n">
        <v>35196</v>
      </c>
    </row>
    <row r="17">
      <c r="A17" s="4" t="inlineStr">
        <is>
          <t>Held to Maturity, Due after 5 years through 10 years, Fair Value</t>
        </is>
      </c>
      <c r="B17" s="5" t="n">
        <v>53659</v>
      </c>
    </row>
    <row r="18">
      <c r="A18" s="4" t="inlineStr">
        <is>
          <t>Held to Maturity, Due after 10 years, Fair Value</t>
        </is>
      </c>
      <c r="B18" s="5" t="n">
        <v>2196</v>
      </c>
    </row>
    <row r="19">
      <c r="A19" s="4" t="inlineStr">
        <is>
          <t>Held to Maturity Securities, Debt Maturities, Single Maturity Date, Fair Value</t>
        </is>
      </c>
      <c r="B19" s="5" t="n">
        <v>91051</v>
      </c>
    </row>
    <row r="20">
      <c r="A20" s="4" t="inlineStr">
        <is>
          <t>Held to Maturity, Fair Value</t>
        </is>
      </c>
      <c r="B20" s="5" t="n">
        <v>132794</v>
      </c>
      <c r="C20" s="6" t="n">
        <v>137476</v>
      </c>
    </row>
    <row r="21">
      <c r="A21" s="4" t="inlineStr">
        <is>
          <t>Mortgage-backed securities [Member]</t>
        </is>
      </c>
    </row>
    <row r="22">
      <c r="A22" s="3" t="inlineStr">
        <is>
          <t>Schedule of Investments [Line Items]</t>
        </is>
      </c>
    </row>
    <row r="23">
      <c r="A23" s="4" t="inlineStr">
        <is>
          <t>Available for Sale Securities without a Single Maturity Date, Amortized Cost</t>
        </is>
      </c>
      <c r="B23" s="5" t="n">
        <v>2</v>
      </c>
    </row>
    <row r="24">
      <c r="A24" s="4" t="inlineStr">
        <is>
          <t>Available for Sale Securities without a Single Maturity Date, Fair Value</t>
        </is>
      </c>
      <c r="B24" s="5" t="n">
        <v>2</v>
      </c>
    </row>
    <row r="25">
      <c r="A25" s="4" t="inlineStr">
        <is>
          <t>Held to Maturity without Single Maturity Date, Amortized Cost</t>
        </is>
      </c>
      <c r="B25" s="5" t="n">
        <v>40810</v>
      </c>
    </row>
    <row r="26">
      <c r="A26" s="4" t="inlineStr">
        <is>
          <t>Held to Maturity without Single Maturity Date, Fair Value</t>
        </is>
      </c>
      <c r="B26" s="6" t="n">
        <v>417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1" customWidth="1" min="2" max="2"/>
    <col width="33" customWidth="1" min="3" max="3"/>
    <col width="29" customWidth="1" min="4" max="4"/>
    <col width="21" customWidth="1" min="5" max="5"/>
  </cols>
  <sheetData>
    <row r="1">
      <c r="A1" s="1" t="inlineStr">
        <is>
          <t>Loans and Allowance for Loan and Lease Losses (Narrative) (Details)</t>
        </is>
      </c>
      <c r="B1" s="2" t="inlineStr">
        <is>
          <t>12 Months Ended</t>
        </is>
      </c>
    </row>
    <row r="2">
      <c r="B2" s="2" t="inlineStr">
        <is>
          <t>Dec. 31, 2020USD ($)LoancontractBorrower</t>
        </is>
      </c>
      <c r="C2" s="2" t="inlineStr">
        <is>
          <t>Dec. 31, 2019USD ($)Loancontract</t>
        </is>
      </c>
      <c r="D2" s="2" t="inlineStr">
        <is>
          <t>Dec. 31, 2018USD ($)contract</t>
        </is>
      </c>
      <c r="E2" s="2" t="inlineStr">
        <is>
          <t>Sep. 30, 2020USD ($)</t>
        </is>
      </c>
    </row>
    <row r="3">
      <c r="A3" s="3" t="inlineStr">
        <is>
          <t>Financing Receivable, Allowance for Credit Losses [Line Items]</t>
        </is>
      </c>
    </row>
    <row r="4">
      <c r="A4" s="4" t="inlineStr">
        <is>
          <t>Financing receivable deferred fees and costs</t>
        </is>
      </c>
      <c r="B4" s="6" t="n">
        <v>9084000</v>
      </c>
      <c r="C4" s="6" t="n">
        <v>1081000</v>
      </c>
    </row>
    <row r="5">
      <c r="A5" s="4" t="inlineStr">
        <is>
          <t>Loans and leases receivable, impaired, interest lost on nonaccrual loans</t>
        </is>
      </c>
      <c r="B5" s="5" t="n">
        <v>638000</v>
      </c>
      <c r="C5" s="5" t="n">
        <v>333000</v>
      </c>
      <c r="D5" s="6" t="n">
        <v>536000</v>
      </c>
    </row>
    <row r="6">
      <c r="A6" s="4" t="inlineStr">
        <is>
          <t>Loans and leases receivable, impaired, commitment to lend</t>
        </is>
      </c>
      <c r="B6" s="5" t="n">
        <v>0</v>
      </c>
    </row>
    <row r="7">
      <c r="A7" s="4" t="inlineStr">
        <is>
          <t>Financing receivable, modifications, recorded investment</t>
        </is>
      </c>
      <c r="B7" s="6" t="n">
        <v>1480000</v>
      </c>
      <c r="C7" s="6" t="n">
        <v>2238000</v>
      </c>
    </row>
    <row r="8">
      <c r="A8" s="4" t="inlineStr">
        <is>
          <t>Number of troubled debt restructured loans | Loan</t>
        </is>
      </c>
      <c r="B8" s="5" t="n">
        <v>0</v>
      </c>
      <c r="C8" s="5" t="n">
        <v>0</v>
      </c>
    </row>
    <row r="9">
      <c r="A9" s="4" t="inlineStr">
        <is>
          <t>Loan modifications to number of borrowers affected by Covid | Borrower</t>
        </is>
      </c>
      <c r="B9" s="5" t="n">
        <v>1000</v>
      </c>
    </row>
    <row r="10">
      <c r="A10" s="4" t="inlineStr">
        <is>
          <t>Loans and leases receivable, gross, carrying amount</t>
        </is>
      </c>
      <c r="B10" s="6" t="n">
        <v>2384041000</v>
      </c>
      <c r="C10" s="6" t="n">
        <v>1762756000</v>
      </c>
      <c r="D10" s="5" t="n">
        <v>1624067000</v>
      </c>
    </row>
    <row r="11">
      <c r="A11" s="4" t="inlineStr">
        <is>
          <t>Loans to certain executive officers, directors, and their related interests</t>
        </is>
      </c>
      <c r="B11" s="5" t="n">
        <v>12567000</v>
      </c>
      <c r="C11" s="5" t="n">
        <v>11220000</v>
      </c>
    </row>
    <row r="12">
      <c r="A12" s="4" t="inlineStr">
        <is>
          <t>Loans to certain executive officers, directors, and their related interests, new loans and advances</t>
        </is>
      </c>
      <c r="B12" s="5" t="n">
        <v>6511000</v>
      </c>
    </row>
    <row r="13">
      <c r="A13" s="4" t="inlineStr">
        <is>
          <t>Loans to certain executive officers, directors, and their related interests, Repayments</t>
        </is>
      </c>
      <c r="B13" s="6" t="n">
        <v>5164000</v>
      </c>
    </row>
    <row r="14">
      <c r="A14" s="4" t="inlineStr">
        <is>
          <t>CARES Act [Member]</t>
        </is>
      </c>
    </row>
    <row r="15">
      <c r="A15" s="3" t="inlineStr">
        <is>
          <t>Financing Receivable, Allowance for Credit Losses [Line Items]</t>
        </is>
      </c>
    </row>
    <row r="16">
      <c r="A16" s="4" t="inlineStr">
        <is>
          <t>Qualifying deferment status percentage of loan portfolio</t>
        </is>
      </c>
      <c r="B16" s="4" t="inlineStr">
        <is>
          <t>1.00%</t>
        </is>
      </c>
    </row>
    <row r="17">
      <c r="A17" s="4" t="inlineStr">
        <is>
          <t>Loans and leases receivable, gross, carrying amount</t>
        </is>
      </c>
      <c r="B17" s="6" t="n">
        <v>11681000</v>
      </c>
      <c r="E17" s="6" t="n">
        <v>32851000</v>
      </c>
    </row>
    <row r="18">
      <c r="A18" s="4" t="inlineStr">
        <is>
          <t>Entity Loan Modification Program [Member]</t>
        </is>
      </c>
    </row>
    <row r="19">
      <c r="A19" s="3" t="inlineStr">
        <is>
          <t>Financing Receivable, Allowance for Credit Losses [Line Items]</t>
        </is>
      </c>
    </row>
    <row r="20">
      <c r="A20" s="4" t="inlineStr">
        <is>
          <t>Financing receivable, modifications, recorded investment</t>
        </is>
      </c>
      <c r="B20" s="6" t="n">
        <v>582000</v>
      </c>
      <c r="C20" s="6" t="n">
        <v>43000</v>
      </c>
      <c r="D20" s="6" t="n">
        <v>266000</v>
      </c>
    </row>
    <row r="21">
      <c r="A21" s="4" t="inlineStr">
        <is>
          <t>Number of troubled debt restructured loans | contract</t>
        </is>
      </c>
      <c r="B21" s="5" t="n">
        <v>3</v>
      </c>
      <c r="C21" s="5" t="n">
        <v>2</v>
      </c>
      <c r="D21" s="5" t="n">
        <v>1</v>
      </c>
    </row>
    <row r="22">
      <c r="A22" s="4" t="inlineStr">
        <is>
          <t>Nonaccruing [Member] | Nine Loans With Sven Relationships [Member]</t>
        </is>
      </c>
    </row>
    <row r="23">
      <c r="A23" s="3" t="inlineStr">
        <is>
          <t>Financing Receivable, Allowance for Credit Losses [Line Items]</t>
        </is>
      </c>
    </row>
    <row r="24">
      <c r="A24" s="4" t="inlineStr">
        <is>
          <t>Financing receivable, modifications, recorded investment</t>
        </is>
      </c>
      <c r="B24" s="6" t="n">
        <v>1017000</v>
      </c>
    </row>
    <row r="25">
      <c r="A25" s="4" t="inlineStr">
        <is>
          <t>Nonaccruing [Member] | One Large Relationships [Member]</t>
        </is>
      </c>
    </row>
    <row r="26">
      <c r="A26" s="3" t="inlineStr">
        <is>
          <t>Financing Receivable, Allowance for Credit Losses [Line Items]</t>
        </is>
      </c>
    </row>
    <row r="27">
      <c r="A27" s="4" t="inlineStr">
        <is>
          <t>Financing receivable, modifications, recorded investment</t>
        </is>
      </c>
      <c r="B27" s="5" t="n">
        <v>535000</v>
      </c>
      <c r="C27" s="6" t="n">
        <v>1252000</v>
      </c>
    </row>
    <row r="28">
      <c r="A28" s="4" t="inlineStr">
        <is>
          <t>Nonaccruing [Member] | Eight Loans with Five Relationships [Member]</t>
        </is>
      </c>
    </row>
    <row r="29">
      <c r="A29" s="3" t="inlineStr">
        <is>
          <t>Financing Receivable, Allowance for Credit Losses [Line Items]</t>
        </is>
      </c>
    </row>
    <row r="30">
      <c r="A30" s="4" t="inlineStr">
        <is>
          <t>Financing receivable, modifications, recorded investment</t>
        </is>
      </c>
      <c r="C30" s="5" t="n">
        <v>1748000</v>
      </c>
    </row>
    <row r="31">
      <c r="A31" s="4" t="inlineStr">
        <is>
          <t>Residential Mortgage [Member] | Residential Portfolio [Member]</t>
        </is>
      </c>
    </row>
    <row r="32">
      <c r="A32" s="3" t="inlineStr">
        <is>
          <t>Financing Receivable, Allowance for Credit Losses [Line Items]</t>
        </is>
      </c>
    </row>
    <row r="33">
      <c r="A33" s="4" t="inlineStr">
        <is>
          <t>Financing receivable, modifications, recorded investment</t>
        </is>
      </c>
      <c r="B33" s="5" t="n">
        <v>510000</v>
      </c>
      <c r="C33" s="5" t="n">
        <v>490000</v>
      </c>
    </row>
    <row r="34">
      <c r="A34" s="4" t="inlineStr">
        <is>
          <t>Loans and leases receivable, gross, carrying amount</t>
        </is>
      </c>
      <c r="B34" s="5" t="n">
        <v>201841000</v>
      </c>
      <c r="C34" s="5" t="n">
        <v>236724000</v>
      </c>
      <c r="D34" s="6" t="n">
        <v>253543000</v>
      </c>
    </row>
    <row r="35">
      <c r="A35" s="4" t="inlineStr">
        <is>
          <t>Residential Mortgage [Member] | Residential Portfolio [Member] | Entity Loan Modification Program [Member]</t>
        </is>
      </c>
    </row>
    <row r="36">
      <c r="A36" s="3" t="inlineStr">
        <is>
          <t>Financing Receivable, Allowance for Credit Losses [Line Items]</t>
        </is>
      </c>
    </row>
    <row r="37">
      <c r="A37" s="4" t="inlineStr">
        <is>
          <t>Financing receivable, modifications, recorded investment</t>
        </is>
      </c>
      <c r="B37" s="6" t="n">
        <v>47000</v>
      </c>
    </row>
    <row r="38">
      <c r="A38" s="4" t="inlineStr">
        <is>
          <t>Number of troubled debt restructured loans | contract</t>
        </is>
      </c>
      <c r="B38" s="5" t="n">
        <v>2</v>
      </c>
    </row>
    <row r="39">
      <c r="A39" s="4" t="inlineStr">
        <is>
          <t>Residential Mortgage [Member] | Residential Portfolio [Member] | Accruing | Three Unrelated Borrowers [Member]</t>
        </is>
      </c>
    </row>
    <row r="40">
      <c r="A40" s="3" t="inlineStr">
        <is>
          <t>Financing Receivable, Allowance for Credit Losses [Line Items]</t>
        </is>
      </c>
    </row>
    <row r="41">
      <c r="A41" s="4" t="inlineStr">
        <is>
          <t>Financing receivable, modifications, recorded investment</t>
        </is>
      </c>
      <c r="B41" s="6" t="n">
        <v>463000</v>
      </c>
      <c r="C41" s="6" t="n">
        <v>49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and Lease Losses (Classes Of The Loan Portfolio Summarized By The Aggregate Risk Rating) (Details) - USD ($) $ in Thousands</t>
        </is>
      </c>
      <c r="B1" s="2" t="inlineStr">
        <is>
          <t>Dec. 31, 2020</t>
        </is>
      </c>
      <c r="C1" s="2" t="inlineStr">
        <is>
          <t>Dec. 31, 2019</t>
        </is>
      </c>
      <c r="D1" s="2" t="inlineStr">
        <is>
          <t>Dec. 31, 2018</t>
        </is>
      </c>
    </row>
    <row r="2">
      <c r="A2" s="3" t="inlineStr">
        <is>
          <t>Financing Receivable, Recorded Investment [Line Items]</t>
        </is>
      </c>
    </row>
    <row r="3">
      <c r="A3" s="4" t="inlineStr">
        <is>
          <t>Loans and leases receivable, gross, carrying amount</t>
        </is>
      </c>
      <c r="B3" s="6" t="n">
        <v>2384041</v>
      </c>
      <c r="C3" s="6" t="n">
        <v>1762756</v>
      </c>
      <c r="D3" s="6" t="n">
        <v>1624067</v>
      </c>
    </row>
    <row r="4">
      <c r="A4" s="4" t="inlineStr">
        <is>
          <t>Home Equity [Member]</t>
        </is>
      </c>
    </row>
    <row r="5">
      <c r="A5" s="3" t="inlineStr">
        <is>
          <t>Financing Receivable, Recorded Investment [Line Items]</t>
        </is>
      </c>
    </row>
    <row r="6">
      <c r="A6" s="4" t="inlineStr">
        <is>
          <t>Loans and leases receivable, gross, carrying amount</t>
        </is>
      </c>
      <c r="B6" s="5" t="n">
        <v>74224</v>
      </c>
      <c r="C6" s="5" t="n">
        <v>68271</v>
      </c>
      <c r="D6" s="5" t="n">
        <v>70096</v>
      </c>
    </row>
    <row r="7">
      <c r="A7" s="4" t="inlineStr">
        <is>
          <t>Pass [Member]</t>
        </is>
      </c>
    </row>
    <row r="8">
      <c r="A8" s="3" t="inlineStr">
        <is>
          <t>Financing Receivable, Recorded Investment [Line Items]</t>
        </is>
      </c>
    </row>
    <row r="9">
      <c r="A9" s="4" t="inlineStr">
        <is>
          <t>Loans and leases receivable, gross, carrying amount</t>
        </is>
      </c>
      <c r="B9" s="5" t="n">
        <v>2351764</v>
      </c>
      <c r="C9" s="5" t="n">
        <v>1732486</v>
      </c>
    </row>
    <row r="10">
      <c r="A10" s="4" t="inlineStr">
        <is>
          <t>Pass [Member] | Home Equity [Member]</t>
        </is>
      </c>
    </row>
    <row r="11">
      <c r="A11" s="3" t="inlineStr">
        <is>
          <t>Financing Receivable, Recorded Investment [Line Items]</t>
        </is>
      </c>
    </row>
    <row r="12">
      <c r="A12" s="4" t="inlineStr">
        <is>
          <t>Loans and leases receivable, gross, carrying amount</t>
        </is>
      </c>
      <c r="B12" s="5" t="n">
        <v>71856</v>
      </c>
      <c r="C12" s="5" t="n">
        <v>68224</v>
      </c>
    </row>
    <row r="13">
      <c r="A13" s="4" t="inlineStr">
        <is>
          <t>Special Mention [Member]</t>
        </is>
      </c>
    </row>
    <row r="14">
      <c r="A14" s="3" t="inlineStr">
        <is>
          <t>Financing Receivable, Recorded Investment [Line Items]</t>
        </is>
      </c>
    </row>
    <row r="15">
      <c r="A15" s="4" t="inlineStr">
        <is>
          <t>Loans and leases receivable, gross, carrying amount</t>
        </is>
      </c>
      <c r="B15" s="5" t="n">
        <v>11692</v>
      </c>
      <c r="C15" s="5" t="n">
        <v>12039</v>
      </c>
    </row>
    <row r="16">
      <c r="A16" s="4" t="inlineStr">
        <is>
          <t>Special Mention [Member] | Home Equity [Member]</t>
        </is>
      </c>
    </row>
    <row r="17">
      <c r="A17" s="3" t="inlineStr">
        <is>
          <t>Financing Receivable, Recorded Investment [Line Items]</t>
        </is>
      </c>
    </row>
    <row r="18">
      <c r="A18" s="4" t="inlineStr">
        <is>
          <t>Loans and leases receivable, gross, carrying amount</t>
        </is>
      </c>
      <c r="B18" s="5" t="n">
        <v>3</v>
      </c>
    </row>
    <row r="19">
      <c r="A19" s="4" t="inlineStr">
        <is>
          <t>Substandard [Member]</t>
        </is>
      </c>
    </row>
    <row r="20">
      <c r="A20" s="3" t="inlineStr">
        <is>
          <t>Financing Receivable, Recorded Investment [Line Items]</t>
        </is>
      </c>
    </row>
    <row r="21">
      <c r="A21" s="4" t="inlineStr">
        <is>
          <t>Loans and leases receivable, gross, carrying amount</t>
        </is>
      </c>
      <c r="B21" s="5" t="n">
        <v>20585</v>
      </c>
      <c r="C21" s="5" t="n">
        <v>18231</v>
      </c>
    </row>
    <row r="22">
      <c r="A22" s="4" t="inlineStr">
        <is>
          <t>Substandard [Member] | Home Equity [Member]</t>
        </is>
      </c>
    </row>
    <row r="23">
      <c r="A23" s="3" t="inlineStr">
        <is>
          <t>Financing Receivable, Recorded Investment [Line Items]</t>
        </is>
      </c>
    </row>
    <row r="24">
      <c r="A24" s="4" t="inlineStr">
        <is>
          <t>Loans and leases receivable, gross, carrying amount</t>
        </is>
      </c>
      <c r="B24" s="5" t="n">
        <v>2365</v>
      </c>
      <c r="C24" s="5" t="n">
        <v>47</v>
      </c>
    </row>
    <row r="25">
      <c r="A25" s="4" t="inlineStr">
        <is>
          <t>Commercial Portfolio [Member] | Commercial and Industrial [Member]</t>
        </is>
      </c>
    </row>
    <row r="26">
      <c r="A26" s="3" t="inlineStr">
        <is>
          <t>Financing Receivable, Recorded Investment [Line Items]</t>
        </is>
      </c>
    </row>
    <row r="27">
      <c r="A27" s="4" t="inlineStr">
        <is>
          <t>Loans and leases receivable, gross, carrying amount</t>
        </is>
      </c>
      <c r="B27" s="5" t="n">
        <v>752354</v>
      </c>
      <c r="C27" s="5" t="n">
        <v>339147</v>
      </c>
      <c r="D27" s="5" t="n">
        <v>286518</v>
      </c>
    </row>
    <row r="28">
      <c r="A28" s="4" t="inlineStr">
        <is>
          <t>Commercial Portfolio [Member] | Commercial Real Estate [Member]</t>
        </is>
      </c>
    </row>
    <row r="29">
      <c r="A29" s="3" t="inlineStr">
        <is>
          <t>Financing Receivable, Recorded Investment [Line Items]</t>
        </is>
      </c>
    </row>
    <row r="30">
      <c r="A30" s="4" t="inlineStr">
        <is>
          <t>Loans and leases receivable, gross, carrying amount</t>
        </is>
      </c>
      <c r="B30" s="5" t="n">
        <v>1099656</v>
      </c>
      <c r="C30" s="5" t="n">
        <v>929138</v>
      </c>
      <c r="D30" s="5" t="n">
        <v>861369</v>
      </c>
    </row>
    <row r="31">
      <c r="A31" s="4" t="inlineStr">
        <is>
          <t>Commercial Portfolio [Member] | Commercial Real Estate - Construction [Member]</t>
        </is>
      </c>
    </row>
    <row r="32">
      <c r="A32" s="3" t="inlineStr">
        <is>
          <t>Financing Receivable, Recorded Investment [Line Items]</t>
        </is>
      </c>
    </row>
    <row r="33">
      <c r="A33" s="4" t="inlineStr">
        <is>
          <t>Loans and leases receivable, gross, carrying amount</t>
        </is>
      </c>
      <c r="B33" s="5" t="n">
        <v>248913</v>
      </c>
      <c r="C33" s="5" t="n">
        <v>181690</v>
      </c>
      <c r="D33" s="5" t="n">
        <v>142173</v>
      </c>
    </row>
    <row r="34">
      <c r="A34" s="4" t="inlineStr">
        <is>
          <t>Commercial Portfolio [Member] | Pass [Member] | Commercial and Industrial [Member]</t>
        </is>
      </c>
    </row>
    <row r="35">
      <c r="A35" s="3" t="inlineStr">
        <is>
          <t>Financing Receivable, Recorded Investment [Line Items]</t>
        </is>
      </c>
    </row>
    <row r="36">
      <c r="A36" s="4" t="inlineStr">
        <is>
          <t>Loans and leases receivable, gross, carrying amount</t>
        </is>
      </c>
      <c r="B36" s="5" t="n">
        <v>739306</v>
      </c>
      <c r="C36" s="5" t="n">
        <v>326573</v>
      </c>
    </row>
    <row r="37">
      <c r="A37" s="4" t="inlineStr">
        <is>
          <t>Commercial Portfolio [Member] | Pass [Member] | Commercial Real Estate [Member]</t>
        </is>
      </c>
    </row>
    <row r="38">
      <c r="A38" s="3" t="inlineStr">
        <is>
          <t>Financing Receivable, Recorded Investment [Line Items]</t>
        </is>
      </c>
    </row>
    <row r="39">
      <c r="A39" s="4" t="inlineStr">
        <is>
          <t>Loans and leases receivable, gross, carrying amount</t>
        </is>
      </c>
      <c r="B39" s="5" t="n">
        <v>1084123</v>
      </c>
      <c r="C39" s="5" t="n">
        <v>913001</v>
      </c>
    </row>
    <row r="40">
      <c r="A40" s="4" t="inlineStr">
        <is>
          <t>Commercial Portfolio [Member] | Pass [Member] | Commercial Real Estate - Construction [Member]</t>
        </is>
      </c>
    </row>
    <row r="41">
      <c r="A41" s="3" t="inlineStr">
        <is>
          <t>Financing Receivable, Recorded Investment [Line Items]</t>
        </is>
      </c>
    </row>
    <row r="42">
      <c r="A42" s="4" t="inlineStr">
        <is>
          <t>Loans and leases receivable, gross, carrying amount</t>
        </is>
      </c>
      <c r="B42" s="5" t="n">
        <v>248882</v>
      </c>
      <c r="C42" s="5" t="n">
        <v>181650</v>
      </c>
    </row>
    <row r="43">
      <c r="A43" s="4" t="inlineStr">
        <is>
          <t>Commercial Portfolio [Member] | Special Mention [Member] | Commercial and Industrial [Member]</t>
        </is>
      </c>
    </row>
    <row r="44">
      <c r="A44" s="3" t="inlineStr">
        <is>
          <t>Financing Receivable, Recorded Investment [Line Items]</t>
        </is>
      </c>
    </row>
    <row r="45">
      <c r="A45" s="4" t="inlineStr">
        <is>
          <t>Loans and leases receivable, gross, carrying amount</t>
        </is>
      </c>
      <c r="B45" s="5" t="n">
        <v>9928</v>
      </c>
      <c r="C45" s="5" t="n">
        <v>9558</v>
      </c>
    </row>
    <row r="46">
      <c r="A46" s="4" t="inlineStr">
        <is>
          <t>Commercial Portfolio [Member] | Special Mention [Member] | Commercial Real Estate [Member]</t>
        </is>
      </c>
    </row>
    <row r="47">
      <c r="A47" s="3" t="inlineStr">
        <is>
          <t>Financing Receivable, Recorded Investment [Line Items]</t>
        </is>
      </c>
    </row>
    <row r="48">
      <c r="A48" s="4" t="inlineStr">
        <is>
          <t>Loans and leases receivable, gross, carrying amount</t>
        </is>
      </c>
      <c r="B48" s="5" t="n">
        <v>1708</v>
      </c>
      <c r="C48" s="5" t="n">
        <v>2426</v>
      </c>
    </row>
    <row r="49">
      <c r="A49" s="4" t="inlineStr">
        <is>
          <t>Commercial Portfolio [Member] | Substandard [Member] | Commercial and Industrial [Member]</t>
        </is>
      </c>
    </row>
    <row r="50">
      <c r="A50" s="3" t="inlineStr">
        <is>
          <t>Financing Receivable, Recorded Investment [Line Items]</t>
        </is>
      </c>
    </row>
    <row r="51">
      <c r="A51" s="4" t="inlineStr">
        <is>
          <t>Loans and leases receivable, gross, carrying amount</t>
        </is>
      </c>
      <c r="B51" s="5" t="n">
        <v>3120</v>
      </c>
      <c r="C51" s="5" t="n">
        <v>3016</v>
      </c>
    </row>
    <row r="52">
      <c r="A52" s="4" t="inlineStr">
        <is>
          <t>Commercial Portfolio [Member] | Substandard [Member] | Commercial Real Estate [Member]</t>
        </is>
      </c>
    </row>
    <row r="53">
      <c r="A53" s="3" t="inlineStr">
        <is>
          <t>Financing Receivable, Recorded Investment [Line Items]</t>
        </is>
      </c>
    </row>
    <row r="54">
      <c r="A54" s="4" t="inlineStr">
        <is>
          <t>Loans and leases receivable, gross, carrying amount</t>
        </is>
      </c>
      <c r="B54" s="5" t="n">
        <v>13825</v>
      </c>
      <c r="C54" s="5" t="n">
        <v>13711</v>
      </c>
    </row>
    <row r="55">
      <c r="A55" s="4" t="inlineStr">
        <is>
          <t>Commercial Portfolio [Member] | Substandard [Member] | Commercial Real Estate - Construction [Member]</t>
        </is>
      </c>
    </row>
    <row r="56">
      <c r="A56" s="3" t="inlineStr">
        <is>
          <t>Financing Receivable, Recorded Investment [Line Items]</t>
        </is>
      </c>
    </row>
    <row r="57">
      <c r="A57" s="4" t="inlineStr">
        <is>
          <t>Loans and leases receivable, gross, carrying amount</t>
        </is>
      </c>
      <c r="B57" s="5" t="n">
        <v>31</v>
      </c>
      <c r="C57" s="5" t="n">
        <v>40</v>
      </c>
    </row>
    <row r="58">
      <c r="A58" s="4" t="inlineStr">
        <is>
          <t>Residential Portfolio [Member] | Residential Mortgage [Member]</t>
        </is>
      </c>
    </row>
    <row r="59">
      <c r="A59" s="3" t="inlineStr">
        <is>
          <t>Financing Receivable, Recorded Investment [Line Items]</t>
        </is>
      </c>
    </row>
    <row r="60">
      <c r="A60" s="4" t="inlineStr">
        <is>
          <t>Loans and leases receivable, gross, carrying amount</t>
        </is>
      </c>
      <c r="B60" s="5" t="n">
        <v>201841</v>
      </c>
      <c r="C60" s="5" t="n">
        <v>236724</v>
      </c>
      <c r="D60" s="5" t="n">
        <v>253543</v>
      </c>
    </row>
    <row r="61">
      <c r="A61" s="4" t="inlineStr">
        <is>
          <t>Residential Portfolio [Member] | Pass [Member] | Residential Mortgage [Member]</t>
        </is>
      </c>
    </row>
    <row r="62">
      <c r="A62" s="3" t="inlineStr">
        <is>
          <t>Financing Receivable, Recorded Investment [Line Items]</t>
        </is>
      </c>
    </row>
    <row r="63">
      <c r="A63" s="4" t="inlineStr">
        <is>
          <t>Loans and leases receivable, gross, carrying amount</t>
        </is>
      </c>
      <c r="B63" s="5" t="n">
        <v>200544</v>
      </c>
      <c r="C63" s="5" t="n">
        <v>235252</v>
      </c>
    </row>
    <row r="64">
      <c r="A64" s="4" t="inlineStr">
        <is>
          <t>Residential Portfolio [Member] | Special Mention [Member] | Residential Mortgage [Member]</t>
        </is>
      </c>
    </row>
    <row r="65">
      <c r="A65" s="3" t="inlineStr">
        <is>
          <t>Financing Receivable, Recorded Investment [Line Items]</t>
        </is>
      </c>
    </row>
    <row r="66">
      <c r="A66" s="4" t="inlineStr">
        <is>
          <t>Loans and leases receivable, gross, carrying amount</t>
        </is>
      </c>
      <c r="B66" s="5" t="n">
        <v>53</v>
      </c>
      <c r="C66" s="5" t="n">
        <v>55</v>
      </c>
    </row>
    <row r="67">
      <c r="A67" s="4" t="inlineStr">
        <is>
          <t>Residential Portfolio [Member] | Substandard [Member] | Residential Mortgage [Member]</t>
        </is>
      </c>
    </row>
    <row r="68">
      <c r="A68" s="3" t="inlineStr">
        <is>
          <t>Financing Receivable, Recorded Investment [Line Items]</t>
        </is>
      </c>
    </row>
    <row r="69">
      <c r="A69" s="4" t="inlineStr">
        <is>
          <t>Loans and leases receivable, gross, carrying amount</t>
        </is>
      </c>
      <c r="B69" s="5" t="n">
        <v>1244</v>
      </c>
      <c r="C69" s="5" t="n">
        <v>1417</v>
      </c>
    </row>
    <row r="70">
      <c r="A70" s="4" t="inlineStr">
        <is>
          <t>Consumer Portfolio [Member] | Consumer [Member]</t>
        </is>
      </c>
    </row>
    <row r="71">
      <c r="A71" s="3" t="inlineStr">
        <is>
          <t>Financing Receivable, Recorded Investment [Line Items]</t>
        </is>
      </c>
    </row>
    <row r="72">
      <c r="A72" s="4" t="inlineStr">
        <is>
          <t>Loans and leases receivable, gross, carrying amount</t>
        </is>
      </c>
      <c r="B72" s="5" t="n">
        <v>7053</v>
      </c>
      <c r="C72" s="5" t="n">
        <v>7786</v>
      </c>
      <c r="D72" s="6" t="n">
        <v>10315</v>
      </c>
    </row>
    <row r="73">
      <c r="A73" s="4" t="inlineStr">
        <is>
          <t>Consumer Portfolio [Member] | Pass [Member] | Consumer [Member]</t>
        </is>
      </c>
    </row>
    <row r="74">
      <c r="A74" s="3" t="inlineStr">
        <is>
          <t>Financing Receivable, Recorded Investment [Line Items]</t>
        </is>
      </c>
    </row>
    <row r="75">
      <c r="A75" s="4" t="inlineStr">
        <is>
          <t>Loans and leases receivable, gross, carrying amount</t>
        </is>
      </c>
      <c r="B75" s="6" t="n">
        <v>7053</v>
      </c>
      <c r="C75" s="6" t="n">
        <v>778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Impaired Loans by Loan Portfolio Class) (Details) - USD ($) $ in Thousands</t>
        </is>
      </c>
      <c r="B1" s="2" t="inlineStr">
        <is>
          <t>Dec. 31, 2020</t>
        </is>
      </c>
      <c r="C1" s="2" t="inlineStr">
        <is>
          <t>Dec. 31, 2019</t>
        </is>
      </c>
    </row>
    <row r="2">
      <c r="A2" s="4" t="inlineStr">
        <is>
          <t>Home Equity [Member]</t>
        </is>
      </c>
    </row>
    <row r="3">
      <c r="A3" s="3" t="inlineStr">
        <is>
          <t>Financing Receivable, Impaired [Line Items]</t>
        </is>
      </c>
    </row>
    <row r="4">
      <c r="A4" s="4" t="inlineStr">
        <is>
          <t>Impaired Loans with No Allowance: Recorded Investment</t>
        </is>
      </c>
      <c r="B4" s="6" t="n">
        <v>2365</v>
      </c>
      <c r="C4" s="6" t="n">
        <v>25</v>
      </c>
    </row>
    <row r="5">
      <c r="A5" s="4" t="inlineStr">
        <is>
          <t>Impaired Loans with No Allowance: Unpaid Principal Balance</t>
        </is>
      </c>
      <c r="B5" s="5" t="n">
        <v>2395</v>
      </c>
      <c r="C5" s="5" t="n">
        <v>27</v>
      </c>
    </row>
    <row r="6">
      <c r="A6" s="4" t="inlineStr">
        <is>
          <t>Impaired Loans: Total Recorded Investment</t>
        </is>
      </c>
      <c r="B6" s="5" t="n">
        <v>2365</v>
      </c>
      <c r="C6" s="5" t="n">
        <v>26</v>
      </c>
    </row>
    <row r="7">
      <c r="A7" s="4" t="inlineStr">
        <is>
          <t>Impaired Loans: Total Unpaid Principal Balance</t>
        </is>
      </c>
      <c r="B7" s="5" t="n">
        <v>2408</v>
      </c>
      <c r="C7" s="5" t="n">
        <v>32</v>
      </c>
    </row>
    <row r="8">
      <c r="A8" s="4" t="inlineStr">
        <is>
          <t>Home Equity [Member] | Financial Asset Acquired with Credit Deterioration [Member]</t>
        </is>
      </c>
    </row>
    <row r="9">
      <c r="A9" s="3" t="inlineStr">
        <is>
          <t>Financing Receivable, Impaired [Line Items]</t>
        </is>
      </c>
    </row>
    <row r="10">
      <c r="A10" s="4" t="inlineStr">
        <is>
          <t>Impaired Loans with No Allowance: Recorded Investment</t>
        </is>
      </c>
      <c r="C10" s="5" t="n">
        <v>1</v>
      </c>
    </row>
    <row r="11">
      <c r="A11" s="4" t="inlineStr">
        <is>
          <t>Impaired Loans with No Allowance: Unpaid Principal Balance</t>
        </is>
      </c>
      <c r="B11" s="5" t="n">
        <v>13</v>
      </c>
      <c r="C11" s="5" t="n">
        <v>5</v>
      </c>
    </row>
    <row r="12">
      <c r="A12" s="4" t="inlineStr">
        <is>
          <t>Commercial Portfolio [Member] | Commercial and Industrial [Member]</t>
        </is>
      </c>
    </row>
    <row r="13">
      <c r="A13" s="3" t="inlineStr">
        <is>
          <t>Financing Receivable, Impaired [Line Items]</t>
        </is>
      </c>
    </row>
    <row r="14">
      <c r="A14" s="4" t="inlineStr">
        <is>
          <t>Impaired Loans with No Allowance: Recorded Investment</t>
        </is>
      </c>
      <c r="B14" s="5" t="n">
        <v>899</v>
      </c>
      <c r="C14" s="5" t="n">
        <v>890</v>
      </c>
    </row>
    <row r="15">
      <c r="A15" s="4" t="inlineStr">
        <is>
          <t>Impaired Loans with No Allowance: Unpaid Principal Balance</t>
        </is>
      </c>
      <c r="B15" s="5" t="n">
        <v>931</v>
      </c>
      <c r="C15" s="5" t="n">
        <v>890</v>
      </c>
    </row>
    <row r="16">
      <c r="A16" s="4" t="inlineStr">
        <is>
          <t>Impaired Loans with Allowance: Recorded Investment</t>
        </is>
      </c>
      <c r="B16" s="5" t="n">
        <v>553</v>
      </c>
    </row>
    <row r="17">
      <c r="A17" s="4" t="inlineStr">
        <is>
          <t>Impaired Loans with Allowance: Unpaid Principal Balance</t>
        </is>
      </c>
      <c r="B17" s="5" t="n">
        <v>574</v>
      </c>
    </row>
    <row r="18">
      <c r="A18" s="4" t="inlineStr">
        <is>
          <t>Impaired Loans with Allowance: Related Allowance</t>
        </is>
      </c>
      <c r="B18" s="5" t="n">
        <v>533</v>
      </c>
    </row>
    <row r="19">
      <c r="A19" s="4" t="inlineStr">
        <is>
          <t>Impaired Loans: Total Recorded Investment</t>
        </is>
      </c>
      <c r="B19" s="5" t="n">
        <v>1452</v>
      </c>
      <c r="C19" s="5" t="n">
        <v>893</v>
      </c>
    </row>
    <row r="20">
      <c r="A20" s="4" t="inlineStr">
        <is>
          <t>Impaired Loans: Total Unpaid Principal Balance</t>
        </is>
      </c>
      <c r="B20" s="5" t="n">
        <v>1505</v>
      </c>
      <c r="C20" s="5" t="n">
        <v>958</v>
      </c>
    </row>
    <row r="21">
      <c r="A21" s="4" t="inlineStr">
        <is>
          <t>Commercial Portfolio [Member] | Commercial and Industrial [Member] | Financial Asset Acquired with Credit Deterioration [Member]</t>
        </is>
      </c>
    </row>
    <row r="22">
      <c r="A22" s="3" t="inlineStr">
        <is>
          <t>Financing Receivable, Impaired [Line Items]</t>
        </is>
      </c>
    </row>
    <row r="23">
      <c r="A23" s="4" t="inlineStr">
        <is>
          <t>Impaired Loans with No Allowance: Recorded Investment</t>
        </is>
      </c>
      <c r="C23" s="5" t="n">
        <v>3</v>
      </c>
    </row>
    <row r="24">
      <c r="A24" s="4" t="inlineStr">
        <is>
          <t>Impaired Loans with No Allowance: Unpaid Principal Balance</t>
        </is>
      </c>
      <c r="C24" s="5" t="n">
        <v>68</v>
      </c>
    </row>
    <row r="25">
      <c r="A25" s="4" t="inlineStr">
        <is>
          <t>Commercial Portfolio [Member] | Commercial Real Estate [Member]</t>
        </is>
      </c>
    </row>
    <row r="26">
      <c r="A26" s="3" t="inlineStr">
        <is>
          <t>Financing Receivable, Impaired [Line Items]</t>
        </is>
      </c>
    </row>
    <row r="27">
      <c r="A27" s="4" t="inlineStr">
        <is>
          <t>Impaired Loans with No Allowance: Recorded Investment</t>
        </is>
      </c>
      <c r="B27" s="5" t="n">
        <v>8215</v>
      </c>
      <c r="C27" s="5" t="n">
        <v>7973</v>
      </c>
    </row>
    <row r="28">
      <c r="A28" s="4" t="inlineStr">
        <is>
          <t>Impaired Loans with No Allowance: Unpaid Principal Balance</t>
        </is>
      </c>
      <c r="B28" s="5" t="n">
        <v>8574</v>
      </c>
      <c r="C28" s="5" t="n">
        <v>8366</v>
      </c>
    </row>
    <row r="29">
      <c r="A29" s="4" t="inlineStr">
        <is>
          <t>Impaired Loans with Allowance: Recorded Investment</t>
        </is>
      </c>
      <c r="B29" s="5" t="n">
        <v>887</v>
      </c>
      <c r="C29" s="5" t="n">
        <v>338</v>
      </c>
    </row>
    <row r="30">
      <c r="A30" s="4" t="inlineStr">
        <is>
          <t>Impaired Loans with Allowance: Unpaid Principal Balance</t>
        </is>
      </c>
      <c r="B30" s="5" t="n">
        <v>994</v>
      </c>
      <c r="C30" s="5" t="n">
        <v>380</v>
      </c>
    </row>
    <row r="31">
      <c r="A31" s="4" t="inlineStr">
        <is>
          <t>Impaired Loans with Allowance: Related Allowance</t>
        </is>
      </c>
      <c r="B31" s="5" t="n">
        <v>274</v>
      </c>
      <c r="C31" s="5" t="n">
        <v>166</v>
      </c>
    </row>
    <row r="32">
      <c r="A32" s="4" t="inlineStr">
        <is>
          <t>Impaired Loans: Total Recorded Investment</t>
        </is>
      </c>
      <c r="B32" s="5" t="n">
        <v>10521</v>
      </c>
      <c r="C32" s="5" t="n">
        <v>9734</v>
      </c>
    </row>
    <row r="33">
      <c r="A33" s="4" t="inlineStr">
        <is>
          <t>Impaired Loans: Total Unpaid Principal Balance</t>
        </is>
      </c>
      <c r="B33" s="5" t="n">
        <v>11261</v>
      </c>
      <c r="C33" s="5" t="n">
        <v>10454</v>
      </c>
    </row>
    <row r="34">
      <c r="A34" s="4" t="inlineStr">
        <is>
          <t>Commercial Portfolio [Member] | Commercial Real Estate [Member] | Financial Asset Acquired with Credit Deterioration [Member]</t>
        </is>
      </c>
    </row>
    <row r="35">
      <c r="A35" s="3" t="inlineStr">
        <is>
          <t>Financing Receivable, Impaired [Line Items]</t>
        </is>
      </c>
    </row>
    <row r="36">
      <c r="A36" s="4" t="inlineStr">
        <is>
          <t>Impaired Loans with No Allowance: Recorded Investment</t>
        </is>
      </c>
      <c r="B36" s="5" t="n">
        <v>1419</v>
      </c>
      <c r="C36" s="5" t="n">
        <v>1423</v>
      </c>
    </row>
    <row r="37">
      <c r="A37" s="4" t="inlineStr">
        <is>
          <t>Impaired Loans with No Allowance: Unpaid Principal Balance</t>
        </is>
      </c>
      <c r="B37" s="5" t="n">
        <v>1693</v>
      </c>
      <c r="C37" s="5" t="n">
        <v>1708</v>
      </c>
    </row>
    <row r="38">
      <c r="A38" s="4" t="inlineStr">
        <is>
          <t>Commercial Portfolio [Member] | Commercial Real Estate - Construction [Member]</t>
        </is>
      </c>
    </row>
    <row r="39">
      <c r="A39" s="3" t="inlineStr">
        <is>
          <t>Financing Receivable, Impaired [Line Items]</t>
        </is>
      </c>
    </row>
    <row r="40">
      <c r="A40" s="4" t="inlineStr">
        <is>
          <t>Impaired Loans with No Allowance: Recorded Investment</t>
        </is>
      </c>
      <c r="B40" s="5" t="n">
        <v>31</v>
      </c>
      <c r="C40" s="5" t="n">
        <v>40</v>
      </c>
    </row>
    <row r="41">
      <c r="A41" s="4" t="inlineStr">
        <is>
          <t>Impaired Loans with No Allowance: Unpaid Principal Balance</t>
        </is>
      </c>
      <c r="B41" s="5" t="n">
        <v>34</v>
      </c>
      <c r="C41" s="5" t="n">
        <v>61</v>
      </c>
    </row>
    <row r="42">
      <c r="A42" s="4" t="inlineStr">
        <is>
          <t>Impaired Loans: Total Recorded Investment</t>
        </is>
      </c>
      <c r="B42" s="5" t="n">
        <v>31</v>
      </c>
      <c r="C42" s="5" t="n">
        <v>40</v>
      </c>
    </row>
    <row r="43">
      <c r="A43" s="4" t="inlineStr">
        <is>
          <t>Impaired Loans: Total Unpaid Principal Balance</t>
        </is>
      </c>
      <c r="B43" s="5" t="n">
        <v>34</v>
      </c>
      <c r="C43" s="5" t="n">
        <v>61</v>
      </c>
    </row>
    <row r="44">
      <c r="A44" s="4" t="inlineStr">
        <is>
          <t>Residential Portfolio [Member] | Residential Mortgage [Member]</t>
        </is>
      </c>
    </row>
    <row r="45">
      <c r="A45" s="3" t="inlineStr">
        <is>
          <t>Financing Receivable, Impaired [Line Items]</t>
        </is>
      </c>
    </row>
    <row r="46">
      <c r="A46" s="4" t="inlineStr">
        <is>
          <t>Impaired Loans with No Allowance: Recorded Investment</t>
        </is>
      </c>
      <c r="B46" s="5" t="n">
        <v>818</v>
      </c>
      <c r="C46" s="5" t="n">
        <v>817</v>
      </c>
    </row>
    <row r="47">
      <c r="A47" s="4" t="inlineStr">
        <is>
          <t>Impaired Loans with No Allowance: Unpaid Principal Balance</t>
        </is>
      </c>
      <c r="B47" s="5" t="n">
        <v>842</v>
      </c>
      <c r="C47" s="5" t="n">
        <v>838</v>
      </c>
    </row>
    <row r="48">
      <c r="A48" s="4" t="inlineStr">
        <is>
          <t>Impaired Loans: Total Recorded Investment</t>
        </is>
      </c>
      <c r="B48" s="5" t="n">
        <v>1141</v>
      </c>
      <c r="C48" s="5" t="n">
        <v>1198</v>
      </c>
    </row>
    <row r="49">
      <c r="A49" s="4" t="inlineStr">
        <is>
          <t>Impaired Loans: Total Unpaid Principal Balance</t>
        </is>
      </c>
      <c r="B49" s="5" t="n">
        <v>1410</v>
      </c>
      <c r="C49" s="5" t="n">
        <v>1416</v>
      </c>
    </row>
    <row r="50">
      <c r="A50" s="4" t="inlineStr">
        <is>
          <t>Residential Portfolio [Member] | Residential Mortgage [Member] | Financial Asset Acquired with Credit Deterioration [Member]</t>
        </is>
      </c>
    </row>
    <row r="51">
      <c r="A51" s="3" t="inlineStr">
        <is>
          <t>Financing Receivable, Impaired [Line Items]</t>
        </is>
      </c>
    </row>
    <row r="52">
      <c r="A52" s="4" t="inlineStr">
        <is>
          <t>Impaired Loans with No Allowance: Recorded Investment</t>
        </is>
      </c>
      <c r="B52" s="5" t="n">
        <v>323</v>
      </c>
      <c r="C52" s="5" t="n">
        <v>381</v>
      </c>
    </row>
    <row r="53">
      <c r="A53" s="4" t="inlineStr">
        <is>
          <t>Impaired Loans with No Allowance: Unpaid Principal Balance</t>
        </is>
      </c>
      <c r="B53" s="6" t="n">
        <v>568</v>
      </c>
      <c r="C53" s="6" t="n">
        <v>5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shares</t>
        </is>
      </c>
      <c r="B1" s="2" t="inlineStr">
        <is>
          <t>12 Months Ended</t>
        </is>
      </c>
    </row>
    <row r="2">
      <c r="B2" s="2" t="inlineStr">
        <is>
          <t>Dec. 31, 2020</t>
        </is>
      </c>
      <c r="C2" s="2" t="inlineStr">
        <is>
          <t>Dec. 31, 2019</t>
        </is>
      </c>
      <c r="D2" s="2" t="inlineStr">
        <is>
          <t>Dec. 31, 2018</t>
        </is>
      </c>
    </row>
    <row r="3">
      <c r="A3" s="4" t="inlineStr">
        <is>
          <t>Repurchased stock, Shares</t>
        </is>
      </c>
      <c r="B3" s="5" t="n">
        <v>12129</v>
      </c>
    </row>
    <row r="4">
      <c r="A4" s="4" t="inlineStr">
        <is>
          <t>Stock issued during period, shares, Employee Stock Purchase Plans</t>
        </is>
      </c>
      <c r="B4" s="5" t="n">
        <v>8005</v>
      </c>
      <c r="C4" s="5" t="n">
        <v>5151</v>
      </c>
      <c r="D4" s="5" t="n">
        <v>4132</v>
      </c>
    </row>
    <row r="5">
      <c r="A5" s="4" t="inlineStr">
        <is>
          <t>Stock issued during period shares, Restricted stock activity</t>
        </is>
      </c>
      <c r="B5" s="5" t="n">
        <v>14771</v>
      </c>
      <c r="C5" s="5" t="n">
        <v>10637</v>
      </c>
      <c r="D5" s="5" t="n">
        <v>9647</v>
      </c>
    </row>
    <row r="6">
      <c r="A6" s="4" t="inlineStr">
        <is>
          <t>Stock issued during period shares, Director Stock Purchase Plans</t>
        </is>
      </c>
      <c r="B6" s="5" t="n">
        <v>8121</v>
      </c>
      <c r="C6" s="5" t="n">
        <v>5232</v>
      </c>
      <c r="D6" s="5" t="n">
        <v>4296</v>
      </c>
    </row>
    <row r="7">
      <c r="A7" s="4" t="inlineStr">
        <is>
          <t>Scottdale Bank and Trust Company [Member]</t>
        </is>
      </c>
    </row>
    <row r="8">
      <c r="A8" s="4" t="inlineStr">
        <is>
          <t>Stock issued during period, shares</t>
        </is>
      </c>
      <c r="D8" s="5" t="n">
        <v>1878827</v>
      </c>
    </row>
    <row r="9">
      <c r="A9" s="4" t="inlineStr">
        <is>
          <t>First Priority Financial Corp. [Member]</t>
        </is>
      </c>
    </row>
    <row r="10">
      <c r="A10" s="4" t="inlineStr">
        <is>
          <t>Stock issued during period, shares</t>
        </is>
      </c>
      <c r="D10" s="5" t="n">
        <v>2320800</v>
      </c>
    </row>
    <row r="11">
      <c r="A11" s="4" t="inlineStr">
        <is>
          <t>Common Stock [Member]</t>
        </is>
      </c>
    </row>
    <row r="12">
      <c r="A12" s="4" t="inlineStr">
        <is>
          <t>Stock issued during period, shares, Employee Stock Purchase Plans</t>
        </is>
      </c>
      <c r="B12" s="5" t="n">
        <v>8005</v>
      </c>
      <c r="C12" s="5" t="n">
        <v>5151</v>
      </c>
      <c r="D12" s="5" t="n">
        <v>41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and Lease Losses (Average Recorded Investment Of Impaired Loans And Related Interest Income By Loan Portfolio Class) (Details) - USD ($) $ in Thousands</t>
        </is>
      </c>
      <c r="B1" s="2" t="inlineStr">
        <is>
          <t>12 Months Ended</t>
        </is>
      </c>
    </row>
    <row r="2">
      <c r="B2" s="2" t="inlineStr">
        <is>
          <t>Dec. 31, 2020</t>
        </is>
      </c>
      <c r="C2" s="2" t="inlineStr">
        <is>
          <t>Dec. 31, 2019</t>
        </is>
      </c>
      <c r="D2" s="2" t="inlineStr">
        <is>
          <t>Dec. 31, 2018</t>
        </is>
      </c>
    </row>
    <row r="3">
      <c r="A3" s="4" t="inlineStr">
        <is>
          <t>Home Equity [Member]</t>
        </is>
      </c>
    </row>
    <row r="4">
      <c r="A4" s="3" t="inlineStr">
        <is>
          <t>Financing Receivable, Impaired [Line Items]</t>
        </is>
      </c>
    </row>
    <row r="5">
      <c r="A5" s="4" t="inlineStr">
        <is>
          <t>Impaired Loans with No Allowance: Average Recorded Investment</t>
        </is>
      </c>
      <c r="B5" s="6" t="n">
        <v>1801</v>
      </c>
      <c r="C5" s="6" t="n">
        <v>27</v>
      </c>
      <c r="D5" s="6" t="n">
        <v>101</v>
      </c>
    </row>
    <row r="6">
      <c r="A6" s="4" t="inlineStr">
        <is>
          <t>Impaired Financing Receivable, Average Recorded Investment, Total</t>
        </is>
      </c>
      <c r="B6" s="5" t="n">
        <v>1802</v>
      </c>
      <c r="C6" s="5" t="n">
        <v>31</v>
      </c>
      <c r="D6" s="5" t="n">
        <v>102</v>
      </c>
    </row>
    <row r="7">
      <c r="A7" s="4" t="inlineStr">
        <is>
          <t>Home Equity [Member] | Financial Asset Acquired with Credit Deterioration [Member]</t>
        </is>
      </c>
    </row>
    <row r="8">
      <c r="A8" s="3" t="inlineStr">
        <is>
          <t>Financing Receivable, Impaired [Line Items]</t>
        </is>
      </c>
    </row>
    <row r="9">
      <c r="A9" s="4" t="inlineStr">
        <is>
          <t>Impaired Loans with No Allowance: Average Recorded Investment</t>
        </is>
      </c>
      <c r="B9" s="5" t="n">
        <v>1</v>
      </c>
      <c r="C9" s="5" t="n">
        <v>4</v>
      </c>
      <c r="D9" s="5" t="n">
        <v>1</v>
      </c>
    </row>
    <row r="10">
      <c r="A10" s="4" t="inlineStr">
        <is>
          <t>Commercial Portfolio [Member] | Commercial and Industrial [Member]</t>
        </is>
      </c>
    </row>
    <row r="11">
      <c r="A11" s="3" t="inlineStr">
        <is>
          <t>Financing Receivable, Impaired [Line Items]</t>
        </is>
      </c>
    </row>
    <row r="12">
      <c r="A12" s="4" t="inlineStr">
        <is>
          <t>Impaired Loans with No Allowance: Average Recorded Investment</t>
        </is>
      </c>
      <c r="B12" s="5" t="n">
        <v>1136</v>
      </c>
      <c r="C12" s="5" t="n">
        <v>178</v>
      </c>
    </row>
    <row r="13">
      <c r="A13" s="4" t="inlineStr">
        <is>
          <t>Impaired Loans with No Allowance: Interest Income Recognized</t>
        </is>
      </c>
      <c r="C13" s="5" t="n">
        <v>3</v>
      </c>
    </row>
    <row r="14">
      <c r="A14" s="4" t="inlineStr">
        <is>
          <t>Impaired Loans with Allowance: Average Recorded Investment</t>
        </is>
      </c>
      <c r="B14" s="5" t="n">
        <v>205</v>
      </c>
      <c r="C14" s="5" t="n">
        <v>962</v>
      </c>
      <c r="D14" s="5" t="n">
        <v>4437</v>
      </c>
    </row>
    <row r="15">
      <c r="A15" s="4" t="inlineStr">
        <is>
          <t>Impaired Financing Receivable, Average Recorded Investment, Total</t>
        </is>
      </c>
      <c r="B15" s="5" t="n">
        <v>1342</v>
      </c>
      <c r="C15" s="5" t="n">
        <v>1158</v>
      </c>
      <c r="D15" s="5" t="n">
        <v>4460</v>
      </c>
    </row>
    <row r="16">
      <c r="A16" s="4" t="inlineStr">
        <is>
          <t>Impaired Financing Receivable, Interest Income Recognized, Total</t>
        </is>
      </c>
      <c r="C16" s="5" t="n">
        <v>3</v>
      </c>
    </row>
    <row r="17">
      <c r="A17" s="4" t="inlineStr">
        <is>
          <t>Commercial Portfolio [Member] | Commercial and Industrial [Member] | Financial Asset Acquired with Credit Deterioration [Member]</t>
        </is>
      </c>
    </row>
    <row r="18">
      <c r="A18" s="3" t="inlineStr">
        <is>
          <t>Financing Receivable, Impaired [Line Items]</t>
        </is>
      </c>
    </row>
    <row r="19">
      <c r="A19" s="4" t="inlineStr">
        <is>
          <t>Impaired Loans with No Allowance: Average Recorded Investment</t>
        </is>
      </c>
      <c r="B19" s="5" t="n">
        <v>1</v>
      </c>
      <c r="C19" s="5" t="n">
        <v>18</v>
      </c>
      <c r="D19" s="5" t="n">
        <v>23</v>
      </c>
    </row>
    <row r="20">
      <c r="A20" s="4" t="inlineStr">
        <is>
          <t>Commercial Portfolio [Member] | Commercial Real Estate [Member]</t>
        </is>
      </c>
    </row>
    <row r="21">
      <c r="A21" s="3" t="inlineStr">
        <is>
          <t>Financing Receivable, Impaired [Line Items]</t>
        </is>
      </c>
    </row>
    <row r="22">
      <c r="A22" s="4" t="inlineStr">
        <is>
          <t>Impaired Loans with No Allowance: Average Recorded Investment</t>
        </is>
      </c>
      <c r="B22" s="5" t="n">
        <v>9379</v>
      </c>
      <c r="C22" s="5" t="n">
        <v>3363</v>
      </c>
      <c r="D22" s="5" t="n">
        <v>3048</v>
      </c>
    </row>
    <row r="23">
      <c r="A23" s="4" t="inlineStr">
        <is>
          <t>Impaired Loans with No Allowance: Interest Income Recognized</t>
        </is>
      </c>
      <c r="B23" s="5" t="n">
        <v>5</v>
      </c>
      <c r="C23" s="5" t="n">
        <v>20</v>
      </c>
      <c r="D23" s="5" t="n">
        <v>3</v>
      </c>
    </row>
    <row r="24">
      <c r="A24" s="4" t="inlineStr">
        <is>
          <t>Impaired Loans with Allowance: Average Recorded Investment</t>
        </is>
      </c>
      <c r="B24" s="5" t="n">
        <v>752</v>
      </c>
      <c r="C24" s="5" t="n">
        <v>424</v>
      </c>
      <c r="D24" s="5" t="n">
        <v>541</v>
      </c>
    </row>
    <row r="25">
      <c r="A25" s="4" t="inlineStr">
        <is>
          <t>Impaired Financing Receivable, Average Recorded Investment, Total</t>
        </is>
      </c>
      <c r="B25" s="5" t="n">
        <v>11554</v>
      </c>
      <c r="C25" s="5" t="n">
        <v>5384</v>
      </c>
      <c r="D25" s="5" t="n">
        <v>5003</v>
      </c>
    </row>
    <row r="26">
      <c r="A26" s="4" t="inlineStr">
        <is>
          <t>Impaired Financing Receivable, Interest Income Recognized, Total</t>
        </is>
      </c>
      <c r="B26" s="5" t="n">
        <v>5</v>
      </c>
      <c r="C26" s="5" t="n">
        <v>20</v>
      </c>
      <c r="D26" s="5" t="n">
        <v>26</v>
      </c>
    </row>
    <row r="27">
      <c r="A27" s="4" t="inlineStr">
        <is>
          <t>Commercial Portfolio [Member] | Commercial Real Estate [Member] | Financial Asset Acquired with Credit Deterioration [Member]</t>
        </is>
      </c>
    </row>
    <row r="28">
      <c r="A28" s="3" t="inlineStr">
        <is>
          <t>Financing Receivable, Impaired [Line Items]</t>
        </is>
      </c>
    </row>
    <row r="29">
      <c r="A29" s="4" t="inlineStr">
        <is>
          <t>Impaired Loans with No Allowance: Average Recorded Investment</t>
        </is>
      </c>
      <c r="B29" s="5" t="n">
        <v>1423</v>
      </c>
      <c r="C29" s="5" t="n">
        <v>1597</v>
      </c>
      <c r="D29" s="5" t="n">
        <v>1414</v>
      </c>
    </row>
    <row r="30">
      <c r="A30" s="4" t="inlineStr">
        <is>
          <t>Impaired Loans with No Allowance: Interest Income Recognized</t>
        </is>
      </c>
      <c r="D30" s="5" t="n">
        <v>23</v>
      </c>
    </row>
    <row r="31">
      <c r="A31" s="4" t="inlineStr">
        <is>
          <t>Commercial Portfolio [Member] | Commercial Real Estate - Construction [Member]</t>
        </is>
      </c>
    </row>
    <row r="32">
      <c r="A32" s="3" t="inlineStr">
        <is>
          <t>Financing Receivable, Impaired [Line Items]</t>
        </is>
      </c>
    </row>
    <row r="33">
      <c r="A33" s="4" t="inlineStr">
        <is>
          <t>Impaired Loans with No Allowance: Average Recorded Investment</t>
        </is>
      </c>
      <c r="B33" s="5" t="n">
        <v>44</v>
      </c>
      <c r="C33" s="5" t="n">
        <v>32</v>
      </c>
    </row>
    <row r="34">
      <c r="A34" s="4" t="inlineStr">
        <is>
          <t>Impaired Loans with Allowance: Average Recorded Investment</t>
        </is>
      </c>
      <c r="C34" s="5" t="n">
        <v>147</v>
      </c>
      <c r="D34" s="5" t="n">
        <v>367</v>
      </c>
    </row>
    <row r="35">
      <c r="A35" s="4" t="inlineStr">
        <is>
          <t>Impaired Financing Receivable, Average Recorded Investment, Total</t>
        </is>
      </c>
      <c r="B35" s="5" t="n">
        <v>44</v>
      </c>
      <c r="C35" s="5" t="n">
        <v>179</v>
      </c>
      <c r="D35" s="5" t="n">
        <v>367</v>
      </c>
    </row>
    <row r="36">
      <c r="A36" s="4" t="inlineStr">
        <is>
          <t>Residential Portfolio [Member] | Residential Mortgage [Member]</t>
        </is>
      </c>
    </row>
    <row r="37">
      <c r="A37" s="3" t="inlineStr">
        <is>
          <t>Financing Receivable, Impaired [Line Items]</t>
        </is>
      </c>
    </row>
    <row r="38">
      <c r="A38" s="4" t="inlineStr">
        <is>
          <t>Impaired Loans with No Allowance: Average Recorded Investment</t>
        </is>
      </c>
      <c r="B38" s="5" t="n">
        <v>998</v>
      </c>
      <c r="C38" s="5" t="n">
        <v>854</v>
      </c>
      <c r="D38" s="5" t="n">
        <v>754</v>
      </c>
    </row>
    <row r="39">
      <c r="A39" s="4" t="inlineStr">
        <is>
          <t>Impaired Loans with No Allowance: Interest Income Recognized</t>
        </is>
      </c>
      <c r="B39" s="5" t="n">
        <v>26</v>
      </c>
      <c r="C39" s="5" t="n">
        <v>30</v>
      </c>
      <c r="D39" s="5" t="n">
        <v>29</v>
      </c>
    </row>
    <row r="40">
      <c r="A40" s="4" t="inlineStr">
        <is>
          <t>Impaired Financing Receivable, Average Recorded Investment, Total</t>
        </is>
      </c>
      <c r="B40" s="5" t="n">
        <v>1359</v>
      </c>
      <c r="C40" s="5" t="n">
        <v>1845</v>
      </c>
      <c r="D40" s="5" t="n">
        <v>1586</v>
      </c>
    </row>
    <row r="41">
      <c r="A41" s="4" t="inlineStr">
        <is>
          <t>Impaired Financing Receivable, Interest Income Recognized, Total</t>
        </is>
      </c>
      <c r="B41" s="5" t="n">
        <v>26</v>
      </c>
      <c r="C41" s="5" t="n">
        <v>30</v>
      </c>
      <c r="D41" s="5" t="n">
        <v>29</v>
      </c>
    </row>
    <row r="42">
      <c r="A42" s="4" t="inlineStr">
        <is>
          <t>Residential Portfolio [Member] | Residential Mortgage [Member] | Financial Asset Acquired with Credit Deterioration [Member]</t>
        </is>
      </c>
    </row>
    <row r="43">
      <c r="A43" s="3" t="inlineStr">
        <is>
          <t>Financing Receivable, Impaired [Line Items]</t>
        </is>
      </c>
    </row>
    <row r="44">
      <c r="A44" s="4" t="inlineStr">
        <is>
          <t>Impaired Loans with No Allowance: Average Recorded Investment</t>
        </is>
      </c>
      <c r="B44" s="6" t="n">
        <v>361</v>
      </c>
      <c r="C44" s="6" t="n">
        <v>991</v>
      </c>
      <c r="D44" s="6" t="n">
        <v>83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Non-accrual Loans by Classes of the Loan Portfolio Including Loans Acquired With Credit Deterioration) (Details) - USD ($) $ in Thousands</t>
        </is>
      </c>
      <c r="B1" s="2" t="inlineStr">
        <is>
          <t>Dec. 31, 2020</t>
        </is>
      </c>
      <c r="C1" s="2" t="inlineStr">
        <is>
          <t>Dec. 31, 2019</t>
        </is>
      </c>
    </row>
    <row r="2">
      <c r="A2" s="3" t="inlineStr">
        <is>
          <t>Financing Receivable, Recorded Investment, Past Due [Line Items]</t>
        </is>
      </c>
    </row>
    <row r="3">
      <c r="A3" s="4" t="inlineStr">
        <is>
          <t>Financing receivable, recorded investment, nonaccrual status</t>
        </is>
      </c>
      <c r="B3" s="6" t="n">
        <v>15047</v>
      </c>
      <c r="C3" s="6" t="n">
        <v>11471</v>
      </c>
    </row>
    <row r="4">
      <c r="A4" s="4" t="inlineStr">
        <is>
          <t>Home Equity [Member]</t>
        </is>
      </c>
    </row>
    <row r="5">
      <c r="A5" s="3" t="inlineStr">
        <is>
          <t>Financing Receivable, Recorded Investment, Past Due [Line Items]</t>
        </is>
      </c>
    </row>
    <row r="6">
      <c r="A6" s="4" t="inlineStr">
        <is>
          <t>Financing receivable, recorded investment, nonaccrual status</t>
        </is>
      </c>
      <c r="B6" s="5" t="n">
        <v>2365</v>
      </c>
      <c r="C6" s="5" t="n">
        <v>26</v>
      </c>
    </row>
    <row r="7">
      <c r="A7" s="4" t="inlineStr">
        <is>
          <t>Commercial Portfolio [Member] | Commercial and Industrial [Member]</t>
        </is>
      </c>
    </row>
    <row r="8">
      <c r="A8" s="3" t="inlineStr">
        <is>
          <t>Financing Receivable, Recorded Investment, Past Due [Line Items]</t>
        </is>
      </c>
    </row>
    <row r="9">
      <c r="A9" s="4" t="inlineStr">
        <is>
          <t>Financing receivable, recorded investment, nonaccrual status</t>
        </is>
      </c>
      <c r="B9" s="5" t="n">
        <v>1452</v>
      </c>
      <c r="C9" s="5" t="n">
        <v>894</v>
      </c>
    </row>
    <row r="10">
      <c r="A10" s="4" t="inlineStr">
        <is>
          <t>Commercial Portfolio [Member] | Commercial Real Estate [Member]</t>
        </is>
      </c>
    </row>
    <row r="11">
      <c r="A11" s="3" t="inlineStr">
        <is>
          <t>Financing Receivable, Recorded Investment, Past Due [Line Items]</t>
        </is>
      </c>
    </row>
    <row r="12">
      <c r="A12" s="4" t="inlineStr">
        <is>
          <t>Financing receivable, recorded investment, nonaccrual status</t>
        </is>
      </c>
      <c r="B12" s="5" t="n">
        <v>10520</v>
      </c>
      <c r="C12" s="5" t="n">
        <v>9800</v>
      </c>
    </row>
    <row r="13">
      <c r="A13" s="4" t="inlineStr">
        <is>
          <t>Commercial Portfolio [Member] | Commercial Real Estate - Construction [Member]</t>
        </is>
      </c>
    </row>
    <row r="14">
      <c r="A14" s="3" t="inlineStr">
        <is>
          <t>Financing Receivable, Recorded Investment, Past Due [Line Items]</t>
        </is>
      </c>
    </row>
    <row r="15">
      <c r="A15" s="4" t="inlineStr">
        <is>
          <t>Financing receivable, recorded investment, nonaccrual status</t>
        </is>
      </c>
      <c r="B15" s="5" t="n">
        <v>31</v>
      </c>
      <c r="C15" s="5" t="n">
        <v>40</v>
      </c>
    </row>
    <row r="16">
      <c r="A16" s="4" t="inlineStr">
        <is>
          <t>Residential Portfolio [Member] | Residential Mortgage [Member]</t>
        </is>
      </c>
    </row>
    <row r="17">
      <c r="A17" s="3" t="inlineStr">
        <is>
          <t>Financing Receivable, Recorded Investment, Past Due [Line Items]</t>
        </is>
      </c>
    </row>
    <row r="18">
      <c r="A18" s="4" t="inlineStr">
        <is>
          <t>Financing receivable, recorded investment, nonaccrual status</t>
        </is>
      </c>
      <c r="B18" s="6" t="n">
        <v>679</v>
      </c>
      <c r="C18" s="6" t="n">
        <v>7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and Lease Losses (Loan Portfolio Summarized By The Past Due Status) (Details) - USD ($) $ in Thousands</t>
        </is>
      </c>
      <c r="B1" s="2" t="inlineStr">
        <is>
          <t>Dec. 31, 2020</t>
        </is>
      </c>
      <c r="C1" s="2" t="inlineStr">
        <is>
          <t>Dec. 31, 2019</t>
        </is>
      </c>
      <c r="D1" s="2" t="inlineStr">
        <is>
          <t>Dec. 31, 2018</t>
        </is>
      </c>
    </row>
    <row r="2">
      <c r="A2" s="3" t="inlineStr">
        <is>
          <t>Financing Receivable, Recorded Investment, Past Due [Line Items]</t>
        </is>
      </c>
    </row>
    <row r="3">
      <c r="A3" s="4" t="inlineStr">
        <is>
          <t>Past Due</t>
        </is>
      </c>
      <c r="B3" s="6" t="n">
        <v>15952</v>
      </c>
      <c r="C3" s="6" t="n">
        <v>13224</v>
      </c>
    </row>
    <row r="4">
      <c r="A4" s="4" t="inlineStr">
        <is>
          <t>Financing Receivable, Recorded Investment, Current</t>
        </is>
      </c>
      <c r="B4" s="5" t="n">
        <v>2368089</v>
      </c>
      <c r="C4" s="5" t="n">
        <v>1749532</v>
      </c>
    </row>
    <row r="5">
      <c r="A5" s="4" t="inlineStr">
        <is>
          <t>Total Loans</t>
        </is>
      </c>
      <c r="B5" s="5" t="n">
        <v>2384041</v>
      </c>
      <c r="C5" s="5" t="n">
        <v>1762756</v>
      </c>
      <c r="D5" s="6" t="n">
        <v>1624067</v>
      </c>
    </row>
    <row r="6">
      <c r="A6" s="4" t="inlineStr">
        <is>
          <t>Financial Asset Acquired with Credit Deterioration [Member]</t>
        </is>
      </c>
    </row>
    <row r="7">
      <c r="A7" s="3" t="inlineStr">
        <is>
          <t>Financing Receivable, Recorded Investment, Past Due [Line Items]</t>
        </is>
      </c>
    </row>
    <row r="8">
      <c r="A8" s="4" t="inlineStr">
        <is>
          <t>Total Loans</t>
        </is>
      </c>
      <c r="B8" s="5" t="n">
        <v>1742</v>
      </c>
      <c r="C8" s="5" t="n">
        <v>1808</v>
      </c>
      <c r="D8" s="5" t="n">
        <v>2803</v>
      </c>
    </row>
    <row r="9">
      <c r="A9" s="4" t="inlineStr">
        <is>
          <t>Financing Receivables, 30 to 59 Days Past Due [Member]</t>
        </is>
      </c>
    </row>
    <row r="10">
      <c r="A10" s="3" t="inlineStr">
        <is>
          <t>Financing Receivable, Recorded Investment, Past Due [Line Items]</t>
        </is>
      </c>
    </row>
    <row r="11">
      <c r="A11" s="4" t="inlineStr">
        <is>
          <t>Past Due</t>
        </is>
      </c>
      <c r="B11" s="5" t="n">
        <v>1667</v>
      </c>
      <c r="C11" s="5" t="n">
        <v>1503</v>
      </c>
    </row>
    <row r="12">
      <c r="A12" s="4" t="inlineStr">
        <is>
          <t>Financing Receivables, 60 to 89 Days Past Due [Member]</t>
        </is>
      </c>
    </row>
    <row r="13">
      <c r="A13" s="3" t="inlineStr">
        <is>
          <t>Financing Receivable, Recorded Investment, Past Due [Line Items]</t>
        </is>
      </c>
    </row>
    <row r="14">
      <c r="A14" s="4" t="inlineStr">
        <is>
          <t>Past Due</t>
        </is>
      </c>
      <c r="B14" s="5" t="n">
        <v>1045</v>
      </c>
      <c r="C14" s="5" t="n">
        <v>1546</v>
      </c>
    </row>
    <row r="15">
      <c r="A15" s="4" t="inlineStr">
        <is>
          <t>Financing Receivables, Equal to Greater than 90 Days Past Due [Member]</t>
        </is>
      </c>
    </row>
    <row r="16">
      <c r="A16" s="3" t="inlineStr">
        <is>
          <t>Financing Receivable, Recorded Investment, Past Due [Line Items]</t>
        </is>
      </c>
    </row>
    <row r="17">
      <c r="A17" s="4" t="inlineStr">
        <is>
          <t>Past Due</t>
        </is>
      </c>
      <c r="B17" s="5" t="n">
        <v>13240</v>
      </c>
      <c r="C17" s="5" t="n">
        <v>10175</v>
      </c>
    </row>
    <row r="18">
      <c r="A18" s="4" t="inlineStr">
        <is>
          <t>Home Equity [Member]</t>
        </is>
      </c>
    </row>
    <row r="19">
      <c r="A19" s="3" t="inlineStr">
        <is>
          <t>Financing Receivable, Recorded Investment, Past Due [Line Items]</t>
        </is>
      </c>
    </row>
    <row r="20">
      <c r="A20" s="4" t="inlineStr">
        <is>
          <t>Total Loans</t>
        </is>
      </c>
      <c r="B20" s="5" t="n">
        <v>74224</v>
      </c>
      <c r="C20" s="5" t="n">
        <v>68271</v>
      </c>
      <c r="D20" s="5" t="n">
        <v>70096</v>
      </c>
    </row>
    <row r="21">
      <c r="A21" s="4" t="inlineStr">
        <is>
          <t>Home Equity [Member] | Excluded Acquired with Credit Deterioration [Member]</t>
        </is>
      </c>
    </row>
    <row r="22">
      <c r="A22" s="3" t="inlineStr">
        <is>
          <t>Financing Receivable, Recorded Investment, Past Due [Line Items]</t>
        </is>
      </c>
    </row>
    <row r="23">
      <c r="A23" s="4" t="inlineStr">
        <is>
          <t>Past Due</t>
        </is>
      </c>
      <c r="B23" s="5" t="n">
        <v>2436</v>
      </c>
      <c r="C23" s="5" t="n">
        <v>34</v>
      </c>
    </row>
    <row r="24">
      <c r="A24" s="4" t="inlineStr">
        <is>
          <t>Financing Receivable, Recorded Investment, Current</t>
        </is>
      </c>
      <c r="B24" s="5" t="n">
        <v>71788</v>
      </c>
      <c r="C24" s="5" t="n">
        <v>68236</v>
      </c>
    </row>
    <row r="25">
      <c r="A25" s="4" t="inlineStr">
        <is>
          <t>Total Loans</t>
        </is>
      </c>
      <c r="B25" s="5" t="n">
        <v>74224</v>
      </c>
      <c r="C25" s="5" t="n">
        <v>68270</v>
      </c>
    </row>
    <row r="26">
      <c r="A26" s="4" t="inlineStr">
        <is>
          <t>Home Equity [Member] | Financial Asset Acquired with Credit Deterioration [Member]</t>
        </is>
      </c>
    </row>
    <row r="27">
      <c r="A27" s="3" t="inlineStr">
        <is>
          <t>Financing Receivable, Recorded Investment, Past Due [Line Items]</t>
        </is>
      </c>
    </row>
    <row r="28">
      <c r="A28" s="4" t="inlineStr">
        <is>
          <t>Financing Receivable, Recorded Investment, Current</t>
        </is>
      </c>
      <c r="C28" s="5" t="n">
        <v>1</v>
      </c>
    </row>
    <row r="29">
      <c r="A29" s="4" t="inlineStr">
        <is>
          <t>Total Loans</t>
        </is>
      </c>
      <c r="C29" s="5" t="n">
        <v>1</v>
      </c>
      <c r="D29" s="5" t="n">
        <v>4</v>
      </c>
    </row>
    <row r="30">
      <c r="A30" s="4" t="inlineStr">
        <is>
          <t>Home Equity [Member] | Financing Receivables, 30 to 59 Days Past Due [Member] | Excluded Acquired with Credit Deterioration [Member]</t>
        </is>
      </c>
    </row>
    <row r="31">
      <c r="A31" s="3" t="inlineStr">
        <is>
          <t>Financing Receivable, Recorded Investment, Past Due [Line Items]</t>
        </is>
      </c>
    </row>
    <row r="32">
      <c r="A32" s="4" t="inlineStr">
        <is>
          <t>Past Due</t>
        </is>
      </c>
      <c r="B32" s="5" t="n">
        <v>71</v>
      </c>
      <c r="C32" s="5" t="n">
        <v>34</v>
      </c>
    </row>
    <row r="33">
      <c r="A33" s="4" t="inlineStr">
        <is>
          <t>Home Equity [Member] | Financing Receivables, 60 to 89 Days Past Due [Member] | Excluded Acquired with Credit Deterioration [Member]</t>
        </is>
      </c>
    </row>
    <row r="34">
      <c r="A34" s="3" t="inlineStr">
        <is>
          <t>Financing Receivable, Recorded Investment, Past Due [Line Items]</t>
        </is>
      </c>
    </row>
    <row r="35">
      <c r="A35" s="4" t="inlineStr">
        <is>
          <t>Past Due</t>
        </is>
      </c>
      <c r="B35" s="5" t="n">
        <v>22</v>
      </c>
    </row>
    <row r="36">
      <c r="A36" s="4" t="inlineStr">
        <is>
          <t>Home Equity [Member] | Financing Receivables, Equal to Greater than 90 Days Past Due [Member] | Excluded Acquired with Credit Deterioration [Member]</t>
        </is>
      </c>
    </row>
    <row r="37">
      <c r="A37" s="3" t="inlineStr">
        <is>
          <t>Financing Receivable, Recorded Investment, Past Due [Line Items]</t>
        </is>
      </c>
    </row>
    <row r="38">
      <c r="A38" s="4" t="inlineStr">
        <is>
          <t>Past Due</t>
        </is>
      </c>
      <c r="B38" s="5" t="n">
        <v>2343</v>
      </c>
    </row>
    <row r="39">
      <c r="A39" s="4" t="inlineStr">
        <is>
          <t>Commercial Portfolio [Member] | Commercial and Industrial [Member]</t>
        </is>
      </c>
    </row>
    <row r="40">
      <c r="A40" s="3" t="inlineStr">
        <is>
          <t>Financing Receivable, Recorded Investment, Past Due [Line Items]</t>
        </is>
      </c>
    </row>
    <row r="41">
      <c r="A41" s="4" t="inlineStr">
        <is>
          <t>Total Loans</t>
        </is>
      </c>
      <c r="B41" s="5" t="n">
        <v>752354</v>
      </c>
      <c r="C41" s="5" t="n">
        <v>339147</v>
      </c>
      <c r="D41" s="5" t="n">
        <v>286518</v>
      </c>
    </row>
    <row r="42">
      <c r="A42" s="4" t="inlineStr">
        <is>
          <t>Commercial Portfolio [Member] | Commercial and Industrial [Member] | Excluded Acquired with Credit Deterioration [Member]</t>
        </is>
      </c>
    </row>
    <row r="43">
      <c r="A43" s="3" t="inlineStr">
        <is>
          <t>Financing Receivable, Recorded Investment, Past Due [Line Items]</t>
        </is>
      </c>
    </row>
    <row r="44">
      <c r="A44" s="4" t="inlineStr">
        <is>
          <t>Past Due</t>
        </is>
      </c>
      <c r="B44" s="5" t="n">
        <v>2759</v>
      </c>
      <c r="C44" s="5" t="n">
        <v>1949</v>
      </c>
    </row>
    <row r="45">
      <c r="A45" s="4" t="inlineStr">
        <is>
          <t>Financing Receivable, Recorded Investment, Current</t>
        </is>
      </c>
      <c r="B45" s="5" t="n">
        <v>749595</v>
      </c>
      <c r="C45" s="5" t="n">
        <v>337195</v>
      </c>
    </row>
    <row r="46">
      <c r="A46" s="4" t="inlineStr">
        <is>
          <t>Total Loans</t>
        </is>
      </c>
      <c r="B46" s="5" t="n">
        <v>752354</v>
      </c>
      <c r="C46" s="5" t="n">
        <v>339144</v>
      </c>
    </row>
    <row r="47">
      <c r="A47" s="4" t="inlineStr">
        <is>
          <t>Commercial Portfolio [Member] | Commercial and Industrial [Member] | Financial Asset Acquired with Credit Deterioration [Member]</t>
        </is>
      </c>
    </row>
    <row r="48">
      <c r="A48" s="3" t="inlineStr">
        <is>
          <t>Financing Receivable, Recorded Investment, Past Due [Line Items]</t>
        </is>
      </c>
    </row>
    <row r="49">
      <c r="A49" s="4" t="inlineStr">
        <is>
          <t>Past Due</t>
        </is>
      </c>
      <c r="C49" s="5" t="n">
        <v>3</v>
      </c>
    </row>
    <row r="50">
      <c r="A50" s="4" t="inlineStr">
        <is>
          <t>Total Loans</t>
        </is>
      </c>
      <c r="C50" s="5" t="n">
        <v>3</v>
      </c>
      <c r="D50" s="5" t="n">
        <v>28</v>
      </c>
    </row>
    <row r="51">
      <c r="A51" s="4" t="inlineStr">
        <is>
          <t>Commercial Portfolio [Member] | Commercial and Industrial [Member] | Financing Receivables, 30 to 59 Days Past Due [Member] | Excluded Acquired with Credit Deterioration [Member]</t>
        </is>
      </c>
    </row>
    <row r="52">
      <c r="A52" s="3" t="inlineStr">
        <is>
          <t>Financing Receivable, Recorded Investment, Past Due [Line Items]</t>
        </is>
      </c>
    </row>
    <row r="53">
      <c r="A53" s="4" t="inlineStr">
        <is>
          <t>Past Due</t>
        </is>
      </c>
      <c r="B53" s="5" t="n">
        <v>365</v>
      </c>
    </row>
    <row r="54">
      <c r="A54" s="4" t="inlineStr">
        <is>
          <t>Commercial Portfolio [Member] | Commercial and Industrial [Member] | Financing Receivables, 60 to 89 Days Past Due [Member] | Excluded Acquired with Credit Deterioration [Member]</t>
        </is>
      </c>
    </row>
    <row r="55">
      <c r="A55" s="3" t="inlineStr">
        <is>
          <t>Financing Receivable, Recorded Investment, Past Due [Line Items]</t>
        </is>
      </c>
    </row>
    <row r="56">
      <c r="A56" s="4" t="inlineStr">
        <is>
          <t>Past Due</t>
        </is>
      </c>
      <c r="B56" s="5" t="n">
        <v>1017</v>
      </c>
      <c r="C56" s="5" t="n">
        <v>1059</v>
      </c>
    </row>
    <row r="57">
      <c r="A57" s="4" t="inlineStr">
        <is>
          <t>Commercial Portfolio [Member] | Commercial and Industrial [Member] | Financing Receivables, Equal to Greater than 90 Days Past Due [Member] | Excluded Acquired with Credit Deterioration [Member]</t>
        </is>
      </c>
    </row>
    <row r="58">
      <c r="A58" s="3" t="inlineStr">
        <is>
          <t>Financing Receivable, Recorded Investment, Past Due [Line Items]</t>
        </is>
      </c>
    </row>
    <row r="59">
      <c r="A59" s="4" t="inlineStr">
        <is>
          <t>Past Due</t>
        </is>
      </c>
      <c r="B59" s="5" t="n">
        <v>1377</v>
      </c>
      <c r="C59" s="5" t="n">
        <v>890</v>
      </c>
    </row>
    <row r="60">
      <c r="A60" s="4" t="inlineStr">
        <is>
          <t>Commercial Portfolio [Member] | Commercial and Industrial [Member] | Financing Receivables, Equal to Greater than 90 Days Past Due [Member] | Financial Asset Acquired with Credit Deterioration [Member]</t>
        </is>
      </c>
    </row>
    <row r="61">
      <c r="A61" s="3" t="inlineStr">
        <is>
          <t>Financing Receivable, Recorded Investment, Past Due [Line Items]</t>
        </is>
      </c>
    </row>
    <row r="62">
      <c r="A62" s="4" t="inlineStr">
        <is>
          <t>Past Due</t>
        </is>
      </c>
      <c r="C62" s="5" t="n">
        <v>3</v>
      </c>
    </row>
    <row r="63">
      <c r="A63" s="4" t="inlineStr">
        <is>
          <t>Commercial Portfolio [Member] | Commercial Real Estate [Member]</t>
        </is>
      </c>
    </row>
    <row r="64">
      <c r="A64" s="3" t="inlineStr">
        <is>
          <t>Financing Receivable, Recorded Investment, Past Due [Line Items]</t>
        </is>
      </c>
    </row>
    <row r="65">
      <c r="A65" s="4" t="inlineStr">
        <is>
          <t>Total Loans</t>
        </is>
      </c>
      <c r="B65" s="5" t="n">
        <v>1099656</v>
      </c>
      <c r="C65" s="5" t="n">
        <v>929138</v>
      </c>
      <c r="D65" s="5" t="n">
        <v>861369</v>
      </c>
    </row>
    <row r="66">
      <c r="A66" s="4" t="inlineStr">
        <is>
          <t>Commercial Portfolio [Member] | Commercial Real Estate [Member] | Excluded Acquired with Credit Deterioration [Member]</t>
        </is>
      </c>
    </row>
    <row r="67">
      <c r="A67" s="3" t="inlineStr">
        <is>
          <t>Financing Receivable, Recorded Investment, Past Due [Line Items]</t>
        </is>
      </c>
    </row>
    <row r="68">
      <c r="A68" s="4" t="inlineStr">
        <is>
          <t>Past Due</t>
        </is>
      </c>
      <c r="B68" s="5" t="n">
        <v>8764</v>
      </c>
      <c r="C68" s="5" t="n">
        <v>9128</v>
      </c>
    </row>
    <row r="69">
      <c r="A69" s="4" t="inlineStr">
        <is>
          <t>Financing Receivable, Recorded Investment, Current</t>
        </is>
      </c>
      <c r="B69" s="5" t="n">
        <v>1089473</v>
      </c>
      <c r="C69" s="5" t="n">
        <v>918587</v>
      </c>
    </row>
    <row r="70">
      <c r="A70" s="4" t="inlineStr">
        <is>
          <t>Total Loans</t>
        </is>
      </c>
      <c r="B70" s="5" t="n">
        <v>1098237</v>
      </c>
      <c r="C70" s="5" t="n">
        <v>927715</v>
      </c>
    </row>
    <row r="71">
      <c r="A71" s="4" t="inlineStr">
        <is>
          <t>Commercial Portfolio [Member] | Commercial Real Estate [Member] | Financial Asset Acquired with Credit Deterioration [Member]</t>
        </is>
      </c>
    </row>
    <row r="72">
      <c r="A72" s="3" t="inlineStr">
        <is>
          <t>Financing Receivable, Recorded Investment, Past Due [Line Items]</t>
        </is>
      </c>
    </row>
    <row r="73">
      <c r="A73" s="4" t="inlineStr">
        <is>
          <t>Past Due</t>
        </is>
      </c>
      <c r="B73" s="5" t="n">
        <v>1411</v>
      </c>
      <c r="C73" s="5" t="n">
        <v>1423</v>
      </c>
    </row>
    <row r="74">
      <c r="A74" s="4" t="inlineStr">
        <is>
          <t>Financing Receivable, Recorded Investment, Current</t>
        </is>
      </c>
      <c r="B74" s="5" t="n">
        <v>8</v>
      </c>
    </row>
    <row r="75">
      <c r="A75" s="4" t="inlineStr">
        <is>
          <t>Total Loans</t>
        </is>
      </c>
      <c r="B75" s="5" t="n">
        <v>1419</v>
      </c>
      <c r="C75" s="5" t="n">
        <v>1423</v>
      </c>
      <c r="D75" s="5" t="n">
        <v>1563</v>
      </c>
    </row>
    <row r="76">
      <c r="A76" s="4" t="inlineStr">
        <is>
          <t>Commercial Portfolio [Member] | Commercial Real Estate [Member] | Financing Receivables, 30 to 59 Days Past Due [Member] | Excluded Acquired with Credit Deterioration [Member]</t>
        </is>
      </c>
    </row>
    <row r="77">
      <c r="A77" s="3" t="inlineStr">
        <is>
          <t>Financing Receivable, Recorded Investment, Past Due [Line Items]</t>
        </is>
      </c>
    </row>
    <row r="78">
      <c r="A78" s="4" t="inlineStr">
        <is>
          <t>Past Due</t>
        </is>
      </c>
      <c r="B78" s="5" t="n">
        <v>1096</v>
      </c>
      <c r="C78" s="5" t="n">
        <v>1298</v>
      </c>
    </row>
    <row r="79">
      <c r="A79" s="4" t="inlineStr">
        <is>
          <t>Commercial Portfolio [Member] | Commercial Real Estate [Member] | Financing Receivables, 30 to 59 Days Past Due [Member] | Financial Asset Acquired with Credit Deterioration [Member]</t>
        </is>
      </c>
    </row>
    <row r="80">
      <c r="A80" s="3" t="inlineStr">
        <is>
          <t>Financing Receivable, Recorded Investment, Past Due [Line Items]</t>
        </is>
      </c>
    </row>
    <row r="81">
      <c r="A81" s="4" t="inlineStr">
        <is>
          <t>Past Due</t>
        </is>
      </c>
      <c r="B81" s="5" t="n">
        <v>9</v>
      </c>
      <c r="C81" s="5" t="n">
        <v>16</v>
      </c>
    </row>
    <row r="82">
      <c r="A82" s="4" t="inlineStr">
        <is>
          <t>Commercial Portfolio [Member] | Commercial Real Estate [Member] | Financing Receivables, 60 to 89 Days Past Due [Member] | Excluded Acquired with Credit Deterioration [Member]</t>
        </is>
      </c>
    </row>
    <row r="83">
      <c r="A83" s="3" t="inlineStr">
        <is>
          <t>Financing Receivable, Recorded Investment, Past Due [Line Items]</t>
        </is>
      </c>
    </row>
    <row r="84">
      <c r="A84" s="4" t="inlineStr">
        <is>
          <t>Past Due</t>
        </is>
      </c>
      <c r="C84" s="5" t="n">
        <v>11</v>
      </c>
    </row>
    <row r="85">
      <c r="A85" s="4" t="inlineStr">
        <is>
          <t>Commercial Portfolio [Member] | Commercial Real Estate [Member] | Financing Receivables, 60 to 89 Days Past Due [Member] | Financial Asset Acquired with Credit Deterioration [Member]</t>
        </is>
      </c>
    </row>
    <row r="86">
      <c r="A86" s="3" t="inlineStr">
        <is>
          <t>Financing Receivable, Recorded Investment, Past Due [Line Items]</t>
        </is>
      </c>
    </row>
    <row r="87">
      <c r="A87" s="4" t="inlineStr">
        <is>
          <t>Past Due</t>
        </is>
      </c>
      <c r="C87" s="5" t="n">
        <v>473</v>
      </c>
    </row>
    <row r="88">
      <c r="A88" s="4" t="inlineStr">
        <is>
          <t>Commercial Portfolio [Member] | Commercial Real Estate [Member] | Financing Receivables, Equal to Greater than 90 Days Past Due [Member] | Excluded Acquired with Credit Deterioration [Member]</t>
        </is>
      </c>
    </row>
    <row r="89">
      <c r="A89" s="3" t="inlineStr">
        <is>
          <t>Financing Receivable, Recorded Investment, Past Due [Line Items]</t>
        </is>
      </c>
    </row>
    <row r="90">
      <c r="A90" s="4" t="inlineStr">
        <is>
          <t>Past Due</t>
        </is>
      </c>
      <c r="B90" s="5" t="n">
        <v>7668</v>
      </c>
      <c r="C90" s="5" t="n">
        <v>7819</v>
      </c>
    </row>
    <row r="91">
      <c r="A91" s="4" t="inlineStr">
        <is>
          <t>Commercial Portfolio [Member] | Commercial Real Estate [Member] | Financing Receivables, Equal to Greater than 90 Days Past Due [Member] | Financial Asset Acquired with Credit Deterioration [Member]</t>
        </is>
      </c>
    </row>
    <row r="92">
      <c r="A92" s="3" t="inlineStr">
        <is>
          <t>Financing Receivable, Recorded Investment, Past Due [Line Items]</t>
        </is>
      </c>
    </row>
    <row r="93">
      <c r="A93" s="4" t="inlineStr">
        <is>
          <t>Past Due</t>
        </is>
      </c>
      <c r="B93" s="5" t="n">
        <v>1402</v>
      </c>
      <c r="C93" s="5" t="n">
        <v>934</v>
      </c>
    </row>
    <row r="94">
      <c r="A94" s="4" t="inlineStr">
        <is>
          <t>Commercial Portfolio [Member] | Commercial Real Estate - Construction [Member]</t>
        </is>
      </c>
    </row>
    <row r="95">
      <c r="A95" s="3" t="inlineStr">
        <is>
          <t>Financing Receivable, Recorded Investment, Past Due [Line Items]</t>
        </is>
      </c>
    </row>
    <row r="96">
      <c r="A96" s="4" t="inlineStr">
        <is>
          <t>Total Loans</t>
        </is>
      </c>
      <c r="B96" s="5" t="n">
        <v>248913</v>
      </c>
      <c r="C96" s="5" t="n">
        <v>181690</v>
      </c>
      <c r="D96" s="5" t="n">
        <v>142173</v>
      </c>
    </row>
    <row r="97">
      <c r="A97" s="4" t="inlineStr">
        <is>
          <t>Commercial Portfolio [Member] | Commercial Real Estate - Construction [Member] | Excluded Acquired with Credit Deterioration [Member]</t>
        </is>
      </c>
    </row>
    <row r="98">
      <c r="A98" s="3" t="inlineStr">
        <is>
          <t>Financing Receivable, Recorded Investment, Past Due [Line Items]</t>
        </is>
      </c>
    </row>
    <row r="99">
      <c r="A99" s="4" t="inlineStr">
        <is>
          <t>Financing Receivable, Recorded Investment, Current</t>
        </is>
      </c>
      <c r="B99" s="5" t="n">
        <v>248913</v>
      </c>
      <c r="C99" s="5" t="n">
        <v>181690</v>
      </c>
    </row>
    <row r="100">
      <c r="A100" s="4" t="inlineStr">
        <is>
          <t>Total Loans</t>
        </is>
      </c>
      <c r="B100" s="5" t="n">
        <v>248913</v>
      </c>
      <c r="C100" s="5" t="n">
        <v>181690</v>
      </c>
    </row>
    <row r="101">
      <c r="A101" s="4" t="inlineStr">
        <is>
          <t>Residential Portfolio [Member] | Residential Mortgage [Member]</t>
        </is>
      </c>
    </row>
    <row r="102">
      <c r="A102" s="3" t="inlineStr">
        <is>
          <t>Financing Receivable, Recorded Investment, Past Due [Line Items]</t>
        </is>
      </c>
    </row>
    <row r="103">
      <c r="A103" s="4" t="inlineStr">
        <is>
          <t>Total Loans</t>
        </is>
      </c>
      <c r="B103" s="5" t="n">
        <v>201841</v>
      </c>
      <c r="C103" s="5" t="n">
        <v>236724</v>
      </c>
      <c r="D103" s="5" t="n">
        <v>253543</v>
      </c>
    </row>
    <row r="104">
      <c r="A104" s="4" t="inlineStr">
        <is>
          <t>Residential Portfolio [Member] | Residential Mortgage [Member] | Excluded Acquired with Credit Deterioration [Member]</t>
        </is>
      </c>
    </row>
    <row r="105">
      <c r="A105" s="3" t="inlineStr">
        <is>
          <t>Financing Receivable, Recorded Investment, Past Due [Line Items]</t>
        </is>
      </c>
    </row>
    <row r="106">
      <c r="A106" s="4" t="inlineStr">
        <is>
          <t>Past Due</t>
        </is>
      </c>
      <c r="B106" s="5" t="n">
        <v>408</v>
      </c>
      <c r="C106" s="5" t="n">
        <v>471</v>
      </c>
    </row>
    <row r="107">
      <c r="A107" s="4" t="inlineStr">
        <is>
          <t>Financing Receivable, Recorded Investment, Current</t>
        </is>
      </c>
      <c r="B107" s="5" t="n">
        <v>201110</v>
      </c>
      <c r="C107" s="5" t="n">
        <v>235872</v>
      </c>
    </row>
    <row r="108">
      <c r="A108" s="4" t="inlineStr">
        <is>
          <t>Total Loans</t>
        </is>
      </c>
      <c r="B108" s="5" t="n">
        <v>201518</v>
      </c>
      <c r="C108" s="5" t="n">
        <v>236343</v>
      </c>
    </row>
    <row r="109">
      <c r="A109" s="4" t="inlineStr">
        <is>
          <t>Residential Portfolio [Member] | Residential Mortgage [Member] | Financial Asset Acquired with Credit Deterioration [Member]</t>
        </is>
      </c>
    </row>
    <row r="110">
      <c r="A110" s="3" t="inlineStr">
        <is>
          <t>Financing Receivable, Recorded Investment, Past Due [Line Items]</t>
        </is>
      </c>
    </row>
    <row r="111">
      <c r="A111" s="4" t="inlineStr">
        <is>
          <t>Past Due</t>
        </is>
      </c>
      <c r="B111" s="5" t="n">
        <v>168</v>
      </c>
      <c r="C111" s="5" t="n">
        <v>208</v>
      </c>
    </row>
    <row r="112">
      <c r="A112" s="4" t="inlineStr">
        <is>
          <t>Financing Receivable, Recorded Investment, Current</t>
        </is>
      </c>
      <c r="B112" s="5" t="n">
        <v>155</v>
      </c>
      <c r="C112" s="5" t="n">
        <v>173</v>
      </c>
    </row>
    <row r="113">
      <c r="A113" s="4" t="inlineStr">
        <is>
          <t>Total Loans</t>
        </is>
      </c>
      <c r="B113" s="5" t="n">
        <v>323</v>
      </c>
      <c r="C113" s="5" t="n">
        <v>381</v>
      </c>
      <c r="D113" s="5" t="n">
        <v>1208</v>
      </c>
    </row>
    <row r="114">
      <c r="A114" s="4" t="inlineStr">
        <is>
          <t>Residential Portfolio [Member] | Financing Receivables, 30 to 59 Days Past Due [Member] | Residential Mortgage [Member] | Excluded Acquired with Credit Deterioration [Member]</t>
        </is>
      </c>
    </row>
    <row r="115">
      <c r="A115" s="3" t="inlineStr">
        <is>
          <t>Financing Receivable, Recorded Investment, Past Due [Line Items]</t>
        </is>
      </c>
    </row>
    <row r="116">
      <c r="A116" s="4" t="inlineStr">
        <is>
          <t>Past Due</t>
        </is>
      </c>
      <c r="B116" s="5" t="n">
        <v>126</v>
      </c>
      <c r="C116" s="5" t="n">
        <v>145</v>
      </c>
    </row>
    <row r="117">
      <c r="A117" s="4" t="inlineStr">
        <is>
          <t>Residential Portfolio [Member] | Financing Receivables, 30 to 59 Days Past Due [Member] | Residential Mortgage [Member] | Financial Asset Acquired with Credit Deterioration [Member]</t>
        </is>
      </c>
    </row>
    <row r="118">
      <c r="A118" s="3" t="inlineStr">
        <is>
          <t>Financing Receivable, Recorded Investment, Past Due [Line Items]</t>
        </is>
      </c>
    </row>
    <row r="119">
      <c r="A119" s="4" t="inlineStr">
        <is>
          <t>Past Due</t>
        </is>
      </c>
      <c r="C119" s="5" t="n">
        <v>5</v>
      </c>
    </row>
    <row r="120">
      <c r="A120" s="4" t="inlineStr">
        <is>
          <t>Residential Portfolio [Member] | Financing Receivables, Equal to Greater than 90 Days Past Due [Member] | Residential Mortgage [Member] | Excluded Acquired with Credit Deterioration [Member]</t>
        </is>
      </c>
    </row>
    <row r="121">
      <c r="A121" s="3" t="inlineStr">
        <is>
          <t>Financing Receivable, Recorded Investment, Past Due [Line Items]</t>
        </is>
      </c>
    </row>
    <row r="122">
      <c r="A122" s="4" t="inlineStr">
        <is>
          <t>Past Due</t>
        </is>
      </c>
      <c r="B122" s="5" t="n">
        <v>282</v>
      </c>
      <c r="C122" s="5" t="n">
        <v>326</v>
      </c>
    </row>
    <row r="123">
      <c r="A123" s="4" t="inlineStr">
        <is>
          <t>Residential Portfolio [Member] | Financing Receivables, Equal to Greater than 90 Days Past Due [Member] | Residential Mortgage [Member] | Financial Asset Acquired with Credit Deterioration [Member]</t>
        </is>
      </c>
    </row>
    <row r="124">
      <c r="A124" s="3" t="inlineStr">
        <is>
          <t>Financing Receivable, Recorded Investment, Past Due [Line Items]</t>
        </is>
      </c>
    </row>
    <row r="125">
      <c r="A125" s="4" t="inlineStr">
        <is>
          <t>Past Due</t>
        </is>
      </c>
      <c r="B125" s="5" t="n">
        <v>168</v>
      </c>
      <c r="C125" s="5" t="n">
        <v>203</v>
      </c>
    </row>
    <row r="126">
      <c r="A126" s="4" t="inlineStr">
        <is>
          <t>Consumer Portfolio [Member] | Consumer [Member]</t>
        </is>
      </c>
    </row>
    <row r="127">
      <c r="A127" s="3" t="inlineStr">
        <is>
          <t>Financing Receivable, Recorded Investment, Past Due [Line Items]</t>
        </is>
      </c>
    </row>
    <row r="128">
      <c r="A128" s="4" t="inlineStr">
        <is>
          <t>Total Loans</t>
        </is>
      </c>
      <c r="B128" s="5" t="n">
        <v>7053</v>
      </c>
      <c r="C128" s="5" t="n">
        <v>7786</v>
      </c>
      <c r="D128" s="6" t="n">
        <v>10315</v>
      </c>
    </row>
    <row r="129">
      <c r="A129" s="4" t="inlineStr">
        <is>
          <t>Consumer Portfolio [Member] | Consumer [Member] | Excluded Acquired with Credit Deterioration [Member]</t>
        </is>
      </c>
    </row>
    <row r="130">
      <c r="A130" s="3" t="inlineStr">
        <is>
          <t>Financing Receivable, Recorded Investment, Past Due [Line Items]</t>
        </is>
      </c>
    </row>
    <row r="131">
      <c r="A131" s="4" t="inlineStr">
        <is>
          <t>Past Due</t>
        </is>
      </c>
      <c r="B131" s="5" t="n">
        <v>6</v>
      </c>
      <c r="C131" s="5" t="n">
        <v>8</v>
      </c>
    </row>
    <row r="132">
      <c r="A132" s="4" t="inlineStr">
        <is>
          <t>Financing Receivable, Recorded Investment, Current</t>
        </is>
      </c>
      <c r="B132" s="5" t="n">
        <v>7047</v>
      </c>
      <c r="C132" s="5" t="n">
        <v>7778</v>
      </c>
    </row>
    <row r="133">
      <c r="A133" s="4" t="inlineStr">
        <is>
          <t>Total Loans</t>
        </is>
      </c>
      <c r="B133" s="5" t="n">
        <v>7053</v>
      </c>
      <c r="C133" s="5" t="n">
        <v>7786</v>
      </c>
    </row>
    <row r="134">
      <c r="A134" s="4" t="inlineStr">
        <is>
          <t>Consumer Portfolio [Member] | Financing Receivables, 30 to 59 Days Past Due [Member] | Consumer [Member] | Excluded Acquired with Credit Deterioration [Member]</t>
        </is>
      </c>
    </row>
    <row r="135">
      <c r="A135" s="3" t="inlineStr">
        <is>
          <t>Financing Receivable, Recorded Investment, Past Due [Line Items]</t>
        </is>
      </c>
    </row>
    <row r="136">
      <c r="A136" s="4" t="inlineStr">
        <is>
          <t>Past Due</t>
        </is>
      </c>
      <c r="C136" s="5" t="n">
        <v>5</v>
      </c>
    </row>
    <row r="137">
      <c r="A137" s="4" t="inlineStr">
        <is>
          <t>Consumer Portfolio [Member] | Financing Receivables, 60 to 89 Days Past Due [Member] | Consumer [Member] | Excluded Acquired with Credit Deterioration [Member]</t>
        </is>
      </c>
    </row>
    <row r="138">
      <c r="A138" s="3" t="inlineStr">
        <is>
          <t>Financing Receivable, Recorded Investment, Past Due [Line Items]</t>
        </is>
      </c>
    </row>
    <row r="139">
      <c r="A139" s="4" t="inlineStr">
        <is>
          <t>Past Due</t>
        </is>
      </c>
      <c r="B139" s="6" t="n">
        <v>6</v>
      </c>
      <c r="C139" s="6" t="n">
        <v>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and Allowance for Loan and Lease Losses (Allowance For Loan Losses And Recorded Investment In Financing Receivabl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inancing Receivable, Allowance for Credit Losses [Line Items]</t>
        </is>
      </c>
    </row>
    <row r="4">
      <c r="A4" s="4" t="inlineStr">
        <is>
          <t>Allowance for loan and lease losses, Beginning balance</t>
        </is>
      </c>
      <c r="E4" s="6" t="n">
        <v>9515</v>
      </c>
      <c r="I4" s="6" t="n">
        <v>8397</v>
      </c>
      <c r="J4" s="6" t="n">
        <v>9515</v>
      </c>
      <c r="K4" s="6" t="n">
        <v>8397</v>
      </c>
      <c r="L4" s="6" t="n">
        <v>7606</v>
      </c>
    </row>
    <row r="5">
      <c r="A5" s="4" t="inlineStr">
        <is>
          <t>Charge-offs</t>
        </is>
      </c>
      <c r="J5" s="5" t="n">
        <v>-372</v>
      </c>
      <c r="K5" s="5" t="n">
        <v>-428</v>
      </c>
      <c r="L5" s="5" t="n">
        <v>-528</v>
      </c>
    </row>
    <row r="6">
      <c r="A6" s="4" t="inlineStr">
        <is>
          <t>Recoveries</t>
        </is>
      </c>
      <c r="J6" s="5" t="n">
        <v>39</v>
      </c>
      <c r="K6" s="5" t="n">
        <v>156</v>
      </c>
      <c r="L6" s="5" t="n">
        <v>819</v>
      </c>
    </row>
    <row r="7">
      <c r="A7" s="4" t="inlineStr">
        <is>
          <t>Provisions</t>
        </is>
      </c>
      <c r="B7" s="6" t="n">
        <v>1500</v>
      </c>
      <c r="C7" s="6" t="n">
        <v>1100</v>
      </c>
      <c r="D7" s="6" t="n">
        <v>1050</v>
      </c>
      <c r="E7" s="5" t="n">
        <v>550</v>
      </c>
      <c r="F7" s="6" t="n">
        <v>235</v>
      </c>
      <c r="G7" s="6" t="n">
        <v>565</v>
      </c>
      <c r="H7" s="6" t="n">
        <v>465</v>
      </c>
      <c r="I7" s="5" t="n">
        <v>125</v>
      </c>
      <c r="J7" s="5" t="n">
        <v>4200</v>
      </c>
      <c r="K7" s="5" t="n">
        <v>1390</v>
      </c>
      <c r="L7" s="5" t="n">
        <v>500</v>
      </c>
    </row>
    <row r="8">
      <c r="A8" s="4" t="inlineStr">
        <is>
          <t>Allowance for Loan Losses, Ending balance</t>
        </is>
      </c>
      <c r="B8" s="5" t="n">
        <v>13382</v>
      </c>
      <c r="F8" s="5" t="n">
        <v>9515</v>
      </c>
      <c r="J8" s="5" t="n">
        <v>13382</v>
      </c>
      <c r="K8" s="5" t="n">
        <v>9515</v>
      </c>
      <c r="L8" s="5" t="n">
        <v>8397</v>
      </c>
    </row>
    <row r="9">
      <c r="A9" s="4" t="inlineStr">
        <is>
          <t>Allowance for loan losses: Ending balance: individually evaluated for impairment</t>
        </is>
      </c>
      <c r="B9" s="5" t="n">
        <v>807</v>
      </c>
      <c r="F9" s="5" t="n">
        <v>166</v>
      </c>
      <c r="J9" s="5" t="n">
        <v>807</v>
      </c>
      <c r="K9" s="5" t="n">
        <v>166</v>
      </c>
      <c r="L9" s="5" t="n">
        <v>742</v>
      </c>
    </row>
    <row r="10">
      <c r="A10" s="4" t="inlineStr">
        <is>
          <t>Allowance for loan losses: Ending balance: collectively evaluated for impairment</t>
        </is>
      </c>
      <c r="B10" s="5" t="n">
        <v>12575</v>
      </c>
      <c r="F10" s="5" t="n">
        <v>9349</v>
      </c>
      <c r="J10" s="5" t="n">
        <v>12575</v>
      </c>
      <c r="K10" s="5" t="n">
        <v>9349</v>
      </c>
      <c r="L10" s="5" t="n">
        <v>7655</v>
      </c>
    </row>
    <row r="11">
      <c r="A11" s="4" t="inlineStr">
        <is>
          <t>Loans receivables, Ending balance</t>
        </is>
      </c>
      <c r="B11" s="5" t="n">
        <v>2384041</v>
      </c>
      <c r="F11" s="5" t="n">
        <v>1762756</v>
      </c>
      <c r="J11" s="5" t="n">
        <v>2384041</v>
      </c>
      <c r="K11" s="5" t="n">
        <v>1762756</v>
      </c>
      <c r="L11" s="5" t="n">
        <v>1624067</v>
      </c>
    </row>
    <row r="12">
      <c r="A12" s="4" t="inlineStr">
        <is>
          <t>Loans receivables: Ending balance: individually evaluated for impairment</t>
        </is>
      </c>
      <c r="B12" s="5" t="n">
        <v>13768</v>
      </c>
      <c r="F12" s="5" t="n">
        <v>10083</v>
      </c>
      <c r="J12" s="5" t="n">
        <v>13768</v>
      </c>
      <c r="K12" s="5" t="n">
        <v>10083</v>
      </c>
      <c r="L12" s="5" t="n">
        <v>8463</v>
      </c>
    </row>
    <row r="13">
      <c r="A13" s="4" t="inlineStr">
        <is>
          <t>Loans Receivable: Ending balance: collectively evaluated for impairment</t>
        </is>
      </c>
      <c r="B13" s="5" t="n">
        <v>2368531</v>
      </c>
      <c r="F13" s="5" t="n">
        <v>1750865</v>
      </c>
      <c r="J13" s="5" t="n">
        <v>2368531</v>
      </c>
      <c r="K13" s="5" t="n">
        <v>1750865</v>
      </c>
      <c r="L13" s="5" t="n">
        <v>1612801</v>
      </c>
    </row>
    <row r="14">
      <c r="A14" s="4" t="inlineStr">
        <is>
          <t>Financial Asset Acquired with Credit Deterioration [Member]</t>
        </is>
      </c>
    </row>
    <row r="15">
      <c r="A15" s="3" t="inlineStr">
        <is>
          <t>Financing Receivable, Allowance for Credit Losses [Line Items]</t>
        </is>
      </c>
    </row>
    <row r="16">
      <c r="A16" s="4" t="inlineStr">
        <is>
          <t>Loans receivables, Ending balance</t>
        </is>
      </c>
      <c r="B16" s="5" t="n">
        <v>1742</v>
      </c>
      <c r="F16" s="5" t="n">
        <v>1808</v>
      </c>
      <c r="J16" s="5" t="n">
        <v>1742</v>
      </c>
      <c r="K16" s="5" t="n">
        <v>1808</v>
      </c>
      <c r="L16" s="5" t="n">
        <v>2803</v>
      </c>
    </row>
    <row r="17">
      <c r="A17" s="4" t="inlineStr">
        <is>
          <t>Home Equity [Member]</t>
        </is>
      </c>
    </row>
    <row r="18">
      <c r="A18" s="3" t="inlineStr">
        <is>
          <t>Financing Receivable, Allowance for Credit Losses [Line Items]</t>
        </is>
      </c>
    </row>
    <row r="19">
      <c r="A19" s="4" t="inlineStr">
        <is>
          <t>Allowance for loan and lease losses, Beginning balance</t>
        </is>
      </c>
      <c r="E19" s="5" t="n">
        <v>442</v>
      </c>
      <c r="I19" s="5" t="n">
        <v>528</v>
      </c>
      <c r="J19" s="5" t="n">
        <v>442</v>
      </c>
      <c r="K19" s="5" t="n">
        <v>528</v>
      </c>
      <c r="L19" s="5" t="n">
        <v>423</v>
      </c>
    </row>
    <row r="20">
      <c r="A20" s="4" t="inlineStr">
        <is>
          <t>Charge-offs</t>
        </is>
      </c>
      <c r="K20" s="5" t="n">
        <v>-18</v>
      </c>
      <c r="L20" s="5" t="n">
        <v>-185</v>
      </c>
    </row>
    <row r="21">
      <c r="A21" s="4" t="inlineStr">
        <is>
          <t>Recoveries</t>
        </is>
      </c>
      <c r="J21" s="5" t="n">
        <v>3</v>
      </c>
      <c r="K21" s="5" t="n">
        <v>5</v>
      </c>
      <c r="L21" s="5" t="n">
        <v>1</v>
      </c>
    </row>
    <row r="22">
      <c r="A22" s="4" t="inlineStr">
        <is>
          <t>Provisions</t>
        </is>
      </c>
      <c r="J22" s="5" t="n">
        <v>62</v>
      </c>
      <c r="K22" s="5" t="n">
        <v>-73</v>
      </c>
      <c r="L22" s="5" t="n">
        <v>289</v>
      </c>
    </row>
    <row r="23">
      <c r="A23" s="4" t="inlineStr">
        <is>
          <t>Allowance for Loan Losses, Ending balance</t>
        </is>
      </c>
      <c r="B23" s="5" t="n">
        <v>507</v>
      </c>
      <c r="F23" s="5" t="n">
        <v>442</v>
      </c>
      <c r="J23" s="5" t="n">
        <v>507</v>
      </c>
      <c r="K23" s="5" t="n">
        <v>442</v>
      </c>
      <c r="L23" s="5" t="n">
        <v>528</v>
      </c>
    </row>
    <row r="24">
      <c r="A24" s="4" t="inlineStr">
        <is>
          <t>Allowance for loan losses: Ending balance: collectively evaluated for impairment</t>
        </is>
      </c>
      <c r="B24" s="5" t="n">
        <v>507</v>
      </c>
      <c r="F24" s="5" t="n">
        <v>442</v>
      </c>
      <c r="J24" s="5" t="n">
        <v>507</v>
      </c>
      <c r="K24" s="5" t="n">
        <v>442</v>
      </c>
      <c r="L24" s="5" t="n">
        <v>528</v>
      </c>
    </row>
    <row r="25">
      <c r="A25" s="4" t="inlineStr">
        <is>
          <t>Loans receivables, Ending balance</t>
        </is>
      </c>
      <c r="B25" s="5" t="n">
        <v>74224</v>
      </c>
      <c r="F25" s="5" t="n">
        <v>68271</v>
      </c>
      <c r="J25" s="5" t="n">
        <v>74224</v>
      </c>
      <c r="K25" s="5" t="n">
        <v>68271</v>
      </c>
      <c r="L25" s="5" t="n">
        <v>70096</v>
      </c>
    </row>
    <row r="26">
      <c r="A26" s="4" t="inlineStr">
        <is>
          <t>Loans receivables: Ending balance: individually evaluated for impairment</t>
        </is>
      </c>
      <c r="B26" s="5" t="n">
        <v>2365</v>
      </c>
      <c r="F26" s="5" t="n">
        <v>25</v>
      </c>
      <c r="J26" s="5" t="n">
        <v>2365</v>
      </c>
      <c r="K26" s="5" t="n">
        <v>25</v>
      </c>
      <c r="L26" s="5" t="n">
        <v>30</v>
      </c>
    </row>
    <row r="27">
      <c r="A27" s="4" t="inlineStr">
        <is>
          <t>Loans Receivable: Ending balance: collectively evaluated for impairment</t>
        </is>
      </c>
      <c r="B27" s="5" t="n">
        <v>71859</v>
      </c>
      <c r="F27" s="5" t="n">
        <v>68245</v>
      </c>
      <c r="J27" s="5" t="n">
        <v>71859</v>
      </c>
      <c r="K27" s="5" t="n">
        <v>68245</v>
      </c>
      <c r="L27" s="5" t="n">
        <v>70062</v>
      </c>
    </row>
    <row r="28">
      <c r="A28" s="4" t="inlineStr">
        <is>
          <t>Home Equity [Member] | Financial Asset Acquired with Credit Deterioration [Member]</t>
        </is>
      </c>
    </row>
    <row r="29">
      <c r="A29" s="3" t="inlineStr">
        <is>
          <t>Financing Receivable, Allowance for Credit Losses [Line Items]</t>
        </is>
      </c>
    </row>
    <row r="30">
      <c r="A30" s="4" t="inlineStr">
        <is>
          <t>Loans receivables, Ending balance</t>
        </is>
      </c>
      <c r="F30" s="5" t="n">
        <v>1</v>
      </c>
      <c r="K30" s="5" t="n">
        <v>1</v>
      </c>
      <c r="L30" s="5" t="n">
        <v>4</v>
      </c>
    </row>
    <row r="31">
      <c r="A31" s="4" t="inlineStr">
        <is>
          <t>Commercial Portfolio [Member] | Commercial and Industrial [Member]</t>
        </is>
      </c>
    </row>
    <row r="32">
      <c r="A32" s="3" t="inlineStr">
        <is>
          <t>Financing Receivable, Allowance for Credit Losses [Line Items]</t>
        </is>
      </c>
    </row>
    <row r="33">
      <c r="A33" s="4" t="inlineStr">
        <is>
          <t>Allowance for loan and lease losses, Beginning balance</t>
        </is>
      </c>
      <c r="E33" s="5" t="n">
        <v>2341</v>
      </c>
      <c r="I33" s="5" t="n">
        <v>2391</v>
      </c>
      <c r="J33" s="5" t="n">
        <v>2341</v>
      </c>
      <c r="K33" s="5" t="n">
        <v>2391</v>
      </c>
      <c r="L33" s="5" t="n">
        <v>1795</v>
      </c>
    </row>
    <row r="34">
      <c r="A34" s="4" t="inlineStr">
        <is>
          <t>Charge-offs</t>
        </is>
      </c>
      <c r="J34" s="5" t="n">
        <v>-45</v>
      </c>
      <c r="K34" s="5" t="n">
        <v>-217</v>
      </c>
      <c r="L34" s="5" t="n">
        <v>-142</v>
      </c>
    </row>
    <row r="35">
      <c r="A35" s="4" t="inlineStr">
        <is>
          <t>Recoveries</t>
        </is>
      </c>
      <c r="J35" s="5" t="n">
        <v>3</v>
      </c>
      <c r="K35" s="5" t="n">
        <v>45</v>
      </c>
      <c r="L35" s="5" t="n">
        <v>1</v>
      </c>
    </row>
    <row r="36">
      <c r="A36" s="4" t="inlineStr">
        <is>
          <t>Provisions</t>
        </is>
      </c>
      <c r="J36" s="5" t="n">
        <v>767</v>
      </c>
      <c r="K36" s="5" t="n">
        <v>122</v>
      </c>
      <c r="L36" s="5" t="n">
        <v>737</v>
      </c>
    </row>
    <row r="37">
      <c r="A37" s="4" t="inlineStr">
        <is>
          <t>Allowance for Loan Losses, Ending balance</t>
        </is>
      </c>
      <c r="B37" s="5" t="n">
        <v>3066</v>
      </c>
      <c r="F37" s="5" t="n">
        <v>2341</v>
      </c>
      <c r="J37" s="5" t="n">
        <v>3066</v>
      </c>
      <c r="K37" s="5" t="n">
        <v>2341</v>
      </c>
      <c r="L37" s="5" t="n">
        <v>2391</v>
      </c>
    </row>
    <row r="38">
      <c r="A38" s="4" t="inlineStr">
        <is>
          <t>Allowance for loan losses: Ending balance: individually evaluated for impairment</t>
        </is>
      </c>
      <c r="B38" s="5" t="n">
        <v>533</v>
      </c>
      <c r="J38" s="5" t="n">
        <v>533</v>
      </c>
      <c r="L38" s="5" t="n">
        <v>500</v>
      </c>
    </row>
    <row r="39">
      <c r="A39" s="4" t="inlineStr">
        <is>
          <t>Allowance for loan losses: Ending balance: collectively evaluated for impairment</t>
        </is>
      </c>
      <c r="B39" s="5" t="n">
        <v>2533</v>
      </c>
      <c r="F39" s="5" t="n">
        <v>2341</v>
      </c>
      <c r="J39" s="5" t="n">
        <v>2533</v>
      </c>
      <c r="K39" s="5" t="n">
        <v>2341</v>
      </c>
      <c r="L39" s="5" t="n">
        <v>1891</v>
      </c>
    </row>
    <row r="40">
      <c r="A40" s="4" t="inlineStr">
        <is>
          <t>Loans receivables, Ending balance</t>
        </is>
      </c>
      <c r="B40" s="5" t="n">
        <v>752354</v>
      </c>
      <c r="F40" s="5" t="n">
        <v>339147</v>
      </c>
      <c r="J40" s="5" t="n">
        <v>752354</v>
      </c>
      <c r="K40" s="5" t="n">
        <v>339147</v>
      </c>
      <c r="L40" s="5" t="n">
        <v>286518</v>
      </c>
    </row>
    <row r="41">
      <c r="A41" s="4" t="inlineStr">
        <is>
          <t>Loans receivables: Ending balance: individually evaluated for impairment</t>
        </is>
      </c>
      <c r="B41" s="5" t="n">
        <v>1452</v>
      </c>
      <c r="F41" s="5" t="n">
        <v>890</v>
      </c>
      <c r="J41" s="5" t="n">
        <v>1452</v>
      </c>
      <c r="K41" s="5" t="n">
        <v>890</v>
      </c>
      <c r="L41" s="5" t="n">
        <v>4527</v>
      </c>
    </row>
    <row r="42">
      <c r="A42" s="4" t="inlineStr">
        <is>
          <t>Loans Receivable: Ending balance: collectively evaluated for impairment</t>
        </is>
      </c>
      <c r="B42" s="5" t="n">
        <v>750902</v>
      </c>
      <c r="F42" s="5" t="n">
        <v>338254</v>
      </c>
      <c r="J42" s="5" t="n">
        <v>750902</v>
      </c>
      <c r="K42" s="5" t="n">
        <v>338254</v>
      </c>
      <c r="L42" s="5" t="n">
        <v>281963</v>
      </c>
    </row>
    <row r="43">
      <c r="A43" s="4" t="inlineStr">
        <is>
          <t>Commercial Portfolio [Member] | Commercial and Industrial [Member] | Financial Asset Acquired with Credit Deterioration [Member]</t>
        </is>
      </c>
    </row>
    <row r="44">
      <c r="A44" s="3" t="inlineStr">
        <is>
          <t>Financing Receivable, Allowance for Credit Losses [Line Items]</t>
        </is>
      </c>
    </row>
    <row r="45">
      <c r="A45" s="4" t="inlineStr">
        <is>
          <t>Loans receivables, Ending balance</t>
        </is>
      </c>
      <c r="F45" s="5" t="n">
        <v>3</v>
      </c>
      <c r="K45" s="5" t="n">
        <v>3</v>
      </c>
      <c r="L45" s="5" t="n">
        <v>28</v>
      </c>
    </row>
    <row r="46">
      <c r="A46" s="4" t="inlineStr">
        <is>
          <t>Commercial Portfolio [Member] | Commercial Real Estate [Member]</t>
        </is>
      </c>
    </row>
    <row r="47">
      <c r="A47" s="3" t="inlineStr">
        <is>
          <t>Financing Receivable, Allowance for Credit Losses [Line Items]</t>
        </is>
      </c>
    </row>
    <row r="48">
      <c r="A48" s="4" t="inlineStr">
        <is>
          <t>Allowance for loan and lease losses, Beginning balance</t>
        </is>
      </c>
      <c r="E48" s="5" t="n">
        <v>6259</v>
      </c>
      <c r="I48" s="5" t="n">
        <v>4703</v>
      </c>
      <c r="J48" s="5" t="n">
        <v>6259</v>
      </c>
      <c r="K48" s="5" t="n">
        <v>4703</v>
      </c>
      <c r="L48" s="5" t="n">
        <v>4435</v>
      </c>
    </row>
    <row r="49">
      <c r="A49" s="4" t="inlineStr">
        <is>
          <t>Charge-offs</t>
        </is>
      </c>
      <c r="J49" s="5" t="n">
        <v>-258</v>
      </c>
      <c r="K49" s="5" t="n">
        <v>-60</v>
      </c>
      <c r="L49" s="5" t="n">
        <v>-64</v>
      </c>
    </row>
    <row r="50">
      <c r="A50" s="4" t="inlineStr">
        <is>
          <t>Recoveries</t>
        </is>
      </c>
      <c r="J50" s="5" t="n">
        <v>1</v>
      </c>
      <c r="K50" s="5" t="n">
        <v>82</v>
      </c>
      <c r="L50" s="5" t="n">
        <v>808</v>
      </c>
    </row>
    <row r="51">
      <c r="A51" s="4" t="inlineStr">
        <is>
          <t>Provisions</t>
        </is>
      </c>
      <c r="J51" s="5" t="n">
        <v>2653</v>
      </c>
      <c r="K51" s="5" t="n">
        <v>1534</v>
      </c>
      <c r="L51" s="5" t="n">
        <v>-476</v>
      </c>
    </row>
    <row r="52">
      <c r="A52" s="4" t="inlineStr">
        <is>
          <t>Allowance for Loan Losses, Ending balance</t>
        </is>
      </c>
      <c r="B52" s="5" t="n">
        <v>8655</v>
      </c>
      <c r="F52" s="5" t="n">
        <v>6259</v>
      </c>
      <c r="J52" s="5" t="n">
        <v>8655</v>
      </c>
      <c r="K52" s="5" t="n">
        <v>6259</v>
      </c>
      <c r="L52" s="5" t="n">
        <v>4703</v>
      </c>
    </row>
    <row r="53">
      <c r="A53" s="4" t="inlineStr">
        <is>
          <t>Allowance for loan losses: Ending balance: individually evaluated for impairment</t>
        </is>
      </c>
      <c r="B53" s="5" t="n">
        <v>274</v>
      </c>
      <c r="F53" s="5" t="n">
        <v>166</v>
      </c>
      <c r="J53" s="5" t="n">
        <v>274</v>
      </c>
      <c r="K53" s="5" t="n">
        <v>166</v>
      </c>
      <c r="L53" s="5" t="n">
        <v>204</v>
      </c>
    </row>
    <row r="54">
      <c r="A54" s="4" t="inlineStr">
        <is>
          <t>Allowance for loan losses: Ending balance: collectively evaluated for impairment</t>
        </is>
      </c>
      <c r="B54" s="5" t="n">
        <v>8381</v>
      </c>
      <c r="F54" s="5" t="n">
        <v>6093</v>
      </c>
      <c r="J54" s="5" t="n">
        <v>8381</v>
      </c>
      <c r="K54" s="5" t="n">
        <v>6093</v>
      </c>
      <c r="L54" s="5" t="n">
        <v>4499</v>
      </c>
    </row>
    <row r="55">
      <c r="A55" s="4" t="inlineStr">
        <is>
          <t>Loans receivables, Ending balance</t>
        </is>
      </c>
      <c r="B55" s="5" t="n">
        <v>1099656</v>
      </c>
      <c r="F55" s="5" t="n">
        <v>929138</v>
      </c>
      <c r="J55" s="5" t="n">
        <v>1099656</v>
      </c>
      <c r="K55" s="5" t="n">
        <v>929138</v>
      </c>
      <c r="L55" s="5" t="n">
        <v>861369</v>
      </c>
    </row>
    <row r="56">
      <c r="A56" s="4" t="inlineStr">
        <is>
          <t>Loans receivables: Ending balance: individually evaluated for impairment</t>
        </is>
      </c>
      <c r="B56" s="5" t="n">
        <v>9102</v>
      </c>
      <c r="F56" s="5" t="n">
        <v>8311</v>
      </c>
      <c r="J56" s="5" t="n">
        <v>9102</v>
      </c>
      <c r="K56" s="5" t="n">
        <v>8311</v>
      </c>
      <c r="L56" s="5" t="n">
        <v>2728</v>
      </c>
    </row>
    <row r="57">
      <c r="A57" s="4" t="inlineStr">
        <is>
          <t>Loans Receivable: Ending balance: collectively evaluated for impairment</t>
        </is>
      </c>
      <c r="B57" s="5" t="n">
        <v>1089135</v>
      </c>
      <c r="F57" s="5" t="n">
        <v>919404</v>
      </c>
      <c r="J57" s="5" t="n">
        <v>1089135</v>
      </c>
      <c r="K57" s="5" t="n">
        <v>919404</v>
      </c>
      <c r="L57" s="5" t="n">
        <v>857078</v>
      </c>
    </row>
    <row r="58">
      <c r="A58" s="4" t="inlineStr">
        <is>
          <t>Commercial Portfolio [Member] | Commercial Real Estate [Member] | Financial Asset Acquired with Credit Deterioration [Member]</t>
        </is>
      </c>
    </row>
    <row r="59">
      <c r="A59" s="3" t="inlineStr">
        <is>
          <t>Financing Receivable, Allowance for Credit Losses [Line Items]</t>
        </is>
      </c>
    </row>
    <row r="60">
      <c r="A60" s="4" t="inlineStr">
        <is>
          <t>Loans receivables, Ending balance</t>
        </is>
      </c>
      <c r="B60" s="5" t="n">
        <v>1419</v>
      </c>
      <c r="F60" s="5" t="n">
        <v>1423</v>
      </c>
      <c r="J60" s="5" t="n">
        <v>1419</v>
      </c>
      <c r="K60" s="5" t="n">
        <v>1423</v>
      </c>
      <c r="L60" s="5" t="n">
        <v>1563</v>
      </c>
    </row>
    <row r="61">
      <c r="A61" s="4" t="inlineStr">
        <is>
          <t>Commercial Portfolio [Member] | Commercial Real Estate - Construction [Member]</t>
        </is>
      </c>
    </row>
    <row r="62">
      <c r="A62" s="3" t="inlineStr">
        <is>
          <t>Financing Receivable, Allowance for Credit Losses [Line Items]</t>
        </is>
      </c>
    </row>
    <row r="63">
      <c r="A63" s="4" t="inlineStr">
        <is>
          <t>Allowance for loan and lease losses, Beginning balance</t>
        </is>
      </c>
      <c r="E63" s="5" t="n">
        <v>51</v>
      </c>
      <c r="I63" s="5" t="n">
        <v>75</v>
      </c>
      <c r="J63" s="5" t="n">
        <v>51</v>
      </c>
      <c r="K63" s="5" t="n">
        <v>75</v>
      </c>
      <c r="L63" s="5" t="n">
        <v>178</v>
      </c>
    </row>
    <row r="64">
      <c r="A64" s="4" t="inlineStr">
        <is>
          <t>Charge-offs</t>
        </is>
      </c>
      <c r="J64" s="5" t="n">
        <v>-7</v>
      </c>
      <c r="K64" s="5" t="n">
        <v>-40</v>
      </c>
      <c r="L64" s="5" t="n">
        <v>-40</v>
      </c>
    </row>
    <row r="65">
      <c r="A65" s="4" t="inlineStr">
        <is>
          <t>Recoveries</t>
        </is>
      </c>
      <c r="J65" s="5" t="n">
        <v>2</v>
      </c>
    </row>
    <row r="66">
      <c r="A66" s="4" t="inlineStr">
        <is>
          <t>Provisions</t>
        </is>
      </c>
      <c r="J66" s="5" t="n">
        <v>88</v>
      </c>
      <c r="K66" s="5" t="n">
        <v>16</v>
      </c>
      <c r="L66" s="5" t="n">
        <v>-63</v>
      </c>
    </row>
    <row r="67">
      <c r="A67" s="4" t="inlineStr">
        <is>
          <t>Allowance for Loan Losses, Ending balance</t>
        </is>
      </c>
      <c r="B67" s="5" t="n">
        <v>134</v>
      </c>
      <c r="F67" s="5" t="n">
        <v>51</v>
      </c>
      <c r="J67" s="5" t="n">
        <v>134</v>
      </c>
      <c r="K67" s="5" t="n">
        <v>51</v>
      </c>
      <c r="L67" s="5" t="n">
        <v>75</v>
      </c>
    </row>
    <row r="68">
      <c r="A68" s="4" t="inlineStr">
        <is>
          <t>Allowance for loan losses: Ending balance: individually evaluated for impairment</t>
        </is>
      </c>
      <c r="L68" s="5" t="n">
        <v>38</v>
      </c>
    </row>
    <row r="69">
      <c r="A69" s="4" t="inlineStr">
        <is>
          <t>Allowance for loan losses: Ending balance: collectively evaluated for impairment</t>
        </is>
      </c>
      <c r="B69" s="5" t="n">
        <v>134</v>
      </c>
      <c r="F69" s="5" t="n">
        <v>51</v>
      </c>
      <c r="J69" s="5" t="n">
        <v>134</v>
      </c>
      <c r="K69" s="5" t="n">
        <v>51</v>
      </c>
      <c r="L69" s="5" t="n">
        <v>37</v>
      </c>
    </row>
    <row r="70">
      <c r="A70" s="4" t="inlineStr">
        <is>
          <t>Loans receivables, Ending balance</t>
        </is>
      </c>
      <c r="B70" s="5" t="n">
        <v>248913</v>
      </c>
      <c r="F70" s="5" t="n">
        <v>181690</v>
      </c>
      <c r="J70" s="5" t="n">
        <v>248913</v>
      </c>
      <c r="K70" s="5" t="n">
        <v>181690</v>
      </c>
      <c r="L70" s="5" t="n">
        <v>142173</v>
      </c>
    </row>
    <row r="71">
      <c r="A71" s="4" t="inlineStr">
        <is>
          <t>Loans receivables: Ending balance: individually evaluated for impairment</t>
        </is>
      </c>
      <c r="B71" s="5" t="n">
        <v>31</v>
      </c>
      <c r="F71" s="5" t="n">
        <v>40</v>
      </c>
      <c r="J71" s="5" t="n">
        <v>31</v>
      </c>
      <c r="K71" s="5" t="n">
        <v>40</v>
      </c>
      <c r="L71" s="5" t="n">
        <v>367</v>
      </c>
    </row>
    <row r="72">
      <c r="A72" s="4" t="inlineStr">
        <is>
          <t>Loans Receivable: Ending balance: collectively evaluated for impairment</t>
        </is>
      </c>
      <c r="B72" s="5" t="n">
        <v>248882</v>
      </c>
      <c r="F72" s="5" t="n">
        <v>181650</v>
      </c>
      <c r="J72" s="5" t="n">
        <v>248882</v>
      </c>
      <c r="K72" s="5" t="n">
        <v>181650</v>
      </c>
      <c r="L72" s="5" t="n">
        <v>141806</v>
      </c>
    </row>
    <row r="73">
      <c r="A73" s="4" t="inlineStr">
        <is>
          <t>Commercial Portfolio [Member] | Financing Lease</t>
        </is>
      </c>
    </row>
    <row r="74">
      <c r="A74" s="3" t="inlineStr">
        <is>
          <t>Financing Receivable, Allowance for Credit Losses [Line Items]</t>
        </is>
      </c>
    </row>
    <row r="75">
      <c r="A75" s="4" t="inlineStr">
        <is>
          <t>Loans receivables, Ending balance</t>
        </is>
      </c>
      <c r="L75" s="5" t="n">
        <v>53</v>
      </c>
    </row>
    <row r="76">
      <c r="A76" s="4" t="inlineStr">
        <is>
          <t>Loans Receivable: Ending balance: collectively evaluated for impairment</t>
        </is>
      </c>
      <c r="L76" s="5" t="n">
        <v>53</v>
      </c>
    </row>
    <row r="77">
      <c r="A77" s="4" t="inlineStr">
        <is>
          <t>Residential Portfolio [Member] | Residential Mortgage [Member]</t>
        </is>
      </c>
    </row>
    <row r="78">
      <c r="A78" s="3" t="inlineStr">
        <is>
          <t>Financing Receivable, Allowance for Credit Losses [Line Items]</t>
        </is>
      </c>
    </row>
    <row r="79">
      <c r="A79" s="4" t="inlineStr">
        <is>
          <t>Allowance for loan and lease losses, Beginning balance</t>
        </is>
      </c>
      <c r="E79" s="5" t="n">
        <v>417</v>
      </c>
      <c r="I79" s="5" t="n">
        <v>453</v>
      </c>
      <c r="J79" s="5" t="n">
        <v>417</v>
      </c>
      <c r="K79" s="5" t="n">
        <v>453</v>
      </c>
      <c r="L79" s="5" t="n">
        <v>428</v>
      </c>
    </row>
    <row r="80">
      <c r="A80" s="4" t="inlineStr">
        <is>
          <t>Charge-offs</t>
        </is>
      </c>
      <c r="J80" s="5" t="n">
        <v>-4</v>
      </c>
      <c r="K80" s="5" t="n">
        <v>-29</v>
      </c>
      <c r="L80" s="5" t="n">
        <v>-60</v>
      </c>
    </row>
    <row r="81">
      <c r="A81" s="4" t="inlineStr">
        <is>
          <t>Recoveries</t>
        </is>
      </c>
      <c r="J81" s="5" t="n">
        <v>3</v>
      </c>
      <c r="K81" s="5" t="n">
        <v>9</v>
      </c>
    </row>
    <row r="82">
      <c r="A82" s="4" t="inlineStr">
        <is>
          <t>Provisions</t>
        </is>
      </c>
      <c r="J82" s="5" t="n">
        <v>13</v>
      </c>
      <c r="K82" s="5" t="n">
        <v>-16</v>
      </c>
      <c r="L82" s="5" t="n">
        <v>85</v>
      </c>
    </row>
    <row r="83">
      <c r="A83" s="4" t="inlineStr">
        <is>
          <t>Allowance for Loan Losses, Ending balance</t>
        </is>
      </c>
      <c r="B83" s="5" t="n">
        <v>429</v>
      </c>
      <c r="F83" s="5" t="n">
        <v>417</v>
      </c>
      <c r="J83" s="5" t="n">
        <v>429</v>
      </c>
      <c r="K83" s="5" t="n">
        <v>417</v>
      </c>
      <c r="L83" s="5" t="n">
        <v>453</v>
      </c>
    </row>
    <row r="84">
      <c r="A84" s="4" t="inlineStr">
        <is>
          <t>Allowance for loan losses: Ending balance: collectively evaluated for impairment</t>
        </is>
      </c>
      <c r="B84" s="5" t="n">
        <v>429</v>
      </c>
      <c r="F84" s="5" t="n">
        <v>417</v>
      </c>
      <c r="J84" s="5" t="n">
        <v>429</v>
      </c>
      <c r="K84" s="5" t="n">
        <v>417</v>
      </c>
      <c r="L84" s="5" t="n">
        <v>453</v>
      </c>
    </row>
    <row r="85">
      <c r="A85" s="4" t="inlineStr">
        <is>
          <t>Loans receivables, Ending balance</t>
        </is>
      </c>
      <c r="B85" s="5" t="n">
        <v>201841</v>
      </c>
      <c r="F85" s="5" t="n">
        <v>236724</v>
      </c>
      <c r="J85" s="5" t="n">
        <v>201841</v>
      </c>
      <c r="K85" s="5" t="n">
        <v>236724</v>
      </c>
      <c r="L85" s="5" t="n">
        <v>253543</v>
      </c>
    </row>
    <row r="86">
      <c r="A86" s="4" t="inlineStr">
        <is>
          <t>Loans receivables: Ending balance: individually evaluated for impairment</t>
        </is>
      </c>
      <c r="B86" s="5" t="n">
        <v>818</v>
      </c>
      <c r="F86" s="5" t="n">
        <v>817</v>
      </c>
      <c r="J86" s="5" t="n">
        <v>818</v>
      </c>
      <c r="K86" s="5" t="n">
        <v>817</v>
      </c>
      <c r="L86" s="5" t="n">
        <v>811</v>
      </c>
    </row>
    <row r="87">
      <c r="A87" s="4" t="inlineStr">
        <is>
          <t>Loans Receivable: Ending balance: collectively evaluated for impairment</t>
        </is>
      </c>
      <c r="B87" s="5" t="n">
        <v>200700</v>
      </c>
      <c r="F87" s="5" t="n">
        <v>235526</v>
      </c>
      <c r="J87" s="5" t="n">
        <v>200700</v>
      </c>
      <c r="K87" s="5" t="n">
        <v>235526</v>
      </c>
      <c r="L87" s="5" t="n">
        <v>251524</v>
      </c>
    </row>
    <row r="88">
      <c r="A88" s="4" t="inlineStr">
        <is>
          <t>Residential Portfolio [Member] | Financial Asset Acquired with Credit Deterioration [Member] | Residential Mortgage [Member]</t>
        </is>
      </c>
    </row>
    <row r="89">
      <c r="A89" s="3" t="inlineStr">
        <is>
          <t>Financing Receivable, Allowance for Credit Losses [Line Items]</t>
        </is>
      </c>
    </row>
    <row r="90">
      <c r="A90" s="4" t="inlineStr">
        <is>
          <t>Loans receivables, Ending balance</t>
        </is>
      </c>
      <c r="B90" s="5" t="n">
        <v>323</v>
      </c>
      <c r="F90" s="5" t="n">
        <v>381</v>
      </c>
      <c r="J90" s="5" t="n">
        <v>323</v>
      </c>
      <c r="K90" s="5" t="n">
        <v>381</v>
      </c>
      <c r="L90" s="5" t="n">
        <v>1208</v>
      </c>
    </row>
    <row r="91">
      <c r="A91" s="4" t="inlineStr">
        <is>
          <t>Consumer Portfolio [Member] | Consumer [Member]</t>
        </is>
      </c>
    </row>
    <row r="92">
      <c r="A92" s="3" t="inlineStr">
        <is>
          <t>Financing Receivable, Allowance for Credit Losses [Line Items]</t>
        </is>
      </c>
    </row>
    <row r="93">
      <c r="A93" s="4" t="inlineStr">
        <is>
          <t>Allowance for loan and lease losses, Beginning balance</t>
        </is>
      </c>
      <c r="E93" s="5" t="n">
        <v>2</v>
      </c>
      <c r="I93" s="5" t="n">
        <v>7</v>
      </c>
      <c r="J93" s="5" t="n">
        <v>2</v>
      </c>
      <c r="K93" s="5" t="n">
        <v>7</v>
      </c>
      <c r="L93" s="5" t="n">
        <v>3</v>
      </c>
    </row>
    <row r="94">
      <c r="A94" s="4" t="inlineStr">
        <is>
          <t>Charge-offs</t>
        </is>
      </c>
      <c r="J94" s="5" t="n">
        <v>-58</v>
      </c>
      <c r="K94" s="5" t="n">
        <v>-64</v>
      </c>
      <c r="L94" s="5" t="n">
        <v>-37</v>
      </c>
    </row>
    <row r="95">
      <c r="A95" s="4" t="inlineStr">
        <is>
          <t>Recoveries</t>
        </is>
      </c>
      <c r="J95" s="5" t="n">
        <v>27</v>
      </c>
      <c r="K95" s="5" t="n">
        <v>15</v>
      </c>
      <c r="L95" s="5" t="n">
        <v>9</v>
      </c>
    </row>
    <row r="96">
      <c r="A96" s="4" t="inlineStr">
        <is>
          <t>Provisions</t>
        </is>
      </c>
      <c r="J96" s="5" t="n">
        <v>30</v>
      </c>
      <c r="K96" s="5" t="n">
        <v>44</v>
      </c>
      <c r="L96" s="5" t="n">
        <v>32</v>
      </c>
    </row>
    <row r="97">
      <c r="A97" s="4" t="inlineStr">
        <is>
          <t>Allowance for Loan Losses, Ending balance</t>
        </is>
      </c>
      <c r="B97" s="5" t="n">
        <v>1</v>
      </c>
      <c r="F97" s="5" t="n">
        <v>2</v>
      </c>
      <c r="J97" s="5" t="n">
        <v>1</v>
      </c>
      <c r="K97" s="5" t="n">
        <v>2</v>
      </c>
      <c r="L97" s="5" t="n">
        <v>7</v>
      </c>
    </row>
    <row r="98">
      <c r="A98" s="4" t="inlineStr">
        <is>
          <t>Allowance for loan losses: Ending balance: collectively evaluated for impairment</t>
        </is>
      </c>
      <c r="B98" s="5" t="n">
        <v>1</v>
      </c>
      <c r="F98" s="5" t="n">
        <v>2</v>
      </c>
      <c r="J98" s="5" t="n">
        <v>1</v>
      </c>
      <c r="K98" s="5" t="n">
        <v>2</v>
      </c>
      <c r="L98" s="5" t="n">
        <v>7</v>
      </c>
    </row>
    <row r="99">
      <c r="A99" s="4" t="inlineStr">
        <is>
          <t>Loans receivables, Ending balance</t>
        </is>
      </c>
      <c r="B99" s="5" t="n">
        <v>7053</v>
      </c>
      <c r="F99" s="5" t="n">
        <v>7786</v>
      </c>
      <c r="J99" s="5" t="n">
        <v>7053</v>
      </c>
      <c r="K99" s="5" t="n">
        <v>7786</v>
      </c>
      <c r="L99" s="5" t="n">
        <v>10315</v>
      </c>
    </row>
    <row r="100">
      <c r="A100" s="4" t="inlineStr">
        <is>
          <t>Loans Receivable: Ending balance: collectively evaluated for impairment</t>
        </is>
      </c>
      <c r="B100" s="5" t="n">
        <v>7053</v>
      </c>
      <c r="F100" s="5" t="n">
        <v>7786</v>
      </c>
      <c r="J100" s="5" t="n">
        <v>7053</v>
      </c>
      <c r="K100" s="5" t="n">
        <v>7786</v>
      </c>
      <c r="L100" s="5" t="n">
        <v>10315</v>
      </c>
    </row>
    <row r="101">
      <c r="A101" s="4" t="inlineStr">
        <is>
          <t>Unallocated [Member]</t>
        </is>
      </c>
    </row>
    <row r="102">
      <c r="A102" s="3" t="inlineStr">
        <is>
          <t>Financing Receivable, Allowance for Credit Losses [Line Items]</t>
        </is>
      </c>
    </row>
    <row r="103">
      <c r="A103" s="4" t="inlineStr">
        <is>
          <t>Allowance for loan and lease losses, Beginning balance</t>
        </is>
      </c>
      <c r="E103" s="6" t="n">
        <v>3</v>
      </c>
      <c r="I103" s="6" t="n">
        <v>240</v>
      </c>
      <c r="J103" s="5" t="n">
        <v>3</v>
      </c>
      <c r="K103" s="5" t="n">
        <v>240</v>
      </c>
      <c r="L103" s="5" t="n">
        <v>344</v>
      </c>
    </row>
    <row r="104">
      <c r="A104" s="4" t="inlineStr">
        <is>
          <t>Provisions</t>
        </is>
      </c>
      <c r="J104" s="5" t="n">
        <v>587</v>
      </c>
      <c r="K104" s="5" t="n">
        <v>-237</v>
      </c>
      <c r="L104" s="5" t="n">
        <v>-104</v>
      </c>
    </row>
    <row r="105">
      <c r="A105" s="4" t="inlineStr">
        <is>
          <t>Allowance for Loan Losses, Ending balance</t>
        </is>
      </c>
      <c r="B105" s="5" t="n">
        <v>590</v>
      </c>
      <c r="F105" s="5" t="n">
        <v>3</v>
      </c>
      <c r="J105" s="5" t="n">
        <v>590</v>
      </c>
      <c r="K105" s="5" t="n">
        <v>3</v>
      </c>
      <c r="L105" s="5" t="n">
        <v>240</v>
      </c>
    </row>
    <row r="106">
      <c r="A106" s="4" t="inlineStr">
        <is>
          <t>Allowance for loan losses: Ending balance: collectively evaluated for impairment</t>
        </is>
      </c>
      <c r="B106" s="6" t="n">
        <v>590</v>
      </c>
      <c r="F106" s="6" t="n">
        <v>3</v>
      </c>
      <c r="J106" s="6" t="n">
        <v>590</v>
      </c>
      <c r="K106" s="6" t="n">
        <v>3</v>
      </c>
      <c r="L106" s="6" t="n">
        <v>240</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3" customWidth="1" min="2" max="2"/>
    <col width="33" customWidth="1" min="3" max="3"/>
    <col width="29" customWidth="1" min="4" max="4"/>
  </cols>
  <sheetData>
    <row r="1">
      <c r="A1" s="1" t="inlineStr">
        <is>
          <t>Loans and Allowance for Loan and Lease Losses (Troubled Debt Restructurings) (Details)</t>
        </is>
      </c>
      <c r="B1" s="2" t="inlineStr">
        <is>
          <t>12 Months Ended</t>
        </is>
      </c>
    </row>
    <row r="2">
      <c r="B2" s="2" t="inlineStr">
        <is>
          <t>Dec. 31, 2020USD ($)Loancontract</t>
        </is>
      </c>
      <c r="C2" s="2" t="inlineStr">
        <is>
          <t>Dec. 31, 2019USD ($)Loancontract</t>
        </is>
      </c>
      <c r="D2" s="2" t="inlineStr">
        <is>
          <t>Dec. 31, 2018USD ($)contract</t>
        </is>
      </c>
    </row>
    <row r="3">
      <c r="A3" s="3" t="inlineStr">
        <is>
          <t>Financing Receivable, Modifications [Line Items]</t>
        </is>
      </c>
    </row>
    <row r="4">
      <c r="A4" s="4" t="inlineStr">
        <is>
          <t>Financing Receivable, Modifications, Pre-Modification Recorded Investment</t>
        </is>
      </c>
      <c r="B4" s="6" t="n">
        <v>2582000</v>
      </c>
      <c r="C4" s="6" t="n">
        <v>3282000</v>
      </c>
    </row>
    <row r="5">
      <c r="A5" s="4" t="inlineStr">
        <is>
          <t>Financing Receivable, Modifications, Post-Modification Recorded Investment</t>
        </is>
      </c>
      <c r="B5" s="5" t="n">
        <v>2480000</v>
      </c>
      <c r="C5" s="5" t="n">
        <v>3181000</v>
      </c>
    </row>
    <row r="6">
      <c r="A6" s="4" t="inlineStr">
        <is>
          <t>Financing Receivable, Modifications, Recorded Investment</t>
        </is>
      </c>
      <c r="B6" s="6" t="n">
        <v>1480000</v>
      </c>
      <c r="C6" s="6" t="n">
        <v>2238000</v>
      </c>
    </row>
    <row r="7">
      <c r="A7" s="4" t="inlineStr">
        <is>
          <t>Financing Receivable, Modifications, Number of Contracts | Loan</t>
        </is>
      </c>
      <c r="B7" s="5" t="n">
        <v>0</v>
      </c>
      <c r="C7" s="5" t="n">
        <v>0</v>
      </c>
    </row>
    <row r="8">
      <c r="A8" s="4" t="inlineStr">
        <is>
          <t>Entity Loan Modification Program [Member]</t>
        </is>
      </c>
    </row>
    <row r="9">
      <c r="A9" s="3" t="inlineStr">
        <is>
          <t>Financing Receivable, Modifications [Line Items]</t>
        </is>
      </c>
    </row>
    <row r="10">
      <c r="A10" s="4" t="inlineStr">
        <is>
          <t>Financing Receivable, Modifications, Pre-Modification Recorded Investment</t>
        </is>
      </c>
      <c r="B10" s="6" t="n">
        <v>644000</v>
      </c>
      <c r="C10" s="6" t="n">
        <v>43000</v>
      </c>
      <c r="D10" s="6" t="n">
        <v>270000</v>
      </c>
    </row>
    <row r="11">
      <c r="A11" s="4" t="inlineStr">
        <is>
          <t>Financing Receivable, Modifications, Post-Modification Recorded Investment</t>
        </is>
      </c>
      <c r="B11" s="5" t="n">
        <v>644000</v>
      </c>
      <c r="C11" s="5" t="n">
        <v>43000</v>
      </c>
      <c r="D11" s="5" t="n">
        <v>270000</v>
      </c>
    </row>
    <row r="12">
      <c r="A12" s="4" t="inlineStr">
        <is>
          <t>Financing Receivable, Modifications, Recorded Investment</t>
        </is>
      </c>
      <c r="B12" s="6" t="n">
        <v>582000</v>
      </c>
      <c r="C12" s="6" t="n">
        <v>43000</v>
      </c>
      <c r="D12" s="6" t="n">
        <v>266000</v>
      </c>
    </row>
    <row r="13">
      <c r="A13" s="4" t="inlineStr">
        <is>
          <t>Financing Receivable, Modifications, Number of Contracts | contract</t>
        </is>
      </c>
      <c r="B13" s="5" t="n">
        <v>3</v>
      </c>
      <c r="C13" s="5" t="n">
        <v>2</v>
      </c>
      <c r="D13" s="5" t="n">
        <v>1</v>
      </c>
    </row>
    <row r="14">
      <c r="A14" s="4" t="inlineStr">
        <is>
          <t>Commercial Portfolio [Member] | Commercial and Industrial [Member] | Entity Loan Modification Program [Member]</t>
        </is>
      </c>
    </row>
    <row r="15">
      <c r="A15" s="3" t="inlineStr">
        <is>
          <t>Financing Receivable, Modifications [Line Items]</t>
        </is>
      </c>
    </row>
    <row r="16">
      <c r="A16" s="4" t="inlineStr">
        <is>
          <t>Financing Receivable, Modifications, Pre-Modification Recorded Investment</t>
        </is>
      </c>
      <c r="C16" s="6" t="n">
        <v>3000</v>
      </c>
    </row>
    <row r="17">
      <c r="A17" s="4" t="inlineStr">
        <is>
          <t>Financing Receivable, Modifications, Post-Modification Recorded Investment</t>
        </is>
      </c>
      <c r="C17" s="5" t="n">
        <v>3000</v>
      </c>
    </row>
    <row r="18">
      <c r="A18" s="4" t="inlineStr">
        <is>
          <t>Financing Receivable, Modifications, Recorded Investment</t>
        </is>
      </c>
      <c r="C18" s="6" t="n">
        <v>3000</v>
      </c>
    </row>
    <row r="19">
      <c r="A19" s="4" t="inlineStr">
        <is>
          <t>Financing Receivable, Modifications, Number of Contracts | contract</t>
        </is>
      </c>
      <c r="C19" s="5" t="n">
        <v>1</v>
      </c>
    </row>
    <row r="20">
      <c r="A20" s="4" t="inlineStr">
        <is>
          <t>Commercial Portfolio [Member] | Commercial and Industrial [Member]</t>
        </is>
      </c>
    </row>
    <row r="21">
      <c r="A21" s="3" t="inlineStr">
        <is>
          <t>Financing Receivable, Modifications [Line Items]</t>
        </is>
      </c>
    </row>
    <row r="22">
      <c r="A22" s="4" t="inlineStr">
        <is>
          <t>Financing Receivable, Modifications, Pre-Modification Recorded Investment</t>
        </is>
      </c>
      <c r="B22" s="6" t="n">
        <v>8000</v>
      </c>
      <c r="C22" s="6" t="n">
        <v>3000</v>
      </c>
    </row>
    <row r="23">
      <c r="A23" s="4" t="inlineStr">
        <is>
          <t>Financing Receivable, Modifications, Post-Modification Recorded Investment</t>
        </is>
      </c>
      <c r="B23" s="5" t="n">
        <v>8000</v>
      </c>
      <c r="C23" s="5" t="n">
        <v>3000</v>
      </c>
    </row>
    <row r="24">
      <c r="A24" s="4" t="inlineStr">
        <is>
          <t>Financing Receivable, Modifications, Recorded Investment</t>
        </is>
      </c>
      <c r="B24" s="5" t="n">
        <v>6000</v>
      </c>
      <c r="C24" s="5" t="n">
        <v>3000</v>
      </c>
    </row>
    <row r="25">
      <c r="A25" s="4" t="inlineStr">
        <is>
          <t>Commercial Portfolio [Member] | Commercial Real Estate [Member]</t>
        </is>
      </c>
    </row>
    <row r="26">
      <c r="A26" s="3" t="inlineStr">
        <is>
          <t>Financing Receivable, Modifications [Line Items]</t>
        </is>
      </c>
    </row>
    <row r="27">
      <c r="A27" s="4" t="inlineStr">
        <is>
          <t>Financing Receivable, Modifications, Pre-Modification Recorded Investment</t>
        </is>
      </c>
      <c r="B27" s="5" t="n">
        <v>1806000</v>
      </c>
      <c r="C27" s="5" t="n">
        <v>2562000</v>
      </c>
    </row>
    <row r="28">
      <c r="A28" s="4" t="inlineStr">
        <is>
          <t>Financing Receivable, Modifications, Post-Modification Recorded Investment</t>
        </is>
      </c>
      <c r="B28" s="5" t="n">
        <v>1707000</v>
      </c>
      <c r="C28" s="5" t="n">
        <v>2463000</v>
      </c>
    </row>
    <row r="29">
      <c r="A29" s="4" t="inlineStr">
        <is>
          <t>Financing Receivable, Modifications, Recorded Investment</t>
        </is>
      </c>
      <c r="B29" s="5" t="n">
        <v>933000</v>
      </c>
      <c r="C29" s="5" t="n">
        <v>1705000</v>
      </c>
    </row>
    <row r="30">
      <c r="A30" s="4" t="inlineStr">
        <is>
          <t>Commercial Portfolio [Member] | Commercial Real Estate [Member] | Entity Loan Modification Program [Member]</t>
        </is>
      </c>
    </row>
    <row r="31">
      <c r="A31" s="3" t="inlineStr">
        <is>
          <t>Financing Receivable, Modifications [Line Items]</t>
        </is>
      </c>
    </row>
    <row r="32">
      <c r="A32" s="4" t="inlineStr">
        <is>
          <t>Financing Receivable, Modifications, Pre-Modification Recorded Investment</t>
        </is>
      </c>
      <c r="B32" s="5" t="n">
        <v>593000</v>
      </c>
      <c r="D32" s="6" t="n">
        <v>270000</v>
      </c>
    </row>
    <row r="33">
      <c r="A33" s="4" t="inlineStr">
        <is>
          <t>Financing Receivable, Modifications, Post-Modification Recorded Investment</t>
        </is>
      </c>
      <c r="B33" s="5" t="n">
        <v>593000</v>
      </c>
      <c r="D33" s="5" t="n">
        <v>270000</v>
      </c>
    </row>
    <row r="34">
      <c r="A34" s="4" t="inlineStr">
        <is>
          <t>Financing Receivable, Modifications, Recorded Investment</t>
        </is>
      </c>
      <c r="B34" s="6" t="n">
        <v>535000</v>
      </c>
      <c r="D34" s="6" t="n">
        <v>266000</v>
      </c>
    </row>
    <row r="35">
      <c r="A35" s="4" t="inlineStr">
        <is>
          <t>Financing Receivable, Modifications, Number of Contracts | contract</t>
        </is>
      </c>
      <c r="B35" s="5" t="n">
        <v>1</v>
      </c>
      <c r="D35" s="5" t="n">
        <v>1</v>
      </c>
    </row>
    <row r="36">
      <c r="A36" s="4" t="inlineStr">
        <is>
          <t>Commercial Portfolio [Member] | Commercial Real Estate - Construction [Member]</t>
        </is>
      </c>
    </row>
    <row r="37">
      <c r="A37" s="3" t="inlineStr">
        <is>
          <t>Financing Receivable, Modifications [Line Items]</t>
        </is>
      </c>
    </row>
    <row r="38">
      <c r="A38" s="4" t="inlineStr">
        <is>
          <t>Financing Receivable, Modifications, Pre-Modification Recorded Investment</t>
        </is>
      </c>
      <c r="B38" s="6" t="n">
        <v>40000</v>
      </c>
      <c r="C38" s="5" t="n">
        <v>40000</v>
      </c>
    </row>
    <row r="39">
      <c r="A39" s="4" t="inlineStr">
        <is>
          <t>Financing Receivable, Modifications, Post-Modification Recorded Investment</t>
        </is>
      </c>
      <c r="B39" s="5" t="n">
        <v>40000</v>
      </c>
      <c r="C39" s="5" t="n">
        <v>40000</v>
      </c>
    </row>
    <row r="40">
      <c r="A40" s="4" t="inlineStr">
        <is>
          <t>Financing Receivable, Modifications, Recorded Investment</t>
        </is>
      </c>
      <c r="B40" s="5" t="n">
        <v>31000</v>
      </c>
      <c r="C40" s="5" t="n">
        <v>40000</v>
      </c>
    </row>
    <row r="41">
      <c r="A41" s="4" t="inlineStr">
        <is>
          <t>Commercial Portfolio [Member] | Commercial Real Estate - Construction [Member] | Entity Loan Modification Program [Member]</t>
        </is>
      </c>
    </row>
    <row r="42">
      <c r="A42" s="3" t="inlineStr">
        <is>
          <t>Financing Receivable, Modifications [Line Items]</t>
        </is>
      </c>
    </row>
    <row r="43">
      <c r="A43" s="4" t="inlineStr">
        <is>
          <t>Financing Receivable, Modifications, Pre-Modification Recorded Investment</t>
        </is>
      </c>
      <c r="C43" s="5" t="n">
        <v>40000</v>
      </c>
    </row>
    <row r="44">
      <c r="A44" s="4" t="inlineStr">
        <is>
          <t>Financing Receivable, Modifications, Post-Modification Recorded Investment</t>
        </is>
      </c>
      <c r="C44" s="5" t="n">
        <v>40000</v>
      </c>
    </row>
    <row r="45">
      <c r="A45" s="4" t="inlineStr">
        <is>
          <t>Financing Receivable, Modifications, Recorded Investment</t>
        </is>
      </c>
      <c r="C45" s="6" t="n">
        <v>40000</v>
      </c>
    </row>
    <row r="46">
      <c r="A46" s="4" t="inlineStr">
        <is>
          <t>Financing Receivable, Modifications, Number of Contracts | contract</t>
        </is>
      </c>
      <c r="C46" s="5" t="n">
        <v>1</v>
      </c>
    </row>
    <row r="47">
      <c r="A47" s="4" t="inlineStr">
        <is>
          <t>Residential Portfolio [Member] | Residential Mortgage [Member]</t>
        </is>
      </c>
    </row>
    <row r="48">
      <c r="A48" s="3" t="inlineStr">
        <is>
          <t>Financing Receivable, Modifications [Line Items]</t>
        </is>
      </c>
    </row>
    <row r="49">
      <c r="A49" s="4" t="inlineStr">
        <is>
          <t>Financing Receivable, Modifications, Pre-Modification Recorded Investment</t>
        </is>
      </c>
      <c r="B49" s="5" t="n">
        <v>728000</v>
      </c>
      <c r="C49" s="6" t="n">
        <v>677000</v>
      </c>
    </row>
    <row r="50">
      <c r="A50" s="4" t="inlineStr">
        <is>
          <t>Financing Receivable, Modifications, Post-Modification Recorded Investment</t>
        </is>
      </c>
      <c r="B50" s="5" t="n">
        <v>725000</v>
      </c>
      <c r="C50" s="5" t="n">
        <v>675000</v>
      </c>
    </row>
    <row r="51">
      <c r="A51" s="4" t="inlineStr">
        <is>
          <t>Financing Receivable, Modifications, Recorded Investment</t>
        </is>
      </c>
      <c r="B51" s="5" t="n">
        <v>510000</v>
      </c>
      <c r="C51" s="6" t="n">
        <v>490000</v>
      </c>
    </row>
    <row r="52">
      <c r="A52" s="4" t="inlineStr">
        <is>
          <t>Residential Portfolio [Member] | Residential Mortgage [Member] | Entity Loan Modification Program [Member]</t>
        </is>
      </c>
    </row>
    <row r="53">
      <c r="A53" s="3" t="inlineStr">
        <is>
          <t>Financing Receivable, Modifications [Line Items]</t>
        </is>
      </c>
    </row>
    <row r="54">
      <c r="A54" s="4" t="inlineStr">
        <is>
          <t>Financing Receivable, Modifications, Pre-Modification Recorded Investment</t>
        </is>
      </c>
      <c r="B54" s="5" t="n">
        <v>51000</v>
      </c>
    </row>
    <row r="55">
      <c r="A55" s="4" t="inlineStr">
        <is>
          <t>Financing Receivable, Modifications, Post-Modification Recorded Investment</t>
        </is>
      </c>
      <c r="B55" s="5" t="n">
        <v>51000</v>
      </c>
    </row>
    <row r="56">
      <c r="A56" s="4" t="inlineStr">
        <is>
          <t>Financing Receivable, Modifications, Recorded Investment</t>
        </is>
      </c>
      <c r="B56" s="6" t="n">
        <v>47000</v>
      </c>
    </row>
    <row r="57">
      <c r="A57" s="4" t="inlineStr">
        <is>
          <t>Financing Receivable, Modifications, Number of Contracts | contract</t>
        </is>
      </c>
      <c r="B57" s="5" t="n">
        <v>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and Lease Losses (Schedule of Accretion of Purchased Impaired Loan) (Details) - USD ($) $ in Thousands</t>
        </is>
      </c>
      <c r="B1" s="2" t="inlineStr">
        <is>
          <t>12 Months Ended</t>
        </is>
      </c>
    </row>
    <row r="2">
      <c r="B2" s="2" t="inlineStr">
        <is>
          <t>Dec. 31, 2020</t>
        </is>
      </c>
      <c r="C2" s="2" t="inlineStr">
        <is>
          <t>Dec. 31, 2019</t>
        </is>
      </c>
    </row>
    <row r="3">
      <c r="A3" s="3" t="inlineStr">
        <is>
          <t>Accounts Notes Loans And Financing Receivable Gross Allowance And Net [Abstract]</t>
        </is>
      </c>
    </row>
    <row r="4">
      <c r="A4" s="4" t="inlineStr">
        <is>
          <t>Accretable yield, beginning balance</t>
        </is>
      </c>
      <c r="B4" s="6" t="n">
        <v>89</v>
      </c>
      <c r="C4" s="6" t="n">
        <v>309</v>
      </c>
    </row>
    <row r="5">
      <c r="A5" s="4" t="inlineStr">
        <is>
          <t>Accretable yield amortized to interest income</t>
        </is>
      </c>
      <c r="B5" s="5" t="n">
        <v>-49</v>
      </c>
      <c r="C5" s="5" t="n">
        <v>-220</v>
      </c>
    </row>
    <row r="6">
      <c r="A6" s="4" t="inlineStr">
        <is>
          <t>Accretable yield, ending balance</t>
        </is>
      </c>
      <c r="B6" s="6" t="n">
        <v>40</v>
      </c>
      <c r="C6" s="6" t="n">
        <v>8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Premises and Equipment) (Details) - USD ($) $ in Thousands</t>
        </is>
      </c>
      <c r="B1" s="2" t="inlineStr">
        <is>
          <t>Dec. 31, 2020</t>
        </is>
      </c>
      <c r="C1" s="2" t="inlineStr">
        <is>
          <t>Dec. 31, 2019</t>
        </is>
      </c>
    </row>
    <row r="2">
      <c r="A2" s="3" t="inlineStr">
        <is>
          <t>Property, Plant and Equipment [Line Items]</t>
        </is>
      </c>
    </row>
    <row r="3">
      <c r="A3" s="4" t="inlineStr">
        <is>
          <t>Total cost</t>
        </is>
      </c>
      <c r="B3" s="6" t="n">
        <v>40117</v>
      </c>
      <c r="C3" s="6" t="n">
        <v>38030</v>
      </c>
    </row>
    <row r="4">
      <c r="A4" s="4" t="inlineStr">
        <is>
          <t>Less accumulated depreciation</t>
        </is>
      </c>
      <c r="B4" s="5" t="n">
        <v>-15231</v>
      </c>
      <c r="C4" s="5" t="n">
        <v>-13093</v>
      </c>
    </row>
    <row r="5">
      <c r="A5" s="4" t="inlineStr">
        <is>
          <t>Total bank premises and equipment</t>
        </is>
      </c>
      <c r="B5" s="5" t="n">
        <v>24886</v>
      </c>
      <c r="C5" s="5" t="n">
        <v>24937</v>
      </c>
    </row>
    <row r="6">
      <c r="A6" s="4" t="inlineStr">
        <is>
          <t>Land [Member]</t>
        </is>
      </c>
    </row>
    <row r="7">
      <c r="A7" s="3" t="inlineStr">
        <is>
          <t>Property, Plant and Equipment [Line Items]</t>
        </is>
      </c>
    </row>
    <row r="8">
      <c r="A8" s="4" t="inlineStr">
        <is>
          <t>Total cost</t>
        </is>
      </c>
      <c r="B8" s="5" t="n">
        <v>4333</v>
      </c>
      <c r="C8" s="5" t="n">
        <v>3911</v>
      </c>
    </row>
    <row r="9">
      <c r="A9" s="4" t="inlineStr">
        <is>
          <t>Buildings [Member]</t>
        </is>
      </c>
    </row>
    <row r="10">
      <c r="A10" s="3" t="inlineStr">
        <is>
          <t>Property, Plant and Equipment [Line Items]</t>
        </is>
      </c>
    </row>
    <row r="11">
      <c r="A11" s="4" t="inlineStr">
        <is>
          <t>Total cost</t>
        </is>
      </c>
      <c r="B11" s="5" t="n">
        <v>19863</v>
      </c>
      <c r="C11" s="5" t="n">
        <v>18141</v>
      </c>
    </row>
    <row r="12">
      <c r="A12" s="4" t="inlineStr">
        <is>
          <t>Furniture, Fixtures, and Equipment [Member]</t>
        </is>
      </c>
    </row>
    <row r="13">
      <c r="A13" s="3" t="inlineStr">
        <is>
          <t>Property, Plant and Equipment [Line Items]</t>
        </is>
      </c>
    </row>
    <row r="14">
      <c r="A14" s="4" t="inlineStr">
        <is>
          <t>Total cost</t>
        </is>
      </c>
      <c r="B14" s="5" t="n">
        <v>13890</v>
      </c>
      <c r="C14" s="5" t="n">
        <v>12491</v>
      </c>
    </row>
    <row r="15">
      <c r="A15" s="4" t="inlineStr">
        <is>
          <t>Leasehold Improvements [Member]</t>
        </is>
      </c>
    </row>
    <row r="16">
      <c r="A16" s="3" t="inlineStr">
        <is>
          <t>Property, Plant and Equipment [Line Items]</t>
        </is>
      </c>
    </row>
    <row r="17">
      <c r="A17" s="4" t="inlineStr">
        <is>
          <t>Total cost</t>
        </is>
      </c>
      <c r="B17" s="5" t="n">
        <v>1680</v>
      </c>
      <c r="C17" s="5" t="n">
        <v>1486</v>
      </c>
    </row>
    <row r="18">
      <c r="A18" s="4" t="inlineStr">
        <is>
          <t>Construction in Progress [Member]</t>
        </is>
      </c>
    </row>
    <row r="19">
      <c r="A19" s="3" t="inlineStr">
        <is>
          <t>Property, Plant and Equipment [Line Items]</t>
        </is>
      </c>
    </row>
    <row r="20">
      <c r="A20" s="4" t="inlineStr">
        <is>
          <t>Total cost</t>
        </is>
      </c>
      <c r="B20" s="6" t="n">
        <v>351</v>
      </c>
      <c r="C20" s="6" t="n">
        <v>2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ank Premises and Equipment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3204</v>
      </c>
      <c r="C4" s="6" t="n">
        <v>2815</v>
      </c>
      <c r="D4" s="6" t="n">
        <v>239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Sale and leaseback transactions</t>
        </is>
      </c>
      <c r="B4" s="6" t="n">
        <v>0</v>
      </c>
    </row>
    <row r="5">
      <c r="A5" s="4" t="inlineStr">
        <is>
          <t>Leveraged leases</t>
        </is>
      </c>
      <c r="B5" s="5" t="n">
        <v>0</v>
      </c>
    </row>
    <row r="6">
      <c r="A6" s="4" t="inlineStr">
        <is>
          <t>Rent expense in connection with leases</t>
        </is>
      </c>
      <c r="C6" s="6" t="n">
        <v>2371000</v>
      </c>
      <c r="D6" s="6" t="n">
        <v>1672000</v>
      </c>
    </row>
    <row r="7">
      <c r="A7" s="4" t="inlineStr">
        <is>
          <t>Operating and Finance Leases Related Party [Member]</t>
        </is>
      </c>
    </row>
    <row r="8">
      <c r="A8" s="3" t="inlineStr">
        <is>
          <t>Lessee Lease Description [Line Items]</t>
        </is>
      </c>
    </row>
    <row r="9">
      <c r="A9" s="4" t="inlineStr">
        <is>
          <t>Rent expense paid to related parties</t>
        </is>
      </c>
      <c r="B9" s="5" t="n">
        <v>269000</v>
      </c>
      <c r="C9" s="6" t="n">
        <v>279000</v>
      </c>
      <c r="D9" s="6" t="n">
        <v>320000</v>
      </c>
    </row>
    <row r="10">
      <c r="A10" s="4" t="inlineStr">
        <is>
          <t>2021</t>
        </is>
      </c>
      <c r="B10" s="5" t="n">
        <v>274000</v>
      </c>
    </row>
    <row r="11">
      <c r="A11" s="4" t="inlineStr">
        <is>
          <t>2022</t>
        </is>
      </c>
      <c r="B11" s="5" t="n">
        <v>274000</v>
      </c>
    </row>
    <row r="12">
      <c r="A12" s="4" t="inlineStr">
        <is>
          <t>2023</t>
        </is>
      </c>
      <c r="B12" s="5" t="n">
        <v>274000</v>
      </c>
    </row>
    <row r="13">
      <c r="A13" s="4" t="inlineStr">
        <is>
          <t>2024</t>
        </is>
      </c>
      <c r="B13" s="5" t="n">
        <v>274000</v>
      </c>
    </row>
    <row r="14">
      <c r="A14" s="4" t="inlineStr">
        <is>
          <t>2025</t>
        </is>
      </c>
      <c r="B14" s="5" t="n">
        <v>185000</v>
      </c>
    </row>
    <row r="15">
      <c r="A15" s="4" t="inlineStr">
        <is>
          <t>thereafter</t>
        </is>
      </c>
      <c r="B15" s="6" t="n">
        <v>1349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Operating and Finance Lease Right-of-use Assets and Related Lease Liabilities (Details) - USD ($) $ in Thousands</t>
        </is>
      </c>
      <c r="B1" s="2" t="inlineStr">
        <is>
          <t>Dec. 31, 2020</t>
        </is>
      </c>
      <c r="C1" s="2" t="inlineStr">
        <is>
          <t>Dec. 31, 2019</t>
        </is>
      </c>
    </row>
    <row r="2">
      <c r="A2" s="3" t="inlineStr">
        <is>
          <t>Operating Leases</t>
        </is>
      </c>
    </row>
    <row r="3">
      <c r="A3" s="4" t="inlineStr">
        <is>
          <t>Right of use asset</t>
        </is>
      </c>
      <c r="B3" s="6" t="n">
        <v>10157</v>
      </c>
      <c r="C3" s="6" t="n">
        <v>11442</v>
      </c>
    </row>
    <row r="4">
      <c r="A4" s="4" t="inlineStr">
        <is>
          <t>Lease liability</t>
        </is>
      </c>
      <c r="B4" s="6" t="n">
        <v>11200</v>
      </c>
      <c r="C4" s="6" t="n">
        <v>12544</v>
      </c>
    </row>
    <row r="5">
      <c r="A5" s="4" t="inlineStr">
        <is>
          <t>Weighted average remaining lease term (in years)</t>
        </is>
      </c>
      <c r="B5" s="4" t="inlineStr">
        <is>
          <t>8 years 18 days</t>
        </is>
      </c>
      <c r="C5" s="4" t="inlineStr">
        <is>
          <t>8 years 7 months 20 days</t>
        </is>
      </c>
    </row>
    <row r="6">
      <c r="A6" s="4" t="inlineStr">
        <is>
          <t>Weighted average discount rate</t>
        </is>
      </c>
      <c r="B6" s="4" t="inlineStr">
        <is>
          <t>3.30%</t>
        </is>
      </c>
      <c r="C6" s="4" t="inlineStr">
        <is>
          <t>3.33%</t>
        </is>
      </c>
    </row>
    <row r="7">
      <c r="A7" s="3" t="inlineStr">
        <is>
          <t>Finance Lease</t>
        </is>
      </c>
    </row>
    <row r="8">
      <c r="A8" s="4" t="inlineStr">
        <is>
          <t>Right of use asset</t>
        </is>
      </c>
      <c r="B8" s="6" t="n">
        <v>3267</v>
      </c>
      <c r="C8" s="6" t="n">
        <v>3447</v>
      </c>
    </row>
    <row r="9">
      <c r="A9" s="4" t="inlineStr">
        <is>
          <t>Lease liability</t>
        </is>
      </c>
      <c r="B9" s="6" t="n">
        <v>3467</v>
      </c>
      <c r="C9" s="6" t="n">
        <v>3551</v>
      </c>
    </row>
    <row r="10">
      <c r="A10" s="4" t="inlineStr">
        <is>
          <t>Weighted average remaining lease term (in years)</t>
        </is>
      </c>
      <c r="B10" s="4" t="inlineStr">
        <is>
          <t>18 years 2 months 1 day</t>
        </is>
      </c>
      <c r="C10" s="4" t="inlineStr">
        <is>
          <t>19 years 2 months 1 day</t>
        </is>
      </c>
    </row>
    <row r="11">
      <c r="A11" s="4" t="inlineStr">
        <is>
          <t>Weighted average discount rate</t>
        </is>
      </c>
      <c r="B11" s="4" t="inlineStr">
        <is>
          <t>3.81%</t>
        </is>
      </c>
      <c r="C11" s="4" t="inlineStr">
        <is>
          <t>3.8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t>
        </is>
      </c>
      <c r="C4" s="6" t="n">
        <v>26209</v>
      </c>
      <c r="D4" s="6" t="n">
        <v>17701</v>
      </c>
      <c r="E4" s="6" t="n">
        <v>10596</v>
      </c>
    </row>
    <row r="5">
      <c r="A5" s="3" t="inlineStr">
        <is>
          <t>Adjustments to reconcile net income to net cash provided by operating activities:</t>
        </is>
      </c>
    </row>
    <row r="6">
      <c r="A6" s="4" t="inlineStr">
        <is>
          <t>Provision for loan and lease losses</t>
        </is>
      </c>
      <c r="C6" s="5" t="n">
        <v>4200</v>
      </c>
      <c r="D6" s="5" t="n">
        <v>1390</v>
      </c>
      <c r="E6" s="5" t="n">
        <v>500</v>
      </c>
    </row>
    <row r="7">
      <c r="A7" s="4" t="inlineStr">
        <is>
          <t>Depreciation</t>
        </is>
      </c>
      <c r="C7" s="5" t="n">
        <v>3204</v>
      </c>
      <c r="D7" s="5" t="n">
        <v>2815</v>
      </c>
      <c r="E7" s="5" t="n">
        <v>2395</v>
      </c>
    </row>
    <row r="8">
      <c r="A8" s="4" t="inlineStr">
        <is>
          <t>Amortization of intangibles</t>
        </is>
      </c>
      <c r="C8" s="5" t="n">
        <v>1398</v>
      </c>
      <c r="D8" s="5" t="n">
        <v>1430</v>
      </c>
      <c r="E8" s="5" t="n">
        <v>1224</v>
      </c>
    </row>
    <row r="9">
      <c r="A9" s="4" t="inlineStr">
        <is>
          <t>Net amortization of security premiums</t>
        </is>
      </c>
      <c r="C9" s="5" t="n">
        <v>782</v>
      </c>
      <c r="D9" s="5" t="n">
        <v>755</v>
      </c>
      <c r="E9" s="5" t="n">
        <v>517</v>
      </c>
    </row>
    <row r="10">
      <c r="A10" s="4" t="inlineStr">
        <is>
          <t>Amortization of operating lease right of use assets</t>
        </is>
      </c>
      <c r="C10" s="5" t="n">
        <v>1670</v>
      </c>
      <c r="D10" s="5" t="n">
        <v>1678</v>
      </c>
    </row>
    <row r="11">
      <c r="A11" s="4" t="inlineStr">
        <is>
          <t>Amortization of finance lease right of use asset</t>
        </is>
      </c>
      <c r="C11" s="5" t="n">
        <v>180</v>
      </c>
      <c r="D11" s="5" t="n">
        <v>150</v>
      </c>
    </row>
    <row r="12">
      <c r="A12" s="4" t="inlineStr">
        <is>
          <t>Gain on sales of investment securities</t>
        </is>
      </c>
      <c r="C12" s="5" t="n">
        <v>-467</v>
      </c>
      <c r="D12" s="5" t="n">
        <v>-1878</v>
      </c>
      <c r="E12" s="5" t="n">
        <v>-137</v>
      </c>
    </row>
    <row r="13">
      <c r="A13" s="4" t="inlineStr">
        <is>
          <t>Earnings on cash surrender value of life insurance</t>
        </is>
      </c>
      <c r="C13" s="5" t="n">
        <v>-301</v>
      </c>
      <c r="D13" s="5" t="n">
        <v>-331</v>
      </c>
      <c r="E13" s="5" t="n">
        <v>-286</v>
      </c>
    </row>
    <row r="14">
      <c r="A14" s="4" t="inlineStr">
        <is>
          <t>Mortgage loans originated for sale</t>
        </is>
      </c>
      <c r="C14" s="5" t="n">
        <v>-356158</v>
      </c>
      <c r="D14" s="5" t="n">
        <v>-163228</v>
      </c>
      <c r="E14" s="5" t="n">
        <v>-46264</v>
      </c>
    </row>
    <row r="15">
      <c r="A15" s="4" t="inlineStr">
        <is>
          <t>Proceeds from sales of mortgage loans originated for sale</t>
        </is>
      </c>
      <c r="C15" s="5" t="n">
        <v>348756</v>
      </c>
      <c r="D15" s="5" t="n">
        <v>160279</v>
      </c>
      <c r="E15" s="5" t="n">
        <v>46353</v>
      </c>
    </row>
    <row r="16">
      <c r="A16" s="4" t="inlineStr">
        <is>
          <t>Gain on sale of mortgage loans</t>
        </is>
      </c>
      <c r="C16" s="5" t="n">
        <v>-9682</v>
      </c>
      <c r="D16" s="5" t="n">
        <v>-3771</v>
      </c>
      <c r="E16" s="5" t="n">
        <v>-751</v>
      </c>
    </row>
    <row r="17">
      <c r="A17" s="4" t="inlineStr">
        <is>
          <t>SBA loans originated for sale</t>
        </is>
      </c>
      <c r="C17" s="5" t="n">
        <v>-6487</v>
      </c>
      <c r="D17" s="5" t="n">
        <v>-13792</v>
      </c>
      <c r="E17" s="5" t="n">
        <v>-7734</v>
      </c>
    </row>
    <row r="18">
      <c r="A18" s="4" t="inlineStr">
        <is>
          <t>Proceeds from sales of SBA loans originated for sale</t>
        </is>
      </c>
      <c r="C18" s="5" t="n">
        <v>6929</v>
      </c>
      <c r="D18" s="5" t="n">
        <v>14622</v>
      </c>
      <c r="E18" s="5" t="n">
        <v>8296</v>
      </c>
    </row>
    <row r="19">
      <c r="A19" s="4" t="inlineStr">
        <is>
          <t>Gain on sale of SBA loans</t>
        </is>
      </c>
      <c r="C19" s="5" t="n">
        <v>-442</v>
      </c>
      <c r="D19" s="5" t="n">
        <v>-831</v>
      </c>
      <c r="E19" s="5" t="n">
        <v>-561</v>
      </c>
    </row>
    <row r="20">
      <c r="A20" s="4" t="inlineStr">
        <is>
          <t>Loss on write-down/disposal of property, plant, and equipment</t>
        </is>
      </c>
      <c r="C20" s="5" t="n">
        <v>242</v>
      </c>
      <c r="D20" s="5" t="n">
        <v>168</v>
      </c>
      <c r="E20" s="5" t="n">
        <v>71</v>
      </c>
    </row>
    <row r="21">
      <c r="A21" s="4" t="inlineStr">
        <is>
          <t>Loss (gain) on sale or write-down of foreclosed assets</t>
        </is>
      </c>
      <c r="C21" s="5" t="n">
        <v>333</v>
      </c>
      <c r="D21" s="5" t="n">
        <v>-15</v>
      </c>
      <c r="E21" s="5" t="n">
        <v>4</v>
      </c>
    </row>
    <row r="22">
      <c r="A22" s="4" t="inlineStr">
        <is>
          <t>Restricted stock compensation expense</t>
        </is>
      </c>
      <c r="C22" s="5" t="n">
        <v>414</v>
      </c>
      <c r="D22" s="5" t="n">
        <v>346</v>
      </c>
      <c r="E22" s="5" t="n">
        <v>267</v>
      </c>
    </row>
    <row r="23">
      <c r="A23" s="4" t="inlineStr">
        <is>
          <t>Deferred income tax (benefit) expense</t>
        </is>
      </c>
      <c r="C23" s="5" t="n">
        <v>-1367</v>
      </c>
      <c r="D23" s="5" t="n">
        <v>665</v>
      </c>
      <c r="E23" s="5" t="n">
        <v>1317</v>
      </c>
    </row>
    <row r="24">
      <c r="A24" s="4" t="inlineStr">
        <is>
          <t>(Increase) decrease in accrued interest receivable</t>
        </is>
      </c>
      <c r="C24" s="5" t="n">
        <v>-5007</v>
      </c>
      <c r="D24" s="5" t="n">
        <v>280</v>
      </c>
      <c r="E24" s="5" t="n">
        <v>-398</v>
      </c>
    </row>
    <row r="25">
      <c r="A25" s="4" t="inlineStr">
        <is>
          <t>Increase in other assets</t>
        </is>
      </c>
      <c r="C25" s="5" t="n">
        <v>-1971</v>
      </c>
      <c r="D25" s="5" t="n">
        <v>-8193</v>
      </c>
      <c r="E25" s="5" t="n">
        <v>-1779</v>
      </c>
    </row>
    <row r="26">
      <c r="A26" s="4" t="inlineStr">
        <is>
          <t>(Decrease) increase in accrued interest payable</t>
        </is>
      </c>
      <c r="C26" s="5" t="n">
        <v>-201</v>
      </c>
      <c r="D26" s="5" t="n">
        <v>-54</v>
      </c>
      <c r="E26" s="5" t="n">
        <v>528</v>
      </c>
    </row>
    <row r="27">
      <c r="A27" s="4" t="inlineStr">
        <is>
          <t>Net change in operating lease liability</t>
        </is>
      </c>
      <c r="C27" s="5" t="n">
        <v>-1714</v>
      </c>
      <c r="D27" s="5" t="n">
        <v>-1782</v>
      </c>
    </row>
    <row r="28">
      <c r="A28" s="4" t="inlineStr">
        <is>
          <t>Increase (decrease) in other liabilities</t>
        </is>
      </c>
      <c r="C28" s="5" t="n">
        <v>3549</v>
      </c>
      <c r="D28" s="5" t="n">
        <v>-573</v>
      </c>
      <c r="E28" s="5" t="n">
        <v>-3175</v>
      </c>
    </row>
    <row r="29">
      <c r="A29" s="4" t="inlineStr">
        <is>
          <t>Net Cash Provided By Operating Activities</t>
        </is>
      </c>
      <c r="C29" s="5" t="n">
        <v>14069</v>
      </c>
      <c r="D29" s="5" t="n">
        <v>7831</v>
      </c>
      <c r="E29" s="5" t="n">
        <v>10983</v>
      </c>
    </row>
    <row r="30">
      <c r="A30" s="3" t="inlineStr">
        <is>
          <t>Investing Activities:</t>
        </is>
      </c>
    </row>
    <row r="31">
      <c r="A31" s="4" t="inlineStr">
        <is>
          <t>Proceeds from the sale of available-for-sale securities</t>
        </is>
      </c>
      <c r="C31" s="5" t="n">
        <v>101739</v>
      </c>
      <c r="D31" s="5" t="n">
        <v>154307</v>
      </c>
      <c r="E31" s="5" t="n">
        <v>158271</v>
      </c>
    </row>
    <row r="32">
      <c r="A32" s="4" t="inlineStr">
        <is>
          <t>Proceeds from the maturity or call of available-for-sale securities</t>
        </is>
      </c>
      <c r="C32" s="5" t="n">
        <v>8538</v>
      </c>
      <c r="D32" s="5" t="n">
        <v>13659</v>
      </c>
      <c r="E32" s="5" t="n">
        <v>17235</v>
      </c>
    </row>
    <row r="33">
      <c r="A33" s="4" t="inlineStr">
        <is>
          <t>Purchases of available-for-sale securities</t>
        </is>
      </c>
      <c r="C33" s="5" t="n">
        <v>-78542</v>
      </c>
      <c r="D33" s="5" t="n">
        <v>-20406</v>
      </c>
      <c r="E33" s="5" t="n">
        <v>-24830</v>
      </c>
    </row>
    <row r="34">
      <c r="A34" s="4" t="inlineStr">
        <is>
          <t>Proceeds from the maturity or call of held-to-maturity securities</t>
        </is>
      </c>
      <c r="C34" s="5" t="n">
        <v>107583</v>
      </c>
      <c r="D34" s="5" t="n">
        <v>23160</v>
      </c>
      <c r="E34" s="5" t="n">
        <v>14493</v>
      </c>
    </row>
    <row r="35">
      <c r="A35" s="4" t="inlineStr">
        <is>
          <t>Purchases of held-to-maturity securities</t>
        </is>
      </c>
      <c r="C35" s="5" t="n">
        <v>-100029</v>
      </c>
      <c r="D35" s="5" t="n">
        <v>-58848</v>
      </c>
      <c r="E35" s="5" t="n">
        <v>-75375</v>
      </c>
    </row>
    <row r="36">
      <c r="A36" s="4" t="inlineStr">
        <is>
          <t>Net cash received from acquisitions</t>
        </is>
      </c>
      <c r="E36" s="5" t="n">
        <v>72616</v>
      </c>
    </row>
    <row r="37">
      <c r="A37" s="4" t="inlineStr">
        <is>
          <t>(Purchases) redemptions of restricted investment in bank stocks</t>
        </is>
      </c>
      <c r="C37" s="5" t="n">
        <v>-2692</v>
      </c>
      <c r="D37" s="5" t="n">
        <v>1744</v>
      </c>
      <c r="E37" s="5" t="n">
        <v>72</v>
      </c>
    </row>
    <row r="38">
      <c r="A38" s="4" t="inlineStr">
        <is>
          <t>Net increase in loans and leases</t>
        </is>
      </c>
      <c r="C38" s="5" t="n">
        <v>-623153</v>
      </c>
      <c r="D38" s="5" t="n">
        <v>-139430</v>
      </c>
      <c r="E38" s="5" t="n">
        <v>-132097</v>
      </c>
    </row>
    <row r="39">
      <c r="A39" s="4" t="inlineStr">
        <is>
          <t>Proceeds from bank owned life insurance</t>
        </is>
      </c>
      <c r="D39" s="5" t="n">
        <v>140</v>
      </c>
    </row>
    <row r="40">
      <c r="A40" s="4" t="inlineStr">
        <is>
          <t>Purchases of bank premises and equipment</t>
        </is>
      </c>
      <c r="C40" s="5" t="n">
        <v>-3685</v>
      </c>
      <c r="D40" s="5" t="n">
        <v>-3885</v>
      </c>
      <c r="E40" s="5" t="n">
        <v>-8958</v>
      </c>
    </row>
    <row r="41">
      <c r="A41" s="4" t="inlineStr">
        <is>
          <t>Proceeds from sale of bank premises and equipment</t>
        </is>
      </c>
      <c r="C41" s="5" t="n">
        <v>65</v>
      </c>
      <c r="D41" s="5" t="n">
        <v>1268</v>
      </c>
    </row>
    <row r="42">
      <c r="A42" s="4" t="inlineStr">
        <is>
          <t>Proceeds from sale of foreclosed assets</t>
        </is>
      </c>
      <c r="C42" s="5" t="n">
        <v>1264</v>
      </c>
      <c r="D42" s="5" t="n">
        <v>1306</v>
      </c>
      <c r="E42" s="5" t="n">
        <v>420</v>
      </c>
    </row>
    <row r="43">
      <c r="A43" s="4" t="inlineStr">
        <is>
          <t>Net Cash (Used In) Provided By Investing Activities</t>
        </is>
      </c>
      <c r="C43" s="5" t="n">
        <v>-588912</v>
      </c>
      <c r="D43" s="5" t="n">
        <v>-26985</v>
      </c>
      <c r="E43" s="5" t="n">
        <v>21847</v>
      </c>
    </row>
    <row r="44">
      <c r="A44" s="3" t="inlineStr">
        <is>
          <t>Financing Activities:</t>
        </is>
      </c>
    </row>
    <row r="45">
      <c r="A45" s="4" t="inlineStr">
        <is>
          <t>Net increase (decrease) in deposits</t>
        </is>
      </c>
      <c r="C45" s="5" t="n">
        <v>562186</v>
      </c>
      <c r="D45" s="5" t="n">
        <v>186368</v>
      </c>
      <c r="E45" s="5" t="n">
        <v>-12469</v>
      </c>
    </row>
    <row r="46">
      <c r="A46" s="4" t="inlineStr">
        <is>
          <t>Net increase (decrease) in short-term borrowings</t>
        </is>
      </c>
      <c r="C46" s="5" t="n">
        <v>125617</v>
      </c>
      <c r="D46" s="5" t="n">
        <v>-43100</v>
      </c>
      <c r="E46" s="5" t="n">
        <v>-25836</v>
      </c>
    </row>
    <row r="47">
      <c r="A47" s="4" t="inlineStr">
        <is>
          <t>Proceeds from long-term debt borrowings</t>
        </is>
      </c>
      <c r="C47" s="5" t="n">
        <v>70000</v>
      </c>
      <c r="D47" s="5" t="n">
        <v>13500</v>
      </c>
      <c r="E47" s="5" t="n">
        <v>30000</v>
      </c>
    </row>
    <row r="48">
      <c r="A48" s="4" t="inlineStr">
        <is>
          <t>Common stock dividends paid</t>
        </is>
      </c>
      <c r="C48" s="5" t="n">
        <v>-6504</v>
      </c>
      <c r="D48" s="5" t="n">
        <v>-6688</v>
      </c>
      <c r="E48" s="5" t="n">
        <v>-4513</v>
      </c>
    </row>
    <row r="49">
      <c r="A49" s="4" t="inlineStr">
        <is>
          <t>Treasury stock purchased</t>
        </is>
      </c>
      <c r="C49" s="5" t="n">
        <v>-1795</v>
      </c>
    </row>
    <row r="50">
      <c r="A50" s="4" t="inlineStr">
        <is>
          <t>Net change in finance lease liability</t>
        </is>
      </c>
      <c r="C50" s="5" t="n">
        <v>-83</v>
      </c>
      <c r="D50" s="5" t="n">
        <v>-46</v>
      </c>
    </row>
    <row r="51">
      <c r="A51" s="4" t="inlineStr">
        <is>
          <t>Long-term debt repayment</t>
        </is>
      </c>
      <c r="C51" s="5" t="n">
        <v>-27705</v>
      </c>
      <c r="D51" s="5" t="n">
        <v>-32184</v>
      </c>
      <c r="E51" s="5" t="n">
        <v>-198</v>
      </c>
    </row>
    <row r="52">
      <c r="A52" s="4" t="inlineStr">
        <is>
          <t>Subordinated debt redemption</t>
        </is>
      </c>
      <c r="C52" s="5" t="n">
        <v>-9640</v>
      </c>
    </row>
    <row r="53">
      <c r="A53" s="4" t="inlineStr">
        <is>
          <t>Subordinated debt issuance</t>
        </is>
      </c>
      <c r="C53" s="5" t="n">
        <v>27150</v>
      </c>
    </row>
    <row r="54">
      <c r="A54" s="4" t="inlineStr">
        <is>
          <t>Net Cash Provided By (Used In) Financing Activities</t>
        </is>
      </c>
      <c r="C54" s="5" t="n">
        <v>739537</v>
      </c>
      <c r="D54" s="5" t="n">
        <v>118119</v>
      </c>
      <c r="E54" s="5" t="n">
        <v>-16279</v>
      </c>
    </row>
    <row r="55">
      <c r="A55" s="4" t="inlineStr">
        <is>
          <t>Net increase in cash and cash equivalents</t>
        </is>
      </c>
      <c r="C55" s="5" t="n">
        <v>164694</v>
      </c>
      <c r="D55" s="5" t="n">
        <v>98965</v>
      </c>
      <c r="E55" s="5" t="n">
        <v>16551</v>
      </c>
    </row>
    <row r="56">
      <c r="A56" s="4" t="inlineStr">
        <is>
          <t>Cash and cash equivalents, beginning of year</t>
        </is>
      </c>
      <c r="C56" s="5" t="n">
        <v>139030</v>
      </c>
      <c r="D56" s="5" t="n">
        <v>40065</v>
      </c>
      <c r="E56" s="5" t="n">
        <v>23514</v>
      </c>
    </row>
    <row r="57">
      <c r="A57" s="4" t="inlineStr">
        <is>
          <t>Cash and cash equivalents, end of year</t>
        </is>
      </c>
      <c r="C57" s="5" t="n">
        <v>303724</v>
      </c>
      <c r="D57" s="5" t="n">
        <v>139030</v>
      </c>
      <c r="E57" s="5" t="n">
        <v>40065</v>
      </c>
    </row>
    <row r="58">
      <c r="A58" s="3" t="inlineStr">
        <is>
          <t>Supplemental Disclosures of Cash Flow Information:</t>
        </is>
      </c>
    </row>
    <row r="59">
      <c r="A59" s="4" t="inlineStr">
        <is>
          <t>Interest paid</t>
        </is>
      </c>
      <c r="C59" s="5" t="n">
        <v>19928</v>
      </c>
      <c r="D59" s="5" t="n">
        <v>25218</v>
      </c>
      <c r="E59" s="5" t="n">
        <v>11103</v>
      </c>
    </row>
    <row r="60">
      <c r="A60" s="4" t="inlineStr">
        <is>
          <t>Income taxes paid</t>
        </is>
      </c>
      <c r="C60" s="5" t="n">
        <v>7740</v>
      </c>
      <c r="D60" s="5" t="n">
        <v>3770</v>
      </c>
      <c r="E60" s="5" t="n">
        <v>1425</v>
      </c>
    </row>
    <row r="61">
      <c r="A61" s="3" t="inlineStr">
        <is>
          <t>Supplemental Noncash Disclosures:</t>
        </is>
      </c>
    </row>
    <row r="62">
      <c r="A62" s="4" t="inlineStr">
        <is>
          <t>Recognition of operating lease right-of-use assets</t>
        </is>
      </c>
      <c r="C62" s="5" t="n">
        <v>385</v>
      </c>
      <c r="D62" s="5" t="n">
        <v>13120</v>
      </c>
    </row>
    <row r="63">
      <c r="A63" s="4" t="inlineStr">
        <is>
          <t>Recognition of operating lease liabilities</t>
        </is>
      </c>
      <c r="C63" s="5" t="n">
        <v>370</v>
      </c>
      <c r="D63" s="5" t="n">
        <v>14326</v>
      </c>
    </row>
    <row r="64">
      <c r="A64" s="4" t="inlineStr">
        <is>
          <t>Recognition of finance lease right-of-use asset</t>
        </is>
      </c>
      <c r="D64" s="5" t="n">
        <v>3597</v>
      </c>
    </row>
    <row r="65">
      <c r="A65" s="4" t="inlineStr">
        <is>
          <t>Recognition of finance lease liability</t>
        </is>
      </c>
      <c r="D65" s="5" t="n">
        <v>3597</v>
      </c>
    </row>
    <row r="66">
      <c r="A66" s="4" t="inlineStr">
        <is>
          <t>Loan transfers to foreclosed assets held for sale</t>
        </is>
      </c>
      <c r="C66" s="5" t="n">
        <v>1535</v>
      </c>
      <c r="D66" s="5" t="n">
        <v>470</v>
      </c>
      <c r="E66" s="5" t="n">
        <v>1116</v>
      </c>
    </row>
    <row r="67">
      <c r="A67" s="4" t="inlineStr">
        <is>
          <t>Debt securities transferred from held-to-maturity to available-for-sale</t>
        </is>
      </c>
      <c r="D67" s="5" t="n">
        <v>67096</v>
      </c>
    </row>
    <row r="68">
      <c r="A68" s="4" t="inlineStr">
        <is>
          <t>Dividends declared and not paid before year-end</t>
        </is>
      </c>
      <c r="C68" s="5" t="n">
        <v>421</v>
      </c>
    </row>
    <row r="69">
      <c r="A69" s="4" t="inlineStr">
        <is>
          <t>First Priority and Scottdale [Member]</t>
        </is>
      </c>
    </row>
    <row r="70">
      <c r="A70" s="3" t="inlineStr">
        <is>
          <t>Supplemental Noncash Disclosures:</t>
        </is>
      </c>
    </row>
    <row r="71">
      <c r="A71" s="4" t="inlineStr">
        <is>
          <t>Common stock issued to First Priority and Scottdale shareholders</t>
        </is>
      </c>
      <c r="E71" s="5" t="n">
        <v>4200</v>
      </c>
    </row>
    <row r="72">
      <c r="A72" s="3" t="inlineStr">
        <is>
          <t>Assets Acquired:</t>
        </is>
      </c>
    </row>
    <row r="73">
      <c r="A73" s="4" t="inlineStr">
        <is>
          <t>Securities</t>
        </is>
      </c>
      <c r="B73" s="4" t="inlineStr">
        <is>
          <t>[1]</t>
        </is>
      </c>
      <c r="E73" s="5" t="n">
        <v>177016</v>
      </c>
    </row>
    <row r="74">
      <c r="A74" s="4" t="inlineStr">
        <is>
          <t>Loans</t>
        </is>
      </c>
      <c r="B74" s="4" t="inlineStr">
        <is>
          <t>[1]</t>
        </is>
      </c>
      <c r="E74" s="5" t="n">
        <v>582392</v>
      </c>
    </row>
    <row r="75">
      <c r="A75" s="4" t="inlineStr">
        <is>
          <t>Restricted stock</t>
        </is>
      </c>
      <c r="B75" s="4" t="inlineStr">
        <is>
          <t>[1]</t>
        </is>
      </c>
      <c r="E75" s="5" t="n">
        <v>2334</v>
      </c>
    </row>
    <row r="76">
      <c r="A76" s="4" t="inlineStr">
        <is>
          <t>Property and equipment</t>
        </is>
      </c>
      <c r="B76" s="4" t="inlineStr">
        <is>
          <t>[1]</t>
        </is>
      </c>
      <c r="E76" s="5" t="n">
        <v>2643</v>
      </c>
    </row>
    <row r="77">
      <c r="A77" s="4" t="inlineStr">
        <is>
          <t>Foreclosed assets</t>
        </is>
      </c>
      <c r="B77" s="4" t="inlineStr">
        <is>
          <t>[1]</t>
        </is>
      </c>
      <c r="E77" s="5" t="n">
        <v>136</v>
      </c>
    </row>
    <row r="78">
      <c r="A78" s="4" t="inlineStr">
        <is>
          <t>Deferred income taxes</t>
        </is>
      </c>
      <c r="B78" s="4" t="inlineStr">
        <is>
          <t>[1]</t>
        </is>
      </c>
      <c r="E78" s="5" t="n">
        <v>4190</v>
      </c>
    </row>
    <row r="79">
      <c r="A79" s="4" t="inlineStr">
        <is>
          <t>Accrued interest receivable</t>
        </is>
      </c>
      <c r="B79" s="4" t="inlineStr">
        <is>
          <t>[1]</t>
        </is>
      </c>
      <c r="E79" s="5" t="n">
        <v>3282</v>
      </c>
    </row>
    <row r="80">
      <c r="A80" s="4" t="inlineStr">
        <is>
          <t>Core deposit and other intangible assets</t>
        </is>
      </c>
      <c r="B80" s="4" t="inlineStr">
        <is>
          <t>[1]</t>
        </is>
      </c>
      <c r="E80" s="5" t="n">
        <v>7976</v>
      </c>
    </row>
    <row r="81">
      <c r="A81" s="4" t="inlineStr">
        <is>
          <t>Cash surrender value of life insurance</t>
        </is>
      </c>
      <c r="B81" s="4" t="inlineStr">
        <is>
          <t>[1]</t>
        </is>
      </c>
      <c r="E81" s="5" t="n">
        <v>3363</v>
      </c>
    </row>
    <row r="82">
      <c r="A82" s="4" t="inlineStr">
        <is>
          <t>Other assets</t>
        </is>
      </c>
      <c r="B82" s="4" t="inlineStr">
        <is>
          <t>[1]</t>
        </is>
      </c>
      <c r="E82" s="5" t="n">
        <v>1100</v>
      </c>
    </row>
    <row r="83">
      <c r="A83" s="4" t="inlineStr">
        <is>
          <t>Assets acquired</t>
        </is>
      </c>
      <c r="B83" s="4" t="inlineStr">
        <is>
          <t>[1]</t>
        </is>
      </c>
      <c r="E83" s="5" t="n">
        <v>784432</v>
      </c>
    </row>
    <row r="84">
      <c r="A84" s="3" t="inlineStr">
        <is>
          <t>Liabilities Assumed:</t>
        </is>
      </c>
    </row>
    <row r="85">
      <c r="A85" s="4" t="inlineStr">
        <is>
          <t>Deposits</t>
        </is>
      </c>
      <c r="B85" s="4" t="inlineStr">
        <is>
          <t>[1]</t>
        </is>
      </c>
      <c r="E85" s="5" t="n">
        <v>714927</v>
      </c>
    </row>
    <row r="86">
      <c r="A86" s="4" t="inlineStr">
        <is>
          <t>Borrowings</t>
        </is>
      </c>
      <c r="B86" s="4" t="inlineStr">
        <is>
          <t>[1]</t>
        </is>
      </c>
      <c r="E86" s="5" t="n">
        <v>49939</v>
      </c>
    </row>
    <row r="87">
      <c r="A87" s="4" t="inlineStr">
        <is>
          <t>Accrued interest payable</t>
        </is>
      </c>
      <c r="B87" s="4" t="inlineStr">
        <is>
          <t>[1]</t>
        </is>
      </c>
      <c r="E87" s="5" t="n">
        <v>1089</v>
      </c>
    </row>
    <row r="88">
      <c r="A88" s="4" t="inlineStr">
        <is>
          <t>Other liabilities</t>
        </is>
      </c>
      <c r="B88" s="4" t="inlineStr">
        <is>
          <t>[1]</t>
        </is>
      </c>
      <c r="E88" s="5" t="n">
        <v>6309</v>
      </c>
    </row>
    <row r="89">
      <c r="A89" s="4" t="inlineStr">
        <is>
          <t>Liabilities assumed</t>
        </is>
      </c>
      <c r="B89" s="4" t="inlineStr">
        <is>
          <t>[1]</t>
        </is>
      </c>
      <c r="E89" s="5" t="n">
        <v>772264</v>
      </c>
    </row>
    <row r="90">
      <c r="A90" s="3" t="inlineStr">
        <is>
          <t>Equity Acquired:</t>
        </is>
      </c>
    </row>
    <row r="91">
      <c r="A91" s="4" t="inlineStr">
        <is>
          <t>Preferred stock</t>
        </is>
      </c>
      <c r="B91" s="4" t="inlineStr">
        <is>
          <t>[1]</t>
        </is>
      </c>
      <c r="E91" s="5" t="n">
        <v>3404</v>
      </c>
    </row>
    <row r="92">
      <c r="A92" s="4" t="inlineStr">
        <is>
          <t>Employee [Member]</t>
        </is>
      </c>
    </row>
    <row r="93">
      <c r="A93" s="3" t="inlineStr">
        <is>
          <t>Financing Activities:</t>
        </is>
      </c>
    </row>
    <row r="94">
      <c r="A94" s="4" t="inlineStr">
        <is>
          <t>Proceeds from Stock Purchase Plan</t>
        </is>
      </c>
      <c r="C94" s="5" t="n">
        <v>155</v>
      </c>
      <c r="D94" s="5" t="n">
        <v>134</v>
      </c>
      <c r="E94" s="5" t="n">
        <v>119</v>
      </c>
    </row>
    <row r="95">
      <c r="A95" s="4" t="inlineStr">
        <is>
          <t>Director [Member]</t>
        </is>
      </c>
    </row>
    <row r="96">
      <c r="A96" s="3" t="inlineStr">
        <is>
          <t>Financing Activities:</t>
        </is>
      </c>
    </row>
    <row r="97">
      <c r="A97" s="4" t="inlineStr">
        <is>
          <t>Proceeds from Stock Purchase Plan</t>
        </is>
      </c>
      <c r="C97" s="6" t="n">
        <v>156</v>
      </c>
      <c r="D97" s="6" t="n">
        <v>135</v>
      </c>
      <c r="E97" s="5" t="n">
        <v>124</v>
      </c>
    </row>
    <row r="98">
      <c r="A98" s="4" t="inlineStr">
        <is>
          <t>Series D Preferred Stock [Member]</t>
        </is>
      </c>
    </row>
    <row r="99">
      <c r="A99" s="3" t="inlineStr">
        <is>
          <t>Financing Activities:</t>
        </is>
      </c>
    </row>
    <row r="100">
      <c r="A100" s="4" t="inlineStr">
        <is>
          <t>Preferred stock dividends paid</t>
        </is>
      </c>
      <c r="E100" s="5" t="n">
        <v>-102</v>
      </c>
    </row>
    <row r="101">
      <c r="A101" s="4" t="inlineStr">
        <is>
          <t>Preferred stock redemption</t>
        </is>
      </c>
      <c r="E101" s="6" t="n">
        <v>-3404</v>
      </c>
    </row>
    <row r="102"/>
    <row r="103">
      <c r="A103" s="4" t="inlineStr">
        <is>
          <t>[1]</t>
        </is>
      </c>
      <c r="B103" s="4" t="inlineStr">
        <is>
          <t>This disclosure includes the impact of both the acquisition of The Scottdale Bank and Trust Company, effective January 8, 2018, and the acquisition of First Priority Financial Corp., effective July 31, 2018. See Note 4, Acquisition of The Scottdale Bank and Trust Company , and Note 5, Acquisition of First Priority Financial Corp., to the consolidated financial statements for more information.</t>
        </is>
      </c>
    </row>
  </sheetData>
  <mergeCells count="4">
    <mergeCell ref="A1:B2"/>
    <mergeCell ref="C1:E1"/>
    <mergeCell ref="A102:D102"/>
    <mergeCell ref="B103:D10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mmary of Lease Costs (Details) - USD ($) $ in Thousands</t>
        </is>
      </c>
      <c r="B1" s="2" t="inlineStr">
        <is>
          <t>12 Months Ended</t>
        </is>
      </c>
    </row>
    <row r="2">
      <c r="B2" s="2" t="inlineStr">
        <is>
          <t>Dec. 31, 2020</t>
        </is>
      </c>
      <c r="C2" s="2" t="inlineStr">
        <is>
          <t>Dec. 31, 2019</t>
        </is>
      </c>
    </row>
    <row r="3">
      <c r="A3" s="3" t="inlineStr">
        <is>
          <t>Finance lease cost:</t>
        </is>
      </c>
    </row>
    <row r="4">
      <c r="A4" s="4" t="inlineStr">
        <is>
          <t>Amortization of right-of-use asset</t>
        </is>
      </c>
      <c r="B4" s="6" t="n">
        <v>180</v>
      </c>
      <c r="C4" s="6" t="n">
        <v>150</v>
      </c>
    </row>
    <row r="5">
      <c r="A5" s="4" t="inlineStr">
        <is>
          <t>Interest expense on lease liability</t>
        </is>
      </c>
      <c r="B5" s="5" t="n">
        <v>133</v>
      </c>
      <c r="C5" s="5" t="n">
        <v>113</v>
      </c>
    </row>
    <row r="6">
      <c r="A6" s="4" t="inlineStr">
        <is>
          <t>Total finance lease cost</t>
        </is>
      </c>
      <c r="B6" s="5" t="n">
        <v>313</v>
      </c>
      <c r="C6" s="5" t="n">
        <v>263</v>
      </c>
    </row>
    <row r="7">
      <c r="A7" s="4" t="inlineStr">
        <is>
          <t>Operating lease cost</t>
        </is>
      </c>
      <c r="B7" s="5" t="n">
        <v>2061</v>
      </c>
      <c r="C7" s="5" t="n">
        <v>2077</v>
      </c>
    </row>
    <row r="8">
      <c r="A8" s="4" t="inlineStr">
        <is>
          <t>Short-term and equipment lease costs</t>
        </is>
      </c>
      <c r="B8" s="5" t="n">
        <v>40</v>
      </c>
      <c r="C8" s="5" t="n">
        <v>55</v>
      </c>
    </row>
    <row r="9">
      <c r="A9" s="4" t="inlineStr">
        <is>
          <t>Sublease income</t>
        </is>
      </c>
      <c r="B9" s="5" t="n">
        <v>-21</v>
      </c>
      <c r="C9" s="5" t="n">
        <v>-24</v>
      </c>
    </row>
    <row r="10">
      <c r="A10" s="4" t="inlineStr">
        <is>
          <t>Total lease costs</t>
        </is>
      </c>
      <c r="B10" s="6" t="n">
        <v>2393</v>
      </c>
      <c r="C10" s="6" t="n">
        <v>237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ash Paid for Amounts Included in Measurement of Lease Liabilitie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finance leases</t>
        </is>
      </c>
      <c r="B4" s="6" t="n">
        <v>133</v>
      </c>
      <c r="C4" s="6" t="n">
        <v>113</v>
      </c>
    </row>
    <row r="5">
      <c r="A5" s="4" t="inlineStr">
        <is>
          <t>Operating cash flows from operating leases</t>
        </is>
      </c>
      <c r="B5" s="5" t="n">
        <v>2105</v>
      </c>
      <c r="C5" s="5" t="n">
        <v>2181</v>
      </c>
    </row>
    <row r="6">
      <c r="A6" s="4" t="inlineStr">
        <is>
          <t>Financing cash flows from finance leases</t>
        </is>
      </c>
      <c r="B6" s="6" t="n">
        <v>83</v>
      </c>
      <c r="C6" s="6" t="n">
        <v>4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Analysis of Operating and Finance Lease Liabilities and Reconciliation of Undiscounted Cash Flows (Details) - USD ($) $ in Thousands</t>
        </is>
      </c>
      <c r="B1" s="2" t="inlineStr">
        <is>
          <t>Dec. 31, 2020</t>
        </is>
      </c>
      <c r="C1" s="2" t="inlineStr">
        <is>
          <t>Dec. 31, 2019</t>
        </is>
      </c>
    </row>
    <row r="2">
      <c r="A2" s="3" t="inlineStr">
        <is>
          <t>Operating lease payments due:</t>
        </is>
      </c>
    </row>
    <row r="3">
      <c r="A3" s="4" t="inlineStr">
        <is>
          <t>Within one year</t>
        </is>
      </c>
      <c r="B3" s="6" t="n">
        <v>1942</v>
      </c>
    </row>
    <row r="4">
      <c r="A4" s="4" t="inlineStr">
        <is>
          <t>After one but within two years</t>
        </is>
      </c>
      <c r="B4" s="5" t="n">
        <v>1909</v>
      </c>
    </row>
    <row r="5">
      <c r="A5" s="4" t="inlineStr">
        <is>
          <t>After two but within three years</t>
        </is>
      </c>
      <c r="B5" s="5" t="n">
        <v>1660</v>
      </c>
    </row>
    <row r="6">
      <c r="A6" s="4" t="inlineStr">
        <is>
          <t>After three but within four years</t>
        </is>
      </c>
      <c r="B6" s="5" t="n">
        <v>1602</v>
      </c>
    </row>
    <row r="7">
      <c r="A7" s="4" t="inlineStr">
        <is>
          <t>After four but within five years</t>
        </is>
      </c>
      <c r="B7" s="5" t="n">
        <v>1212</v>
      </c>
    </row>
    <row r="8">
      <c r="A8" s="4" t="inlineStr">
        <is>
          <t>After five years</t>
        </is>
      </c>
      <c r="B8" s="5" t="n">
        <v>4466</v>
      </c>
    </row>
    <row r="9">
      <c r="A9" s="4" t="inlineStr">
        <is>
          <t>Total undiscounted cash flows</t>
        </is>
      </c>
      <c r="B9" s="5" t="n">
        <v>12791</v>
      </c>
    </row>
    <row r="10">
      <c r="A10" s="4" t="inlineStr">
        <is>
          <t>Discount on cash flows</t>
        </is>
      </c>
      <c r="B10" s="5" t="n">
        <v>-1591</v>
      </c>
    </row>
    <row r="11">
      <c r="A11" s="4" t="inlineStr">
        <is>
          <t>Total lease liability</t>
        </is>
      </c>
      <c r="B11" s="5" t="n">
        <v>11200</v>
      </c>
      <c r="C11" s="6" t="n">
        <v>12544</v>
      </c>
    </row>
    <row r="12">
      <c r="A12" s="3" t="inlineStr">
        <is>
          <t>Finance lease payments due:</t>
        </is>
      </c>
    </row>
    <row r="13">
      <c r="A13" s="4" t="inlineStr">
        <is>
          <t>Within one year</t>
        </is>
      </c>
      <c r="B13" s="5" t="n">
        <v>217</v>
      </c>
    </row>
    <row r="14">
      <c r="A14" s="4" t="inlineStr">
        <is>
          <t>After one but within two years</t>
        </is>
      </c>
      <c r="B14" s="5" t="n">
        <v>217</v>
      </c>
    </row>
    <row r="15">
      <c r="A15" s="4" t="inlineStr">
        <is>
          <t>After two but within three years</t>
        </is>
      </c>
      <c r="B15" s="5" t="n">
        <v>217</v>
      </c>
    </row>
    <row r="16">
      <c r="A16" s="4" t="inlineStr">
        <is>
          <t>After three but within four years</t>
        </is>
      </c>
      <c r="B16" s="5" t="n">
        <v>252</v>
      </c>
    </row>
    <row r="17">
      <c r="A17" s="4" t="inlineStr">
        <is>
          <t>After four but within five years</t>
        </is>
      </c>
      <c r="B17" s="5" t="n">
        <v>259</v>
      </c>
    </row>
    <row r="18">
      <c r="A18" s="4" t="inlineStr">
        <is>
          <t>After five years</t>
        </is>
      </c>
      <c r="B18" s="5" t="n">
        <v>3732</v>
      </c>
    </row>
    <row r="19">
      <c r="A19" s="4" t="inlineStr">
        <is>
          <t>Total undiscounted cash flows</t>
        </is>
      </c>
      <c r="B19" s="5" t="n">
        <v>4894</v>
      </c>
    </row>
    <row r="20">
      <c r="A20" s="4" t="inlineStr">
        <is>
          <t>Discount on cash flows</t>
        </is>
      </c>
      <c r="B20" s="5" t="n">
        <v>-1427</v>
      </c>
    </row>
    <row r="21">
      <c r="A21" s="4" t="inlineStr">
        <is>
          <t>Total lease liability</t>
        </is>
      </c>
      <c r="B21" s="6" t="n">
        <v>3467</v>
      </c>
      <c r="C21" s="6" t="n">
        <v>35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of Operating and Finance Leases (Details) $ in Thousands</t>
        </is>
      </c>
      <c r="B1" s="2" t="inlineStr">
        <is>
          <t>Dec. 31, 2020USD ($)</t>
        </is>
      </c>
    </row>
    <row r="2">
      <c r="A2" s="3" t="inlineStr">
        <is>
          <t>Leases [Abstract]</t>
        </is>
      </c>
    </row>
    <row r="3">
      <c r="A3" s="4" t="inlineStr">
        <is>
          <t>2021 Lease obligation</t>
        </is>
      </c>
      <c r="B3" s="6" t="n">
        <v>2445</v>
      </c>
    </row>
    <row r="4">
      <c r="A4" s="4" t="inlineStr">
        <is>
          <t>2022 Lease obligation</t>
        </is>
      </c>
      <c r="B4" s="5" t="n">
        <v>2426</v>
      </c>
    </row>
    <row r="5">
      <c r="A5" s="4" t="inlineStr">
        <is>
          <t>2023 Lease obligation</t>
        </is>
      </c>
      <c r="B5" s="5" t="n">
        <v>2179</v>
      </c>
    </row>
    <row r="6">
      <c r="A6" s="4" t="inlineStr">
        <is>
          <t>2024 Lease obligation</t>
        </is>
      </c>
      <c r="B6" s="5" t="n">
        <v>2013</v>
      </c>
    </row>
    <row r="7">
      <c r="A7" s="4" t="inlineStr">
        <is>
          <t>2025 Lease obligation</t>
        </is>
      </c>
      <c r="B7" s="5" t="n">
        <v>1632</v>
      </c>
    </row>
    <row r="8">
      <c r="A8" s="4" t="inlineStr">
        <is>
          <t>Lease obligation thereafter</t>
        </is>
      </c>
      <c r="B8" s="5" t="n">
        <v>8543</v>
      </c>
    </row>
    <row r="9">
      <c r="A9" s="4" t="inlineStr">
        <is>
          <t>Lease obligation</t>
        </is>
      </c>
      <c r="B9" s="5" t="n">
        <v>19238</v>
      </c>
    </row>
    <row r="10">
      <c r="A10" s="4" t="inlineStr">
        <is>
          <t>2021 Sublease rental income</t>
        </is>
      </c>
      <c r="B10" s="5" t="n">
        <v>21</v>
      </c>
    </row>
    <row r="11">
      <c r="A11" s="4" t="inlineStr">
        <is>
          <t>Sublease rental income</t>
        </is>
      </c>
      <c r="B11" s="5" t="n">
        <v>21</v>
      </c>
    </row>
    <row r="12">
      <c r="A12" s="4" t="inlineStr">
        <is>
          <t>2021 Net rental expense</t>
        </is>
      </c>
      <c r="B12" s="5" t="n">
        <v>2424</v>
      </c>
    </row>
    <row r="13">
      <c r="A13" s="4" t="inlineStr">
        <is>
          <t>2022 Net rental expense</t>
        </is>
      </c>
      <c r="B13" s="5" t="n">
        <v>2426</v>
      </c>
    </row>
    <row r="14">
      <c r="A14" s="4" t="inlineStr">
        <is>
          <t>2023 Net rental expense</t>
        </is>
      </c>
      <c r="B14" s="5" t="n">
        <v>2179</v>
      </c>
    </row>
    <row r="15">
      <c r="A15" s="4" t="inlineStr">
        <is>
          <t>2024 Net rental expense</t>
        </is>
      </c>
      <c r="B15" s="5" t="n">
        <v>2013</v>
      </c>
    </row>
    <row r="16">
      <c r="A16" s="4" t="inlineStr">
        <is>
          <t>2025 Net rental expense</t>
        </is>
      </c>
      <c r="B16" s="5" t="n">
        <v>1632</v>
      </c>
    </row>
    <row r="17">
      <c r="A17" s="4" t="inlineStr">
        <is>
          <t>Net rental thereafter</t>
        </is>
      </c>
      <c r="B17" s="5" t="n">
        <v>8543</v>
      </c>
    </row>
    <row r="18">
      <c r="A18" s="4" t="inlineStr">
        <is>
          <t>Net rental expense</t>
        </is>
      </c>
      <c r="B18" s="6" t="n">
        <v>1921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of Operating Leases (Details) $ in Thousands</t>
        </is>
      </c>
      <c r="B1" s="2" t="inlineStr">
        <is>
          <t>Dec. 31, 2019USD ($)</t>
        </is>
      </c>
    </row>
    <row r="2">
      <c r="A2" s="3" t="inlineStr">
        <is>
          <t>Leases [Abstract]</t>
        </is>
      </c>
    </row>
    <row r="3">
      <c r="A3" s="4" t="inlineStr">
        <is>
          <t>2020 Lease obligation</t>
        </is>
      </c>
      <c r="B3" s="6" t="n">
        <v>2558</v>
      </c>
    </row>
    <row r="4">
      <c r="A4" s="4" t="inlineStr">
        <is>
          <t>2021 Lease obligation</t>
        </is>
      </c>
      <c r="B4" s="5" t="n">
        <v>2308</v>
      </c>
    </row>
    <row r="5">
      <c r="A5" s="4" t="inlineStr">
        <is>
          <t>2022 Lease obligation</t>
        </is>
      </c>
      <c r="B5" s="5" t="n">
        <v>2183</v>
      </c>
    </row>
    <row r="6">
      <c r="A6" s="4" t="inlineStr">
        <is>
          <t>2023 Lease obligation</t>
        </is>
      </c>
      <c r="B6" s="5" t="n">
        <v>1891</v>
      </c>
    </row>
    <row r="7">
      <c r="A7" s="4" t="inlineStr">
        <is>
          <t>2024 Lease obligation</t>
        </is>
      </c>
      <c r="B7" s="5" t="n">
        <v>1717</v>
      </c>
    </row>
    <row r="8">
      <c r="A8" s="4" t="inlineStr">
        <is>
          <t>Lease obligation thereafter</t>
        </is>
      </c>
      <c r="B8" s="5" t="n">
        <v>9549</v>
      </c>
    </row>
    <row r="9">
      <c r="A9" s="4" t="inlineStr">
        <is>
          <t>Lease obligation</t>
        </is>
      </c>
      <c r="B9" s="5" t="n">
        <v>20206</v>
      </c>
    </row>
    <row r="10">
      <c r="A10" s="4" t="inlineStr">
        <is>
          <t>2020 Sublease rental income</t>
        </is>
      </c>
      <c r="B10" s="5" t="n">
        <v>24</v>
      </c>
    </row>
    <row r="11">
      <c r="A11" s="4" t="inlineStr">
        <is>
          <t>2021 Sublease rental income</t>
        </is>
      </c>
      <c r="B11" s="5" t="n">
        <v>6</v>
      </c>
    </row>
    <row r="12">
      <c r="A12" s="4" t="inlineStr">
        <is>
          <t>Sublease rental income</t>
        </is>
      </c>
      <c r="B12" s="5" t="n">
        <v>30</v>
      </c>
    </row>
    <row r="13">
      <c r="A13" s="4" t="inlineStr">
        <is>
          <t>2020 Net rental expense</t>
        </is>
      </c>
      <c r="B13" s="5" t="n">
        <v>2534</v>
      </c>
    </row>
    <row r="14">
      <c r="A14" s="4" t="inlineStr">
        <is>
          <t>2021 Net rental expense</t>
        </is>
      </c>
      <c r="B14" s="5" t="n">
        <v>2302</v>
      </c>
    </row>
    <row r="15">
      <c r="A15" s="4" t="inlineStr">
        <is>
          <t>2022 Net rental expense</t>
        </is>
      </c>
      <c r="B15" s="5" t="n">
        <v>2183</v>
      </c>
    </row>
    <row r="16">
      <c r="A16" s="4" t="inlineStr">
        <is>
          <t>2023 Net rental expense</t>
        </is>
      </c>
      <c r="B16" s="5" t="n">
        <v>1891</v>
      </c>
    </row>
    <row r="17">
      <c r="A17" s="4" t="inlineStr">
        <is>
          <t>2024 Net rental expense</t>
        </is>
      </c>
      <c r="B17" s="5" t="n">
        <v>1717</v>
      </c>
    </row>
    <row r="18">
      <c r="A18" s="4" t="inlineStr">
        <is>
          <t>Net rental thereafter</t>
        </is>
      </c>
      <c r="B18" s="5" t="n">
        <v>9549</v>
      </c>
    </row>
    <row r="19">
      <c r="A19" s="4" t="inlineStr">
        <is>
          <t>Net rental expense</t>
        </is>
      </c>
      <c r="B19" s="6" t="n">
        <v>2017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Deposits (Narrative) (Details) - USD ($)</t>
        </is>
      </c>
      <c r="B1" s="2" t="inlineStr">
        <is>
          <t>12 Months Ended</t>
        </is>
      </c>
    </row>
    <row r="2">
      <c r="B2" s="2" t="inlineStr">
        <is>
          <t>Dec. 31, 2020</t>
        </is>
      </c>
      <c r="C2" s="2" t="inlineStr">
        <is>
          <t>Dec. 31, 2019</t>
        </is>
      </c>
      <c r="D2" s="2" t="inlineStr">
        <is>
          <t>Dec. 31, 2018</t>
        </is>
      </c>
    </row>
    <row r="3">
      <c r="A3" s="4" t="inlineStr">
        <is>
          <t>Time Deposits</t>
        </is>
      </c>
      <c r="B3" s="6" t="n">
        <v>417245000</v>
      </c>
      <c r="C3" s="6" t="n">
        <v>477422000</v>
      </c>
    </row>
    <row r="4">
      <c r="A4" s="4" t="inlineStr">
        <is>
          <t>Interest Expense, Time Deposits</t>
        </is>
      </c>
      <c r="B4" s="5" t="n">
        <v>8558000</v>
      </c>
      <c r="C4" s="5" t="n">
        <v>9223000</v>
      </c>
      <c r="D4" s="6" t="n">
        <v>4906000</v>
      </c>
    </row>
    <row r="5">
      <c r="A5" s="4" t="inlineStr">
        <is>
          <t>Brokered certificates of deposits</t>
        </is>
      </c>
      <c r="B5" s="5" t="n">
        <v>0</v>
      </c>
      <c r="C5" s="5" t="n">
        <v>13326000</v>
      </c>
    </row>
    <row r="6">
      <c r="A6" s="4" t="inlineStr">
        <is>
          <t>Related Party Deposit Liabilities</t>
        </is>
      </c>
      <c r="B6" s="5" t="n">
        <v>60125000</v>
      </c>
      <c r="C6" s="5" t="n">
        <v>54360000</v>
      </c>
    </row>
    <row r="7">
      <c r="A7" s="4" t="inlineStr">
        <is>
          <t>Demand Deposit [Member]</t>
        </is>
      </c>
    </row>
    <row r="8">
      <c r="A8" s="4" t="inlineStr">
        <is>
          <t>Demand deposit overdrafts reclassified as loans</t>
        </is>
      </c>
      <c r="B8" s="6" t="n">
        <v>116000</v>
      </c>
      <c r="C8" s="6" t="n">
        <v>84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Time Deposits By Maturity Date) (Details) - USD ($)</t>
        </is>
      </c>
      <c r="B1" s="2" t="inlineStr">
        <is>
          <t>Dec. 31, 2020</t>
        </is>
      </c>
      <c r="C1" s="2" t="inlineStr">
        <is>
          <t>Dec. 31, 2019</t>
        </is>
      </c>
    </row>
    <row r="2">
      <c r="A2" s="4" t="inlineStr">
        <is>
          <t>Time Deposits, Total</t>
        </is>
      </c>
      <c r="B2" s="6" t="n">
        <v>417245000</v>
      </c>
      <c r="C2" s="6" t="n">
        <v>477422000</v>
      </c>
    </row>
    <row r="3">
      <c r="A3" s="4" t="inlineStr">
        <is>
          <t>Time Deposits Less Than $250,000 [Member]</t>
        </is>
      </c>
    </row>
    <row r="4">
      <c r="A4" s="4" t="inlineStr">
        <is>
          <t>Maturing in 2021</t>
        </is>
      </c>
      <c r="B4" s="5" t="n">
        <v>210964000</v>
      </c>
    </row>
    <row r="5">
      <c r="A5" s="4" t="inlineStr">
        <is>
          <t>Maturing in 2022</t>
        </is>
      </c>
      <c r="B5" s="5" t="n">
        <v>69800000</v>
      </c>
    </row>
    <row r="6">
      <c r="A6" s="4" t="inlineStr">
        <is>
          <t>Maturing in 2023</t>
        </is>
      </c>
      <c r="B6" s="5" t="n">
        <v>47412000</v>
      </c>
    </row>
    <row r="7">
      <c r="A7" s="4" t="inlineStr">
        <is>
          <t>Maturing in 2024</t>
        </is>
      </c>
      <c r="B7" s="5" t="n">
        <v>8475000</v>
      </c>
    </row>
    <row r="8">
      <c r="A8" s="4" t="inlineStr">
        <is>
          <t>Maturing in 2025</t>
        </is>
      </c>
      <c r="B8" s="5" t="n">
        <v>11866000</v>
      </c>
    </row>
    <row r="9">
      <c r="A9" s="4" t="inlineStr">
        <is>
          <t>Maturing thereafter</t>
        </is>
      </c>
      <c r="B9" s="5" t="n">
        <v>601000</v>
      </c>
    </row>
    <row r="10">
      <c r="A10" s="4" t="inlineStr">
        <is>
          <t>Time Deposits, Total</t>
        </is>
      </c>
      <c r="B10" s="5" t="n">
        <v>349118000</v>
      </c>
    </row>
    <row r="11">
      <c r="A11" s="4" t="inlineStr">
        <is>
          <t>Time Deposits $250,000 or More [Member]</t>
        </is>
      </c>
    </row>
    <row r="12">
      <c r="A12" s="4" t="inlineStr">
        <is>
          <t>Maturing in 2021</t>
        </is>
      </c>
      <c r="B12" s="5" t="n">
        <v>42285000</v>
      </c>
    </row>
    <row r="13">
      <c r="A13" s="4" t="inlineStr">
        <is>
          <t>Maturing in 2022</t>
        </is>
      </c>
      <c r="B13" s="5" t="n">
        <v>18072000</v>
      </c>
    </row>
    <row r="14">
      <c r="A14" s="4" t="inlineStr">
        <is>
          <t>Maturing in 2023</t>
        </is>
      </c>
      <c r="B14" s="5" t="n">
        <v>4874000</v>
      </c>
    </row>
    <row r="15">
      <c r="A15" s="4" t="inlineStr">
        <is>
          <t>Maturing in 2024</t>
        </is>
      </c>
      <c r="B15" s="5" t="n">
        <v>2114000</v>
      </c>
    </row>
    <row r="16">
      <c r="A16" s="4" t="inlineStr">
        <is>
          <t>Maturing in 2025</t>
        </is>
      </c>
      <c r="B16" s="5" t="n">
        <v>782000</v>
      </c>
    </row>
    <row r="17">
      <c r="A17" s="4" t="inlineStr">
        <is>
          <t>Time Deposits, Total</t>
        </is>
      </c>
      <c r="B17" s="6" t="n">
        <v>68127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7" customWidth="1" min="2" max="2"/>
    <col width="14" customWidth="1" min="3" max="3"/>
  </cols>
  <sheetData>
    <row r="1">
      <c r="A1" s="1" t="inlineStr">
        <is>
          <t>Short-term Borrowings (Narrative) (Details) - USD ($)</t>
        </is>
      </c>
      <c r="B1" s="2" t="inlineStr">
        <is>
          <t>12 Months Ended</t>
        </is>
      </c>
    </row>
    <row r="2">
      <c r="B2" s="2" t="inlineStr">
        <is>
          <t>Dec. 31, 2020</t>
        </is>
      </c>
      <c r="C2" s="2" t="inlineStr">
        <is>
          <t>Dec. 31, 2019</t>
        </is>
      </c>
    </row>
    <row r="3">
      <c r="A3" s="3" t="inlineStr">
        <is>
          <t>Short-term Debt [Line Items]</t>
        </is>
      </c>
    </row>
    <row r="4">
      <c r="A4" s="4" t="inlineStr">
        <is>
          <t>Maturity of federal funds purchased from correspondent banks</t>
        </is>
      </c>
      <c r="B4" s="4" t="inlineStr">
        <is>
          <t>one business day</t>
        </is>
      </c>
    </row>
    <row r="5">
      <c r="A5" s="4" t="inlineStr">
        <is>
          <t>Current borrowing available</t>
        </is>
      </c>
      <c r="B5" s="6" t="n">
        <v>490048000</v>
      </c>
    </row>
    <row r="6">
      <c r="A6" s="4" t="inlineStr">
        <is>
          <t>Real estate secured loans</t>
        </is>
      </c>
      <c r="B6" s="5" t="n">
        <v>1222193000</v>
      </c>
    </row>
    <row r="7">
      <c r="A7" s="4" t="inlineStr">
        <is>
          <t>Maximum borrowing capacity</t>
        </is>
      </c>
      <c r="B7" s="5" t="n">
        <v>852568000</v>
      </c>
    </row>
    <row r="8">
      <c r="A8" s="4" t="inlineStr">
        <is>
          <t>Short-term borrowings</t>
        </is>
      </c>
      <c r="B8" s="5" t="n">
        <v>125617000</v>
      </c>
    </row>
    <row r="9">
      <c r="A9" s="4" t="inlineStr">
        <is>
          <t>Paycheck Protection Program Liquidity Facility [Member]</t>
        </is>
      </c>
    </row>
    <row r="10">
      <c r="A10" s="3" t="inlineStr">
        <is>
          <t>Short-term Debt [Line Items]</t>
        </is>
      </c>
    </row>
    <row r="11">
      <c r="A11" s="4" t="inlineStr">
        <is>
          <t>Short-term borrowings</t>
        </is>
      </c>
      <c r="B11" s="6" t="n">
        <v>125617000</v>
      </c>
      <c r="C11" s="6" t="n">
        <v>0</v>
      </c>
    </row>
    <row r="12">
      <c r="A12" s="4" t="inlineStr">
        <is>
          <t>Short-term borrowings, term</t>
        </is>
      </c>
      <c r="B12" s="4" t="inlineStr">
        <is>
          <t>five years</t>
        </is>
      </c>
    </row>
    <row r="13">
      <c r="A13" s="4" t="inlineStr">
        <is>
          <t>Short-term borrowings, interest Rate</t>
        </is>
      </c>
      <c r="B13" s="4" t="inlineStr">
        <is>
          <t>0.35%</t>
        </is>
      </c>
    </row>
    <row r="14">
      <c r="A14" s="4" t="inlineStr">
        <is>
          <t>Other Correspondent Banks [Member]</t>
        </is>
      </c>
    </row>
    <row r="15">
      <c r="A15" s="3" t="inlineStr">
        <is>
          <t>Short-term Debt [Line Items]</t>
        </is>
      </c>
    </row>
    <row r="16">
      <c r="A16" s="4" t="inlineStr">
        <is>
          <t>Outstanding drawings</t>
        </is>
      </c>
      <c r="B16" s="6" t="n">
        <v>0</v>
      </c>
      <c r="C16" s="5" t="n">
        <v>0</v>
      </c>
    </row>
    <row r="17">
      <c r="A17" s="4" t="inlineStr">
        <is>
          <t>Line of credit facility, remaining borrowing capacity</t>
        </is>
      </c>
      <c r="B17" s="5" t="n">
        <v>35000000</v>
      </c>
    </row>
    <row r="18">
      <c r="A18" s="4" t="inlineStr">
        <is>
          <t>Short-term borrowings</t>
        </is>
      </c>
      <c r="B18" s="5" t="n">
        <v>0</v>
      </c>
      <c r="C18" s="5" t="n">
        <v>0</v>
      </c>
    </row>
    <row r="19">
      <c r="A19" s="4" t="inlineStr">
        <is>
          <t>FHLB Short-Term Borrowings [Member]</t>
        </is>
      </c>
    </row>
    <row r="20">
      <c r="A20" s="3" t="inlineStr">
        <is>
          <t>Short-term Debt [Line Items]</t>
        </is>
      </c>
    </row>
    <row r="21">
      <c r="A21" s="4" t="inlineStr">
        <is>
          <t>Outstanding drawings</t>
        </is>
      </c>
      <c r="B21" s="6" t="n">
        <v>0</v>
      </c>
      <c r="C21"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Summary of Various Sources of Short-Term Borrowed Funds) (Details) - USD ($) $ in Thousands</t>
        </is>
      </c>
      <c r="B1" s="2" t="inlineStr">
        <is>
          <t>12 Months Ended</t>
        </is>
      </c>
    </row>
    <row r="2">
      <c r="B2" s="2" t="inlineStr">
        <is>
          <t>Dec. 31, 2020</t>
        </is>
      </c>
      <c r="C2" s="2" t="inlineStr">
        <is>
          <t>Dec. 31, 2019</t>
        </is>
      </c>
    </row>
    <row r="3">
      <c r="A3" s="3" t="inlineStr">
        <is>
          <t>Short-term Debt [Line Items]</t>
        </is>
      </c>
    </row>
    <row r="4">
      <c r="A4" s="4" t="inlineStr">
        <is>
          <t>Balance at year end</t>
        </is>
      </c>
      <c r="B4" s="6" t="n">
        <v>125617</v>
      </c>
    </row>
    <row r="5">
      <c r="A5" s="4" t="inlineStr">
        <is>
          <t>Federal Funds Purchased [Member]</t>
        </is>
      </c>
    </row>
    <row r="6">
      <c r="A6" s="3" t="inlineStr">
        <is>
          <t>Short-term Debt [Line Items]</t>
        </is>
      </c>
    </row>
    <row r="7">
      <c r="A7" s="4" t="inlineStr">
        <is>
          <t>Maximum month-end balance</t>
        </is>
      </c>
      <c r="C7" s="6" t="n">
        <v>37573</v>
      </c>
    </row>
    <row r="8">
      <c r="A8" s="4" t="inlineStr">
        <is>
          <t>Average daily balance during the year</t>
        </is>
      </c>
      <c r="C8" s="6" t="n">
        <v>3739</v>
      </c>
    </row>
    <row r="9">
      <c r="A9" s="4" t="inlineStr">
        <is>
          <t>Weighted average rate during the year</t>
        </is>
      </c>
      <c r="C9" s="4" t="inlineStr">
        <is>
          <t>2.97%</t>
        </is>
      </c>
    </row>
    <row r="10">
      <c r="A10" s="4" t="inlineStr">
        <is>
          <t>FHLB Short-Term Borrowings [Member]</t>
        </is>
      </c>
    </row>
    <row r="11">
      <c r="A11" s="3" t="inlineStr">
        <is>
          <t>Short-term Debt [Line Items]</t>
        </is>
      </c>
    </row>
    <row r="12">
      <c r="A12" s="4" t="inlineStr">
        <is>
          <t>Maximum month-end balance</t>
        </is>
      </c>
      <c r="C12" s="6" t="n">
        <v>54667</v>
      </c>
    </row>
    <row r="13">
      <c r="A13" s="4" t="inlineStr">
        <is>
          <t>Average daily balance during the year</t>
        </is>
      </c>
      <c r="C13" s="6" t="n">
        <v>12819</v>
      </c>
    </row>
    <row r="14">
      <c r="A14" s="4" t="inlineStr">
        <is>
          <t>Weighted average rate during the year</t>
        </is>
      </c>
      <c r="C14" s="4" t="inlineStr">
        <is>
          <t>2.80%</t>
        </is>
      </c>
    </row>
    <row r="15">
      <c r="A15" s="4" t="inlineStr">
        <is>
          <t>FRB PPPLF Borrowings [Member]</t>
        </is>
      </c>
    </row>
    <row r="16">
      <c r="A16" s="3" t="inlineStr">
        <is>
          <t>Short-term Debt [Line Items]</t>
        </is>
      </c>
    </row>
    <row r="17">
      <c r="A17" s="4" t="inlineStr">
        <is>
          <t>Balance at year end</t>
        </is>
      </c>
      <c r="B17" s="6" t="n">
        <v>125617</v>
      </c>
    </row>
    <row r="18">
      <c r="A18" s="4" t="inlineStr">
        <is>
          <t>Weighted average rate at year end</t>
        </is>
      </c>
      <c r="B18" s="4" t="inlineStr">
        <is>
          <t>0.35%</t>
        </is>
      </c>
    </row>
    <row r="19">
      <c r="A19" s="4" t="inlineStr">
        <is>
          <t>Maximum month-end balance</t>
        </is>
      </c>
      <c r="B19" s="6" t="n">
        <v>203937</v>
      </c>
    </row>
    <row r="20">
      <c r="A20" s="4" t="inlineStr">
        <is>
          <t>Average daily balance during the year</t>
        </is>
      </c>
      <c r="B20" s="6" t="n">
        <v>106233</v>
      </c>
    </row>
    <row r="21">
      <c r="A21" s="4" t="inlineStr">
        <is>
          <t>Weighted average rate during the year</t>
        </is>
      </c>
      <c r="B21" s="4" t="inlineStr">
        <is>
          <t>0.35%</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22" customWidth="1" min="2" max="2"/>
    <col width="21" customWidth="1" min="3" max="3"/>
    <col width="21" customWidth="1" min="4" max="4"/>
    <col width="21" customWidth="1" min="5" max="5"/>
  </cols>
  <sheetData>
    <row r="1">
      <c r="A1" s="1" t="inlineStr">
        <is>
          <t>Long-term Debt (Narrative) (Details)</t>
        </is>
      </c>
      <c r="B1" s="2" t="inlineStr">
        <is>
          <t>3 Months Ended</t>
        </is>
      </c>
    </row>
    <row r="2">
      <c r="B2" s="2" t="inlineStr">
        <is>
          <t>Mar. 31, 2019Facility</t>
        </is>
      </c>
      <c r="C2" s="2" t="inlineStr">
        <is>
          <t>Dec. 31, 2020USD ($)</t>
        </is>
      </c>
      <c r="D2" s="2" t="inlineStr">
        <is>
          <t>Dec. 31, 2019USD ($)</t>
        </is>
      </c>
      <c r="E2" s="2" t="inlineStr">
        <is>
          <t>Dec. 31, 2018USD ($)</t>
        </is>
      </c>
    </row>
    <row r="3">
      <c r="A3" s="3" t="inlineStr">
        <is>
          <t>Debt Instrument [Line Items]</t>
        </is>
      </c>
    </row>
    <row r="4">
      <c r="A4" s="4" t="inlineStr">
        <is>
          <t>Long-term debt outstanding</t>
        </is>
      </c>
      <c r="C4" s="6" t="n">
        <v>75115000</v>
      </c>
      <c r="D4" s="6" t="n">
        <v>32903000</v>
      </c>
    </row>
    <row r="5">
      <c r="A5" s="4" t="inlineStr">
        <is>
          <t>Number of lease agreement under non-cancelable finance lease | Facility</t>
        </is>
      </c>
      <c r="B5" s="5" t="n">
        <v>1</v>
      </c>
    </row>
    <row r="6">
      <c r="A6" s="4" t="inlineStr">
        <is>
          <t>FHLB prepayment</t>
        </is>
      </c>
      <c r="C6" s="5" t="n">
        <v>25000000</v>
      </c>
      <c r="D6" s="5" t="n">
        <v>20000000</v>
      </c>
    </row>
    <row r="7">
      <c r="A7" s="4" t="inlineStr">
        <is>
          <t>FHLB prepayment penalty</t>
        </is>
      </c>
      <c r="C7" s="5" t="n">
        <v>165000</v>
      </c>
      <c r="D7" s="5" t="n">
        <v>93000</v>
      </c>
      <c r="E7" s="6" t="n">
        <v>0</v>
      </c>
    </row>
    <row r="8">
      <c r="A8" s="4" t="inlineStr">
        <is>
          <t>FHLB fixed rate instruments, aggregate principal amounts due, 2021</t>
        </is>
      </c>
      <c r="C8" s="5" t="n">
        <v>258000</v>
      </c>
    </row>
    <row r="9">
      <c r="A9" s="4" t="inlineStr">
        <is>
          <t>FHLB fixed rate instruments, aggregate principal amounts due, 2022</t>
        </is>
      </c>
      <c r="C9" s="5" t="n">
        <v>70271000</v>
      </c>
    </row>
    <row r="10">
      <c r="A10" s="4" t="inlineStr">
        <is>
          <t>FHLB fixed rate instruments, aggregate principal amounts due, 2023</t>
        </is>
      </c>
      <c r="C10" s="5" t="n">
        <v>284000</v>
      </c>
    </row>
    <row r="11">
      <c r="A11" s="4" t="inlineStr">
        <is>
          <t>FHLB fixed rate instruments, aggregate principal amounts due, 2024</t>
        </is>
      </c>
      <c r="C11" s="5" t="n">
        <v>299000</v>
      </c>
    </row>
    <row r="12">
      <c r="A12" s="4" t="inlineStr">
        <is>
          <t>FHLB fixed rate instruments, aggregate principal amounts due, 2025</t>
        </is>
      </c>
      <c r="C12" s="5" t="n">
        <v>313000</v>
      </c>
    </row>
    <row r="13">
      <c r="A13" s="4" t="inlineStr">
        <is>
          <t>FHLB fixed rate instruments, aggregate principal amounts due, thereafter</t>
        </is>
      </c>
      <c r="C13" s="5" t="n">
        <v>223000</v>
      </c>
    </row>
    <row r="14">
      <c r="A14" s="4" t="inlineStr">
        <is>
          <t>FHLB [Member]</t>
        </is>
      </c>
    </row>
    <row r="15">
      <c r="A15" s="3" t="inlineStr">
        <is>
          <t>Debt Instrument [Line Items]</t>
        </is>
      </c>
    </row>
    <row r="16">
      <c r="A16" s="4" t="inlineStr">
        <is>
          <t>Letter of credit outstanding, amount</t>
        </is>
      </c>
      <c r="C16" s="6" t="n">
        <v>288950000</v>
      </c>
      <c r="D16" s="6" t="n">
        <v>169051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5:41:46Z</dcterms:created>
  <dcterms:modified xmlns:dcterms="http://purl.org/dc/terms/" xmlns:xsi="http://www.w3.org/2001/XMLSchema-instance" xsi:type="dcterms:W3CDTF">2021-03-15T15:41:46Z</dcterms:modified>
</cp:coreProperties>
</file>